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and Accou" sheetId="11" state="visible" r:id="rId11"/>
    <sheet xmlns:r="http://schemas.openxmlformats.org/officeDocument/2006/relationships" name="Earnings Per Common Share" sheetId="12" state="visible" r:id="rId12"/>
    <sheet xmlns:r="http://schemas.openxmlformats.org/officeDocument/2006/relationships" name="Loan Portfolio" sheetId="13" state="visible" r:id="rId13"/>
    <sheet xmlns:r="http://schemas.openxmlformats.org/officeDocument/2006/relationships" name="Asset Quality" sheetId="14" state="visible" r:id="rId14"/>
    <sheet xmlns:r="http://schemas.openxmlformats.org/officeDocument/2006/relationships" name="Fair Value Measurements" sheetId="15" state="visible" r:id="rId15"/>
    <sheet xmlns:r="http://schemas.openxmlformats.org/officeDocument/2006/relationships" name="Securities" sheetId="16" state="visible" r:id="rId16"/>
    <sheet xmlns:r="http://schemas.openxmlformats.org/officeDocument/2006/relationships" name="Derivatives and Hedging Activit" sheetId="17" state="visible" r:id="rId17"/>
    <sheet xmlns:r="http://schemas.openxmlformats.org/officeDocument/2006/relationships" name="Mortgage Servicing Assets" sheetId="18" state="visible" r:id="rId18"/>
    <sheet xmlns:r="http://schemas.openxmlformats.org/officeDocument/2006/relationships" name="Leases" sheetId="19" state="visible" r:id="rId19"/>
    <sheet xmlns:r="http://schemas.openxmlformats.org/officeDocument/2006/relationships" name="Variable Interest Entities" sheetId="20" state="visible" r:id="rId20"/>
    <sheet xmlns:r="http://schemas.openxmlformats.org/officeDocument/2006/relationships" name="Income Taxes" sheetId="21" state="visible" r:id="rId21"/>
    <sheet xmlns:r="http://schemas.openxmlformats.org/officeDocument/2006/relationships" name="Acquisitions, Divestiture, and " sheetId="22" state="visible" r:id="rId22"/>
    <sheet xmlns:r="http://schemas.openxmlformats.org/officeDocument/2006/relationships" name="Securities Financing Activities" sheetId="23" state="visible" r:id="rId23"/>
    <sheet xmlns:r="http://schemas.openxmlformats.org/officeDocument/2006/relationships" name="Employee Benefits" sheetId="24" state="visible" r:id="rId24"/>
    <sheet xmlns:r="http://schemas.openxmlformats.org/officeDocument/2006/relationships" name="Trust Preferred Securities Issu" sheetId="25" state="visible" r:id="rId25"/>
    <sheet xmlns:r="http://schemas.openxmlformats.org/officeDocument/2006/relationships" name="Contingent Liabilities and Guar" sheetId="26" state="visible" r:id="rId26"/>
    <sheet xmlns:r="http://schemas.openxmlformats.org/officeDocument/2006/relationships" name="Accumulated Other Comprehensive" sheetId="27" state="visible" r:id="rId27"/>
    <sheet xmlns:r="http://schemas.openxmlformats.org/officeDocument/2006/relationships" name="Shareholders' Equity" sheetId="28" state="visible" r:id="rId28"/>
    <sheet xmlns:r="http://schemas.openxmlformats.org/officeDocument/2006/relationships" name="Business Segment Reporting" sheetId="29" state="visible" r:id="rId29"/>
    <sheet xmlns:r="http://schemas.openxmlformats.org/officeDocument/2006/relationships" name="Revenue from Contracts with Cus" sheetId="30" state="visible" r:id="rId30"/>
    <sheet xmlns:r="http://schemas.openxmlformats.org/officeDocument/2006/relationships" name="Subsequent Event"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Earnings Per Common Share (Tabl" sheetId="34" state="visible" r:id="rId34"/>
    <sheet xmlns:r="http://schemas.openxmlformats.org/officeDocument/2006/relationships" name="Loan Portfolio (Tables)" sheetId="35" state="visible" r:id="rId35"/>
    <sheet xmlns:r="http://schemas.openxmlformats.org/officeDocument/2006/relationships" name="Asset Quality (Tables)" sheetId="36" state="visible" r:id="rId36"/>
    <sheet xmlns:r="http://schemas.openxmlformats.org/officeDocument/2006/relationships" name="Fair Value Measurements (Tables" sheetId="37" state="visible" r:id="rId37"/>
    <sheet xmlns:r="http://schemas.openxmlformats.org/officeDocument/2006/relationships" name="Securities (Tables)" sheetId="38" state="visible" r:id="rId38"/>
    <sheet xmlns:r="http://schemas.openxmlformats.org/officeDocument/2006/relationships" name="Derivatives and Hedging Activ_2" sheetId="39" state="visible" r:id="rId39"/>
    <sheet xmlns:r="http://schemas.openxmlformats.org/officeDocument/2006/relationships" name="Mortgage Servicing Assets (Tabl" sheetId="40" state="visible" r:id="rId40"/>
    <sheet xmlns:r="http://schemas.openxmlformats.org/officeDocument/2006/relationships" name="Leases (Tables)" sheetId="41" state="visible" r:id="rId41"/>
    <sheet xmlns:r="http://schemas.openxmlformats.org/officeDocument/2006/relationships" name="Variable Interest Entities (Tab" sheetId="42" state="visible" r:id="rId42"/>
    <sheet xmlns:r="http://schemas.openxmlformats.org/officeDocument/2006/relationships" name="Securities Financing Activiti_2" sheetId="43" state="visible" r:id="rId43"/>
    <sheet xmlns:r="http://schemas.openxmlformats.org/officeDocument/2006/relationships" name="Employee Benefits (Tables)" sheetId="44" state="visible" r:id="rId44"/>
    <sheet xmlns:r="http://schemas.openxmlformats.org/officeDocument/2006/relationships" name="Trust Preferred Securities Is_2" sheetId="45" state="visible" r:id="rId45"/>
    <sheet xmlns:r="http://schemas.openxmlformats.org/officeDocument/2006/relationships" name="Contingent Liabilities and Gu_2" sheetId="46" state="visible" r:id="rId46"/>
    <sheet xmlns:r="http://schemas.openxmlformats.org/officeDocument/2006/relationships" name="Accumulated Other Comprehensi_2" sheetId="47" state="visible" r:id="rId47"/>
    <sheet xmlns:r="http://schemas.openxmlformats.org/officeDocument/2006/relationships" name="Shareholders' Equity (Tables)" sheetId="48" state="visible" r:id="rId48"/>
    <sheet xmlns:r="http://schemas.openxmlformats.org/officeDocument/2006/relationships" name="Business Segment Reporting (Tab" sheetId="49" state="visible" r:id="rId49"/>
    <sheet xmlns:r="http://schemas.openxmlformats.org/officeDocument/2006/relationships" name="Revenue from Contracts with C_2" sheetId="50" state="visible" r:id="rId50"/>
    <sheet xmlns:r="http://schemas.openxmlformats.org/officeDocument/2006/relationships" name="Basis of Presentation and Acc_4" sheetId="51" state="visible" r:id="rId51"/>
    <sheet xmlns:r="http://schemas.openxmlformats.org/officeDocument/2006/relationships" name="Earnings Per Common Share - Bas" sheetId="52" state="visible" r:id="rId52"/>
    <sheet xmlns:r="http://schemas.openxmlformats.org/officeDocument/2006/relationships" name="Loan Portfolio - Loans by Categ" sheetId="53" state="visible" r:id="rId53"/>
    <sheet xmlns:r="http://schemas.openxmlformats.org/officeDocument/2006/relationships" name="Asset Quality - Financing Recei" sheetId="54" state="visible" r:id="rId54"/>
    <sheet xmlns:r="http://schemas.openxmlformats.org/officeDocument/2006/relationships" name="Asset Quality - Aging Analysis " sheetId="55" state="visible" r:id="rId55"/>
    <sheet xmlns:r="http://schemas.openxmlformats.org/officeDocument/2006/relationships" name="Asset Quality - Additional Info" sheetId="56" state="visible" r:id="rId56"/>
    <sheet xmlns:r="http://schemas.openxmlformats.org/officeDocument/2006/relationships" name="Asset Quality - Breakdown of In" sheetId="57" state="visible" r:id="rId57"/>
    <sheet xmlns:r="http://schemas.openxmlformats.org/officeDocument/2006/relationships" name="Asset Quality - Post-Modificati" sheetId="58" state="visible" r:id="rId58"/>
    <sheet xmlns:r="http://schemas.openxmlformats.org/officeDocument/2006/relationships" name="Asset Quality - Summary of Post" sheetId="59" state="visible" r:id="rId59"/>
    <sheet xmlns:r="http://schemas.openxmlformats.org/officeDocument/2006/relationships" name="Asset Quality - Breakdown of No" sheetId="60" state="visible" r:id="rId60"/>
    <sheet xmlns:r="http://schemas.openxmlformats.org/officeDocument/2006/relationships" name="Asset Quality - Changes in Allo" sheetId="61" state="visible" r:id="rId61"/>
    <sheet xmlns:r="http://schemas.openxmlformats.org/officeDocument/2006/relationships" name="Asset Quality - Breakdown of Al" sheetId="62" state="visible" r:id="rId62"/>
    <sheet xmlns:r="http://schemas.openxmlformats.org/officeDocument/2006/relationships" name="Asset Quality - Changes in Liab" sheetId="63" state="visible" r:id="rId63"/>
    <sheet xmlns:r="http://schemas.openxmlformats.org/officeDocument/2006/relationships" name="Asset Quality - Changes in Outs" sheetId="64" state="visible" r:id="rId64"/>
    <sheet xmlns:r="http://schemas.openxmlformats.org/officeDocument/2006/relationships" name="Fair Value Measurements - Fair " sheetId="65" state="visible" r:id="rId65"/>
    <sheet xmlns:r="http://schemas.openxmlformats.org/officeDocument/2006/relationships" name="Fair Value Measurements - Addit" sheetId="66" state="visible" r:id="rId66"/>
    <sheet xmlns:r="http://schemas.openxmlformats.org/officeDocument/2006/relationships" name="Fair Value Measurements - Fai_2" sheetId="67" state="visible" r:id="rId67"/>
    <sheet xmlns:r="http://schemas.openxmlformats.org/officeDocument/2006/relationships" name="Fair Value Measurements - Chang" sheetId="68" state="visible" r:id="rId68"/>
    <sheet xmlns:r="http://schemas.openxmlformats.org/officeDocument/2006/relationships" name="Fair Value Measurements - Asset" sheetId="69" state="visible" r:id="rId69"/>
    <sheet xmlns:r="http://schemas.openxmlformats.org/officeDocument/2006/relationships" name="Fair Value Measurements - Quant" sheetId="70" state="visible" r:id="rId70"/>
    <sheet xmlns:r="http://schemas.openxmlformats.org/officeDocument/2006/relationships" name="Fair Value Measurements - Fai_3" sheetId="71" state="visible" r:id="rId71"/>
    <sheet xmlns:r="http://schemas.openxmlformats.org/officeDocument/2006/relationships" name="Securities - Details of Securit" sheetId="72" state="visible" r:id="rId72"/>
    <sheet xmlns:r="http://schemas.openxmlformats.org/officeDocument/2006/relationships" name="Securities - Available for Sale" sheetId="73" state="visible" r:id="rId73"/>
    <sheet xmlns:r="http://schemas.openxmlformats.org/officeDocument/2006/relationships" name="Securities - Additional Informa" sheetId="74" state="visible" r:id="rId74"/>
    <sheet xmlns:r="http://schemas.openxmlformats.org/officeDocument/2006/relationships" name="Securities - Securities by Matu"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Derivatives and Hedging Activ_8" sheetId="81" state="visible" r:id="rId81"/>
    <sheet xmlns:r="http://schemas.openxmlformats.org/officeDocument/2006/relationships" name="Derivatives and Hedging Activ_9" sheetId="82" state="visible" r:id="rId82"/>
    <sheet xmlns:r="http://schemas.openxmlformats.org/officeDocument/2006/relationships" name="Derivatives and Hedging Acti_10" sheetId="83" state="visible" r:id="rId83"/>
    <sheet xmlns:r="http://schemas.openxmlformats.org/officeDocument/2006/relationships" name="Derivatives and Hedging Acti_11" sheetId="84" state="visible" r:id="rId84"/>
    <sheet xmlns:r="http://schemas.openxmlformats.org/officeDocument/2006/relationships" name="Mortgage Servicing Assets - Cha" sheetId="85" state="visible" r:id="rId85"/>
    <sheet xmlns:r="http://schemas.openxmlformats.org/officeDocument/2006/relationships" name="Mortgage Servicing Assets - Sch" sheetId="86" state="visible" r:id="rId86"/>
    <sheet xmlns:r="http://schemas.openxmlformats.org/officeDocument/2006/relationships" name="Mortgage Servicing Assets - Add" sheetId="87" state="visible" r:id="rId87"/>
    <sheet xmlns:r="http://schemas.openxmlformats.org/officeDocument/2006/relationships" name="Leases - Narrative (Details)" sheetId="88" state="visible" r:id="rId88"/>
    <sheet xmlns:r="http://schemas.openxmlformats.org/officeDocument/2006/relationships" name="Leases - Components of Lease Ex" sheetId="89" state="visible" r:id="rId89"/>
    <sheet xmlns:r="http://schemas.openxmlformats.org/officeDocument/2006/relationships" name="Leases - Summary of Cash Flows " sheetId="90" state="visible" r:id="rId90"/>
    <sheet xmlns:r="http://schemas.openxmlformats.org/officeDocument/2006/relationships" name="Leases - Summary of Additional " sheetId="91" state="visible" r:id="rId91"/>
    <sheet xmlns:r="http://schemas.openxmlformats.org/officeDocument/2006/relationships" name="Leases - Summary of Information" sheetId="92" state="visible" r:id="rId92"/>
    <sheet xmlns:r="http://schemas.openxmlformats.org/officeDocument/2006/relationships" name="Leases - Summary of Maturities " sheetId="93" state="visible" r:id="rId93"/>
    <sheet xmlns:r="http://schemas.openxmlformats.org/officeDocument/2006/relationships" name="Leases - Components of Equipmen" sheetId="94" state="visible" r:id="rId94"/>
    <sheet xmlns:r="http://schemas.openxmlformats.org/officeDocument/2006/relationships" name="Leases - Composition of Net Inv" sheetId="95" state="visible" r:id="rId95"/>
    <sheet xmlns:r="http://schemas.openxmlformats.org/officeDocument/2006/relationships" name="Leases - Minimum Future Lease P" sheetId="96" state="visible" r:id="rId96"/>
    <sheet xmlns:r="http://schemas.openxmlformats.org/officeDocument/2006/relationships" name="Leases - Minimum Future Lease_2" sheetId="97" state="visible" r:id="rId97"/>
    <sheet xmlns:r="http://schemas.openxmlformats.org/officeDocument/2006/relationships" name="Variable Interest Entities - Ad" sheetId="98" state="visible" r:id="rId98"/>
    <sheet xmlns:r="http://schemas.openxmlformats.org/officeDocument/2006/relationships" name="Variable Interest Entities - Su" sheetId="99" state="visible" r:id="rId99"/>
    <sheet xmlns:r="http://schemas.openxmlformats.org/officeDocument/2006/relationships" name="Income Taxes - Additional Infor" sheetId="100" state="visible" r:id="rId100"/>
    <sheet xmlns:r="http://schemas.openxmlformats.org/officeDocument/2006/relationships" name="Acquisitions, Divestiture, an_2" sheetId="101" state="visible" r:id="rId101"/>
    <sheet xmlns:r="http://schemas.openxmlformats.org/officeDocument/2006/relationships" name="Securities Financing Activiti_3" sheetId="102" state="visible" r:id="rId102"/>
    <sheet xmlns:r="http://schemas.openxmlformats.org/officeDocument/2006/relationships" name="Employee Benefits - Net Pension" sheetId="103" state="visible" r:id="rId103"/>
    <sheet xmlns:r="http://schemas.openxmlformats.org/officeDocument/2006/relationships" name="Trust Preferred Securities Is_3" sheetId="104" state="visible" r:id="rId104"/>
    <sheet xmlns:r="http://schemas.openxmlformats.org/officeDocument/2006/relationships" name="Contingent Liabilities and Gu_3" sheetId="105" state="visible" r:id="rId105"/>
    <sheet xmlns:r="http://schemas.openxmlformats.org/officeDocument/2006/relationships" name="Contingent Liabilities and Gu_4"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Shareholders' Equity - Comprehe" sheetId="109" state="visible" r:id="rId109"/>
    <sheet xmlns:r="http://schemas.openxmlformats.org/officeDocument/2006/relationships" name="Shareholders' Equity - Preferre" sheetId="110" state="visible" r:id="rId110"/>
    <sheet xmlns:r="http://schemas.openxmlformats.org/officeDocument/2006/relationships" name="Shareholders' Equity - Schedule" sheetId="111" state="visible" r:id="rId111"/>
    <sheet xmlns:r="http://schemas.openxmlformats.org/officeDocument/2006/relationships" name="Business Segment Reporting - Ad" sheetId="112" state="visible" r:id="rId112"/>
    <sheet xmlns:r="http://schemas.openxmlformats.org/officeDocument/2006/relationships" name="Business Segment Reporting - Sc" sheetId="113" state="visible" r:id="rId113"/>
    <sheet xmlns:r="http://schemas.openxmlformats.org/officeDocument/2006/relationships" name="Revenue from Contracts with C_3" sheetId="114" state="visible" r:id="rId114"/>
    <sheet xmlns:r="http://schemas.openxmlformats.org/officeDocument/2006/relationships" name="Subsequent Event (Details)" sheetId="115" state="visible" r:id="rId115"/>
    <sheet xmlns:r="http://schemas.openxmlformats.org/officeDocument/2006/relationships" name="Uncategorized Items - key-06301" sheetId="116" state="visible" r:id="rId116"/>
  </sheets>
  <definedNames/>
  <calcPr calcId="124519" fullCalcOnLoad="1"/>
</workbook>
</file>

<file path=xl/sharedStrings.xml><?xml version="1.0" encoding="utf-8"?>
<sst xmlns="http://schemas.openxmlformats.org/spreadsheetml/2006/main" uniqueCount="1632">
  <si>
    <t>Cover Page - shares</t>
  </si>
  <si>
    <t>6 Months Ended</t>
  </si>
  <si>
    <t>Jun. 30, 2019</t>
  </si>
  <si>
    <t>Jul. 29, 2019</t>
  </si>
  <si>
    <t>Entity Information [Line Items]</t>
  </si>
  <si>
    <t>Document Type</t>
  </si>
  <si>
    <t>10-Q</t>
  </si>
  <si>
    <t>Document Period End Date</t>
  </si>
  <si>
    <t>Jun. 30,
		2019</t>
  </si>
  <si>
    <t>Entity File Number</t>
  </si>
  <si>
    <t>001-11302</t>
  </si>
  <si>
    <t>Entity Registrant Name</t>
  </si>
  <si>
    <t>KEYCORP /NEW/</t>
  </si>
  <si>
    <t>Entity Incorporation, State or Country Code</t>
  </si>
  <si>
    <t>OH</t>
  </si>
  <si>
    <t>Entity Tax Identification Number</t>
  </si>
  <si>
    <t>34-6542451</t>
  </si>
  <si>
    <t>Entity Address, Address Line One</t>
  </si>
  <si>
    <t>127 Public Square,</t>
  </si>
  <si>
    <t>Entity Address, City or Town</t>
  </si>
  <si>
    <t>Cleveland,</t>
  </si>
  <si>
    <t>Entity Address, State or Province</t>
  </si>
  <si>
    <t>Entity Address, Postal Zip Code</t>
  </si>
  <si>
    <t>44114-1306</t>
  </si>
  <si>
    <t>City Area Code</t>
  </si>
  <si>
    <t>216</t>
  </si>
  <si>
    <t>Local Phone Number</t>
  </si>
  <si>
    <t>689-3000</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Amendment Flag</t>
  </si>
  <si>
    <t>Entity Central Index Key</t>
  </si>
  <si>
    <t>0000091576</t>
  </si>
  <si>
    <t>Current Fiscal Year End Date</t>
  </si>
  <si>
    <t>--12-31</t>
  </si>
  <si>
    <t>Document Fiscal Year Focus</t>
  </si>
  <si>
    <t>2019</t>
  </si>
  <si>
    <t>Document Fiscal Period Focus</t>
  </si>
  <si>
    <t>Q2</t>
  </si>
  <si>
    <t>Document Quarterly Report</t>
  </si>
  <si>
    <t>true</t>
  </si>
  <si>
    <t>Document Transition Report</t>
  </si>
  <si>
    <t>Common Stock [Member]</t>
  </si>
  <si>
    <t>Title of 12(b) Security</t>
  </si>
  <si>
    <t>Common Shares, $1 par value</t>
  </si>
  <si>
    <t>Trading Symbol</t>
  </si>
  <si>
    <t>KEY</t>
  </si>
  <si>
    <t>Security Exchange Name</t>
  </si>
  <si>
    <t>NYSE</t>
  </si>
  <si>
    <t>Series E Preferred Stock [Member]</t>
  </si>
  <si>
    <t>Perpetual Non-Cumulative Preferred Stock, Series E)</t>
  </si>
  <si>
    <t>KEY PrI</t>
  </si>
  <si>
    <t>Series F Preferred Stock [Member]</t>
  </si>
  <si>
    <t>Cumulative Preferred Stock, Series F)</t>
  </si>
  <si>
    <t>KEY PrJ</t>
  </si>
  <si>
    <t>Series G Preferred Stock [Member]</t>
  </si>
  <si>
    <t>Cumulative Preferred Stock, Series G)</t>
  </si>
  <si>
    <t>KEY PrK</t>
  </si>
  <si>
    <t>Consolidated Balance Sheets - USD ($) $ in Millions</t>
  </si>
  <si>
    <t>Dec. 31, 2018</t>
  </si>
  <si>
    <t>ASSETS</t>
  </si>
  <si>
    <t>Cash and due from banks</t>
  </si>
  <si>
    <t>Short-term investments</t>
  </si>
  <si>
    <t>Trading account assets</t>
  </si>
  <si>
    <t>Securities available for sale</t>
  </si>
  <si>
    <t>Held-to-maturity securities (fair value: $10,899 and $11,122)</t>
  </si>
  <si>
    <t>Other investments</t>
  </si>
  <si>
    <t>Loans, net of unearned income of $309 and $678</t>
  </si>
  <si>
    <t>Less: Allowance for loan and lease losses</t>
  </si>
  <si>
    <t>Net loans</t>
  </si>
  <si>
    <t>Loans held for sale</t>
  </si>
  <si>
    <t>[1]</t>
  </si>
  <si>
    <t>Premises and equipment</t>
  </si>
  <si>
    <t>Goodwill</t>
  </si>
  <si>
    <t>Other intangible assets</t>
  </si>
  <si>
    <t>Corporate-owned life insurance</t>
  </si>
  <si>
    <t>Accrued income and other assets</t>
  </si>
  <si>
    <t>Discontinued assets</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Accrued expense and other liabilities</t>
  </si>
  <si>
    <t>Long-term debt</t>
  </si>
  <si>
    <t>Total liabilities</t>
  </si>
  <si>
    <t>EQUITY</t>
  </si>
  <si>
    <t>Preferred stock</t>
  </si>
  <si>
    <t>Common Shares, $1 par value; authorized 2,100,000,000 and 1,400,000,000 shares; issued 1,256,702,081 and 1,256,702,081 shares</t>
  </si>
  <si>
    <t>Capital surplus</t>
  </si>
  <si>
    <t>Retained earnings</t>
  </si>
  <si>
    <t>Treasury stock, at cost (253,587,973 and 237,198,944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164 million at June 30, 2019 , and $54 million at December 31, 2018 .</t>
  </si>
  <si>
    <t>Consolidated Balance Sheets (Parenthetical) - USD ($)</t>
  </si>
  <si>
    <t>Held-to-maturity securities, fair value</t>
  </si>
  <si>
    <t>Unearned income on loans</t>
  </si>
  <si>
    <t>Aggregate amount of certificates of deposit, denominations</t>
  </si>
  <si>
    <t>Common shares, par value (in usd per share)</t>
  </si>
  <si>
    <t>Common shares, shares authorized (in shares)</t>
  </si>
  <si>
    <t>Common shares, shares issued (in shares)</t>
  </si>
  <si>
    <t>Treasury stock, shares (in shares)</t>
  </si>
  <si>
    <t>Residential Mortgage [Member]</t>
  </si>
  <si>
    <t>Consolidated Statements of Income - USD ($) shares in Thousands, $ in Millions</t>
  </si>
  <si>
    <t>3 Months Ended</t>
  </si>
  <si>
    <t>Jun. 30, 2018</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usd per share)</t>
  </si>
  <si>
    <t>Income (loss) from discontinued operations, net of taxes (in usd per share)</t>
  </si>
  <si>
    <t>Net income (loss) attributable to Key common shareholders (in usd per share)</t>
  </si>
  <si>
    <t>[2]</t>
  </si>
  <si>
    <t>Per Common Share — assuming dilution:</t>
  </si>
  <si>
    <t>Cash dividends declared per common share (in usd per share)</t>
  </si>
  <si>
    <t>Weighted-average common shares outstanding (000) (in shares)</t>
  </si>
  <si>
    <t>Effect of common share options and other stock awards (in shares)</t>
  </si>
  <si>
    <t>Weighted-average common shares and potential common shares outstanding (in shares)</t>
  </si>
  <si>
    <t>[3]</t>
  </si>
  <si>
    <t>For the three and six months ended June 30, 2019 , and June 30, 2018 , net securities gains totaled less than $1 million. For the three and six months ended June 30, 2019 , and June 30, 2018 ,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Income Statement [Abstract]</t>
  </si>
  <si>
    <t>Net securities gains (less than $1 million))</t>
  </si>
  <si>
    <t>Impaired losses related to securities</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91, ($20), $147, and ($67)</t>
  </si>
  <si>
    <t>Net unrealized gains (losses) on derivative financial instruments, net of income taxes of $68, ($4), $99 and ($24)</t>
  </si>
  <si>
    <t>Foreign currency translation adjustments, net of income taxes of $1, $3, $1 and $3</t>
  </si>
  <si>
    <t>Net pension and postretirement benefit costs, net of income taxes of $5, $1, $6 and $2</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on net unrealized gains (losse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D Preferred Stock [Member]</t>
  </si>
  <si>
    <t>Preferred Stock [Member]</t>
  </si>
  <si>
    <t>Capital Surplus [Member]</t>
  </si>
  <si>
    <t>Retained Earnings [Member]</t>
  </si>
  <si>
    <t>Retained Earnings [Member]Series D Preferred Stock [Member]</t>
  </si>
  <si>
    <t>Retained Earnings [Member]Series E Preferred Stock [Member]</t>
  </si>
  <si>
    <t>Retained Earnings [Member]Series F Preferred Stock [Member]</t>
  </si>
  <si>
    <t>Treasury Stock, at Cost [Member]</t>
  </si>
  <si>
    <t>Accumulated Other Comprehensive Income (Loss) [Member]</t>
  </si>
  <si>
    <t>Noncontrolling Interests [Member]</t>
  </si>
  <si>
    <t>Increase (Decrease) in Stockholders' Equity [Roll Forward]</t>
  </si>
  <si>
    <t>Beginning Balance</t>
  </si>
  <si>
    <t>Beginning Balance, Preferred Shares (in shares) at Dec. 31, 2017</t>
  </si>
  <si>
    <t>Beginning Balance, Common Shares (in shares) at Dec. 31, 2017</t>
  </si>
  <si>
    <t>Other amounts reclassified from AOCI, net of income taxes</t>
  </si>
  <si>
    <t>Other comprehensive income (loss)</t>
  </si>
  <si>
    <t>Deferred compensation</t>
  </si>
  <si>
    <t>Cash dividends declared on common shares</t>
  </si>
  <si>
    <t>Cash dividends declared on preferred stock</t>
  </si>
  <si>
    <t>Open market common share repurchases (in shares)</t>
  </si>
  <si>
    <t>Open market Common Share repurchases</t>
  </si>
  <si>
    <t>Employee equity compensation program Common Share repurchases (in shares)</t>
  </si>
  <si>
    <t>Employee equity compensation program Common Share repurchases</t>
  </si>
  <si>
    <t>Common shares reissued (returned) for stock options and other employee benefit plans, shares</t>
  </si>
  <si>
    <t>Common Shares reissued (returned) for stock options and other employee benefit plans</t>
  </si>
  <si>
    <t>Ending Balance, Preferred Shares (in shares) at Jun. 30, 2018</t>
  </si>
  <si>
    <t>Ending Balance, Common Shares (in shares) at Jun. 30, 2018</t>
  </si>
  <si>
    <t>Ending Balance at Jun. 30, 2018</t>
  </si>
  <si>
    <t>Beginning Balance, Preferred Shares (in shares) at Mar. 31, 2018</t>
  </si>
  <si>
    <t>Beginning Balance, Common Shares (in shares) at Mar. 31, 2018</t>
  </si>
  <si>
    <t>Beginning Balance, Preferred Shares (in shares) at Dec. 31, 2018</t>
  </si>
  <si>
    <t>Beginning Balance, Common Shares (in shares) at Dec. 31, 2018</t>
  </si>
  <si>
    <t>Issuance of Preferred Stock (in shares)</t>
  </si>
  <si>
    <t>Shares issued</t>
  </si>
  <si>
    <t>Net contribution from (distribution to) noncontrolling interests</t>
  </si>
  <si>
    <t>Ending Balance, Preferred Shares (in shares) at Jun. 30, 2019</t>
  </si>
  <si>
    <t>Ending Balance, Common Shares (in shares) at Jun. 30, 2019</t>
  </si>
  <si>
    <t>Ending Balance at Jun. 30, 2019</t>
  </si>
  <si>
    <t>Beginning Balance, Preferred Shares (in shares) at Mar. 31, 2019</t>
  </si>
  <si>
    <t>Beginning Balance, Common Shares (in shares) at Mar. 31, 2019</t>
  </si>
  <si>
    <t>Consolidated Statements of Changes in Equity (Parenthetical) - $ / shares</t>
  </si>
  <si>
    <t>Cash dividends declared on common shares (in usd per share)</t>
  </si>
  <si>
    <t>Cash dividends declared on Preferred Stock (in usd per share)</t>
  </si>
  <si>
    <t>Consolidated Statements of Cash Flows - USD ($) $ in Millions</t>
  </si>
  <si>
    <t>OPERATING ACTIVITIES</t>
  </si>
  <si>
    <t>Adjustments to reconcile net income (loss) to net cash provided by (used in) operating activitie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and writedown on OREO</t>
  </si>
  <si>
    <t>Net losses (gains) on leased equipment</t>
  </si>
  <si>
    <t>Net losses (gains) on sales of fixed assets</t>
  </si>
  <si>
    <t>Net decrease (increase) in trading account assets</t>
  </si>
  <si>
    <t>Gain on sale of KIBS</t>
  </si>
  <si>
    <t>Other operating activities, net</t>
  </si>
  <si>
    <t>NET CASH PROVIDED BY (USED IN) OPERATING ACTIVITIES</t>
  </si>
  <si>
    <t>INVESTING ACTIVITIES</t>
  </si>
  <si>
    <t>Cash received (used) in acquisitions, net of cash acquired</t>
  </si>
  <si>
    <t>Proceeds from sale of KIBS</t>
  </si>
  <si>
    <t>Net decrease (increase) in short-term investments, excluding acquisitions</t>
  </si>
  <si>
    <t>Purchas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Issuance of preferred shares</t>
  </si>
  <si>
    <t>Net proceeds from re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REO</t>
  </si>
  <si>
    <t>CMBS risk retentions</t>
  </si>
  <si>
    <t>Basis of Presentation and Accounting Policies</t>
  </si>
  <si>
    <t>Organization, Consolidation and Presentation of Financial Statements [Abstract]</t>
  </si>
  <si>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8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19 Standard Date of Adoption Description Effect on Financial Statements or Other Significant Matters ASU 2016-02, Leases (Topic 842) ASU 2018-01, Leases (Topic 842): Land Easement Practical Expedient ASU 2018-10, Codification Improvements to Topic 842 ASU 2018-11, Leases (Topic 842): Targeted Improvements ASU 2018-20, Leases (Topic 842): Narrow Scope Improvements for Lessors ASU 2019-01, Codification Improvements to Topic 842 January 1, 2019 The ASUs create and amend ASC Topic 842, Leases , and supersede Topic 840, Leases. The new guidance requires that a lessee recognize assets and liabilities for leases with lease terms of more than 12 months. For leases with a term of 12 months or less, a lessee is permitted to make an accounting policy election by class of underlying asset not to recognize lease assets and lease liabilities. Leveraged leases that commenced before the effective date of the new guidance are grandfathered. The recognition, measurement, and presentation of expenses and cash flows arising from a lease by a lessee primarily will depend on its classification as a finance or operating lease. However, both types of leases are required to be recognized on the balance sheet. ASC 842 requires enhanced disclosures to better understand the amount, timing, and uncertainty of cash flows arising from leases. Qualitative and quantitative disclosures are required to provide additional information about the amounts recorded in the financial statements. Although substantially unchanged, certain amendments provide clarifications related to lessor accounting. The guidance should be implemented using a modified retrospective approach. However, entities may choose to measure and present the changes at the beginning of the earliest period presented or to reflect the changes as of the adoption date. Key adopted this guidance on January 1, 2019, using the package of practical expedients, which allowed Key to maintain historic lease identification and classification, and permitted Key not to reassess initial direct costs under the new guidance. Key also elected the practical expedient on not separating lease components from nonlease components for all of its leases. Adoption resulted in an increase in right-of-use assets and associated lease liabilities arising from operating leases in which Key is the lessee of approximately $710 million on our Consolidated Balance Sheets at January 1, 2019. Right of use assets, lease liabilities, and other changes as a result of adoption are not reflected in comparable periods presented prior to that date. The adoption of this guidance did not have a material impact on the recognition of operating lease expense in our Consolidated Statements of Income. The amount of the right-of-use assets and associated lease liabilities recorded at adoption was based on the present value of unpaid future minimum lease payments. These payments were discounted using Key’s incremental borrowing rate, consistent with what Key would pay to borrow on a collateralized basis over a term similar to each lease. For more information, please see Note 9 (“Leases”). ASU 2017-08, Premium Amortization on Purchased Callable Debt Securities January 1, 2019 The ASU amends ASC Topic 310-20, Receivables — Nonrefundable Fees and Other Costs , and shortens the amortization period to the earliest call date for certain callable debt securities held at a premium. Securities held at a discount will continue to be amortized to maturity. The guidance should be implemented on a modified retrospective basis using a cumulative-effect adjustment. The adoption of this guidance did not have a material effect on our financial condition or results of operations. ASU 2018-07, Stock Compensation - Improvements to Nonemployee Share-Based Payment Accounting January 1, 2019 The ASU amends ASC Topic 718, Stock Compensation , and simplifies the accounting for share based payments granted to nonemployees for goods and services. The guidance should be implemented on a modified retrospective basis using a cumulative-effect adjustment. The adoption of this guidance did not affect our financial condition or results of operations. ASU 2018-13, Fair Value Measurement: Disclosure Framework September 30, 2018 (removed disclosures only); January 1, 2019, remaining requirements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Key removed the disclosures no longer required by the guidance as of September 30, 2018, and early adopted the additional provisions of the standard in the first quarter of 2019. The adoption of this standard did not result in significant changes to Key’s disclosures, and there was no effect to our financial condition or results of operations. Standard Date of Adoption Description Effect on Financial Statements or Other Significant Matters ASU 2018-15, Customer’s Accounting for Implementation Costs Incurred in a Cloud Computing Arrangement That is a Service Contract January 1, 2019 Early adoption.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It also requires additional quantitative and qualitative disclosures. The guidance may be adopted prospectively or retrospectively. Key early adopted this guidance effective January 1, 2019, on a prospective basis. The adoption of this guidance did not have a material effect on our financial condition or results of operations. ASU 2019-04, Codification Improvements to Topic 815, Derivatives and Hedging (ASU Topic #3), and Topic 825, Financial Instruments (ASU Topic #4) May 1, 2019 Early adoption upon issuance The ASU provides technical corrections to previously adopted ASUs 2016-01 and 2017-12 and clarifies issues related to partial-term fair value hedges, fair value hedge basis adjustments, and how to measure changes in fair value of a hedged item. It also clarifies certain issues related to equity securities and the measurement alternative. Amendments related to ASU 2016-01 should be adopted using a modified retrospective approach, except for those related to equity securities without readily determinable fair values for which the measurement alternative is elected, that should be applied prospectively. Amendments related to ASU 2017-12 can be applied on either a prospective or retrospective basis, with certain exceptions. Key early adopted this guidance effective May 1, 2019. The adoption of this accounting guidance did not effect our financial condition or results of operations.</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June 30, Six months ended June 30, dollars in millions, except per share amounts 2019 2018 2019 2018 EARNINGS Income (loss) from continuing operations $ 423 $ 479 $ 829 $ 895 Less: Net income (loss) attributable to noncontrolling interests — — — — Income (loss) from continuing operations attributable to Key 423 479 829 895 Less: Dividends on Preferred Stock 20 15 40 29 Income (loss) from continuing operations attributable to Key common shareholders 403 464 789 866 Income (loss) from discontinued operations, net of taxes 2 3 3 5 Net income (loss) attributable to Key common shareholders $ 405 $ 467 $ 792 $ 871 WEIGHTED-AVERAGE COMMON SHARES Weighted-average Common Shares outstanding (000) 999,163 1,052,652 1,003,047 1,054,378 Effect of Common Share options and other stock awards 8,801 13,141 9,318 14,561 Weighted-average Common Shares and potential Common Shares outstanding (000) (a) 1,007,964 1,065,793 1,012,365 1,068,939 EARNINGS PER COMMON SHARE Income (loss) from continuing operations attributable to Key common shareholders $ .40 $ .44 $ .79 $ .82 Income (loss) from discontinued operations, net of taxes — — — — Net income (loss) attributable to Key common shareholders (b) .40 .44 .79 .82 Income (loss) from continuing operations attributable to Key common shareholders — assuming dilution $ .40 $ .44 $ .78 $ .81 Income (loss) from discontinued operations, net of taxes — assuming dilution — — — — Net income (loss) attributable to Key common shareholders — assuming dilution (b) .40 .44 .78 .81 (a) Assumes conversion of Common Share options and other stock awards and/or convertible preferred stock, as applicable. (b) EPS may not foot due to rounding.</t>
  </si>
  <si>
    <t>Loan Portfolio</t>
  </si>
  <si>
    <t>Loans Receivables [Abstract]</t>
  </si>
  <si>
    <t>3. Loan Portfolio in millions June 30, 2019 December 31, 2018 Commercial and industrial (a) $ 48,544 $ 45,753 Commercial real estate: Commercial mortgage 13,299 14,285 Construction 1,439 1,666 Total commercial real estate loans 14,738 15,951 Commercial lease financing (b) 4,578 4,606 Total commercial loans 67,860 66,310 Residential — prime loans: Real estate — residential mortgage 6,053 5,513 Home equity loans 10,575 11,142 Total residential — prime loans 16,628 16,655 Consumer direct loans 2,350 1,809 Credit cards 1,096 1,144 Consumer indirect loans 4,003 3,634 Total consumer loans 24,077 23,242 Total loans (c) $ 91,937 $ 89,552 (a) Loan balances include $143 million and $132 million of commercial credit card balances at June 30, 2019 , and December 31, 2018 , respectively. (b) Commercial lease financing includes receivables held as collateral for a secured borrowing of $11 million and $10 million at June 30, 2019 , and December 31, 2018 , respectively. Principal reductions are based on the cash payments received from these related receivables. Additional information pertaining to this secured borrowing is included in Note 19 (“ Long-Term Debt ”) beginning on page 160 of our 2018 Form 10-K. (c) Total loans exclude loans of $964 million at June 30, 2019 , and $1.1 billion at December 31, 2018</t>
  </si>
  <si>
    <t>Asset Quality</t>
  </si>
  <si>
    <t>Receivables [Abstract]</t>
  </si>
  <si>
    <t xml:space="preserve">4. Asset Quality We assess the credit quality of the loan portfolio by monitoring net credit losses, levels of nonperforming assets, delinquencies, and credit quality ratings as defined by management. Credit Quality Indicators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Additional information pertaining to loan grading and scoring is included in Note 5 (“ Asset Quality ”) on page 165 of our 2018 Form 10-K. Commercial Credit Exposure — Excluding PCI Credit Risk Profile by Creditworthiness Category (a), (b) Commercial and industrial RE — Commercial RE — Construction Commercial lease Total in millions June 30, December 31, June 30, December 31, June 30, December 31, June 30, December 31, June 30, December 31, RATING 2019 2018 2019 2018 2019 2018 2019 2018 2019 2018 Pass $ 46,773 $ 44,138 $ 12,756 $ 13,672 $ 1,379 $ 1,537 $ 4,535 $ 4,557 $ 65,443 $ 63,904 Criticized (Accruing) 1,529 1,402 303 354 57 125 36 41 1,925 1,922 Criticized (Nonaccruing) 189 152 85 81 2 2 7 8 283 243 Total $ 48,491 $ 45,692 $ 13,144 $ 14,107 $ 1,438 $ 1,664 $ 4,578 $ 4,606 $ 67,651 $ 66,06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Residential — Prime Consumer direct loans Credit cards Consumer indirect loans Total in millions June 30, December 31, June 30, December 31, June 30, December 31, June 30, December 31, June 30, December 31, FICO SCORE 2019 2018 2019 2018 2019 2018 2019 2018 2019 2018 750 and above $ 10,040 $ 9,794 $ 827 $ 549 $ 499 $ 521 $ 1,849 $ 1,647 $ 13,215 $ 12,511 660 to 749 4,681 4,906 822 700 481 507 1,440 1,320 7,424 7,433 Less than 660 1,341 1,411 219 224 116 116 573 565 2,249 2,316 No Score 260 213 479 333 — — 141 102 880 648 Total $ 16,322 $ 16,324 $ 2,347 $ 1,806 $ 1,096 $ 1,144 $ 4,003 $ 3,634 $ 23,768 $ 22,908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Commercial and Industrial RE — Commercial RE — Construction Commercial Lease Total in millions June 30, December 31, June 30, December 31, June 30, December 31, June 30, December 31, June 30, December 31, RATING 2019 2018 2019 2018 2019 2018 2019 2018 2019 2018 Pass $ 32 $ 37 $ 111 $ 125 $ 1 $ 2 — — $ 144 $ 164 Criticized 21 24 44 53 — — — — 65 77 Total $ 53 $ 61 $ 155 $ 178 $ 1 $ 2 — — $ 209 $ 241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Residential — Prime Consumer direct loans Credit cards Consumer indirect loans Total in millions June 30, December 31, June 30, December 31, June 30, December 31, June 30, December 31, June 30, December 31, FICO SCORE 2019 2018 2019 2018 2019 2018 2019 2018 2019 2018 750 and above $ 119 $ 137 1 — — — — — $ 120 $ 137 660 to 749 103 95 $ 1 $ 1 — — — — 104 96 Less than 660 78 97 1 2 — — — — 79 99 No Score 6 2 — — — — — — 6 2 Total $ 306 $ 331 $ 3 $ 3 — — — — $ 309 $ 334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Nonperforming and Past Due Loans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beginning on page 100 of our 2018 Form 10-K. The following aging analysis of past due and current loans as of June 30, 2019 , and December 31, 2018 , provides further information regarding Key’s credit exposure. Aging Analysis of Loan Portfolio (a) June 30, 2019 Current 30-59 Days Past Due (b) 60-89 Days Past Due (b) 90 and Greater Days Past Due (b) Non-performing Loans Total Past Due and Non-performing Loans Purchased Credit Impaired Total Loans (c), (d) in millions LOAN TYPE Commercial and industrial $ 48,136 $ 116 $ 20 $ 30 $ 189 $ 355 $ 53 $ 48,544 Commercial real estate: Commercial mortgage 13,029 17 3 10 85 115 155 13,299 Construction 1,416 20 — — 2 22 1 1,439 Total commercial real estate loans 14,445 37 3 10 87 137 156 14,738 Commercial lease financing 4,547 13 3 8 7 31 — 4,578 Total commercial loans $ 67,128 $ 166 $ 26 $ 48 $ 283 $ 523 $ 209 $ 67,860 Real estate — residential mortgage $ 5,686 $ 11 $ 2 $ 1 $ 62 $ 76 $ 291 $ 6,053 Home equity loans 10,329 27 8 5 191 231 15 10,575 Consumer direct loans 2,322 10 5 7 3 25 3 2,350 Credit cards 1,073 6 4 11 2 23 — 1,096 Consumer indirect loans 3,947 28 6 2 20 56 — 4,003 Total consumer loans $ 23,357 $ 82 $ 25 $ 26 $ 278 $ 411 $ 309 $ 24,077 Total loans $ 90,485 $ 248 $ 51 $ 74 $ 561 $ 934 $ 518 $ 91,937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8 Current 30-59 Days Past Due (b) 60-89 Days Past Due (b) 90 and Greater Days Past Due (b) Non-performing Loans Total Past Due and Non-performing Loans Purchased Credit Impaired Total Loans (c), (d) in millions LOAN TYPE Commercial and industrial $ 45,375 $ 89 $ 31 $ 45 $ 152 $ 317 61 $ 45,753 Commercial real estate: Commercial mortgage 13,957 27 17 25 81 150 178 14,285 Construction 1,646 — 13 3 2 18 2 1,666 Total commercial real estate loans 15,603 27 30 28 83 168 180 15,951 Commercial lease financing 4,580 12 1 4 9 26 — 4,606 Total commercial loans $ 65,558 $ 128 $ 62 $ 77 $ 244 $ 511 241 $ 66,310 Real estate — residential mortgage $ 5,119 $ 11 $ 3 $ 4 $ 62 $ 80 $ 314 $ 5,513 Home equity loans 10,862 31 12 10 210 263 17 11,142 Consumer direct loans 1,780 11 5 6 4 26 3 1,809 Credit cards 1,119 6 5 12 2 25 — 1,144 Consumer indirect loans 3,573 31 7 3 20 61 — 3,634 Total consumer loans $ 22,453 $ 90 $ 32 $ 35 $ 298 $ 455 $ 334 $ 23,242 Total loans $ 88,011 $ 218 $ 94 $ 112 $ 542 $ 966 $ 575 $ 89,552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At June 30, 2019 , the approximate carrying amount of our commercial nonperforming loans outstanding represented 79% of their original contractual amount owed, total nonperforming loans outstanding represented 82% of their original contractual amount owed, and nonperforming assets in total were carried at 87% of their original contractual amount owed. Nonperforming loans and loans held for sale reduced expected interest income by $9 million and $17 million for the three and six months ended June 30, 2019 , respectively, and $7 million and $14 million for the three and six months ended June 30, 2018 , respectively. The following tables set forth a further breakdown of individually impaired loans as of June 30, 2019 , and December 31, 2018 : June 30, 2019 December 31, 2018 Recorded Investment (a) Unpaid Principal Balance (b) Specific Allowance Recorded Investment (a) Unpaid Principal Balance (b) Specific Allowance in millions With no related allowance recorded: Commercial and industrial $ 118 $ 151 — $ 118 $ 175 — Commercial real estate: Commercial mortgage 61 73 — 64 70 — Total commercial real estate loans 61 73 — 64 70 — Total commercial loans 179 224 — 182 245 — Real estate — residential mortgage 4 6 — 4 5 — Home equity loans 47 53 — 49 56 — Consumer direct loans — 1 — 1 1 — Consumer indirect loans 2 4 — 2 4 — Total consumer loans 53 64 — 56 66 — Total loans with no related allowance recorded 232 288 — 238 311 — With an allowance recorded: Commercial and industrial 65 83 $ 10 44 47 $ 5 Commercial real estate: Commercial mortgage 3 3 1 2 3 1 Total commercial real estate loans 3 3 1 2 3 1 Total commercial loans 68 86 11 46 50 6 Real estate — residential mortgage 44 68 3 45 70 3 Home equity loans 81 87 9 78 85 8 Consumer direct loans 4 4 — 3 3 — Credit cards 3 3 — 3 3 — Consumer indirect loans 33 34 3 34 34 2 Total consumer loans 165 196 15 163 195 13 Total loans with an allowance recorded 233 282 26 209 245 19 Total $ 465 $ 570 $ 26 $ 447 $ 556 $ 19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individually impaired loans reported by Key: Average Recorded Investment (a) Three Months Ended June 30, Six Months Ended June 30, in millions 2019 2018 2019 2018 Commercial and industrial $ 176 $ 178 $ 172 $ 161 Commercial real estate: Commercial mortgage 63 16 65 16 Total commercial real estate loans 63 16 65 16 Total commercial loans 239 194 237 177 Real estate — residential mortgage 48 49 49 49 Home equity loans 128 124 127 121 Consumer direct loans 4 4 4 4 Credit cards 2 3 3 3 Consumer indirect loans 36 35 36 34 Total consumer loans 218 215 219 211 Total $ 457 $ 409 $ 456 $ 38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Interest income recognized on the outstanding balances of accruing impaired loans totaled $3 million and $6 million for the three and six months ended June 30, 2019 , respectively, and $3 million and $5 million for the three and six months ended June 30, 2018 , respectively. TDRs We classify loan modifications as TDRs when a borrower is experiencing financial difficulties and we have granted a concession without commensurate financial, structural, or legal consideration. Additional information pertaining to TDRs is included in Note 5 (“ Asset Quality ”) on page 117 of our 2018 Form 10-K.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were $5 million and $5 million at June 30, 2019 , and December 31, 2018 , respectively. At June 30, 2019 , and December 31, 2018 , the recorded investment of consumer residential mortgage loans in the process of foreclosure was approximately $96 million and $113 million , respectively. At June 30, 2019 , and December 31, 2018 , we had $38 million and $35 million , respectively, of OREO which included the carrying value of foreclosed residential real estate of approximately $38 million and $35 million , respectively. The following table shows the post-modification outstanding recorded investment by concession type for our commercial and consumer accruing and nonaccruing TDRs that occurred during the periods indicated: Three Months Ended June 30, Six Months Ended June 30, in millions 2019 2018 2019 2018 Commercial loans: Forgiveness of principal $ — 5 $ — 5 Extension of Maturity Date 6 $ 14 $ 6 $ 15 Payment or Covenant Modification/Deferment 18 20 18 20 Bankruptcy Plan Modification 11 7 11 7 Total 35 $ 46 $ 35 $ 47 Consumer loans: Interest rate reduction $ 4 $ 8 $ 8 $ 18 Other 9 10 16 21 Total $ 13 $ 18 $ 24 $ 39 Total commercial and consumer TDRs $ 48 $ 64 $ 59 $ 86 The following table summarizes the change in the post-modification outstanding recorded investment of our accruing and nonaccruing TDRs during the periods indicated: Three Months Ended June 30, Six Months Ended June 30, in millions 2019 2018 2019 2018 Balance at beginning of the period $ 365 $ 317 $ 399 $ 317 Additions 54 54 68 75 Payments (19 ) (22 ) (58 ) (41 ) Charge-offs (5 ) (2 ) (14 ) (4 ) Balance at end of period $ 395 $ 347 $ 395 $ 347 A further breakdown of TDRs included in nonperforming loans by loan category for the periods indicated are as follows: June 30, 2019 December 31, 2018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57 $ 111 $ 88 35 $ 121 $ 85 Commercial real estate: Commercial mortgage 8 67 61 6 66 62 Total commercial real estate loans 8 67 61 6 66 62 Total commercial loans 65 178 149 41 187 147 Real estate — residential mortgage 297 21 19 281 21 20 Home equity loans 801 49 45 1,142 66 63 Consumer direct loans 129 1 1 171 2 1 Credit cards 251 1 1 330 2 2 Consumer indirect loans 968 16 13 1,098 18 14 Total consumer loans 2,446 88 79 3,022 109 100 Total nonperforming TDRs 2,511 266 228 3,063 296 247 Prior-year accruing: (a) Commercial and industrial 10 34 28 11 37 32 Commercial real estate Commercial mortgage 1 — — 2 — — Total commercial real estate loans 1 — — 2 — — Total commercial loans 11 34 28 13 37 32 Real estate — residential mortgage 467 35 29 491 36 30 Home equity loans 1,716 100 83 1,403 82 64 Consumer direct loans 138 5 3 79 4 3 Credit cards 600 3 2 479 3 1 Consumer indirect loans 766 36 22 556 33 22 Total consumer loans 3,687 179 139 3,008 158 120 Total prior-year accruing TDRs 3,698 213 167 3,021 195 152 Total TDRs 6,209 $ 479 $ 395 6,084 $ 491 $ 399 (a) All TDRs that were restructured prior to January 1, 2019 , and January 1, 2018 , and are fully accruing. Commercial loan TDRs are considered defaulted when principal and interest payments are 90 days past due. Consumer loan TDRs are considered defaulted when principal and interest payments are more than 60 days past due. During the three months ended June 30, 2019 , there were no commercial loan TDRs and 102 consumer loan TDRs with a combined recorded investment of $2 million that experienced payment defaults after modifications resulting in TDR status during 2018 . During the three months ended June 30, 2018 , there were no commercial loan TDRs and 55 consumer loan TDRs with a combined recorded investment of $1 million that experienced payment defaults after modifications resulting in TDR status during 2017 . During the six months ended June 30, 2019 , there were no commercial loan TDRs and 174 consumer loan TDRs with a combined recorded investment of $4 million that experienced payment defaults after modifications resulting in TDR status during 2018 . During the six months ended June 30, 2018 , there were no commercial loan TDRs and 96 consumer loan TDRs with a combined recorded investment of $2 million that experienced payment defaults after modifications resulting in TDR status during 2017 . ALLL and Liability for Credit Losses on Unfunded Lending-Related Commitments We determine the appropriate level of the ALLL on at least a quarterly basis. The methodology is described in Note 1 (“Summary of Significant Accounting Policies”) under the heading “Allowance for Loan and Lease Losses” beginning on page 101 of our 2018 Form 10-K. The ALLL on the acquired non-impaired loan portfolio is estimated using the same methodology as the originated portfolio, however, the estimated ALLL is compared to the remaining accretable yield to determine if an ALLL must be recorded. For PCI loans, Key estimates cash flows expected to be collected quarterly. Decreases in expected cash flows are recognized as impairment through a provision for loan and lease losses and an increase in the ALLL. The ALLL at June 30, 2019 , represents our best estimate of the incurred credit losses inherent in the loan portfolio at that date. The changes in the ALLL by loan category for the periods indicated are as follows: Three months ended June 30, 2019 : in millions March 31, 2019 Provision Charge-offs Recoveries June 30, 2019 Commercial and Industrial $ 530 $ 43 $ (30 ) $ 6 $ 549 Commercial real estate: Real estate — commercial mortgage 144 (5 ) (1 ) 1 139 Real estate — construction 28 (4 ) — — 24 Total commercial real estate loans 172 (9 ) (1 ) 1 163 Commercial lease financing 35 14 (16 ) 2 35 Total commercial loans 737 48 (47 ) 9 747 Real estate — residential mortgage 8 — (1 ) — 7 Home equity loans 36 4 (6 ) 2 36 Consumer direct loans 33 7 (10 ) 2 32 Credit cards 47 7 (12 ) 2 44 Consumer indirect loans 22 6 (8 ) 4 24 Total consumer loans 146 24 (37 ) 10 143 Total ALLL — continuing operations 883 72 (a) (84 ) 19 890 Discontinued operations 13 2 (4 ) 1 12 Total ALLL — including discontinued operations $ 896 $ 74 $ (88 ) $ 20 $ 902 (a) Excludes a provision for losses on lending-related commitments of $2 million . Three months ended June 30, 2018 : in millions March 31, 2018 Provision Charge-offs Recoveries June 30, 2018 Commercial and Industrial $ 533 $ 41 $ (39 ) $ 7 $ 542 Commercial real estate: Real estate — commercial mortgage 136 4 (2 ) 1 139 Real estate — construction 33 (5 ) — — 28 Total commercial real estate loans 169 (1 ) (2 ) 1 167 Commercial lease financing 40 4 (4 ) — 40 Total commercial loans 742 44 (45 ) 8 749 Real estate — residential mortgage 9 1 — — 10 Home equity loans 38 2 (6 ) 3 37 Consumer direct loans 27 6 (9 ) 2 26 Credit cards 45 11 (12 ) 2 46 Consumer indirect loans 20 2 (7 ) 4 19 Total consumer loans 139 22 (34 ) 11 138 Total ALLL — continuing operations 881 66 (a) (79 ) 19 887 Discontinued operations 16 — (3 ) 1 14 Total ALLL — including discontinued operations $ 897 $ 66 $ (82 ) $ 20 $ 901 (a) Excludes a credit for losses on lending-related commitments of $2 million . Six months ended June 30, 2019 : in millions December 31, 2018 Provision Charge-offs Recoveries June 30, 2019 Commercial and Industrial 532 $ 67 $ (66 ) $ 16 $ 549 Commercial real estate: Real estate — commercial mortgage 142 1 (6 ) 2 139 Real estate — construction 33 (5 ) (4 ) — 24 Total commercial real estate loans 175 (4 ) (10 ) 2 163 Commercial lease financing 36 20 (24 ) 3 35 Total commercial loans 743 83 (100 ) 21 747 Real estate — residential mortgage 7 1 (2 ) 1 7 Home equity loans 35 7 (10 ) 4 36 Consumer direct loans 30 19 (20 ) 3 32 Credit cards 48 15 (23 ) 4 44 Consumer indirect loans 20 11 (16 ) 9 24 Total consumer loans 140 53 (71 ) 21 143 Total ALLL — continuing operations 883 136 (a) (171 ) 42 890 Discontinued operations 14 4 (8 ) 2 12 Total ALLL — including discontinued operations $ 897 $ 140 $ (179 ) $ 44 $ 902 Six months ended June 30, 2018 : in millions December 31, 2017 Provision Charge-offs Recoveries June 30, 2018 Commercial and Industrial $ 529 $ 76 $ (76 ) $ 13 $ 542 Commercial real estate: Real estate — commercial mortgage 133 8 (3 ) 1 139 Real estate — construction 30 (3 ) — 1 28 Total commercial real estate loans 163 5 (3 ) 2 167 Commercial lease financing 43 1 (5 ) 1 40 Total commercial loans 735 82 (84 ) 16 749 Real estate — residential mortgage 7 4 (1 ) — 10 Home equity loans 43 (2 ) (10 ) 6 37 Consumer direct loans 28 11 (17 ) 4 26 Credit cards 44 23 (24 ) 3 46 Consumer indirect loans 20 6 (15 ) 8 19 Total consumer loans 142 42 (67 ) 21 138 Total ALLL — continuing operations 877 124 (a) (151 ) 37 887 Discontinued operations 16 2 (7 ) 3 14 Total ALLL — including discontinued operations $ 893 $ 126 $ (158 ) $ 40 $ 901 (a) Excludes a provision for losses on lending-related commitments of $1 million . A breakdown of the individual and collective ALLL and the corresponding loan balances as of June 30, 2019 , follows: Allowance Outstanding June 30, 2019 Individually Evaluated for Impairment Collectively Evaluated for Impairment Purchased Credit Impaired Loans Individually Evaluated for Impairment Collectively Evaluated for Impairment Purchased Credit Impaired in millions Commercial and industrial $ 10 $ 538 $ 1 $ 48,544 $ 183 $ 48,308 $ 53 Commercial real estate: Commercial mortgage 1 137 1 13,299 64 13,080 155 Construction — 24 — 1,439 — 1,438 1 Total commercial real estate loans 1 161 1 14,738 64 14,518 156 Commercial lease financing — 35 — 4,578 — 4,578 — Total commercial loans 11 734 2 67,860 247 67,404 209 Real estate — residential mortgage 3 3 1 6,053 48 5,714 291 Home equity loans 9 26 1 10,575 128 10,432 15 Consumer direct loans — 32 — 2,350 4 2,343 3 Credit cards — 44 — 1,096 3 1,093 — Consumer indirect loans 3 21 — 4,003 35 3,968 — Total consumer loans 15 126 2 24,077 218 23,550 309 Total ALLL — continuing operations 26 860 4 91,937 465 90,954 518 Discontinued operations 2 10 — 964 (a) 23 941 (a) — Total ALLL — including discontinued operations $ 28 $ 870 $ 4 $ 92,901 $ 488 $ 91,895 $ 518 (a) Amount includes $2 million of loans carried at fair value that are excluded from ALLL consideration. A breakdown of the individual and collective ALLL and the corresponding loan balances as of December 31, 2018 , follows: Allowance Outstanding December 31, 2018 Individually Evaluated for Impairment Collectively Evaluated for Impairment Purchased Credit Impaired Loans Individually Evaluated for Impairment Collectively Evaluated for Impairment Purchased Credit Impaired in millions Commercial and Industrial $ 5 $ 526 $ 1 $ 45,753 $ 162 $ 45,530 $ 61 Commercial real estate: Commercial mortgage — 139 3 14,285 66 14,041 178 Construction — 33 — 1,666 — 1,664 2 Total commercial real estate loans — 172 3 15,951 66 15,705 180 Commercial lease financing — 36 — 4,606 — 4,606 — Total commercial loans 5 734 4 66,310 228 65,841 241 Real estate — residential mortgage 3 4 — 5,513 49 5,150 314 Home equity loans 8 26 1 11,142 127 10,998 17 Consumer direct loans — 30 — 1,809 4 1,802 3 Credit cards — 48 — 1,144 3 1,141 — Consumer indirect loans 3 17 — 3,634 36 3,598 — Total consumer loans 14 125 1 23,242 219 22,689 334 Total ALLL — continuing operations 19 859 5 89,552 447 88,530 575 Discontinued operations 2 12 — 1,073 (a) 23 1,050 (a) — Total ALLL — including discontinued operations $ 21 $ 871 $ 5 $ 90,625 $ 470 $ 89,580 $ 575 (a) Amount includes $2 million of loans carried at fair value that are excluded from ALLL consideration. The liability for credit losses inherent in unfunded lending-relat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Changes in the liability for credit losses on unfunded lending-related commitments are summarized as follows: Three months ended June 30, Six months ended June 30, in millions 2019 2018 2019 2018 Balance at beginning of period $ 62 $ 60 $ 64 $ 57 Provision (credit) for losses on lending-related commitments 2 (2 ) — 1 Balance at end of period $ 64 $ 58 $ 64 $ 58 PCI Loans Purchased loans that have evidence of deterioration in credit quality since origination and for which it is probable, at acquisition, that all contractually required payments will not be collected are deemed PCI. Our policies for determining, recording payments on, and derecognizing PCI loans are disclosed in Note 1 (“ Summary of Significant Accounting Policies ”) under the heading “Purchased Loans” beginning on page 105 of our 2018 Form 10-K. We have PCI loans from two separate acquisitions, one in 2012 and one in 2016. The following tables present the roll-forward of the accretable yield and the beginning and ending outstanding unpaid principal balance and carrying amount of all PCI loans for the six months ended June 30, 2019 , and the twelve months ended December 31, 2018 . Three Months Ended June 30, Six Months Ended June 30, 2019 2019 in millions Accretable Yield Carrying Amount Outstanding Unpaid Principal Balance Accretable Yield Carrying Amount Outstanding Unpaid Principal Balance Balance at beginning of period $ 118 $ 547 $ 578 $ 117 $ 571 $ 607 Accretion (9 ) (19 ) Net reclassifications from nonaccretable to accretable (5 ) 8 Payments received, net (3 ) (5 ) Balance at end of period $ 101 $ 513 $ 541 $ 101 $ 513 $ 541 Twelve Months Ended December 31, 2018 in millions Accretable Yield Carrying Amount Outstanding Unpaid Principal Balance Balance at beginning of period $ 131 $ 738 $ 803 Accretion (42 ) Net reclassifications from nonaccretable to accretable 50 Payments received, net (21 ) Loans charged off (1 ) Balance at end of period $ 117 $ 571 $ 607 </t>
  </si>
  <si>
    <t>Fair Value Measurements</t>
  </si>
  <si>
    <t>Fair Value Disclosures [Abstract]</t>
  </si>
  <si>
    <t>5.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6 (“ Fair Value Measurements ”) and Note 1 (“ Summary of Significant Accounting Policies ”) under the heading “Fair Value Measurements” of our 2018 Form 10-K. Assets and Liabilities Measured at Fair Value on a Recurring Basis Certain assets and liabilities are measured at fair value on a recurring basis in accordance with GAAP. The following tables present these assets and liabilities at June 30, 2019 , and December 31, 2018 . June 30, 2019 December 31, 2018 Level 1 Level 2 Level 3 Total Level 1 Level 2 Level 3 Total in millions ASSETS MEASURED ON A RECURRING BASIS Trading account assets: U.S. Treasury, agencies and corporations — $ 853 — $ 853 — $ 578 — $ 578 States and political subdivisions — 32 — 32 — 60 — 60 Other mortgage-backed securities — 36 — 36 — 164 — 164 Other securities — 62 — 62 — 22 — 22 Total trading account securities — 983 — 983 — 824 — 824 Commercial loans — 22 — 22 — 25 — 25 Total trading account assets — 1,005 — 1,005 — 849 — 849 Securities available for sale: U.S. Treasury, agencies and corporations — 272 — 272 — 147 — 147 States and political subdivisions — 5 — 5 — 7 — 7 Agency residential collateralized mortgage obligations — 13,612 — 13,612 — 13,962 — 13,962 Agency residential mortgage-backed securities — 2,061 — 2,061 — 2,105 — 2,105 Agency commercial mortgage-backed securities — 5,543 — 5,543 — 3,187 — 3,187 Other securities — 24 $ 11 35 — — $ 20 20 Total securities available for sale — 21,517 11 21,528 — 19,408 20 19,428 Other investments: Principal investments: Direct — — 1 1 — — 1 1 Indirect (measured at NAV) (a) — — — 76 — — — 96 Total principal investments — — 1 77 — — 1 97 Equity investments: Direct — — 7 7 — 1 7 8 Direct (measured at NAV) (a) — — — 1 — — — 1 Indirect (measured at NAV) (a) — — — 8 — — — 9 Total equity investments — — 7 16 — 1 7 18 Total other investments — — 8 93 — 1 8 115 Loans, net of unearned income (residential) — — 3 3 — — 3 3 Loans held for sale (residential) — 164 — 164 — 54 — 54 Derivative assets: Interest rate — 885 4 889 — 410 5 415 Foreign exchange $ 41 29 — 70 $ 70 36 — 106 Commodity — 246 — 246 — 333 — 333 Credit — 1 — 1 — 1 — 1 Other — 10 6 16 — 6 3 9 Derivative assets 41 1,171 10 1,222 70 786 8 864 Netting adjustments (b) — — — (413 ) — — — (333 ) Total derivative assets 41 1,171 10 809 70 786 8 531 Accrued income and other assets — — — — — — — — Total assets on a recurring basis at fair value $ 41 $ 23,857 $ 32 $ 23,602 $ 70 $ 21,098 $ 39 $ 20,980 LIABILITIES MEASURED ON A RECURRING BASIS Bank notes and other short-term borrowings: Short positions $ 7 $ 713 — $ 720 $ 14 $ 530 — $ 544 Derivative liabilities: Interest rate — 220 — 220 — 297 — 297 Foreign exchange 35 29 — 64 58 37 — 95 Commodity — 236 — 236 — 323 — 323 Credit — 2 $ 1 3 — 1 — 1 Other — 13 — 13 — 7 — 7 Derivative liabilities 35 500 1 536 58 665 — 723 Netting adjustments (b) — — — (319 ) — — — (337 ) Total derivative liabilities 35 500 1 217 58 665 — 386 Accrued expense and other liabilities — — — — — — — — Total liabilities on a recurring basis at fair value $ 42 $ 1,213 $ 1 $ 937 $ 72 $ 1,195 — $ 93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 models, principally discounted cash flow model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June 30, 2019,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June 30, 2019, we have not committed to a plan to sell these investments. Therefore, these investments continue to be valued using the net asset value per share methodology. NAV The following table presents the fair value of our direct and indirect principal investments and related unfunded commitments at June 30, 2019 , as well as financial support provided for the three and six months ended June 30, 2019 , and June 30, 2018 . Financial support provided Three months ended June 30, Six months ended June 30, June 30, 2019 2019 2018 2019 2018 in millions Fair Value Unfunded Commitments Funded Commitments Funded Other Funded Commitments Funded Other Funded Commitments Funded Other Funded Commitments Funded Other INVESTMENT TYPE Direct investments $ 1 — — $ — — — — — — — Indirect investments (measured at NAV) (a) 76 $ 24 $ — — — — $ 2 — $ 1 — Total $ 77 $ 24 — $ — — — $ 2 — $ 1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June 30, 2019 ,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decreases) in the discount rate and marketability discount used in the discounted cash flow models would have resulted in lower (higher) fair value measurements. Higher volatility factors would have further magnified changes in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The election of the fair value option aligns the accounting for these assets with the related forward loan sale commitments.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Interest rate curves • Yield curves • LIBOR and Overnight Index Swap (OIS) discount rates • LIBOR and OIS curves, index pricing curves, foreign currency curves • Volatility surfaces (a three-dimensional graph of implied volatility against strike price and maturity) Level 1, 2, and 3 (primarily level 2) Asset/liability class Valuation technique Valuation hierarchy classification(s) Derivatives (continued) We have several customized derivative instruments and risk participations that are classified as Level 3 instruments. These derivative positions are valued using internally developed models, with inputs consisting of available market data, such as: • Bond spreads and asset values The unobservable internally derived assumptions include: • Loss probabilities • Internal risk rating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higher (lower) loss probabilities and internal risk ratings would have resulted in a lower (higher) fair value measurement of the risk participations. A directionally similar change would have also applied to other customized derivative instruments classified as Level 3. We use interest rate lock commitments for our residential mortgage business, which are classified as Level 3 instruments. The significant components of the valuation model include: • Interest rates observable in the market • Investor supplied prices for similar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Changes in Level 3 Fair Value Measurements The following table shows the components of the change in the fair values of our Level 3 financial instruments measured at fair value on a recurring basis for the three and six months ended June 30, 2019 , and June 30, 2018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19 Securities available for sale Other securities $ 20 $ 15 — — — — — — (24 ) $ 11 — Other investments Principal investments Direct 1 — — $ — $ — — — — — 1 — Equity investments Direct 7 — (1 ) — — — — $ 1 — 7 — Loans held for sale (residential) — — — — (1 ) — $ 1 — — — — Loans, net of unearned income (residential) 3 — — — — — — — — 3 — Derivative instruments (b) Interest rate 5 — $ 3 (c) — — — — 2 (d) $ (6 ) (d) 4 — Credit — — — (1 ) — — — — — (1 ) — Other (e) 3 — — — — — 3 — — 6 — Three months ended June 30, 2019 Securities available for sale Other securities $ 25 $ 10 — — — — — — $ (24 ) $ 11 — Other investments Principal investments Direct 1 — $ — (1 ) 1 — — — — 1 — Other indirect — — — — — — — — — — — Equity investments Direct 8 — (1 ) — — — — — — 7 — Loans held for sale (residential) 1 — — — (1 ) — — — — — — Loans, net of unearned income (residential) 3 — — — — — — — — 3 — Derivative instruments (b) Interest rate 3 — 2 (c) — — — — — (d) (1 ) (d) 4 — Credit (1 ) — — — — $ — — — — (1 ) — Other (e) 4 — — — — — 2 — — 6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18 Securities available for sale Other securities $ 20 — — — — — — — — $ 20 — Other investments Principal investments Direct 13 — — $ 1 $ (1 ) — — — — 13 $ 1 (a) Equity investments Direct 3 — — — — — — $ 4 — 7 — Loans held for sale (residential) 1 — — — (1 ) — — — — — — Loans, net of unearned income (residential) 2 — — — — — $ 1 — — 3 — Derivative instruments (b) Interest rate 9 — $ (2 ) (c) 1 (2 ) — — 4 (d) $ (5 ) (d) 5 — Credit 1 — (20 ) (c) — — $ 10 — — — (9 ) — Other (e) 3 — — — — — $ — — — 3 — Three months ended June 30, 2018 Securities available for sale Other securities $ 20 — — — — — — — — $ 20 — Other investments Principal investments Direct 12 — $ 1 (a) $ 1 $ (1 ) — — — — 13 $ 2 (a) Equity investments Direct 7 — — — — — — — — 7 — Loans held for sale (residential) 1 — — — (1 ) — — — — — — Loans, net of unearned income (residential) 2 — — — — — $ 1 — — 3 — Derivative instruments (b) Interest rate 4 — (1 ) (c) — (2 ) — — $ 4 (d) — 5 — Credit — — (15 ) (c) — — $ 6 — — — (9 ) — Other (e) 3 — — — — — — — — 3 — (a) Realized and unrealized gains and losses on principal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derivative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June 30, 2019 , and December 31, 2018 . The following table presents our assets measured at fair value on a nonrecurring basis at June 30, 2019 , and December 31, 2018 : June 30, 2019 December 31, 2018 in millions Level 1 Level 2 Level 3 Total Level 1 Level 2 Level 3 Total ASSETS MEASURED ON A NONRECURRING BASIS Impaired loans and leases — $ — $ 57 $ 57 — — $ 42 $ 42 Accrued income and other assets — — 21 21 — — 16 16 Total assets on a nonrecurring basis at fair value — $ — $ 78 $ 78 — — $ 58 $ 58 Qualitative Disclosures of Valuation Techniques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Impaired loans and leases Loans are evaluated for impairment on a quarterly basis; impairment typically occurs when there is evidence of a probable loss and the expected value of the loan is less than the contractual value of the loan. The amount of the impairment may be determined based on the estimated present value of future cash flows, the fair value of the underlying collateral (Level 3), or the loan’s observable market price based on recent sales of similar loans and collateral (Level 2). Cash flow analysis considers internally developed inputs including: • Discount rates • Default rates • Changes in collateral values and costs of foreclosure Level 2 and 3 Commercial loans held for sale and student loans held for sale Through a quarterly analysis of our loan portfolios held for sale, which include both performing and nonperforming commercial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y, and right-of-use assets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Asset/liability class Valuation technique Valuation hierarchy classification(s) LIHTC, HTC, and NMTC investments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June 30, 2019, and December 31, 2018, the carrying amount of equity investments under this method was $139 million and $107 million, respectively. No impairment was recorded for the three months ended June 30, 2019. Level 3 Mortgage Servicing Rights Refer to Note 8. Mortgage Servicing Assets Level 3 Quantitative Information about Level 3 Fair Value Measurements The following table describes the significant unobservable inputs of our level 3 recurring and nonrecurring assets and liabilities: June 30, 2019 Level 3 Asset (Liability) Valuation Technique Significant Unobservable Input Range (Weighted-Average) (b), (c) dollars in millions Recurring Securities available-for-sale: Other securities $ 11 Discounted cash flows Discount rate N/A (15.95%) Marketability discount N/A (30.00%) Volatility factor N/A (38.00%) Other investments: (a) Equity investments Direct 7 Discounted cash flows Discount rate 14.81 - 16.78% (15.06%) Marketability discount N/A (30.00%) Volatility factor N/A (49.00%) Loans, net of unearned income (residential) 3 Market comparable pricing Comparability factor 78.57 - 95.75% (90.40%) Derivative instruments: Interest rate 4 Discounted cash flows Probability of default .02 - 100% (2.10%) Internal risk rating 1 - 19 (9.021) Loss given default 0 - 1 (.492) Credit (1 ) Discounted cash flows Probability of default .02 - 100% (2.36%) Internal risk rating 1 - 19 (9.134) Loss given default 0 - 1 (.50) Other (d) 6 Discounted cash flows Loan closing rates 36.70 - 99.15% (74.62%) Nonrecurring Impaired loans $ 57 Fair value of underlying collateral Discount rate 0 - 80.00% (17.00%) Accrued income and other assets: OREO and other Level 3 assets (e) $ 18 Appraised value Appraised value N/M December 31, 2018 Level 3 Asset (Liability) Valuation Technique Significant Unobservable Input Range (Weighted-Average (b)(c) ) dollars in millions Nonrecurring Impaired loans $ 42 Fair value of underlying collateral Discount rate 20.00 - 40.00% (21.00%) (a) Principal investments, direct is excluded from this table as the balance at June 30, 2019 , is insignificant (less than $1 million ).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balances pertaining to mortgage servicing assets. Refer to Note 9. Mortgage Servicing Assets for significant unobservable inputs pertaining to these assets. Fair Value Disclosures of Financial Instruments The levels in the fair value hierarchy ascribed to our financial instruments and the related carrying amounts at June 30, 2019 , and December 31, 2018 , are shown in the following tables. Assets and liabilities are further arranged by measurement category. June 30, 2019 Fair Value in millions Carrying Amount Level 1 Level 2 Level 3 Measured at NAV Netting Adjustment Total ASSETS (by measurement category) Fair value - net income Trading account assets (b) $ 1,005 $ — $ 1,005 — — — $ 1,005 Other investments (b) 632 — — $ 547 $ 85 — 632 Loans, net of unearned income (residential) (d) 3 — — 3 — — 3 Loans held for sale (residential) (b) 164 — 164 — — — 164 Derivative assets - trading (b) 715 41 1,065 11 — $ (402 ) (f) 715 Fair value - OCI Securities available for sale (b) 21,528 — 21,517 $ 11 — — 21,528 Derivative assets - hedging (b)(g) 94 — 105 — — (11 ) (f) 94 Amortized cost Held-to-maturity securities (c) 10,878 — 10,899 — — — 10,899 Loans, net of unearned income (d) 91,044 — — 89,803 — — 89,803 Loans held for sale (b) 1,626 — — 1,626 — — 1,626 Other Cash and short-term investments (a) 3,050 3,050 — — — — 3,050 LIABILITIES (by measurement category) Fair value - net income Derivative liabilities - trading (b) $ 216 $ 33 $ 490 1 — $ (308 ) (f) $ 216 Fair value - OCI Derivative liabilities - hedging (b)(g) 1 2 10 — — (11 ) (f) 1 Amortized cost Time deposits (e) 13,608 — 13,716 — — — 13,716 Short-term borrowings (a) 881 7 874 — — — 881 Long-term debt (e) 14,312 13,557 1,229 — — — 14,786 Other Deposits with no stated maturity (a) 96,338 — 96,338 — — — 96,338 December 31, 2018 Fair Value in millions Carrying Amount Level 1 Level 2 Level 3 Measured at NAV Netting Adjustment Total ASSETS (by measurement category) Fair value - net income Trading account assets (b) $ 849 — $ 849 — — — $ 849 Other investments (b) 666 — 1 $ 559 $ 106 — 666 Loans, net of unearned income (residential) (d) 3 — — 3 — — 3 Loans held for sale (residential) (b) 54 — 54 — — — 54 Derivative assets - trading (b) 462 $ 68 736 8 — $ (350 ) (f) 462 Fair value - OCI Securities available for sale (b) 19,428 — 19,408 20 — — 19,428 Derivative assets - hedging (b)(g) 69 2 50 — — 17 (f) 69 Amortized cost Held-to-maturity securities (c) 11,519 — 11,122 — — — 11,122 Loans, net of unearned income (d) 88,666 — — 86,224 — — 86,224 Loans held for sale (b) 1,173 — — 1,173 — — 1,173 Other Cash and short-term investments (a) 3,240 3,240 — — — — 3,240 LIABILITIES (by measurement category) Fair value - net income Derivative liabilities - trading (b) $ 395 $ 58 $ 675 — — $ (338 ) (f) $ 395 Fair value - OCI Derivative liabilities - hedging (b)(g) (9 ) — (10 ) — — 1 (f) (9 ) Amortized cost Time deposits (e) 13,245 — 13,331 — — — 13,331 Short-term borrowings (a) 863 14 849 — — — 863 Long-term debt (e) 13,732 12,576 1,211 — — — 13,787 Other Deposits with no stated maturity (a) 94,064 — 94,064 — — — 94,064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t>
  </si>
  <si>
    <t>Securities</t>
  </si>
  <si>
    <t>Investments, Debt and Equity Securities [Abstract]</t>
  </si>
  <si>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19 December 31, 2018 in millions Amortized Cost Gross Unrealized Gains Gross Unrealized Losses Fair Value Amortized Cost Gross Unrealized Gains Gross Unrealized Losses Fair Value SECURITIES AVAILABLE FOR SALE U.S. Treasury, agencies, and corporations $ 272 — — $ 272 $ 150 — $ 3 $ 147 States and political subdivisions 5 — — 5 7 — — 7 Agency residential collateralized mortgage obligations 13,593 $ 111 $ 92 13,612 14,315 $ 20 373 13,962 Agency residential mortgage-backed securities 2,035 36 10 2,061 2,128 13 36 2,105 Agency commercial mortgage-backed securities 5,472 128 57 5,543 3,300 19 132 3,187 Other securities 17 18 — 35 17 3 — 20 Total securities available for sale $ 21,394 $ 293 $ 159 $ 21,528 $ 19,917 $ 55 $ 544 $ 19,428 HELD-TO-MATURITY SECURITIES Agency residential collateralized mortgage obligations $ 6,435 $ 28 $ 59 $ 6,404 $ 7,021 $ 2 $ 254 $ 6,769 Agency residential mortgage-backed securities 456 2 1 457 490 — 14 476 Agency commercial mortgage-backed securities 3,972 64 13 4,023 3,996 2 133 3,865 Other securities 15 — — 15 12 — — 12 Total held-to-maturity securities $ 10,878 $ 94 $ 73 $ 10,899 $ 11,519 $ 4 $ 401 $ 11,122 The following table summarizes our securities that were in an unrealized loss position as of June 30, 2019 , and December 31, 2018 . Duration of Unrealized Loss Position Less than 12 Months 12 Months or Longer Total in millions Fair Value Gross Unrealized Losses Fair Value Gross Unrealized Losses Fair Value Gross Unrealized Losses June 30, 2019 Securities available for sale: U.S Treasury, agencies, and corporations $ 10 — $ 45 — $ 55 — Agency residential collateralized mortgage obligations 183 $ 1 6,941 $ 91 7,124 $ 92 Agency residential mortgage-backed securities 1 — (a) 996 10 997 10 Agency commercial mortgage-backed securities — — 1,779 57 1,779 57 Held-to-maturity securities: Agency residential collateralized mortgage obligations — — 3,941 59 3,941 59 Agency residential mortgage-backed securities 58 — (a) 81 1 139 1 Agency commercial mortgage-backed securities — — 514 13 514 13 Other securities 7 — (a) — — 7 — Total temporarily impaired securities $ 259 $ 1 $ 14,298 $ 231 $ 14,557 $ 232 December 31, 2018 Securities available for sale: U.S. Treasury, agencies, and corporations — — $ 147 $ 3 $ 147 $ 3 Agency residential collateralized mortgage obligations $ 570 $ 2 10,945 371 11,515 373 Agency residential mortgage-backed securities 4 — (b) 1,087 36 1,091 36 Agency commercial mortgage-backed securities — — 1,729 132 1,729 132 Held-to-maturity securities: Agency residential collateralized mortgage obligations — — 6,416 254 6,416 254 Agency residential mortgage-backed securities — — 475 14 475 14 Agency commercial mortgage-backed securities 73 — (b) 3,359 133 3,432 133 Total temporarily impaired securities $ 647 $ 2 $ 24,158 $ 943 $ 24,805 $ 945 (a) At June 30, 2019 , gross unrealized losses totaled less than $1 million for agency residential mortgage-backed securities available for sale and less than $1 million for agency residential mortgage-back securities and other securities held-to-maturity securities with a loss duration of less than 12 months. (b) At December 31, 2018 , gross unrealized losses totaled less than $1 million for agency residential mortgage-backed securities available for sale with a loss duration of less than 12 months and less than $1 million for agency commercial mortgage-backed securities held-to-maturity with a loss duration of less than 12 months. At June 30, 2019 , we had $92 million of gross unrealized losses related to 278 fixed-rate agency residential CMOs that we invested in as part of our overall A/LM strategy. These securities had a weighted-average maturity of 3.72 years at June 30, 2019 . At June 30, 2019 , we also had $10 million of gross unrealized losses related to 213 agency residential mortgage-backed securities positions and $57 million of gross unrealized losses related to 14 agency commercial mortgage backed securities positions with weighted-average maturities of 3.75 years and 4.12 years, respectively.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through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 t have any impairment losses recognized in earnings for the six months ended June 30, 2019 . At June 30, 2019 , securities available for sale and held-to-maturity securities totaling $8.5 billion were pledged to secure securities sold under repurchase agreements, to secure public and trust deposits, to facilitate access to secured funding, and for other purposes required or permitted by law. The following table shows our securities by remaining maturity. CMOs and other mortgage-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June 30, 2019 Securities Available for Sale Held to Maturity Securities in millions Amortized Cost Fair Value Amortized Cost Fair Value Due in one year or less $ 360 $ 378 $ 41 $ 41 Due after one through five years 16,532 16,535 7,605 7,590 Due after five through ten years 4,493 4,606 3,232 3,268 Due after ten years 9 9 — — Total $ 21,394 $ 21,528 $ 10,878 $ 10,899 </t>
  </si>
  <si>
    <t>Derivatives and Hedging Activities</t>
  </si>
  <si>
    <t>Derivative Instruments and Hedging Activities Disclosure [Abstract]</t>
  </si>
  <si>
    <t>7. Derivatives and Hedging Activities We are a party to various derivative instruments, mainly through our subsidiary, KeyBank.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t June 30, 2019 , after taking into account the effects of bilateral collateral and master netting agreements, we had $94 million of derivative assets and $1 million of derivative liabilities that relate to contracts entered into for hedging purposes. As of the same date, after taking into account the effects of bilateral collateral and master netting agreements and a reserve for potential future losses, we had derivative assets of $715 million and derivative liabilities of $216 million that were not designated as hedging instruments. These positions are primarily comprised of derivative contracts entered into for client accommodation purposes. Additional information regarding our accounting policies for derivatives is provided in Note 1 (“ Summary of Significant Accounting Policies ”) under the heading “Derivatives and Hedging” beginning on page 103 of our 2018 Form 10-K. Our derivative strategies and related risk management objectives are described in Note 8 (“ Derivatives and Hedging Activities ”) beginning on page 132 of our 2018 Form 10-K. Fair Values, Volume of Activity, and Gain/Loss Information Related to Derivative Instruments The following table summarizes the fair values of our derivative instruments on a gross and net basis as of June 30, 2019 , and December 31, 2018 .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June 30, 2019 December 31, 2018 Fair Value Fair Value in millions Notional Amount Derivative Assets Derivative Liabilities Notional Amount Derivative Assets Derivative Liabilities Derivatives designated as hedging instruments: Interest rate $ 37,147 $ 105 $ 10 $ 28,546 $ 50 $ (10 ) Foreign exchange 122 — 2 122 2 — Total 37,269 105 12 28,668 52 (10 ) Derivatives not designated as hedging instruments: Interest rate 68,202 784 210 63,454 365 307 Foreign exchange 5,702 70 62 6,829 104 95 Commodity 6,662 246 236 2,002 333 323 Credit 453 1 3 226 1 1 Other (a) 4,483 16 13 1,466 9 7 Total 85,502 1,117 524 73,977 812 733 Netting adjustments (b) — (413 ) (319 ) — (333 ) (337 ) Net derivatives in the balance sheet 122,771 809 217 102,645 531 386 Other collateral (c) — (3 ) (46 ) — (2 ) (33 ) Net derivative amounts $ 122,771 $ 806 $ 171 $ 102,645 $ 529 $ 353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other customized derivative contract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six -month period ended June 30, 2019 , we did not exclude any portion of fair value hedging instruments from the assessment of hedge effectiveness. The following tables summarize the amounts that were recorded on the balance sheet as of June 30, 2019 , and December 31, 2018 , related to cumulative basis adjustments for fair value hedges. June 30, 2019 in millions Balance sheet line item in which the hedge item is included Carrying amount of hedged item (a) Hedge accounting basis adjustment (b) Interest rate contracts Long-term debt $ 9,559 $ 237 Interest rate contracts Certificate of deposit ($100,000 or more) 194 — Interest rate contracts Other time deposits 175 — December 31, 2018 Balance sheet line item in which the hedge item is included Carrying amount of hedged item (a) Hedge accounting basis adjustment (b) Interest rate contracts Long-term debt $ 9,363 $ (6 ) Interest rate contracts Certificate of deposit ($100,000 or more) 343 (1 ) Interest rate contracts Other time deposits 178 — (a) The carrying amount represents the portion of the liability designated as the hedged item. (b) Basis adjustments related to de-designated hedged items that no longer qualify as fair value hedges reduced the hedge accounting basis adjustment by $10 million and $10 million at June 30, 2019 , and December 31, 2018 , respectively, Cash flow hedges. During the six -month period ended June 30, 2019 , we did not exclude any portion of cash flow hedging instruments from the assessment of hedge effectiveness. Considering the interest rates, yield curves, and notional amounts as of June 30, 2019 , we expect to reclassify an estimated $63 million of after-tax net losses on derivative instruments designated as cash flow hedges from AOCI to income during the next 12 months . In addition, we expect to reclassify approximately $10 million of net losses related to terminated cash flow hedges from AOCI to income during the next 12 months. As of June 30, 2019 , the maximum length of time over which we hedge forecasted transactions is 10 years. The following tables summarize the effect of fair value and cash flow hedge accounting on the income statement for the three- and six- month periods ended June 30, 2019 , and June 30, 2018 . Location and amount of net gains (losses) recognized in income on fair value and cash flow hedging relationships in millions Interest expense – long-term debt Interest income – loans Interest expense - deposits Other income Three months ended June 30, 2019 Total amounts presented in the consolidated statement of income $ (120 ) $ 1,082 $ (223 ) $ 17 Net gains (losses) on fair value hedging relationships Interest contracts Recognized on hedged items (152 ) — (1 ) — Recognized on derivatives designated as hedging instruments 142 — — — Net income (expense) recognized on fair value hedges $ (10 ) — (1 ) — Net gain (loss) on cash flow hedging relationships Interest contracts Realized gains (losses) (pre-tax) reclassified from AOCI into net income $ — $ (19 ) — — Net income (expense) recognized on cash flow hedges $ — $ (19 ) — — Three months ended June 30, 2018 Total amounts presented in the consolidated statement of income $ (102 ) $ 1,000 $ (112 ) $ 99 Net gains (losses) on fair value hedging relationships Interest contracts Recognized on hedged items $ 22 — $ 1 — Recognized on derivatives designated as hedging instruments (25 ) — — — Net income (expense) recognized on fair value hedges $ (3 ) — $ 1 — Net gain (loss) on cash flow hedging relationships Interest contracts Realized gains (losses) (pre-tax) reclassified from AOCI into net income $ 1 $ (25 ) — — Net income (expense) recognized on cash flow hedges $ 1 $ (25 ) — — Location and amount of net gains (losses) recognized in income on fair value and cash flow hedging relationships in millions Interest expense – long-term debt Interest income – loans Interest expense - deposits Other income Six months ended June 30, 2019 Total amounts presented in the consolidated statement of income $ (240 ) $ 2,148 $ (425 ) $ 27 Net gains (losses) on fair value hedging relationships Interest contracts Recognized on hedged items (245 ) — (1 ) — Recognized on derivatives designated as hedging instruments 224 — — — Net income (expense) recognized on fair value hedges $ (21 ) — (1 ) — Net gain (loss) on cash flow hedging relationships Interest contracts Realized gains (losses) (pre-tax) reclassified from AOCI into net income $ (1 ) $ (43 ) — — Net income (expense) recognized on cash flow hedges $ (1 ) $ (43 ) — — Six months ended June 30, 2018 Total amounts presented in the consolidated statement of income $ (194 ) $ 1,940 $ (203 ) $ 120 Net gains (losses) on fair value hedging relationships Interest contracts Recognized on hedged items $ 93 — $ 1 — Recognized on derivatives designated as hedging instruments (94 ) — — — Net income (expense) recognized on fair value hedges $ (1 ) — $ 1 — Net gain (loss) on cash flow hedging relationships Interest contracts Realized gains (losses) (pre-tax) reclassified from AOCI into net income — $ (27 ) — — Net income (expense) recognized on cash flow hedges — $ (27 ) — — Net investment hedges. We enter into foreign currency forward contracts to hedge our exposure to changes in the carrying value of our investments as a result of changes in the related foreign exchange rates. At June 30, 2019 , AOCI reflected unrecognized, after-tax gains totaling $24 million related to cumulative changes in the fair value of our net investment hedges, which offset the unrecognized, after-tax foreign currency losses on net investment balances. We did not exclude any portion of our hedging instruments from the assessment of hedge effectiveness during the six -month period ended June 30, 2019 . The following tables summarize the pre-tax net gains (losses) on our cash flow and net investment hedges for the three- and six- month periods ended June 30, 2019 , and June 30, 2018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Three months ended June 30, 2019 Cash Flow Hedges Interest rate $ 270 Interest income — Loans $ (19 ) Interest rate (2 ) Interest expense — Long-term debt — Interest rate (1 ) Investment banking and debt placement fees — Net Investment Hedges Foreign exchange contracts (1 ) Other Income — Total $ 266 $ (19 ) Three months ended June 30, 2018 Cash Flow Hedges Interest rate $ (58 ) Interest income — Loans $ (25 ) Interest rate 2 Interest expense — Long-term debt 1 Interest rate 1 Investment banking and debt placement fees — Net Investment Hedges Foreign exchange contracts 10 Other Income — Total $ (45 ) $ (24 ) in millions Net Gains (Losses) Recognized in OCI Income Statement Location of Net Gains (Losses) Reclassified From OCI Into Income Net Gains (Losses) Reclassified From OCI Into Income (a) Six months ended June 30, 2019 Cash Flow Hedges Interest rate $ 385 Interest income — Loans $ (43 ) Interest rate (3 ) Interest expense — Long-term debt (1 ) Interest rate (6 ) Investment banking and debt placement fees — Net Investment Hedges Foreign exchange contracts (4 ) Other Income — Total $ 372 $ (44 ) Six months ended June 30, 2018 Cash Flow Hedges Interest rate $ (146 ) Interest income — Loans $ (27 ) Interest rate 4 Interest expense — Long-term debt — Interest rate 1 Investment banking and debt placement fees — Net Investment Hedges Foreign exchange contracts 10 Other Income — Total $ (131 ) $ (27 ) Nonhedging instruments The following table summarizes the pre-tax net gains (losses) on our derivatives that are not designated as hedging instruments for the three- and six- month periods ended June 30, 2019 , and June 30, 2018 , and where they are recorded on the income statement. Three months ended June 30, 2019 Three months ended June 30, 2018 in millions Corporate services income Consumer mortgage income Other income Total Corporate services income Consumer mortgage income Other income Total NET GAINS (LOSSES) Interest rate $ 7 — $ — $ 7 $ 11 — — $ 11 Foreign exchange 11 — — 11 11 — — 11 Commodity 2 — — 2 3 — — 3 Credit — — (8 ) (8 ) — — $ (14 ) (14 ) Other — — 2 2 — — 16 16 Total net gains (losses) $ 20 — $ (6 ) $ 14 $ 25 — $ 2 $ 27 Six months ended June 30, 2019 Six months ended June 30, 2018 in millions Corporate services income Consumer mortgage income Other income Total Corporate services income Consumer mortgage income Other income Total NET GAINS (LOSSES) Interest rate $ 15 $ — $ (2 ) $ 13 $ 20 — $ 2 $ 22 Foreign exchange 21 — — 21 22 — — 22 Commodity 3 — — 3 6 — — 6 Credit 1 — (15 ) (14 ) 2 — (19 ) (17 ) Other — — 3 3 — $ — 12 12 Total net gains (losses) $ 40 $ — $ (14 ) $ 26 $ 50 $ — $ (5 ) $ 45 Counterparty Credit Risk We hold collateral in the form of cash and highly rated securities issued by the U.S. Treasury, government-sponsored enterprises, or GNMA. Cash collateral of $160 million was netted against derivative assets on the balance sheet at June 30, 2019 , compared to $33 million of cash collateral netted against derivative assets at December 31, 2018 . The cash collateral netted against derivative liabilities totaled $66 million at June 30, 2019 , and $37 million at December 31, 2018 . Our means of mitigating and managing exposure to credit risk on derivative contracts is described in Note 8 (“ Derivatives and Hedging Activities ”) beginning on page 136 of our 2018 Form 10-K under the heading “Counterparty Credit Risk.”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2019 December 31, 2018 Interest rate $ 793 $ 308 Foreign exchange 36 60 Commodity 124 187 Credit — — Other 16 9 Derivative assets before collateral 969 564 Less: Related collateral 160 33 Total derivative assets $ 809 $ 531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At June 30, 2019 , we had gross exposure of $384 million to broker-dealers and banks. We had net exposure of $117 million after the application of master netting agreements and cash collateral, where such qualifying agreements exist. We had net exposure of $113 million after considering $4 million of additional collateral held in the form of securities. We enter into transactions with clients to accommodate their business need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accrued income and other assets”) in the amount of $6 million at June 30, 2019 , which we estimate to be the potential future losses on amounts due from client counterparties in the event of default. At June 30, 2019 , we had gross exposure of $731 million to client counterparties and other entities that are not broker-dealers or banks for derivatives that have associated master netting agreements. We had net exposure of $692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2 million as of June 30, 2019 , and less than $1 million as of December 31, 2018 . Our credit derivative portfolio consists of single-name credit default swaps, traded credit default swap indices, and risk participation agreements. Additional descriptions of our credit derivatives are provided in Note 8 (“ Derivatives and Hedging Activities ”) beginning on page 137 of our 2018 Form 10-K under the heading “Credit Derivatives.” The following table provides information on the types of credit derivatives sold by us and held on the balance sheet at June 30, 2019 , and December 31, 2018 . The sold credit derivatives represented in the following table include only Risk Participation Agreements; there were no traded indexes sold. The notional amount represents the maximum amount that the seller could be required to pay. The payment/performance risk assessment at June 30, 2019 , is based on the internal probability of default of the reference entity consistent with our Fair Value Methodology. The payment/performance risk shown in the table represents a weighted-average of the default probabilities for all reference entities. These default probabilities are directly correlated to the probability that we will have to make a payment under the credit derivative contracts. June 30, 2019 December 31, 2018 dollars in millions Notional Amount Average Term (Years) Payment / Performance Risk Notional Amount Average Term (Years) Payment / Performance Risk Other $ 126 13.84 2.50 % $ 22 13.43 17.18 % Total credit derivatives sold $ 126 — — $ 22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June 30, 2019 , KeyBank’s rating was “ A3 ” with Moody’s and “ A- ” with S&amp;P, and KeyCorp’s rating was “ Baa1 ” with Moody’s and “ BBB+ ” with S&amp;P. As of June 30, 2019 , the aggregate fair value of all derivative contracts with credit risk contingent features (i.e., those containing collateral posting or termination provisions based on our ratings) held by KeyBank that were in a net liability position totaled $8 million , which was comprised of $6 million in derivative assets and $14 million in derivative liabilities. We had $9 million in cash and securities collateral posted to cover those positions as of June 30, 2019 . There were no derivative contracts with credit risk contingent features held by KeyCorp at June 30, 2019 . 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19 , and December 31, 2018 . The additional collateral amounts were calculated based on scenarios under which KeyBank’s ratings are downgraded one, two, or three ratings as of June 30, 2019 , and December 31, 2018 , and take into account all collateral already posted. A similar calculation was performed for KeyCorp, and no additional collateral would have been required as of June 30, 2019 , and December 31, 2018 . For more information about the credit ratings for KeyBank and KeyCorp, see the discussion under the heading “Factors affecting liquidity” in the section entitled “Liquidity risk management” in Item 2 of this report. June 30, 2019 December 31, 2018 in millions Moody’s S&amp;P Moody’s S&amp;P KeyBank’s long-term senior unsecured credit ratings A3 A- A3 A- One rating downgrade $ — $ — $ 2 $ 2 Two rating downgrades — — 2 2 Three rating downgrades — — 2 2 KeyBank’s long-term senior unsecured credit rating was four ratings above noninvestment grade at Moody’s and S&amp;P as of June 30, 2019 , and December 31, 2018 . If KeyBank’s ratings had been downgraded below investment grade as of June 30, 2019 , or December 31, 2018 , payments of less than $1 million and $4 million , respectively, would have been required to either terminate the contracts or post additional collateral for those contracts in a net liability position, taking into account all collateral already posted. If KeyCorp’s ratings had been downgraded below investment grade as of June 30, 2019 , or December 31, 2018 , no payments would have been required to either terminate the contracts or post additional collateral for those contracts in a net liability position, taking into account all collateral already posted.</t>
  </si>
  <si>
    <t>Mortgage Servicing Assets</t>
  </si>
  <si>
    <t>Servicing Asset [Abstract]</t>
  </si>
  <si>
    <t>8.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 Summary of Significant Accounting Policies ”) under the heading “Servicing Assets” beginning on page 106 of our 2018 Form 10-K. Commercial Changes in the carrying amount of commercial mortgage servicing assets are summarized as follows: Three months ended June 30, Six months ended June 30, in millions 2019 2018 2019 2018 Balance at beginning of period $ 497 $ 435 $ 502 $ 412 Servicing retained from loan sales 23 29 41 56 Purchases 17 12 23 33 Amortization (28 ) (25 ) (57 ) (50 ) Balance at end of period $ 509 $ 451 $ 509 $ 451 Fair value at end of period $ 723 $ 646 $ 723 $ 646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June 30, 2019 , and June 30, 2018 , along with the valuation techniques, are shown in the following table: dollars in millions June 30, 2019 June 30, 2018 Valuation Technique Significant Unobservable Input Range (Weighted Average) Discounted cash flow Expected defaults 1.00 - 2.00% (1.13%) 1.00 - 3.00% (1.17%) Residual cash flows discount rate 7.00 - 11.54% (9.26%) 7.00 - 15.00% (9.06%) Escrow earn rate 1.92 - 3.13% (2.63%) 2.40 - 3.82% (3.10%) Loan assumption rate 0.00 - 3.02% (1.40%) 0.00 - 3.00% (1.19%)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95 million for the six-month period ended June 30, 2019 , and $85 million for the six-month period ended June 30, 2018 . This fee income was offset by $57 million of amortization for the six-month period ended June 30, 2019 , and $50 million for the six-month period ended June 30, 2018 . Both the contractual fee income and the amortization are recorded, net, in “mortgage servicing fees” on the income statement. Residential Changes in the carrying amount of residential mortgage servicing assets are summarized as follows: Three months ended June 30, Six months ended June 30, in millions 2019 2018 2019 2018 Balance at beginning of period $ 38 $ 32 $ 37 $ 31 Servicing retained from loan sales 2 3 4 5 Purchases — — — — Amortization (1 ) (1 ) (2 ) (2 ) Balance at end of period $ 39 $ 34 $ 39 $ 34 Fair value at end of period $ 45 $ 43 $ 45 $ 43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June 30, 2019 , and June 30, 2018 , along with the valuation techniques, are shown in the following table: dollars in millions June 30, 2019 June 30, 2018 Valuation Technique Significant Unobservable Input Range (Weighted Average) Discounted cash flow Prepayment speed 10.95 - 62.06% (12.52%) 8.39 - 49.39% (9.17%) Discount rate 7.50 - 10.00% (7.53%) 8.50 - 11.00% (8.54%) Servicing cost $62 - $4,375 ($67.55) $76 - $4,385 ($82.38) If these economic assumptions change or prove incorrect, the fair value of residential mortgage servicing assets may also change. Prepayment speed, discount rates, and servicing cost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n increase in the prepayment speed, assigned discount rates, and servicing cost assumptions would also cause a negative impact on the fair value of our residential mortgage servicing assets. The amortization of residential servicing assets is determined in proportion to, and over the period of, the estimated net residential servicing income. The amortization of servicing assets for June 30, 2019 , as shown in the table above, is recorded as a reduction to contractual fee income. The contractual fee income from servicing residential mortgage loans totaled $9 million for the six-month period ended June 30, 2019 , and $7 million for the six-month period ended June 30, 2018 . This fee income was offset by $2 million of amortization for both the six-month periods ended June 30, 2019 , and June 30, 2018 . Both the contractual fee income and the amortization are recorded, net, in “mortgage servicing fees” on the income statement.</t>
  </si>
  <si>
    <t>Leases</t>
  </si>
  <si>
    <t>Leases [Abstract]</t>
  </si>
  <si>
    <t>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Leases with an initial term of less than 1 year are not recorded on the balance sheet. The related expense is recognized on a straight-line basis over the lease term. For leases with initial terms greater than one year, right-of-use assets are reported on the balance sheet. Certain leases contain options to extend the lease term for up to five years .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in millions Three months ended June 30, 2019 Six months ended June 30, 2019 Operating lease cost $ 34 $ 68 Finance lease cost: Amortization of right-of-use assets 1 1 Variable lease cost 6 11 Total lease cost (a), (b) $ 41 $ 80 (a) Interest on lease liabilities for finance leases was less than $1 million for the three and six months ended June 30, 2019 . (b) Short-term lease cost was less than less than $1 million for the three and six months ended June 30, 2019 . Cash flows related to leases are summarized as follows: in millions Three months ended June 30, 2019 Six months ended June 30, 2019 Cash paid for amounts included in the measurement of lease liabilities: (a) Operating cash flows from operating leases $ 37 $ 73 Financing cash flows from finance leases 1 1 Right-of-use assets obtained in exchange for lease obligations: (b) Operating leases $ 16 $ 44 (a) Operating cash flows from finance leases were less than $1 million for the three and six months ended June 30, 2019 . (b) There were no right-of-use assets obtained in exchange for finance lease obligations for the three and six months ended June 30, 2019 . Additional balance sheet information related to leases is summarized as follows: in millions Balance sheet classification June 30, 2019 Operating lease assets Accrued income and other assets $ 695 Operating lease liabilities Accrued expense and other liabilities 775 Finance leases: Property and equipment, gross Premises and equipment 28 Accumulated depreciation Premises and equipment (16 ) Property and equipment, net 12 Finance lease liabilities Long-term debt 15 Information pertaining to the lease term and weighted-average discount rate is summarized as follows: June 30, 2019 Weighted-average remaining lease term: Operating leases 7.8 Finance leases 6.44 Weighted-average discount rate: Operating leases 3.28 % Finance leases 3.90 % Maturities of lease liabilities are summarized as follows: in millions Operating Leases Finance Leases Total 2019 $ 72 $ 2 $ 74 2020 141 3 144 2021 127 3 130 2022 111 3 114 2023 95 2 97 Thereafter 339 5 344 Total lease payments 885 18 903 Less imputed interest 110 3 113 Total $ 775 $ 15 $ 790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in millions Three months ended June 30, 2019 Six months ended June 30, 2019 Sales-type and direct financing leases Interest income on lease receivable $ 31 $ 61 Interest income related to accretion of unguaranteed residual asset 3 6 Interest income on deferred fees and costs — — Total sales-type and direct financing lease income 34 67 Operating leases Operating lease income related to lease payments 33 66 Other operating leasing gains 11 15 Total operating lease income and other leasing gains 44 81 Total lease income $ 78 $ 148 Equipment leasing receivables relate to sales-type and direct financing leases. The composition of the net investment in sales-type and direct financing leases is as follows: in millions June 30, 2019 Lease receivables $ 3,689 Unearned income (345 ) Unguaranteed residual value 430 Deferred fees and costs 17 Net investment in sales-type and direct financing leases $ 3,791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Effective January 1, 2019, as a result of the implementation of ASU 2016-02, Key will assess net investments in leases, including residual values, for impairment and recognize any impairment losses in accordance with the impairment guidance for financial instruments. The carrying amount of residual assets covered by residual value guarantees was $289 million at June 30, 2019 . At June 30, 2019 , minimum future lease payments to be received for sales-type and direct financing leases are as follows: in millions Sales-type and direct financing lease payments 2019 $ 640 2020 1,008 2021 731 2022 493 2023 318 Thereafter 499 Total lease payments $ 3,689 At June 30, 2019 , minimum future lease payments to be received for operating leases are as follows: in millions Operating lease payments 2019 $ 64 2020 123 2021 106 2022 90 2023 75 Thereafter 220 Total lease payments $ 678 The carrying amount of operating lease assets at June 30, 2019 , was $948 million .</t>
  </si>
  <si>
    <t>Variable Interest Entities</t>
  </si>
  <si>
    <t>10. Variable Interest Entities Our significant VIEs are summarized below. Additional information pertaining to the criteria used in determining if an entity is a VIE is included in Note 12 (“ Variable Interest Entities “) beginning on page 142 of our 2018 Form 10-K. LIHTC investments. We had $1.4 billion and $1.4 billion of investments in LIHTC operating partnerships at June 30, 2019 , and December 31, 2018 , respectively. These investments are recorded in “accrued income and other assets” on our balance sheet. We do not have any loss reserves recorded related to these investments because we believe the likelihood of any loss to be remote. For all legally binding, unfunded equity commitments, we increase our recognized investment and recognize a liability. As of June 30, 2019 , and December 31, 2018 , we had liabilities of $489 million and $532 million ,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June 30, 2019 , and December 31, 2018 . As these investments represent unconsolidated VIEs, the assets and liabilities of the investments themselves are not recorded on our balance sheet. Additional information pertaining to our LIHTC investments is included in Note 12 (“ Variable Interest Entities “) beginning on page 142 of our 2018 Form 10-K. Unconsolidated VIEs in millions Total Assets Total Liabilities Maximum Exposure to Loss June 30, 2019 LIHTC investments $ 6,276 $ 2,588 $ 1,739 December 31, 2018 LIHTC investments $ 5,932 $ 2,569 $ 1,740 We amortize our LIHTC investments over the period that we expect to receive the tax benefits. During the first six months of 2019 , we recognized $89 million of amortization and $92 million of tax credits associated with these investments within “income taxes” on our income statement. During the first six months of 2018 , we recognized $83 million of amortization and $81 million of tax credits associated with these investments within “income taxes” on our income statement. Principal investments. Our maximum exposure to loss associated with indirect principal investments consists of the investments’ fair value plus any unfunded equity commitments. The fair value of our indirect principal investments totaled $76 million and $96 million at June 30, 2019 , and December 31, 2018 , respectively. These investments are recorded in “other investments” on our balance sheet. The table below reflects the size of the private equity funds in which we were invested as well as our maximum exposure to loss in connection with these investments at June 30, 2019 , and December 31, 2018 . Unconsolidated VIEs in millions Total Assets Total Liabilities Maximum Exposure to Loss June 30, 2019 Indirect investments $ 15,018 $ 286 $ 100 December 31, 2018 Indirect investments $ 19,659 $ 376 $ 122 Through our principal investing entities, we have formed and funded operating entities that provide management and other related services to our investment company funds, which directly invest in portfolio companies. These entities had no assets at June 30, 2019 and December 31, 2018 that can be used to settle the entities’ obligations. The entities had no liabilities at June 30, 2019 and December 31, 2018 , and other equity investors have no recourse to our general credit. Additional information on our indirect and direct principal investments is provided in Note 5 (“ Fair Value Measurements ”) and in Note 12 (“ Variable Interest Entities “) beginning on page 142 of our 2018 Form 10-K.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ur assets associated with these unconsolidated VIEs totaled $287 million at June 30, 2019 , and $248 million at December 31, 2018 . These assets are recorded in “accrued income and other assets,” “other investments,” “securities available for sale,” and “loans, net of unearned income” on our balance sheet. We had liabilities totaling $2 million and $2 million associated with these unconsolidated VIEs at June 30, 2019 , and December 31, 2018 , respectively. Additional information pertaining to our other unconsolidated VIEs is included in Note 12 (“ Variable Interest Entities “) under the heading “Other unconsolidated VIEs” on page 144 of our 2018 Form 10-K.</t>
  </si>
  <si>
    <t>Income Taxes</t>
  </si>
  <si>
    <t>Income Tax Disclosure [Abstract]</t>
  </si>
  <si>
    <t>11.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before income taxes, was 16.8% for the second quarter of 2019 and 17.6% for the second quarter of 2018 . The effective tax rates are less than our combined federal and state statutory tax rate of 23.7% , primarily due to income from investments in tax-advantaged assets such as corporate-owned life insurance and credits associated with renewable energy and low-income housing investments. Deferred Tax Asset At June 30, 2019 , we had a net deferred tax liability of $101 million , compared to a net deferred tax asset of $222 million at December 31, 2018 , included in “accrued income and other assets” on the balance sheet.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11 million at June 30, 2019 , and $11 million at December 31, 2018 . The valuation allowance is associated with certain state net operating loss carryforwards, state credit carryforwards, and federal and state capital loss carryforwards. Unrecognized Tax Benefits As permitted under the applicable accounting guidance for income taxes, it is our policy to recognize interest and penalties related to unrecognized tax benefits in “income tax expense.” At June 30, 2019 , Key’s unrecognized tax benefits were $37 million .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si>
  <si>
    <t>Acquisitions, Divestiture, and Discontinued Operations</t>
  </si>
  <si>
    <t>Business Combinations [Abstract]</t>
  </si>
  <si>
    <t>12. Acquisitions, Divestiture, and Discontinued Operations Acquisitions Laurel Road Digital Lending Business. On April 3, 2019, KeyBank acquired Laurel Road's digital lending business from Laurel Road Bank. Laurel Road Bank's three bank branches located in southeast Connecticut were not part of this transaction. Through the acquisition, KeyBank expects to enhance its digital capabilities with state-of-the-art, customer-centric technology and to leverage Laurel Road's proven ability to attract and serve professional millennial clients. The acquisition is accounted for as a business combination. During the second quarter of 2019, we recognized provisional identifiable intangible assets with an estimated fair value of $37 million . We also recognized provisional goodwill of $148 million in connection with this acquisition. These fair value estimates represent our best estimate of fair value and are expected to be finalized over a period of up to one year from the acquisition date. Divestiture Key Insurance &amp; Benefits Services, Inc. On March 29, 2018, we announced that we had entered into a definitive agreement to sell KIBS to USI Insurance Services. We acquired KIBS as a part of the 2016 merger with First Niagara. We completed the sale to USI Insurance Services on May 4, 2018. At the close of the sale, we recognized a $73 million net gain on sale. In the third quarter of 2018, we recognized an additional $5 million gain upon the finalization of the purchase price. Discontinued operations Discontinued operations primarily includes our government-guaranteed education lending business. At June 30, 2019 , and December 31, 2018 , approximately $964 million and $1.1 billion ,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si>
  <si>
    <t>Securities Financing Activities</t>
  </si>
  <si>
    <t>Banking and Thrift [Abstract]</t>
  </si>
  <si>
    <t>13. 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for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Additional information regarding our securities financing activities, including risk management activities, is provided in Note 16 (“ Securities Financing Activities ”) beginning on page 148 of our 2018 Form 10-K. The following table summarizes our securities financing agreements at June 30, 2019 , and December 31, 2018 : June 30, 2019 December 31, 2018 in millions Gross Amount Presented in Balance Sheet Netting Adjustments (a) Collateral (b) Net Amounts Gross Amount Presented in Balance Sheet Netting Adjustments (a) Collateral (b) Net Amounts Offsetting of financial assets: Reverse repurchase agreements $ 210 $ (6 ) $ (204 ) — $ 14 $ (14 ) — — Total $ 210 $ (6 ) $ (204 ) — $ 14 $ (14 ) — — Offsetting of financial liabilities: Repurchase agreements (c) $ 161 $ (6 ) $ (155 ) — $ 319 $ (14 ) $ (305 ) — Total $ 161 $ (6 ) $ (155 ) — $ 319 $ (14 ) $ (305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June 30, 2019 , the carrying amount of assets pledged as collateral against repurchase agreements totaled $211 million . Assets pledged as collateral are reported in “securities available for sale” and “held-to-maturity securities” on our balance sheet. At June 30, 2019 , the liabilities associated with collateral pledged were solely comprised of customer sweep financing activity and had a carrying value of $155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t>
  </si>
  <si>
    <t>Employee Benefits</t>
  </si>
  <si>
    <t>Retirement Benefits [Abstract]</t>
  </si>
  <si>
    <t xml:space="preserve">14. Employee Benefits Pension Plans The components of net pension cost (benefit) for all funded and unfunded plans are recorded in “other expense” and are summarized in the following table. For more information on our Pension Plans and Other Postretirement Benefit Plans, see Note 17 (“ Employee Benefits ”) beginning on page 151 of our 2018 Form 10-K. Three months ended June 30, Six months ended June 30, in millions 2019 2018 2019 2018 Interest cost on PBO $ 12 $ 10 $ 23 $ 20 Expected return on plan assets (12 ) (13 ) (24 ) (26 ) Amortization of losses 3 4 7 8 Net pension cost $ 3 $ 1 $ 6 $ 2 </t>
  </si>
  <si>
    <t>Trust Preferred Securities Issued by Unconsolidated Subsidiaries</t>
  </si>
  <si>
    <t>15.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19 KeyCorp Capital I $ 156 $ 6 $ 162 3.332 % 2028 KeyCorp Capital II 106 4 110 6.875 2029 KeyCorp Capital III 138 4 142 7.750 2029 HNC Statutory Trust III 19 1 20 3.924 2035 Willow Grove Statutory Trust I 18 1 19 3.720 2036 HNC Statutory Trust IV 16 1 17 3.863 2037 Westbank Capital Trust II 7 — 7 4.577 2034 Westbank Capital Trust III 7 — 7 4.577 2034 Total $ 467 $ 17 $ 484 5.536 % — December 31, 2018 $ 454 $ 17 $ 471 5.44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8 million at June 30, 2019 , and $46 million at December 31, 2018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58 million at June 30, 2019 , and $46 million at December 31, 2018 . See Note 7 (“ Derivatives and Hedging Activities ”)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t>
  </si>
  <si>
    <t>Commitments and Contingencies Disclosure [Abstract]</t>
  </si>
  <si>
    <t>16. Contingent Liabilities and Guarantees Legal Proceedings Litigation. From time to time, in the ordinary course of business, we and our subsidiaries are subject to various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June 30, 2019 . Information pertaining to the basis for determining the liabilities recorded in connection with these guarantees is included in Note 1 (“ Summary of Significant Accounting Policies ”) under the heading “Guarantees” beginning on page 106 of our 2018 Form 10-K. June 30, 2019 Maximum Potential Undiscounted Future Payments Liability Recorded in millions Financial guarantees: Standby letters of credit $ 3,086 $ 73 Recourse agreement with FNMA 4,392 6 Residential mortgage reserve 1,617 6 Written put options (a) 2,854 49 Total $ 11,949 $ 134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June 30, 2019 , is low. Information pertaining to the nature of each of the guarantees listed below is included in Note 21 (“ Commitments, Contingent Liabilities, and Guarantees ”) under the heading “Guarantees” beginning on page 163 of our 2018 Form 10-K. Standby letters of credit. At June 30, 2019 , our standby letters of credit had a remaining weighted-average life of two years , with remaining actual lives ranging from less than one year to as many as 16 years . Recourse agreement with FNMA. At June 30, 2019 , the outstanding commercial mortgage loans in this program had a weighted-average remaining term of 7.8 years , and the unpaid principal balance outstanding of loans sold by us as a participant was $15.1 billion . The maximum potential amount of undiscounted future payments that we could be required to make under this program, as shown in the preceding table, is equal to approximately 29% of the principal balance of loans outstanding at June 30, 2019 . Residential Mortgage Banking. At June 30, 2019 , the unpaid principal balance outstanding of loans sold by us in this program was $5.4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June 30, 2019 . Our liability for estimated repurchase obligations on loans sold, which is included in other liabilities on our balance sheet, was $6 million at June 30, 2019 . For more information on our residential mortgages, see Note 8 (“ Mortgage Servicing Assets “). Written put options. At June 30, 2019 , our written put options had an average life of three years . These written put options are accounted for as derivatives at fair value, as further discussed in Note 7 (“ Derivatives and Hedging Activities ”).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 Derivatives and Hedging Activities ”). Other Off-Balance Sheet Risk Other off-balance sheet risk stems from financial instruments that do not meet the definition of a guarantee as specified in the applicable accounting guidance, and from other relationships. Additional information pertaining to types other off-balance sheet risk is included in Note 21 (“ Commitments, Contingent Liabilities, and Guarantees ”) under the heading “Other Off-Balance Sheet Risk” on page 165 of our 2018 Form 10-K.</t>
  </si>
  <si>
    <t>Accumulated Other Comprehensive Income</t>
  </si>
  <si>
    <t>Equity [Abstract]</t>
  </si>
  <si>
    <t xml:space="preserve">17. Accumulated Other Comprehensive Income Our changes in AOCI for the three and six months ended June 30, 2019 , and June 30, 2018 , are as follows: in millions Unrealized gains (losses) on securities available for sale Unrealized gains (losses) on derivative financial instruments Foreign currency translation adjustment Net pension and postretirement benefit costs Total Balance at December 31, 2018 $ (373 ) $ (50 ) $ (14 ) $ (381 ) $ (818 ) Other comprehensive income before reclassification, net of income taxes 475 284 4 14 777 Amounts reclassified from AOCI, net of income taxes (a) — 34 — 5 39 Net current-period other comprehensive income, net of income taxes 475 318 4 19 816 Balance at June 30, 2019 $ 102 $ 268 $ (10 ) $ (362 ) $ (2 ) Balance at March 31, 2019 $ (189 ) $ 49 $ (11 ) $ (379 ) $ (530 ) Other comprehensive income before reclassification, net of income taxes 291 204 1 15 511 Amounts reclassified from AOCI, net of income taxes (a) — 15 — 2 17 Net current-period other comprehensive income, net of income taxes 291 219 1 17 528 Balance at June 30, 2019 $ 102 $ 268 $ (10 ) $ (362 ) $ (2 ) Balance at December 31, 2017 $ (311 ) $ (86 ) $ 9 $ (391 ) $ (779 ) Other comprehensive income before reclassification, net of income taxes (216 ) (100 ) (11 ) — (327 ) Amounts reclassified from AOCI, net of income taxes (a) — 20 — 6 26 Other amounts reclassified from AOCI, net of income taxes — — (5 ) — (5 ) Net current-period other comprehensive income, net of income taxes (216 ) (80 ) (16 ) 6 (306 ) Balance at June 30, 2018 $ (527 ) $ (166 ) $ (7 ) $ (385 ) $ (1,085 ) Balance at March 31, 2018 (461 ) $ (149 ) $ 7 $ (388 ) $ (991 ) Other comprehensive income before reclassification, net of income taxes (66 ) (35 ) (9 ) — (110 ) Amounts reclassified from AOCI, net of income taxes (a) — 18 — 3 21 Other amounts reclassified from AOCI, net of income taxes — — (5 ) — (5 ) Net current-period other comprehensive income, net of income taxes (66 ) (17 ) (14 ) 3 (94 ) Balance at June 30, 2018 $ (527 ) $ (166 ) $ (7 ) $ (385 ) $ (1,085 ) (a) See table below for details about these reclassifications. Our reclassifications out of AOCI for the three and six months ended June 30, 2019 , and June 30, 2018 , are as follows: Six months ended June 30, Affected Line Item in the Statement Where Net Income is Presented in millions 2019 2018 Unrealized gains (losses) on derivative financial instruments Interest rate $ (43 ) $ (27 ) Interest income — Loans Interest rate (1 ) — Interest expense — Long-term debt (44 ) (27 ) Income (loss) from continuing operations before income taxes (10 ) (7 ) Income taxes $ (34 ) $ (20 ) Income (loss) from continuing operations Net pension and postretirement benefit costs Amortization of losses $ (7 ) $ (8 ) Personnel expense (7 ) (8 ) Income (loss) from continuing operations before income taxes (2 ) (2 ) Income taxes $ (5 ) $ (6 ) Income (loss) from continuing operations Three months ended June 30, Affected Line Item in the Statement Where Net Income is Presented in millions 2019 2018 Unrealized gains (losses) on derivative financial instruments Interest rate $ (19 ) $ (25 ) Interest income — Loans Interest rate — 1 Interest expense — Long-term debt (19 ) (24 ) Income (loss) from continuing operations before income taxes (4 ) (6 ) Income taxes $ (15 ) (18 ) Income (loss) from continuing operations Net pension and postretirement benefit costs Amortization of losses $ (3 ) (4 ) Personnel expense (3 ) (4 ) Income (loss) from continuing operations before income taxes (1 ) (1 ) Income taxes $ (2 ) $ (3 ) Income (loss) from continuing operations </t>
  </si>
  <si>
    <t>Shareholders' Equity</t>
  </si>
  <si>
    <t>Shareholder' Equity</t>
  </si>
  <si>
    <t xml:space="preserve">18. Shareholders' Equity Comprehensive Capital Plan As previously reported and as authorized by the Board and pursuant to our 2018 capital plan (which was effective through the second quarter of 2019) submitted and not objected to by the Federal Reserve, we have authority to repurchase up to $1.225 billion of our Common Shares. We completed $180 million of Common Share repurchases, including $179 million of Common Share repurchases in the open market and $1 million of Common Share repurchases related to employee equity compensation programs, in the second quarter of 2019 under this authorization. Consistent with our 2018 capital plan, the Board declared a quarterly dividend of $.17 per Common Share for the second quarter of 2019 . On April 18, 2019, we announced our 2019 capital plan. Share repurchases of up to $1.0 billion are included in the 2019 capital plan which is effective from the third quarter of 2019 through the second quarter of 2020. Our 2019 capital plan also includes a 9% increase in our Common Stock dividend to $.185 per Common Share, which was approved by our Board of Directors on July 17, 2019. Preferred Stock On April 29, 2019, we issued $450 million of depositary shares, each representing a 1/40th ownership interest in a share of our Fixed Rate Perpetual Noncumulative Series G Preferred Stock. Preferred stock series Amount outstanding (in millions) Shares authorized and outstanding Par value Liquidation preference Ownership interest per depositary share Liquidation preference per depositary share Second quarter 2019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 </t>
  </si>
  <si>
    <t>Business Segment Reporting</t>
  </si>
  <si>
    <t>Segment Reporting [Abstract]</t>
  </si>
  <si>
    <t>19. Business Segment Reporting Key previously reported its results of operations through two reportable business segments, Key Community Bank and Key Corporate Bank. In the first quarter of 2019, Key underwent a company-wide organizational change, resulting in the realignment of its businesses into two reportable business segments, Consumer Bank and Commercial Bank, with the remaining operations that do not meet the criteria for disclosure as a separate reportable business recorded in Other. The new business segment structure aligns with how management reviews performance and makes decisions by client, segment and business unit. Prior period information was restated to conform to the new business segment structure. Additionally, goodwill was reallocated to the new segments on a relative fair value basis. On March 31, 2019, the Consumer Bank was allocated goodwill in the amount of $1.6 billion and the Commercial Bank was allocated goodwill in the amount of $912 million . The following is a description of the segments and their primary businesses at June 30, 2019 . Consumer Bank The Consumer Bank serves individuals and small businesses throughout our 15 -state branch footprint by offering a variety of deposit and investment products, personal finance and financial wellness services, lending, mortgage and home equity, student loan refinancing, credit card, treasury services, and business advisory services. The Consumer Bank also purchases retail auto sales contracts via a network of auto dealerships. The auto dealerships finance the sale of automobiles as the initial lender and then assign the contracts to us pursuant to dealer agreements. In addition, wealth management and investment services are offered to assist institutional, non-profit, and high-net-worth clients with their banking, trust, portfolio management, life insurance, charitable giving, and related needs. Commercial Bank The Commercial Bank is an aggregation of our Institutional and Commercial operating segments. The Commercial operating segment is a full-service corporate bank focused principally on serving the needs of middle market clients in seven industry sectors: consumer, energy, healthcare, industrial, public sector, real estate, and technology. The Commercial operating segment is also a significant servicer of commercial mortgage loans and a significant special servicer of CMBS. The Institutional operating segment delivers a broad suite of banking and capital markets products to its clients, including syndicated finance, debt and equity capital markets, commercial payments, equipment finance, commercial mortgage banking, derivatives, foreign exchange, financial advisory, and public finance.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e table below shows selected financial data for our business segments for the three- and six- month periods ended June 30, 2019 , and June 30, 2018 . Three months ended June 30, Consumer Bank Commercial Bank Other Total Key dollars in millions 2019 2018 2019 2018 2019 2018 2019 2018 SUMMARY OF OPERATIONS Net interest income (TE) $ 594 $ 574 $ 405 $ 418 $ (10 ) $ (5 ) $ 989 $ 987 Noninterest income 231 236 354 303 37 121 622 660 Total revenue (TE) (a) 825 810 759 721 27 116 1,611 1,647 Provision for credit losses 40 39 33 25 1 — 74 64 Depreciation and amortization expense 25 26 35 34 37 39 97 99 Other noninterest expense 535 543 346 357 41 (6 ) 922 894 Income (loss) from continuing operations before income taxes (TE) 225 202 345 305 (52 ) 83 518 590 Allocated income taxes and TE adjustments 53 47 62 49 (20 ) 15 95 111 Income (loss) from continuing operations 172 155 283 256 (32 ) 68 423 479 Income (loss) from discontinued operations, net of taxes — — — — 2 3 2 3 Net income (loss) 172 155 283 256 (30 ) 71 425 482 Less: Net income (loss) attributable to noncontrolling interests — — — — — — — — Net income (loss) attributable to Key $ 172 $ 155 $ 283 $ 256 $ (30 ) $ 71 $ 425 $ 482 AVERAGE BALANCES (b) Loans and leases $ 31,881 $ 31,276 $ 57,924 $ 56,175 $ 980 $ 1,193 $ 90,785 $ 88,644 Total assets (a) 35,469 34,495 65,907 63,948 41,259 37,935 142,635 136,378 Deposits 72,303 68,279 35,961 33,169 1,337 2,555 109,601 104,003 OTHER FINANCIAL DATA Net loan charge-offs (b) $ 40 $ 39 $ 23 $ 22 2 (1 ) $ 65 $ 60 Return on average allocated equity (b) 21.12 % 18.88 % 24.57 % 22.99 % (1.48 )% 3.75 % 10.26 % 12.78 % Return on average allocated equity 21.12 18.88 24.57 22.99 (1.39 ) 3.92 10.31 12.86 Average full-time equivalent employees (c) 9,440 10,067 2,260 2,467 5,506 5,842 17,206 18,37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Six months ended June 30, Consumer Bank Commercial Bank Other Total Key dollars in millions 2019 2018 2019 2018 2019 2018 2019 2018 SUMMARY OF OPERATIONS Net interest income (TE) $ 1,185 $ 1,126 $ 806 $ 824 $ (17 ) $ (11 ) $ 1,974 $ 1,939 Noninterest income 445 457 655 636 58 168 1,158 1,261 Total revenue (TE) (a) 1,630 1,583 1,461 1,460 41 157 3,132 3,200 Provision for credit losses 85 73 49 54 2 (2 ) 136 125 Depreciation and amortization expense 48 53 65 69 72 81 185 203 Other noninterest expense 1,061 1,093 680 700 56 3 1,797 1,796 Income (loss) from continuing operations before income taxes (TE) 436 364 667 637 (89 ) 75 1,014 1,076 Allocated income taxes and TE adjustments 103 86 127 96 (45 ) (1 ) 185 181 Income (loss) from continuing operations 333 278 540 541 (44 ) 76 829 895 Income (loss) from discontinued operations, net of taxes — — — — 3 5 3 5 Net income (loss) 333 278 540 541 (41 ) 81 832 900 Less: Net income (loss) attributable to noncontrolling interests — — — — — — — — Net income (loss) attributable to Key $ 333 $ 278 $ 540 $ 541 $ (41 ) $ 81 $ 832 $ 900 AVERAGE BALANCES (b) Loans and leases $ 31,603 $ 31,409 $ 57,610 $ 55,210 $ 1,007 $ 1,171 $ 90,220 $ 87,790 Total assets (a) 35,103 34,638 65,405 62,865 40,877 38,148 141,385 135,651 Deposits 71,798 67,852 35,194 32,983 1,602 2,448 108,594 103,283 OTHER FINANCIAL DATA Net loan charge-offs (b) $ 74 $ 73 $ 53 $ 41 2 — $ 129 $ 114 Return on average allocated equity (b) 20.76 % 16.98 % 23.93 % 24.74 % (1.06 )% 2.11 % 10.37 % 12.06 % Return on average allocated equity 20.76 16.98 23.93 24.74 (.99 ) 2.25 10.41 12.13 Average full-time equivalent employees (c) 9,531 10,082 2,314 2,466 5,534 5,910 17,379 18,458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si>
  <si>
    <t>Revenue from Contracts with Customers</t>
  </si>
  <si>
    <t>Revenue from Contract with Customer [Abstract]</t>
  </si>
  <si>
    <t>20. Revenue from Contracts with Customers The following table represents a disaggregation of revenue from contracts with customers, by business segment, for the three- and six- month periods ended June 30, 2019 , and June 30, 2018 . Refer to Note 19 (“ Business Segment Reporting ”) for a description of the company-wide organizational change which occurred in the first quarter of 2019 resulting in the realignment of Key’s businesses into two reportable business segments, Consumer Bank and Commercial Bank. Prior period information was restated to conform to the new business segment structure. Three months ended June 30, 2019 Three months ended June 30, 2018 dollars in millions Consumer Bank Commercial Bank Total Contract Revenue Consumer Bank Commercial Bank Total Contract Revenue NONINTEREST INCOME Trust and investment services income $ 91 $ 17 $ 108 $ 91 $ 19 $ 110 Investment banking and debt placement fees — 65 65 — 68 68 Services charges on deposit accounts 56 27 83 62 28 90 Cards and payments income 44 28 72 40 29 69 Other noninterest income 4 — 4 5 — 5 Total revenue from contracts with customers $ 195 $ 137 $ 332 $ 198 $ 144 $ 342 Other noninterest income (a) $ 253 $ 197 Noninterest income from Other (b) 37 121 Total noninterest income $ 622 $ 660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 Six months ended June 30, 2019 Six months ended June 30, 2018 dollars in millions Consumer Bank Commercial Bank Total Contract Revenue Consumer Bank Commercial Bank Total Contract Revenue NONINTEREST INCOME Trust and investment services income $ 176 $ 32 $ 208 $ 176 $ 36 $ 212 Investment banking and debt placement fees — 110 110 — 115 115 Services charges on deposit accounts 110 55 165 123 56 179 Cards and payments income 81 55 136 75 55 130 Other noninterest income 6 — 6 10 — 10 Total revenue from contracts with customers $ 373 $ 252 $ 625 $ 384 $ 262 $ 646 Other noninterest income (a) $ 475 $ 447 Noninterest income from Other (b) 58 168 Total noninterest income $ 1,158 $ 1,261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 We had no material contract assets or contract liabilities as of June 30, 2019 , and June 30, 2018 .</t>
  </si>
  <si>
    <t>Subsequent Event</t>
  </si>
  <si>
    <t>Subsequent Events [Abstract]</t>
  </si>
  <si>
    <t>21. Subsequent Event As previously reported, on or about July 9, 2019, we discovered fraudulent activity associated with transactions conducted in the third quarter of 2019 by a business customer of KeyBank. We continue to investigate this matter to determine the potential exposure to us, which we currently estimate could be up to $90 million , net of tax. The ultimate financial impact could be lower and will depend, in part, on our success in our efforts to recover the funds. We plan to pursue all available sources of recovery and other means of mitigating the potential loss. We are working with the appropriate law enforcement authorities in connection with this matter. We may be limited in what information we can disclose due to the ongoing investigation. Based on our review of the circumstances of the fraudulent activity, we believe this incident is an isolated occurrence involving a single business relationship.</t>
  </si>
  <si>
    <t>Basis of Presentation and Accounting Policies (Policies)</t>
  </si>
  <si>
    <t>Consolidation</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8 Form 10-K.</t>
  </si>
  <si>
    <t>Subsequent Events</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Accounting Guidance Adopted and Pending Adoption</t>
  </si>
  <si>
    <t>Standard Date of Adoption Description Effect on Financial Statements or Other Significant Matters ASU 2016-02, Leases (Topic 842) ASU 2018-01, Leases (Topic 842): Land Easement Practical Expedient ASU 2018-10, Codification Improvements to Topic 842 ASU 2018-11, Leases (Topic 842): Targeted Improvements ASU 2018-20, Leases (Topic 842): Narrow Scope Improvements for Lessors ASU 2019-01, Codification Improvements to Topic 842 January 1, 2019 The ASUs create and amend ASC Topic 842, Leases , and supersede Topic 840, Leases. The new guidance requires that a lessee recognize assets and liabilities for leases with lease terms of more than 12 months. For leases with a term of 12 months or less, a lessee is permitted to make an accounting policy election by class of underlying asset not to recognize lease assets and lease liabilities. Leveraged leases that commenced before the effective date of the new guidance are grandfathered. The recognition, measurement, and presentation of expenses and cash flows arising from a lease by a lessee primarily will depend on its classification as a finance or operating lease. However, both types of leases are required to be recognized on the balance sheet. ASC 842 requires enhanced disclosures to better understand the amount, timing, and uncertainty of cash flows arising from leases. Qualitative and quantitative disclosures are required to provide additional information about the amounts recorded in the financial statements. Although substantially unchanged, certain amendments provide clarifications related to lessor accounting. The guidance should be implemented using a modified retrospective approach. However, entities may choose to measure and present the changes at the beginning of the earliest period presented or to reflect the changes as of the adoption date. Key adopted this guidance on January 1, 2019, using the package of practical expedients, which allowed Key to maintain historic lease identification and classification, and permitted Key not to reassess initial direct costs under the new guidance. Key also elected the practical expedient on not separating lease components from nonlease components for all of its leases. Adoption resulted in an increase in right-of-use assets and associated lease liabilities arising from operating leases in which Key is the lessee of approximately $710 million on our Consolidated Balance Sheets at January 1, 2019. Right of use assets, lease liabilities, and other changes as a result of adoption are not reflected in comparable periods presented prior to that date. The adoption of this guidance did not have a material impact on the recognition of operating lease expense in our Consolidated Statements of Income. The amount of the right-of-use assets and associated lease liabilities recorded at adoption was based on the present value of unpaid future minimum lease payments. These payments were discounted using Key’s incremental borrowing rate, consistent with what Key would pay to borrow on a collateralized basis over a term similar to each lease. For more information, please see Note 9 (“Leases”). ASU 2017-08, Premium Amortization on Purchased Callable Debt Securities January 1, 2019 The ASU amends ASC Topic 310-20, Receivables — Nonrefundable Fees and Other Costs , and shortens the amortization period to the earliest call date for certain callable debt securities held at a premium. Securities held at a discount will continue to be amortized to maturity. The guidance should be implemented on a modified retrospective basis using a cumulative-effect adjustment. The adoption of this guidance did not have a material effect on our financial condition or results of operations. ASU 2018-07, Stock Compensation - Improvements to Nonemployee Share-Based Payment Accounting January 1, 2019 The ASU amends ASC Topic 718, Stock Compensation , and simplifies the accounting for share based payments granted to nonemployees for goods and services. The guidance should be implemented on a modified retrospective basis using a cumulative-effect adjustment. The adoption of this guidance did not affect our financial condition or results of operations. ASU 2018-13, Fair Value Measurement: Disclosure Framework September 30, 2018 (removed disclosures only); January 1, 2019, remaining requirements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Key removed the disclosures no longer required by the guidance as of September 30, 2018, and early adopted the additional provisions of the standard in the first quarter of 2019. The adoption of this standard did not result in significant changes to Key’s disclosures, and there was no effect to our financial condition or results of operations. Standard Date of Adoption Description Effect on Financial Statements or Other Significant Matters ASU 2018-15, Customer’s Accounting for Implementation Costs Incurred in a Cloud Computing Arrangement That is a Service Contract January 1, 2019 Early adoption.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It also requires additional quantitative and qualitative disclosures. The guidance may be adopted prospectively or retrospectively. Key early adopted this guidance effective January 1, 2019, on a prospective basis. The adoption of this guidance did not have a material effect on our financial condition or results of operations. ASU 2019-04, Codification Improvements to Topic 815, Derivatives and Hedging (ASU Topic #3), and Topic 825, Financial Instruments (ASU Topic #4) May 1, 2019 Early adoption upon issuance The ASU provides technical corrections to previously adopted ASUs 2016-01 and 2017-12 and clarifies issues related to partial-term fair value hedges, fair value hedge basis adjustments, and how to measure changes in fair value of a hedged item. It also clarifies certain issues related to equity securities and the measurement alternative. Amendments related to ASU 2016-01 should be adopted using a modified retrospective approach, except for those related to equity securities without readily determinable fair values for which the measurement alternative is elected, that should be applied prospectively. Amendments related to ASU 2017-12 can be applied on either a prospective or retrospective basis, with certain exceptions. Key early adopted this guidance effective May 1, 2019. The adoption of this accounting guidance did not effect our financial condition or results of operations.</t>
  </si>
  <si>
    <t>Basis of Presentation and Accounting Policies (Tables)</t>
  </si>
  <si>
    <t>Schedule of New Accounting Pronouncements and Changes in Accounting Principles</t>
  </si>
  <si>
    <t>Accounting Guidance Adopted in 2019 Standard Date of Adoption Description Effect on Financial Statements or Other Significant Matters ASU 2016-02, Leases (Topic 842) ASU 2018-01, Leases (Topic 842): Land Easement Practical Expedient ASU 2018-10, Codification Improvements to Topic 842 ASU 2018-11, Leases (Topic 842): Targeted Improvements ASU 2018-20, Leases (Topic 842): Narrow Scope Improvements for Lessors ASU 2019-01, Codification Improvements to Topic 842 January 1, 2019 The ASUs create and amend ASC Topic 842, Leases , and supersede Topic 840, Leases. The new guidance requires that a lessee recognize assets and liabilities for leases with lease terms of more than 12 months. For leases with a term of 12 months or less, a lessee is permitted to make an accounting policy election by class of underlying asset not to recognize lease assets and lease liabilities. Leveraged leases that commenced before the effective date of the new guidance are grandfathered. The recognition, measurement, and presentation of expenses and cash flows arising from a lease by a lessee primarily will depend on its classification as a finance or operating lease. However, both types of leases are required to be recognized on the balance sheet. ASC 842 requires enhanced disclosures to better understand the amount, timing, and uncertainty of cash flows arising from leases. Qualitative and quantitative disclosures are required to provide additional information about the amounts recorded in the financial statements. Although substantially unchanged, certain amendments provide clarifications related to lessor accounting. The guidance should be implemented using a modified retrospective approach. However, entities may choose to measure and present the changes at the beginning of the earliest period presented or to reflect the changes as of the adoption date. Key adopted this guidance on January 1, 2019, using the package of practical expedients, which allowed Key to maintain historic lease identification and classification, and permitted Key not to reassess initial direct costs under the new guidance. Key also elected the practical expedient on not separating lease components from nonlease components for all of its leases. Adoption resulted in an increase in right-of-use assets and associated lease liabilities arising from operating leases in which Key is the lessee of approximately $710 million on our Consolidated Balance Sheets at January 1, 2019. Right of use assets, lease liabilities, and other changes as a result of adoption are not reflected in comparable periods presented prior to that date. The adoption of this guidance did not have a material impact on the recognition of operating lease expense in our Consolidated Statements of Income. The amount of the right-of-use assets and associated lease liabilities recorded at adoption was based on the present value of unpaid future minimum lease payments. These payments were discounted using Key’s incremental borrowing rate, consistent with what Key would pay to borrow on a collateralized basis over a term similar to each lease. For more information, please see Note 9 (“Leases”). ASU 2017-08, Premium Amortization on Purchased Callable Debt Securities January 1, 2019 The ASU amends ASC Topic 310-20, Receivables — Nonrefundable Fees and Other Costs , and shortens the amortization period to the earliest call date for certain callable debt securities held at a premium. Securities held at a discount will continue to be amortized to maturity. The guidance should be implemented on a modified retrospective basis using a cumulative-effect adjustment. The adoption of this guidance did not have a material effect on our financial condition or results of operations. ASU 2018-07, Stock Compensation - Improvements to Nonemployee Share-Based Payment Accounting January 1, 2019 The ASU amends ASC Topic 718, Stock Compensation , and simplifies the accounting for share based payments granted to nonemployees for goods and services. The guidance should be implemented on a modified retrospective basis using a cumulative-effect adjustment. The adoption of this guidance did not affect our financial condition or results of operations. ASU 2018-13, Fair Value Measurement: Disclosure Framework September 30, 2018 (removed disclosures only); January 1, 2019, remaining requirements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Key removed the disclosures no longer required by the guidance as of September 30, 2018, and early adopted the additional provisions of the standard in the first quarter of 2019. The adoption of this standard did not result in significant changes to Key’s disclosures, and there was no effect to our financial condition or results of operations. Standard Date of Adoption Description Effect on Financial Statements or Other Significant Matters ASU 2018-15, Customer’s Accounting for Implementation Costs Incurred in a Cloud Computing Arrangement That is a Service Contract January 1, 2019 Early adoption.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It also requires additional quantitative and qualitative disclosures. The guidance may be adopted prospectively or retrospectively. Key early adopted this guidance effective January 1, 2019, on a prospective basis. The adoption of this guidance did not have a material effect on our financial condition or results of operations. ASU 2019-04, Codification Improvements to Topic 815, Derivatives and Hedging (ASU Topic #3), and Topic 825, Financial Instruments (ASU Topic #4) May 1, 2019 Early adoption upon issuance The ASU provides technical corrections to previously adopted ASUs 2016-01 and 2017-12 and clarifies issues related to partial-term fair value hedges, fair value hedge basis adjustments, and how to measure changes in fair value of a hedged item. It also clarifies certain issues related to equity securities and the measurement alternative. Amendments related to ASU 2016-01 should be adopted using a modified retrospective approach, except for those related to equity securities without readily determinable fair values for which the measurement alternative is elected, that should be applied prospectively. Amendments related to ASU 2017-12 can be applied on either a prospective or retrospective basis, with certain exceptions. Key early adopted this guidance effective May 1, 2019. The adoption of this accounting guidance did not effect our financial condition or results of operations.</t>
  </si>
  <si>
    <t>Earnings Per Common Share (Tables)</t>
  </si>
  <si>
    <t>Basic and Diluted Earnings Per Common Share</t>
  </si>
  <si>
    <t>Our basic and diluted earnings per Common Share are calculated as follows: Three months ended June 30, Six months ended June 30, dollars in millions, except per share amounts 2019 2018 2019 2018 EARNINGS Income (loss) from continuing operations $ 423 $ 479 $ 829 $ 895 Less: Net income (loss) attributable to noncontrolling interests — — — — Income (loss) from continuing operations attributable to Key 423 479 829 895 Less: Dividends on Preferred Stock 20 15 40 29 Income (loss) from continuing operations attributable to Key common shareholders 403 464 789 866 Income (loss) from discontinued operations, net of taxes 2 3 3 5 Net income (loss) attributable to Key common shareholders $ 405 $ 467 $ 792 $ 871 WEIGHTED-AVERAGE COMMON SHARES Weighted-average Common Shares outstanding (000) 999,163 1,052,652 1,003,047 1,054,378 Effect of Common Share options and other stock awards 8,801 13,141 9,318 14,561 Weighted-average Common Shares and potential Common Shares outstanding (000) (a) 1,007,964 1,065,793 1,012,365 1,068,939 EARNINGS PER COMMON SHARE Income (loss) from continuing operations attributable to Key common shareholders $ .40 $ .44 $ .79 $ .82 Income (loss) from discontinued operations, net of taxes — — — — Net income (loss) attributable to Key common shareholders (b) .40 .44 .79 .82 Income (loss) from continuing operations attributable to Key common shareholders — assuming dilution $ .40 $ .44 $ .78 $ .81 Income (loss) from discontinued operations, net of taxes — assuming dilution — — — — Net income (loss) attributable to Key common shareholders — assuming dilution (b) .40 .44 .78 .81 (a) Assumes conversion of Common Share options and other stock awards and/or convertible preferred stock, as applicable. (b) EPS may not foot due to rounding.</t>
  </si>
  <si>
    <t>Loan Portfolio (Tables)</t>
  </si>
  <si>
    <t>Loans by Category</t>
  </si>
  <si>
    <t xml:space="preserve">in millions June 30, 2019 December 31, 2018 Commercial and industrial (a) $ 48,544 $ 45,753 Commercial real estate: Commercial mortgage 13,299 14,285 Construction 1,439 1,666 Total commercial real estate loans 14,738 15,951 Commercial lease financing (b) 4,578 4,606 Total commercial loans 67,860 66,310 Residential — prime loans: Real estate — residential mortgage 6,053 5,513 Home equity loans 10,575 11,142 Total residential — prime loans 16,628 16,655 Consumer direct loans 2,350 1,809 Credit cards 1,096 1,144 Consumer indirect loans 4,003 3,634 Total consumer loans 24,077 23,242 Total loans (c) $ 91,937 $ 89,552 (a) Loan balances include $143 million and $132 million of commercial credit card balances at June 30, 2019 , and December 31, 2018 , respectively. (b) Commercial lease financing includes receivables held as collateral for a secured borrowing of $11 million and $10 million at June 30, 2019 , and December 31, 2018 , respectively. Principal reductions are based on the cash payments received from these related receivables. Additional information pertaining to this secured borrowing is included in Note 19 (“ Long-Term Debt ”) beginning on page 160 of our 2018 Form 10-K. (c) Total loans exclude loans of $964 million at June 30, 2019 , and $1.1 billion at December 31, 2018 , related to the discontinued operations of the education lending business. </t>
  </si>
  <si>
    <t>Asset Quality (Tables)</t>
  </si>
  <si>
    <t>Financing Receivable Credit Quality Indicators</t>
  </si>
  <si>
    <t>Commercial Credit Exposure — Excluding PCI Credit Risk Profile by Creditworthiness Category (a), (b) Commercial and industrial RE — Commercial RE — Construction Commercial lease Total in millions June 30, December 31, June 30, December 31, June 30, December 31, June 30, December 31, June 30, December 31, RATING 2019 2018 2019 2018 2019 2018 2019 2018 2019 2018 Pass $ 46,773 $ 44,138 $ 12,756 $ 13,672 $ 1,379 $ 1,537 $ 4,535 $ 4,557 $ 65,443 $ 63,904 Criticized (Accruing) 1,529 1,402 303 354 57 125 36 41 1,925 1,922 Criticized (Nonaccruing) 189 152 85 81 2 2 7 8 283 243 Total $ 48,491 $ 45,692 $ 13,144 $ 14,107 $ 1,438 $ 1,664 $ 4,578 $ 4,606 $ 67,651 $ 66,06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Residential — Prime Consumer direct loans Credit cards Consumer indirect loans Total in millions June 30, December 31, June 30, December 31, June 30, December 31, June 30, December 31, June 30, December 31, FICO SCORE 2019 2018 2019 2018 2019 2018 2019 2018 2019 2018 750 and above $ 10,040 $ 9,794 $ 827 $ 549 $ 499 $ 521 $ 1,849 $ 1,647 $ 13,215 $ 12,511 660 to 749 4,681 4,906 822 700 481 507 1,440 1,320 7,424 7,433 Less than 660 1,341 1,411 219 224 116 116 573 565 2,249 2,316 No Score 260 213 479 333 — — 141 102 880 648 Total $ 16,322 $ 16,324 $ 2,347 $ 1,806 $ 1,096 $ 1,144 $ 4,003 $ 3,634 $ 23,768 $ 22,908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Commercial and Industrial RE — Commercial RE — Construction Commercial Lease Total in millions June 30, December 31, June 30, December 31, June 30, December 31, June 30, December 31, June 30, December 31, RATING 2019 2018 2019 2018 2019 2018 2019 2018 2019 2018 Pass $ 32 $ 37 $ 111 $ 125 $ 1 $ 2 — — $ 144 $ 164 Criticized 21 24 44 53 — — — — 65 77 Total $ 53 $ 61 $ 155 $ 178 $ 1 $ 2 — — $ 209 $ 241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Residential — Prime Consumer direct loans Credit cards Consumer indirect loans Total in millions June 30, December 31, June 30, December 31, June 30, December 31, June 30, December 31, June 30, December 31, FICO SCORE 2019 2018 2019 2018 2019 2018 2019 2018 2019 2018 750 and above $ 119 $ 137 1 — — — — — $ 120 $ 137 660 to 749 103 95 $ 1 $ 1 — — — — 104 96 Less than 660 78 97 1 2 — — — — 79 99 No Score 6 2 — — — — — — 6 2 Total $ 306 $ 331 $ 3 $ 3 — — — — $ 309 $ 334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t>
  </si>
  <si>
    <t>Past Due Loans Including Current Loans</t>
  </si>
  <si>
    <t>The following aging analysis of past due and current loans as of June 30, 2019 , and December 31, 2018 , provides further information regarding Key’s credit exposure. Aging Analysis of Loan Portfolio (a) June 30, 2019 Current 30-59 Days Past Due (b) 60-89 Days Past Due (b) 90 and Greater Days Past Due (b) Non-performing Loans Total Past Due and Non-performing Loans Purchased Credit Impaired Total Loans (c), (d) in millions LOAN TYPE Commercial and industrial $ 48,136 $ 116 $ 20 $ 30 $ 189 $ 355 $ 53 $ 48,544 Commercial real estate: Commercial mortgage 13,029 17 3 10 85 115 155 13,299 Construction 1,416 20 — — 2 22 1 1,439 Total commercial real estate loans 14,445 37 3 10 87 137 156 14,738 Commercial lease financing 4,547 13 3 8 7 31 — 4,578 Total commercial loans $ 67,128 $ 166 $ 26 $ 48 $ 283 $ 523 $ 209 $ 67,860 Real estate — residential mortgage $ 5,686 $ 11 $ 2 $ 1 $ 62 $ 76 $ 291 $ 6,053 Home equity loans 10,329 27 8 5 191 231 15 10,575 Consumer direct loans 2,322 10 5 7 3 25 3 2,350 Credit cards 1,073 6 4 11 2 23 — 1,096 Consumer indirect loans 3,947 28 6 2 20 56 — 4,003 Total consumer loans $ 23,357 $ 82 $ 25 $ 26 $ 278 $ 411 $ 309 $ 24,077 Total loans $ 90,485 $ 248 $ 51 $ 74 $ 561 $ 934 $ 518 $ 91,937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8 Current 30-59 Days Past Due (b) 60-89 Days Past Due (b) 90 and Greater Days Past Due (b) Non-performing Loans Total Past Due and Non-performing Loans Purchased Credit Impaired Total Loans (c), (d) in millions LOAN TYPE Commercial and industrial $ 45,375 $ 89 $ 31 $ 45 $ 152 $ 317 61 $ 45,753 Commercial real estate: Commercial mortgage 13,957 27 17 25 81 150 178 14,285 Construction 1,646 — 13 3 2 18 2 1,666 Total commercial real estate loans 15,603 27 30 28 83 168 180 15,951 Commercial lease financing 4,580 12 1 4 9 26 — 4,606 Total commercial loans $ 65,558 $ 128 $ 62 $ 77 $ 244 $ 511 241 $ 66,310 Real estate — residential mortgage $ 5,119 $ 11 $ 3 $ 4 $ 62 $ 80 $ 314 $ 5,513 Home equity loans 10,862 31 12 10 210 263 17 11,142 Consumer direct loans 1,780 11 5 6 4 26 3 1,809 Credit cards 1,119 6 5 12 2 25 — 1,144 Consumer indirect loans 3,573 31 7 3 20 61 — 3,634 Total consumer loans $ 22,453 $ 90 $ 32 $ 35 $ 298 $ 455 $ 334 $ 23,242 Total loans $ 88,011 $ 218 $ 94 $ 112 $ 542 $ 966 $ 575 $ 89,552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t>
  </si>
  <si>
    <t>Breakdown of Individually Impaired Loans</t>
  </si>
  <si>
    <t>The following tables set forth a further breakdown of individually impaired loans as of June 30, 2019 , and December 31, 2018 : June 30, 2019 December 31, 2018 Recorded Investment (a) Unpaid Principal Balance (b) Specific Allowance Recorded Investment (a) Unpaid Principal Balance (b) Specific Allowance in millions With no related allowance recorded: Commercial and industrial $ 118 $ 151 — $ 118 $ 175 — Commercial real estate: Commercial mortgage 61 73 — 64 70 — Total commercial real estate loans 61 73 — 64 70 — Total commercial loans 179 224 — 182 245 — Real estate — residential mortgage 4 6 — 4 5 — Home equity loans 47 53 — 49 56 — Consumer direct loans — 1 — 1 1 — Consumer indirect loans 2 4 — 2 4 — Total consumer loans 53 64 — 56 66 — Total loans with no related allowance recorded 232 288 — 238 311 — With an allowance recorded: Commercial and industrial 65 83 $ 10 44 47 $ 5 Commercial real estate: Commercial mortgage 3 3 1 2 3 1 Total commercial real estate loans 3 3 1 2 3 1 Total commercial loans 68 86 11 46 50 6 Real estate — residential mortgage 44 68 3 45 70 3 Home equity loans 81 87 9 78 85 8 Consumer direct loans 4 4 — 3 3 — Credit cards 3 3 — 3 3 — Consumer indirect loans 33 34 3 34 34 2 Total consumer loans 165 196 15 163 195 13 Total loans with an allowance recorded 233 282 26 209 245 19 Total $ 465 $ 570 $ 26 $ 447 $ 556 $ 19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individually impaired loans reported by Key: Average Recorded Investment (a) Three Months Ended June 30, Six Months Ended June 30, in millions 2019 2018 2019 2018 Commercial and industrial $ 176 $ 178 $ 172 $ 161 Commercial real estate: Commercial mortgage 63 16 65 16 Total commercial real estate loans 63 16 65 16 Total commercial loans 239 194 237 177 Real estate — residential mortgage 48 49 49 49 Home equity loans 128 124 127 121 Consumer direct loans 4 4 4 4 Credit cards 2 3 3 3 Consumer indirect loans 36 35 36 34 Total consumer loans 218 215 219 211 Total $ 457 $ 409 $ 456 $ 38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Post-Modification Outstanding Recorded Investment by Concession Type for Our Commercial Accruing and Nonaccruing TDRs</t>
  </si>
  <si>
    <t>The following table shows the post-modification outstanding recorded investment by concession type for our commercial and consumer accruing and nonaccruing TDRs that occurred during the periods indicated: Three Months Ended June 30, Six Months Ended June 30, in millions 2019 2018 2019 2018 Commercial loans: Forgiveness of principal $ — 5 $ — 5 Extension of Maturity Date 6 $ 14 $ 6 $ 15 Payment or Covenant Modification/Deferment 18 20 18 20 Bankruptcy Plan Modification 11 7 11 7 Total 35 $ 46 $ 35 $ 47 Consumer loans: Interest rate reduction $ 4 $ 8 $ 8 $ 18 Other 9 10 16 21 Total $ 13 $ 18 $ 24 $ 39 Total commercial and consumer TDRs $ 48 $ 64 $ 59 $ 86</t>
  </si>
  <si>
    <t>Summary Of Post-Modification Outstanding Recorded Investment, Accruing And Nonaccruing TDRs</t>
  </si>
  <si>
    <t xml:space="preserve">The following table summarizes the change in the post-modification outstanding recorded investment of our accruing and nonaccruing TDRs during the periods indicated: Three Months Ended June 30, Six Months Ended June 30, in millions 2019 2018 2019 2018 Balance at beginning of the period $ 365 $ 317 $ 399 $ 317 Additions 54 54 68 75 Payments (19 ) (22 ) (58 ) (41 ) Charge-offs (5 ) (2 ) (14 ) (4 ) Balance at end of period $ 395 $ 347 $ 395 $ 347 </t>
  </si>
  <si>
    <t>Breakdown of Nonperforming TDRs by Loans Category</t>
  </si>
  <si>
    <t>A further breakdown of TDRs included in nonperforming loans by loan category for the periods indicated are as follows: June 30, 2019 December 31, 2018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57 $ 111 $ 88 35 $ 121 $ 85 Commercial real estate: Commercial mortgage 8 67 61 6 66 62 Total commercial real estate loans 8 67 61 6 66 62 Total commercial loans 65 178 149 41 187 147 Real estate — residential mortgage 297 21 19 281 21 20 Home equity loans 801 49 45 1,142 66 63 Consumer direct loans 129 1 1 171 2 1 Credit cards 251 1 1 330 2 2 Consumer indirect loans 968 16 13 1,098 18 14 Total consumer loans 2,446 88 79 3,022 109 100 Total nonperforming TDRs 2,511 266 228 3,063 296 247 Prior-year accruing: (a) Commercial and industrial 10 34 28 11 37 32 Commercial real estate Commercial mortgage 1 — — 2 — — Total commercial real estate loans 1 — — 2 — — Total commercial loans 11 34 28 13 37 32 Real estate — residential mortgage 467 35 29 491 36 30 Home equity loans 1,716 100 83 1,403 82 64 Consumer direct loans 138 5 3 79 4 3 Credit cards 600 3 2 479 3 1 Consumer indirect loans 766 36 22 556 33 22 Total consumer loans 3,687 179 139 3,008 158 120 Total prior-year accruing TDRs 3,698 213 167 3,021 195 152 Total TDRs 6,209 $ 479 $ 395 6,084 $ 491 $ 399 (a) All TDRs that were restructured prior to January 1, 2019 , and January 1, 2018 , and are fully accruing.</t>
  </si>
  <si>
    <t>Changes in Allowance for Loan and Lease Losses by Loan Category</t>
  </si>
  <si>
    <t>The changes in the ALLL by loan category for the periods indicated are as follows: Three months ended June 30, 2019 : in millions March 31, 2019 Provision Charge-offs Recoveries June 30, 2019 Commercial and Industrial $ 530 $ 43 $ (30 ) $ 6 $ 549 Commercial real estate: Real estate — commercial mortgage 144 (5 ) (1 ) 1 139 Real estate — construction 28 (4 ) — — 24 Total commercial real estate loans 172 (9 ) (1 ) 1 163 Commercial lease financing 35 14 (16 ) 2 35 Total commercial loans 737 48 (47 ) 9 747 Real estate — residential mortgage 8 — (1 ) — 7 Home equity loans 36 4 (6 ) 2 36 Consumer direct loans 33 7 (10 ) 2 32 Credit cards 47 7 (12 ) 2 44 Consumer indirect loans 22 6 (8 ) 4 24 Total consumer loans 146 24 (37 ) 10 143 Total ALLL — continuing operations 883 72 (a) (84 ) 19 890 Discontinued operations 13 2 (4 ) 1 12 Total ALLL — including discontinued operations $ 896 $ 74 $ (88 ) $ 20 $ 902 (a) Excludes a provision for losses on lending-related commitments of $2 million . Three months ended June 30, 2018 : in millions March 31, 2018 Provision Charge-offs Recoveries June 30, 2018 Commercial and Industrial $ 533 $ 41 $ (39 ) $ 7 $ 542 Commercial real estate: Real estate — commercial mortgage 136 4 (2 ) 1 139 Real estate — construction 33 (5 ) — — 28 Total commercial real estate loans 169 (1 ) (2 ) 1 167 Commercial lease financing 40 4 (4 ) — 40 Total commercial loans 742 44 (45 ) 8 749 Real estate — residential mortgage 9 1 — — 10 Home equity loans 38 2 (6 ) 3 37 Consumer direct loans 27 6 (9 ) 2 26 Credit cards 45 11 (12 ) 2 46 Consumer indirect loans 20 2 (7 ) 4 19 Total consumer loans 139 22 (34 ) 11 138 Total ALLL — continuing operations 881 66 (a) (79 ) 19 887 Discontinued operations 16 — (3 ) 1 14 Total ALLL — including discontinued operations $ 897 $ 66 $ (82 ) $ 20 $ 901 (a) Excludes a credit for losses on lending-related commitments of $2 million . Six months ended June 30, 2019 : in millions December 31, 2018 Provision Charge-offs Recoveries June 30, 2019 Commercial and Industrial 532 $ 67 $ (66 ) $ 16 $ 549 Commercial real estate: Real estate — commercial mortgage 142 1 (6 ) 2 139 Real estate — construction 33 (5 ) (4 ) — 24 Total commercial real estate loans 175 (4 ) (10 ) 2 163 Commercial lease financing 36 20 (24 ) 3 35 Total commercial loans 743 83 (100 ) 21 747 Real estate — residential mortgage 7 1 (2 ) 1 7 Home equity loans 35 7 (10 ) 4 36 Consumer direct loans 30 19 (20 ) 3 32 Credit cards 48 15 (23 ) 4 44 Consumer indirect loans 20 11 (16 ) 9 24 Total consumer loans 140 53 (71 ) 21 143 Total ALLL — continuing operations 883 136 (a) (171 ) 42 890 Discontinued operations 14 4 (8 ) 2 12 Total ALLL — including discontinued operations $ 897 $ 140 $ (179 ) $ 44 $ 902 Six months ended June 30, 2018 : in millions December 31, 2017 Provision Charge-offs Recoveries June 30, 2018 Commercial and Industrial $ 529 $ 76 $ (76 ) $ 13 $ 542 Commercial real estate: Real estate — commercial mortgage 133 8 (3 ) 1 139 Real estate — construction 30 (3 ) — 1 28 Total commercial real estate loans 163 5 (3 ) 2 167 Commercial lease financing 43 1 (5 ) 1 40 Total commercial loans 735 82 (84 ) 16 749 Real estate — residential mortgage 7 4 (1 ) — 10 Home equity loans 43 (2 ) (10 ) 6 37 Consumer direct loans 28 11 (17 ) 4 26 Credit cards 44 23 (24 ) 3 46 Consumer indirect loans 20 6 (15 ) 8 19 Total consumer loans 142 42 (67 ) 21 138 Total ALLL — continuing operations 877 124 (a) (151 ) 37 887 Discontinued operations 16 2 (7 ) 3 14 Total ALLL — including discontinued operations $ 893 $ 126 $ (158 ) $ 40 $ 901 (a) Excludes a provision for losses on lending-related commitments of $1 million .</t>
  </si>
  <si>
    <t>Allowance for Loan and Lease Losses and Corresponding Loan Balances</t>
  </si>
  <si>
    <t xml:space="preserve">A breakdown of the individual and collective ALLL and the corresponding loan balances as of June 30, 2019 , follows: Allowance Outstanding June 30, 2019 Individually Evaluated for Impairment Collectively Evaluated for Impairment Purchased Credit Impaired Loans Individually Evaluated for Impairment Collectively Evaluated for Impairment Purchased Credit Impaired in millions Commercial and industrial $ 10 $ 538 $ 1 $ 48,544 $ 183 $ 48,308 $ 53 Commercial real estate: Commercial mortgage 1 137 1 13,299 64 13,080 155 Construction — 24 — 1,439 — 1,438 1 Total commercial real estate loans 1 161 1 14,738 64 14,518 156 Commercial lease financing — 35 — 4,578 — 4,578 — Total commercial loans 11 734 2 67,860 247 67,404 209 Real estate — residential mortgage 3 3 1 6,053 48 5,714 291 Home equity loans 9 26 1 10,575 128 10,432 15 Consumer direct loans — 32 — 2,350 4 2,343 3 Credit cards — 44 — 1,096 3 1,093 — Consumer indirect loans 3 21 — 4,003 35 3,968 — Total consumer loans 15 126 2 24,077 218 23,550 309 Total ALLL — continuing operations 26 860 4 91,937 465 90,954 518 Discontinued operations 2 10 — 964 (a) 23 941 (a) — Total ALLL — including discontinued operations $ 28 $ 870 $ 4 $ 92,901 $ 488 $ 91,895 $ 518 (a) Amount includes $2 million of loans carried at fair value that are excluded from ALLL consideration. A breakdown of the individual and collective ALLL and the corresponding loan balances as of December 31, 2018 , follows: Allowance Outstanding December 31, 2018 Individually Evaluated for Impairment Collectively Evaluated for Impairment Purchased Credit Impaired Loans Individually Evaluated for Impairment Collectively Evaluated for Impairment Purchased Credit Impaired in millions Commercial and Industrial $ 5 $ 526 $ 1 $ 45,753 $ 162 $ 45,530 $ 61 Commercial real estate: Commercial mortgage — 139 3 14,285 66 14,041 178 Construction — 33 — 1,666 — 1,664 2 Total commercial real estate loans — 172 3 15,951 66 15,705 180 Commercial lease financing — 36 — 4,606 — 4,606 — Total commercial loans 5 734 4 66,310 228 65,841 241 Real estate — residential mortgage 3 4 — 5,513 49 5,150 314 Home equity loans 8 26 1 11,142 127 10,998 17 Consumer direct loans — 30 — 1,809 4 1,802 3 Credit cards — 48 — 1,144 3 1,141 — Consumer indirect loans 3 17 — 3,634 36 3,598 — Total consumer loans 14 125 1 23,242 219 22,689 334 Total ALLL — continuing operations 19 859 5 89,552 447 88,530 575 Discontinued operations 2 12 — 1,073 (a) 23 1,050 (a) — Total ALLL — including discontinued operations $ 21 $ 871 $ 5 $ 90,625 $ 470 $ 89,580 $ 575 (a) Amount includes $2 million of loans carried at fair value that are excluded from ALLL consideration. Changes in the liability for credit losses on unfunded lending-related commitments are summarized as follows: Three months ended June 30, Six months ended June 30, in millions 2019 2018 2019 2018 Balance at beginning of period $ 62 $ 60 $ 64 $ 57 Provision (credit) for losses on lending-related commitments 2 (2 ) — 1 Balance at end of period $ 64 $ 58 $ 64 $ 58 </t>
  </si>
  <si>
    <t>Schedule of Changes in Outstanding Unpaid Principal Balance, Carrying Amount, and Accretable Yield for PCI Loans</t>
  </si>
  <si>
    <t xml:space="preserve">The following tables present the roll-forward of the accretable yield and the beginning and ending outstanding unpaid principal balance and carrying amount of all PCI loans for the six months ended June 30, 2019 , and the twelve months ended December 31, 2018 . Three Months Ended June 30, Six Months Ended June 30, 2019 2019 in millions Accretable Yield Carrying Amount Outstanding Unpaid Principal Balance Accretable Yield Carrying Amount Outstanding Unpaid Principal Balance Balance at beginning of period $ 118 $ 547 $ 578 $ 117 $ 571 $ 607 Accretion (9 ) (19 ) Net reclassifications from nonaccretable to accretable (5 ) 8 Payments received, net (3 ) (5 ) Balance at end of period $ 101 $ 513 $ 541 $ 101 $ 513 $ 541 Twelve Months Ended December 31, 2018 in millions Accretable Yield Carrying Amount Outstanding Unpaid Principal Balance Balance at beginning of period $ 131 $ 738 $ 803 Accretion (42 ) Net reclassifications from nonaccretable to accretable 50 Payments received, net (21 ) Loans charged off (1 ) Balance at end of period $ 117 $ 571 $ 607 </t>
  </si>
  <si>
    <t>Fair Value Measurements (Tables)</t>
  </si>
  <si>
    <t>Fair Value of Assets and Liabilities Measured on Recurring Basis</t>
  </si>
  <si>
    <t>The following tables present these assets and liabilities at June 30, 2019 , and December 31, 2018 . June 30, 2019 December 31, 2018 Level 1 Level 2 Level 3 Total Level 1 Level 2 Level 3 Total in millions ASSETS MEASURED ON A RECURRING BASIS Trading account assets: U.S. Treasury, agencies and corporations — $ 853 — $ 853 — $ 578 — $ 578 States and political subdivisions — 32 — 32 — 60 — 60 Other mortgage-backed securities — 36 — 36 — 164 — 164 Other securities — 62 — 62 — 22 — 22 Total trading account securities — 983 — 983 — 824 — 824 Commercial loans — 22 — 22 — 25 — 25 Total trading account assets — 1,005 — 1,005 — 849 — 849 Securities available for sale: U.S. Treasury, agencies and corporations — 272 — 272 — 147 — 147 States and political subdivisions — 5 — 5 — 7 — 7 Agency residential collateralized mortgage obligations — 13,612 — 13,612 — 13,962 — 13,962 Agency residential mortgage-backed securities — 2,061 — 2,061 — 2,105 — 2,105 Agency commercial mortgage-backed securities — 5,543 — 5,543 — 3,187 — 3,187 Other securities — 24 $ 11 35 — — $ 20 20 Total securities available for sale — 21,517 11 21,528 — 19,408 20 19,428 Other investments: Principal investments: Direct — — 1 1 — — 1 1 Indirect (measured at NAV) (a) — — — 76 — — — 96 Total principal investments — — 1 77 — — 1 97 Equity investments: Direct — — 7 7 — 1 7 8 Direct (measured at NAV) (a) — — — 1 — — — 1 Indirect (measured at NAV) (a) — — — 8 — — — 9 Total equity investments — — 7 16 — 1 7 18 Total other investments — — 8 93 — 1 8 115 Loans, net of unearned income (residential) — — 3 3 — — 3 3 Loans held for sale (residential) — 164 — 164 — 54 — 54 Derivative assets: Interest rate — 885 4 889 — 410 5 415 Foreign exchange $ 41 29 — 70 $ 70 36 — 106 Commodity — 246 — 246 — 333 — 333 Credit — 1 — 1 — 1 — 1 Other — 10 6 16 — 6 3 9 Derivative assets 41 1,171 10 1,222 70 786 8 864 Netting adjustments (b) — — — (413 ) — — — (333 ) Total derivative assets 41 1,171 10 809 70 786 8 531 Accrued income and other assets — — — — — — — — Total assets on a recurring basis at fair value $ 41 $ 23,857 $ 32 $ 23,602 $ 70 $ 21,098 $ 39 $ 20,980 LIABILITIES MEASURED ON A RECURRING BASIS Bank notes and other short-term borrowings: Short positions $ 7 $ 713 — $ 720 $ 14 $ 530 — $ 544 Derivative liabilities: Interest rate — 220 — 220 — 297 — 297 Foreign exchange 35 29 — 64 58 37 — 95 Commodity — 236 — 236 — 323 — 323 Credit — 2 $ 1 3 — 1 — 1 Other — 13 — 13 — 7 — 7 Derivative liabilities 35 500 1 536 58 665 — 723 Netting adjustments (b) — — — (319 ) — — — (337 ) Total derivative liabilities 35 500 1 217 58 665 — 386 Accrued expense and other liabilities — — — — — — — — Total liabilities on a recurring basis at fair value $ 42 $ 1,213 $ 1 $ 937 $ 72 $ 1,195 — $ 93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Fair Value Measurement Inputs and Valuation Techniques</t>
  </si>
  <si>
    <t>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Impaired loans and leases Loans are evaluated for impairment on a quarterly basis; impairment typically occurs when there is evidence of a probable loss and the expected value of the loan is less than the contractual value of the loan. The amount of the impairment may be determined based on the estimated present value of future cash flows, the fair value of the underlying collateral (Level 3), or the loan’s observable market price based on recent sales of similar loans and collateral (Level 2). Cash flow analysis considers internally developed inputs including: • Discount rates • Default rates • Changes in collateral values and costs of foreclosure Level 2 and 3 Commercial loans held for sale and student loans held for sale Through a quarterly analysis of our loan portfolios held for sale, which include both performing and nonperforming commercial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y, and right-of-use assets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Asset/liability class Valuation technique Valuation hierarchy classification(s) LIHTC, HTC, and NMTC investments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June 30, 2019, and December 31, 2018, the carrying amount of equity investments under this method was $139 million and $107 million, respectively. No impairment was recorded for the three months ended June 30, 2019. Level 3 Mortgage Servicing Rights Refer to Note 8. Mortgage Servicing Assets Level 3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 models, principally discounted cash flow model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June 30, 2019,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June 30, 2019, we have not committed to a plan to sell these investments. Therefore, these investments continue to be valued using the net asset value per share methodology. NAV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decreases) in the discount rate and marketability discount used in the discounted cash flow models would have resulted in lower (higher) fair value measurements. Higher volatility factors would have further magnified changes in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The election of the fair value option aligns the accounting for these assets with the related forward loan sale commitments.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Interest rate curves • Yield curves • LIBOR and Overnight Index Swap (OIS) discount rates • LIBOR and OIS curves, index pricing curves, foreign currency curves • Volatility surfaces (a three-dimensional graph of implied volatility against strike price and maturity) Level 1, 2, and 3 (primarily level 2) Asset/liability class Valuation technique Valuation hierarchy classification(s) Derivatives (continued) We have several customized derivative instruments and risk participations that are classified as Level 3 instruments. These derivative positions are valued using internally developed models, with inputs consisting of available market data, such as: • Bond spreads and asset values The unobservable internally derived assumptions include: • Loss probabilities • Internal risk rating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higher (lower) loss probabilities and internal risk ratings would have resulted in a lower (higher) fair value measurement of the risk participations. A directionally similar change would have also applied to other customized derivative instruments classified as Level 3. We use interest rate lock commitments for our residential mortgage business, which are classified as Level 3 instruments. The significant components of the valuation model include: • Interest rates observable in the market • Investor supplied prices for similar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t>
  </si>
  <si>
    <t>Fair Value of Direct and Indirect Investments, Related Unfunded Commitments and Financial Support Provided</t>
  </si>
  <si>
    <t>The following table presents the fair value of our direct and indirect principal investments and related unfunded commitments at June 30, 2019 , as well as financial support provided for the three and six months ended June 30, 2019 , and June 30, 2018 . Financial support provided Three months ended June 30, Six months ended June 30, June 30, 2019 2019 2018 2019 2018 in millions Fair Value Unfunded Commitments Funded Commitments Funded Other Funded Commitments Funded Other Funded Commitments Funded Other Funded Commitments Funded Other INVESTMENT TYPE Direct investments $ 1 — — $ — — — — — — — Indirect investments (measured at NAV) (a) 76 $ 24 $ — — — — $ 2 — $ 1 — Total $ 77 $ 24 — $ — — — $ 2 — $ 1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June 30, 2019 ,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Change in Fair Values of Level 3 Financial Instruments</t>
  </si>
  <si>
    <t>The following table shows the components of the change in the fair values of our Level 3 financial instruments measured at fair value on a recurring basis for the three and six months ended June 30, 2019 , and June 30, 2018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19 Securities available for sale Other securities $ 20 $ 15 — — — — — — (24 ) $ 11 — Other investments Principal investments Direct 1 — — $ — $ — — — — — 1 — Equity investments Direct 7 — (1 ) — — — — $ 1 — 7 — Loans held for sale (residential) — — — — (1 ) — $ 1 — — — — Loans, net of unearned income (residential) 3 — — — — — — — — 3 — Derivative instruments (b) Interest rate 5 — $ 3 (c) — — — — 2 (d) $ (6 ) (d) 4 — Credit — — — (1 ) — — — — — (1 ) — Other (e) 3 — — — — — 3 — — 6 — Three months ended June 30, 2019 Securities available for sale Other securities $ 25 $ 10 — — — — — — $ (24 ) $ 11 — Other investments Principal investments Direct 1 — $ — (1 ) 1 — — — — 1 — Other indirect — — — — — — — — — — — Equity investments Direct 8 — (1 ) — — — — — — 7 — Loans held for sale (residential) 1 — — — (1 ) — — — — — — Loans, net of unearned income (residential) 3 — — — — — — — — 3 — Derivative instruments (b) Interest rate 3 — 2 (c) — — — — — (d) (1 ) (d) 4 — Credit (1 ) — — — — $ — — — — (1 ) — Other (e) 4 — — — — — 2 — — 6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18 Securities available for sale Other securities $ 20 — — — — — — — — $ 20 — Other investments Principal investments Direct 13 — — $ 1 $ (1 ) — — — — 13 $ 1 (a) Equity investments Direct 3 — — — — — — $ 4 — 7 — Loans held for sale (residential) 1 — — — (1 ) — — — — — — Loans, net of unearned income (residential) 2 — — — — — $ 1 — — 3 — Derivative instruments (b) Interest rate 9 — $ (2 ) (c) 1 (2 ) — — 4 (d) $ (5 ) (d) 5 — Credit 1 — (20 ) (c) — — $ 10 — — — (9 ) — Other (e) 3 — — — — — $ — — — 3 — Three months ended June 30, 2018 Securities available for sale Other securities $ 20 — — — — — — — — $ 20 — Other investments Principal investments Direct 12 — $ 1 (a) $ 1 $ (1 ) — — — — 13 $ 2 (a) Equity investments Direct 7 — — — — — — — — 7 — Loans held for sale (residential) 1 — — — (1 ) — — — — — — Loans, net of unearned income (residential) 2 — — — — — $ 1 — — 3 — Derivative instruments (b) Interest rate 4 — (1 ) (c) — (2 ) — — $ 4 (d) — 5 — Credit — — (15 ) (c) — — $ 6 — — — (9 ) — Other (e) 3 — — — — — — — — 3 — (a) Realized and unrealized gains and losses on principal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derivative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t>
  </si>
  <si>
    <t>Assets and Liabilities Measured at Fair Value on Nonrecurring Basis</t>
  </si>
  <si>
    <t xml:space="preserve">The following table presents our assets measured at fair value on a nonrecurring basis at June 30, 2019 , and December 31, 2018 : June 30, 2019 December 31, 2018 in millions Level 1 Level 2 Level 3 Total Level 1 Level 2 Level 3 Total ASSETS MEASURED ON A NONRECURRING BASIS Impaired loans and leases — $ — $ 57 $ 57 — — $ 42 $ 42 Accrued income and other assets — — 21 21 — — 16 16 Total assets on a nonrecurring basis at fair value — $ — $ 78 $ 78 — — $ 58 $ 58 </t>
  </si>
  <si>
    <t>Quantitative Information about Level 3 Fair Value Measurements</t>
  </si>
  <si>
    <t>The following table describes the significant unobservable inputs of our level 3 recurring and nonrecurring assets and liabilities: June 30, 2019 Level 3 Asset (Liability) Valuation Technique Significant Unobservable Input Range (Weighted-Average) (b), (c) dollars in millions Recurring Securities available-for-sale: Other securities $ 11 Discounted cash flows Discount rate N/A (15.95%) Marketability discount N/A (30.00%) Volatility factor N/A (38.00%) Other investments: (a) Equity investments Direct 7 Discounted cash flows Discount rate 14.81 - 16.78% (15.06%) Marketability discount N/A (30.00%) Volatility factor N/A (49.00%) Loans, net of unearned income (residential) 3 Market comparable pricing Comparability factor 78.57 - 95.75% (90.40%) Derivative instruments: Interest rate 4 Discounted cash flows Probability of default .02 - 100% (2.10%) Internal risk rating 1 - 19 (9.021) Loss given default 0 - 1 (.492) Credit (1 ) Discounted cash flows Probability of default .02 - 100% (2.36%) Internal risk rating 1 - 19 (9.134) Loss given default 0 - 1 (.50) Other (d) 6 Discounted cash flows Loan closing rates 36.70 - 99.15% (74.62%) Nonrecurring Impaired loans $ 57 Fair value of underlying collateral Discount rate 0 - 80.00% (17.00%) Accrued income and other assets: OREO and other Level 3 assets (e) $ 18 Appraised value Appraised value N/M December 31, 2018 Level 3 Asset (Liability) Valuation Technique Significant Unobservable Input Range (Weighted-Average (b)(c) ) dollars in millions Nonrecurring Impaired loans $ 42 Fair value of underlying collateral Discount rate 20.00 - 40.00% (21.00%) (a) Principal investments, direct is excluded from this table as the balance at June 30, 2019 , is insignificant (less than $1 million ).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balances pertaining to mortgage servicing assets. Refer to Note 9. Mortgage Servicing Assets for significant unobservable inputs pertaining to these assets.</t>
  </si>
  <si>
    <t>Fair Value Disclosures of Financial Instruments</t>
  </si>
  <si>
    <t>The levels in the fair value hierarchy ascribed to our financial instruments and the related carrying amounts at June 30, 2019 , and December 31, 2018 , are shown in the following tables. Assets and liabilities are further arranged by measurement category. June 30, 2019 Fair Value in millions Carrying Amount Level 1 Level 2 Level 3 Measured at NAV Netting Adjustment Total ASSETS (by measurement category) Fair value - net income Trading account assets (b) $ 1,005 $ — $ 1,005 — — — $ 1,005 Other investments (b) 632 — — $ 547 $ 85 — 632 Loans, net of unearned income (residential) (d) 3 — — 3 — — 3 Loans held for sale (residential) (b) 164 — 164 — — — 164 Derivative assets - trading (b) 715 41 1,065 11 — $ (402 ) (f) 715 Fair value - OCI Securities available for sale (b) 21,528 — 21,517 $ 11 — — 21,528 Derivative assets - hedging (b)(g) 94 — 105 — — (11 ) (f) 94 Amortized cost Held-to-maturity securities (c) 10,878 — 10,899 — — — 10,899 Loans, net of unearned income (d) 91,044 — — 89,803 — — 89,803 Loans held for sale (b) 1,626 — — 1,626 — — 1,626 Other Cash and short-term investments (a) 3,050 3,050 — — — — 3,050 LIABILITIES (by measurement category) Fair value - net income Derivative liabilities - trading (b) $ 216 $ 33 $ 490 1 — $ (308 ) (f) $ 216 Fair value - OCI Derivative liabilities - hedging (b)(g) 1 2 10 — — (11 ) (f) 1 Amortized cost Time deposits (e) 13,608 — 13,716 — — — 13,716 Short-term borrowings (a) 881 7 874 — — — 881 Long-term debt (e) 14,312 13,557 1,229 — — — 14,786 Other Deposits with no stated maturity (a) 96,338 — 96,338 — — — 96,338 December 31, 2018 Fair Value in millions Carrying Amount Level 1 Level 2 Level 3 Measured at NAV Netting Adjustment Total ASSETS (by measurement category) Fair value - net income Trading account assets (b) $ 849 — $ 849 — — — $ 849 Other investments (b) 666 — 1 $ 559 $ 106 — 666 Loans, net of unearned income (residential) (d) 3 — — 3 — — 3 Loans held for sale (residential) (b) 54 — 54 — — — 54 Derivative assets - trading (b) 462 $ 68 736 8 — $ (350 ) (f) 462 Fair value - OCI Securities available for sale (b) 19,428 — 19,408 20 — — 19,428 Derivative assets - hedging (b)(g) 69 2 50 — — 17 (f) 69 Amortized cost Held-to-maturity securities (c) 11,519 — 11,122 — — — 11,122 Loans, net of unearned income (d) 88,666 — — 86,224 — — 86,224 Loans held for sale (b) 1,173 — — 1,173 — — 1,173 Other Cash and short-term investments (a) 3,240 3,240 — — — — 3,240 LIABILITIES (by measurement category) Fair value - net income Derivative liabilities - trading (b) $ 395 $ 58 $ 675 — — $ (338 ) (f) $ 395 Fair value - OCI Derivative liabilities - hedging (b)(g) (9 ) — (10 ) — — 1 (f) (9 ) Amortized cost Time deposits (e) 13,245 — 13,331 — — — 13,331 Short-term borrowings (a) 863 14 849 — — — 863 Long-term debt (e) 13,732 12,576 1,211 — — — 13,787 Other Deposits with no stated maturity (a) 94,064 — 94,064 — — — 94,064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 1. Summary of Significant Accounting Policies ”) under the heading “Derivatives and Hedging” beginning on page 103 of our 2018 Form 10-K.</t>
  </si>
  <si>
    <t>Securities (Tables)</t>
  </si>
  <si>
    <t>Details of Securities</t>
  </si>
  <si>
    <t xml:space="preserve">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19 December 31, 2018 in millions Amortized Cost Gross Unrealized Gains Gross Unrealized Losses Fair Value Amortized Cost Gross Unrealized Gains Gross Unrealized Losses Fair Value SECURITIES AVAILABLE FOR SALE U.S. Treasury, agencies, and corporations $ 272 — — $ 272 $ 150 — $ 3 $ 147 States and political subdivisions 5 — — 5 7 — — 7 Agency residential collateralized mortgage obligations 13,593 $ 111 $ 92 13,612 14,315 $ 20 373 13,962 Agency residential mortgage-backed securities 2,035 36 10 2,061 2,128 13 36 2,105 Agency commercial mortgage-backed securities 5,472 128 57 5,543 3,300 19 132 3,187 Other securities 17 18 — 35 17 3 — 20 Total securities available for sale $ 21,394 $ 293 $ 159 $ 21,528 $ 19,917 $ 55 $ 544 $ 19,428 HELD-TO-MATURITY SECURITIES Agency residential collateralized mortgage obligations $ 6,435 $ 28 $ 59 $ 6,404 $ 7,021 $ 2 $ 254 $ 6,769 Agency residential mortgage-backed securities 456 2 1 457 490 — 14 476 Agency commercial mortgage-backed securities 3,972 64 13 4,023 3,996 2 133 3,865 Other securities 15 — — 15 12 — — 12 Total held-to-maturity securities $ 10,878 $ 94 $ 73 $ 10,899 $ 11,519 $ 4 $ 401 $ 11,122 </t>
  </si>
  <si>
    <t>Schedule of Unrealized Loss on Investments</t>
  </si>
  <si>
    <t>The following table summarizes our securities that were in an unrealized loss position as of June 30, 2019 , and December 31, 2018 . Duration of Unrealized Loss Position Less than 12 Months 12 Months or Longer Total in millions Fair Value Gross Unrealized Losses Fair Value Gross Unrealized Losses Fair Value Gross Unrealized Losses June 30, 2019 Securities available for sale: U.S Treasury, agencies, and corporations $ 10 — $ 45 — $ 55 — Agency residential collateralized mortgage obligations 183 $ 1 6,941 $ 91 7,124 $ 92 Agency residential mortgage-backed securities 1 — (a) 996 10 997 10 Agency commercial mortgage-backed securities — — 1,779 57 1,779 57 Held-to-maturity securities: Agency residential collateralized mortgage obligations — — 3,941 59 3,941 59 Agency residential mortgage-backed securities 58 — (a) 81 1 139 1 Agency commercial mortgage-backed securities — — 514 13 514 13 Other securities 7 — (a) — — 7 — Total temporarily impaired securities $ 259 $ 1 $ 14,298 $ 231 $ 14,557 $ 232 December 31, 2018 Securities available for sale: U.S. Treasury, agencies, and corporations — — $ 147 $ 3 $ 147 $ 3 Agency residential collateralized mortgage obligations $ 570 $ 2 10,945 371 11,515 373 Agency residential mortgage-backed securities 4 — (b) 1,087 36 1,091 36 Agency commercial mortgage-backed securities — — 1,729 132 1,729 132 Held-to-maturity securities: Agency residential collateralized mortgage obligations — — 6,416 254 6,416 254 Agency residential mortgage-backed securities — — 475 14 475 14 Agency commercial mortgage-backed securities 73 — (b) 3,359 133 3,432 133 Total temporarily impaired securities $ 647 $ 2 $ 24,158 $ 943 $ 24,805 $ 945 (a) At June 30, 2019 , gross unrealized losses totaled less than $1 million for agency residential mortgage-backed securities available for sale and less than $1 million for agency residential mortgage-back securities and other securities held-to-maturity securities with a loss duration of less than 12 months. (b) At December 31, 2018 , gross unrealized losses totaled less than $1 million for agency residential mortgage-backed securities available for sale with a loss duration of less than 12 months and less than $1 million for agency commercial mortgage-backed securities held-to-maturity with a loss duration of less than 12 months.</t>
  </si>
  <si>
    <t>Securities by Maturity</t>
  </si>
  <si>
    <t xml:space="preserve">The following table shows our securities by remaining maturity. CMOs and other mortgage-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June 30, 2019 Securities Available for Sale Held to Maturity Securities in millions Amortized Cost Fair Value Amortized Cost Fair Value Due in one year or less $ 360 $ 378 $ 41 $ 41 Due after one through five years 16,532 16,535 7,605 7,590 Due after five through ten years 4,493 4,606 3,232 3,268 Due after ten years 9 9 — — Total $ 21,394 $ 21,528 $ 10,878 $ 10,899 </t>
  </si>
  <si>
    <t>Derivatives and Hedging Activities (Tables)</t>
  </si>
  <si>
    <t>Fair Values, Volume of Activity and Gain (Loss) Information Related to Derivative Instruments</t>
  </si>
  <si>
    <t>The following table summarizes the fair values of our derivative instruments on a gross and net basis as of June 30, 2019 , and December 31, 2018 .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June 30, 2019 December 31, 2018 Fair Value Fair Value in millions Notional Amount Derivative Assets Derivative Liabilities Notional Amount Derivative Assets Derivative Liabilities Derivatives designated as hedging instruments: Interest rate $ 37,147 $ 105 $ 10 $ 28,546 $ 50 $ (10 ) Foreign exchange 122 — 2 122 2 — Total 37,269 105 12 28,668 52 (10 ) Derivatives not designated as hedging instruments: Interest rate 68,202 784 210 63,454 365 307 Foreign exchange 5,702 70 62 6,829 104 95 Commodity 6,662 246 236 2,002 333 323 Credit 453 1 3 226 1 1 Other (a) 4,483 16 13 1,466 9 7 Total 85,502 1,117 524 73,977 812 733 Netting adjustments (b) — (413 ) (319 ) — (333 ) (337 ) Net derivatives in the balance sheet 122,771 809 217 102,645 531 386 Other collateral (c) — (3 ) (46 ) — (2 ) (33 ) Net derivative amounts $ 122,771 $ 806 $ 171 $ 102,645 $ 529 $ 353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other customized derivative contract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 xml:space="preserve">The following tables summarize the amounts that were recorded on the balance sheet as of June 30, 2019 , and December 31, 2018 , related to cumulative basis adjustments for fair value hedges. June 30, 2019 in millions Balance sheet line item in which the hedge item is included Carrying amount of hedged item (a) Hedge accounting basis adjustment (b) Interest rate contracts Long-term debt $ 9,559 $ 237 Interest rate contracts Certificate of deposit ($100,000 or more) 194 — Interest rate contracts Other time deposits 175 — December 31, 2018 Balance sheet line item in which the hedge item is included Carrying amount of hedged item (a) Hedge accounting basis adjustment (b) Interest rate contracts Long-term debt $ 9,363 $ (6 ) Interest rate contracts Certificate of deposit ($100,000 or more) 343 (1 ) Interest rate contracts Other time deposits 178 — (a) The carrying amount represents the portion of the liability designated as the hedged item. (b) Basis adjustments related to de-designated hedged items that no longer qualify as fair value hedges reduced the hedge accounting basis adjustment by $10 million and $10 million at June 30, 2019 , and December 31, 2018 , respectively, </t>
  </si>
  <si>
    <t>Schedule of Derivatives Instruments Statements of Financial Performance and Financial Position, Location</t>
  </si>
  <si>
    <t xml:space="preserve">The following tables summarize the effect of fair value and cash flow hedge accounting on the income statement for the three- and six- month periods ended June 30, 2019 , and June 30, 2018 . Location and amount of net gains (losses) recognized in income on fair value and cash flow hedging relationships in millions Interest expense – long-term debt Interest income – loans Interest expense - deposits Other income Three months ended June 30, 2019 Total amounts presented in the consolidated statement of income $ (120 ) $ 1,082 $ (223 ) $ 17 Net gains (losses) on fair value hedging relationships Interest contracts Recognized on hedged items (152 ) — (1 ) — Recognized on derivatives designated as hedging instruments 142 — — — Net income (expense) recognized on fair value hedges $ (10 ) — (1 ) — Net gain (loss) on cash flow hedging relationships Interest contracts Realized gains (losses) (pre-tax) reclassified from AOCI into net income $ — $ (19 ) — — Net income (expense) recognized on cash flow hedges $ — $ (19 ) — — Three months ended June 30, 2018 Total amounts presented in the consolidated statement of income $ (102 ) $ 1,000 $ (112 ) $ 99 Net gains (losses) on fair value hedging relationships Interest contracts Recognized on hedged items $ 22 — $ 1 — Recognized on derivatives designated as hedging instruments (25 ) — — — Net income (expense) recognized on fair value hedges $ (3 ) — $ 1 — Net gain (loss) on cash flow hedging relationships Interest contracts Realized gains (losses) (pre-tax) reclassified from AOCI into net income $ 1 $ (25 ) — — Net income (expense) recognized on cash flow hedges $ 1 $ (25 ) — — Location and amount of net gains (losses) recognized in income on fair value and cash flow hedging relationships in millions Interest expense – long-term debt Interest income – loans Interest expense - deposits Other income Six months ended June 30, 2019 Total amounts presented in the consolidated statement of income $ (240 ) $ 2,148 $ (425 ) $ 27 Net gains (losses) on fair value hedging relationships Interest contracts Recognized on hedged items (245 ) — (1 ) — Recognized on derivatives designated as hedging instruments 224 — — — Net income (expense) recognized on fair value hedges $ (21 ) — (1 ) — Net gain (loss) on cash flow hedging relationships Interest contracts Realized gains (losses) (pre-tax) reclassified from AOCI into net income $ (1 ) $ (43 ) — — Net income (expense) recognized on cash flow hedges $ (1 ) $ (43 ) — — Six months ended June 30, 2018 Total amounts presented in the consolidated statement of income $ (194 ) $ 1,940 $ (203 ) $ 120 Net gains (losses) on fair value hedging relationships Interest contracts Recognized on hedged items $ 93 — $ 1 — Recognized on derivatives designated as hedging instruments (94 ) — — — Net income (expense) recognized on fair value hedges $ (1 ) — $ 1 — Net gain (loss) on cash flow hedging relationships Interest contracts Realized gains (losses) (pre-tax) reclassified from AOCI into net income — $ (27 ) — — Net income (expense) recognized on cash flow hedges — $ (27 ) — — </t>
  </si>
  <si>
    <t>Derivative Instrument Cash Flow Hedge Earning Recognized by Income Statement Location</t>
  </si>
  <si>
    <t xml:space="preserve">The following tables summarize the pre-tax net gains (losses) on our cash flow and net investment hedges for the three- and six- month periods ended June 30, 2019 , and June 30, 2018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Three months ended June 30, 2019 Cash Flow Hedges Interest rate $ 270 Interest income — Loans $ (19 ) Interest rate (2 ) Interest expense — Long-term debt — Interest rate (1 ) Investment banking and debt placement fees — Net Investment Hedges Foreign exchange contracts (1 ) Other Income — Total $ 266 $ (19 ) Three months ended June 30, 2018 Cash Flow Hedges Interest rate $ (58 ) Interest income — Loans $ (25 ) Interest rate 2 Interest expense — Long-term debt 1 Interest rate 1 Investment banking and debt placement fees — Net Investment Hedges Foreign exchange contracts 10 Other Income — Total $ (45 ) $ (24 ) in millions Net Gains (Losses) Recognized in OCI Income Statement Location of Net Gains (Losses) Reclassified From OCI Into Income Net Gains (Losses) Reclassified From OCI Into Income (a) Six months ended June 30, 2019 Cash Flow Hedges Interest rate $ 385 Interest income — Loans $ (43 ) Interest rate (3 ) Interest expense — Long-term debt (1 ) Interest rate (6 ) Investment banking and debt placement fees — Net Investment Hedges Foreign exchange contracts (4 ) Other Income — Total $ 372 $ (44 ) Six months ended June 30, 2018 Cash Flow Hedges Interest rate $ (146 ) Interest income — Loans $ (27 ) Interest rate 4 Interest expense — Long-term debt — Interest rate 1 Investment banking and debt placement fees — Net Investment Hedges Foreign exchange contracts 10 Other Income — Total $ (131 ) $ (27 ) </t>
  </si>
  <si>
    <t>Pre-Tax Net Gains (Losses) on Derivatives Not Designated as Hedging Instruments</t>
  </si>
  <si>
    <t xml:space="preserve">The following table summarizes the pre-tax net gains (losses) on our derivatives that are not designated as hedging instruments for the three- and six- month periods ended June 30, 2019 , and June 30, 2018 , and where they are recorded on the income statement. Three months ended June 30, 2019 Three months ended June 30, 2018 in millions Corporate services income Consumer mortgage income Other income Total Corporate services income Consumer mortgage income Other income Total NET GAINS (LOSSES) Interest rate $ 7 — $ — $ 7 $ 11 — — $ 11 Foreign exchange 11 — — 11 11 — — 11 Commodity 2 — — 2 3 — — 3 Credit — — (8 ) (8 ) — — $ (14 ) (14 ) Other — — 2 2 — — 16 16 Total net gains (losses) $ 20 — $ (6 ) $ 14 $ 25 — $ 2 $ 27 Six months ended June 30, 2019 Six months ended June 30, 2018 in millions Corporate services income Consumer mortgage income Other income Total Corporate services income Consumer mortgage income Other income Total NET GAINS (LOSSES) Interest rate $ 15 $ — $ (2 ) $ 13 $ 20 — $ 2 $ 22 Foreign exchange 21 — — 21 22 — — 22 Commodity 3 — — 3 6 — — 6 Credit 1 — (15 ) (14 ) 2 — (19 ) (17 ) Other — — 3 3 — $ — 12 12 Total net gains (losses) $ 40 $ — $ (14 ) $ 26 $ 50 $ — $ (5 ) $ 45 </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2019 December 31, 2018 Interest rate $ 793 $ 308 Foreign exchange 36 60 Commodity 124 187 Credit — — Other 16 9 Derivative assets before collateral 969 564 Less: Related collateral 160 33 Total derivative assets $ 809 $ 531 </t>
  </si>
  <si>
    <t>Credit Derivatives Sold and Held</t>
  </si>
  <si>
    <t xml:space="preserve">The following table provides information on the types of credit derivatives sold by us and held on the balance sheet at June 30, 2019 , and December 31, 2018 . The sold credit derivatives represented in the following table include only Risk Participation Agreements; there were no traded indexes sold. The notional amount represents the maximum amount that the seller could be required to pay. The payment/performance risk assessment at June 30, 2019 , is based on the internal probability of default of the reference entity consistent with our Fair Value Methodology. The payment/performance risk shown in the table represents a weighted-average of the default probabilities for all reference entities. These default probabilities are directly correlated to the probability that we will have to make a payment under the credit derivative contracts. June 30, 2019 December 31, 2018 dollars in millions Notional Amount Average Term (Years) Payment / Performance Risk Notional Amount Average Term (Years) Payment / Performance Risk Other $ 126 13.84 2.50 % $ 22 13.43 17.18 % Total credit derivatives sold $ 126 — — $ 22 —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19 , and December 31, 2018 . The additional collateral amounts were calculated based on scenarios under which KeyBank’s ratings are downgraded one, two, or three ratings as of June 30, 2019 , and December 31, 2018 , and take into account all collateral already posted. A similar calculation was performed for KeyCorp, and no additional collateral would have been required as of June 30, 2019 , and December 31, 2018 . For more information about the credit ratings for KeyBank and KeyCorp, see the discussion under the heading “Factors affecting liquidity” in the section entitled “Liquidity risk management” in Item 2 of this report. June 30, 2019 December 31, 2018 in millions Moody’s S&amp;P Moody’s S&amp;P KeyBank’s long-term senior unsecured credit ratings A3 A- A3 A- One rating downgrade $ — $ — $ 2 $ 2 Two rating downgrades — — 2 2 Three rating downgrades — — 2 2</t>
  </si>
  <si>
    <t>Mortgage Servicing Assets (Tables)</t>
  </si>
  <si>
    <t>Changes in Carrying Amount of Mortgage Servicing Assets</t>
  </si>
  <si>
    <t xml:space="preserve">Changes in the carrying amount of residential mortgage servicing assets are summarized as follows: Three months ended June 30, Six months ended June 30, in millions 2019 2018 2019 2018 Balance at beginning of period $ 38 $ 32 $ 37 $ 31 Servicing retained from loan sales 2 3 4 5 Purchases — — — — Amortization (1 ) (1 ) (2 ) (2 ) Balance at end of period $ 39 $ 34 $ 39 $ 34 Fair value at end of period $ 45 $ 43 $ 45 $ 43 Changes in the carrying amount of commercial mortgage servicing assets are summarized as follows: Three months ended June 30, Six months ended June 30, in millions 2019 2018 2019 2018 Balance at beginning of period $ 497 $ 435 $ 502 $ 412 Servicing retained from loan sales 23 29 41 56 Purchases 17 12 23 33 Amortization (28 ) (25 ) (57 ) (50 ) Balance at end of period $ 509 $ 451 $ 509 $ 451 Fair value at end of period $ 723 $ 646 $ 723 $ 646 </t>
  </si>
  <si>
    <t>Schedule of Range and Weighted-Average of Significant Unobservable Inputs</t>
  </si>
  <si>
    <t xml:space="preserve">The range and weighted average of the significant unobservable inputs used to determine the fair value of our commercial mortgage servicing assets at June 30, 2019 , and June 30, 2018 , along with the valuation techniques, are shown in the following table: dollars in millions June 30, 2019 June 30, 2018 Valuation Technique Significant Unobservable Input Range (Weighted Average) Discounted cash flow Expected defaults 1.00 - 2.00% (1.13%) 1.00 - 3.00% (1.17%) Residual cash flows discount rate 7.00 - 11.54% (9.26%) 7.00 - 15.00% (9.06%) Escrow earn rate 1.92 - 3.13% (2.63%) 2.40 - 3.82% (3.10%) Loan assumption rate 0.00 - 3.02% (1.40%) 0.00 - 3.00% (1.19%) June 30, 2019 , and June 30, 2018 , along with the valuation techniques, are shown in the following table: dollars in millions June 30, 2019 June 30, 2018 Valuation Technique Significant Unobservable Input Range (Weighted Average) Discounted cash flow Prepayment speed 10.95 - 62.06% (12.52%) 8.39 - 49.39% (9.17%) Discount rate 7.50 - 10.00% (7.53%) 8.50 - 11.00% (8.54%) Servicing cost $62 - $4,375 ($67.55) $76 - $4,385 ($82.38) </t>
  </si>
  <si>
    <t>Leases (Tables)</t>
  </si>
  <si>
    <t>Components of Lease Expense</t>
  </si>
  <si>
    <t>Information pertaining to the lease term and weighted-average discount rate is summarized as follows: June 30, 2019 Weighted-average remaining lease term: Operating leases 7.8 Finance leases 6.44 Weighted-average discount rate: Operating leases 3.28 % Finance leases 3.90 % in millions Three months ended June 30, 2019 Six months ended June 30, 2019 Operating lease cost $ 34 $ 68 Finance lease cost: Amortization of right-of-use assets 1 1 Variable lease cost 6 11 Total lease cost (a), (b) $ 41 $ 80 (a) Interest on lease liabilities for finance leases was less than $1 million for the three and six months ended June 30, 2019 . (b) Short-term lease cost was less than less than $1 million for the three and six months ended June 30, 2019 .</t>
  </si>
  <si>
    <t>Summary of Cash Flows Related to Leases</t>
  </si>
  <si>
    <t xml:space="preserve">Cash flows related to leases are summarized as follows: in millions Three months ended June 30, 2019 Six months ended June 30, 2019 Cash paid for amounts included in the measurement of lease liabilities: (a) Operating cash flows from operating leases $ 37 $ 73 Financing cash flows from finance leases 1 1 Right-of-use assets obtained in exchange for lease obligations: (b) Operating leases $ 16 $ 44 (a) Operating cash flows from finance leases were less than $1 million for the three and six months ended June 30, 2019 . (b) There were no right-of-use assets obtained in exchange for finance lease obligations for the three and six months ended June 30, 2019 . </t>
  </si>
  <si>
    <t>Summary of Additional Balance Sheet Information Related to Leases</t>
  </si>
  <si>
    <t xml:space="preserve">Additional balance sheet information related to leases is summarized as follows: in millions Balance sheet classification June 30, 2019 Operating lease assets Accrued income and other assets $ 695 Operating lease liabilities Accrued expense and other liabilities 775 Finance leases: Property and equipment, gross Premises and equipment 28 Accumulated depreciation Premises and equipment (16 ) Property and equipment, net 12 Finance lease liabilities Long-term debt 15 </t>
  </si>
  <si>
    <t>Finance Lease, Maturities of Lease Liabilities</t>
  </si>
  <si>
    <t xml:space="preserve">Maturities of lease liabilities are summarized as follows: in millions Operating Leases Finance Leases Total 2019 $ 72 $ 2 $ 74 2020 141 3 144 2021 127 3 130 2022 111 3 114 2023 95 2 97 Thereafter 339 5 344 Total lease payments 885 18 903 Less imputed interest 110 3 113 Total $ 775 $ 15 $ 790 </t>
  </si>
  <si>
    <t>Lessee, Operating Lease, Maturities of Lease Liabilities</t>
  </si>
  <si>
    <t>Operating Lease, Lease Income</t>
  </si>
  <si>
    <t xml:space="preserve">The components of equipment leasing income are summarized in the table below: in millions Three months ended June 30, 2019 Six months ended June 30, 2019 Sales-type and direct financing leases Interest income on lease receivable $ 31 $ 61 Interest income related to accretion of unguaranteed residual asset 3 6 Interest income on deferred fees and costs — — Total sales-type and direct financing lease income 34 67 Operating leases Operating lease income related to lease payments 33 66 Other operating leasing gains 11 15 Total operating lease income and other leasing gains 44 81 Total lease income $ 78 $ 148 </t>
  </si>
  <si>
    <t>Sales-type Lease, Lease Income</t>
  </si>
  <si>
    <t>Direct Financing Lease, Lease Income</t>
  </si>
  <si>
    <t>Composition of Net Investment in Sales-Type and Direct Financing Leases</t>
  </si>
  <si>
    <t xml:space="preserve">The composition of the net investment in sales-type and direct financing leases is as follows: in millions June 30, 2019 Lease receivables $ 3,689 Unearned income (345 ) Unguaranteed residual value 430 Deferred fees and costs 17 Net investment in sales-type and direct financing leases $ 3,791 </t>
  </si>
  <si>
    <t>Minimum Future Lease Payments to be Received for Sales-Type and Direct Financing Leases</t>
  </si>
  <si>
    <t xml:space="preserve">At June 30, 2019 , minimum future lease payments to be received for sales-type and direct financing leases are as follows: in millions Sales-type and direct financing lease payments 2019 $ 640 2020 1,008 2021 731 2022 493 2023 318 Thereafter 499 Total lease payments $ 3,689 </t>
  </si>
  <si>
    <t>Minimum Future Lease Payments to be Received for Operating Leases</t>
  </si>
  <si>
    <t xml:space="preserve">At June 30, 2019 , minimum future lease payments to be received for operating leases are as follows: in millions Operating lease payments 2019 $ 64 2020 123 2021 106 2022 90 2023 75 Thereafter 220 Total lease payments $ 678 </t>
  </si>
  <si>
    <t>Variable Interest Entities (Tables)</t>
  </si>
  <si>
    <t>Variable Interest Entities Information</t>
  </si>
  <si>
    <t>The assets and liabilities presented in the table below convey the size of KCDC’s direct and indirect investments at June 30, 2019 , and December 31, 2018 . As these investments represent unconsolidated VIEs, the assets and liabilities of the investments themselves are not recorded on our balance sheet. Additional information pertaining to our LIHTC investments is included in Note 12 (“ Variable Interest Entities “) beginning on page 142 of our 2018 Form 10-K. Unconsolidated VIEs in millions Total Assets Total Liabilities Maximum Exposure to Loss June 30, 2019 LIHTC investments $ 6,276 $ 2,588 $ 1,739 December 31, 2018 LIHTC investments $ 5,932 $ 2,569 $ 1,740 June 30, 2019 , and December 31, 2018 . Unconsolidated VIEs in millions Total Assets Total Liabilities Maximum Exposure to Loss June 30, 2019 Indirect investments $ 15,018 $ 286 $ 100 December 31, 2018 Indirect investments $ 19,659 $ 376 $ 122</t>
  </si>
  <si>
    <t>Securities Financing Activities (Tables)</t>
  </si>
  <si>
    <t>Summarized Securities Financing Agreements</t>
  </si>
  <si>
    <t>The following table summarizes our securities financing agreements at June 30, 2019 , and December 31, 2018 : June 30, 2019 December 31, 2018 in millions Gross Amount Presented in Balance Sheet Netting Adjustments (a) Collateral (b) Net Amounts Gross Amount Presented in Balance Sheet Netting Adjustments (a) Collateral (b) Net Amounts Offsetting of financial assets: Reverse repurchase agreements $ 210 $ (6 ) $ (204 ) — $ 14 $ (14 ) — — Total $ 210 $ (6 ) $ (204 ) — $ 14 $ (14 ) — — Offsetting of financial liabilities: Repurchase agreements (c) $ 161 $ (6 ) $ (155 ) — $ 319 $ (14 ) $ (305 ) — Total $ 161 $ (6 ) $ (155 ) — $ 319 $ (14 ) $ (305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t>
  </si>
  <si>
    <t>Employee Benefits (Tables)</t>
  </si>
  <si>
    <t>Net Pension Cost (Benefit) for All Funded and Unfunded Plans</t>
  </si>
  <si>
    <t xml:space="preserve">The components of net pension cost (benefit) for all funded and unfunded plans are recorded in “other expense” and are summarized in the following table. For more information on our Pension Plans and Other Postretirement Benefit Plans, see Note 17 (“ Employee Benefits ”) beginning on page 151 of our 2018 Form 10-K. Three months ended June 30, Six months ended June 30, in millions 2019 2018 2019 2018 Interest cost on PBO $ 12 $ 10 $ 23 $ 20 Expected return on plan assets (12 ) (13 ) (24 ) (26 ) Amortization of losses 3 4 7 8 Net pension cost $ 3 $ 1 $ 6 $ 2 </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19 KeyCorp Capital I $ 156 $ 6 $ 162 3.332 % 2028 KeyCorp Capital II 106 4 110 6.875 2029 KeyCorp Capital III 138 4 142 7.750 2029 HNC Statutory Trust III 19 1 20 3.924 2035 Willow Grove Statutory Trust I 18 1 19 3.720 2036 HNC Statutory Trust IV 16 1 17 3.863 2037 Westbank Capital Trust II 7 — 7 4.577 2034 Westbank Capital Trust III 7 — 7 4.577 2034 Total $ 467 $ 17 $ 484 5.536 % — December 31, 2018 $ 454 $ 17 $ 471 5.44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8 million at June 30, 2019 , and $46 million at December 31, 2018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58 million at June 30, 2019 , and $46 million at December 31, 2018 . See Note 7 (“ Derivatives and Hedging Activities ”)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 (Tables)</t>
  </si>
  <si>
    <t>Guarantees</t>
  </si>
  <si>
    <t>The following table shows the types of guarantees that we had outstanding at June 30, 2019 . Information pertaining to the basis for determining the liabilities recorded in connection with these guarantees is included in Note 1 (“ Summary of Significant Accounting Policies ”) under the heading “Guarantees” beginning on page 106 of our 2018 Form 10-K. June 30, 2019 Maximum Potential Undiscounted Future Payments Liability Recorded in millions Financial guarantees: Standby letters of credit $ 3,086 $ 73 Recourse agreement with FNMA 4,392 6 Residential mortgage reserve 1,617 6 Written put options (a) 2,854 49 Total $ 11,949 $ 134 (a) The maximum potential undiscounted future payments represent notional amounts of derivatives qualifying as guarantees.</t>
  </si>
  <si>
    <t>Accumulated Other Comprehensive Income (Tables)</t>
  </si>
  <si>
    <t>Changes in AOCI</t>
  </si>
  <si>
    <t>Our changes in AOCI for the three and six months ended June 30, 2019 , and June 30, 2018 , are as follows: in millions Unrealized gains (losses) on securities available for sale Unrealized gains (losses) on derivative financial instruments Foreign currency translation adjustment Net pension and postretirement benefit costs Total Balance at December 31, 2018 $ (373 ) $ (50 ) $ (14 ) $ (381 ) $ (818 ) Other comprehensive income before reclassification, net of income taxes 475 284 4 14 777 Amounts reclassified from AOCI, net of income taxes (a) — 34 — 5 39 Net current-period other comprehensive income, net of income taxes 475 318 4 19 816 Balance at June 30, 2019 $ 102 $ 268 $ (10 ) $ (362 ) $ (2 ) Balance at March 31, 2019 $ (189 ) $ 49 $ (11 ) $ (379 ) $ (530 ) Other comprehensive income before reclassification, net of income taxes 291 204 1 15 511 Amounts reclassified from AOCI, net of income taxes (a) — 15 — 2 17 Net current-period other comprehensive income, net of income taxes 291 219 1 17 528 Balance at June 30, 2019 $ 102 $ 268 $ (10 ) $ (362 ) $ (2 ) Balance at December 31, 2017 $ (311 ) $ (86 ) $ 9 $ (391 ) $ (779 ) Other comprehensive income before reclassification, net of income taxes (216 ) (100 ) (11 ) — (327 ) Amounts reclassified from AOCI, net of income taxes (a) — 20 — 6 26 Other amounts reclassified from AOCI, net of income taxes — — (5 ) — (5 ) Net current-period other comprehensive income, net of income taxes (216 ) (80 ) (16 ) 6 (306 ) Balance at June 30, 2018 $ (527 ) $ (166 ) $ (7 ) $ (385 ) $ (1,085 ) Balance at March 31, 2018 (461 ) $ (149 ) $ 7 $ (388 ) $ (991 ) Other comprehensive income before reclassification, net of income taxes (66 ) (35 ) (9 ) — (110 ) Amounts reclassified from AOCI, net of income taxes (a) — 18 — 3 21 Other amounts reclassified from AOCI, net of income taxes — — (5 ) — (5 ) Net current-period other comprehensive income, net of income taxes (66 ) (17 ) (14 ) 3 (94 ) Balance at June 30, 2018 $ (527 ) $ (166 ) $ (7 ) $ (385 ) $ (1,085 ) (a) See table below for details about these reclassifications.</t>
  </si>
  <si>
    <t>Reclassifications Out of AOCI</t>
  </si>
  <si>
    <t xml:space="preserve">Our reclassifications out of AOCI for the three and six months ended June 30, 2019 , and June 30, 2018 , are as follows: Six months ended June 30, Affected Line Item in the Statement Where Net Income is Presented in millions 2019 2018 Unrealized gains (losses) on derivative financial instruments Interest rate $ (43 ) $ (27 ) Interest income — Loans Interest rate (1 ) — Interest expense — Long-term debt (44 ) (27 ) Income (loss) from continuing operations before income taxes (10 ) (7 ) Income taxes $ (34 ) $ (20 ) Income (loss) from continuing operations Net pension and postretirement benefit costs Amortization of losses $ (7 ) $ (8 ) Personnel expense (7 ) (8 ) Income (loss) from continuing operations before income taxes (2 ) (2 ) Income taxes $ (5 ) $ (6 ) Income (loss) from continuing operations Three months ended June 30, Affected Line Item in the Statement Where Net Income is Presented in millions 2019 2018 Unrealized gains (losses) on derivative financial instruments Interest rate $ (19 ) $ (25 ) Interest income — Loans Interest rate — 1 Interest expense — Long-term debt (19 ) (24 ) Income (loss) from continuing operations before income taxes (4 ) (6 ) Income taxes $ (15 ) (18 ) Income (loss) from continuing operations Net pension and postretirement benefit costs Amortization of losses $ (3 ) (4 ) Personnel expense (3 ) (4 ) Income (loss) from continuing operations before income taxes (1 ) (1 ) Income taxes $ (2 ) $ (3 ) Income (loss) from continuing operations </t>
  </si>
  <si>
    <t>Shareholders' Equity (Tables)</t>
  </si>
  <si>
    <t>Schedule of Stockholders Equity</t>
  </si>
  <si>
    <t xml:space="preserve">Preferred stock series Amount outstanding (in millions) Shares authorized and outstanding Par value Liquidation preference Ownership interest per depositary share Liquidation preference per depositary share Second quarter 2019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 </t>
  </si>
  <si>
    <t>Business Segment Reporting (Tables)</t>
  </si>
  <si>
    <t>Financial Information of Business Groups</t>
  </si>
  <si>
    <t>The table below shows selected financial data for our business segments for the three- and six- month periods ended June 30, 2019 , and June 30, 2018 . Three months ended June 30, Consumer Bank Commercial Bank Other Total Key dollars in millions 2019 2018 2019 2018 2019 2018 2019 2018 SUMMARY OF OPERATIONS Net interest income (TE) $ 594 $ 574 $ 405 $ 418 $ (10 ) $ (5 ) $ 989 $ 987 Noninterest income 231 236 354 303 37 121 622 660 Total revenue (TE) (a) 825 810 759 721 27 116 1,611 1,647 Provision for credit losses 40 39 33 25 1 — 74 64 Depreciation and amortization expense 25 26 35 34 37 39 97 99 Other noninterest expense 535 543 346 357 41 (6 ) 922 894 Income (loss) from continuing operations before income taxes (TE) 225 202 345 305 (52 ) 83 518 590 Allocated income taxes and TE adjustments 53 47 62 49 (20 ) 15 95 111 Income (loss) from continuing operations 172 155 283 256 (32 ) 68 423 479 Income (loss) from discontinued operations, net of taxes — — — — 2 3 2 3 Net income (loss) 172 155 283 256 (30 ) 71 425 482 Less: Net income (loss) attributable to noncontrolling interests — — — — — — — — Net income (loss) attributable to Key $ 172 $ 155 $ 283 $ 256 $ (30 ) $ 71 $ 425 $ 482 AVERAGE BALANCES (b) Loans and leases $ 31,881 $ 31,276 $ 57,924 $ 56,175 $ 980 $ 1,193 $ 90,785 $ 88,644 Total assets (a) 35,469 34,495 65,907 63,948 41,259 37,935 142,635 136,378 Deposits 72,303 68,279 35,961 33,169 1,337 2,555 109,601 104,003 OTHER FINANCIAL DATA Net loan charge-offs (b) $ 40 $ 39 $ 23 $ 22 2 (1 ) $ 65 $ 60 Return on average allocated equity (b) 21.12 % 18.88 % 24.57 % 22.99 % (1.48 )% 3.75 % 10.26 % 12.78 % Return on average allocated equity 21.12 18.88 24.57 22.99 (1.39 ) 3.92 10.31 12.86 Average full-time equivalent employees (c) 9,440 10,067 2,260 2,467 5,506 5,842 17,206 18,37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Six months ended June 30, Consumer Bank Commercial Bank Other Total Key dollars in millions 2019 2018 2019 2018 2019 2018 2019 2018 SUMMARY OF OPERATIONS Net interest income (TE) $ 1,185 $ 1,126 $ 806 $ 824 $ (17 ) $ (11 ) $ 1,974 $ 1,939 Noninterest income 445 457 655 636 58 168 1,158 1,261 Total revenue (TE) (a) 1,630 1,583 1,461 1,460 41 157 3,132 3,200 Provision for credit losses 85 73 49 54 2 (2 ) 136 125 Depreciation and amortization expense 48 53 65 69 72 81 185 203 Other noninterest expense 1,061 1,093 680 700 56 3 1,797 1,796 Income (loss) from continuing operations before income taxes (TE) 436 364 667 637 (89 ) 75 1,014 1,076 Allocated income taxes and TE adjustments 103 86 127 96 (45 ) (1 ) 185 181 Income (loss) from continuing operations 333 278 540 541 (44 ) 76 829 895 Income (loss) from discontinued operations, net of taxes — — — — 3 5 3 5 Net income (loss) 333 278 540 541 (41 ) 81 832 900 Less: Net income (loss) attributable to noncontrolling interests — — — — — — — — Net income (loss) attributable to Key $ 333 $ 278 $ 540 $ 541 $ (41 ) $ 81 $ 832 $ 900 AVERAGE BALANCES (b) Loans and leases $ 31,603 $ 31,409 $ 57,610 $ 55,210 $ 1,007 $ 1,171 $ 90,220 $ 87,790 Total assets (a) 35,103 34,638 65,405 62,865 40,877 38,148 141,385 135,651 Deposits 71,798 67,852 35,194 32,983 1,602 2,448 108,594 103,283 OTHER FINANCIAL DATA Net loan charge-offs (b) $ 74 $ 73 $ 53 $ 41 2 — $ 129 $ 114 Return on average allocated equity (b) 20.76 % 16.98 % 23.93 % 24.74 % (1.06 )% 2.11 % 10.37 % 12.06 % Return on average allocated equity 20.76 16.98 23.93 24.74 (.99 ) 2.25 10.41 12.13 Average full-time equivalent employees (c) 9,531 10,082 2,314 2,466 5,534 5,910 17,379 18,458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si>
  <si>
    <t>Revenue from Contracts with Customers (Tables)</t>
  </si>
  <si>
    <t>Disaggregation of Revenue</t>
  </si>
  <si>
    <t>The following table represents a disaggregation of revenue from contracts with customers, by business segment, for the three- and six- month periods ended June 30, 2019 , and June 30, 2018 . Refer to Note 19 (“ Business Segment Reporting ”) for a description of the company-wide organizational change which occurred in the first quarter of 2019 resulting in the realignment of Key’s businesses into two reportable business segments, Consumer Bank and Commercial Bank. Prior period information was restated to conform to the new business segment structure. Three months ended June 30, 2019 Three months ended June 30, 2018 dollars in millions Consumer Bank Commercial Bank Total Contract Revenue Consumer Bank Commercial Bank Total Contract Revenue NONINTEREST INCOME Trust and investment services income $ 91 $ 17 $ 108 $ 91 $ 19 $ 110 Investment banking and debt placement fees — 65 65 — 68 68 Services charges on deposit accounts 56 27 83 62 28 90 Cards and payments income 44 28 72 40 29 69 Other noninterest income 4 — 4 5 — 5 Total revenue from contracts with customers $ 195 $ 137 $ 332 $ 198 $ 144 $ 342 Other noninterest income (a) $ 253 $ 197 Noninterest income from Other (b) 37 121 Total noninterest income $ 622 $ 660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 Six months ended June 30, 2019 Six months ended June 30, 2018 dollars in millions Consumer Bank Commercial Bank Total Contract Revenue Consumer Bank Commercial Bank Total Contract Revenue NONINTEREST INCOME Trust and investment services income $ 176 $ 32 $ 208 $ 176 $ 36 $ 212 Investment banking and debt placement fees — 110 110 — 115 115 Services charges on deposit accounts 110 55 165 123 56 179 Cards and payments income 81 55 136 75 55 130 Other noninterest income 6 — 6 10 — 10 Total revenue from contracts with customers $ 373 $ 252 $ 625 $ 384 $ 262 $ 646 Other noninterest income (a) $ 475 $ 447 Noninterest income from Other (b) 58 168 Total noninterest income $ 1,158 $ 1,261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t>
  </si>
  <si>
    <t>Basis of Presentation and Accounting Policies - Narrative (Details) - USD ($) $ in Millions</t>
  </si>
  <si>
    <t>Jan. 01, 2019</t>
  </si>
  <si>
    <t>New Accounting Pronouncements or Change in Accounting Principle [Line Items]</t>
  </si>
  <si>
    <t>Operating lease assets</t>
  </si>
  <si>
    <t>Operating lease liabilities</t>
  </si>
  <si>
    <t>Accounting Standards Update 2016-02 [Member]</t>
  </si>
  <si>
    <t>Earnings Per Common Share - Basic and Diluted Earnings Per Common Share (Details) - USD ($) $ / shares in Units, shares in Thousands, $ in Millions</t>
  </si>
  <si>
    <t>EARNINGS</t>
  </si>
  <si>
    <t>Income (loss) from continuing operations</t>
  </si>
  <si>
    <t>Income (loss) from continuing operations attributable to Key</t>
  </si>
  <si>
    <t>Less: Dividends on Preferred Stock</t>
  </si>
  <si>
    <t>Income (loss) from discontinued operations, net of taxes</t>
  </si>
  <si>
    <t>WEIGHTED-AVERAGE COMMON SHARES</t>
  </si>
  <si>
    <t>EARNINGS PER COMMON SHARE</t>
  </si>
  <si>
    <t>Income (loss) from continuing operations attributable to Key common shareholders - assuming dilution (in usd per share)</t>
  </si>
  <si>
    <t>Income (loss) from discontinued operations, net of taxes - assuming dilution (in usd per share)</t>
  </si>
  <si>
    <t>Loan Portfolio - Loans by Category (Details) - USD ($) $ in Millions</t>
  </si>
  <si>
    <t>Accounts, Notes, Loans and Financing Receivable [Line Items]</t>
  </si>
  <si>
    <t>Total loans</t>
  </si>
  <si>
    <t>Loans, net of allowance</t>
  </si>
  <si>
    <t>Commercial Loans [Member]</t>
  </si>
  <si>
    <t>Consumer Loans [Member]</t>
  </si>
  <si>
    <t>Commercial and Industrial [Member] | Commercial Loans [Member]</t>
  </si>
  <si>
    <t>Commercial Mortgage [Member] | Commercial Loans [Member]</t>
  </si>
  <si>
    <t>Construction [Member] | Commercial Loans [Member]</t>
  </si>
  <si>
    <t>Commercial Credit Card [Member] | Commercial Loans [Member]</t>
  </si>
  <si>
    <t>Commercial Real Estate [Member] | Commercial Loans [Member]</t>
  </si>
  <si>
    <t>Commercial Lease Financing [Member] | Commercial Loans [Member]</t>
  </si>
  <si>
    <t>Commercial lease financing includes receivables held as collateral for secured borrowing</t>
  </si>
  <si>
    <t>Real Estate - Residential Mortgage [Member] | Consumer Loans [Member]</t>
  </si>
  <si>
    <t>Home Equity Loans [Member] | Consumer Loans [Member]</t>
  </si>
  <si>
    <t>Residential - Prime Loans [Member] | Consumer Loans [Member]</t>
  </si>
  <si>
    <t>Consumer Direct Loans [Member] | Consumer Loans [Member]</t>
  </si>
  <si>
    <t>Consumer Credit Card [Member] | Consumer Loans [Member]</t>
  </si>
  <si>
    <t>Consumer Indirect Loans [Member] | Consumer Loans [Member]</t>
  </si>
  <si>
    <t>Education Lending [Member] | Discontinued Operations [Member]</t>
  </si>
  <si>
    <t>Asset Quality - Financing Receivable Credit Quality Indicators (Details) - USD ($) $ in Millions</t>
  </si>
  <si>
    <t>Financing Receivable, Credit Quality Indicator [Line Items]</t>
  </si>
  <si>
    <t>Consumer Portfolio Segment, PCI [Member]</t>
  </si>
  <si>
    <t>Consumer Portfolio Segment, PCI [Member] | Residential - Prime Loans [Member]</t>
  </si>
  <si>
    <t>Consumer Portfolio Segment, PCI [Member] | Consumer Direct Loans [Member]</t>
  </si>
  <si>
    <t>Consumer Portfolio Segment, PCI [Member] | Consumer Credit Card [Member]</t>
  </si>
  <si>
    <t>Consumer Portfolio Segment, PCI [Member] | Consumer Indirect Loans [Member]</t>
  </si>
  <si>
    <t>Consumer Portfolio Segment Excluding PCI [Member]</t>
  </si>
  <si>
    <t>Consumer Portfolio Segment Excluding PCI [Member] | Residential - Prime Loans [Member]</t>
  </si>
  <si>
    <t>Consumer Portfolio Segment Excluding PCI [Member] | Consumer Direct Loans [Member]</t>
  </si>
  <si>
    <t>Consumer Portfolio Segment Excluding PCI [Member] | Consumer Credit Card [Member]</t>
  </si>
  <si>
    <t>Consumer Portfolio Segment Excluding PCI [Member] | Consumer Indirect Loans [Member]</t>
  </si>
  <si>
    <t>Commercial Portfolio Segment Excluding PCI Loans [Member]</t>
  </si>
  <si>
    <t>Commercial Portfolio Segment Excluding PCI Loans [Member] | Pass [Member]</t>
  </si>
  <si>
    <t>Commercial Portfolio Segment Excluding PCI Loans [Member] | Criticized (Accruing) [Member]</t>
  </si>
  <si>
    <t>Commercial Portfolio Segment Excluding PCI Loans [Member] | Criticized (Nonaccruing) [Member]</t>
  </si>
  <si>
    <t>Commercial Portfolio Segment Excluding PCI Loans [Member] | Commercial and Industrial [Member]</t>
  </si>
  <si>
    <t>Commercial Portfolio Segment Excluding PCI Loans [Member] | Commercial and Industrial [Member] | Pass [Member]</t>
  </si>
  <si>
    <t>Commercial Portfolio Segment Excluding PCI Loans [Member] | Commercial and Industrial [Member] | Criticized (Accruing) [Member]</t>
  </si>
  <si>
    <t>Commercial Portfolio Segment Excluding PCI Loans [Member] | Commercial and Industrial [Member] | Criticized (Nonaccruing) [Member]</t>
  </si>
  <si>
    <t>Commercial Portfolio Segment Excluding PCI Loans [Member] | RE Commercial [Member]</t>
  </si>
  <si>
    <t>Commercial Portfolio Segment Excluding PCI Loans [Member] | RE Commercial [Member] | Pass [Member]</t>
  </si>
  <si>
    <t>Commercial Portfolio Segment Excluding PCI Loans [Member] | RE Commercial [Member] | Criticized (Accruing) [Member]</t>
  </si>
  <si>
    <t>Commercial Portfolio Segment Excluding PCI Loans [Member] | RE Commercial [Member] | Criticized (Nonaccruing) [Member]</t>
  </si>
  <si>
    <t>Commercial Portfolio Segment Excluding PCI Loans [Member] | Construction [Member]</t>
  </si>
  <si>
    <t>Commercial Portfolio Segment Excluding PCI Loans [Member] | Construction [Member] | Pass [Member]</t>
  </si>
  <si>
    <t>Commercial Portfolio Segment Excluding PCI Loans [Member] | Construction [Member] | Criticized (Accruing) [Member]</t>
  </si>
  <si>
    <t>Commercial Portfolio Segment Excluding PCI Loans [Member] | Construction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mmercial Portfolio Segment, PCI [Member]</t>
  </si>
  <si>
    <t>Commercial Portfolio Segment, PCI [Member] | Pass [Member]</t>
  </si>
  <si>
    <t>Commercial Portfolio Segment, PCI [Member] | Criticized (Accruing) [Member]</t>
  </si>
  <si>
    <t>Commercial Portfolio Segment, PCI [Member] | Commercial and Industrial [Member]</t>
  </si>
  <si>
    <t>Commercial Portfolio Segment, PCI [Member] | Commercial and Industrial [Member] | Pass [Member]</t>
  </si>
  <si>
    <t>Commercial Portfolio Segment, PCI [Member] | Commercial and Industrial [Member] | Criticized (Accruing) [Member]</t>
  </si>
  <si>
    <t>Commercial Portfolio Segment, PCI [Member] | RE Commercial [Member]</t>
  </si>
  <si>
    <t>Commercial Portfolio Segment, PCI [Member] | RE Commercial [Member] | Pass [Member]</t>
  </si>
  <si>
    <t>Commercial Portfolio Segment, PCI [Member] | RE Commercial [Member] | Criticized (Accruing) [Member]</t>
  </si>
  <si>
    <t>Commercial Portfolio Segment, PCI [Member] | Construction [Member]</t>
  </si>
  <si>
    <t>Commercial Portfolio Segment, PCI [Member] | Construction [Member] | Pass [Member]</t>
  </si>
  <si>
    <t>Commercial Portfolio Segment, PCI [Member] | Construction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FICO Score, 750 and Above [Member] | Consumer Portfolio Segment, PCI [Member]</t>
  </si>
  <si>
    <t>FICO Score, 750 and Above [Member] | Consumer Portfolio Segment, PCI [Member] | Residential - Prime Loans [Member]</t>
  </si>
  <si>
    <t>FICO Score, 750 and Above [Member] | Consumer Portfolio Segment, PCI [Member] | Consumer Direct Loans [Member]</t>
  </si>
  <si>
    <t>FICO Score, 750 and Above [Member] | Consumer Portfolio Segment, PCI [Member] | Consumer Credit Card [Member]</t>
  </si>
  <si>
    <t>FICO Score, 750 and Above [Member] | Consumer Portfolio Segment, PCI [Member] | Consumer Indirect Loans [Member]</t>
  </si>
  <si>
    <t>FICO Score, 750 and Above [Member] | Consumer Portfolio Segment Excluding PCI [Member]</t>
  </si>
  <si>
    <t>FICO Score, 750 and Above [Member] | Consumer Portfolio Segment Excluding PCI [Member] | Residential - Prime Loans [Member]</t>
  </si>
  <si>
    <t>FICO Score, 750 and Above [Member] | Consumer Portfolio Segment Excluding PCI [Member] | Consumer Direct Loans [Member]</t>
  </si>
  <si>
    <t>FICO Score, 750 and Above [Member] | Consumer Portfolio Segment Excluding PCI [Member] | Consumer Credit Card [Member]</t>
  </si>
  <si>
    <t>FICO Score, 750 and Above [Member] | Consumer Portfolio Segment Excluding PCI [Member] | Consumer Indirect Loans [Member]</t>
  </si>
  <si>
    <t>FICO Score, 660 to 749 [Member] | Consumer Portfolio Segment, PCI [Member]</t>
  </si>
  <si>
    <t>FICO Score, 660 to 749 [Member] | Consumer Portfolio Segment, PCI [Member] | Residential - Prime Loans [Member]</t>
  </si>
  <si>
    <t>FICO Score, 660 to 749 [Member] | Consumer Portfolio Segment, PCI [Member] | Consumer Direct Loans [Member]</t>
  </si>
  <si>
    <t>FICO Score, 660 to 749 [Member] | Consumer Portfolio Segment, PCI [Member] | Consumer Credit Card [Member]</t>
  </si>
  <si>
    <t>FICO Score, 660 to 749 [Member] | Consumer Portfolio Segment, PCI [Member] | Consumer Indirect Loans [Member]</t>
  </si>
  <si>
    <t>FICO Score, 660 to 749 [Member] | Consumer Portfolio Segment Excluding PCI [Member]</t>
  </si>
  <si>
    <t>FICO Score, 660 to 749 [Member] | Consumer Portfolio Segment Excluding PCI [Member] | Residential - Prime Loans [Member]</t>
  </si>
  <si>
    <t>FICO Score, 660 to 749 [Member] | Consumer Portfolio Segment Excluding PCI [Member] | Consumer Direct Loans [Member]</t>
  </si>
  <si>
    <t>FICO Score, 660 to 749 [Member] | Consumer Portfolio Segment Excluding PCI [Member] | Consumer Credit Card [Member]</t>
  </si>
  <si>
    <t>FICO Score, 660 to 749 [Member] | Consumer Portfolio Segment Excluding PCI [Member] | Consumer Indirect Loans [Member]</t>
  </si>
  <si>
    <t>FICO Score, Less than 660 [Member] | Consumer Portfolio Segment, PCI [Member]</t>
  </si>
  <si>
    <t>FICO Score, Less than 660 [Member] | Consumer Portfolio Segment, PCI [Member] | Residential - Prime Loans [Member]</t>
  </si>
  <si>
    <t>FICO Score, Less than 660 [Member] | Consumer Portfolio Segment, PCI [Member] | Consumer Direct Loans [Member]</t>
  </si>
  <si>
    <t>FICO Score, Less than 660 [Member] | Consumer Portfolio Segment, PCI [Member] | Consumer Credit Card [Member]</t>
  </si>
  <si>
    <t>FICO Score, Less than 660 [Member] | Consumer Portfolio Segment, PCI [Member] | Consumer Indirect Loans [Member]</t>
  </si>
  <si>
    <t>FICO Score, Less than 660 [Member] | Consumer Portfolio Segment Excluding PCI [Member]</t>
  </si>
  <si>
    <t>FICO Score, Less than 660 [Member] | Consumer Portfolio Segment Excluding PCI [Member] | Residential - Prime Loans [Member]</t>
  </si>
  <si>
    <t>FICO Score, Less than 660 [Member] | Consumer Portfolio Segment Excluding PCI [Member] | Consumer Direct Loans [Member]</t>
  </si>
  <si>
    <t>FICO Score, Less than 660 [Member] | Consumer Portfolio Segment Excluding PCI [Member] | Consumer Credit Card [Member]</t>
  </si>
  <si>
    <t>FICO Score, Less than 660 [Member] | Consumer Portfolio Segment Excluding PCI [Member] | Consumer Indirect Loans [Member]</t>
  </si>
  <si>
    <t>FICO Score, No Score [Member] | Consumer Portfolio Segment, PCI [Member]</t>
  </si>
  <si>
    <t>FICO Score, No Score [Member] | Consumer Portfolio Segment, PCI [Member] | Residential - Prime Loans [Member]</t>
  </si>
  <si>
    <t>FICO Score, No Score [Member] | Consumer Portfolio Segment, PCI [Member] | Consumer Direct Loans [Member]</t>
  </si>
  <si>
    <t>FICO Score, No Score [Member] | Consumer Portfolio Segment, PCI [Member] | Consumer Credit Card [Member]</t>
  </si>
  <si>
    <t>FICO Score, No Score [Member] | Consumer Portfolio Segment, PCI [Member] | Consumer Indirect Loans [Member]</t>
  </si>
  <si>
    <t>FICO Score, No Score [Member] | Consumer Portfolio Segment Excluding PCI [Member]</t>
  </si>
  <si>
    <t>FICO Score, No Score [Member] | Consumer Portfolio Segment Excluding PCI [Member] | Residential - Prime Loans [Member]</t>
  </si>
  <si>
    <t>FICO Score, No Score [Member] | Consumer Portfolio Segment Excluding PCI [Member] | Consumer Direct Loans [Member]</t>
  </si>
  <si>
    <t>FICO Score, No Score [Member] | Consumer Portfolio Segment Excluding PCI [Member] | Consumer Credit Card [Member]</t>
  </si>
  <si>
    <t>FICO Score, No Score [Member] | Consumer Portfolio Segment Excluding PCI [Member] | Consumer Indirect Loans [Member]</t>
  </si>
  <si>
    <t>Asset Quality - Aging Analysis of Past Due and Current Loans (Details) - USD ($) $ in Millions</t>
  </si>
  <si>
    <t>Financing Receivable, Past Due [Line Items]</t>
  </si>
  <si>
    <t>Current</t>
  </si>
  <si>
    <t>Days Past Due</t>
  </si>
  <si>
    <t>Non-performing Loans</t>
  </si>
  <si>
    <t>Purchased Credit Impaired</t>
  </si>
  <si>
    <t>Commercial Real Estate: Construction [Member] | Commercial Loans [Member]</t>
  </si>
  <si>
    <t>Commercial Real Estate Loans [Member] | Commercial Loans [Member]</t>
  </si>
  <si>
    <t>Consumer Credit Card Financing Receivable [Member] | Consumer Loans [Member]</t>
  </si>
  <si>
    <t>30-59 Days Past Due [Member]</t>
  </si>
  <si>
    <t>30-59 Days Past Due [Member] | Commercial Loans [Member]</t>
  </si>
  <si>
    <t>30-59 Days Past Due [Member] | Consumer Loans [Member]</t>
  </si>
  <si>
    <t>30-59 Days Past Due [Member] | Commercial and Industrial [Member] | Commercial Loans [Member]</t>
  </si>
  <si>
    <t>30-59 Days Past Due [Member] | Commercial Mortgage [Member] | Commercial Loans [Member]</t>
  </si>
  <si>
    <t>30-59 Days Past Due [Member] | Commercial Real Estate: Construction [Member] | Commercial Loans [Member]</t>
  </si>
  <si>
    <t>30-59 Days Past Due [Member] | Commercial Real Estate Loans [Member] | Commercial Loans [Member]</t>
  </si>
  <si>
    <t>30-59 Days Past Due [Member] | Commercial Lease Financing [Member] | Commercial Loans [Member]</t>
  </si>
  <si>
    <t>30-59 Days Past Due [Member] | Real Estate - Residential Mortgage [Member] | Consumer Loans [Member]</t>
  </si>
  <si>
    <t>30-59 Days Past Due [Member] | Home Equity Loans [Member] | Consumer Loans [Member]</t>
  </si>
  <si>
    <t>30-59 Days Past Due [Member] | Consumer Direct Loans [Member] | Consumer Loans [Member]</t>
  </si>
  <si>
    <t>30-59 Days Past Due [Member] | Consumer Credit Card Financing Receivable [Member] | Consumer Loans [Member]</t>
  </si>
  <si>
    <t>30-59 Days Past Due [Member] | Consumer Indirect Loans [Member] | Consumer Loans [Member]</t>
  </si>
  <si>
    <t>60-89 Days Past Due [Member]</t>
  </si>
  <si>
    <t>60-89 Days Past Due [Member] | Commercial Loans [Member]</t>
  </si>
  <si>
    <t>60-89 Days Past Due [Member] | Consumer Loans [Member]</t>
  </si>
  <si>
    <t>60-89 Days Past Due [Member] | Commercial and Industrial [Member] | Commercial Loans [Member]</t>
  </si>
  <si>
    <t>60-89 Days Past Due [Member] | Commercial Mortgage [Member] | Commercial Loans [Member]</t>
  </si>
  <si>
    <t>60-89 Days Past Due [Member] | Commercial Real Estate: Construction [Member] | Commercial Loans [Member]</t>
  </si>
  <si>
    <t>60-89 Days Past Due [Member] | Commercial Real Estate Loans [Member] | Commercial Loans [Member]</t>
  </si>
  <si>
    <t>60-89 Days Past Due [Member] | Commercial Lease Financing [Member] | Commercial Loans [Member]</t>
  </si>
  <si>
    <t>60-89 Days Past Due [Member] | Real Estate - Residential Mortgage [Member] | Consumer Loans [Member]</t>
  </si>
  <si>
    <t>60-89 Days Past Due [Member] | Home Equity Loans [Member] | Consumer Loans [Member]</t>
  </si>
  <si>
    <t>60-89 Days Past Due [Member] | Consumer Direct Loans [Member] | Consumer Loans [Member]</t>
  </si>
  <si>
    <t>60-89 Days Past Due [Member] | Consumer Credit Card Financing Receivable [Member] | Consumer Loans [Member]</t>
  </si>
  <si>
    <t>60-89 Days Past Due [Member] | Consumer Indirect Loans [Member] | Consumer Loans [Member]</t>
  </si>
  <si>
    <t>90 and Greater Days Past Due [Member]</t>
  </si>
  <si>
    <t>90 and Greater Days Past Due [Member] | Commercial Loans [Member]</t>
  </si>
  <si>
    <t>90 and Greater Days Past Due [Member] | Consumer Loans [Member]</t>
  </si>
  <si>
    <t>90 and Greater Days Past Due [Member] | Commercial and Industrial [Member] | Commercial Loans [Member]</t>
  </si>
  <si>
    <t>90 and Greater Days Past Due [Member] | Commercial Mortgage [Member] | Commercial Loans [Member]</t>
  </si>
  <si>
    <t>90 and Greater Days Past Due [Member] | Commercial Real Estate: Construction [Member] | Commercial Loans [Member]</t>
  </si>
  <si>
    <t>90 and Greater Days Past Due [Member] | Commercial Real Estate Loans [Member] | Commercial Loans [Member]</t>
  </si>
  <si>
    <t>90 and Greater Days Past Due [Member] | Commercial Lease Financing [Member] | Commercial Loans [Member]</t>
  </si>
  <si>
    <t>90 and Greater Days Past Due [Member] | Real Estate - Residential Mortgage [Member] | Consumer Loans [Member]</t>
  </si>
  <si>
    <t>90 and Greater Days Past Due [Member] | Home Equity Loans [Member] | Consumer Loans [Member]</t>
  </si>
  <si>
    <t>90 and Greater Days Past Due [Member] | Consumer Direct Loans [Member] | Consumer Loans [Member]</t>
  </si>
  <si>
    <t>90 and Greater Days Past Due [Member] | Consumer Credit Card Financing Receivable [Member] | Consumer Loans [Member]</t>
  </si>
  <si>
    <t>90 and Greater Days Past Due [Member] | Consumer Indirect Loans [Member] | Consumer Loans [Member]</t>
  </si>
  <si>
    <t>Asset Quality - Additional Information (Details) $ in Millions</t>
  </si>
  <si>
    <t>12 Months Ended</t>
  </si>
  <si>
    <t>Jun. 30, 2019USD ($)SecurityLoan</t>
  </si>
  <si>
    <t>Jun. 30, 2018USD ($)SecurityLoan</t>
  </si>
  <si>
    <t>Dec. 31, 2018USD ($)</t>
  </si>
  <si>
    <t>Provision (credit) for losses on lending-related commitments</t>
  </si>
  <si>
    <t>Percentage of carrying amount of our commercial nonperforming loans outstanding</t>
  </si>
  <si>
    <t>79.00%</t>
  </si>
  <si>
    <t>Percentage of nonperforming loans outstanding face value</t>
  </si>
  <si>
    <t>82.00%</t>
  </si>
  <si>
    <t>Percentage of loans held for sale and other nonperforming assets</t>
  </si>
  <si>
    <t>87.00%</t>
  </si>
  <si>
    <t>Net reduction to interest income</t>
  </si>
  <si>
    <t>Interest income recognized on outstanding balances</t>
  </si>
  <si>
    <t>Commitments outstanding to lend additional funds to borrowers</t>
  </si>
  <si>
    <t>Financial receivable, modifications, subsequent default, recorded investment</t>
  </si>
  <si>
    <t>Other real estate owned nonperforming loan</t>
  </si>
  <si>
    <t>Commercial Portfolio Segment [Member]</t>
  </si>
  <si>
    <t>Number of loans | SecurityLoan</t>
  </si>
  <si>
    <t>Real Estate - Residential Mortgage [Member]</t>
  </si>
  <si>
    <t>Foreclosed Residential Real Estate [Member]</t>
  </si>
  <si>
    <t>Asset Quality - Breakdown of Individually Impaired Loans (Details)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redit Cards [Member] | Consumer Loans [Member]</t>
  </si>
  <si>
    <t>Asset Quality - Post-Modification Outstanding Recorded Investment by Concession Type for Our Commercial Accruing and Nonaccruing TDRs (Details) - USD ($) $ in Millions</t>
  </si>
  <si>
    <t>Financing Receivable, Troubled Debt Restructuring [Line Items]</t>
  </si>
  <si>
    <t>Total commercial and consumer TDRs</t>
  </si>
  <si>
    <t>Forgiveness of principal</t>
  </si>
  <si>
    <t>Extension of Maturity Date</t>
  </si>
  <si>
    <t>Payment or Covenant Modification/Deferment</t>
  </si>
  <si>
    <t>Bankruptcy Plan Modification</t>
  </si>
  <si>
    <t>Interest rate reduction</t>
  </si>
  <si>
    <t>Other</t>
  </si>
  <si>
    <t>Asset Quality - Summary of Post-Modification Outstanding Recorded Investment TDRs (Details) - USD ($) $ in Millions</t>
  </si>
  <si>
    <t>Financing Receivables, Modifications, Rollforward [Roll Forward]</t>
  </si>
  <si>
    <t>Balance at beginning of the period</t>
  </si>
  <si>
    <t>Additions</t>
  </si>
  <si>
    <t>Payments</t>
  </si>
  <si>
    <t>Charge-offs</t>
  </si>
  <si>
    <t>Balance at end of period</t>
  </si>
  <si>
    <t>Asset Quality - Breakdown of Nonperforming TDRs by Loans Category (Details) $ in Millions</t>
  </si>
  <si>
    <t>Number of Loans | SecurityLoan</t>
  </si>
  <si>
    <t>Pre-modification Outstanding Recorded Investment</t>
  </si>
  <si>
    <t>Post-modification Outstanding Recorded Investment</t>
  </si>
  <si>
    <t>Prior-Year Accruing [Member]</t>
  </si>
  <si>
    <t>Prior-Year Accruing [Member] | Commercial Loans [Member]</t>
  </si>
  <si>
    <t>Prior-Year Accruing [Member] | Commercial Real Estate Portfolio Segment [Member]</t>
  </si>
  <si>
    <t>Prior-Year Accruing [Member] | Consumer Loans [Member]</t>
  </si>
  <si>
    <t>Nonperforming [Member]</t>
  </si>
  <si>
    <t>Nonperforming [Member] | Commercial Loans [Member]</t>
  </si>
  <si>
    <t>Nonperforming [Member] | Consumer Loans [Member]</t>
  </si>
  <si>
    <t>Commercial and Industrial [Member] | Prior-Year Accruing [Member] | Commercial Loans [Member]</t>
  </si>
  <si>
    <t>Commercial and Industrial [Member] | Prior-Year Accruing [Member] | Commercial Real Estate Portfolio Segment [Member]</t>
  </si>
  <si>
    <t>Commercial and Industrial [Member] | Nonperforming [Member] | Commercial Loans [Member]</t>
  </si>
  <si>
    <t>Commercial Mortgage [Member] | Nonperforming [Member] | Commercial Real Estate Portfolio Segment [Member]</t>
  </si>
  <si>
    <t>Commercial Real Estate Loans [Member] | Nonperforming [Member] | Commercial Real Estate Portfolio Segment [Member]</t>
  </si>
  <si>
    <t>Real Estate - Residential Mortgage [Member] | Prior-Year Accruing [Member] | Consumer Loans [Member]</t>
  </si>
  <si>
    <t>Real Estate - Residential Mortgage [Member] | Nonperforming [Member] | Consumer Loans [Member]</t>
  </si>
  <si>
    <t>Home Equity Loans [Member] | Prior-Year Accruing [Member] | Consumer Loans [Member]</t>
  </si>
  <si>
    <t>Home Equity Loans [Member] | Nonperforming [Member] | Consumer Loans [Member]</t>
  </si>
  <si>
    <t>Consumer Direct Loans [Member] | Prior-Year Accruing [Member] | Consumer Loans [Member]</t>
  </si>
  <si>
    <t>Consumer Direct Loans [Member] | Nonperforming [Member] | Consumer Loans [Member]</t>
  </si>
  <si>
    <t>Consumer Credit Card [Member] | Prior-Year Accruing [Member] | Consumer Loans [Member]</t>
  </si>
  <si>
    <t>Consumer Credit Card [Member] | Nonperforming [Member] | Consumer Loans [Member]</t>
  </si>
  <si>
    <t>Consumer Indirect Loans [Member] | Prior-Year Accruing [Member] | Consumer Loans [Member]</t>
  </si>
  <si>
    <t>Consumer Indirect Loans [Member] | Nonperforming [Member] | Consumer Loans [Member]</t>
  </si>
  <si>
    <t>Asset Quality - Changes in Allowance for Loan and Lease Losses by Loan Category (Details) - USD ($) $ in Millions</t>
  </si>
  <si>
    <t>Financing Receivable, Allowance for Credit Loss [Roll Forward]</t>
  </si>
  <si>
    <t>Beginning balance</t>
  </si>
  <si>
    <t>Provision</t>
  </si>
  <si>
    <t>Recoveries</t>
  </si>
  <si>
    <t>Ending balance</t>
  </si>
  <si>
    <t>Continuing Operations [Member]</t>
  </si>
  <si>
    <t>Continuing Operations [Member] | Commercial Loans [Member]</t>
  </si>
  <si>
    <t>Continuing Operations [Member] | Consumer Loans [Member]</t>
  </si>
  <si>
    <t>Continuing Operations [Member] | Commercial and Industrial [Member] | Commercial Loans [Member]</t>
  </si>
  <si>
    <t>Continuing Operations [Member] | Commercial Mortgage [Member] | Commercial Loans [Member]</t>
  </si>
  <si>
    <t>Continuing Operations [Member] | Construction [Member] | Commercial Loans [Member]</t>
  </si>
  <si>
    <t>Continuing Operations [Member] | Commercial Real Estate [Member] | Commercial Loans [Member]</t>
  </si>
  <si>
    <t>Continuing Operations [Member] | Commercial Lease Financing [Member] | Commercial Loans [Member]</t>
  </si>
  <si>
    <t>Continuing Operations [Member] | Real Estate - Residential Mortgage [Member] | Consumer Loans [Member]</t>
  </si>
  <si>
    <t>Continuing Operations [Member] | Home Equity Loans [Member] | Consumer Loans [Member]</t>
  </si>
  <si>
    <t>Continuing Operations [Member] | Consumer Direct Loans [Member] | Consumer Loans [Member]</t>
  </si>
  <si>
    <t>Continuing Operations [Member] | Credit Cards [Member] | Consumer Loans [Member]</t>
  </si>
  <si>
    <t>Continuing Operations [Member] | Consumer Indirect Loans [Member] | Consumer Loans [Member]</t>
  </si>
  <si>
    <t>Discontinued Operations [Member]</t>
  </si>
  <si>
    <t>Asset Quality - Breakdown of Allowance for Loan and Lease Losses and Corresponding Loan Balances (Details) - USD ($) $ in Millions</t>
  </si>
  <si>
    <t>Financing Receivable, Allowance for Credit Loss [Line Item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Individually Evaluated for Impairment, Outstanding</t>
  </si>
  <si>
    <t>Collectively Evaluated for Impairment, Outstanding</t>
  </si>
  <si>
    <t>Purchase Credit Impairment, Outstanding</t>
  </si>
  <si>
    <t>Commercial and Industrial [Member] | Continuing Operations [Member] | Commercial Loans [Member]</t>
  </si>
  <si>
    <t>Commercial Mortgage [Member] | Continuing Operations [Member] | Commercial Loans [Member]</t>
  </si>
  <si>
    <t>Commercial Real Estate: Construction [Member] | Continuing Operations [Member] | Commercial Loans [Member]</t>
  </si>
  <si>
    <t>Commercial Real Estate Loans [Member] | Continuing Operations [Member] | Commercial Loans [Member]</t>
  </si>
  <si>
    <t>Commercial Lease Financing [Member] | Continuing Operations [Member] | Commercial Loans [Member]</t>
  </si>
  <si>
    <t>Real Estate - Residential Mortgage [Member] | Continuing Operations [Member] | Consumer Loans [Member]</t>
  </si>
  <si>
    <t>Home Equity Loans [Member] | Continuing Operations [Member] | Consumer Loans [Member]</t>
  </si>
  <si>
    <t>Consumer Direct Loans [Member] | Continuing Operations [Member] | Consumer Loans [Member]</t>
  </si>
  <si>
    <t>Consumer Credit Card Financing Receivable [Member] | Continuing Operations [Member] | Consumer Loans [Member]</t>
  </si>
  <si>
    <t>Consumer Indirect Loans [Member] | Continuing Operations [Member] | Consumer Loans [Member]</t>
  </si>
  <si>
    <t>Loans at fair value</t>
  </si>
  <si>
    <t>Asset Quality - Changes in Liability for Credit Losses on Lending Related Commitments (Details) - USD ($) $ in Millions</t>
  </si>
  <si>
    <t>Balance at beginning of period</t>
  </si>
  <si>
    <t>Asset Quality - Changes in Outstanding Unpaid Principal Balance, Carrying Amount, and Accretable Yield for PCI Loans (Details) - PCI Loans [Member] - USD ($) $ in Millions</t>
  </si>
  <si>
    <t>Mar. 31, 2019</t>
  </si>
  <si>
    <t>Dec. 31, 2017</t>
  </si>
  <si>
    <t>Accretable Yield</t>
  </si>
  <si>
    <t>Accretion</t>
  </si>
  <si>
    <t>Net reclassifications from nonaccretable to accretable</t>
  </si>
  <si>
    <t>Payments received, net</t>
  </si>
  <si>
    <t>Loans charged off</t>
  </si>
  <si>
    <t>Carrying Amount</t>
  </si>
  <si>
    <t>Outstanding Unpaid Principal Balance</t>
  </si>
  <si>
    <t>Fair Value Measurements - Fair Value of Assets and Liabilities Measured on Recurring Basis (Details) - USD ($)</t>
  </si>
  <si>
    <t>ASSETS MEASURED ON A RECURRING BASIS</t>
  </si>
  <si>
    <t>Total trading account securities</t>
  </si>
  <si>
    <t>Loans, net of unearned income (residential)</t>
  </si>
  <si>
    <t>Loans held for sale (residential)</t>
  </si>
  <si>
    <t>Derivative assets, netting adjustments</t>
  </si>
  <si>
    <t>Total derivative assets</t>
  </si>
  <si>
    <t>LIABILITIES MEASURED ON A RECURRING BASIS</t>
  </si>
  <si>
    <t>Derivative liabilities, netting adjustments</t>
  </si>
  <si>
    <t>US Treasury and Government [Member]</t>
  </si>
  <si>
    <t>US States and Political Subdivisions Debt Securities [Member]</t>
  </si>
  <si>
    <t>Other Securities [Member]</t>
  </si>
  <si>
    <t>Residential Mortgage Backed Securities [Member]</t>
  </si>
  <si>
    <t>Other Mortgage-Backed Securities [Member] | Commercial Mortgage Backed Securities [Member]</t>
  </si>
  <si>
    <t>Recurring [Member]</t>
  </si>
  <si>
    <t>Commercial loans</t>
  </si>
  <si>
    <t>Total trading account assets</t>
  </si>
  <si>
    <t>Total other investments</t>
  </si>
  <si>
    <t>Derivative assets, gross</t>
  </si>
  <si>
    <t>Total assets at fair value</t>
  </si>
  <si>
    <t>Total liabilities on a recurring basis at fair value</t>
  </si>
  <si>
    <t>Recurring [Member] | US Treasury and Government [Member]</t>
  </si>
  <si>
    <t>Recurring [Member] | US States and Political Subdivisions Debt Securities [Member]</t>
  </si>
  <si>
    <t>Recurring [Member] | Other Securities [Member]</t>
  </si>
  <si>
    <t>Recurring [Member] | Commercial Mortgage Backed Securities [Member]</t>
  </si>
  <si>
    <t>Recurring [Member] | Principal Investments Direct [Member]</t>
  </si>
  <si>
    <t>Recurring [Member] | Principal Investments [Member]</t>
  </si>
  <si>
    <t>Recurring [Member] | Equity Investments Direct [Member]</t>
  </si>
  <si>
    <t>Recurring [Member] | Equity Investments [Member]</t>
  </si>
  <si>
    <t>Recurring [Member] | Other Mortgage-Backed Securities [Member]</t>
  </si>
  <si>
    <t>Recurring [Member] | Other Mortgage-Backed Securities [Member] | Residential Mortgage Backed Securities [Member]</t>
  </si>
  <si>
    <t>Recurring [Member] | Short [Member]</t>
  </si>
  <si>
    <t>Short positions</t>
  </si>
  <si>
    <t>Recurring [Member] | Long [Member]</t>
  </si>
  <si>
    <t>Derivative liabilities, gross</t>
  </si>
  <si>
    <t>Total derivative liabilities</t>
  </si>
  <si>
    <t>Recurring [Member] | Interest Rate [Member]</t>
  </si>
  <si>
    <t>Recurring [Member] | Interest Rate [Member] | Long [Member]</t>
  </si>
  <si>
    <t>Recurring [Member] | Foreign Exchange [Member]</t>
  </si>
  <si>
    <t>Recurring [Member] | Foreign Exchange [Member] | Long [Member]</t>
  </si>
  <si>
    <t>Recurring [Member] | Commodity [Member]</t>
  </si>
  <si>
    <t>Recurring [Member] | Commodity [Member] | Long [Member]</t>
  </si>
  <si>
    <t>Recurring [Member] | Credit [Member]</t>
  </si>
  <si>
    <t>Recurring [Member] | Credit [Member] | Long [Member]</t>
  </si>
  <si>
    <t>Recurring [Member] | Other [Member]</t>
  </si>
  <si>
    <t>Recurring [Member] | Other [Member] | Long [Member]</t>
  </si>
  <si>
    <t>Level 1 [Member] | Recurring [Member]</t>
  </si>
  <si>
    <t>Level 1 [Member] | Recurring [Member] | US Treasury and Government [Member]</t>
  </si>
  <si>
    <t>Level 1 [Member] | Recurring [Member] | US States and Political Subdivisions Debt Securities [Member]</t>
  </si>
  <si>
    <t>Level 1 [Member] | Recurring [Member] | Other Securities [Member]</t>
  </si>
  <si>
    <t>Level 1 [Member] | Recurring [Member] | Commercial Mortgage Backed Securities [Member]</t>
  </si>
  <si>
    <t>Level 1 [Member] | Recurring [Member] | Principal Investments Direct [Member]</t>
  </si>
  <si>
    <t>Level 1 [Member] | Recurring [Member] | Principal Investments [Member]</t>
  </si>
  <si>
    <t>Level 1 [Member] | Recurring [Member] | Equity Investments Direct [Member]</t>
  </si>
  <si>
    <t>Level 1 [Member] | Recurring [Member] | Equity Investments Direct, NAV [Member]</t>
  </si>
  <si>
    <t>Level 1 [Member] | Recurring [Member] | Equity Investments [Member]</t>
  </si>
  <si>
    <t>Level 1 [Member] | Recurring [Member] | Other Mortgage-Backed Securities [Member]</t>
  </si>
  <si>
    <t>Level 1 [Member] | Recurring [Member] | Other Mortgage-Backed Securities [Member] | Residential Mortgage Backed Securities [Member]</t>
  </si>
  <si>
    <t>Level 1 [Member] | Recurring [Member] | Short [Member]</t>
  </si>
  <si>
    <t>Level 1 [Member] | Recurring [Member] | Long [Member]</t>
  </si>
  <si>
    <t>Level 1 [Member] | Recurring [Member] | Interest Rate [Member]</t>
  </si>
  <si>
    <t>Level 1 [Member] | Recurring [Member] | Interest Rate [Member] | Long [Member]</t>
  </si>
  <si>
    <t>Level 1 [Member] | Recurring [Member] | Foreign Exchange [Member]</t>
  </si>
  <si>
    <t>Level 1 [Member] | Recurring [Member] | Foreign Exchange [Member] | Long [Member]</t>
  </si>
  <si>
    <t>Level 1 [Member] | Recurring [Member] | Commodity [Member]</t>
  </si>
  <si>
    <t>Level 1 [Member] | Recurring [Member] | Commodity [Member] | Long [Member]</t>
  </si>
  <si>
    <t>Level 1 [Member] | Recurring [Member] | Credit [Member]</t>
  </si>
  <si>
    <t>Level 1 [Member] | Recurring [Member] | Credit [Member] | Long [Member]</t>
  </si>
  <si>
    <t>Level 1 [Member] | Recurring [Member] | Other [Member]</t>
  </si>
  <si>
    <t>Level 1 [Member] | Recurring [Member] | Other [Member] | Long [Member]</t>
  </si>
  <si>
    <t>Level 2 [Member] | Recurring [Member]</t>
  </si>
  <si>
    <t>Level 2 [Member] | Recurring [Member] | US Treasury and Government [Member]</t>
  </si>
  <si>
    <t>Level 2 [Member] | Recurring [Member] | US States and Political Subdivisions Debt Securities [Member]</t>
  </si>
  <si>
    <t>Level 2 [Member] | Recurring [Member] | Other Securities [Member]</t>
  </si>
  <si>
    <t>Level 2 [Member] | Recurring [Member] | Commercial Mortgage Backed Securities [Member]</t>
  </si>
  <si>
    <t>Level 2 [Member] | Recurring [Member] | Principal Investments Direct [Member]</t>
  </si>
  <si>
    <t>Level 2 [Member] | Recurring [Member] | Principal Investments [Member]</t>
  </si>
  <si>
    <t>Level 2 [Member] | Recurring [Member] | Equity Investments Direct [Member]</t>
  </si>
  <si>
    <t>Level 2 [Member] | Recurring [Member] | Equity Investments [Member]</t>
  </si>
  <si>
    <t>Level 2 [Member] | Recurring [Member] | Other Mortgage-Backed Securities [Member]</t>
  </si>
  <si>
    <t>Level 2 [Member] | Recurring [Member] | Other Mortgage-Backed Securities [Member] | Residential Mortgage Backed Securities [Member]</t>
  </si>
  <si>
    <t>Level 2 [Member] | Recurring [Member] | Short [Member]</t>
  </si>
  <si>
    <t>Level 2 [Member] | Recurring [Member] | Long [Member]</t>
  </si>
  <si>
    <t>Level 2 [Member] | Recurring [Member] | Interest Rate [Member]</t>
  </si>
  <si>
    <t>Level 2 [Member] | Recurring [Member] | Interest Rate [Member] | Long [Member]</t>
  </si>
  <si>
    <t>Level 2 [Member] | Recurring [Member] | Foreign Exchange [Member]</t>
  </si>
  <si>
    <t>Level 2 [Member] | Recurring [Member] | Foreign Exchange [Member] | Long [Member]</t>
  </si>
  <si>
    <t>Level 2 [Member] | Recurring [Member] | Commodity [Member]</t>
  </si>
  <si>
    <t>Level 2 [Member] | Recurring [Member] | Commodity [Member] | Long [Member]</t>
  </si>
  <si>
    <t>Level 2 [Member] | Recurring [Member] | Credit [Member]</t>
  </si>
  <si>
    <t>Level 2 [Member] | Recurring [Member] | Credit [Member] | Long [Member]</t>
  </si>
  <si>
    <t>Level 2 [Member] | Recurring [Member] | Other [Member]</t>
  </si>
  <si>
    <t>Level 2 [Member] | Recurring [Member] | Other [Member] | Long [Member]</t>
  </si>
  <si>
    <t>Level 3 [Member] | Recurring [Member]</t>
  </si>
  <si>
    <t>Level 3 [Member] | Recurring [Member] | US Treasury and Government [Member]</t>
  </si>
  <si>
    <t>Level 3 [Member] | Recurring [Member] | US States and Political Subdivisions Debt Securities [Member]</t>
  </si>
  <si>
    <t>Level 3 [Member] | Recurring [Member] | Other Securities [Member]</t>
  </si>
  <si>
    <t>Level 3 [Member] | Recurring [Member] | Commercial Mortgage Backed Securities [Member]</t>
  </si>
  <si>
    <t>Level 3 [Member] | Recurring [Member] | Principal Investments Direct [Member]</t>
  </si>
  <si>
    <t>Level 3 [Member] | Recurring [Member] | Principal Investments [Member]</t>
  </si>
  <si>
    <t>Level 3 [Member] | Recurring [Member] | Equity Investments Direct [Member]</t>
  </si>
  <si>
    <t>Level 3 [Member] | Recurring [Member] | Equity Investments [Member]</t>
  </si>
  <si>
    <t>Level 3 [Member] | Recurring [Member] | Other Mortgage-Backed Securities [Member]</t>
  </si>
  <si>
    <t>Level 3 [Member] | Recurring [Member] | Other Mortgage-Backed Securities [Member] | Residential Mortgage Backed Securities [Member]</t>
  </si>
  <si>
    <t>Level 3 [Member] | Recurring [Member] | Short [Member]</t>
  </si>
  <si>
    <t>Level 3 [Member] | Recurring [Member] | Long [Member]</t>
  </si>
  <si>
    <t>Level 3 [Member] | Recurring [Member] | Interest Rate [Member]</t>
  </si>
  <si>
    <t>Level 3 [Member] | Recurring [Member] | Interest Rate [Member] | Long [Member]</t>
  </si>
  <si>
    <t>Level 3 [Member] | Recurring [Member] | Foreign Exchange [Member]</t>
  </si>
  <si>
    <t>Level 3 [Member] | Recurring [Member] | Foreign Exchange [Member] | Long [Member]</t>
  </si>
  <si>
    <t>Level 3 [Member] | Recurring [Member] | Commodity [Member]</t>
  </si>
  <si>
    <t>Level 3 [Member] | Recurring [Member] | Commodity [Member] | Long [Member]</t>
  </si>
  <si>
    <t>Level 3 [Member] | Recurring [Member] | Credit [Member]</t>
  </si>
  <si>
    <t>Level 3 [Member] | Recurring [Member] | Credit [Member] | Long [Member]</t>
  </si>
  <si>
    <t>Level 3 [Member] | Recurring [Member] | Other [Member]</t>
  </si>
  <si>
    <t>Level 3 [Member] | Recurring [Member] | Other [Member] | Long [Member]</t>
  </si>
  <si>
    <t>Measured at NAV [Member] | Recurring [Member] | Principal Investments Indirect [Member]</t>
  </si>
  <si>
    <t>Measured at NAV [Member] | Recurring [Member] | Equity Investments Direct, NAV [Member]</t>
  </si>
  <si>
    <t>Measured at NAV [Member] | Recurring [Member] | Equity Investments Indirect, NAV [Member]</t>
  </si>
  <si>
    <t>Collateralized Mortgage Obligations [Member] | Recurring [Member]</t>
  </si>
  <si>
    <t>Collateralized Mortgage Obligations [Member] | Level 1 [Member] | Recurring [Member]</t>
  </si>
  <si>
    <t>Collateralized Mortgage Obligations [Member] | Level 2 [Member] | Recurring [Member]</t>
  </si>
  <si>
    <t>Collateralized Mortgage Obligations [Member] | Level 3 [Member] | Recurring [Member]</t>
  </si>
  <si>
    <t>Fair Value Measurements - Additional Information (Details) - USD ($)</t>
  </si>
  <si>
    <t>Fair Value, Balance Sheet Grouping, Financial Statement Captions [Line Items]</t>
  </si>
  <si>
    <t>Other equity investments</t>
  </si>
  <si>
    <t>Impairment loss</t>
  </si>
  <si>
    <t>Discontinued Operations [Member] | Education Lending [Member]</t>
  </si>
  <si>
    <t>Fair Value [Member]</t>
  </si>
  <si>
    <t>Fair Value [Member] | Discontinued Operations [Member] | Education Lending [Member]</t>
  </si>
  <si>
    <t>Carrying Amount [Member]</t>
  </si>
  <si>
    <t>Carrying Amount [Member] | Discontinued Operations [Member] | Education Lending [Member]</t>
  </si>
  <si>
    <t>Level 3 [Member] | Fair Value [Member]</t>
  </si>
  <si>
    <t>Liabilities measured at fair value on non recurring basis</t>
  </si>
  <si>
    <t>Recurring [Member] | Level 3 [Member]</t>
  </si>
  <si>
    <t>Nonrecurring [Member] | Fair Value [Member]</t>
  </si>
  <si>
    <t>Principal Investments Direct [Member] | Recurring [Member]</t>
  </si>
  <si>
    <t>Principal Investments Direct [Member] | Recurring [Member] | Level 3 [Member]</t>
  </si>
  <si>
    <t>Fair Value Measurements - Fair Value of Direct and Indirect Investments, Related Unfunded Commitments and Financial Support Provided (Details) - Principal Investments [Member] - USD ($) $ in Millions</t>
  </si>
  <si>
    <t>Fair Value, Investments, Entities that Calculate Net Asset Value Per Share [Line Items]</t>
  </si>
  <si>
    <t>Fair Value</t>
  </si>
  <si>
    <t>Unfunded Commitments</t>
  </si>
  <si>
    <t>Funded Commitments</t>
  </si>
  <si>
    <t>Funded Other</t>
  </si>
  <si>
    <t>Direct Investments [Member]</t>
  </si>
  <si>
    <t>Indirect Investments [Member]</t>
  </si>
  <si>
    <t>Fair Value Measurements - Change in Fair Values of Level 3 Financial Instruments (Details) - USD ($) $ in Millions</t>
  </si>
  <si>
    <t>Securities Available for Sale [Member] | Other Securities [Member]</t>
  </si>
  <si>
    <t>Fair Value, Net Derivative Asset (Liability) Measured on Recurring Basis, Unobservable Input Reconciliation [Roll Forward]</t>
  </si>
  <si>
    <t>Beginning of Period Balance</t>
  </si>
  <si>
    <t>Gains (Losses) Included in Other Comprehensive Income</t>
  </si>
  <si>
    <t>Gains (Losses) Included in Earnings</t>
  </si>
  <si>
    <t>Purchases</t>
  </si>
  <si>
    <t>Sales</t>
  </si>
  <si>
    <t>Settlements</t>
  </si>
  <si>
    <t>Transfers Other</t>
  </si>
  <si>
    <t>Transfers into Level 3</t>
  </si>
  <si>
    <t>Transfers out of Level 3</t>
  </si>
  <si>
    <t>End of Period Balance</t>
  </si>
  <si>
    <t>Unrealized Gains (Losses) Included in Earnings</t>
  </si>
  <si>
    <t>Other Investments [Member]</t>
  </si>
  <si>
    <t>Other Investments [Member] | Principal Investments Direct [Member]</t>
  </si>
  <si>
    <t>Other Investments [Member] | Principal Other Indirect Investments [Member]</t>
  </si>
  <si>
    <t>Interest Rate [Member]</t>
  </si>
  <si>
    <t>Credit [Member]</t>
  </si>
  <si>
    <t>Other [Member]</t>
  </si>
  <si>
    <t>Loans Held For Sale (Residential) [Member]</t>
  </si>
  <si>
    <t>Loans, Net of Unearned Income (Residential) [Member]</t>
  </si>
  <si>
    <t>Fair Value Measurements - Assets and Liabilities Measured at Fair Value on Nonrecurring Basis (Details) - Nonrecurring [Member] - USD ($) $ in Millions</t>
  </si>
  <si>
    <t>ASSETS MEASURED ON A NONRECURRING BASIS</t>
  </si>
  <si>
    <t>Impaired loans and leases</t>
  </si>
  <si>
    <t>Level 1 [Member]</t>
  </si>
  <si>
    <t>Level 2 [Member]</t>
  </si>
  <si>
    <t>Level 3 [Member]</t>
  </si>
  <si>
    <t>Fair Value Measurements - Quantitative Information about Level 3 Fair Value Measurements (Details) $ in Millions</t>
  </si>
  <si>
    <t>Jun. 30, 2019USD ($)</t>
  </si>
  <si>
    <t>Fair Value, Option, Quantitative Disclosures [Line Items]</t>
  </si>
  <si>
    <t>Derivative assets</t>
  </si>
  <si>
    <t>Nonrecurring [Member]</t>
  </si>
  <si>
    <t>Impaired loans</t>
  </si>
  <si>
    <t>Level 3 [Member] | Nonrecurring [Member]</t>
  </si>
  <si>
    <t>Valuation Technique, Discounted Cash Flow [Member] | Level 3 [Member] | Recurring [Member]</t>
  </si>
  <si>
    <t>Valuation Technique, Discounted Cash Flow [Member] | Measurement Input, Discount Rate [Member] | Level 3 [Member] | Recurring [Member] | Minimum [Member]</t>
  </si>
  <si>
    <t>Other investments, measurement input</t>
  </si>
  <si>
    <t>Valuation Technique, Discounted Cash Flow [Member] | Measurement Input, Discount Rate [Member] | Level 3 [Member] | Recurring [Member] | Maximum [Member]</t>
  </si>
  <si>
    <t>Valuation Technique, Discounted Cash Flow [Member] | Measurement Input, Discount Rate [Member] | Level 3 [Member] | Recurring [Member] | Weighted Average [Member]</t>
  </si>
  <si>
    <t>Valuation Technique, Discounted Cash Flow [Member] | Measurement Input, Discount Marketability [Member] | Level 3 [Member] | Recurring [Member] | Weighted Average [Member]</t>
  </si>
  <si>
    <t>Valuation Technique, Discounted Cash Flow [Member] | Measurement Input, Price Volatility [Member] | Level 3 [Member] | Recurring [Member] | Weighted Average [Member]</t>
  </si>
  <si>
    <t>Valuation, Market Comparable Pricing [Member] | Level 3 [Member] | Recurring [Member]</t>
  </si>
  <si>
    <t>Loans held for investment</t>
  </si>
  <si>
    <t>Valuation, Market Comparable Pricing [Member] | Measurement Input, Comparability Adjustment [Member] | Level 3 [Member] | Recurring [Member] | Minimum [Member]</t>
  </si>
  <si>
    <t>Loans held for investment, measurement input</t>
  </si>
  <si>
    <t>Valuation, Market Comparable Pricing [Member] | Measurement Input, Comparability Adjustment [Member] | Level 3 [Member] | Recurring [Member] | Maximum [Member]</t>
  </si>
  <si>
    <t>Valuation, Market Comparable Pricing [Member] | Measurement Input, Comparability Adjustment [Member] | Level 3 [Member] | Recurring [Member] | Weighted Average [Member]</t>
  </si>
  <si>
    <t>Valuation, Fair Value Of Underlying Collateral [Member] | Level 3 [Member] | Nonrecurring [Member]</t>
  </si>
  <si>
    <t>Valuation, Fair Value Of Underlying Collateral [Member] | Measurement Input, Discount Rate [Member] | Level 3 [Member] | Nonrecurring [Member] | Minimum [Member]</t>
  </si>
  <si>
    <t>Impaired loans, measurement input</t>
  </si>
  <si>
    <t>Valuation, Fair Value Of Underlying Collateral [Member] | Measurement Input, Discount Rate [Member] | Level 3 [Member] | Nonrecurring [Member] | Maximum [Member]</t>
  </si>
  <si>
    <t>Valuation, Fair Value Of Underlying Collateral [Member] | Measurement Input, Discount Rate [Member] | Level 3 [Member] | Nonrecurring [Member] | Weighted Average [Member]</t>
  </si>
  <si>
    <t>Valuation, Appraised Value [Member] | Level 3 [Member] | Nonrecurring [Member]</t>
  </si>
  <si>
    <t>OREO and other Level 3 assets</t>
  </si>
  <si>
    <t>Interest Rate [Member] | Valuation Technique, Discounted Cash Flow [Member] | Level 3 [Member] | Recurring [Member]</t>
  </si>
  <si>
    <t>Interest Rate [Member] | Valuation Technique, Discounted Cash Flow [Member] | Measurement Input, Default Rate [Member] | Level 3 [Member] | Recurring [Member] | Minimum [Member]</t>
  </si>
  <si>
    <t>Derivative assets, measurement input</t>
  </si>
  <si>
    <t>Interest Rate [Member] | Valuation Technique, Discounted Cash Flow [Member] | Measurement Input, Default Rate [Member] | Level 3 [Member] | Recurring [Member] | Maximum [Member]</t>
  </si>
  <si>
    <t>Interest Rate [Member] | Valuation Technique, Discounted Cash Flow [Member] | Measurement Input, Default Rate [Member] | Level 3 [Member] | Recurring [Member] | Weighted Average [Member]</t>
  </si>
  <si>
    <t>Interest Rate [Member] | Valuation Technique, Discounted Cash Flow [Member] | Measurement Input, Internal Risk Rating [Member] | Level 3 [Member] | Recurring [Member] | Minimum [Member]</t>
  </si>
  <si>
    <t>Interest Rate [Member] | Valuation Technique, Discounted Cash Flow [Member] | Measurement Input, Internal Risk Rating [Member] | Level 3 [Member] | Recurring [Member] | Maximum [Member]</t>
  </si>
  <si>
    <t>Interest Rate [Member] | Valuation Technique, Discounted Cash Flow [Member] | Measurement Input, Internal Risk Rating [Member] | Level 3 [Member] | Recurring [Member] | Weighted Average [Member]</t>
  </si>
  <si>
    <t>Interest Rate [Member] | Valuation Technique, Discounted Cash Flow [Member] | Measurement Input, Loss Given Default [Member] | Level 3 [Member] | Recurring [Member] | Minimum [Member]</t>
  </si>
  <si>
    <t>Interest Rate [Member] | Valuation Technique, Discounted Cash Flow [Member] | Measurement Input, Loss Given Default [Member] | Level 3 [Member] | Recurring [Member] | Maximum [Member]</t>
  </si>
  <si>
    <t>Interest Rate [Member] | Valuation Technique, Discounted Cash Flow [Member] | Measurement Input, Loss Given Default [Member] | Level 3 [Member] | Recurring [Member] | Weighted Average [Member]</t>
  </si>
  <si>
    <t>Credit [Member] | Valuation Technique, Discounted Cash Flow [Member] | Level 3 [Member] | Recurring [Member]</t>
  </si>
  <si>
    <t>Derivative liabilities</t>
  </si>
  <si>
    <t>Credit [Member] | Valuation Technique, Discounted Cash Flow [Member] | Measurement Input, Default Rate [Member] | Level 3 [Member] | Recurring [Member] | Minimum [Member]</t>
  </si>
  <si>
    <t>Derivative liabilities, measurement input</t>
  </si>
  <si>
    <t>Credit [Member] | Valuation Technique, Discounted Cash Flow [Member] | Measurement Input, Default Rate [Member] | Level 3 [Member] | Recurring [Member] | Maximum [Member]</t>
  </si>
  <si>
    <t>Credit [Member] | Valuation Technique, Discounted Cash Flow [Member] | Measurement Input, Default Rate [Member] | Level 3 [Member] | Recurring [Member] | Weighted Average [Member]</t>
  </si>
  <si>
    <t>Credit [Member] | Valuation Technique, Discounted Cash Flow [Member] | Measurement Input, Internal Risk Rating [Member] | Level 3 [Member] | Recurring [Member] | Minimum [Member]</t>
  </si>
  <si>
    <t>Credit [Member] | Valuation Technique, Discounted Cash Flow [Member] | Measurement Input, Internal Risk Rating [Member] | Level 3 [Member] | Recurring [Member] | Maximum [Member]</t>
  </si>
  <si>
    <t>Credit [Member] | Valuation Technique, Discounted Cash Flow [Member] | Measurement Input, Internal Risk Rating [Member] | Level 3 [Member] | Recurring [Member] | Weighted Average [Member]</t>
  </si>
  <si>
    <t>Credit [Member] | Valuation Technique, Discounted Cash Flow [Member] | Measurement Input, Loss Given Default [Member] | Level 3 [Member] | Recurring [Member] | Minimum [Member]</t>
  </si>
  <si>
    <t>Credit [Member] | Valuation Technique, Discounted Cash Flow [Member] | Measurement Input, Loss Given Default [Member] | Level 3 [Member] | Recurring [Member] | Maximum [Member]</t>
  </si>
  <si>
    <t>Credit [Member] | Valuation Technique, Discounted Cash Flow [Member] | Measurement Input, Loss Given Default [Member] | Level 3 [Member] | Recurring [Member] | Weighted Average [Member]</t>
  </si>
  <si>
    <t>Other [Member] | Valuation Technique, Discounted Cash Flow [Member] | Level 3 [Member] | Recurring [Member]</t>
  </si>
  <si>
    <t>Other [Member] | Valuation Technique, Discounted Cash Flow [Member] | Measurement Input, Loan Closing Rates [Member] | Level 3 [Member] | Recurring [Member] | Minimum [Member]</t>
  </si>
  <si>
    <t>Other [Member] | Valuation Technique, Discounted Cash Flow [Member] | Measurement Input, Loan Closing Rates [Member] | Level 3 [Member] | Recurring [Member] | Maximum [Member]</t>
  </si>
  <si>
    <t>Other [Member] | Valuation Technique, Discounted Cash Flow [Member] | Measurement Input, Loan Closing Rates [Member] | Level 3 [Member] | Recurring [Member] | Weighted Average [Member]</t>
  </si>
  <si>
    <t>Other Securities [Member] | Recurring [Member]</t>
  </si>
  <si>
    <t>Other Securities [Member] | Level 3 [Member] | Recurring [Member]</t>
  </si>
  <si>
    <t>Other Securities [Member] | Valuation Technique, Discounted Cash Flow [Member] | Level 3 [Member] | Recurring [Member]</t>
  </si>
  <si>
    <t>Other Securities [Member] | Valuation Technique, Discounted Cash Flow [Member] | Measurement Input, Discount Rate [Member] | Level 3 [Member] | Recurring [Member] | Weighted Average [Member]</t>
  </si>
  <si>
    <t>Securities available for sale, measurement input</t>
  </si>
  <si>
    <t>Other Securities [Member] | Valuation Technique, Discounted Cash Flow [Member] | Measurement Input, Discount Marketability [Member] | Level 3 [Member] | Recurring [Member] | Weighted Average [Member]</t>
  </si>
  <si>
    <t>Other Securities [Member] | Valuation Technique, Discounted Cash Flow [Member] | Measurement Input, Price Volatility [Member] | Level 3 [Member] | Recurring [Member] | Weighted Average [Member]</t>
  </si>
  <si>
    <t>Principal Investments Direct [Member] | Level 3 [Member] | Recurring [Member]</t>
  </si>
  <si>
    <t>Fair Value Measurements - Fair Value Disclosures of Financial Instruments (Details) - USD ($)</t>
  </si>
  <si>
    <t>Amortized Cost</t>
  </si>
  <si>
    <t>LIABILITIES</t>
  </si>
  <si>
    <t>Cash and short-term investments</t>
  </si>
  <si>
    <t>Time deposits</t>
  </si>
  <si>
    <t>Short-term borrowings</t>
  </si>
  <si>
    <t>Deposits with no stated maturity</t>
  </si>
  <si>
    <t>Fair Value [Member] | Level 1 [Member]</t>
  </si>
  <si>
    <t>Fair Value [Member] | Level 2 [Member]</t>
  </si>
  <si>
    <t>Fair Value [Member] | Level 3 [Member]</t>
  </si>
  <si>
    <t>Fair Value [Member] | Measured at NAV [Member]</t>
  </si>
  <si>
    <t>Derivatives Designated as Hedging Instruments [Member] | Carrying Amount [Member]</t>
  </si>
  <si>
    <t>Derivatives Designated as Hedging Instruments [Member] | Fair Value [Member]</t>
  </si>
  <si>
    <t>Derivative assets, Netting Adjustment</t>
  </si>
  <si>
    <t>Derivative liabilities, Netting Adjustment</t>
  </si>
  <si>
    <t>Derivatives Designated as Hedging Instruments [Member] | Fair Value [Member] | Level 1 [Member]</t>
  </si>
  <si>
    <t>Derivatives Designated as Hedging Instruments [Member] | Fair Value [Member] | Level 2 [Member]</t>
  </si>
  <si>
    <t>Derivatives Designated as Hedging Instruments [Member] | Fair Value [Member] | Level 3 [Member]</t>
  </si>
  <si>
    <t>Derivatives Not Designated as Hedging Instruments [Member] | Carrying Amount [Member]</t>
  </si>
  <si>
    <t>Derivatives Not Designated as Hedging Instruments [Member] | Fair Value [Member]</t>
  </si>
  <si>
    <t>Derivatives Not Designated as Hedging Instruments [Member] | Fair Value [Member] | Level 1 [Member]</t>
  </si>
  <si>
    <t>Derivatives Not Designated as Hedging Instruments [Member] | Fair Value [Member] | Level 2 [Member]</t>
  </si>
  <si>
    <t>Derivatives Not Designated as Hedging Instruments [Member] | Fair Value [Member] | Level 3 [Member]</t>
  </si>
  <si>
    <t>Securities - Details of Securities (Details) - USD ($) $ in Millions</t>
  </si>
  <si>
    <t>SECURITIES AVAILABLE FOR SALE</t>
  </si>
  <si>
    <t>Gross Unrealized Gains</t>
  </si>
  <si>
    <t>Gross Unrealized Losses</t>
  </si>
  <si>
    <t>HELD-TO-MATURITY SECURITIES</t>
  </si>
  <si>
    <t>Collateralized Mortgage Obligations [Member]</t>
  </si>
  <si>
    <t>Securities - Available for Sale Securities (Unrealized Loss Position) (Details) - USD ($) $ in Millions</t>
  </si>
  <si>
    <t>Held-to-maturity securities:</t>
  </si>
  <si>
    <t>Temporarily impaired securities, fair value, less than 12 months</t>
  </si>
  <si>
    <t>Temporarily impaired securities, gross unrealized losses, less than 12 months</t>
  </si>
  <si>
    <t>Temporarily impaired securities, fair value, 12 months or longer</t>
  </si>
  <si>
    <t>Temporarily impaired securities, gross unrealized losses, 12 months or longer</t>
  </si>
  <si>
    <t>Temporarily impaired securities, fair value</t>
  </si>
  <si>
    <t>Temporarily impaired securities, gross unrealized losses</t>
  </si>
  <si>
    <t>Securities available for sale:</t>
  </si>
  <si>
    <t>Fair value, less than 12 months</t>
  </si>
  <si>
    <t>Gross unrealized losses, less than 12 months</t>
  </si>
  <si>
    <t>Fair value, 12 months or longer</t>
  </si>
  <si>
    <t>Gross unrealized losses, 12 months or longer</t>
  </si>
  <si>
    <t>Fair value</t>
  </si>
  <si>
    <t>Gross unrealized losses</t>
  </si>
  <si>
    <t>Commercial Mortgage Backed Securities [Member]</t>
  </si>
  <si>
    <t>Other Mortgage-Backed Securities [Member] | Residential Mortgage Backed Securities [Member]</t>
  </si>
  <si>
    <t>Securities - Additional Information (Details)</t>
  </si>
  <si>
    <t>Jun. 30, 2019USD ($)loanposition</t>
  </si>
  <si>
    <t>Debt Securities, Available-for-sale [Line Items]</t>
  </si>
  <si>
    <t>Impairment recognized in earnings</t>
  </si>
  <si>
    <t>Loans pledged as collateral</t>
  </si>
  <si>
    <t>Number of fixed rate collateralized mortgage obligations | loan</t>
  </si>
  <si>
    <t>Weighted average maturity collateralized mortgage life</t>
  </si>
  <si>
    <t>3 years 8 months 19 days</t>
  </si>
  <si>
    <t>Residential Mortgage Backed Securities [Member] | Agency residential mortgage-backed securities [Member]</t>
  </si>
  <si>
    <t>Securities in unrealized loss positions, number of positions | position</t>
  </si>
  <si>
    <t>Weighted average maturity mortgage backed securities</t>
  </si>
  <si>
    <t>3 years 9 months</t>
  </si>
  <si>
    <t>Commercial Mortgage Backed Securities [Member] | Agency residential mortgage-backed securities [Member]</t>
  </si>
  <si>
    <t>4 years 1 month 13 days</t>
  </si>
  <si>
    <t>Securities - Securities by Maturity (Details)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s) $ in Millions</t>
  </si>
  <si>
    <t>Jun. 30, 2019USD ($)derivativerating</t>
  </si>
  <si>
    <t>Dec. 31, 2018USD ($)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0 years</t>
  </si>
  <si>
    <t>Other Comprehensive income unrealized gain on derivatives arising during period net of tax</t>
  </si>
  <si>
    <t>Cash collateral netted against derivative assets</t>
  </si>
  <si>
    <t>Collateral netted against derivative liabilities</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Net liability position totaled</t>
  </si>
  <si>
    <t>Banking Subsidiary [Member]</t>
  </si>
  <si>
    <t>Derivative assets included in net liability position</t>
  </si>
  <si>
    <t>Derivative liabilities included in net liability position</t>
  </si>
  <si>
    <t>Cash and securities collateral posted</t>
  </si>
  <si>
    <t>Number of credit risk derivatives held | derivative</t>
  </si>
  <si>
    <t>Banking Subsidiary [Member] | Unsecured Debt [Member]</t>
  </si>
  <si>
    <t>Number of ratings above noninvestment | rating</t>
  </si>
  <si>
    <t>Banking Subsidiary [Member] | Maximum [Member] | Unsecured Debt [Member]</t>
  </si>
  <si>
    <t>Payments to terminate contracts (less than for the $1 million)</t>
  </si>
  <si>
    <t>Derivatives and Hedging Activities - Fair Values, Volume of Activity and Gain (Loss) Information Related to Derivative Instruments (Details) - USD ($) $ in Millions</t>
  </si>
  <si>
    <t>Derivatives, Fair Value [Line Items]</t>
  </si>
  <si>
    <t>Notional Amount</t>
  </si>
  <si>
    <t>Derivative Assets, net</t>
  </si>
  <si>
    <t>Derivative Liabilities, net</t>
  </si>
  <si>
    <t>Derivatives Designated as Hedging Instruments [Member]</t>
  </si>
  <si>
    <t>Derivative Assets</t>
  </si>
  <si>
    <t>Derivative Liabilities</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Other [Member] | Derivatives Not Designated as Hedging Instruments [Member]</t>
  </si>
  <si>
    <t>Net Derivatives [Member]</t>
  </si>
  <si>
    <t>Counterparty And Cash Collateral Netting [Member]</t>
  </si>
  <si>
    <t>Derivatives and Hedging Activities - Cumulative Basis Adjustments on Fair Value Hedges (Details) - Interest Rate [Member] - USD ($) $ in Millions</t>
  </si>
  <si>
    <t>Long-term Debt [Member]</t>
  </si>
  <si>
    <t>Carrying amount of hedged item</t>
  </si>
  <si>
    <t>Hedge accounting basis adjustment</t>
  </si>
  <si>
    <t>Certificates of Deposit [Member]</t>
  </si>
  <si>
    <t>Bank Time Deposits [Member]</t>
  </si>
  <si>
    <t>Derivatives Not Designated as Hedging Instruments [Member] | Long-term Debt [Member]</t>
  </si>
  <si>
    <t>Derivatives and Hedging Activities - Effect of Fair Value and Cash Flow Hedges on Income (Details) - USD ($) $ in Millions</t>
  </si>
  <si>
    <t>Derivative Instruments, Gain (Loss) [Line Items]</t>
  </si>
  <si>
    <t>Interest expense — Long-term debt</t>
  </si>
  <si>
    <t>Interest income — Loans</t>
  </si>
  <si>
    <t>Interest Rate [Member] | Interest Expense, Long-Term Debt [Member] | Fair Value Hedging [Member]</t>
  </si>
  <si>
    <t>Gain (Loss) on Fair Value Hedges Recognized in Earnings [Abstract]</t>
  </si>
  <si>
    <t>Recognized on hedged items</t>
  </si>
  <si>
    <t>Recognized on derivatives designated as hedging instruments</t>
  </si>
  <si>
    <t>Net income (expense) recognized on fair value hedges</t>
  </si>
  <si>
    <t>Interest Rate [Member] | Interest Expense, Long-Term Debt [Member] | Cash Flow Hedging [Member]</t>
  </si>
  <si>
    <t>Cash Flow Hedges Derivative Instruments at Fair Value, Net [Abstract]</t>
  </si>
  <si>
    <t>Realized gains (losses) (pre-tax) reclassified from AOCI into net income</t>
  </si>
  <si>
    <t>Net income (expense) recognized on cash flow hedges</t>
  </si>
  <si>
    <t>Interest Rate [Member] | Interest Income [Member] | Fair Value Hedging [Member]</t>
  </si>
  <si>
    <t>Interest Rate [Member] | Interest Income [Member] | Cash Flow Hedging [Member]</t>
  </si>
  <si>
    <t>Interest Rate [Member] | Interest Expense, Deposits [Member] | Fair Value Hedging [Member]</t>
  </si>
  <si>
    <t>Interest Rate [Member] | Interest Expense, Deposits [Member] | Cash Flow Hedging [Member]</t>
  </si>
  <si>
    <t>Interest Rate [Member] | Other Income [Member] | Fair Value Hedging [Member]</t>
  </si>
  <si>
    <t>Interest Rate [Member] | Other Income [Member] | Cash Flow Hedging [Member]</t>
  </si>
  <si>
    <t>Derivatives and Hedging Activities - Derivative Instrument Cash Flow Hedge Earning Recognized by Income Statement Location (Details) - USD ($) $ in Millions</t>
  </si>
  <si>
    <t>Net Gains (Losses) Recognized in OCI</t>
  </si>
  <si>
    <t>Net Gains (Losses) Reclassified From OCI Into Income</t>
  </si>
  <si>
    <t>Interest Income [Member] | Interest Rate [Member] | Cash Flow Hedges [Member]</t>
  </si>
  <si>
    <t>Interest Expense [Member] | Interest Rate [Member] | Cash Flow Hedges [Member]</t>
  </si>
  <si>
    <t>Underwriting Discounts Fees And Commissions [Member] | Interest Rate [Member] | Cash Flow Hedges [Member]</t>
  </si>
  <si>
    <t>Other Income [Member] | Foreign Exchange [Member] | Net Investment Hedges [Member]</t>
  </si>
  <si>
    <t>Derivatives and Hedging Activities - Pre-Tax Net Gains (Losses) on Derivatives Not Designated as Hedging Instruments (Details) - USD ($) $ in Millions</t>
  </si>
  <si>
    <t>Total net gains (losses)</t>
  </si>
  <si>
    <t>Foreign Exchange [Member]</t>
  </si>
  <si>
    <t>Commodity [Member]</t>
  </si>
  <si>
    <t>Other Credit Derivatives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Corporate Services Income [Member] | Other Credit Derivatives [Member]</t>
  </si>
  <si>
    <t>Consumer Mortgage Income [Member]</t>
  </si>
  <si>
    <t>Consumer Mortgage Income [Member] | Interest Rate [Member]</t>
  </si>
  <si>
    <t>Consumer Mortgage Income [Member] | Foreign Exchange [Member]</t>
  </si>
  <si>
    <t>Consumer Mortgage Income [Member] | Commodity [Member]</t>
  </si>
  <si>
    <t>Consumer Mortgage Income [Member] | Credit [Member]</t>
  </si>
  <si>
    <t>Consumer Mortgage Income [Member] | Other Credit Derivatives [Member]</t>
  </si>
  <si>
    <t>Other Income [Member]</t>
  </si>
  <si>
    <t>Other Income [Member] | Interest Rate [Member]</t>
  </si>
  <si>
    <t>Other Income [Member] | Foreign Exchange [Member]</t>
  </si>
  <si>
    <t>Other Income [Member] | Commodity [Member]</t>
  </si>
  <si>
    <t>Other Income [Member] | Credit [Member]</t>
  </si>
  <si>
    <t>Other Income [Member] | Other Credit Derivatives [Member]</t>
  </si>
  <si>
    <t>Derivatives and Hedging Activities - Fair Value of Derivative Assets by Type (Details) - USD ($) $ in Millions</t>
  </si>
  <si>
    <t>Derivative assets before collateral</t>
  </si>
  <si>
    <t>Less: Related collateral</t>
  </si>
  <si>
    <t>Derivatives and Hedging Activities - Credit Derivatives Sold and Held (Details) - USD ($) $ in Millions</t>
  </si>
  <si>
    <t>Average Term (Years)</t>
  </si>
  <si>
    <t>0 years</t>
  </si>
  <si>
    <t>Payment / Performance Risk</t>
  </si>
  <si>
    <t>0.00%</t>
  </si>
  <si>
    <t>13 years 10 months 2 days</t>
  </si>
  <si>
    <t>13 years 5 months 4 days</t>
  </si>
  <si>
    <t>2.50%</t>
  </si>
  <si>
    <t>17.18%</t>
  </si>
  <si>
    <t>Derivatives and Hedging Activities - Credit Risk Contingent Feature (Details) - USD ($) $ in Millions</t>
  </si>
  <si>
    <t>Additional collateral aggregate fair value</t>
  </si>
  <si>
    <t>Standard &amp; Poor's, A- Rating [Member] | One Rating Downgrade [Member]</t>
  </si>
  <si>
    <t>Standard &amp; Poor's, A- Rating [Member] | Two Rating Downgrade [Member]</t>
  </si>
  <si>
    <t>Standard &amp; Poor's, A- Rating [Member] | Three Rating Downgrade [Member]</t>
  </si>
  <si>
    <t>Moody's, A3 Rating [Member] | One Rating Downgrade [Member]</t>
  </si>
  <si>
    <t>Moody's, A3 Rating [Member] | Two Rating Downgrade [Member]</t>
  </si>
  <si>
    <t>Moody's, A3 Rating [Member] | Three Rating Downgrade [Member]</t>
  </si>
  <si>
    <t>Mortgage Servicing Assets - Changes in Carrying Amount of Mortgage Servicing Assets (Details) - USD ($) $ in Millions</t>
  </si>
  <si>
    <t>Servicing Asset at Amortized Cost, Balance [Roll Forward]</t>
  </si>
  <si>
    <t>Servicing retained from loan sales</t>
  </si>
  <si>
    <t>Amortization</t>
  </si>
  <si>
    <t>Fair value at end of period</t>
  </si>
  <si>
    <t>Mortgage Servicing Assets - Schedule of Range and Weighted-Average of Significant Unobservable Inputs (Details) - Discounted Cash Flow [Member] - USD ($)</t>
  </si>
  <si>
    <t>Commercial Mortgage Backed Securities [Member] | Minimum [Member]</t>
  </si>
  <si>
    <t>Servicing Assets at Fair Value [Line Items]</t>
  </si>
  <si>
    <t>Expected defaults</t>
  </si>
  <si>
    <t>1.00%</t>
  </si>
  <si>
    <t>Residual cash flows discount rate</t>
  </si>
  <si>
    <t>7.00%</t>
  </si>
  <si>
    <t>Escrow earn rate</t>
  </si>
  <si>
    <t>1.92%</t>
  </si>
  <si>
    <t>2.40%</t>
  </si>
  <si>
    <t>Loan assumption rate</t>
  </si>
  <si>
    <t>Commercial Mortgage Backed Securities [Member] | Maximum [Member]</t>
  </si>
  <si>
    <t>2.00%</t>
  </si>
  <si>
    <t>3.00%</t>
  </si>
  <si>
    <t>11.54%</t>
  </si>
  <si>
    <t>15.00%</t>
  </si>
  <si>
    <t>3.13%</t>
  </si>
  <si>
    <t>3.82%</t>
  </si>
  <si>
    <t>3.02%</t>
  </si>
  <si>
    <t>Commercial Mortgage Backed Securities [Member] | Weighted Average [Member]</t>
  </si>
  <si>
    <t>1.13%</t>
  </si>
  <si>
    <t>1.17%</t>
  </si>
  <si>
    <t>9.26%</t>
  </si>
  <si>
    <t>9.06%</t>
  </si>
  <si>
    <t>2.63%</t>
  </si>
  <si>
    <t>3.10%</t>
  </si>
  <si>
    <t>1.40%</t>
  </si>
  <si>
    <t>1.19%</t>
  </si>
  <si>
    <t>Residential Mortgage Backed Securities [Member] | Minimum [Member]</t>
  </si>
  <si>
    <t>7.50%</t>
  </si>
  <si>
    <t>8.50%</t>
  </si>
  <si>
    <t>Prepayment speed</t>
  </si>
  <si>
    <t>10.95%</t>
  </si>
  <si>
    <t>8.39%</t>
  </si>
  <si>
    <t>Servicing cost</t>
  </si>
  <si>
    <t>Residential Mortgage Backed Securities [Member] | Maximum [Member]</t>
  </si>
  <si>
    <t>10.00%</t>
  </si>
  <si>
    <t>11.00%</t>
  </si>
  <si>
    <t>62.06%</t>
  </si>
  <si>
    <t>49.39%</t>
  </si>
  <si>
    <t>Residential Mortgage Backed Securities [Member] | Weighted Average [Member]</t>
  </si>
  <si>
    <t>7.53%</t>
  </si>
  <si>
    <t>8.54%</t>
  </si>
  <si>
    <t>12.52%</t>
  </si>
  <si>
    <t>9.17%</t>
  </si>
  <si>
    <t>Mortgage Servicing Assets - Additional Information (Details) - USD ($) $ in Millions</t>
  </si>
  <si>
    <t>Contractual fee income from servicing commercial mortgage loans</t>
  </si>
  <si>
    <t>Amortization of servicing commercial mortgage loans</t>
  </si>
  <si>
    <t>Leases - Narrative (Details) $ in Millions</t>
  </si>
  <si>
    <t>Lessee, Lease, Description [Line Items]</t>
  </si>
  <si>
    <t>Amount of extension of lease term</t>
  </si>
  <si>
    <t>5 years</t>
  </si>
  <si>
    <t>Carrying amount of residual assets covered by residual value guarantees</t>
  </si>
  <si>
    <t>Carrying amount of operating lease assets</t>
  </si>
  <si>
    <t>Leases, Excluding Ground Leases [Member] | Minimum [Member]</t>
  </si>
  <si>
    <t>Lessee, lease term of operating or financing leases</t>
  </si>
  <si>
    <t>1 year</t>
  </si>
  <si>
    <t>Leases, Excluding Ground Leases [Member] | Maximum [Member]</t>
  </si>
  <si>
    <t>20 years</t>
  </si>
  <si>
    <t>Ground Leases [Member]</t>
  </si>
  <si>
    <t>30 years</t>
  </si>
  <si>
    <t>Leases - Components of Lease Expense and Income (Details) - USD ($) $ in Millions</t>
  </si>
  <si>
    <t>Operating lease cost</t>
  </si>
  <si>
    <t>Finance lease cost:</t>
  </si>
  <si>
    <t>Amortization of right-of-use assets</t>
  </si>
  <si>
    <t>Variable lease cost</t>
  </si>
  <si>
    <t>Total lease cost</t>
  </si>
  <si>
    <t>Interest on lease liabilities (less than $1 million)</t>
  </si>
  <si>
    <t>Short-term lease cost (less than $1 million)</t>
  </si>
  <si>
    <t>Leases - Summary of Cash Flows Related to Leases (Details) - USD ($)</t>
  </si>
  <si>
    <t>Cash paid for amounts included in the measurement of lease liabilities: (a)</t>
  </si>
  <si>
    <t>Operating cash flows from operating leases</t>
  </si>
  <si>
    <t>Financing cash flows from finance leases</t>
  </si>
  <si>
    <t>Operating cash flows from finance leases (less than $1 million)</t>
  </si>
  <si>
    <t>Right-of-use assets obtained in exchange for lease obligations: (b)</t>
  </si>
  <si>
    <t>Operating leases</t>
  </si>
  <si>
    <t>Finance leases</t>
  </si>
  <si>
    <t>Leases - Summary of Additional Balance Sheet Information (Details) $ in Millions</t>
  </si>
  <si>
    <t>Finance leases:</t>
  </si>
  <si>
    <t>Property and equipment, gross</t>
  </si>
  <si>
    <t>Accumulated depreciation</t>
  </si>
  <si>
    <t>Property and equipment, net</t>
  </si>
  <si>
    <t>Finance lease liabilities</t>
  </si>
  <si>
    <t>Leases - Summary of Information Pertaining to Lease Term and Weighted-Average Discount Rate (Details)</t>
  </si>
  <si>
    <t>Weighted-average remaining lease term:</t>
  </si>
  <si>
    <t>7 years 9 months 18 days</t>
  </si>
  <si>
    <t>6 years 5 months 8 days</t>
  </si>
  <si>
    <t>Weighted-average discount rate:</t>
  </si>
  <si>
    <t>3.28%</t>
  </si>
  <si>
    <t>3.90%</t>
  </si>
  <si>
    <t>Leases - Summary of Maturities of Lease Liabilities (Details) $ in Millions</t>
  </si>
  <si>
    <t>Operating Leases</t>
  </si>
  <si>
    <t>2020</t>
  </si>
  <si>
    <t>2021</t>
  </si>
  <si>
    <t>2022</t>
  </si>
  <si>
    <t>2023</t>
  </si>
  <si>
    <t>Thereafter</t>
  </si>
  <si>
    <t>Total lease payments</t>
  </si>
  <si>
    <t>Less imputed interest</t>
  </si>
  <si>
    <t>Finance Leases</t>
  </si>
  <si>
    <t>Leases - Components of Equipment Leasing Income (Details) - USD ($) $ in Millions</t>
  </si>
  <si>
    <t>Sales-type and direct financing leases</t>
  </si>
  <si>
    <t>Interest income on lease receivable</t>
  </si>
  <si>
    <t>Interest income related to accretion of unguaranteed residual asset</t>
  </si>
  <si>
    <t>Interest income on deferred fees and costs</t>
  </si>
  <si>
    <t>Total sales-type and direct financing lease income</t>
  </si>
  <si>
    <t>Operating lease income related to lease payments</t>
  </si>
  <si>
    <t>Other operating leasing gains</t>
  </si>
  <si>
    <t>Total operating lease income and other leasing gains</t>
  </si>
  <si>
    <t>Total lease income</t>
  </si>
  <si>
    <t>Leases - Composition of Net Investment in Sales-Type and Direct Financing Leases (Details) $ in Millions</t>
  </si>
  <si>
    <t>Lease receivables</t>
  </si>
  <si>
    <t>Unearned income</t>
  </si>
  <si>
    <t>Unguaranteed residual value</t>
  </si>
  <si>
    <t>Deferred fees and costs</t>
  </si>
  <si>
    <t>Net investment in sales-type and direct financing leases</t>
  </si>
  <si>
    <t>Leases - Minimum Future Lease Payments to be Received for Sales-Type and Direct Financing Leases (Details) $ in Millions</t>
  </si>
  <si>
    <t>Sales-type and direct financing lease payments</t>
  </si>
  <si>
    <t>Leases - Minimum Future Lease Payments to be Received for Operating Leases (Details) $ in Millions</t>
  </si>
  <si>
    <t>Variable Interest Entities - Additional Information (Details) - USD ($)</t>
  </si>
  <si>
    <t>Variable Interest Entity [Line Items]</t>
  </si>
  <si>
    <t>Investments in operating partnerships</t>
  </si>
  <si>
    <t>Liabilities related to investments in qualified affordable housing projects</t>
  </si>
  <si>
    <t>LIHTC Investments [Member]</t>
  </si>
  <si>
    <t>Tax credit of investment</t>
  </si>
  <si>
    <t>LIHTC Investments [Member] | Qualified affordable housing projects investment [Member]</t>
  </si>
  <si>
    <t>LIHTC Investments [Member] | Accrued Income And Other Assets [Member]</t>
  </si>
  <si>
    <t>LIHTC Investments [Member] | Investments [Member]</t>
  </si>
  <si>
    <t>Amortization of investment</t>
  </si>
  <si>
    <t>Guaranteed Funds [Member] | Investments [Member]</t>
  </si>
  <si>
    <t>VIE, assets that can only be used to settle obligations</t>
  </si>
  <si>
    <t>VIE, liabilities</t>
  </si>
  <si>
    <t>Variable Interest Entities - Summary of Variable Interest Entities Information (Details) - USD ($) $ in Millions</t>
  </si>
  <si>
    <t>Total Assets</t>
  </si>
  <si>
    <t>Total Liabilities</t>
  </si>
  <si>
    <t>Maximum Exposure to Loss</t>
  </si>
  <si>
    <t>KCC Indirect Investments [Member]</t>
  </si>
  <si>
    <t>Income Taxes - Additional Information (Details) - USD ($) $ in Millions</t>
  </si>
  <si>
    <t>Income Tax Contingency [Line Items]</t>
  </si>
  <si>
    <t>Total income tax expense (benefit), rate</t>
  </si>
  <si>
    <t>16.80%</t>
  </si>
  <si>
    <t>17.60%</t>
  </si>
  <si>
    <t>Combined federal and state statutory tax rate</t>
  </si>
  <si>
    <t>23.70%</t>
  </si>
  <si>
    <t>Federal deferred tax asset</t>
  </si>
  <si>
    <t>Valuation allowance</t>
  </si>
  <si>
    <t>Key Corp [Member]</t>
  </si>
  <si>
    <t>Unrecognized tax benefits</t>
  </si>
  <si>
    <t>First Niagara Bank, N.A. [Member]</t>
  </si>
  <si>
    <t>Allocated bad debt deductions</t>
  </si>
  <si>
    <t>Acquisitions, Divestiture, and Discontinued Operations - Additional Information (Details) $ in Millions</t>
  </si>
  <si>
    <t>May 04, 2018USD ($)</t>
  </si>
  <si>
    <t>Sep. 30, 2018USD ($)</t>
  </si>
  <si>
    <t>Jun. 30, 2018USD ($)</t>
  </si>
  <si>
    <t>Apr. 03, 2019Branch</t>
  </si>
  <si>
    <t>Income Statement, Balance Sheet and Additional Disclosures by Disposal Groups, Including Discontinued Operations [Line Items]</t>
  </si>
  <si>
    <t>Gain on sale</t>
  </si>
  <si>
    <t>Disposal Group, Not Discontinued Operations [Member]</t>
  </si>
  <si>
    <t>Discontinued Operations [Member] | Government Guaranteed Loans [Member]</t>
  </si>
  <si>
    <t>Loans included in divestiture</t>
  </si>
  <si>
    <t>Laurel Road Bank [Member]</t>
  </si>
  <si>
    <t>Number of bank branches excluded from transaction | Branch</t>
  </si>
  <si>
    <t>Intangible assets acquired</t>
  </si>
  <si>
    <t>Securities Financing Activities - Summarized Securities Financing Agreements (Details) - USD ($) $ in Millions</t>
  </si>
  <si>
    <t>Securities Financing Transaction [Line Items]</t>
  </si>
  <si>
    <t>Reverse repurchase agreements</t>
  </si>
  <si>
    <t>Repurchase agreements</t>
  </si>
  <si>
    <t>Federal Agency CMOs [Member]</t>
  </si>
  <si>
    <t>Assets pledged as collateral</t>
  </si>
  <si>
    <t>Liabilities pledged as collateral</t>
  </si>
  <si>
    <t>Gross Amounts Presented In Balance Sheets [Member]</t>
  </si>
  <si>
    <t>Netting Adjustments [Member]</t>
  </si>
  <si>
    <t>Employee Benefits - Net Pension Cost (Benefit) for All Funded and Unfunded Plans (Details) - Pension Plans [Member] - USD ($) $ in Millions</t>
  </si>
  <si>
    <t>Defined Benefit Plan Disclosure [Line Items]</t>
  </si>
  <si>
    <t>Interest cost on PBO</t>
  </si>
  <si>
    <t>Expected return on plan assets</t>
  </si>
  <si>
    <t>Amortization of losses</t>
  </si>
  <si>
    <t>Net pension/postretirement benefit cost</t>
  </si>
  <si>
    <t>Trust Preferred Securities Issued by Unconsolidated Subsidiaries - Summary of Trust Preferred Securities, Common Stock and Related Debentures (Details) - USD ($) $ in Millions</t>
  </si>
  <si>
    <t>Compliance with Regulatory Capital Requirements under Banking Regulations [Line Items]</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3.332%</t>
  </si>
  <si>
    <t>KeyCorp Capital II [Member]</t>
  </si>
  <si>
    <t>6.875%</t>
  </si>
  <si>
    <t>KeyCorp Capital III [Member]</t>
  </si>
  <si>
    <t>7.75%</t>
  </si>
  <si>
    <t>HNC Statutory Trust III [Member]</t>
  </si>
  <si>
    <t>3.924%</t>
  </si>
  <si>
    <t>Willow Grove Statutory Trust I [Member]</t>
  </si>
  <si>
    <t>3.72%</t>
  </si>
  <si>
    <t>HNC Statutory Trust IV [Member]</t>
  </si>
  <si>
    <t>3.863%</t>
  </si>
  <si>
    <t>Westbank Capital Trust II [Member]</t>
  </si>
  <si>
    <t>4.577%</t>
  </si>
  <si>
    <t>Westbank Capital Trust III [Member]</t>
  </si>
  <si>
    <t>Business Trusts [Member]</t>
  </si>
  <si>
    <t>5.536%</t>
  </si>
  <si>
    <t>5.447%</t>
  </si>
  <si>
    <t>Treasury Rate [Member] | KeyCorp Capital II [Member]</t>
  </si>
  <si>
    <t>Basis spread on variable rate</t>
  </si>
  <si>
    <t>0.20%</t>
  </si>
  <si>
    <t>Treasury Rate [Member] | KeyCorp Capital III [Member]</t>
  </si>
  <si>
    <t>0.25%</t>
  </si>
  <si>
    <t>London Interbank Offered Rate (LIBOR) [Member] | KeyCorp Capital I [Member]</t>
  </si>
  <si>
    <t>0.74%</t>
  </si>
  <si>
    <t>London Interbank Offered Rate (LIBOR) [Member] | HNC Statutory Trust III [Member]</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Redemption upon either tax or a capital treatment event [Member] | Treasury Rate [Member] | Keycorp Capital II and III [Member]</t>
  </si>
  <si>
    <t>0.50%</t>
  </si>
  <si>
    <t>Contingent Liabilities and Guarantees - Guarantees (Details) $ in Millions</t>
  </si>
  <si>
    <t>Guarantor Obligations [Line Items]</t>
  </si>
  <si>
    <t>Maximum Potential Undiscounted Future Payments</t>
  </si>
  <si>
    <t>Liability Recorded</t>
  </si>
  <si>
    <t>Written Put Options [Member]</t>
  </si>
  <si>
    <t>Standby Letters of Credit [Member]</t>
  </si>
  <si>
    <t>Recourse Agreement with FNMA [Member]</t>
  </si>
  <si>
    <t>Residential Mortgage Reserve [Member]</t>
  </si>
  <si>
    <t>Contingent Liabilities and Guarantees - Additional Information (Details) $ in Millions</t>
  </si>
  <si>
    <t>Commitments Contingencies And Guarantees [Line Items]</t>
  </si>
  <si>
    <t>Weighted average life of written put options</t>
  </si>
  <si>
    <t>3 years</t>
  </si>
  <si>
    <t>Remaining weighted-average life of standby letters of credit in years</t>
  </si>
  <si>
    <t>2 years</t>
  </si>
  <si>
    <t>Weighted-average remaining term for outstanding commercial mortgage loans in years</t>
  </si>
  <si>
    <t>Unpaid principal balance outstanding of loans sold</t>
  </si>
  <si>
    <t>Maximum potential amount of undiscounted future payments possibly required as percentage of principal balance of loans outstanding</t>
  </si>
  <si>
    <t>29.00%</t>
  </si>
  <si>
    <t>30.00%</t>
  </si>
  <si>
    <t>Liability for estimated repurchase obligations on loans sold</t>
  </si>
  <si>
    <t>Minimum [Member] | Standby Letters of Credit [Member]</t>
  </si>
  <si>
    <t>Remaining actual life of standby letters of credit</t>
  </si>
  <si>
    <t>Minimum [Member] | Low [Member]</t>
  </si>
  <si>
    <t>Guarantee obligations, percentage</t>
  </si>
  <si>
    <t>Minimum [Member] | Moderate [Member]</t>
  </si>
  <si>
    <t>Minimum [Member] | High [Member]</t>
  </si>
  <si>
    <t>70.00%</t>
  </si>
  <si>
    <t>Maximum [Member] | Standby Letters of Credit [Member]</t>
  </si>
  <si>
    <t>16 years</t>
  </si>
  <si>
    <t>Maximum [Member] | Low [Member]</t>
  </si>
  <si>
    <t>Maximum [Member] | Moderate [Member]</t>
  </si>
  <si>
    <t>Accumulated Other Comprehensive Income - Changes in AOCI (Details) - USD ($) $ in Millions</t>
  </si>
  <si>
    <t>AOCI Attributable to Parent, Net of Tax [Roll Forward]</t>
  </si>
  <si>
    <t>Other comprehensive income before reclassification, net of income taxes</t>
  </si>
  <si>
    <t>Amounts reclassified from AOCI, net of income taxes</t>
  </si>
  <si>
    <t>Ending Balance</t>
  </si>
  <si>
    <t>Unrealized Gains (Losses) on Securities Available for Sale [Member]</t>
  </si>
  <si>
    <t>Unrealized Gains (Losses) on Derivative Financial Instruments [Member]</t>
  </si>
  <si>
    <t>Foreign Currency Translation Adjustment [Member]</t>
  </si>
  <si>
    <t>Net Pension and Postretirement Benefit Costs [Member]</t>
  </si>
  <si>
    <t>AOCI Attributable to Parent [Member]</t>
  </si>
  <si>
    <t>Accumulated Other Comprehensive Income - Reclassifications Out of AOCI (Details) - USD ($) $ in Millions</t>
  </si>
  <si>
    <t>Reclassification Adjustment out of Accumulated Other Comprehensive Income [Line Items]</t>
  </si>
  <si>
    <t>Income (loss) from continuing operations before income taxes</t>
  </si>
  <si>
    <t>Personnel expense</t>
  </si>
  <si>
    <t>Reclassification out of Accumulated Other Comprehensive Income [Member] | Unrealized Gains (Losses) on Derivative Financial Instruments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Interest Income [Member] | Reclassification out of Accumulated Other Comprehensive Income [Member] | Unrealized Gains (Losses) on Derivative Financial Instruments [Member] | Interest Rate [Member]</t>
  </si>
  <si>
    <t>Interest Expense [Member] | Reclassification out of Accumulated Other Comprehensive Income [Member] | Unrealized Gains (Losses) on Derivative Financial Instruments [Member]</t>
  </si>
  <si>
    <t>Shareholders' Equity - Comprehensive Capital Plan (Details) - USD ($)</t>
  </si>
  <si>
    <t>Jul. 17, 2019</t>
  </si>
  <si>
    <t>Apr. 18, 2019</t>
  </si>
  <si>
    <t>Repurchase of common shares</t>
  </si>
  <si>
    <t>2018 Capital Plan [Member]</t>
  </si>
  <si>
    <t>Authorized amount of share repurchases</t>
  </si>
  <si>
    <t>Common shares repurchased, value</t>
  </si>
  <si>
    <t>2019 Capital Plan [Member]</t>
  </si>
  <si>
    <t>Subsequent Event [Member] | 2019 Capital Plan [Member]</t>
  </si>
  <si>
    <t>Percent increase to dividend</t>
  </si>
  <si>
    <t>9.00%</t>
  </si>
  <si>
    <t>Shareholders' Equity - Preferred Stock (Details)</t>
  </si>
  <si>
    <t>Apr. 29, 2019USD ($)</t>
  </si>
  <si>
    <t>Class of Stock [Line Items]</t>
  </si>
  <si>
    <t>Preferred stock issued</t>
  </si>
  <si>
    <t>Depository Shares, Series G [Member]</t>
  </si>
  <si>
    <t>Depository receipt ratio</t>
  </si>
  <si>
    <t>Shareholders' Equity - Schedule of Preferred Stock (Details)</t>
  </si>
  <si>
    <t>Jun. 30, 2019USD ($)$ / sharesshares</t>
  </si>
  <si>
    <t>Apr. 29, 2019</t>
  </si>
  <si>
    <t>Preferred stock, amount outstanding | $</t>
  </si>
  <si>
    <t>Preferred stock, shares authorized (in shares) | shares</t>
  </si>
  <si>
    <t>Preferred stock, shares outstanding (in shares) | shares</t>
  </si>
  <si>
    <t>Preferred stock, par value (in usd per share)</t>
  </si>
  <si>
    <t>Preferred stock, liquidation preference, value | $</t>
  </si>
  <si>
    <t>Depository Shares, Series D [Member]</t>
  </si>
  <si>
    <t>Preferred stock, liquidation preference (in usd per share)</t>
  </si>
  <si>
    <t>Dividend payable per share (in usd per share)</t>
  </si>
  <si>
    <t>Depository Shares, Series E [Member]</t>
  </si>
  <si>
    <t>Depository Shares, Series F [Member]</t>
  </si>
  <si>
    <t>Business Segment Reporting - Additional Information (Details) $ in Millions</t>
  </si>
  <si>
    <t>Mar. 31, 2019USD ($)Segment</t>
  </si>
  <si>
    <t>Dec. 31, 2018USD ($)Segment</t>
  </si>
  <si>
    <t>Jun. 30, 2019USD ($)industry_sectorBranch</t>
  </si>
  <si>
    <t>Segment Reporting Information [Line Items]</t>
  </si>
  <si>
    <t>Number of operating segments | Segment</t>
  </si>
  <si>
    <t>Consumer Bank [Member]</t>
  </si>
  <si>
    <t>Number Of State Branch Network | Branch</t>
  </si>
  <si>
    <t>Commercial Bank [Member]</t>
  </si>
  <si>
    <t>Number Of Industrial Sectors | industry_sector</t>
  </si>
  <si>
    <t>Business Segment Reporting - Schedule of Segment Reporting Information (Details) $ in Millions</t>
  </si>
  <si>
    <t>Jun. 30, 2019USD ($)employee</t>
  </si>
  <si>
    <t>Jun. 30, 2018USD ($)employee</t>
  </si>
  <si>
    <t>SUMMARY OF OPERATIONS</t>
  </si>
  <si>
    <t>Net interest income (TE)</t>
  </si>
  <si>
    <t>Noninterest income</t>
  </si>
  <si>
    <t>Total revenue (TE)</t>
  </si>
  <si>
    <t>Depreciation and amortization expense</t>
  </si>
  <si>
    <t>Other noninterest expense</t>
  </si>
  <si>
    <t>Income (loss) from continuing operations before income taxes (TE)</t>
  </si>
  <si>
    <t>Allocated income taxes and TE adjustments</t>
  </si>
  <si>
    <t>AVERAGE BALANCES</t>
  </si>
  <si>
    <t>Loans and leases</t>
  </si>
  <si>
    <t>OTHER FINANCIAL DATA</t>
  </si>
  <si>
    <t>Net loan charge-offs</t>
  </si>
  <si>
    <t>Return on average allocated equity, continuing operations</t>
  </si>
  <si>
    <t>10.26%</t>
  </si>
  <si>
    <t>12.78%</t>
  </si>
  <si>
    <t>10.37%</t>
  </si>
  <si>
    <t>12.06%</t>
  </si>
  <si>
    <t>Return on average allocated equity</t>
  </si>
  <si>
    <t>10.31%</t>
  </si>
  <si>
    <t>12.86%</t>
  </si>
  <si>
    <t>10.41%</t>
  </si>
  <si>
    <t>12.13%</t>
  </si>
  <si>
    <t>Average full-time equivalent employees | employee</t>
  </si>
  <si>
    <t>Operating Segments [Member] | Consumer Bank [Member]</t>
  </si>
  <si>
    <t>21.12%</t>
  </si>
  <si>
    <t>18.88%</t>
  </si>
  <si>
    <t>20.76%</t>
  </si>
  <si>
    <t>16.98%</t>
  </si>
  <si>
    <t>Operating Segments [Member] | Commercial Bank [Member]</t>
  </si>
  <si>
    <t>24.57%</t>
  </si>
  <si>
    <t>22.99%</t>
  </si>
  <si>
    <t>23.93%</t>
  </si>
  <si>
    <t>24.74%</t>
  </si>
  <si>
    <t>(1.48%)</t>
  </si>
  <si>
    <t>3.75%</t>
  </si>
  <si>
    <t>(1.06%)</t>
  </si>
  <si>
    <t>2.11%</t>
  </si>
  <si>
    <t>(1.39%)</t>
  </si>
  <si>
    <t>3.92%</t>
  </si>
  <si>
    <t>(0.99%)</t>
  </si>
  <si>
    <t>2.25%</t>
  </si>
  <si>
    <t>Revenue from Contracts with Customers (Details) $ in Millions</t>
  </si>
  <si>
    <t>Mar. 31, 2019Segment</t>
  </si>
  <si>
    <t>Dec. 31, 2018Segment</t>
  </si>
  <si>
    <t>Disaggregation of Revenue [Line Items]</t>
  </si>
  <si>
    <t>Total revenue from contracts with customers</t>
  </si>
  <si>
    <t>Contract assets</t>
  </si>
  <si>
    <t>Contract liabilities</t>
  </si>
  <si>
    <t>Trust And Investment Services Income [Member]</t>
  </si>
  <si>
    <t>Investment Banking And Debt Placement Fees [Member]</t>
  </si>
  <si>
    <t>Service Charges On Deposit Accounts [Member]</t>
  </si>
  <si>
    <t>Cards And Payments Income [Member]</t>
  </si>
  <si>
    <t>Other Noninterest Income [Member]</t>
  </si>
  <si>
    <t>Operating Segments [Member] | Consumer Bank [Member] | Trust And Investment Services Income [Member]</t>
  </si>
  <si>
    <t>Operating Segments [Member] | Consumer Bank [Member] | Investment Banking And Debt Placement Fees [Member]</t>
  </si>
  <si>
    <t>Operating Segments [Member] | Consumer Bank [Member] | Service Charges On Deposit Accounts [Member]</t>
  </si>
  <si>
    <t>Operating Segments [Member] | Consumer Bank [Member] | Cards And Payments Income [Member]</t>
  </si>
  <si>
    <t>Operating Segments [Member] | Consumer Bank [Member] | Other Noninterest Income [Member]</t>
  </si>
  <si>
    <t>Operating Segments [Member] | Commercial Bank [Member] | Trust And Investment Services Income [Member]</t>
  </si>
  <si>
    <t>Operating Segments [Member] | Commercial Bank [Member] | Investment Banking And Debt Placement Fees [Member]</t>
  </si>
  <si>
    <t>Operating Segments [Member] | Commercial Bank [Member] | Service Charges On Deposit Accounts [Member]</t>
  </si>
  <si>
    <t>Operating Segments [Member] | Commercial Bank [Member] | Cards And Payments Income [Member]</t>
  </si>
  <si>
    <t>Operating Segments [Member] | Commercial Bank [Member] | Other Noninterest Income [Member]</t>
  </si>
  <si>
    <t>Subsequent Event (Details) $ in Millions</t>
  </si>
  <si>
    <t>Jul. 09, 2019USD ($)</t>
  </si>
  <si>
    <t>Subsequent Event [Member]</t>
  </si>
  <si>
    <t>Subsequent Event [Line Items]</t>
  </si>
  <si>
    <t>Estimate of exposure</t>
  </si>
  <si>
    <t>Label</t>
  </si>
  <si>
    <t>Element</t>
  </si>
  <si>
    <t>Value</t>
  </si>
  <si>
    <t>Cumulative Effect of New Accounting Principle in Period of Adoption</t>
  </si>
  <si>
    <t>us-gaap_CumulativeEffectOfNewAccountingPrincipleInPeriodOfAdoption</t>
  </si>
  <si>
    <t>Includes the impact of implementing ASU 2014-09, ASU 2016-01, and ASU 2017-12.</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00_);(#,##0.000000)" numFmtId="167"/>
    <numFmt formatCode="_(&quot;$ &quot;#,##0.000000_);_(&quot;$ &quot;(#,##0.000000)" numFmtId="168"/>
    <numFmt formatCode="_(&quot;$ &quot;#,##0.00000_);_(&quot;$ &quot;(#,##0.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34</v>
      </c>
    </row>
    <row r="21" spans="1:3">
      <c r="A21" s="4" t="s">
        <v>36</v>
      </c>
      <c r="B21" s="4" t="s">
        <v>34</v>
      </c>
    </row>
    <row r="22" spans="1:3">
      <c r="A22" s="4" t="s">
        <v>37</v>
      </c>
      <c r="C22" s="5" t="n">
        <v>1003258801</v>
      </c>
    </row>
    <row r="23" spans="1:3">
      <c r="A23" s="4" t="s">
        <v>38</v>
      </c>
      <c r="B23" s="4" t="s">
        <v>34</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34</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row r="45" spans="1:3">
      <c r="A45" s="4" t="s">
        <v>63</v>
      </c>
    </row>
    <row r="46" spans="1:3">
      <c r="A46" s="3" t="s">
        <v>4</v>
      </c>
    </row>
    <row r="47" spans="1:3">
      <c r="A47" s="4" t="s">
        <v>51</v>
      </c>
      <c r="B47" s="4" t="s">
        <v>64</v>
      </c>
    </row>
    <row r="48" spans="1:3">
      <c r="A48" s="4" t="s">
        <v>53</v>
      </c>
      <c r="B48" s="4" t="s">
        <v>65</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123</v>
      </c>
    </row>
    <row r="3" spans="1:3">
      <c r="A3" s="3" t="s">
        <v>249</v>
      </c>
    </row>
    <row r="4" spans="1:3">
      <c r="A4" s="4" t="s">
        <v>188</v>
      </c>
      <c r="B4" s="6" t="n">
        <v>832</v>
      </c>
      <c r="C4" s="6" t="n">
        <v>900</v>
      </c>
    </row>
    <row r="5" spans="1:3">
      <c r="A5" s="3" t="s">
        <v>250</v>
      </c>
    </row>
    <row r="6" spans="1:3">
      <c r="A6" s="4" t="s">
        <v>132</v>
      </c>
      <c r="B6" s="5" t="n">
        <v>136</v>
      </c>
      <c r="C6" s="5" t="n">
        <v>125</v>
      </c>
    </row>
    <row r="7" spans="1:3">
      <c r="A7" s="4" t="s">
        <v>251</v>
      </c>
      <c r="B7" s="5" t="n">
        <v>121</v>
      </c>
      <c r="C7" s="5" t="n">
        <v>195</v>
      </c>
    </row>
    <row r="8" spans="1:3">
      <c r="A8" s="4" t="s">
        <v>252</v>
      </c>
      <c r="B8" s="5" t="n">
        <v>28</v>
      </c>
      <c r="C8" s="5" t="n">
        <v>22</v>
      </c>
    </row>
    <row r="9" spans="1:3">
      <c r="A9" s="4" t="s">
        <v>253</v>
      </c>
      <c r="B9" s="5" t="n">
        <v>-57</v>
      </c>
      <c r="C9" s="5" t="n">
        <v>-56</v>
      </c>
    </row>
    <row r="10" spans="1:3">
      <c r="A10" s="4" t="s">
        <v>254</v>
      </c>
      <c r="B10" s="5" t="n">
        <v>48</v>
      </c>
      <c r="C10" s="5" t="n">
        <v>53</v>
      </c>
    </row>
    <row r="11" spans="1:3">
      <c r="A11" s="4" t="s">
        <v>255</v>
      </c>
      <c r="B11" s="5" t="n">
        <v>1</v>
      </c>
      <c r="C11" s="5" t="n">
        <v>2</v>
      </c>
    </row>
    <row r="12" spans="1:3">
      <c r="A12" s="4" t="s">
        <v>256</v>
      </c>
      <c r="B12" s="5" t="n">
        <v>68</v>
      </c>
      <c r="C12" s="5" t="n">
        <v>17</v>
      </c>
    </row>
    <row r="13" spans="1:3">
      <c r="A13" s="4" t="s">
        <v>257</v>
      </c>
      <c r="B13" s="5" t="n">
        <v>4445</v>
      </c>
      <c r="C13" s="5" t="n">
        <v>5703</v>
      </c>
    </row>
    <row r="14" spans="1:3">
      <c r="A14" s="4" t="s">
        <v>258</v>
      </c>
      <c r="B14" s="5" t="n">
        <v>-4890</v>
      </c>
      <c r="C14" s="5" t="n">
        <v>-5944</v>
      </c>
    </row>
    <row r="15" spans="1:3">
      <c r="A15" s="4" t="s">
        <v>259</v>
      </c>
      <c r="B15" s="5" t="n">
        <v>-70</v>
      </c>
      <c r="C15" s="5" t="n">
        <v>-89</v>
      </c>
    </row>
    <row r="16" spans="1:3">
      <c r="A16" s="4" t="s">
        <v>260</v>
      </c>
      <c r="B16" s="5" t="n">
        <v>4</v>
      </c>
      <c r="C16" s="5" t="n">
        <v>2</v>
      </c>
    </row>
    <row r="17" spans="1:3">
      <c r="A17" s="4" t="s">
        <v>261</v>
      </c>
      <c r="B17" s="5" t="n">
        <v>-11</v>
      </c>
      <c r="C17" s="5" t="n">
        <v>-37</v>
      </c>
    </row>
    <row r="18" spans="1:3">
      <c r="A18" s="4" t="s">
        <v>262</v>
      </c>
      <c r="B18" s="5" t="n">
        <v>11</v>
      </c>
      <c r="C18" s="5" t="n">
        <v>4</v>
      </c>
    </row>
    <row r="19" spans="1:3">
      <c r="A19" s="4" t="s">
        <v>263</v>
      </c>
      <c r="B19" s="5" t="n">
        <v>-155</v>
      </c>
      <c r="C19" s="5" t="n">
        <v>3</v>
      </c>
    </row>
    <row r="20" spans="1:3">
      <c r="A20" s="4" t="s">
        <v>264</v>
      </c>
      <c r="B20" s="5" t="n">
        <v>0</v>
      </c>
      <c r="C20" s="5" t="n">
        <v>-78</v>
      </c>
    </row>
    <row r="21" spans="1:3">
      <c r="A21" s="4" t="s">
        <v>265</v>
      </c>
      <c r="B21" s="5" t="n">
        <v>209</v>
      </c>
      <c r="C21" s="5" t="n">
        <v>-414</v>
      </c>
    </row>
    <row r="22" spans="1:3">
      <c r="A22" s="4" t="s">
        <v>266</v>
      </c>
      <c r="B22" s="5" t="n">
        <v>720</v>
      </c>
      <c r="C22" s="5" t="n">
        <v>408</v>
      </c>
    </row>
    <row r="23" spans="1:3">
      <c r="A23" s="3" t="s">
        <v>267</v>
      </c>
    </row>
    <row r="24" spans="1:3">
      <c r="A24" s="4" t="s">
        <v>268</v>
      </c>
      <c r="B24" s="5" t="n">
        <v>-185</v>
      </c>
      <c r="C24" s="5" t="n">
        <v>0</v>
      </c>
    </row>
    <row r="25" spans="1:3">
      <c r="A25" s="4" t="s">
        <v>269</v>
      </c>
      <c r="B25" s="5" t="n">
        <v>0</v>
      </c>
      <c r="C25" s="5" t="n">
        <v>119</v>
      </c>
    </row>
    <row r="26" spans="1:3">
      <c r="A26" s="4" t="s">
        <v>270</v>
      </c>
      <c r="B26" s="5" t="n">
        <v>119</v>
      </c>
      <c r="C26" s="5" t="n">
        <v>1801</v>
      </c>
    </row>
    <row r="27" spans="1:3">
      <c r="A27" s="4" t="s">
        <v>271</v>
      </c>
      <c r="B27" s="5" t="n">
        <v>-2940</v>
      </c>
      <c r="C27" s="5" t="n">
        <v>-1167</v>
      </c>
    </row>
    <row r="28" spans="1:3">
      <c r="A28" s="4" t="s">
        <v>272</v>
      </c>
      <c r="B28" s="5" t="n">
        <v>1457</v>
      </c>
      <c r="C28" s="5" t="n">
        <v>1640</v>
      </c>
    </row>
    <row r="29" spans="1:3">
      <c r="A29" s="4" t="s">
        <v>273</v>
      </c>
      <c r="B29" s="5" t="n">
        <v>652</v>
      </c>
      <c r="C29" s="5" t="n">
        <v>797</v>
      </c>
    </row>
    <row r="30" spans="1:3">
      <c r="A30" s="4" t="s">
        <v>274</v>
      </c>
      <c r="B30" s="5" t="n">
        <v>-9</v>
      </c>
      <c r="C30" s="5" t="n">
        <v>-1242</v>
      </c>
    </row>
    <row r="31" spans="1:3">
      <c r="A31" s="4" t="s">
        <v>275</v>
      </c>
      <c r="B31" s="5" t="n">
        <v>-30</v>
      </c>
      <c r="C31" s="5" t="n">
        <v>-6</v>
      </c>
    </row>
    <row r="32" spans="1:3">
      <c r="A32" s="4" t="s">
        <v>276</v>
      </c>
      <c r="B32" s="5" t="n">
        <v>28</v>
      </c>
      <c r="C32" s="5" t="n">
        <v>22</v>
      </c>
    </row>
    <row r="33" spans="1:3">
      <c r="A33" s="4" t="s">
        <v>277</v>
      </c>
      <c r="B33" s="5" t="n">
        <v>36</v>
      </c>
      <c r="C33" s="5" t="n">
        <v>2</v>
      </c>
    </row>
    <row r="34" spans="1:3">
      <c r="A34" s="4" t="s">
        <v>278</v>
      </c>
      <c r="B34" s="5" t="n">
        <v>-2747</v>
      </c>
      <c r="C34" s="5" t="n">
        <v>-2044</v>
      </c>
    </row>
    <row r="35" spans="1:3">
      <c r="A35" s="4" t="s">
        <v>279</v>
      </c>
      <c r="B35" s="5" t="n">
        <v>146</v>
      </c>
      <c r="C35" s="5" t="n">
        <v>99</v>
      </c>
    </row>
    <row r="36" spans="1:3">
      <c r="A36" s="4" t="s">
        <v>280</v>
      </c>
      <c r="B36" s="5" t="n">
        <v>27</v>
      </c>
      <c r="C36" s="5" t="n">
        <v>41</v>
      </c>
    </row>
    <row r="37" spans="1:3">
      <c r="A37" s="4" t="s">
        <v>281</v>
      </c>
      <c r="B37" s="5" t="n">
        <v>-38</v>
      </c>
      <c r="C37" s="5" t="n">
        <v>-36</v>
      </c>
    </row>
    <row r="38" spans="1:3">
      <c r="A38" s="4" t="s">
        <v>282</v>
      </c>
      <c r="B38" s="5" t="n">
        <v>1</v>
      </c>
      <c r="C38" s="5" t="n">
        <v>1</v>
      </c>
    </row>
    <row r="39" spans="1:3">
      <c r="A39" s="4" t="s">
        <v>283</v>
      </c>
      <c r="B39" s="5" t="n">
        <v>10</v>
      </c>
      <c r="C39" s="5" t="n">
        <v>14</v>
      </c>
    </row>
    <row r="40" spans="1:3">
      <c r="A40" s="4" t="s">
        <v>284</v>
      </c>
      <c r="B40" s="5" t="n">
        <v>-3473</v>
      </c>
      <c r="C40" s="5" t="n">
        <v>41</v>
      </c>
    </row>
    <row r="41" spans="1:3">
      <c r="A41" s="3" t="s">
        <v>285</v>
      </c>
    </row>
    <row r="42" spans="1:3">
      <c r="A42" s="4" t="s">
        <v>286</v>
      </c>
      <c r="B42" s="5" t="n">
        <v>2637</v>
      </c>
      <c r="C42" s="5" t="n">
        <v>-687</v>
      </c>
    </row>
    <row r="43" spans="1:3">
      <c r="A43" s="4" t="s">
        <v>287</v>
      </c>
      <c r="B43" s="5" t="n">
        <v>18</v>
      </c>
      <c r="C43" s="5" t="n">
        <v>1295</v>
      </c>
    </row>
    <row r="44" spans="1:3">
      <c r="A44" s="4" t="s">
        <v>288</v>
      </c>
      <c r="B44" s="5" t="n">
        <v>1351</v>
      </c>
      <c r="C44" s="5" t="n">
        <v>1758</v>
      </c>
    </row>
    <row r="45" spans="1:3">
      <c r="A45" s="4" t="s">
        <v>289</v>
      </c>
      <c r="B45" s="5" t="n">
        <v>-1002</v>
      </c>
      <c r="C45" s="5" t="n">
        <v>-2123</v>
      </c>
    </row>
    <row r="46" spans="1:3">
      <c r="A46" s="4" t="s">
        <v>290</v>
      </c>
      <c r="B46" s="5" t="n">
        <v>435</v>
      </c>
      <c r="C46" s="5" t="n">
        <v>0</v>
      </c>
    </row>
    <row r="47" spans="1:3">
      <c r="A47" s="4" t="s">
        <v>225</v>
      </c>
      <c r="B47" s="5" t="n">
        <v>-346</v>
      </c>
      <c r="C47" s="5" t="n">
        <v>-279</v>
      </c>
    </row>
    <row r="48" spans="1:3">
      <c r="A48" s="4" t="s">
        <v>227</v>
      </c>
      <c r="B48" s="5" t="n">
        <v>-33</v>
      </c>
      <c r="C48" s="5" t="n">
        <v>-46</v>
      </c>
    </row>
    <row r="49" spans="1:3">
      <c r="A49" s="4" t="s">
        <v>291</v>
      </c>
      <c r="B49" s="5" t="n">
        <v>5</v>
      </c>
      <c r="C49" s="5" t="n">
        <v>14</v>
      </c>
    </row>
    <row r="50" spans="1:3">
      <c r="A50" s="4" t="s">
        <v>292</v>
      </c>
      <c r="B50" s="5" t="n">
        <v>-383</v>
      </c>
      <c r="C50" s="5" t="n">
        <v>-268</v>
      </c>
    </row>
    <row r="51" spans="1:3">
      <c r="A51" s="4" t="s">
        <v>293</v>
      </c>
      <c r="B51" s="5" t="n">
        <v>2682</v>
      </c>
      <c r="C51" s="5" t="n">
        <v>-336</v>
      </c>
    </row>
    <row r="52" spans="1:3">
      <c r="A52" s="4" t="s">
        <v>294</v>
      </c>
      <c r="B52" s="5" t="n">
        <v>-71</v>
      </c>
      <c r="C52" s="5" t="n">
        <v>113</v>
      </c>
    </row>
    <row r="53" spans="1:3">
      <c r="A53" s="4" t="s">
        <v>295</v>
      </c>
      <c r="B53" s="5" t="n">
        <v>678</v>
      </c>
      <c r="C53" s="5" t="n">
        <v>671</v>
      </c>
    </row>
    <row r="54" spans="1:3">
      <c r="A54" s="4" t="s">
        <v>296</v>
      </c>
      <c r="B54" s="5" t="n">
        <v>607</v>
      </c>
      <c r="C54" s="5" t="n">
        <v>784</v>
      </c>
    </row>
    <row r="55" spans="1:3">
      <c r="A55" s="3" t="s">
        <v>297</v>
      </c>
    </row>
    <row r="56" spans="1:3">
      <c r="A56" s="4" t="s">
        <v>298</v>
      </c>
      <c r="B56" s="5" t="n">
        <v>619</v>
      </c>
      <c r="C56" s="5" t="n">
        <v>389</v>
      </c>
    </row>
    <row r="57" spans="1:3">
      <c r="A57" s="4" t="s">
        <v>299</v>
      </c>
      <c r="B57" s="5" t="n">
        <v>-43</v>
      </c>
      <c r="C57" s="5" t="n">
        <v>14</v>
      </c>
    </row>
    <row r="58" spans="1:3">
      <c r="A58" s="3" t="s">
        <v>300</v>
      </c>
    </row>
    <row r="59" spans="1:3">
      <c r="A59" s="4" t="s">
        <v>301</v>
      </c>
      <c r="B59" s="5" t="n">
        <v>2</v>
      </c>
      <c r="C59" s="5" t="n">
        <v>15</v>
      </c>
    </row>
    <row r="60" spans="1:3">
      <c r="A60" s="4" t="s">
        <v>302</v>
      </c>
      <c r="B60" s="5" t="n">
        <v>5</v>
      </c>
      <c r="C60" s="5" t="n">
        <v>21</v>
      </c>
    </row>
    <row r="61" spans="1:3">
      <c r="A61" s="4" t="s">
        <v>303</v>
      </c>
      <c r="B61" s="5" t="n">
        <v>52</v>
      </c>
      <c r="C61" s="5" t="n">
        <v>3</v>
      </c>
    </row>
    <row r="62" spans="1:3">
      <c r="A62" s="4" t="s">
        <v>304</v>
      </c>
      <c r="B62" s="5" t="n">
        <v>16</v>
      </c>
      <c r="C62" s="5" t="n">
        <v>9</v>
      </c>
    </row>
    <row r="63" spans="1:3">
      <c r="A63" s="4" t="s">
        <v>305</v>
      </c>
      <c r="B63" s="6" t="n">
        <v>9</v>
      </c>
      <c r="C63" s="6" t="n">
        <v>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83</v>
      </c>
      <c r="B1" s="2" t="s">
        <v>122</v>
      </c>
      <c r="D1" s="2" t="s">
        <v>1</v>
      </c>
    </row>
    <row r="2" spans="1:5">
      <c r="B2" s="2" t="s">
        <v>2</v>
      </c>
      <c r="C2" s="2" t="s">
        <v>123</v>
      </c>
      <c r="D2" s="2" t="s">
        <v>2</v>
      </c>
      <c r="E2" s="2" t="s">
        <v>67</v>
      </c>
    </row>
    <row r="3" spans="1:5">
      <c r="A3" s="3" t="s">
        <v>1384</v>
      </c>
    </row>
    <row r="4" spans="1:5">
      <c r="A4" s="4" t="s">
        <v>1385</v>
      </c>
      <c r="B4" s="4" t="s">
        <v>1386</v>
      </c>
      <c r="C4" s="4" t="s">
        <v>1387</v>
      </c>
    </row>
    <row r="5" spans="1:5">
      <c r="A5" s="4" t="s">
        <v>1388</v>
      </c>
      <c r="D5" s="4" t="s">
        <v>1389</v>
      </c>
    </row>
    <row r="6" spans="1:5">
      <c r="A6" s="4" t="s">
        <v>1390</v>
      </c>
      <c r="B6" s="6" t="n">
        <v>101</v>
      </c>
      <c r="D6" s="6" t="n">
        <v>101</v>
      </c>
      <c r="E6" s="6" t="n">
        <v>222</v>
      </c>
    </row>
    <row r="7" spans="1:5">
      <c r="A7" s="4" t="s">
        <v>1391</v>
      </c>
      <c r="B7" s="5" t="n">
        <v>11</v>
      </c>
      <c r="D7" s="5" t="n">
        <v>11</v>
      </c>
      <c r="E7" s="6" t="n">
        <v>11</v>
      </c>
    </row>
    <row r="8" spans="1:5">
      <c r="A8" s="4" t="s">
        <v>1392</v>
      </c>
    </row>
    <row r="9" spans="1:5">
      <c r="A9" s="3" t="s">
        <v>1384</v>
      </c>
    </row>
    <row r="10" spans="1:5">
      <c r="A10" s="4" t="s">
        <v>1393</v>
      </c>
      <c r="B10" s="5" t="n">
        <v>37</v>
      </c>
      <c r="D10" s="5" t="n">
        <v>37</v>
      </c>
    </row>
    <row r="11" spans="1:5">
      <c r="A11" s="4" t="s">
        <v>1394</v>
      </c>
    </row>
    <row r="12" spans="1:5">
      <c r="A12" s="3" t="s">
        <v>1384</v>
      </c>
    </row>
    <row r="13" spans="1:5">
      <c r="A13" s="4" t="s">
        <v>1395</v>
      </c>
      <c r="B13" s="6" t="n">
        <v>92</v>
      </c>
      <c r="D13" s="6" t="n">
        <v>9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s>
  <sheetData>
    <row r="1" spans="1:7">
      <c r="A1" s="1" t="s">
        <v>1396</v>
      </c>
      <c r="B1" s="2" t="s">
        <v>1397</v>
      </c>
      <c r="C1" s="2" t="s">
        <v>1398</v>
      </c>
      <c r="D1" s="2" t="s">
        <v>973</v>
      </c>
      <c r="E1" s="2" t="s">
        <v>1399</v>
      </c>
      <c r="F1" s="2" t="s">
        <v>1400</v>
      </c>
      <c r="G1" s="2" t="s">
        <v>670</v>
      </c>
    </row>
    <row r="2" spans="1:7">
      <c r="A2" s="3" t="s">
        <v>1401</v>
      </c>
    </row>
    <row r="3" spans="1:7">
      <c r="A3" s="4" t="s">
        <v>81</v>
      </c>
      <c r="D3" s="6" t="n">
        <v>2664</v>
      </c>
      <c r="G3" s="6" t="n">
        <v>2516</v>
      </c>
    </row>
    <row r="4" spans="1:7">
      <c r="A4" s="4" t="s">
        <v>1402</v>
      </c>
      <c r="D4" s="5" t="n">
        <v>0</v>
      </c>
      <c r="E4" s="6" t="n">
        <v>78</v>
      </c>
    </row>
    <row r="5" spans="1:7">
      <c r="A5" s="4" t="s">
        <v>1403</v>
      </c>
    </row>
    <row r="6" spans="1:7">
      <c r="A6" s="3" t="s">
        <v>1401</v>
      </c>
    </row>
    <row r="7" spans="1:7">
      <c r="A7" s="4" t="s">
        <v>1402</v>
      </c>
      <c r="B7" s="6" t="n">
        <v>73</v>
      </c>
      <c r="C7" s="6" t="n">
        <v>5</v>
      </c>
    </row>
    <row r="8" spans="1:7">
      <c r="A8" s="4" t="s">
        <v>1404</v>
      </c>
    </row>
    <row r="9" spans="1:7">
      <c r="A9" s="3" t="s">
        <v>1401</v>
      </c>
    </row>
    <row r="10" spans="1:7">
      <c r="A10" s="4" t="s">
        <v>1405</v>
      </c>
      <c r="D10" s="5" t="n">
        <v>964</v>
      </c>
      <c r="G10" s="6" t="n">
        <v>1100</v>
      </c>
    </row>
    <row r="11" spans="1:7">
      <c r="A11" s="4" t="s">
        <v>1406</v>
      </c>
    </row>
    <row r="12" spans="1:7">
      <c r="A12" s="3" t="s">
        <v>1401</v>
      </c>
    </row>
    <row r="13" spans="1:7">
      <c r="A13" s="4" t="s">
        <v>1407</v>
      </c>
      <c r="F13" s="5" t="n">
        <v>3</v>
      </c>
    </row>
    <row r="14" spans="1:7">
      <c r="A14" s="4" t="s">
        <v>1408</v>
      </c>
      <c r="D14" s="5" t="n">
        <v>37</v>
      </c>
    </row>
    <row r="15" spans="1:7">
      <c r="A15" s="4" t="s">
        <v>81</v>
      </c>
      <c r="D15" s="6" t="n">
        <v>1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67</v>
      </c>
    </row>
    <row r="2" spans="1:3">
      <c r="A2" s="3" t="s">
        <v>1410</v>
      </c>
    </row>
    <row r="3" spans="1:3">
      <c r="A3" s="4" t="s">
        <v>1411</v>
      </c>
      <c r="B3" s="6" t="n">
        <v>0</v>
      </c>
      <c r="C3" s="6" t="n">
        <v>0</v>
      </c>
    </row>
    <row r="4" spans="1:3">
      <c r="A4" s="4" t="s">
        <v>204</v>
      </c>
      <c r="B4" s="5" t="n">
        <v>0</v>
      </c>
      <c r="C4" s="5" t="n">
        <v>0</v>
      </c>
    </row>
    <row r="5" spans="1:3">
      <c r="A5" s="4" t="s">
        <v>1412</v>
      </c>
      <c r="B5" s="5" t="n">
        <v>0</v>
      </c>
      <c r="C5" s="5" t="n">
        <v>0</v>
      </c>
    </row>
    <row r="6" spans="1:3">
      <c r="A6" s="4" t="s">
        <v>204</v>
      </c>
      <c r="B6" s="5" t="n">
        <v>0</v>
      </c>
      <c r="C6" s="5" t="n">
        <v>0</v>
      </c>
    </row>
    <row r="7" spans="1:3">
      <c r="A7" s="4" t="s">
        <v>1164</v>
      </c>
    </row>
    <row r="8" spans="1:3">
      <c r="A8" s="3" t="s">
        <v>1410</v>
      </c>
    </row>
    <row r="9" spans="1:3">
      <c r="A9" s="4" t="s">
        <v>1411</v>
      </c>
      <c r="B9" s="5" t="n">
        <v>-204</v>
      </c>
      <c r="C9" s="5" t="n">
        <v>0</v>
      </c>
    </row>
    <row r="10" spans="1:3">
      <c r="A10" s="4" t="s">
        <v>204</v>
      </c>
      <c r="B10" s="5" t="n">
        <v>-204</v>
      </c>
      <c r="C10" s="5" t="n">
        <v>0</v>
      </c>
    </row>
    <row r="11" spans="1:3">
      <c r="A11" s="4" t="s">
        <v>1412</v>
      </c>
      <c r="B11" s="5" t="n">
        <v>-155</v>
      </c>
      <c r="C11" s="5" t="n">
        <v>-305</v>
      </c>
    </row>
    <row r="12" spans="1:3">
      <c r="A12" s="4" t="s">
        <v>204</v>
      </c>
      <c r="B12" s="5" t="n">
        <v>-155</v>
      </c>
      <c r="C12" s="5" t="n">
        <v>-305</v>
      </c>
    </row>
    <row r="13" spans="1:3">
      <c r="A13" s="4" t="s">
        <v>1413</v>
      </c>
    </row>
    <row r="14" spans="1:3">
      <c r="A14" s="3" t="s">
        <v>1410</v>
      </c>
    </row>
    <row r="15" spans="1:3">
      <c r="A15" s="4" t="s">
        <v>1414</v>
      </c>
      <c r="B15" s="5" t="n">
        <v>211</v>
      </c>
    </row>
    <row r="16" spans="1:3">
      <c r="A16" s="4" t="s">
        <v>1415</v>
      </c>
      <c r="B16" s="5" t="n">
        <v>155</v>
      </c>
    </row>
    <row r="17" spans="1:3">
      <c r="A17" s="4" t="s">
        <v>1416</v>
      </c>
    </row>
    <row r="18" spans="1:3">
      <c r="A18" s="3" t="s">
        <v>1410</v>
      </c>
    </row>
    <row r="19" spans="1:3">
      <c r="A19" s="4" t="s">
        <v>1411</v>
      </c>
      <c r="B19" s="5" t="n">
        <v>210</v>
      </c>
      <c r="C19" s="5" t="n">
        <v>14</v>
      </c>
    </row>
    <row r="20" spans="1:3">
      <c r="A20" s="4" t="s">
        <v>204</v>
      </c>
      <c r="B20" s="5" t="n">
        <v>210</v>
      </c>
      <c r="C20" s="5" t="n">
        <v>14</v>
      </c>
    </row>
    <row r="21" spans="1:3">
      <c r="A21" s="4" t="s">
        <v>1412</v>
      </c>
      <c r="B21" s="5" t="n">
        <v>161</v>
      </c>
      <c r="C21" s="5" t="n">
        <v>319</v>
      </c>
    </row>
    <row r="22" spans="1:3">
      <c r="A22" s="4" t="s">
        <v>204</v>
      </c>
      <c r="B22" s="5" t="n">
        <v>161</v>
      </c>
      <c r="C22" s="5" t="n">
        <v>319</v>
      </c>
    </row>
    <row r="23" spans="1:3">
      <c r="A23" s="4" t="s">
        <v>1417</v>
      </c>
    </row>
    <row r="24" spans="1:3">
      <c r="A24" s="3" t="s">
        <v>1410</v>
      </c>
    </row>
    <row r="25" spans="1:3">
      <c r="A25" s="4" t="s">
        <v>1411</v>
      </c>
      <c r="B25" s="5" t="n">
        <v>-6</v>
      </c>
      <c r="C25" s="5" t="n">
        <v>-14</v>
      </c>
    </row>
    <row r="26" spans="1:3">
      <c r="A26" s="4" t="s">
        <v>204</v>
      </c>
      <c r="B26" s="5" t="n">
        <v>-6</v>
      </c>
      <c r="C26" s="5" t="n">
        <v>-14</v>
      </c>
    </row>
    <row r="27" spans="1:3">
      <c r="A27" s="4" t="s">
        <v>1412</v>
      </c>
      <c r="B27" s="5" t="n">
        <v>-6</v>
      </c>
      <c r="C27" s="5" t="n">
        <v>-14</v>
      </c>
    </row>
    <row r="28" spans="1:3">
      <c r="A28" s="4" t="s">
        <v>204</v>
      </c>
      <c r="B28" s="6" t="n">
        <v>-6</v>
      </c>
      <c r="C28" s="6" t="n">
        <v>-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8</v>
      </c>
      <c r="B1" s="2" t="s">
        <v>122</v>
      </c>
      <c r="D1" s="2" t="s">
        <v>1</v>
      </c>
    </row>
    <row r="2" spans="1:5">
      <c r="B2" s="2" t="s">
        <v>2</v>
      </c>
      <c r="C2" s="2" t="s">
        <v>123</v>
      </c>
      <c r="D2" s="2" t="s">
        <v>2</v>
      </c>
      <c r="E2" s="2" t="s">
        <v>123</v>
      </c>
    </row>
    <row r="3" spans="1:5">
      <c r="A3" s="3" t="s">
        <v>1419</v>
      </c>
    </row>
    <row r="4" spans="1:5">
      <c r="A4" s="4" t="s">
        <v>1420</v>
      </c>
      <c r="B4" s="6" t="n">
        <v>12</v>
      </c>
      <c r="C4" s="6" t="n">
        <v>10</v>
      </c>
      <c r="D4" s="6" t="n">
        <v>23</v>
      </c>
      <c r="E4" s="6" t="n">
        <v>20</v>
      </c>
    </row>
    <row r="5" spans="1:5">
      <c r="A5" s="4" t="s">
        <v>1421</v>
      </c>
      <c r="B5" s="5" t="n">
        <v>-12</v>
      </c>
      <c r="C5" s="5" t="n">
        <v>-13</v>
      </c>
      <c r="D5" s="5" t="n">
        <v>-24</v>
      </c>
      <c r="E5" s="5" t="n">
        <v>-26</v>
      </c>
    </row>
    <row r="6" spans="1:5">
      <c r="A6" s="4" t="s">
        <v>1422</v>
      </c>
      <c r="B6" s="5" t="n">
        <v>3</v>
      </c>
      <c r="C6" s="5" t="n">
        <v>4</v>
      </c>
      <c r="D6" s="5" t="n">
        <v>7</v>
      </c>
      <c r="E6" s="5" t="n">
        <v>8</v>
      </c>
    </row>
    <row r="7" spans="1:5">
      <c r="A7" s="4" t="s">
        <v>1423</v>
      </c>
      <c r="B7" s="6" t="n">
        <v>3</v>
      </c>
      <c r="C7" s="6" t="n">
        <v>1</v>
      </c>
      <c r="D7" s="6" t="n">
        <v>6</v>
      </c>
      <c r="E7" s="6" t="n">
        <v>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4</v>
      </c>
      <c r="B1" s="2" t="s">
        <v>1</v>
      </c>
    </row>
    <row r="2" spans="1:3">
      <c r="B2" s="2" t="s">
        <v>2</v>
      </c>
      <c r="C2" s="2" t="s">
        <v>67</v>
      </c>
    </row>
    <row r="3" spans="1:3">
      <c r="A3" s="3" t="s">
        <v>1425</v>
      </c>
    </row>
    <row r="4" spans="1:3">
      <c r="A4" s="4" t="s">
        <v>1426</v>
      </c>
      <c r="B4" s="6" t="n">
        <v>1257</v>
      </c>
      <c r="C4" s="6" t="n">
        <v>1257</v>
      </c>
    </row>
    <row r="5" spans="1:3">
      <c r="A5" s="4" t="s">
        <v>1427</v>
      </c>
      <c r="B5" s="5" t="n">
        <v>58</v>
      </c>
      <c r="C5" s="5" t="n">
        <v>46</v>
      </c>
    </row>
    <row r="6" spans="1:3">
      <c r="A6" s="4" t="s">
        <v>1428</v>
      </c>
    </row>
    <row r="7" spans="1:3">
      <c r="A7" s="3" t="s">
        <v>1425</v>
      </c>
    </row>
    <row r="8" spans="1:3">
      <c r="A8" s="4" t="s">
        <v>1429</v>
      </c>
      <c r="B8" s="5" t="n">
        <v>156</v>
      </c>
    </row>
    <row r="9" spans="1:3">
      <c r="A9" s="4" t="s">
        <v>1426</v>
      </c>
      <c r="B9" s="5" t="n">
        <v>6</v>
      </c>
    </row>
    <row r="10" spans="1:3">
      <c r="A10" s="4" t="s">
        <v>1430</v>
      </c>
      <c r="B10" s="6" t="n">
        <v>162</v>
      </c>
    </row>
    <row r="11" spans="1:3">
      <c r="A11" s="4" t="s">
        <v>1431</v>
      </c>
      <c r="B11" s="4" t="s">
        <v>1432</v>
      </c>
    </row>
    <row r="12" spans="1:3">
      <c r="A12" s="4" t="s">
        <v>1433</v>
      </c>
    </row>
    <row r="13" spans="1:3">
      <c r="A13" s="3" t="s">
        <v>1425</v>
      </c>
    </row>
    <row r="14" spans="1:3">
      <c r="A14" s="4" t="s">
        <v>1429</v>
      </c>
      <c r="B14" s="6" t="n">
        <v>106</v>
      </c>
    </row>
    <row r="15" spans="1:3">
      <c r="A15" s="4" t="s">
        <v>1426</v>
      </c>
      <c r="B15" s="5" t="n">
        <v>4</v>
      </c>
    </row>
    <row r="16" spans="1:3">
      <c r="A16" s="4" t="s">
        <v>1430</v>
      </c>
      <c r="B16" s="6" t="n">
        <v>110</v>
      </c>
    </row>
    <row r="17" spans="1:3">
      <c r="A17" s="4" t="s">
        <v>1431</v>
      </c>
      <c r="B17" s="4" t="s">
        <v>1434</v>
      </c>
    </row>
    <row r="18" spans="1:3">
      <c r="A18" s="4" t="s">
        <v>1435</v>
      </c>
    </row>
    <row r="19" spans="1:3">
      <c r="A19" s="3" t="s">
        <v>1425</v>
      </c>
    </row>
    <row r="20" spans="1:3">
      <c r="A20" s="4" t="s">
        <v>1429</v>
      </c>
      <c r="B20" s="6" t="n">
        <v>138</v>
      </c>
    </row>
    <row r="21" spans="1:3">
      <c r="A21" s="4" t="s">
        <v>1426</v>
      </c>
      <c r="B21" s="5" t="n">
        <v>4</v>
      </c>
    </row>
    <row r="22" spans="1:3">
      <c r="A22" s="4" t="s">
        <v>1430</v>
      </c>
      <c r="B22" s="6" t="n">
        <v>142</v>
      </c>
    </row>
    <row r="23" spans="1:3">
      <c r="A23" s="4" t="s">
        <v>1431</v>
      </c>
      <c r="B23" s="4" t="s">
        <v>1436</v>
      </c>
    </row>
    <row r="24" spans="1:3">
      <c r="A24" s="4" t="s">
        <v>1437</v>
      </c>
    </row>
    <row r="25" spans="1:3">
      <c r="A25" s="3" t="s">
        <v>1425</v>
      </c>
    </row>
    <row r="26" spans="1:3">
      <c r="A26" s="4" t="s">
        <v>1429</v>
      </c>
      <c r="B26" s="6" t="n">
        <v>19</v>
      </c>
    </row>
    <row r="27" spans="1:3">
      <c r="A27" s="4" t="s">
        <v>1426</v>
      </c>
      <c r="B27" s="5" t="n">
        <v>1</v>
      </c>
    </row>
    <row r="28" spans="1:3">
      <c r="A28" s="4" t="s">
        <v>1430</v>
      </c>
      <c r="B28" s="6" t="n">
        <v>20</v>
      </c>
    </row>
    <row r="29" spans="1:3">
      <c r="A29" s="4" t="s">
        <v>1431</v>
      </c>
      <c r="B29" s="4" t="s">
        <v>1438</v>
      </c>
    </row>
    <row r="30" spans="1:3">
      <c r="A30" s="4" t="s">
        <v>1439</v>
      </c>
    </row>
    <row r="31" spans="1:3">
      <c r="A31" s="3" t="s">
        <v>1425</v>
      </c>
    </row>
    <row r="32" spans="1:3">
      <c r="A32" s="4" t="s">
        <v>1429</v>
      </c>
      <c r="B32" s="6" t="n">
        <v>18</v>
      </c>
    </row>
    <row r="33" spans="1:3">
      <c r="A33" s="4" t="s">
        <v>1426</v>
      </c>
      <c r="B33" s="5" t="n">
        <v>1</v>
      </c>
    </row>
    <row r="34" spans="1:3">
      <c r="A34" s="4" t="s">
        <v>1430</v>
      </c>
      <c r="B34" s="6" t="n">
        <v>19</v>
      </c>
    </row>
    <row r="35" spans="1:3">
      <c r="A35" s="4" t="s">
        <v>1431</v>
      </c>
      <c r="B35" s="4" t="s">
        <v>1440</v>
      </c>
    </row>
    <row r="36" spans="1:3">
      <c r="A36" s="4" t="s">
        <v>1441</v>
      </c>
    </row>
    <row r="37" spans="1:3">
      <c r="A37" s="3" t="s">
        <v>1425</v>
      </c>
    </row>
    <row r="38" spans="1:3">
      <c r="A38" s="4" t="s">
        <v>1429</v>
      </c>
      <c r="B38" s="6" t="n">
        <v>16</v>
      </c>
    </row>
    <row r="39" spans="1:3">
      <c r="A39" s="4" t="s">
        <v>1426</v>
      </c>
      <c r="B39" s="5" t="n">
        <v>1</v>
      </c>
    </row>
    <row r="40" spans="1:3">
      <c r="A40" s="4" t="s">
        <v>1430</v>
      </c>
      <c r="B40" s="6" t="n">
        <v>17</v>
      </c>
    </row>
    <row r="41" spans="1:3">
      <c r="A41" s="4" t="s">
        <v>1431</v>
      </c>
      <c r="B41" s="4" t="s">
        <v>1442</v>
      </c>
    </row>
    <row r="42" spans="1:3">
      <c r="A42" s="4" t="s">
        <v>1443</v>
      </c>
    </row>
    <row r="43" spans="1:3">
      <c r="A43" s="3" t="s">
        <v>1425</v>
      </c>
    </row>
    <row r="44" spans="1:3">
      <c r="A44" s="4" t="s">
        <v>1429</v>
      </c>
      <c r="B44" s="6" t="n">
        <v>7</v>
      </c>
    </row>
    <row r="45" spans="1:3">
      <c r="A45" s="4" t="s">
        <v>1426</v>
      </c>
      <c r="B45" s="5" t="n">
        <v>0</v>
      </c>
    </row>
    <row r="46" spans="1:3">
      <c r="A46" s="4" t="s">
        <v>1430</v>
      </c>
      <c r="B46" s="6" t="n">
        <v>7</v>
      </c>
    </row>
    <row r="47" spans="1:3">
      <c r="A47" s="4" t="s">
        <v>1431</v>
      </c>
      <c r="B47" s="4" t="s">
        <v>1444</v>
      </c>
    </row>
    <row r="48" spans="1:3">
      <c r="A48" s="4" t="s">
        <v>1445</v>
      </c>
    </row>
    <row r="49" spans="1:3">
      <c r="A49" s="3" t="s">
        <v>1425</v>
      </c>
    </row>
    <row r="50" spans="1:3">
      <c r="A50" s="4" t="s">
        <v>1429</v>
      </c>
      <c r="B50" s="6" t="n">
        <v>7</v>
      </c>
    </row>
    <row r="51" spans="1:3">
      <c r="A51" s="4" t="s">
        <v>1426</v>
      </c>
      <c r="B51" s="5" t="n">
        <v>0</v>
      </c>
    </row>
    <row r="52" spans="1:3">
      <c r="A52" s="4" t="s">
        <v>1430</v>
      </c>
      <c r="B52" s="6" t="n">
        <v>7</v>
      </c>
    </row>
    <row r="53" spans="1:3">
      <c r="A53" s="4" t="s">
        <v>1431</v>
      </c>
      <c r="B53" s="4" t="s">
        <v>1444</v>
      </c>
    </row>
    <row r="54" spans="1:3">
      <c r="A54" s="4" t="s">
        <v>1446</v>
      </c>
    </row>
    <row r="55" spans="1:3">
      <c r="A55" s="3" t="s">
        <v>1425</v>
      </c>
    </row>
    <row r="56" spans="1:3">
      <c r="A56" s="4" t="s">
        <v>1429</v>
      </c>
      <c r="B56" s="6" t="n">
        <v>467</v>
      </c>
      <c r="C56" s="5" t="n">
        <v>454</v>
      </c>
    </row>
    <row r="57" spans="1:3">
      <c r="A57" s="4" t="s">
        <v>1426</v>
      </c>
      <c r="B57" s="5" t="n">
        <v>17</v>
      </c>
      <c r="C57" s="5" t="n">
        <v>17</v>
      </c>
    </row>
    <row r="58" spans="1:3">
      <c r="A58" s="4" t="s">
        <v>1430</v>
      </c>
      <c r="B58" s="6" t="n">
        <v>484</v>
      </c>
      <c r="C58" s="6" t="n">
        <v>471</v>
      </c>
    </row>
    <row r="59" spans="1:3">
      <c r="A59" s="4" t="s">
        <v>1431</v>
      </c>
      <c r="B59" s="4" t="s">
        <v>1447</v>
      </c>
      <c r="C59" s="4" t="s">
        <v>1448</v>
      </c>
    </row>
    <row r="60" spans="1:3">
      <c r="A60" s="4" t="s">
        <v>1449</v>
      </c>
    </row>
    <row r="61" spans="1:3">
      <c r="A61" s="3" t="s">
        <v>1425</v>
      </c>
    </row>
    <row r="62" spans="1:3">
      <c r="A62" s="4" t="s">
        <v>1450</v>
      </c>
      <c r="B62" s="4" t="s">
        <v>1451</v>
      </c>
    </row>
    <row r="63" spans="1:3">
      <c r="A63" s="4" t="s">
        <v>1452</v>
      </c>
    </row>
    <row r="64" spans="1:3">
      <c r="A64" s="3" t="s">
        <v>1425</v>
      </c>
    </row>
    <row r="65" spans="1:3">
      <c r="A65" s="4" t="s">
        <v>1450</v>
      </c>
      <c r="B65" s="4" t="s">
        <v>1453</v>
      </c>
    </row>
    <row r="66" spans="1:3">
      <c r="A66" s="4" t="s">
        <v>1454</v>
      </c>
    </row>
    <row r="67" spans="1:3">
      <c r="A67" s="3" t="s">
        <v>1425</v>
      </c>
    </row>
    <row r="68" spans="1:3">
      <c r="A68" s="4" t="s">
        <v>1450</v>
      </c>
      <c r="B68" s="4" t="s">
        <v>1455</v>
      </c>
    </row>
    <row r="69" spans="1:3">
      <c r="A69" s="4" t="s">
        <v>1456</v>
      </c>
    </row>
    <row r="70" spans="1:3">
      <c r="A70" s="3" t="s">
        <v>1425</v>
      </c>
    </row>
    <row r="71" spans="1:3">
      <c r="A71" s="4" t="s">
        <v>1450</v>
      </c>
      <c r="B71" s="4" t="s">
        <v>1272</v>
      </c>
    </row>
    <row r="72" spans="1:3">
      <c r="A72" s="4" t="s">
        <v>1457</v>
      </c>
    </row>
    <row r="73" spans="1:3">
      <c r="A73" s="3" t="s">
        <v>1425</v>
      </c>
    </row>
    <row r="74" spans="1:3">
      <c r="A74" s="4" t="s">
        <v>1450</v>
      </c>
      <c r="B74" s="4" t="s">
        <v>1458</v>
      </c>
    </row>
    <row r="75" spans="1:3">
      <c r="A75" s="4" t="s">
        <v>1459</v>
      </c>
    </row>
    <row r="76" spans="1:3">
      <c r="A76" s="3" t="s">
        <v>1425</v>
      </c>
    </row>
    <row r="77" spans="1:3">
      <c r="A77" s="4" t="s">
        <v>1450</v>
      </c>
      <c r="B77" s="4" t="s">
        <v>1460</v>
      </c>
    </row>
    <row r="78" spans="1:3">
      <c r="A78" s="4" t="s">
        <v>1461</v>
      </c>
    </row>
    <row r="79" spans="1:3">
      <c r="A79" s="3" t="s">
        <v>1425</v>
      </c>
    </row>
    <row r="80" spans="1:3">
      <c r="A80" s="4" t="s">
        <v>1450</v>
      </c>
      <c r="B80" s="4" t="s">
        <v>1462</v>
      </c>
    </row>
    <row r="81" spans="1:3">
      <c r="A81" s="4" t="s">
        <v>1463</v>
      </c>
    </row>
    <row r="82" spans="1:3">
      <c r="A82" s="3" t="s">
        <v>1425</v>
      </c>
    </row>
    <row r="83" spans="1:3">
      <c r="A83" s="4" t="s">
        <v>1450</v>
      </c>
      <c r="B83" s="4" t="s">
        <v>146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1465</v>
      </c>
      <c r="B1" s="2" t="s">
        <v>973</v>
      </c>
    </row>
    <row r="2" spans="1:2">
      <c r="A2" s="3" t="s">
        <v>1466</v>
      </c>
    </row>
    <row r="3" spans="1:2">
      <c r="A3" s="4" t="s">
        <v>1467</v>
      </c>
      <c r="B3" s="6" t="n">
        <v>11949</v>
      </c>
    </row>
    <row r="4" spans="1:2">
      <c r="A4" s="4" t="s">
        <v>1468</v>
      </c>
      <c r="B4" s="5" t="n">
        <v>134</v>
      </c>
    </row>
    <row r="5" spans="1:2">
      <c r="A5" s="4" t="s">
        <v>1469</v>
      </c>
    </row>
    <row r="6" spans="1:2">
      <c r="A6" s="3" t="s">
        <v>1466</v>
      </c>
    </row>
    <row r="7" spans="1:2">
      <c r="A7" s="4" t="s">
        <v>1467</v>
      </c>
      <c r="B7" s="5" t="n">
        <v>2854</v>
      </c>
    </row>
    <row r="8" spans="1:2">
      <c r="A8" s="4" t="s">
        <v>1468</v>
      </c>
      <c r="B8" s="5" t="n">
        <v>49</v>
      </c>
    </row>
    <row r="9" spans="1:2">
      <c r="A9" s="4" t="s">
        <v>1470</v>
      </c>
    </row>
    <row r="10" spans="1:2">
      <c r="A10" s="3" t="s">
        <v>1466</v>
      </c>
    </row>
    <row r="11" spans="1:2">
      <c r="A11" s="4" t="s">
        <v>1467</v>
      </c>
      <c r="B11" s="5" t="n">
        <v>3086</v>
      </c>
    </row>
    <row r="12" spans="1:2">
      <c r="A12" s="4" t="s">
        <v>1468</v>
      </c>
      <c r="B12" s="5" t="n">
        <v>73</v>
      </c>
    </row>
    <row r="13" spans="1:2">
      <c r="A13" s="4" t="s">
        <v>1471</v>
      </c>
    </row>
    <row r="14" spans="1:2">
      <c r="A14" s="3" t="s">
        <v>1466</v>
      </c>
    </row>
    <row r="15" spans="1:2">
      <c r="A15" s="4" t="s">
        <v>1467</v>
      </c>
      <c r="B15" s="5" t="n">
        <v>4392</v>
      </c>
    </row>
    <row r="16" spans="1:2">
      <c r="A16" s="4" t="s">
        <v>1468</v>
      </c>
      <c r="B16" s="5" t="n">
        <v>6</v>
      </c>
    </row>
    <row r="17" spans="1:2">
      <c r="A17" s="4" t="s">
        <v>1472</v>
      </c>
    </row>
    <row r="18" spans="1:2">
      <c r="A18" s="3" t="s">
        <v>1466</v>
      </c>
    </row>
    <row r="19" spans="1:2">
      <c r="A19" s="4" t="s">
        <v>1467</v>
      </c>
      <c r="B19" s="5" t="n">
        <v>1617</v>
      </c>
    </row>
    <row r="20" spans="1:2">
      <c r="A20" s="4" t="s">
        <v>1468</v>
      </c>
      <c r="B20" s="6" t="n">
        <v>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5"/>
  </cols>
  <sheetData>
    <row r="1" spans="1:2">
      <c r="A1" s="1" t="s">
        <v>1473</v>
      </c>
      <c r="B1" s="2" t="s">
        <v>1</v>
      </c>
    </row>
    <row r="2" spans="1:2">
      <c r="B2" s="2" t="s">
        <v>973</v>
      </c>
    </row>
    <row r="3" spans="1:2">
      <c r="A3" s="4" t="s">
        <v>1469</v>
      </c>
    </row>
    <row r="4" spans="1:2">
      <c r="A4" s="3" t="s">
        <v>1474</v>
      </c>
    </row>
    <row r="5" spans="1:2">
      <c r="A5" s="4" t="s">
        <v>1475</v>
      </c>
      <c r="B5" s="4" t="s">
        <v>1476</v>
      </c>
    </row>
    <row r="6" spans="1:2">
      <c r="A6" s="4" t="s">
        <v>1470</v>
      </c>
    </row>
    <row r="7" spans="1:2">
      <c r="A7" s="3" t="s">
        <v>1474</v>
      </c>
    </row>
    <row r="8" spans="1:2">
      <c r="A8" s="4" t="s">
        <v>1477</v>
      </c>
      <c r="B8" s="4" t="s">
        <v>1478</v>
      </c>
    </row>
    <row r="9" spans="1:2">
      <c r="A9" s="4" t="s">
        <v>1471</v>
      </c>
    </row>
    <row r="10" spans="1:2">
      <c r="A10" s="3" t="s">
        <v>1474</v>
      </c>
    </row>
    <row r="11" spans="1:2">
      <c r="A11" s="4" t="s">
        <v>1479</v>
      </c>
      <c r="B11" s="4" t="s">
        <v>1331</v>
      </c>
    </row>
    <row r="12" spans="1:2">
      <c r="A12" s="4" t="s">
        <v>1480</v>
      </c>
      <c r="B12" s="6" t="n">
        <v>15100</v>
      </c>
    </row>
    <row r="13" spans="1:2">
      <c r="A13" s="4" t="s">
        <v>1481</v>
      </c>
      <c r="B13" s="4" t="s">
        <v>1482</v>
      </c>
    </row>
    <row r="14" spans="1:2">
      <c r="A14" s="4" t="s">
        <v>1472</v>
      </c>
    </row>
    <row r="15" spans="1:2">
      <c r="A15" s="3" t="s">
        <v>1474</v>
      </c>
    </row>
    <row r="16" spans="1:2">
      <c r="A16" s="4" t="s">
        <v>1480</v>
      </c>
      <c r="B16" s="6" t="n">
        <v>5400</v>
      </c>
    </row>
    <row r="17" spans="1:2">
      <c r="A17" s="4" t="s">
        <v>1481</v>
      </c>
      <c r="B17" s="4" t="s">
        <v>1483</v>
      </c>
    </row>
    <row r="18" spans="1:2">
      <c r="A18" s="4" t="s">
        <v>1484</v>
      </c>
      <c r="B18" s="6" t="n">
        <v>6</v>
      </c>
    </row>
    <row r="19" spans="1:2">
      <c r="A19" s="4" t="s">
        <v>1485</v>
      </c>
    </row>
    <row r="20" spans="1:2">
      <c r="A20" s="3" t="s">
        <v>1474</v>
      </c>
    </row>
    <row r="21" spans="1:2">
      <c r="A21" s="4" t="s">
        <v>1486</v>
      </c>
      <c r="B21" s="4" t="s">
        <v>1302</v>
      </c>
    </row>
    <row r="22" spans="1:2">
      <c r="A22" s="4" t="s">
        <v>1487</v>
      </c>
    </row>
    <row r="23" spans="1:2">
      <c r="A23" s="3" t="s">
        <v>1474</v>
      </c>
    </row>
    <row r="24" spans="1:2">
      <c r="A24" s="4" t="s">
        <v>1488</v>
      </c>
      <c r="B24" s="4" t="s">
        <v>1228</v>
      </c>
    </row>
    <row r="25" spans="1:2">
      <c r="A25" s="4" t="s">
        <v>1489</v>
      </c>
    </row>
    <row r="26" spans="1:2">
      <c r="A26" s="3" t="s">
        <v>1474</v>
      </c>
    </row>
    <row r="27" spans="1:2">
      <c r="A27" s="4" t="s">
        <v>1488</v>
      </c>
      <c r="B27" s="4" t="s">
        <v>1483</v>
      </c>
    </row>
    <row r="28" spans="1:2">
      <c r="A28" s="4" t="s">
        <v>1490</v>
      </c>
    </row>
    <row r="29" spans="1:2">
      <c r="A29" s="3" t="s">
        <v>1474</v>
      </c>
    </row>
    <row r="30" spans="1:2">
      <c r="A30" s="4" t="s">
        <v>1488</v>
      </c>
      <c r="B30" s="4" t="s">
        <v>1491</v>
      </c>
    </row>
    <row r="31" spans="1:2">
      <c r="A31" s="4" t="s">
        <v>1492</v>
      </c>
    </row>
    <row r="32" spans="1:2">
      <c r="A32" s="3" t="s">
        <v>1474</v>
      </c>
    </row>
    <row r="33" spans="1:2">
      <c r="A33" s="4" t="s">
        <v>1486</v>
      </c>
      <c r="B33" s="4" t="s">
        <v>1493</v>
      </c>
    </row>
    <row r="34" spans="1:2">
      <c r="A34" s="4" t="s">
        <v>1494</v>
      </c>
    </row>
    <row r="35" spans="1:2">
      <c r="A35" s="3" t="s">
        <v>1474</v>
      </c>
    </row>
    <row r="36" spans="1:2">
      <c r="A36" s="4" t="s">
        <v>1488</v>
      </c>
      <c r="B36" s="4" t="s">
        <v>1483</v>
      </c>
    </row>
    <row r="37" spans="1:2">
      <c r="A37" s="4" t="s">
        <v>1495</v>
      </c>
    </row>
    <row r="38" spans="1:2">
      <c r="A38" s="3" t="s">
        <v>1474</v>
      </c>
    </row>
    <row r="39" spans="1:2">
      <c r="A39" s="4" t="s">
        <v>1488</v>
      </c>
      <c r="B39" s="4" t="s">
        <v>149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6</v>
      </c>
      <c r="B1" s="2" t="s">
        <v>122</v>
      </c>
      <c r="D1" s="2" t="s">
        <v>1</v>
      </c>
    </row>
    <row r="2" spans="1:5">
      <c r="B2" s="2" t="s">
        <v>2</v>
      </c>
      <c r="C2" s="2" t="s">
        <v>123</v>
      </c>
      <c r="D2" s="2" t="s">
        <v>2</v>
      </c>
      <c r="E2" s="2" t="s">
        <v>123</v>
      </c>
    </row>
    <row r="3" spans="1:5">
      <c r="A3" s="3" t="s">
        <v>1497</v>
      </c>
    </row>
    <row r="4" spans="1:5">
      <c r="A4" s="4" t="s">
        <v>216</v>
      </c>
      <c r="D4" s="6" t="n">
        <v>15596</v>
      </c>
    </row>
    <row r="5" spans="1:5">
      <c r="A5" s="4" t="s">
        <v>1498</v>
      </c>
      <c r="B5" s="6" t="n">
        <v>511</v>
      </c>
      <c r="C5" s="6" t="n">
        <v>-110</v>
      </c>
      <c r="D5" s="5" t="n">
        <v>777</v>
      </c>
      <c r="E5" s="6" t="n">
        <v>-327</v>
      </c>
    </row>
    <row r="6" spans="1:5">
      <c r="A6" s="4" t="s">
        <v>1499</v>
      </c>
      <c r="B6" s="5" t="n">
        <v>17</v>
      </c>
      <c r="C6" s="5" t="n">
        <v>21</v>
      </c>
      <c r="D6" s="5" t="n">
        <v>39</v>
      </c>
      <c r="E6" s="5" t="n">
        <v>26</v>
      </c>
    </row>
    <row r="7" spans="1:5">
      <c r="A7" s="4" t="s">
        <v>219</v>
      </c>
      <c r="C7" s="5" t="n">
        <v>-5</v>
      </c>
      <c r="E7" s="5" t="n">
        <v>-5</v>
      </c>
    </row>
    <row r="8" spans="1:5">
      <c r="A8" s="4" t="s">
        <v>194</v>
      </c>
      <c r="B8" s="5" t="n">
        <v>528</v>
      </c>
      <c r="C8" s="5" t="n">
        <v>-94</v>
      </c>
      <c r="D8" s="5" t="n">
        <v>816</v>
      </c>
      <c r="E8" s="5" t="n">
        <v>-306</v>
      </c>
    </row>
    <row r="9" spans="1:5">
      <c r="A9" s="4" t="s">
        <v>1500</v>
      </c>
      <c r="B9" s="5" t="n">
        <v>16971</v>
      </c>
      <c r="D9" s="5" t="n">
        <v>16971</v>
      </c>
    </row>
    <row r="10" spans="1:5">
      <c r="A10" s="4" t="s">
        <v>1501</v>
      </c>
    </row>
    <row r="11" spans="1:5">
      <c r="A11" s="3" t="s">
        <v>1497</v>
      </c>
    </row>
    <row r="12" spans="1:5">
      <c r="A12" s="4" t="s">
        <v>216</v>
      </c>
      <c r="B12" s="5" t="n">
        <v>-189</v>
      </c>
      <c r="C12" s="5" t="n">
        <v>-461</v>
      </c>
      <c r="D12" s="5" t="n">
        <v>-373</v>
      </c>
      <c r="E12" s="5" t="n">
        <v>-311</v>
      </c>
    </row>
    <row r="13" spans="1:5">
      <c r="A13" s="4" t="s">
        <v>1498</v>
      </c>
      <c r="B13" s="5" t="n">
        <v>291</v>
      </c>
      <c r="C13" s="5" t="n">
        <v>-66</v>
      </c>
      <c r="D13" s="5" t="n">
        <v>475</v>
      </c>
      <c r="E13" s="5" t="n">
        <v>-216</v>
      </c>
    </row>
    <row r="14" spans="1:5">
      <c r="A14" s="4" t="s">
        <v>1499</v>
      </c>
      <c r="B14" s="5" t="n">
        <v>0</v>
      </c>
      <c r="C14" s="5" t="n">
        <v>0</v>
      </c>
      <c r="D14" s="5" t="n">
        <v>0</v>
      </c>
      <c r="E14" s="5" t="n">
        <v>0</v>
      </c>
    </row>
    <row r="15" spans="1:5">
      <c r="A15" s="4" t="s">
        <v>219</v>
      </c>
      <c r="C15" s="5" t="n">
        <v>0</v>
      </c>
      <c r="E15" s="5" t="n">
        <v>0</v>
      </c>
    </row>
    <row r="16" spans="1:5">
      <c r="A16" s="4" t="s">
        <v>194</v>
      </c>
      <c r="B16" s="5" t="n">
        <v>291</v>
      </c>
      <c r="C16" s="5" t="n">
        <v>-66</v>
      </c>
      <c r="D16" s="5" t="n">
        <v>475</v>
      </c>
      <c r="E16" s="5" t="n">
        <v>-216</v>
      </c>
    </row>
    <row r="17" spans="1:5">
      <c r="A17" s="4" t="s">
        <v>1500</v>
      </c>
      <c r="B17" s="5" t="n">
        <v>102</v>
      </c>
      <c r="C17" s="5" t="n">
        <v>-527</v>
      </c>
      <c r="D17" s="5" t="n">
        <v>102</v>
      </c>
      <c r="E17" s="5" t="n">
        <v>-527</v>
      </c>
    </row>
    <row r="18" spans="1:5">
      <c r="A18" s="4" t="s">
        <v>1502</v>
      </c>
    </row>
    <row r="19" spans="1:5">
      <c r="A19" s="3" t="s">
        <v>1497</v>
      </c>
    </row>
    <row r="20" spans="1:5">
      <c r="A20" s="4" t="s">
        <v>216</v>
      </c>
      <c r="B20" s="5" t="n">
        <v>49</v>
      </c>
      <c r="C20" s="5" t="n">
        <v>-149</v>
      </c>
      <c r="D20" s="5" t="n">
        <v>-50</v>
      </c>
      <c r="E20" s="5" t="n">
        <v>-86</v>
      </c>
    </row>
    <row r="21" spans="1:5">
      <c r="A21" s="4" t="s">
        <v>1498</v>
      </c>
      <c r="B21" s="5" t="n">
        <v>204</v>
      </c>
      <c r="C21" s="5" t="n">
        <v>-35</v>
      </c>
      <c r="D21" s="5" t="n">
        <v>284</v>
      </c>
      <c r="E21" s="5" t="n">
        <v>-100</v>
      </c>
    </row>
    <row r="22" spans="1:5">
      <c r="A22" s="4" t="s">
        <v>1499</v>
      </c>
      <c r="B22" s="5" t="n">
        <v>15</v>
      </c>
      <c r="C22" s="5" t="n">
        <v>18</v>
      </c>
      <c r="D22" s="5" t="n">
        <v>34</v>
      </c>
      <c r="E22" s="5" t="n">
        <v>20</v>
      </c>
    </row>
    <row r="23" spans="1:5">
      <c r="A23" s="4" t="s">
        <v>219</v>
      </c>
      <c r="C23" s="5" t="n">
        <v>0</v>
      </c>
      <c r="E23" s="5" t="n">
        <v>0</v>
      </c>
    </row>
    <row r="24" spans="1:5">
      <c r="A24" s="4" t="s">
        <v>194</v>
      </c>
      <c r="B24" s="5" t="n">
        <v>219</v>
      </c>
      <c r="C24" s="5" t="n">
        <v>-17</v>
      </c>
      <c r="D24" s="5" t="n">
        <v>318</v>
      </c>
      <c r="E24" s="5" t="n">
        <v>-80</v>
      </c>
    </row>
    <row r="25" spans="1:5">
      <c r="A25" s="4" t="s">
        <v>1500</v>
      </c>
      <c r="B25" s="5" t="n">
        <v>268</v>
      </c>
      <c r="C25" s="5" t="n">
        <v>-166</v>
      </c>
      <c r="D25" s="5" t="n">
        <v>268</v>
      </c>
      <c r="E25" s="5" t="n">
        <v>-166</v>
      </c>
    </row>
    <row r="26" spans="1:5">
      <c r="A26" s="4" t="s">
        <v>1503</v>
      </c>
    </row>
    <row r="27" spans="1:5">
      <c r="A27" s="3" t="s">
        <v>1497</v>
      </c>
    </row>
    <row r="28" spans="1:5">
      <c r="A28" s="4" t="s">
        <v>216</v>
      </c>
      <c r="B28" s="5" t="n">
        <v>-11</v>
      </c>
      <c r="C28" s="5" t="n">
        <v>7</v>
      </c>
      <c r="D28" s="5" t="n">
        <v>-14</v>
      </c>
      <c r="E28" s="5" t="n">
        <v>9</v>
      </c>
    </row>
    <row r="29" spans="1:5">
      <c r="A29" s="4" t="s">
        <v>1498</v>
      </c>
      <c r="B29" s="5" t="n">
        <v>1</v>
      </c>
      <c r="C29" s="5" t="n">
        <v>-9</v>
      </c>
      <c r="D29" s="5" t="n">
        <v>4</v>
      </c>
      <c r="E29" s="5" t="n">
        <v>-11</v>
      </c>
    </row>
    <row r="30" spans="1:5">
      <c r="A30" s="4" t="s">
        <v>1499</v>
      </c>
      <c r="B30" s="5" t="n">
        <v>0</v>
      </c>
      <c r="C30" s="5" t="n">
        <v>0</v>
      </c>
      <c r="D30" s="5" t="n">
        <v>0</v>
      </c>
      <c r="E30" s="5" t="n">
        <v>0</v>
      </c>
    </row>
    <row r="31" spans="1:5">
      <c r="A31" s="4" t="s">
        <v>219</v>
      </c>
      <c r="C31" s="5" t="n">
        <v>-5</v>
      </c>
      <c r="E31" s="5" t="n">
        <v>-5</v>
      </c>
    </row>
    <row r="32" spans="1:5">
      <c r="A32" s="4" t="s">
        <v>194</v>
      </c>
      <c r="B32" s="5" t="n">
        <v>1</v>
      </c>
      <c r="C32" s="5" t="n">
        <v>-14</v>
      </c>
      <c r="D32" s="5" t="n">
        <v>4</v>
      </c>
      <c r="E32" s="5" t="n">
        <v>-16</v>
      </c>
    </row>
    <row r="33" spans="1:5">
      <c r="A33" s="4" t="s">
        <v>1500</v>
      </c>
      <c r="B33" s="5" t="n">
        <v>-10</v>
      </c>
      <c r="C33" s="5" t="n">
        <v>-7</v>
      </c>
      <c r="D33" s="5" t="n">
        <v>-10</v>
      </c>
      <c r="E33" s="5" t="n">
        <v>-7</v>
      </c>
    </row>
    <row r="34" spans="1:5">
      <c r="A34" s="4" t="s">
        <v>1504</v>
      </c>
    </row>
    <row r="35" spans="1:5">
      <c r="A35" s="3" t="s">
        <v>1497</v>
      </c>
    </row>
    <row r="36" spans="1:5">
      <c r="A36" s="4" t="s">
        <v>216</v>
      </c>
      <c r="B36" s="5" t="n">
        <v>-379</v>
      </c>
      <c r="C36" s="5" t="n">
        <v>-388</v>
      </c>
      <c r="D36" s="5" t="n">
        <v>-381</v>
      </c>
      <c r="E36" s="5" t="n">
        <v>-391</v>
      </c>
    </row>
    <row r="37" spans="1:5">
      <c r="A37" s="4" t="s">
        <v>1498</v>
      </c>
      <c r="B37" s="5" t="n">
        <v>15</v>
      </c>
      <c r="C37" s="5" t="n">
        <v>0</v>
      </c>
      <c r="D37" s="5" t="n">
        <v>14</v>
      </c>
      <c r="E37" s="5" t="n">
        <v>0</v>
      </c>
    </row>
    <row r="38" spans="1:5">
      <c r="A38" s="4" t="s">
        <v>1499</v>
      </c>
      <c r="B38" s="5" t="n">
        <v>2</v>
      </c>
      <c r="C38" s="5" t="n">
        <v>3</v>
      </c>
      <c r="D38" s="5" t="n">
        <v>5</v>
      </c>
      <c r="E38" s="5" t="n">
        <v>6</v>
      </c>
    </row>
    <row r="39" spans="1:5">
      <c r="A39" s="4" t="s">
        <v>219</v>
      </c>
      <c r="C39" s="5" t="n">
        <v>0</v>
      </c>
      <c r="E39" s="5" t="n">
        <v>0</v>
      </c>
    </row>
    <row r="40" spans="1:5">
      <c r="A40" s="4" t="s">
        <v>194</v>
      </c>
      <c r="B40" s="5" t="n">
        <v>17</v>
      </c>
      <c r="C40" s="5" t="n">
        <v>3</v>
      </c>
      <c r="D40" s="5" t="n">
        <v>19</v>
      </c>
      <c r="E40" s="5" t="n">
        <v>6</v>
      </c>
    </row>
    <row r="41" spans="1:5">
      <c r="A41" s="4" t="s">
        <v>1500</v>
      </c>
      <c r="B41" s="5" t="n">
        <v>-362</v>
      </c>
      <c r="C41" s="5" t="n">
        <v>-385</v>
      </c>
      <c r="D41" s="5" t="n">
        <v>-362</v>
      </c>
      <c r="E41" s="5" t="n">
        <v>-385</v>
      </c>
    </row>
    <row r="42" spans="1:5">
      <c r="A42" s="4" t="s">
        <v>1505</v>
      </c>
    </row>
    <row r="43" spans="1:5">
      <c r="A43" s="3" t="s">
        <v>1497</v>
      </c>
    </row>
    <row r="44" spans="1:5">
      <c r="A44" s="4" t="s">
        <v>216</v>
      </c>
      <c r="B44" s="5" t="n">
        <v>-530</v>
      </c>
      <c r="C44" s="5" t="n">
        <v>-991</v>
      </c>
      <c r="D44" s="5" t="n">
        <v>-818</v>
      </c>
      <c r="E44" s="5" t="n">
        <v>-779</v>
      </c>
    </row>
    <row r="45" spans="1:5">
      <c r="A45" s="4" t="s">
        <v>194</v>
      </c>
      <c r="B45" s="5" t="n">
        <v>528</v>
      </c>
      <c r="C45" s="5" t="n">
        <v>-94</v>
      </c>
      <c r="D45" s="5" t="n">
        <v>816</v>
      </c>
      <c r="E45" s="5" t="n">
        <v>-306</v>
      </c>
    </row>
    <row r="46" spans="1:5">
      <c r="A46" s="4" t="s">
        <v>1500</v>
      </c>
      <c r="B46" s="6" t="n">
        <v>-2</v>
      </c>
      <c r="C46" s="6" t="n">
        <v>-1085</v>
      </c>
      <c r="D46" s="6" t="n">
        <v>-2</v>
      </c>
      <c r="E46" s="6" t="n">
        <v>-108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6</v>
      </c>
      <c r="B1" s="2" t="s">
        <v>122</v>
      </c>
      <c r="D1" s="2" t="s">
        <v>1</v>
      </c>
    </row>
    <row r="2" spans="1:5">
      <c r="B2" s="2" t="s">
        <v>2</v>
      </c>
      <c r="C2" s="2" t="s">
        <v>123</v>
      </c>
      <c r="D2" s="2" t="s">
        <v>2</v>
      </c>
      <c r="E2" s="2" t="s">
        <v>123</v>
      </c>
    </row>
    <row r="3" spans="1:5">
      <c r="A3" s="3" t="s">
        <v>1507</v>
      </c>
    </row>
    <row r="4" spans="1:5">
      <c r="A4" s="4" t="s">
        <v>1175</v>
      </c>
      <c r="B4" s="6" t="n">
        <v>1082</v>
      </c>
      <c r="C4" s="6" t="n">
        <v>1000</v>
      </c>
      <c r="D4" s="6" t="n">
        <v>2148</v>
      </c>
      <c r="E4" s="6" t="n">
        <v>1940</v>
      </c>
    </row>
    <row r="5" spans="1:5">
      <c r="A5" s="4" t="s">
        <v>1174</v>
      </c>
      <c r="B5" s="5" t="n">
        <v>-120</v>
      </c>
      <c r="C5" s="5" t="n">
        <v>-102</v>
      </c>
      <c r="D5" s="5" t="n">
        <v>-240</v>
      </c>
      <c r="E5" s="5" t="n">
        <v>-194</v>
      </c>
    </row>
    <row r="6" spans="1:5">
      <c r="A6" s="4" t="s">
        <v>1508</v>
      </c>
      <c r="B6" s="5" t="n">
        <v>518</v>
      </c>
      <c r="C6" s="5" t="n">
        <v>590</v>
      </c>
      <c r="D6" s="5" t="n">
        <v>1014</v>
      </c>
      <c r="E6" s="5" t="n">
        <v>1076</v>
      </c>
    </row>
    <row r="7" spans="1:5">
      <c r="A7" s="4" t="s">
        <v>160</v>
      </c>
      <c r="B7" s="5" t="n">
        <v>87</v>
      </c>
      <c r="C7" s="5" t="n">
        <v>103</v>
      </c>
      <c r="D7" s="5" t="n">
        <v>169</v>
      </c>
      <c r="E7" s="5" t="n">
        <v>165</v>
      </c>
    </row>
    <row r="8" spans="1:5">
      <c r="A8" s="4" t="s">
        <v>1509</v>
      </c>
      <c r="B8" s="5" t="n">
        <v>589</v>
      </c>
      <c r="C8" s="5" t="n">
        <v>586</v>
      </c>
      <c r="D8" s="5" t="n">
        <v>1152</v>
      </c>
      <c r="E8" s="5" t="n">
        <v>1180</v>
      </c>
    </row>
    <row r="9" spans="1:5">
      <c r="A9" s="4" t="s">
        <v>161</v>
      </c>
      <c r="B9" s="5" t="n">
        <v>423</v>
      </c>
      <c r="C9" s="5" t="n">
        <v>479</v>
      </c>
      <c r="D9" s="5" t="n">
        <v>829</v>
      </c>
      <c r="E9" s="5" t="n">
        <v>895</v>
      </c>
    </row>
    <row r="10" spans="1:5">
      <c r="A10" s="4" t="s">
        <v>1510</v>
      </c>
    </row>
    <row r="11" spans="1:5">
      <c r="A11" s="3" t="s">
        <v>1507</v>
      </c>
    </row>
    <row r="12" spans="1:5">
      <c r="A12" s="4" t="s">
        <v>1508</v>
      </c>
      <c r="B12" s="5" t="n">
        <v>-19</v>
      </c>
      <c r="C12" s="5" t="n">
        <v>-24</v>
      </c>
      <c r="D12" s="5" t="n">
        <v>-44</v>
      </c>
      <c r="E12" s="5" t="n">
        <v>-27</v>
      </c>
    </row>
    <row r="13" spans="1:5">
      <c r="A13" s="4" t="s">
        <v>160</v>
      </c>
      <c r="B13" s="5" t="n">
        <v>-4</v>
      </c>
      <c r="C13" s="5" t="n">
        <v>-6</v>
      </c>
      <c r="D13" s="5" t="n">
        <v>-10</v>
      </c>
      <c r="E13" s="5" t="n">
        <v>-7</v>
      </c>
    </row>
    <row r="14" spans="1:5">
      <c r="A14" s="4" t="s">
        <v>161</v>
      </c>
      <c r="B14" s="5" t="n">
        <v>-15</v>
      </c>
      <c r="C14" s="5" t="n">
        <v>-18</v>
      </c>
      <c r="D14" s="5" t="n">
        <v>-34</v>
      </c>
      <c r="E14" s="5" t="n">
        <v>-20</v>
      </c>
    </row>
    <row r="15" spans="1:5">
      <c r="A15" s="4" t="s">
        <v>1511</v>
      </c>
    </row>
    <row r="16" spans="1:5">
      <c r="A16" s="3" t="s">
        <v>1507</v>
      </c>
    </row>
    <row r="17" spans="1:5">
      <c r="A17" s="4" t="s">
        <v>1508</v>
      </c>
      <c r="B17" s="5" t="n">
        <v>-3</v>
      </c>
      <c r="C17" s="5" t="n">
        <v>-4</v>
      </c>
      <c r="D17" s="5" t="n">
        <v>-7</v>
      </c>
      <c r="E17" s="5" t="n">
        <v>-8</v>
      </c>
    </row>
    <row r="18" spans="1:5">
      <c r="A18" s="4" t="s">
        <v>160</v>
      </c>
      <c r="B18" s="5" t="n">
        <v>-1</v>
      </c>
      <c r="C18" s="5" t="n">
        <v>-1</v>
      </c>
      <c r="D18" s="5" t="n">
        <v>-2</v>
      </c>
      <c r="E18" s="5" t="n">
        <v>-2</v>
      </c>
    </row>
    <row r="19" spans="1:5">
      <c r="A19" s="4" t="s">
        <v>161</v>
      </c>
      <c r="B19" s="5" t="n">
        <v>-2</v>
      </c>
      <c r="C19" s="5" t="n">
        <v>-3</v>
      </c>
      <c r="D19" s="5" t="n">
        <v>-5</v>
      </c>
      <c r="E19" s="5" t="n">
        <v>-6</v>
      </c>
    </row>
    <row r="20" spans="1:5">
      <c r="A20" s="4" t="s">
        <v>1512</v>
      </c>
    </row>
    <row r="21" spans="1:5">
      <c r="A21" s="3" t="s">
        <v>1507</v>
      </c>
    </row>
    <row r="22" spans="1:5">
      <c r="A22" s="4" t="s">
        <v>1509</v>
      </c>
      <c r="B22" s="5" t="n">
        <v>-3</v>
      </c>
      <c r="C22" s="5" t="n">
        <v>-4</v>
      </c>
      <c r="D22" s="5" t="n">
        <v>-7</v>
      </c>
      <c r="E22" s="5" t="n">
        <v>-8</v>
      </c>
    </row>
    <row r="23" spans="1:5">
      <c r="A23" s="4" t="s">
        <v>1513</v>
      </c>
    </row>
    <row r="24" spans="1:5">
      <c r="A24" s="3" t="s">
        <v>1507</v>
      </c>
    </row>
    <row r="25" spans="1:5">
      <c r="A25" s="4" t="s">
        <v>1175</v>
      </c>
      <c r="B25" s="5" t="n">
        <v>-19</v>
      </c>
      <c r="C25" s="5" t="n">
        <v>-25</v>
      </c>
      <c r="D25" s="5" t="n">
        <v>-43</v>
      </c>
      <c r="E25" s="5" t="n">
        <v>-27</v>
      </c>
    </row>
    <row r="26" spans="1:5">
      <c r="A26" s="4" t="s">
        <v>1514</v>
      </c>
    </row>
    <row r="27" spans="1:5">
      <c r="A27" s="3" t="s">
        <v>1507</v>
      </c>
    </row>
    <row r="28" spans="1:5">
      <c r="A28" s="4" t="s">
        <v>1174</v>
      </c>
      <c r="B28" s="6" t="n">
        <v>0</v>
      </c>
      <c r="C28" s="6" t="n">
        <v>1</v>
      </c>
      <c r="D28" s="6" t="n">
        <v>-1</v>
      </c>
      <c r="E28" s="6"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7"/>
  </cols>
  <sheetData>
    <row r="1" spans="1:7">
      <c r="A1" s="1" t="s">
        <v>1515</v>
      </c>
      <c r="B1" s="2" t="s">
        <v>1516</v>
      </c>
      <c r="C1" s="2" t="s">
        <v>2</v>
      </c>
      <c r="D1" s="2" t="s">
        <v>123</v>
      </c>
      <c r="E1" s="2" t="s">
        <v>2</v>
      </c>
      <c r="F1" s="2" t="s">
        <v>123</v>
      </c>
      <c r="G1" s="2" t="s">
        <v>1517</v>
      </c>
    </row>
    <row r="2" spans="1:7">
      <c r="A2" s="3" t="s">
        <v>1425</v>
      </c>
    </row>
    <row r="3" spans="1:7">
      <c r="A3" s="4" t="s">
        <v>1518</v>
      </c>
      <c r="E3" s="6" t="n">
        <v>346000000</v>
      </c>
      <c r="F3" s="6" t="n">
        <v>279000000</v>
      </c>
    </row>
    <row r="4" spans="1:7">
      <c r="A4" s="4" t="s">
        <v>246</v>
      </c>
      <c r="C4" s="7" t="n">
        <v>0.17</v>
      </c>
      <c r="D4" s="9" t="n">
        <v>0.12</v>
      </c>
      <c r="E4" s="9" t="n">
        <v>0.34</v>
      </c>
      <c r="F4" s="9" t="n">
        <v>0.225</v>
      </c>
    </row>
    <row r="5" spans="1:7">
      <c r="A5" s="4" t="s">
        <v>1519</v>
      </c>
    </row>
    <row r="6" spans="1:7">
      <c r="A6" s="3" t="s">
        <v>1425</v>
      </c>
    </row>
    <row r="7" spans="1:7">
      <c r="A7" s="4" t="s">
        <v>1520</v>
      </c>
      <c r="C7" s="6" t="n">
        <v>1225000000</v>
      </c>
      <c r="E7" s="6" t="n">
        <v>1225000000</v>
      </c>
    </row>
    <row r="8" spans="1:7">
      <c r="A8" s="4" t="s">
        <v>1521</v>
      </c>
      <c r="C8" s="5" t="n">
        <v>180000000</v>
      </c>
    </row>
    <row r="9" spans="1:7">
      <c r="A9" s="4" t="s">
        <v>1518</v>
      </c>
      <c r="C9" s="5" t="n">
        <v>179000000</v>
      </c>
    </row>
    <row r="10" spans="1:7">
      <c r="A10" s="4" t="s">
        <v>227</v>
      </c>
      <c r="C10" s="6" t="n">
        <v>1000000</v>
      </c>
    </row>
    <row r="11" spans="1:7">
      <c r="A11" s="4" t="s">
        <v>246</v>
      </c>
      <c r="C11" s="7" t="n">
        <v>0.17</v>
      </c>
    </row>
    <row r="12" spans="1:7">
      <c r="A12" s="4" t="s">
        <v>1522</v>
      </c>
    </row>
    <row r="13" spans="1:7">
      <c r="A13" s="3" t="s">
        <v>1425</v>
      </c>
    </row>
    <row r="14" spans="1:7">
      <c r="A14" s="4" t="s">
        <v>1520</v>
      </c>
      <c r="G14" s="6" t="n">
        <v>1000000000</v>
      </c>
    </row>
    <row r="15" spans="1:7">
      <c r="A15" s="4" t="s">
        <v>1523</v>
      </c>
    </row>
    <row r="16" spans="1:7">
      <c r="A16" s="3" t="s">
        <v>1425</v>
      </c>
    </row>
    <row r="17" spans="1:7">
      <c r="A17" s="4" t="s">
        <v>246</v>
      </c>
      <c r="B17" s="9" t="n">
        <v>0.185</v>
      </c>
    </row>
    <row r="18" spans="1:7">
      <c r="A18" s="4" t="s">
        <v>1524</v>
      </c>
      <c r="B18" s="4" t="s">
        <v>15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1526</v>
      </c>
      <c r="B1" s="2" t="s">
        <v>973</v>
      </c>
      <c r="C1" s="2" t="s">
        <v>1527</v>
      </c>
      <c r="D1" s="2" t="s">
        <v>670</v>
      </c>
    </row>
    <row r="2" spans="1:4">
      <c r="A2" s="3" t="s">
        <v>1528</v>
      </c>
    </row>
    <row r="3" spans="1:4">
      <c r="A3" s="4" t="s">
        <v>1529</v>
      </c>
      <c r="B3" s="6" t="n">
        <v>1900000000</v>
      </c>
      <c r="D3" s="6" t="n">
        <v>1450000000</v>
      </c>
    </row>
    <row r="4" spans="1:4">
      <c r="A4" s="4" t="s">
        <v>63</v>
      </c>
    </row>
    <row r="5" spans="1:4">
      <c r="A5" s="3" t="s">
        <v>1528</v>
      </c>
    </row>
    <row r="6" spans="1:4">
      <c r="A6" s="4" t="s">
        <v>1529</v>
      </c>
      <c r="C6" s="6" t="n">
        <v>450000000</v>
      </c>
    </row>
    <row r="7" spans="1:4">
      <c r="A7" s="4" t="s">
        <v>1530</v>
      </c>
    </row>
    <row r="8" spans="1:4">
      <c r="A8" s="3" t="s">
        <v>1528</v>
      </c>
    </row>
    <row r="9" spans="1:4">
      <c r="A9" s="4" t="s">
        <v>1531</v>
      </c>
      <c r="B9" s="14" t="n">
        <v>0.025</v>
      </c>
      <c r="C9" s="14" t="n">
        <v>0.0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37"/>
    <col customWidth="1" max="3" min="3" width="14"/>
  </cols>
  <sheetData>
    <row r="1" spans="1:3">
      <c r="A1" s="1" t="s">
        <v>1532</v>
      </c>
      <c r="B1" s="2" t="s">
        <v>1533</v>
      </c>
      <c r="C1" s="2" t="s">
        <v>1534</v>
      </c>
    </row>
    <row r="2" spans="1:3">
      <c r="A2" s="4" t="s">
        <v>205</v>
      </c>
    </row>
    <row r="3" spans="1:3">
      <c r="A3" s="3" t="s">
        <v>1528</v>
      </c>
    </row>
    <row r="4" spans="1:3">
      <c r="A4" s="4" t="s">
        <v>1535</v>
      </c>
      <c r="B4" s="6" t="n">
        <v>525000000</v>
      </c>
    </row>
    <row r="5" spans="1:3">
      <c r="A5" s="4" t="s">
        <v>1536</v>
      </c>
      <c r="B5" s="5" t="n">
        <v>21000</v>
      </c>
    </row>
    <row r="6" spans="1:3">
      <c r="A6" s="4" t="s">
        <v>1537</v>
      </c>
      <c r="B6" s="5" t="n">
        <v>21000</v>
      </c>
    </row>
    <row r="7" spans="1:3">
      <c r="A7" s="4" t="s">
        <v>1538</v>
      </c>
      <c r="B7" s="6" t="n">
        <v>1</v>
      </c>
    </row>
    <row r="8" spans="1:3">
      <c r="A8" s="4" t="s">
        <v>1539</v>
      </c>
      <c r="B8" s="6" t="n">
        <v>25000</v>
      </c>
    </row>
    <row r="9" spans="1:3">
      <c r="A9" s="4" t="s">
        <v>1540</v>
      </c>
    </row>
    <row r="10" spans="1:3">
      <c r="A10" s="3" t="s">
        <v>1528</v>
      </c>
    </row>
    <row r="11" spans="1:3">
      <c r="A11" s="4" t="s">
        <v>1531</v>
      </c>
      <c r="B11" s="8" t="n">
        <v>0.04</v>
      </c>
    </row>
    <row r="12" spans="1:3">
      <c r="A12" s="4" t="s">
        <v>1541</v>
      </c>
      <c r="B12" s="6" t="n">
        <v>1000</v>
      </c>
    </row>
    <row r="13" spans="1:3">
      <c r="A13" s="4" t="s">
        <v>1542</v>
      </c>
      <c r="B13" s="7" t="n">
        <v>12.5</v>
      </c>
    </row>
    <row r="14" spans="1:3">
      <c r="A14" s="4" t="s">
        <v>57</v>
      </c>
    </row>
    <row r="15" spans="1:3">
      <c r="A15" s="3" t="s">
        <v>1528</v>
      </c>
    </row>
    <row r="16" spans="1:3">
      <c r="A16" s="4" t="s">
        <v>1535</v>
      </c>
      <c r="B16" s="6" t="n">
        <v>500000000</v>
      </c>
    </row>
    <row r="17" spans="1:3">
      <c r="A17" s="4" t="s">
        <v>1536</v>
      </c>
      <c r="B17" s="5" t="n">
        <v>500000</v>
      </c>
    </row>
    <row r="18" spans="1:3">
      <c r="A18" s="4" t="s">
        <v>1537</v>
      </c>
      <c r="B18" s="5" t="n">
        <v>500000</v>
      </c>
    </row>
    <row r="19" spans="1:3">
      <c r="A19" s="4" t="s">
        <v>1538</v>
      </c>
      <c r="B19" s="6" t="n">
        <v>1</v>
      </c>
    </row>
    <row r="20" spans="1:3">
      <c r="A20" s="4" t="s">
        <v>1539</v>
      </c>
      <c r="B20" s="6" t="n">
        <v>1000</v>
      </c>
    </row>
    <row r="21" spans="1:3">
      <c r="A21" s="4" t="s">
        <v>1543</v>
      </c>
    </row>
    <row r="22" spans="1:3">
      <c r="A22" s="3" t="s">
        <v>1528</v>
      </c>
    </row>
    <row r="23" spans="1:3">
      <c r="A23" s="4" t="s">
        <v>1531</v>
      </c>
      <c r="B23" s="14" t="n">
        <v>0.025</v>
      </c>
    </row>
    <row r="24" spans="1:3">
      <c r="A24" s="4" t="s">
        <v>1541</v>
      </c>
      <c r="B24" s="6" t="n">
        <v>25</v>
      </c>
    </row>
    <row r="25" spans="1:3">
      <c r="A25" s="4" t="s">
        <v>1542</v>
      </c>
      <c r="B25" s="11" t="n">
        <v>0.382813</v>
      </c>
    </row>
    <row r="26" spans="1:3">
      <c r="A26" s="4" t="s">
        <v>60</v>
      </c>
    </row>
    <row r="27" spans="1:3">
      <c r="A27" s="3" t="s">
        <v>1528</v>
      </c>
    </row>
    <row r="28" spans="1:3">
      <c r="A28" s="4" t="s">
        <v>1535</v>
      </c>
      <c r="B28" s="6" t="n">
        <v>425000000</v>
      </c>
    </row>
    <row r="29" spans="1:3">
      <c r="A29" s="4" t="s">
        <v>1536</v>
      </c>
      <c r="B29" s="5" t="n">
        <v>425000</v>
      </c>
    </row>
    <row r="30" spans="1:3">
      <c r="A30" s="4" t="s">
        <v>1537</v>
      </c>
      <c r="B30" s="5" t="n">
        <v>425000</v>
      </c>
    </row>
    <row r="31" spans="1:3">
      <c r="A31" s="4" t="s">
        <v>1538</v>
      </c>
      <c r="B31" s="6" t="n">
        <v>1</v>
      </c>
    </row>
    <row r="32" spans="1:3">
      <c r="A32" s="4" t="s">
        <v>1539</v>
      </c>
      <c r="B32" s="6" t="n">
        <v>1000</v>
      </c>
    </row>
    <row r="33" spans="1:3">
      <c r="A33" s="4" t="s">
        <v>1544</v>
      </c>
    </row>
    <row r="34" spans="1:3">
      <c r="A34" s="3" t="s">
        <v>1528</v>
      </c>
    </row>
    <row r="35" spans="1:3">
      <c r="A35" s="4" t="s">
        <v>1531</v>
      </c>
      <c r="B35" s="14" t="n">
        <v>0.025</v>
      </c>
    </row>
    <row r="36" spans="1:3">
      <c r="A36" s="4" t="s">
        <v>1541</v>
      </c>
      <c r="B36" s="6" t="n">
        <v>25</v>
      </c>
    </row>
    <row r="37" spans="1:3">
      <c r="A37" s="4" t="s">
        <v>1542</v>
      </c>
      <c r="B37" s="11" t="n">
        <v>0.353125</v>
      </c>
    </row>
    <row r="38" spans="1:3">
      <c r="A38" s="4" t="s">
        <v>63</v>
      </c>
    </row>
    <row r="39" spans="1:3">
      <c r="A39" s="3" t="s">
        <v>1528</v>
      </c>
    </row>
    <row r="40" spans="1:3">
      <c r="A40" s="4" t="s">
        <v>1535</v>
      </c>
      <c r="B40" s="6" t="n">
        <v>450000000</v>
      </c>
    </row>
    <row r="41" spans="1:3">
      <c r="A41" s="4" t="s">
        <v>1536</v>
      </c>
      <c r="B41" s="5" t="n">
        <v>450000</v>
      </c>
    </row>
    <row r="42" spans="1:3">
      <c r="A42" s="4" t="s">
        <v>1537</v>
      </c>
      <c r="B42" s="5" t="n">
        <v>450000</v>
      </c>
    </row>
    <row r="43" spans="1:3">
      <c r="A43" s="4" t="s">
        <v>1538</v>
      </c>
      <c r="B43" s="6" t="n">
        <v>1</v>
      </c>
    </row>
    <row r="44" spans="1:3">
      <c r="A44" s="4" t="s">
        <v>1539</v>
      </c>
      <c r="B44" s="6" t="n">
        <v>1000</v>
      </c>
    </row>
    <row r="45" spans="1:3">
      <c r="A45" s="4" t="s">
        <v>1530</v>
      </c>
    </row>
    <row r="46" spans="1:3">
      <c r="A46" s="3" t="s">
        <v>1528</v>
      </c>
    </row>
    <row r="47" spans="1:3">
      <c r="A47" s="4" t="s">
        <v>1531</v>
      </c>
      <c r="B47" s="14" t="n">
        <v>0.025</v>
      </c>
      <c r="C47" s="14" t="n">
        <v>0.025</v>
      </c>
    </row>
    <row r="48" spans="1:3">
      <c r="A48" s="4" t="s">
        <v>1541</v>
      </c>
      <c r="B48" s="6" t="n">
        <v>25</v>
      </c>
    </row>
    <row r="49" spans="1:3">
      <c r="A49" s="4" t="s">
        <v>1542</v>
      </c>
      <c r="B49"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42"/>
  </cols>
  <sheetData>
    <row r="1" spans="1:4">
      <c r="A1" s="1" t="s">
        <v>1545</v>
      </c>
      <c r="B1" s="2" t="s">
        <v>122</v>
      </c>
      <c r="C1" s="2" t="s">
        <v>667</v>
      </c>
    </row>
    <row r="2" spans="1:4">
      <c r="B2" s="2" t="s">
        <v>1546</v>
      </c>
      <c r="C2" s="2" t="s">
        <v>1547</v>
      </c>
      <c r="D2" s="2" t="s">
        <v>1548</v>
      </c>
    </row>
    <row r="3" spans="1:4">
      <c r="A3" s="3" t="s">
        <v>1549</v>
      </c>
    </row>
    <row r="4" spans="1:4">
      <c r="A4" s="4" t="s">
        <v>1550</v>
      </c>
      <c r="B4" s="5" t="n">
        <v>2</v>
      </c>
      <c r="C4" s="5" t="n">
        <v>2</v>
      </c>
    </row>
    <row r="5" spans="1:4">
      <c r="A5" s="4" t="s">
        <v>81</v>
      </c>
      <c r="C5" s="6" t="n">
        <v>2516</v>
      </c>
      <c r="D5" s="6" t="n">
        <v>2664</v>
      </c>
    </row>
    <row r="6" spans="1:4">
      <c r="A6" s="4" t="s">
        <v>1551</v>
      </c>
    </row>
    <row r="7" spans="1:4">
      <c r="A7" s="3" t="s">
        <v>1549</v>
      </c>
    </row>
    <row r="8" spans="1:4">
      <c r="A8" s="4" t="s">
        <v>81</v>
      </c>
      <c r="B8" s="6" t="n">
        <v>1600</v>
      </c>
    </row>
    <row r="9" spans="1:4">
      <c r="A9" s="4" t="s">
        <v>1552</v>
      </c>
      <c r="D9" s="5" t="n">
        <v>15</v>
      </c>
    </row>
    <row r="10" spans="1:4">
      <c r="A10" s="4" t="s">
        <v>1553</v>
      </c>
    </row>
    <row r="11" spans="1:4">
      <c r="A11" s="3" t="s">
        <v>1549</v>
      </c>
    </row>
    <row r="12" spans="1:4">
      <c r="A12" s="4" t="s">
        <v>81</v>
      </c>
      <c r="B12" s="6" t="n">
        <v>912</v>
      </c>
    </row>
    <row r="13" spans="1:4">
      <c r="A13" s="4" t="s">
        <v>1554</v>
      </c>
      <c r="D13" s="5" t="n">
        <v>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555</v>
      </c>
      <c r="B1" s="2" t="s">
        <v>122</v>
      </c>
      <c r="D1" s="2" t="s">
        <v>1</v>
      </c>
    </row>
    <row r="2" spans="1:5">
      <c r="B2" s="2" t="s">
        <v>1556</v>
      </c>
      <c r="C2" s="2" t="s">
        <v>1557</v>
      </c>
      <c r="D2" s="2" t="s">
        <v>1556</v>
      </c>
      <c r="E2" s="2" t="s">
        <v>1557</v>
      </c>
    </row>
    <row r="3" spans="1:5">
      <c r="A3" s="3" t="s">
        <v>1558</v>
      </c>
    </row>
    <row r="4" spans="1:5">
      <c r="A4" s="4" t="s">
        <v>1559</v>
      </c>
      <c r="B4" s="6" t="n">
        <v>989</v>
      </c>
      <c r="C4" s="6" t="n">
        <v>987</v>
      </c>
      <c r="D4" s="6" t="n">
        <v>1974</v>
      </c>
      <c r="E4" s="6" t="n">
        <v>1939</v>
      </c>
    </row>
    <row r="5" spans="1:5">
      <c r="A5" s="4" t="s">
        <v>1560</v>
      </c>
      <c r="B5" s="5" t="n">
        <v>622</v>
      </c>
      <c r="C5" s="5" t="n">
        <v>660</v>
      </c>
      <c r="D5" s="5" t="n">
        <v>1158</v>
      </c>
      <c r="E5" s="5" t="n">
        <v>1261</v>
      </c>
    </row>
    <row r="6" spans="1:5">
      <c r="A6" s="4" t="s">
        <v>1561</v>
      </c>
      <c r="B6" s="5" t="n">
        <v>1611</v>
      </c>
      <c r="C6" s="5" t="n">
        <v>1647</v>
      </c>
      <c r="D6" s="5" t="n">
        <v>3132</v>
      </c>
      <c r="E6" s="5" t="n">
        <v>3200</v>
      </c>
    </row>
    <row r="7" spans="1:5">
      <c r="A7" s="4" t="s">
        <v>132</v>
      </c>
      <c r="B7" s="5" t="n">
        <v>74</v>
      </c>
      <c r="C7" s="5" t="n">
        <v>64</v>
      </c>
      <c r="D7" s="5" t="n">
        <v>136</v>
      </c>
      <c r="E7" s="5" t="n">
        <v>125</v>
      </c>
    </row>
    <row r="8" spans="1:5">
      <c r="A8" s="4" t="s">
        <v>1562</v>
      </c>
      <c r="B8" s="5" t="n">
        <v>97</v>
      </c>
      <c r="C8" s="5" t="n">
        <v>99</v>
      </c>
      <c r="D8" s="5" t="n">
        <v>185</v>
      </c>
      <c r="E8" s="5" t="n">
        <v>203</v>
      </c>
    </row>
    <row r="9" spans="1:5">
      <c r="A9" s="4" t="s">
        <v>1563</v>
      </c>
      <c r="B9" s="5" t="n">
        <v>922</v>
      </c>
      <c r="C9" s="5" t="n">
        <v>894</v>
      </c>
      <c r="D9" s="5" t="n">
        <v>1797</v>
      </c>
      <c r="E9" s="5" t="n">
        <v>1796</v>
      </c>
    </row>
    <row r="10" spans="1:5">
      <c r="A10" s="4" t="s">
        <v>1564</v>
      </c>
      <c r="B10" s="5" t="n">
        <v>518</v>
      </c>
      <c r="C10" s="5" t="n">
        <v>590</v>
      </c>
      <c r="D10" s="5" t="n">
        <v>1014</v>
      </c>
      <c r="E10" s="5" t="n">
        <v>1076</v>
      </c>
    </row>
    <row r="11" spans="1:5">
      <c r="A11" s="4" t="s">
        <v>1565</v>
      </c>
      <c r="B11" s="5" t="n">
        <v>95</v>
      </c>
      <c r="C11" s="5" t="n">
        <v>111</v>
      </c>
      <c r="D11" s="5" t="n">
        <v>185</v>
      </c>
      <c r="E11" s="5" t="n">
        <v>181</v>
      </c>
    </row>
    <row r="12" spans="1:5">
      <c r="A12" s="4" t="s">
        <v>161</v>
      </c>
      <c r="B12" s="5" t="n">
        <v>423</v>
      </c>
      <c r="C12" s="5" t="n">
        <v>479</v>
      </c>
      <c r="D12" s="5" t="n">
        <v>829</v>
      </c>
      <c r="E12" s="5" t="n">
        <v>895</v>
      </c>
    </row>
    <row r="13" spans="1:5">
      <c r="A13" s="4" t="s">
        <v>506</v>
      </c>
      <c r="B13" s="5" t="n">
        <v>2</v>
      </c>
      <c r="C13" s="5" t="n">
        <v>3</v>
      </c>
      <c r="D13" s="5" t="n">
        <v>3</v>
      </c>
      <c r="E13" s="5" t="n">
        <v>5</v>
      </c>
    </row>
    <row r="14" spans="1:5">
      <c r="A14" s="4" t="s">
        <v>163</v>
      </c>
      <c r="B14" s="5" t="n">
        <v>425</v>
      </c>
      <c r="C14" s="5" t="n">
        <v>482</v>
      </c>
      <c r="D14" s="5" t="n">
        <v>832</v>
      </c>
      <c r="E14" s="5" t="n">
        <v>900</v>
      </c>
    </row>
    <row r="15" spans="1:5">
      <c r="A15" s="4" t="s">
        <v>164</v>
      </c>
      <c r="B15" s="5" t="n">
        <v>0</v>
      </c>
      <c r="C15" s="5" t="n">
        <v>0</v>
      </c>
      <c r="D15" s="5" t="n">
        <v>0</v>
      </c>
      <c r="E15" s="5" t="n">
        <v>0</v>
      </c>
    </row>
    <row r="16" spans="1:5">
      <c r="A16" s="4" t="s">
        <v>165</v>
      </c>
      <c r="B16" s="5" t="n">
        <v>425</v>
      </c>
      <c r="C16" s="5" t="n">
        <v>482</v>
      </c>
      <c r="D16" s="5" t="n">
        <v>832</v>
      </c>
      <c r="E16" s="5" t="n">
        <v>900</v>
      </c>
    </row>
    <row r="17" spans="1:5">
      <c r="A17" s="3" t="s">
        <v>1566</v>
      </c>
    </row>
    <row r="18" spans="1:5">
      <c r="A18" s="4" t="s">
        <v>1567</v>
      </c>
      <c r="B18" s="5" t="n">
        <v>90785</v>
      </c>
      <c r="C18" s="5" t="n">
        <v>88644</v>
      </c>
      <c r="D18" s="5" t="n">
        <v>90220</v>
      </c>
      <c r="E18" s="5" t="n">
        <v>87790</v>
      </c>
    </row>
    <row r="19" spans="1:5">
      <c r="A19" s="4" t="s">
        <v>86</v>
      </c>
      <c r="B19" s="5" t="n">
        <v>142635</v>
      </c>
      <c r="C19" s="5" t="n">
        <v>136378</v>
      </c>
      <c r="D19" s="5" t="n">
        <v>141385</v>
      </c>
      <c r="E19" s="5" t="n">
        <v>135651</v>
      </c>
    </row>
    <row r="20" spans="1:5">
      <c r="A20" s="4" t="s">
        <v>129</v>
      </c>
      <c r="B20" s="5" t="n">
        <v>109601</v>
      </c>
      <c r="C20" s="5" t="n">
        <v>104003</v>
      </c>
      <c r="D20" s="5" t="n">
        <v>108594</v>
      </c>
      <c r="E20" s="5" t="n">
        <v>103283</v>
      </c>
    </row>
    <row r="21" spans="1:5">
      <c r="A21" s="3" t="s">
        <v>1568</v>
      </c>
    </row>
    <row r="22" spans="1:5">
      <c r="A22" s="4" t="s">
        <v>1569</v>
      </c>
      <c r="B22" s="6" t="n">
        <v>65</v>
      </c>
      <c r="C22" s="6" t="n">
        <v>60</v>
      </c>
      <c r="D22" s="6" t="n">
        <v>129</v>
      </c>
      <c r="E22" s="6" t="n">
        <v>114</v>
      </c>
    </row>
    <row r="23" spans="1:5">
      <c r="A23" s="4" t="s">
        <v>1570</v>
      </c>
      <c r="B23" s="4" t="s">
        <v>1571</v>
      </c>
      <c r="C23" s="4" t="s">
        <v>1572</v>
      </c>
      <c r="D23" s="4" t="s">
        <v>1573</v>
      </c>
      <c r="E23" s="4" t="s">
        <v>1574</v>
      </c>
    </row>
    <row r="24" spans="1:5">
      <c r="A24" s="4" t="s">
        <v>1575</v>
      </c>
      <c r="B24" s="4" t="s">
        <v>1576</v>
      </c>
      <c r="C24" s="4" t="s">
        <v>1577</v>
      </c>
      <c r="D24" s="4" t="s">
        <v>1578</v>
      </c>
      <c r="E24" s="4" t="s">
        <v>1579</v>
      </c>
    </row>
    <row r="25" spans="1:5">
      <c r="A25" s="4" t="s">
        <v>1580</v>
      </c>
      <c r="B25" s="5" t="n">
        <v>17206</v>
      </c>
      <c r="C25" s="5" t="n">
        <v>18376</v>
      </c>
      <c r="D25" s="5" t="n">
        <v>17379</v>
      </c>
      <c r="E25" s="5" t="n">
        <v>18458</v>
      </c>
    </row>
    <row r="26" spans="1:5">
      <c r="A26" s="4" t="s">
        <v>1581</v>
      </c>
    </row>
    <row r="27" spans="1:5">
      <c r="A27" s="3" t="s">
        <v>1558</v>
      </c>
    </row>
    <row r="28" spans="1:5">
      <c r="A28" s="4" t="s">
        <v>1559</v>
      </c>
      <c r="B28" s="6" t="n">
        <v>594</v>
      </c>
      <c r="C28" s="6" t="n">
        <v>574</v>
      </c>
      <c r="D28" s="6" t="n">
        <v>1185</v>
      </c>
      <c r="E28" s="6" t="n">
        <v>1126</v>
      </c>
    </row>
    <row r="29" spans="1:5">
      <c r="A29" s="4" t="s">
        <v>1560</v>
      </c>
      <c r="B29" s="5" t="n">
        <v>231</v>
      </c>
      <c r="C29" s="5" t="n">
        <v>236</v>
      </c>
      <c r="D29" s="5" t="n">
        <v>445</v>
      </c>
      <c r="E29" s="5" t="n">
        <v>457</v>
      </c>
    </row>
    <row r="30" spans="1:5">
      <c r="A30" s="4" t="s">
        <v>1561</v>
      </c>
      <c r="B30" s="5" t="n">
        <v>825</v>
      </c>
      <c r="C30" s="5" t="n">
        <v>810</v>
      </c>
      <c r="D30" s="5" t="n">
        <v>1630</v>
      </c>
      <c r="E30" s="5" t="n">
        <v>1583</v>
      </c>
    </row>
    <row r="31" spans="1:5">
      <c r="A31" s="4" t="s">
        <v>132</v>
      </c>
      <c r="B31" s="5" t="n">
        <v>40</v>
      </c>
      <c r="C31" s="5" t="n">
        <v>39</v>
      </c>
      <c r="D31" s="5" t="n">
        <v>85</v>
      </c>
      <c r="E31" s="5" t="n">
        <v>73</v>
      </c>
    </row>
    <row r="32" spans="1:5">
      <c r="A32" s="4" t="s">
        <v>1562</v>
      </c>
      <c r="B32" s="5" t="n">
        <v>25</v>
      </c>
      <c r="C32" s="5" t="n">
        <v>26</v>
      </c>
      <c r="D32" s="5" t="n">
        <v>48</v>
      </c>
      <c r="E32" s="5" t="n">
        <v>53</v>
      </c>
    </row>
    <row r="33" spans="1:5">
      <c r="A33" s="4" t="s">
        <v>1563</v>
      </c>
      <c r="B33" s="5" t="n">
        <v>535</v>
      </c>
      <c r="C33" s="5" t="n">
        <v>543</v>
      </c>
      <c r="D33" s="5" t="n">
        <v>1061</v>
      </c>
      <c r="E33" s="5" t="n">
        <v>1093</v>
      </c>
    </row>
    <row r="34" spans="1:5">
      <c r="A34" s="4" t="s">
        <v>1564</v>
      </c>
      <c r="B34" s="5" t="n">
        <v>225</v>
      </c>
      <c r="C34" s="5" t="n">
        <v>202</v>
      </c>
      <c r="D34" s="5" t="n">
        <v>436</v>
      </c>
      <c r="E34" s="5" t="n">
        <v>364</v>
      </c>
    </row>
    <row r="35" spans="1:5">
      <c r="A35" s="4" t="s">
        <v>1565</v>
      </c>
      <c r="B35" s="5" t="n">
        <v>53</v>
      </c>
      <c r="C35" s="5" t="n">
        <v>47</v>
      </c>
      <c r="D35" s="5" t="n">
        <v>103</v>
      </c>
      <c r="E35" s="5" t="n">
        <v>86</v>
      </c>
    </row>
    <row r="36" spans="1:5">
      <c r="A36" s="4" t="s">
        <v>161</v>
      </c>
      <c r="B36" s="5" t="n">
        <v>172</v>
      </c>
      <c r="C36" s="5" t="n">
        <v>155</v>
      </c>
      <c r="D36" s="5" t="n">
        <v>333</v>
      </c>
      <c r="E36" s="5" t="n">
        <v>278</v>
      </c>
    </row>
    <row r="37" spans="1:5">
      <c r="A37" s="4" t="s">
        <v>506</v>
      </c>
      <c r="B37" s="5" t="n">
        <v>0</v>
      </c>
      <c r="C37" s="5" t="n">
        <v>0</v>
      </c>
      <c r="D37" s="5" t="n">
        <v>0</v>
      </c>
      <c r="E37" s="5" t="n">
        <v>0</v>
      </c>
    </row>
    <row r="38" spans="1:5">
      <c r="A38" s="4" t="s">
        <v>163</v>
      </c>
      <c r="B38" s="5" t="n">
        <v>172</v>
      </c>
      <c r="C38" s="5" t="n">
        <v>155</v>
      </c>
      <c r="D38" s="5" t="n">
        <v>333</v>
      </c>
      <c r="E38" s="5" t="n">
        <v>278</v>
      </c>
    </row>
    <row r="39" spans="1:5">
      <c r="A39" s="4" t="s">
        <v>164</v>
      </c>
      <c r="B39" s="5" t="n">
        <v>0</v>
      </c>
      <c r="C39" s="5" t="n">
        <v>0</v>
      </c>
      <c r="D39" s="5" t="n">
        <v>0</v>
      </c>
      <c r="E39" s="5" t="n">
        <v>0</v>
      </c>
    </row>
    <row r="40" spans="1:5">
      <c r="A40" s="4" t="s">
        <v>165</v>
      </c>
      <c r="B40" s="5" t="n">
        <v>172</v>
      </c>
      <c r="C40" s="5" t="n">
        <v>155</v>
      </c>
      <c r="D40" s="5" t="n">
        <v>333</v>
      </c>
      <c r="E40" s="5" t="n">
        <v>278</v>
      </c>
    </row>
    <row r="41" spans="1:5">
      <c r="A41" s="3" t="s">
        <v>1566</v>
      </c>
    </row>
    <row r="42" spans="1:5">
      <c r="A42" s="4" t="s">
        <v>1567</v>
      </c>
      <c r="B42" s="5" t="n">
        <v>31881</v>
      </c>
      <c r="C42" s="5" t="n">
        <v>31276</v>
      </c>
      <c r="D42" s="5" t="n">
        <v>31603</v>
      </c>
      <c r="E42" s="5" t="n">
        <v>31409</v>
      </c>
    </row>
    <row r="43" spans="1:5">
      <c r="A43" s="4" t="s">
        <v>86</v>
      </c>
      <c r="B43" s="5" t="n">
        <v>35469</v>
      </c>
      <c r="C43" s="5" t="n">
        <v>34495</v>
      </c>
      <c r="D43" s="5" t="n">
        <v>35103</v>
      </c>
      <c r="E43" s="5" t="n">
        <v>34638</v>
      </c>
    </row>
    <row r="44" spans="1:5">
      <c r="A44" s="4" t="s">
        <v>129</v>
      </c>
      <c r="B44" s="5" t="n">
        <v>72303</v>
      </c>
      <c r="C44" s="5" t="n">
        <v>68279</v>
      </c>
      <c r="D44" s="5" t="n">
        <v>71798</v>
      </c>
      <c r="E44" s="5" t="n">
        <v>67852</v>
      </c>
    </row>
    <row r="45" spans="1:5">
      <c r="A45" s="3" t="s">
        <v>1568</v>
      </c>
    </row>
    <row r="46" spans="1:5">
      <c r="A46" s="4" t="s">
        <v>1569</v>
      </c>
      <c r="B46" s="6" t="n">
        <v>40</v>
      </c>
      <c r="C46" s="6" t="n">
        <v>39</v>
      </c>
      <c r="D46" s="6" t="n">
        <v>74</v>
      </c>
      <c r="E46" s="6" t="n">
        <v>73</v>
      </c>
    </row>
    <row r="47" spans="1:5">
      <c r="A47" s="4" t="s">
        <v>1570</v>
      </c>
      <c r="B47" s="4" t="s">
        <v>1582</v>
      </c>
      <c r="C47" s="4" t="s">
        <v>1583</v>
      </c>
      <c r="D47" s="4" t="s">
        <v>1584</v>
      </c>
      <c r="E47" s="4" t="s">
        <v>1585</v>
      </c>
    </row>
    <row r="48" spans="1:5">
      <c r="A48" s="4" t="s">
        <v>1575</v>
      </c>
      <c r="B48" s="4" t="s">
        <v>1582</v>
      </c>
      <c r="C48" s="4" t="s">
        <v>1583</v>
      </c>
      <c r="D48" s="4" t="s">
        <v>1584</v>
      </c>
      <c r="E48" s="4" t="s">
        <v>1585</v>
      </c>
    </row>
    <row r="49" spans="1:5">
      <c r="A49" s="4" t="s">
        <v>1580</v>
      </c>
      <c r="B49" s="5" t="n">
        <v>9440</v>
      </c>
      <c r="C49" s="5" t="n">
        <v>10067</v>
      </c>
      <c r="D49" s="5" t="n">
        <v>9531</v>
      </c>
      <c r="E49" s="5" t="n">
        <v>10082</v>
      </c>
    </row>
    <row r="50" spans="1:5">
      <c r="A50" s="4" t="s">
        <v>1586</v>
      </c>
    </row>
    <row r="51" spans="1:5">
      <c r="A51" s="3" t="s">
        <v>1558</v>
      </c>
    </row>
    <row r="52" spans="1:5">
      <c r="A52" s="4" t="s">
        <v>1559</v>
      </c>
      <c r="B52" s="6" t="n">
        <v>405</v>
      </c>
      <c r="C52" s="6" t="n">
        <v>418</v>
      </c>
      <c r="D52" s="6" t="n">
        <v>806</v>
      </c>
      <c r="E52" s="6" t="n">
        <v>824</v>
      </c>
    </row>
    <row r="53" spans="1:5">
      <c r="A53" s="4" t="s">
        <v>1560</v>
      </c>
      <c r="B53" s="5" t="n">
        <v>354</v>
      </c>
      <c r="C53" s="5" t="n">
        <v>303</v>
      </c>
      <c r="D53" s="5" t="n">
        <v>655</v>
      </c>
      <c r="E53" s="5" t="n">
        <v>636</v>
      </c>
    </row>
    <row r="54" spans="1:5">
      <c r="A54" s="4" t="s">
        <v>1561</v>
      </c>
      <c r="B54" s="5" t="n">
        <v>759</v>
      </c>
      <c r="C54" s="5" t="n">
        <v>721</v>
      </c>
      <c r="D54" s="5" t="n">
        <v>1461</v>
      </c>
      <c r="E54" s="5" t="n">
        <v>1460</v>
      </c>
    </row>
    <row r="55" spans="1:5">
      <c r="A55" s="4" t="s">
        <v>132</v>
      </c>
      <c r="B55" s="5" t="n">
        <v>33</v>
      </c>
      <c r="C55" s="5" t="n">
        <v>25</v>
      </c>
      <c r="D55" s="5" t="n">
        <v>49</v>
      </c>
      <c r="E55" s="5" t="n">
        <v>54</v>
      </c>
    </row>
    <row r="56" spans="1:5">
      <c r="A56" s="4" t="s">
        <v>1562</v>
      </c>
      <c r="B56" s="5" t="n">
        <v>35</v>
      </c>
      <c r="C56" s="5" t="n">
        <v>34</v>
      </c>
      <c r="D56" s="5" t="n">
        <v>65</v>
      </c>
      <c r="E56" s="5" t="n">
        <v>69</v>
      </c>
    </row>
    <row r="57" spans="1:5">
      <c r="A57" s="4" t="s">
        <v>1563</v>
      </c>
      <c r="B57" s="5" t="n">
        <v>346</v>
      </c>
      <c r="C57" s="5" t="n">
        <v>357</v>
      </c>
      <c r="D57" s="5" t="n">
        <v>680</v>
      </c>
      <c r="E57" s="5" t="n">
        <v>700</v>
      </c>
    </row>
    <row r="58" spans="1:5">
      <c r="A58" s="4" t="s">
        <v>1564</v>
      </c>
      <c r="B58" s="5" t="n">
        <v>345</v>
      </c>
      <c r="C58" s="5" t="n">
        <v>305</v>
      </c>
      <c r="D58" s="5" t="n">
        <v>667</v>
      </c>
      <c r="E58" s="5" t="n">
        <v>637</v>
      </c>
    </row>
    <row r="59" spans="1:5">
      <c r="A59" s="4" t="s">
        <v>1565</v>
      </c>
      <c r="B59" s="5" t="n">
        <v>62</v>
      </c>
      <c r="C59" s="5" t="n">
        <v>49</v>
      </c>
      <c r="D59" s="5" t="n">
        <v>127</v>
      </c>
      <c r="E59" s="5" t="n">
        <v>96</v>
      </c>
    </row>
    <row r="60" spans="1:5">
      <c r="A60" s="4" t="s">
        <v>161</v>
      </c>
      <c r="B60" s="5" t="n">
        <v>283</v>
      </c>
      <c r="C60" s="5" t="n">
        <v>256</v>
      </c>
      <c r="D60" s="5" t="n">
        <v>540</v>
      </c>
      <c r="E60" s="5" t="n">
        <v>541</v>
      </c>
    </row>
    <row r="61" spans="1:5">
      <c r="A61" s="4" t="s">
        <v>506</v>
      </c>
      <c r="B61" s="5" t="n">
        <v>0</v>
      </c>
      <c r="C61" s="5" t="n">
        <v>0</v>
      </c>
      <c r="D61" s="5" t="n">
        <v>0</v>
      </c>
      <c r="E61" s="5" t="n">
        <v>0</v>
      </c>
    </row>
    <row r="62" spans="1:5">
      <c r="A62" s="4" t="s">
        <v>163</v>
      </c>
      <c r="B62" s="5" t="n">
        <v>283</v>
      </c>
      <c r="C62" s="5" t="n">
        <v>256</v>
      </c>
      <c r="D62" s="5" t="n">
        <v>540</v>
      </c>
      <c r="E62" s="5" t="n">
        <v>541</v>
      </c>
    </row>
    <row r="63" spans="1:5">
      <c r="A63" s="4" t="s">
        <v>164</v>
      </c>
      <c r="B63" s="5" t="n">
        <v>0</v>
      </c>
      <c r="C63" s="5" t="n">
        <v>0</v>
      </c>
      <c r="D63" s="5" t="n">
        <v>0</v>
      </c>
      <c r="E63" s="5" t="n">
        <v>0</v>
      </c>
    </row>
    <row r="64" spans="1:5">
      <c r="A64" s="4" t="s">
        <v>165</v>
      </c>
      <c r="B64" s="5" t="n">
        <v>283</v>
      </c>
      <c r="C64" s="5" t="n">
        <v>256</v>
      </c>
      <c r="D64" s="5" t="n">
        <v>540</v>
      </c>
      <c r="E64" s="5" t="n">
        <v>541</v>
      </c>
    </row>
    <row r="65" spans="1:5">
      <c r="A65" s="3" t="s">
        <v>1566</v>
      </c>
    </row>
    <row r="66" spans="1:5">
      <c r="A66" s="4" t="s">
        <v>1567</v>
      </c>
      <c r="B66" s="5" t="n">
        <v>57924</v>
      </c>
      <c r="C66" s="5" t="n">
        <v>56175</v>
      </c>
      <c r="D66" s="5" t="n">
        <v>57610</v>
      </c>
      <c r="E66" s="5" t="n">
        <v>55210</v>
      </c>
    </row>
    <row r="67" spans="1:5">
      <c r="A67" s="4" t="s">
        <v>86</v>
      </c>
      <c r="B67" s="5" t="n">
        <v>65907</v>
      </c>
      <c r="C67" s="5" t="n">
        <v>63948</v>
      </c>
      <c r="D67" s="5" t="n">
        <v>65405</v>
      </c>
      <c r="E67" s="5" t="n">
        <v>62865</v>
      </c>
    </row>
    <row r="68" spans="1:5">
      <c r="A68" s="4" t="s">
        <v>129</v>
      </c>
      <c r="B68" s="5" t="n">
        <v>35961</v>
      </c>
      <c r="C68" s="5" t="n">
        <v>33169</v>
      </c>
      <c r="D68" s="5" t="n">
        <v>35194</v>
      </c>
      <c r="E68" s="5" t="n">
        <v>32983</v>
      </c>
    </row>
    <row r="69" spans="1:5">
      <c r="A69" s="3" t="s">
        <v>1568</v>
      </c>
    </row>
    <row r="70" spans="1:5">
      <c r="A70" s="4" t="s">
        <v>1569</v>
      </c>
      <c r="B70" s="6" t="n">
        <v>23</v>
      </c>
      <c r="C70" s="6" t="n">
        <v>22</v>
      </c>
      <c r="D70" s="6" t="n">
        <v>53</v>
      </c>
      <c r="E70" s="6" t="n">
        <v>41</v>
      </c>
    </row>
    <row r="71" spans="1:5">
      <c r="A71" s="4" t="s">
        <v>1570</v>
      </c>
      <c r="B71" s="4" t="s">
        <v>1587</v>
      </c>
      <c r="C71" s="4" t="s">
        <v>1588</v>
      </c>
      <c r="D71" s="4" t="s">
        <v>1589</v>
      </c>
      <c r="E71" s="4" t="s">
        <v>1590</v>
      </c>
    </row>
    <row r="72" spans="1:5">
      <c r="A72" s="4" t="s">
        <v>1575</v>
      </c>
      <c r="B72" s="4" t="s">
        <v>1587</v>
      </c>
      <c r="C72" s="4" t="s">
        <v>1588</v>
      </c>
      <c r="D72" s="4" t="s">
        <v>1589</v>
      </c>
      <c r="E72" s="4" t="s">
        <v>1590</v>
      </c>
    </row>
    <row r="73" spans="1:5">
      <c r="A73" s="4" t="s">
        <v>1580</v>
      </c>
      <c r="B73" s="5" t="n">
        <v>2260</v>
      </c>
      <c r="C73" s="5" t="n">
        <v>2467</v>
      </c>
      <c r="D73" s="5" t="n">
        <v>2314</v>
      </c>
      <c r="E73" s="5" t="n">
        <v>2466</v>
      </c>
    </row>
    <row r="74" spans="1:5">
      <c r="A74" s="4" t="s">
        <v>963</v>
      </c>
    </row>
    <row r="75" spans="1:5">
      <c r="A75" s="3" t="s">
        <v>1558</v>
      </c>
    </row>
    <row r="76" spans="1:5">
      <c r="A76" s="4" t="s">
        <v>1559</v>
      </c>
      <c r="B76" s="6" t="n">
        <v>-10</v>
      </c>
      <c r="C76" s="6" t="n">
        <v>-5</v>
      </c>
      <c r="D76" s="6" t="n">
        <v>-17</v>
      </c>
      <c r="E76" s="6" t="n">
        <v>-11</v>
      </c>
    </row>
    <row r="77" spans="1:5">
      <c r="A77" s="4" t="s">
        <v>1560</v>
      </c>
      <c r="B77" s="5" t="n">
        <v>37</v>
      </c>
      <c r="C77" s="5" t="n">
        <v>121</v>
      </c>
      <c r="D77" s="5" t="n">
        <v>58</v>
      </c>
      <c r="E77" s="5" t="n">
        <v>168</v>
      </c>
    </row>
    <row r="78" spans="1:5">
      <c r="A78" s="4" t="s">
        <v>1561</v>
      </c>
      <c r="B78" s="5" t="n">
        <v>27</v>
      </c>
      <c r="C78" s="5" t="n">
        <v>116</v>
      </c>
      <c r="D78" s="5" t="n">
        <v>41</v>
      </c>
      <c r="E78" s="5" t="n">
        <v>157</v>
      </c>
    </row>
    <row r="79" spans="1:5">
      <c r="A79" s="4" t="s">
        <v>132</v>
      </c>
      <c r="B79" s="5" t="n">
        <v>1</v>
      </c>
      <c r="C79" s="5" t="n">
        <v>0</v>
      </c>
      <c r="D79" s="5" t="n">
        <v>2</v>
      </c>
      <c r="E79" s="5" t="n">
        <v>-2</v>
      </c>
    </row>
    <row r="80" spans="1:5">
      <c r="A80" s="4" t="s">
        <v>1562</v>
      </c>
      <c r="B80" s="5" t="n">
        <v>37</v>
      </c>
      <c r="C80" s="5" t="n">
        <v>39</v>
      </c>
      <c r="D80" s="5" t="n">
        <v>72</v>
      </c>
      <c r="E80" s="5" t="n">
        <v>81</v>
      </c>
    </row>
    <row r="81" spans="1:5">
      <c r="A81" s="4" t="s">
        <v>1563</v>
      </c>
      <c r="B81" s="5" t="n">
        <v>41</v>
      </c>
      <c r="C81" s="5" t="n">
        <v>-6</v>
      </c>
      <c r="D81" s="5" t="n">
        <v>56</v>
      </c>
      <c r="E81" s="5" t="n">
        <v>3</v>
      </c>
    </row>
    <row r="82" spans="1:5">
      <c r="A82" s="4" t="s">
        <v>1564</v>
      </c>
      <c r="B82" s="5" t="n">
        <v>-52</v>
      </c>
      <c r="C82" s="5" t="n">
        <v>83</v>
      </c>
      <c r="D82" s="5" t="n">
        <v>-89</v>
      </c>
      <c r="E82" s="5" t="n">
        <v>75</v>
      </c>
    </row>
    <row r="83" spans="1:5">
      <c r="A83" s="4" t="s">
        <v>1565</v>
      </c>
      <c r="B83" s="5" t="n">
        <v>-20</v>
      </c>
      <c r="C83" s="5" t="n">
        <v>15</v>
      </c>
      <c r="D83" s="5" t="n">
        <v>-45</v>
      </c>
      <c r="E83" s="5" t="n">
        <v>-1</v>
      </c>
    </row>
    <row r="84" spans="1:5">
      <c r="A84" s="4" t="s">
        <v>161</v>
      </c>
      <c r="B84" s="5" t="n">
        <v>-32</v>
      </c>
      <c r="C84" s="5" t="n">
        <v>68</v>
      </c>
      <c r="D84" s="5" t="n">
        <v>-44</v>
      </c>
      <c r="E84" s="5" t="n">
        <v>76</v>
      </c>
    </row>
    <row r="85" spans="1:5">
      <c r="A85" s="4" t="s">
        <v>506</v>
      </c>
      <c r="B85" s="5" t="n">
        <v>2</v>
      </c>
      <c r="C85" s="5" t="n">
        <v>3</v>
      </c>
      <c r="D85" s="5" t="n">
        <v>3</v>
      </c>
      <c r="E85" s="5" t="n">
        <v>5</v>
      </c>
    </row>
    <row r="86" spans="1:5">
      <c r="A86" s="4" t="s">
        <v>163</v>
      </c>
      <c r="B86" s="5" t="n">
        <v>-30</v>
      </c>
      <c r="C86" s="5" t="n">
        <v>71</v>
      </c>
      <c r="D86" s="5" t="n">
        <v>-41</v>
      </c>
      <c r="E86" s="5" t="n">
        <v>81</v>
      </c>
    </row>
    <row r="87" spans="1:5">
      <c r="A87" s="4" t="s">
        <v>164</v>
      </c>
      <c r="B87" s="5" t="n">
        <v>0</v>
      </c>
      <c r="C87" s="5" t="n">
        <v>0</v>
      </c>
      <c r="D87" s="5" t="n">
        <v>0</v>
      </c>
      <c r="E87" s="5" t="n">
        <v>0</v>
      </c>
    </row>
    <row r="88" spans="1:5">
      <c r="A88" s="4" t="s">
        <v>165</v>
      </c>
      <c r="B88" s="5" t="n">
        <v>-30</v>
      </c>
      <c r="C88" s="5" t="n">
        <v>71</v>
      </c>
      <c r="D88" s="5" t="n">
        <v>-41</v>
      </c>
      <c r="E88" s="5" t="n">
        <v>81</v>
      </c>
    </row>
    <row r="89" spans="1:5">
      <c r="A89" s="3" t="s">
        <v>1566</v>
      </c>
    </row>
    <row r="90" spans="1:5">
      <c r="A90" s="4" t="s">
        <v>1567</v>
      </c>
      <c r="B90" s="5" t="n">
        <v>980</v>
      </c>
      <c r="C90" s="5" t="n">
        <v>1193</v>
      </c>
      <c r="D90" s="5" t="n">
        <v>1007</v>
      </c>
      <c r="E90" s="5" t="n">
        <v>1171</v>
      </c>
    </row>
    <row r="91" spans="1:5">
      <c r="A91" s="4" t="s">
        <v>86</v>
      </c>
      <c r="B91" s="5" t="n">
        <v>41259</v>
      </c>
      <c r="C91" s="5" t="n">
        <v>37935</v>
      </c>
      <c r="D91" s="5" t="n">
        <v>40877</v>
      </c>
      <c r="E91" s="5" t="n">
        <v>38148</v>
      </c>
    </row>
    <row r="92" spans="1:5">
      <c r="A92" s="4" t="s">
        <v>129</v>
      </c>
      <c r="B92" s="5" t="n">
        <v>1337</v>
      </c>
      <c r="C92" s="5" t="n">
        <v>2555</v>
      </c>
      <c r="D92" s="5" t="n">
        <v>1602</v>
      </c>
      <c r="E92" s="5" t="n">
        <v>2448</v>
      </c>
    </row>
    <row r="93" spans="1:5">
      <c r="A93" s="3" t="s">
        <v>1568</v>
      </c>
    </row>
    <row r="94" spans="1:5">
      <c r="A94" s="4" t="s">
        <v>1569</v>
      </c>
      <c r="B94" s="6" t="n">
        <v>2</v>
      </c>
      <c r="C94" s="6" t="n">
        <v>-1</v>
      </c>
      <c r="D94" s="6" t="n">
        <v>2</v>
      </c>
      <c r="E94" s="6" t="n">
        <v>0</v>
      </c>
    </row>
    <row r="95" spans="1:5">
      <c r="A95" s="4" t="s">
        <v>1570</v>
      </c>
      <c r="B95" s="4" t="s">
        <v>1591</v>
      </c>
      <c r="C95" s="4" t="s">
        <v>1592</v>
      </c>
      <c r="D95" s="4" t="s">
        <v>1593</v>
      </c>
      <c r="E95" s="4" t="s">
        <v>1594</v>
      </c>
    </row>
    <row r="96" spans="1:5">
      <c r="A96" s="4" t="s">
        <v>1575</v>
      </c>
      <c r="B96" s="4" t="s">
        <v>1595</v>
      </c>
      <c r="C96" s="4" t="s">
        <v>1596</v>
      </c>
      <c r="D96" s="4" t="s">
        <v>1597</v>
      </c>
      <c r="E96" s="4" t="s">
        <v>1598</v>
      </c>
    </row>
    <row r="97" spans="1:5">
      <c r="A97" s="4" t="s">
        <v>1580</v>
      </c>
      <c r="B97" s="5" t="n">
        <v>5506</v>
      </c>
      <c r="C97" s="5" t="n">
        <v>5842</v>
      </c>
      <c r="D97" s="5" t="n">
        <v>5534</v>
      </c>
      <c r="E97" s="5" t="n">
        <v>591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99</v>
      </c>
      <c r="B1" s="2" t="s">
        <v>122</v>
      </c>
      <c r="E1" s="2" t="s">
        <v>1</v>
      </c>
      <c r="G1" s="2" t="s">
        <v>667</v>
      </c>
    </row>
    <row r="2" spans="1:7">
      <c r="B2" s="2" t="s">
        <v>973</v>
      </c>
      <c r="C2" s="2" t="s">
        <v>1600</v>
      </c>
      <c r="D2" s="2" t="s">
        <v>1399</v>
      </c>
      <c r="E2" s="2" t="s">
        <v>973</v>
      </c>
      <c r="F2" s="2" t="s">
        <v>1399</v>
      </c>
      <c r="G2" s="2" t="s">
        <v>1601</v>
      </c>
    </row>
    <row r="3" spans="1:7">
      <c r="A3" s="3" t="s">
        <v>1602</v>
      </c>
    </row>
    <row r="4" spans="1:7">
      <c r="A4" s="4" t="s">
        <v>1550</v>
      </c>
      <c r="C4" s="5" t="n">
        <v>2</v>
      </c>
      <c r="G4" s="5" t="n">
        <v>2</v>
      </c>
    </row>
    <row r="5" spans="1:7">
      <c r="A5" s="4" t="s">
        <v>1603</v>
      </c>
      <c r="B5" s="6" t="n">
        <v>332</v>
      </c>
      <c r="D5" s="6" t="n">
        <v>342</v>
      </c>
      <c r="E5" s="6" t="n">
        <v>625</v>
      </c>
      <c r="F5" s="6" t="n">
        <v>646</v>
      </c>
    </row>
    <row r="6" spans="1:7">
      <c r="A6" s="4" t="s">
        <v>1560</v>
      </c>
      <c r="B6" s="5" t="n">
        <v>622</v>
      </c>
      <c r="D6" s="5" t="n">
        <v>660</v>
      </c>
      <c r="E6" s="5" t="n">
        <v>1158</v>
      </c>
      <c r="F6" s="5" t="n">
        <v>1261</v>
      </c>
    </row>
    <row r="7" spans="1:7">
      <c r="A7" s="4" t="s">
        <v>1604</v>
      </c>
      <c r="B7" s="5" t="n">
        <v>0</v>
      </c>
      <c r="D7" s="5" t="n">
        <v>0</v>
      </c>
      <c r="E7" s="5" t="n">
        <v>0</v>
      </c>
      <c r="F7" s="5" t="n">
        <v>0</v>
      </c>
    </row>
    <row r="8" spans="1:7">
      <c r="A8" s="4" t="s">
        <v>1605</v>
      </c>
      <c r="B8" s="5" t="n">
        <v>0</v>
      </c>
      <c r="D8" s="5" t="n">
        <v>0</v>
      </c>
      <c r="E8" s="5" t="n">
        <v>0</v>
      </c>
      <c r="F8" s="5" t="n">
        <v>0</v>
      </c>
    </row>
    <row r="9" spans="1:7">
      <c r="A9" s="4" t="s">
        <v>1606</v>
      </c>
    </row>
    <row r="10" spans="1:7">
      <c r="A10" s="3" t="s">
        <v>1602</v>
      </c>
    </row>
    <row r="11" spans="1:7">
      <c r="A11" s="4" t="s">
        <v>1603</v>
      </c>
      <c r="B11" s="5" t="n">
        <v>108</v>
      </c>
      <c r="D11" s="5" t="n">
        <v>110</v>
      </c>
      <c r="E11" s="5" t="n">
        <v>208</v>
      </c>
      <c r="F11" s="5" t="n">
        <v>212</v>
      </c>
    </row>
    <row r="12" spans="1:7">
      <c r="A12" s="4" t="s">
        <v>1607</v>
      </c>
    </row>
    <row r="13" spans="1:7">
      <c r="A13" s="3" t="s">
        <v>1602</v>
      </c>
    </row>
    <row r="14" spans="1:7">
      <c r="A14" s="4" t="s">
        <v>1603</v>
      </c>
      <c r="B14" s="5" t="n">
        <v>65</v>
      </c>
      <c r="D14" s="5" t="n">
        <v>68</v>
      </c>
      <c r="E14" s="5" t="n">
        <v>110</v>
      </c>
      <c r="F14" s="5" t="n">
        <v>115</v>
      </c>
    </row>
    <row r="15" spans="1:7">
      <c r="A15" s="4" t="s">
        <v>1608</v>
      </c>
    </row>
    <row r="16" spans="1:7">
      <c r="A16" s="3" t="s">
        <v>1602</v>
      </c>
    </row>
    <row r="17" spans="1:7">
      <c r="A17" s="4" t="s">
        <v>1603</v>
      </c>
      <c r="B17" s="5" t="n">
        <v>83</v>
      </c>
      <c r="D17" s="5" t="n">
        <v>90</v>
      </c>
      <c r="E17" s="5" t="n">
        <v>165</v>
      </c>
      <c r="F17" s="5" t="n">
        <v>179</v>
      </c>
    </row>
    <row r="18" spans="1:7">
      <c r="A18" s="4" t="s">
        <v>1609</v>
      </c>
    </row>
    <row r="19" spans="1:7">
      <c r="A19" s="3" t="s">
        <v>1602</v>
      </c>
    </row>
    <row r="20" spans="1:7">
      <c r="A20" s="4" t="s">
        <v>1603</v>
      </c>
      <c r="B20" s="5" t="n">
        <v>72</v>
      </c>
      <c r="D20" s="5" t="n">
        <v>69</v>
      </c>
      <c r="E20" s="5" t="n">
        <v>136</v>
      </c>
      <c r="F20" s="5" t="n">
        <v>130</v>
      </c>
    </row>
    <row r="21" spans="1:7">
      <c r="A21" s="4" t="s">
        <v>1610</v>
      </c>
    </row>
    <row r="22" spans="1:7">
      <c r="A22" s="3" t="s">
        <v>1602</v>
      </c>
    </row>
    <row r="23" spans="1:7">
      <c r="A23" s="4" t="s">
        <v>1603</v>
      </c>
      <c r="B23" s="5" t="n">
        <v>4</v>
      </c>
      <c r="D23" s="5" t="n">
        <v>5</v>
      </c>
      <c r="E23" s="5" t="n">
        <v>6</v>
      </c>
      <c r="F23" s="5" t="n">
        <v>10</v>
      </c>
    </row>
    <row r="24" spans="1:7">
      <c r="A24" s="4" t="s">
        <v>1560</v>
      </c>
      <c r="B24" s="5" t="n">
        <v>253</v>
      </c>
      <c r="D24" s="5" t="n">
        <v>197</v>
      </c>
      <c r="E24" s="5" t="n">
        <v>475</v>
      </c>
      <c r="F24" s="5" t="n">
        <v>447</v>
      </c>
    </row>
    <row r="25" spans="1:7">
      <c r="A25" s="4" t="s">
        <v>1581</v>
      </c>
    </row>
    <row r="26" spans="1:7">
      <c r="A26" s="3" t="s">
        <v>1602</v>
      </c>
    </row>
    <row r="27" spans="1:7">
      <c r="A27" s="4" t="s">
        <v>1603</v>
      </c>
      <c r="B27" s="5" t="n">
        <v>195</v>
      </c>
      <c r="D27" s="5" t="n">
        <v>198</v>
      </c>
      <c r="E27" s="5" t="n">
        <v>373</v>
      </c>
      <c r="F27" s="5" t="n">
        <v>384</v>
      </c>
    </row>
    <row r="28" spans="1:7">
      <c r="A28" s="4" t="s">
        <v>1611</v>
      </c>
    </row>
    <row r="29" spans="1:7">
      <c r="A29" s="3" t="s">
        <v>1602</v>
      </c>
    </row>
    <row r="30" spans="1:7">
      <c r="A30" s="4" t="s">
        <v>1603</v>
      </c>
      <c r="B30" s="5" t="n">
        <v>91</v>
      </c>
      <c r="D30" s="5" t="n">
        <v>91</v>
      </c>
      <c r="E30" s="5" t="n">
        <v>176</v>
      </c>
      <c r="F30" s="5" t="n">
        <v>176</v>
      </c>
    </row>
    <row r="31" spans="1:7">
      <c r="A31" s="4" t="s">
        <v>1612</v>
      </c>
    </row>
    <row r="32" spans="1:7">
      <c r="A32" s="3" t="s">
        <v>1602</v>
      </c>
    </row>
    <row r="33" spans="1:7">
      <c r="A33" s="4" t="s">
        <v>1603</v>
      </c>
      <c r="B33" s="5" t="n">
        <v>0</v>
      </c>
      <c r="D33" s="5" t="n">
        <v>0</v>
      </c>
      <c r="E33" s="5" t="n">
        <v>0</v>
      </c>
      <c r="F33" s="5" t="n">
        <v>0</v>
      </c>
    </row>
    <row r="34" spans="1:7">
      <c r="A34" s="4" t="s">
        <v>1613</v>
      </c>
    </row>
    <row r="35" spans="1:7">
      <c r="A35" s="3" t="s">
        <v>1602</v>
      </c>
    </row>
    <row r="36" spans="1:7">
      <c r="A36" s="4" t="s">
        <v>1603</v>
      </c>
      <c r="B36" s="5" t="n">
        <v>56</v>
      </c>
      <c r="D36" s="5" t="n">
        <v>62</v>
      </c>
      <c r="E36" s="5" t="n">
        <v>110</v>
      </c>
      <c r="F36" s="5" t="n">
        <v>123</v>
      </c>
    </row>
    <row r="37" spans="1:7">
      <c r="A37" s="4" t="s">
        <v>1614</v>
      </c>
    </row>
    <row r="38" spans="1:7">
      <c r="A38" s="3" t="s">
        <v>1602</v>
      </c>
    </row>
    <row r="39" spans="1:7">
      <c r="A39" s="4" t="s">
        <v>1603</v>
      </c>
      <c r="B39" s="5" t="n">
        <v>44</v>
      </c>
      <c r="D39" s="5" t="n">
        <v>40</v>
      </c>
      <c r="E39" s="5" t="n">
        <v>81</v>
      </c>
      <c r="F39" s="5" t="n">
        <v>75</v>
      </c>
    </row>
    <row r="40" spans="1:7">
      <c r="A40" s="4" t="s">
        <v>1615</v>
      </c>
    </row>
    <row r="41" spans="1:7">
      <c r="A41" s="3" t="s">
        <v>1602</v>
      </c>
    </row>
    <row r="42" spans="1:7">
      <c r="A42" s="4" t="s">
        <v>1603</v>
      </c>
      <c r="B42" s="5" t="n">
        <v>4</v>
      </c>
      <c r="D42" s="5" t="n">
        <v>5</v>
      </c>
      <c r="E42" s="5" t="n">
        <v>6</v>
      </c>
      <c r="F42" s="5" t="n">
        <v>10</v>
      </c>
    </row>
    <row r="43" spans="1:7">
      <c r="A43" s="4" t="s">
        <v>1586</v>
      </c>
    </row>
    <row r="44" spans="1:7">
      <c r="A44" s="3" t="s">
        <v>1602</v>
      </c>
    </row>
    <row r="45" spans="1:7">
      <c r="A45" s="4" t="s">
        <v>1603</v>
      </c>
      <c r="B45" s="5" t="n">
        <v>137</v>
      </c>
      <c r="D45" s="5" t="n">
        <v>144</v>
      </c>
      <c r="E45" s="5" t="n">
        <v>252</v>
      </c>
      <c r="F45" s="5" t="n">
        <v>262</v>
      </c>
    </row>
    <row r="46" spans="1:7">
      <c r="A46" s="4" t="s">
        <v>1616</v>
      </c>
    </row>
    <row r="47" spans="1:7">
      <c r="A47" s="3" t="s">
        <v>1602</v>
      </c>
    </row>
    <row r="48" spans="1:7">
      <c r="A48" s="4" t="s">
        <v>1603</v>
      </c>
      <c r="B48" s="5" t="n">
        <v>17</v>
      </c>
      <c r="D48" s="5" t="n">
        <v>19</v>
      </c>
      <c r="E48" s="5" t="n">
        <v>32</v>
      </c>
      <c r="F48" s="5" t="n">
        <v>36</v>
      </c>
    </row>
    <row r="49" spans="1:7">
      <c r="A49" s="4" t="s">
        <v>1617</v>
      </c>
    </row>
    <row r="50" spans="1:7">
      <c r="A50" s="3" t="s">
        <v>1602</v>
      </c>
    </row>
    <row r="51" spans="1:7">
      <c r="A51" s="4" t="s">
        <v>1603</v>
      </c>
      <c r="B51" s="5" t="n">
        <v>65</v>
      </c>
      <c r="D51" s="5" t="n">
        <v>68</v>
      </c>
      <c r="E51" s="5" t="n">
        <v>110</v>
      </c>
      <c r="F51" s="5" t="n">
        <v>115</v>
      </c>
    </row>
    <row r="52" spans="1:7">
      <c r="A52" s="4" t="s">
        <v>1618</v>
      </c>
    </row>
    <row r="53" spans="1:7">
      <c r="A53" s="3" t="s">
        <v>1602</v>
      </c>
    </row>
    <row r="54" spans="1:7">
      <c r="A54" s="4" t="s">
        <v>1603</v>
      </c>
      <c r="B54" s="5" t="n">
        <v>27</v>
      </c>
      <c r="D54" s="5" t="n">
        <v>28</v>
      </c>
      <c r="E54" s="5" t="n">
        <v>55</v>
      </c>
      <c r="F54" s="5" t="n">
        <v>56</v>
      </c>
    </row>
    <row r="55" spans="1:7">
      <c r="A55" s="4" t="s">
        <v>1619</v>
      </c>
    </row>
    <row r="56" spans="1:7">
      <c r="A56" s="3" t="s">
        <v>1602</v>
      </c>
    </row>
    <row r="57" spans="1:7">
      <c r="A57" s="4" t="s">
        <v>1603</v>
      </c>
      <c r="B57" s="5" t="n">
        <v>28</v>
      </c>
      <c r="D57" s="5" t="n">
        <v>29</v>
      </c>
      <c r="E57" s="5" t="n">
        <v>55</v>
      </c>
      <c r="F57" s="5" t="n">
        <v>55</v>
      </c>
    </row>
    <row r="58" spans="1:7">
      <c r="A58" s="4" t="s">
        <v>1620</v>
      </c>
    </row>
    <row r="59" spans="1:7">
      <c r="A59" s="3" t="s">
        <v>1602</v>
      </c>
    </row>
    <row r="60" spans="1:7">
      <c r="A60" s="4" t="s">
        <v>1603</v>
      </c>
      <c r="B60" s="5" t="n">
        <v>0</v>
      </c>
      <c r="D60" s="5" t="n">
        <v>0</v>
      </c>
      <c r="E60" s="5" t="n">
        <v>0</v>
      </c>
      <c r="F60" s="5" t="n">
        <v>0</v>
      </c>
    </row>
    <row r="61" spans="1:7">
      <c r="A61" s="4" t="s">
        <v>963</v>
      </c>
    </row>
    <row r="62" spans="1:7">
      <c r="A62" s="3" t="s">
        <v>1602</v>
      </c>
    </row>
    <row r="63" spans="1:7">
      <c r="A63" s="4" t="s">
        <v>1560</v>
      </c>
      <c r="B63" s="6" t="n">
        <v>37</v>
      </c>
      <c r="D63" s="6" t="n">
        <v>121</v>
      </c>
      <c r="E63" s="6" t="n">
        <v>58</v>
      </c>
      <c r="F63" s="6" t="n">
        <v>168</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621</v>
      </c>
      <c r="B1" s="2" t="s">
        <v>1622</v>
      </c>
    </row>
    <row r="2" spans="1:2">
      <c r="A2" s="4" t="s">
        <v>1623</v>
      </c>
    </row>
    <row r="3" spans="1:2">
      <c r="A3" s="3" t="s">
        <v>1624</v>
      </c>
    </row>
    <row r="4" spans="1:2">
      <c r="A4" s="4" t="s">
        <v>1625</v>
      </c>
      <c r="B4" s="6" t="n">
        <v>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79"/>
    <col customWidth="1" max="3" min="3" width="12"/>
    <col customWidth="1" max="4" min="4" width="4"/>
  </cols>
  <sheetData>
    <row r="1" spans="1:4">
      <c r="A1" s="1" t="s">
        <v>1626</v>
      </c>
      <c r="B1" s="1" t="s">
        <v>1627</v>
      </c>
      <c r="C1" s="2" t="s">
        <v>1628</v>
      </c>
    </row>
    <row r="2" spans="1:4">
      <c r="A2" s="4" t="s">
        <v>208</v>
      </c>
    </row>
    <row r="3" spans="1:4">
      <c r="A3" s="4" t="s">
        <v>1629</v>
      </c>
      <c r="B3" s="4" t="s">
        <v>1630</v>
      </c>
      <c r="C3" s="6" t="n">
        <v>-2000000</v>
      </c>
      <c r="D3" s="4" t="s">
        <v>79</v>
      </c>
    </row>
    <row r="4" spans="1:4"/>
    <row r="5" spans="1:4">
      <c r="A5" s="4" t="s">
        <v>79</v>
      </c>
      <c r="B5" s="4" t="s">
        <v>1631</v>
      </c>
    </row>
  </sheetData>
  <mergeCells count="3">
    <mergeCell ref="C1:D1"/>
    <mergeCell ref="A4:C4"/>
    <mergeCell ref="B5:C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8"/>
    <col customWidth="1" max="2" min="2" width="80"/>
  </cols>
  <sheetData>
    <row r="1" spans="1:2">
      <c r="A1" s="1" t="s">
        <v>330</v>
      </c>
      <c r="B1" s="2" t="s">
        <v>1</v>
      </c>
    </row>
    <row r="2" spans="1:2">
      <c r="B2" s="2" t="s">
        <v>2</v>
      </c>
    </row>
    <row r="3" spans="1:2">
      <c r="A3" s="3" t="s">
        <v>331</v>
      </c>
    </row>
    <row r="4" spans="1:2">
      <c r="A4" s="4" t="s">
        <v>330</v>
      </c>
      <c r="B4" s="4" t="s">
        <v>332</v>
      </c>
    </row>
    <row r="5" spans="1:2">
      <c r="A5" s="4" t="s">
        <v>330</v>
      </c>
      <c r="B5" s="4" t="s">
        <v>332</v>
      </c>
    </row>
    <row r="6" spans="1:2">
      <c r="A6" s="4" t="s">
        <v>330</v>
      </c>
      <c r="B6" s="4" t="s">
        <v>332</v>
      </c>
    </row>
    <row r="7" spans="1:2">
      <c r="A7" s="4" t="s">
        <v>330</v>
      </c>
      <c r="B7" s="4" t="s">
        <v>332</v>
      </c>
    </row>
    <row r="8" spans="1:2">
      <c r="A8" s="4" t="s">
        <v>330</v>
      </c>
      <c r="B8"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6" t="n">
        <v>607</v>
      </c>
      <c r="D3" s="6" t="n">
        <v>678</v>
      </c>
    </row>
    <row r="4" spans="1:4">
      <c r="A4" s="4" t="s">
        <v>70</v>
      </c>
      <c r="C4" s="5" t="n">
        <v>2443</v>
      </c>
      <c r="D4" s="5" t="n">
        <v>2562</v>
      </c>
    </row>
    <row r="5" spans="1:4">
      <c r="A5" s="4" t="s">
        <v>71</v>
      </c>
      <c r="C5" s="5" t="n">
        <v>1005</v>
      </c>
      <c r="D5" s="5" t="n">
        <v>849</v>
      </c>
    </row>
    <row r="6" spans="1:4">
      <c r="A6" s="4" t="s">
        <v>72</v>
      </c>
      <c r="C6" s="5" t="n">
        <v>21528</v>
      </c>
      <c r="D6" s="5" t="n">
        <v>19428</v>
      </c>
    </row>
    <row r="7" spans="1:4">
      <c r="A7" s="4" t="s">
        <v>73</v>
      </c>
      <c r="C7" s="5" t="n">
        <v>10878</v>
      </c>
      <c r="D7" s="5" t="n">
        <v>11519</v>
      </c>
    </row>
    <row r="8" spans="1:4">
      <c r="A8" s="4" t="s">
        <v>74</v>
      </c>
      <c r="C8" s="5" t="n">
        <v>632</v>
      </c>
      <c r="D8" s="5" t="n">
        <v>666</v>
      </c>
    </row>
    <row r="9" spans="1:4">
      <c r="A9" s="4" t="s">
        <v>75</v>
      </c>
      <c r="C9" s="5" t="n">
        <v>91937</v>
      </c>
      <c r="D9" s="5" t="n">
        <v>89552</v>
      </c>
    </row>
    <row r="10" spans="1:4">
      <c r="A10" s="4" t="s">
        <v>76</v>
      </c>
      <c r="C10" s="5" t="n">
        <v>-890</v>
      </c>
      <c r="D10" s="5" t="n">
        <v>-883</v>
      </c>
    </row>
    <row r="11" spans="1:4">
      <c r="A11" s="4" t="s">
        <v>77</v>
      </c>
      <c r="C11" s="5" t="n">
        <v>91047</v>
      </c>
      <c r="D11" s="5" t="n">
        <v>88669</v>
      </c>
    </row>
    <row r="12" spans="1:4">
      <c r="A12" s="4" t="s">
        <v>78</v>
      </c>
      <c r="B12" s="4" t="s">
        <v>79</v>
      </c>
      <c r="C12" s="5" t="n">
        <v>1790</v>
      </c>
      <c r="D12" s="5" t="n">
        <v>1227</v>
      </c>
    </row>
    <row r="13" spans="1:4">
      <c r="A13" s="4" t="s">
        <v>80</v>
      </c>
      <c r="C13" s="5" t="n">
        <v>829</v>
      </c>
      <c r="D13" s="5" t="n">
        <v>882</v>
      </c>
    </row>
    <row r="14" spans="1:4">
      <c r="A14" s="4" t="s">
        <v>81</v>
      </c>
      <c r="C14" s="5" t="n">
        <v>2664</v>
      </c>
      <c r="D14" s="5" t="n">
        <v>2516</v>
      </c>
    </row>
    <row r="15" spans="1:4">
      <c r="A15" s="4" t="s">
        <v>82</v>
      </c>
      <c r="C15" s="5" t="n">
        <v>298</v>
      </c>
      <c r="D15" s="5" t="n">
        <v>316</v>
      </c>
    </row>
    <row r="16" spans="1:4">
      <c r="A16" s="4" t="s">
        <v>83</v>
      </c>
      <c r="C16" s="5" t="n">
        <v>4201</v>
      </c>
      <c r="D16" s="5" t="n">
        <v>4171</v>
      </c>
    </row>
    <row r="17" spans="1:4">
      <c r="A17" s="4" t="s">
        <v>84</v>
      </c>
      <c r="C17" s="5" t="n">
        <v>5633</v>
      </c>
      <c r="D17" s="5" t="n">
        <v>5030</v>
      </c>
    </row>
    <row r="18" spans="1:4">
      <c r="A18" s="4" t="s">
        <v>85</v>
      </c>
      <c r="C18" s="5" t="n">
        <v>990</v>
      </c>
      <c r="D18" s="5" t="n">
        <v>1100</v>
      </c>
    </row>
    <row r="19" spans="1:4">
      <c r="A19" s="4" t="s">
        <v>86</v>
      </c>
      <c r="C19" s="5" t="n">
        <v>144545</v>
      </c>
      <c r="D19" s="5" t="n">
        <v>139613</v>
      </c>
    </row>
    <row r="20" spans="1:4">
      <c r="A20" s="3" t="s">
        <v>87</v>
      </c>
    </row>
    <row r="21" spans="1:4">
      <c r="A21" s="4" t="s">
        <v>88</v>
      </c>
      <c r="C21" s="5" t="n">
        <v>63619</v>
      </c>
      <c r="D21" s="5" t="n">
        <v>59918</v>
      </c>
    </row>
    <row r="22" spans="1:4">
      <c r="A22" s="4" t="s">
        <v>89</v>
      </c>
      <c r="C22" s="5" t="n">
        <v>4747</v>
      </c>
      <c r="D22" s="5" t="n">
        <v>4854</v>
      </c>
    </row>
    <row r="23" spans="1:4">
      <c r="A23" s="4" t="s">
        <v>90</v>
      </c>
      <c r="C23" s="5" t="n">
        <v>8084</v>
      </c>
      <c r="D23" s="5" t="n">
        <v>7913</v>
      </c>
    </row>
    <row r="24" spans="1:4">
      <c r="A24" s="4" t="s">
        <v>91</v>
      </c>
      <c r="C24" s="5" t="n">
        <v>5524</v>
      </c>
      <c r="D24" s="5" t="n">
        <v>5332</v>
      </c>
    </row>
    <row r="25" spans="1:4">
      <c r="A25" s="4" t="s">
        <v>92</v>
      </c>
      <c r="C25" s="5" t="n">
        <v>81974</v>
      </c>
      <c r="D25" s="5" t="n">
        <v>78017</v>
      </c>
    </row>
    <row r="26" spans="1:4">
      <c r="A26" s="4" t="s">
        <v>93</v>
      </c>
      <c r="C26" s="5" t="n">
        <v>27972</v>
      </c>
      <c r="D26" s="5" t="n">
        <v>29292</v>
      </c>
    </row>
    <row r="27" spans="1:4">
      <c r="A27" s="4" t="s">
        <v>94</v>
      </c>
      <c r="C27" s="5" t="n">
        <v>109946</v>
      </c>
      <c r="D27" s="5" t="n">
        <v>107309</v>
      </c>
    </row>
    <row r="28" spans="1:4">
      <c r="A28" s="4" t="s">
        <v>95</v>
      </c>
      <c r="C28" s="5" t="n">
        <v>161</v>
      </c>
      <c r="D28" s="5" t="n">
        <v>319</v>
      </c>
    </row>
    <row r="29" spans="1:4">
      <c r="A29" s="4" t="s">
        <v>96</v>
      </c>
      <c r="C29" s="5" t="n">
        <v>720</v>
      </c>
      <c r="D29" s="5" t="n">
        <v>544</v>
      </c>
    </row>
    <row r="30" spans="1:4">
      <c r="A30" s="4" t="s">
        <v>97</v>
      </c>
      <c r="C30" s="5" t="n">
        <v>2435</v>
      </c>
      <c r="D30" s="5" t="n">
        <v>2113</v>
      </c>
    </row>
    <row r="31" spans="1:4">
      <c r="A31" s="4" t="s">
        <v>98</v>
      </c>
      <c r="C31" s="5" t="n">
        <v>14312</v>
      </c>
      <c r="D31" s="5" t="n">
        <v>13732</v>
      </c>
    </row>
    <row r="32" spans="1:4">
      <c r="A32" s="4" t="s">
        <v>99</v>
      </c>
      <c r="C32" s="5" t="n">
        <v>127574</v>
      </c>
      <c r="D32" s="5" t="n">
        <v>124017</v>
      </c>
    </row>
    <row r="33" spans="1:4">
      <c r="A33" s="3" t="s">
        <v>100</v>
      </c>
    </row>
    <row r="34" spans="1:4">
      <c r="A34" s="4" t="s">
        <v>101</v>
      </c>
      <c r="C34" s="5" t="n">
        <v>1900</v>
      </c>
      <c r="D34" s="5" t="n">
        <v>1450</v>
      </c>
    </row>
    <row r="35" spans="1:4">
      <c r="A35" s="4" t="s">
        <v>102</v>
      </c>
      <c r="C35" s="5" t="n">
        <v>1257</v>
      </c>
      <c r="D35" s="5" t="n">
        <v>1257</v>
      </c>
    </row>
    <row r="36" spans="1:4">
      <c r="A36" s="4" t="s">
        <v>103</v>
      </c>
      <c r="C36" s="5" t="n">
        <v>6266</v>
      </c>
      <c r="D36" s="5" t="n">
        <v>6331</v>
      </c>
    </row>
    <row r="37" spans="1:4">
      <c r="A37" s="4" t="s">
        <v>104</v>
      </c>
      <c r="C37" s="5" t="n">
        <v>12005</v>
      </c>
      <c r="D37" s="5" t="n">
        <v>11556</v>
      </c>
    </row>
    <row r="38" spans="1:4">
      <c r="A38" s="4" t="s">
        <v>105</v>
      </c>
      <c r="C38" s="5" t="n">
        <v>-4457</v>
      </c>
      <c r="D38" s="5" t="n">
        <v>-4181</v>
      </c>
    </row>
    <row r="39" spans="1:4">
      <c r="A39" s="4" t="s">
        <v>106</v>
      </c>
      <c r="C39" s="5" t="n">
        <v>-2</v>
      </c>
      <c r="D39" s="5" t="n">
        <v>-818</v>
      </c>
    </row>
    <row r="40" spans="1:4">
      <c r="A40" s="4" t="s">
        <v>107</v>
      </c>
      <c r="C40" s="5" t="n">
        <v>16969</v>
      </c>
      <c r="D40" s="5" t="n">
        <v>15595</v>
      </c>
    </row>
    <row r="41" spans="1:4">
      <c r="A41" s="4" t="s">
        <v>108</v>
      </c>
      <c r="C41" s="5" t="n">
        <v>2</v>
      </c>
      <c r="D41" s="5" t="n">
        <v>1</v>
      </c>
    </row>
    <row r="42" spans="1:4">
      <c r="A42" s="4" t="s">
        <v>109</v>
      </c>
      <c r="C42" s="5" t="n">
        <v>16971</v>
      </c>
      <c r="D42" s="5" t="n">
        <v>15596</v>
      </c>
    </row>
    <row r="43" spans="1:4">
      <c r="A43" s="4" t="s">
        <v>110</v>
      </c>
      <c r="C43" s="6" t="n">
        <v>144545</v>
      </c>
      <c r="D43" s="6" t="n">
        <v>139613</v>
      </c>
    </row>
    <row r="44" spans="1:4"/>
    <row r="45" spans="1:4">
      <c r="A45" s="4" t="s">
        <v>79</v>
      </c>
      <c r="B45" s="4" t="s">
        <v>111</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07</v>
      </c>
    </row>
    <row r="4" spans="1:2">
      <c r="A4" s="4" t="s">
        <v>333</v>
      </c>
      <c r="B4" s="4" t="s">
        <v>3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342</v>
      </c>
    </row>
    <row r="4" spans="1:2">
      <c r="A4" s="4" t="s">
        <v>347</v>
      </c>
      <c r="B4"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5</v>
      </c>
      <c r="B1" s="2" t="s">
        <v>1</v>
      </c>
    </row>
    <row r="2" spans="1:2">
      <c r="B2" s="2" t="s">
        <v>2</v>
      </c>
    </row>
    <row r="3" spans="1:2">
      <c r="A3" s="3" t="s">
        <v>353</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112</v>
      </c>
      <c r="B1" s="2" t="s">
        <v>2</v>
      </c>
      <c r="C1" s="2" t="s">
        <v>67</v>
      </c>
    </row>
    <row r="2" spans="1:3">
      <c r="A2" s="4" t="s">
        <v>113</v>
      </c>
      <c r="B2" s="6" t="n">
        <v>10899000000</v>
      </c>
      <c r="C2" s="6" t="n">
        <v>11122000000</v>
      </c>
    </row>
    <row r="3" spans="1:3">
      <c r="A3" s="4" t="s">
        <v>114</v>
      </c>
      <c r="B3" s="5" t="n">
        <v>309000000</v>
      </c>
      <c r="C3" s="5" t="n">
        <v>678000000</v>
      </c>
    </row>
    <row r="4" spans="1:3">
      <c r="A4" s="4" t="s">
        <v>78</v>
      </c>
      <c r="C4" s="5" t="n">
        <v>0</v>
      </c>
    </row>
    <row r="5" spans="1:3">
      <c r="A5" s="4" t="s">
        <v>115</v>
      </c>
      <c r="B5" s="6" t="n">
        <v>100000000000</v>
      </c>
      <c r="C5" s="6" t="n">
        <v>100000000000</v>
      </c>
    </row>
    <row r="6" spans="1:3">
      <c r="A6" s="4" t="s">
        <v>116</v>
      </c>
      <c r="B6" s="6" t="n">
        <v>1</v>
      </c>
      <c r="C6" s="6" t="n">
        <v>1</v>
      </c>
    </row>
    <row r="7" spans="1:3">
      <c r="A7" s="4" t="s">
        <v>117</v>
      </c>
      <c r="B7" s="5" t="n">
        <v>2100000000</v>
      </c>
      <c r="C7" s="5" t="n">
        <v>1400000000</v>
      </c>
    </row>
    <row r="8" spans="1:3">
      <c r="A8" s="4" t="s">
        <v>118</v>
      </c>
      <c r="B8" s="5" t="n">
        <v>1256702081</v>
      </c>
      <c r="C8" s="5" t="n">
        <v>1256702081</v>
      </c>
    </row>
    <row r="9" spans="1:3">
      <c r="A9" s="4" t="s">
        <v>119</v>
      </c>
      <c r="B9" s="5" t="n">
        <v>253587973</v>
      </c>
      <c r="C9" s="5" t="n">
        <v>237198944</v>
      </c>
    </row>
    <row r="10" spans="1:3">
      <c r="A10" s="4" t="s">
        <v>120</v>
      </c>
    </row>
    <row r="11" spans="1:3">
      <c r="A11" s="4" t="s">
        <v>78</v>
      </c>
      <c r="B11" s="6" t="n">
        <v>164000000</v>
      </c>
      <c r="C11" s="6" t="n">
        <v>5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0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07</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310</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313</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1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1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2</v>
      </c>
    </row>
    <row r="3" spans="1:2">
      <c r="A3" s="3" t="s">
        <v>32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2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122</v>
      </c>
      <c r="E1" s="2" t="s">
        <v>1</v>
      </c>
    </row>
    <row r="2" spans="1:6">
      <c r="C2" s="2" t="s">
        <v>2</v>
      </c>
      <c r="D2" s="2" t="s">
        <v>123</v>
      </c>
      <c r="E2" s="2" t="s">
        <v>2</v>
      </c>
      <c r="F2" s="2" t="s">
        <v>123</v>
      </c>
    </row>
    <row r="3" spans="1:6">
      <c r="A3" s="3" t="s">
        <v>124</v>
      </c>
    </row>
    <row r="4" spans="1:6">
      <c r="A4" s="4" t="s">
        <v>125</v>
      </c>
      <c r="C4" s="6" t="n">
        <v>1082</v>
      </c>
      <c r="D4" s="6" t="n">
        <v>1000</v>
      </c>
      <c r="E4" s="6" t="n">
        <v>2148</v>
      </c>
      <c r="F4" s="6" t="n">
        <v>1940</v>
      </c>
    </row>
    <row r="5" spans="1:6">
      <c r="A5" s="4" t="s">
        <v>78</v>
      </c>
      <c r="C5" s="5" t="n">
        <v>15</v>
      </c>
      <c r="D5" s="5" t="n">
        <v>16</v>
      </c>
      <c r="E5" s="5" t="n">
        <v>28</v>
      </c>
      <c r="F5" s="5" t="n">
        <v>28</v>
      </c>
    </row>
    <row r="6" spans="1:6">
      <c r="A6" s="4" t="s">
        <v>72</v>
      </c>
      <c r="C6" s="5" t="n">
        <v>135</v>
      </c>
      <c r="D6" s="5" t="n">
        <v>97</v>
      </c>
      <c r="E6" s="5" t="n">
        <v>264</v>
      </c>
      <c r="F6" s="5" t="n">
        <v>192</v>
      </c>
    </row>
    <row r="7" spans="1:6">
      <c r="A7" s="4" t="s">
        <v>126</v>
      </c>
      <c r="C7" s="5" t="n">
        <v>67</v>
      </c>
      <c r="D7" s="5" t="n">
        <v>72</v>
      </c>
      <c r="E7" s="5" t="n">
        <v>135</v>
      </c>
      <c r="F7" s="5" t="n">
        <v>141</v>
      </c>
    </row>
    <row r="8" spans="1:6">
      <c r="A8" s="4" t="s">
        <v>71</v>
      </c>
      <c r="C8" s="5" t="n">
        <v>9</v>
      </c>
      <c r="D8" s="5" t="n">
        <v>7</v>
      </c>
      <c r="E8" s="5" t="n">
        <v>17</v>
      </c>
      <c r="F8" s="5" t="n">
        <v>14</v>
      </c>
    </row>
    <row r="9" spans="1:6">
      <c r="A9" s="4" t="s">
        <v>70</v>
      </c>
      <c r="C9" s="5" t="n">
        <v>17</v>
      </c>
      <c r="D9" s="5" t="n">
        <v>8</v>
      </c>
      <c r="E9" s="5" t="n">
        <v>33</v>
      </c>
      <c r="F9" s="5" t="n">
        <v>16</v>
      </c>
    </row>
    <row r="10" spans="1:6">
      <c r="A10" s="4" t="s">
        <v>74</v>
      </c>
      <c r="C10" s="5" t="n">
        <v>4</v>
      </c>
      <c r="D10" s="5" t="n">
        <v>5</v>
      </c>
      <c r="E10" s="5" t="n">
        <v>8</v>
      </c>
      <c r="F10" s="5" t="n">
        <v>11</v>
      </c>
    </row>
    <row r="11" spans="1:6">
      <c r="A11" s="4" t="s">
        <v>127</v>
      </c>
      <c r="C11" s="5" t="n">
        <v>1329</v>
      </c>
      <c r="D11" s="5" t="n">
        <v>1205</v>
      </c>
      <c r="E11" s="5" t="n">
        <v>2633</v>
      </c>
      <c r="F11" s="5" t="n">
        <v>2342</v>
      </c>
    </row>
    <row r="12" spans="1:6">
      <c r="A12" s="3" t="s">
        <v>128</v>
      </c>
    </row>
    <row r="13" spans="1:6">
      <c r="A13" s="4" t="s">
        <v>129</v>
      </c>
      <c r="C13" s="5" t="n">
        <v>223</v>
      </c>
      <c r="D13" s="5" t="n">
        <v>112</v>
      </c>
      <c r="E13" s="5" t="n">
        <v>425</v>
      </c>
      <c r="F13" s="5" t="n">
        <v>203</v>
      </c>
    </row>
    <row r="14" spans="1:6">
      <c r="A14" s="4" t="s">
        <v>95</v>
      </c>
      <c r="C14" s="5" t="n">
        <v>0</v>
      </c>
      <c r="D14" s="5" t="n">
        <v>5</v>
      </c>
      <c r="E14" s="5" t="n">
        <v>1</v>
      </c>
      <c r="F14" s="5" t="n">
        <v>9</v>
      </c>
    </row>
    <row r="15" spans="1:6">
      <c r="A15" s="4" t="s">
        <v>96</v>
      </c>
      <c r="C15" s="5" t="n">
        <v>5</v>
      </c>
      <c r="D15" s="5" t="n">
        <v>7</v>
      </c>
      <c r="E15" s="5" t="n">
        <v>9</v>
      </c>
      <c r="F15" s="5" t="n">
        <v>13</v>
      </c>
    </row>
    <row r="16" spans="1:6">
      <c r="A16" s="4" t="s">
        <v>98</v>
      </c>
      <c r="C16" s="5" t="n">
        <v>120</v>
      </c>
      <c r="D16" s="5" t="n">
        <v>102</v>
      </c>
      <c r="E16" s="5" t="n">
        <v>240</v>
      </c>
      <c r="F16" s="5" t="n">
        <v>194</v>
      </c>
    </row>
    <row r="17" spans="1:6">
      <c r="A17" s="4" t="s">
        <v>130</v>
      </c>
      <c r="C17" s="5" t="n">
        <v>348</v>
      </c>
      <c r="D17" s="5" t="n">
        <v>226</v>
      </c>
      <c r="E17" s="5" t="n">
        <v>675</v>
      </c>
      <c r="F17" s="5" t="n">
        <v>419</v>
      </c>
    </row>
    <row r="18" spans="1:6">
      <c r="A18" s="4" t="s">
        <v>131</v>
      </c>
      <c r="C18" s="5" t="n">
        <v>981</v>
      </c>
      <c r="D18" s="5" t="n">
        <v>979</v>
      </c>
      <c r="E18" s="5" t="n">
        <v>1958</v>
      </c>
      <c r="F18" s="5" t="n">
        <v>1923</v>
      </c>
    </row>
    <row r="19" spans="1:6">
      <c r="A19" s="4" t="s">
        <v>132</v>
      </c>
      <c r="C19" s="5" t="n">
        <v>74</v>
      </c>
      <c r="D19" s="5" t="n">
        <v>64</v>
      </c>
      <c r="E19" s="5" t="n">
        <v>136</v>
      </c>
      <c r="F19" s="5" t="n">
        <v>125</v>
      </c>
    </row>
    <row r="20" spans="1:6">
      <c r="A20" s="4" t="s">
        <v>133</v>
      </c>
      <c r="C20" s="5" t="n">
        <v>907</v>
      </c>
      <c r="D20" s="5" t="n">
        <v>915</v>
      </c>
      <c r="E20" s="5" t="n">
        <v>1822</v>
      </c>
      <c r="F20" s="5" t="n">
        <v>1798</v>
      </c>
    </row>
    <row r="21" spans="1:6">
      <c r="A21" s="3" t="s">
        <v>134</v>
      </c>
    </row>
    <row r="22" spans="1:6">
      <c r="A22" s="4" t="s">
        <v>135</v>
      </c>
      <c r="C22" s="5" t="n">
        <v>122</v>
      </c>
      <c r="D22" s="5" t="n">
        <v>128</v>
      </c>
      <c r="E22" s="5" t="n">
        <v>237</v>
      </c>
      <c r="F22" s="5" t="n">
        <v>261</v>
      </c>
    </row>
    <row r="23" spans="1:6">
      <c r="A23" s="4" t="s">
        <v>136</v>
      </c>
      <c r="C23" s="5" t="n">
        <v>163</v>
      </c>
      <c r="D23" s="5" t="n">
        <v>155</v>
      </c>
      <c r="E23" s="5" t="n">
        <v>273</v>
      </c>
      <c r="F23" s="5" t="n">
        <v>298</v>
      </c>
    </row>
    <row r="24" spans="1:6">
      <c r="A24" s="4" t="s">
        <v>137</v>
      </c>
      <c r="C24" s="5" t="n">
        <v>83</v>
      </c>
      <c r="D24" s="5" t="n">
        <v>91</v>
      </c>
      <c r="E24" s="5" t="n">
        <v>165</v>
      </c>
      <c r="F24" s="5" t="n">
        <v>180</v>
      </c>
    </row>
    <row r="25" spans="1:6">
      <c r="A25" s="4" t="s">
        <v>138</v>
      </c>
      <c r="C25" s="5" t="n">
        <v>44</v>
      </c>
      <c r="D25" s="5" t="n">
        <v>-6</v>
      </c>
      <c r="E25" s="5" t="n">
        <v>81</v>
      </c>
      <c r="F25" s="5" t="n">
        <v>26</v>
      </c>
    </row>
    <row r="26" spans="1:6">
      <c r="A26" s="4" t="s">
        <v>139</v>
      </c>
      <c r="C26" s="5" t="n">
        <v>53</v>
      </c>
      <c r="D26" s="5" t="n">
        <v>61</v>
      </c>
      <c r="E26" s="5" t="n">
        <v>108</v>
      </c>
      <c r="F26" s="5" t="n">
        <v>123</v>
      </c>
    </row>
    <row r="27" spans="1:6">
      <c r="A27" s="4" t="s">
        <v>140</v>
      </c>
      <c r="C27" s="5" t="n">
        <v>73</v>
      </c>
      <c r="D27" s="5" t="n">
        <v>71</v>
      </c>
      <c r="E27" s="5" t="n">
        <v>139</v>
      </c>
      <c r="F27" s="5" t="n">
        <v>133</v>
      </c>
    </row>
    <row r="28" spans="1:6">
      <c r="A28" s="4" t="s">
        <v>141</v>
      </c>
      <c r="C28" s="5" t="n">
        <v>33</v>
      </c>
      <c r="D28" s="5" t="n">
        <v>32</v>
      </c>
      <c r="E28" s="5" t="n">
        <v>65</v>
      </c>
      <c r="F28" s="5" t="n">
        <v>64</v>
      </c>
    </row>
    <row r="29" spans="1:6">
      <c r="A29" s="4" t="s">
        <v>142</v>
      </c>
      <c r="C29" s="5" t="n">
        <v>10</v>
      </c>
      <c r="D29" s="5" t="n">
        <v>7</v>
      </c>
      <c r="E29" s="5" t="n">
        <v>18</v>
      </c>
      <c r="F29" s="5" t="n">
        <v>14</v>
      </c>
    </row>
    <row r="30" spans="1:6">
      <c r="A30" s="4" t="s">
        <v>143</v>
      </c>
      <c r="C30" s="5" t="n">
        <v>24</v>
      </c>
      <c r="D30" s="5" t="n">
        <v>22</v>
      </c>
      <c r="E30" s="5" t="n">
        <v>45</v>
      </c>
      <c r="F30" s="5" t="n">
        <v>42</v>
      </c>
    </row>
    <row r="31" spans="1:6">
      <c r="A31" s="4" t="s">
        <v>144</v>
      </c>
      <c r="B31" s="4" t="s">
        <v>79</v>
      </c>
      <c r="C31" s="5" t="n">
        <v>17</v>
      </c>
      <c r="D31" s="5" t="n">
        <v>99</v>
      </c>
      <c r="E31" s="5" t="n">
        <v>27</v>
      </c>
      <c r="F31" s="5" t="n">
        <v>120</v>
      </c>
    </row>
    <row r="32" spans="1:6">
      <c r="A32" s="4" t="s">
        <v>145</v>
      </c>
      <c r="C32" s="5" t="n">
        <v>622</v>
      </c>
      <c r="D32" s="5" t="n">
        <v>660</v>
      </c>
      <c r="E32" s="5" t="n">
        <v>1158</v>
      </c>
      <c r="F32" s="5" t="n">
        <v>1261</v>
      </c>
    </row>
    <row r="33" spans="1:6">
      <c r="A33" s="3" t="s">
        <v>146</v>
      </c>
    </row>
    <row r="34" spans="1:6">
      <c r="A34" s="4" t="s">
        <v>147</v>
      </c>
      <c r="C34" s="5" t="n">
        <v>589</v>
      </c>
      <c r="D34" s="5" t="n">
        <v>586</v>
      </c>
      <c r="E34" s="5" t="n">
        <v>1152</v>
      </c>
      <c r="F34" s="5" t="n">
        <v>1180</v>
      </c>
    </row>
    <row r="35" spans="1:6">
      <c r="A35" s="4" t="s">
        <v>148</v>
      </c>
      <c r="C35" s="5" t="n">
        <v>73</v>
      </c>
      <c r="D35" s="5" t="n">
        <v>79</v>
      </c>
      <c r="E35" s="5" t="n">
        <v>145</v>
      </c>
      <c r="F35" s="5" t="n">
        <v>157</v>
      </c>
    </row>
    <row r="36" spans="1:6">
      <c r="A36" s="4" t="s">
        <v>149</v>
      </c>
      <c r="C36" s="5" t="n">
        <v>56</v>
      </c>
      <c r="D36" s="5" t="n">
        <v>51</v>
      </c>
      <c r="E36" s="5" t="n">
        <v>110</v>
      </c>
      <c r="F36" s="5" t="n">
        <v>103</v>
      </c>
    </row>
    <row r="37" spans="1:6">
      <c r="A37" s="4" t="s">
        <v>150</v>
      </c>
      <c r="C37" s="5" t="n">
        <v>45</v>
      </c>
      <c r="D37" s="5" t="n">
        <v>51</v>
      </c>
      <c r="E37" s="5" t="n">
        <v>89</v>
      </c>
      <c r="F37" s="5" t="n">
        <v>92</v>
      </c>
    </row>
    <row r="38" spans="1:6">
      <c r="A38" s="4" t="s">
        <v>151</v>
      </c>
      <c r="C38" s="5" t="n">
        <v>24</v>
      </c>
      <c r="D38" s="5" t="n">
        <v>26</v>
      </c>
      <c r="E38" s="5" t="n">
        <v>48</v>
      </c>
      <c r="F38" s="5" t="n">
        <v>52</v>
      </c>
    </row>
    <row r="39" spans="1:6">
      <c r="A39" s="4" t="s">
        <v>152</v>
      </c>
      <c r="C39" s="5" t="n">
        <v>32</v>
      </c>
      <c r="D39" s="5" t="n">
        <v>30</v>
      </c>
      <c r="E39" s="5" t="n">
        <v>58</v>
      </c>
      <c r="F39" s="5" t="n">
        <v>57</v>
      </c>
    </row>
    <row r="40" spans="1:6">
      <c r="A40" s="4" t="s">
        <v>153</v>
      </c>
      <c r="C40" s="5" t="n">
        <v>24</v>
      </c>
      <c r="D40" s="5" t="n">
        <v>26</v>
      </c>
      <c r="E40" s="5" t="n">
        <v>43</v>
      </c>
      <c r="F40" s="5" t="n">
        <v>51</v>
      </c>
    </row>
    <row r="41" spans="1:6">
      <c r="A41" s="4" t="s">
        <v>154</v>
      </c>
      <c r="C41" s="5" t="n">
        <v>9</v>
      </c>
      <c r="D41" s="5" t="n">
        <v>21</v>
      </c>
      <c r="E41" s="5" t="n">
        <v>16</v>
      </c>
      <c r="F41" s="5" t="n">
        <v>42</v>
      </c>
    </row>
    <row r="42" spans="1:6">
      <c r="A42" s="4" t="s">
        <v>155</v>
      </c>
      <c r="C42" s="5" t="n">
        <v>22</v>
      </c>
      <c r="D42" s="5" t="n">
        <v>25</v>
      </c>
      <c r="E42" s="5" t="n">
        <v>44</v>
      </c>
      <c r="F42" s="5" t="n">
        <v>54</v>
      </c>
    </row>
    <row r="43" spans="1:6">
      <c r="A43" s="4" t="s">
        <v>156</v>
      </c>
      <c r="C43" s="5" t="n">
        <v>4</v>
      </c>
      <c r="D43" s="5" t="n">
        <v>0</v>
      </c>
      <c r="E43" s="5" t="n">
        <v>7</v>
      </c>
      <c r="F43" s="5" t="n">
        <v>2</v>
      </c>
    </row>
    <row r="44" spans="1:6">
      <c r="A44" s="4" t="s">
        <v>157</v>
      </c>
      <c r="C44" s="5" t="n">
        <v>141</v>
      </c>
      <c r="D44" s="5" t="n">
        <v>98</v>
      </c>
      <c r="E44" s="5" t="n">
        <v>270</v>
      </c>
      <c r="F44" s="5" t="n">
        <v>209</v>
      </c>
    </row>
    <row r="45" spans="1:6">
      <c r="A45" s="4" t="s">
        <v>158</v>
      </c>
      <c r="C45" s="5" t="n">
        <v>1019</v>
      </c>
      <c r="D45" s="5" t="n">
        <v>993</v>
      </c>
      <c r="E45" s="5" t="n">
        <v>1982</v>
      </c>
      <c r="F45" s="5" t="n">
        <v>1999</v>
      </c>
    </row>
    <row r="46" spans="1:6">
      <c r="A46" s="4" t="s">
        <v>159</v>
      </c>
      <c r="C46" s="5" t="n">
        <v>510</v>
      </c>
      <c r="D46" s="5" t="n">
        <v>582</v>
      </c>
      <c r="E46" s="5" t="n">
        <v>998</v>
      </c>
      <c r="F46" s="5" t="n">
        <v>1060</v>
      </c>
    </row>
    <row r="47" spans="1:6">
      <c r="A47" s="4" t="s">
        <v>160</v>
      </c>
      <c r="C47" s="5" t="n">
        <v>87</v>
      </c>
      <c r="D47" s="5" t="n">
        <v>103</v>
      </c>
      <c r="E47" s="5" t="n">
        <v>169</v>
      </c>
      <c r="F47" s="5" t="n">
        <v>165</v>
      </c>
    </row>
    <row r="48" spans="1:6">
      <c r="A48" s="4" t="s">
        <v>161</v>
      </c>
      <c r="C48" s="5" t="n">
        <v>423</v>
      </c>
      <c r="D48" s="5" t="n">
        <v>479</v>
      </c>
      <c r="E48" s="5" t="n">
        <v>829</v>
      </c>
      <c r="F48" s="5" t="n">
        <v>895</v>
      </c>
    </row>
    <row r="49" spans="1:6">
      <c r="A49" s="4" t="s">
        <v>162</v>
      </c>
      <c r="C49" s="5" t="n">
        <v>2</v>
      </c>
      <c r="D49" s="5" t="n">
        <v>3</v>
      </c>
      <c r="E49" s="5" t="n">
        <v>3</v>
      </c>
      <c r="F49" s="5" t="n">
        <v>5</v>
      </c>
    </row>
    <row r="50" spans="1:6">
      <c r="A50" s="4" t="s">
        <v>163</v>
      </c>
      <c r="C50" s="5" t="n">
        <v>425</v>
      </c>
      <c r="D50" s="5" t="n">
        <v>482</v>
      </c>
      <c r="E50" s="5" t="n">
        <v>832</v>
      </c>
      <c r="F50" s="5" t="n">
        <v>900</v>
      </c>
    </row>
    <row r="51" spans="1:6">
      <c r="A51" s="4" t="s">
        <v>164</v>
      </c>
      <c r="C51" s="5" t="n">
        <v>0</v>
      </c>
      <c r="D51" s="5" t="n">
        <v>0</v>
      </c>
      <c r="E51" s="5" t="n">
        <v>0</v>
      </c>
      <c r="F51" s="5" t="n">
        <v>0</v>
      </c>
    </row>
    <row r="52" spans="1:6">
      <c r="A52" s="4" t="s">
        <v>165</v>
      </c>
      <c r="C52" s="5" t="n">
        <v>425</v>
      </c>
      <c r="D52" s="5" t="n">
        <v>482</v>
      </c>
      <c r="E52" s="5" t="n">
        <v>832</v>
      </c>
      <c r="F52" s="5" t="n">
        <v>900</v>
      </c>
    </row>
    <row r="53" spans="1:6">
      <c r="A53" s="4" t="s">
        <v>166</v>
      </c>
      <c r="C53" s="5" t="n">
        <v>403</v>
      </c>
      <c r="D53" s="5" t="n">
        <v>464</v>
      </c>
      <c r="E53" s="5" t="n">
        <v>789</v>
      </c>
      <c r="F53" s="5" t="n">
        <v>866</v>
      </c>
    </row>
    <row r="54" spans="1:6">
      <c r="A54" s="4" t="s">
        <v>167</v>
      </c>
      <c r="C54" s="6" t="n">
        <v>405</v>
      </c>
      <c r="D54" s="6" t="n">
        <v>467</v>
      </c>
      <c r="E54" s="6" t="n">
        <v>792</v>
      </c>
      <c r="F54" s="6" t="n">
        <v>871</v>
      </c>
    </row>
    <row r="55" spans="1:6">
      <c r="A55" s="3" t="s">
        <v>168</v>
      </c>
    </row>
    <row r="56" spans="1:6">
      <c r="A56" s="4" t="s">
        <v>169</v>
      </c>
      <c r="C56" s="7" t="n">
        <v>0.4</v>
      </c>
      <c r="D56" s="7" t="n">
        <v>0.44</v>
      </c>
      <c r="E56" s="7" t="n">
        <v>0.79</v>
      </c>
      <c r="F56" s="7" t="n">
        <v>0.82</v>
      </c>
    </row>
    <row r="57" spans="1:6">
      <c r="A57" s="4" t="s">
        <v>170</v>
      </c>
      <c r="C57" s="5" t="n">
        <v>0</v>
      </c>
      <c r="D57" s="5" t="n">
        <v>0</v>
      </c>
      <c r="E57" s="5" t="n">
        <v>0</v>
      </c>
      <c r="F57" s="5" t="n">
        <v>0</v>
      </c>
    </row>
    <row r="58" spans="1:6">
      <c r="A58" s="4" t="s">
        <v>171</v>
      </c>
      <c r="B58" s="4" t="s">
        <v>172</v>
      </c>
      <c r="C58" s="8" t="n">
        <v>0.4</v>
      </c>
      <c r="D58" s="8" t="n">
        <v>0.44</v>
      </c>
      <c r="E58" s="8" t="n">
        <v>0.79</v>
      </c>
      <c r="F58" s="8" t="n">
        <v>0.82</v>
      </c>
    </row>
    <row r="59" spans="1:6">
      <c r="A59" s="3" t="s">
        <v>173</v>
      </c>
    </row>
    <row r="60" spans="1:6">
      <c r="A60" s="4" t="s">
        <v>169</v>
      </c>
      <c r="C60" s="8" t="n">
        <v>0.4</v>
      </c>
      <c r="D60" s="8" t="n">
        <v>0.44</v>
      </c>
      <c r="E60" s="8" t="n">
        <v>0.78</v>
      </c>
      <c r="F60" s="8" t="n">
        <v>0.8100000000000001</v>
      </c>
    </row>
    <row r="61" spans="1:6">
      <c r="A61" s="4" t="s">
        <v>170</v>
      </c>
      <c r="C61" s="5" t="n">
        <v>0</v>
      </c>
      <c r="D61" s="5" t="n">
        <v>0</v>
      </c>
      <c r="E61" s="5" t="n">
        <v>0</v>
      </c>
      <c r="F61" s="5" t="n">
        <v>0</v>
      </c>
    </row>
    <row r="62" spans="1:6">
      <c r="A62" s="4" t="s">
        <v>171</v>
      </c>
      <c r="B62" s="4" t="s">
        <v>172</v>
      </c>
      <c r="C62" s="8" t="n">
        <v>0.4</v>
      </c>
      <c r="D62" s="8" t="n">
        <v>0.44</v>
      </c>
      <c r="E62" s="8" t="n">
        <v>0.78</v>
      </c>
      <c r="F62" s="8" t="n">
        <v>0.8100000000000001</v>
      </c>
    </row>
    <row r="63" spans="1:6">
      <c r="A63" s="4" t="s">
        <v>174</v>
      </c>
      <c r="C63" s="7" t="n">
        <v>0.17</v>
      </c>
      <c r="D63" s="9" t="n">
        <v>0.12</v>
      </c>
      <c r="E63" s="9" t="n">
        <v>0.34</v>
      </c>
      <c r="F63" s="9" t="n">
        <v>0.225</v>
      </c>
    </row>
    <row r="64" spans="1:6">
      <c r="A64" s="4" t="s">
        <v>175</v>
      </c>
      <c r="C64" s="5" t="n">
        <v>999163</v>
      </c>
      <c r="D64" s="5" t="n">
        <v>1052652</v>
      </c>
      <c r="E64" s="5" t="n">
        <v>1003047</v>
      </c>
      <c r="F64" s="5" t="n">
        <v>1054378</v>
      </c>
    </row>
    <row r="65" spans="1:6">
      <c r="A65" s="4" t="s">
        <v>176</v>
      </c>
      <c r="C65" s="5" t="n">
        <v>8801</v>
      </c>
      <c r="D65" s="5" t="n">
        <v>13141</v>
      </c>
      <c r="E65" s="5" t="n">
        <v>9318</v>
      </c>
      <c r="F65" s="5" t="n">
        <v>14561</v>
      </c>
    </row>
    <row r="66" spans="1:6">
      <c r="A66" s="4" t="s">
        <v>177</v>
      </c>
      <c r="B66" s="4" t="s">
        <v>178</v>
      </c>
      <c r="C66" s="5" t="n">
        <v>1007964</v>
      </c>
      <c r="D66" s="5" t="n">
        <v>1065793</v>
      </c>
      <c r="E66" s="5" t="n">
        <v>1012365</v>
      </c>
      <c r="F66" s="5" t="n">
        <v>1068939</v>
      </c>
    </row>
    <row r="67" spans="1:6"/>
    <row r="68" spans="1:6">
      <c r="A68" s="4" t="s">
        <v>79</v>
      </c>
      <c r="B68" s="4" t="s">
        <v>179</v>
      </c>
    </row>
    <row r="69" spans="1:6">
      <c r="A69" s="4" t="s">
        <v>172</v>
      </c>
      <c r="B69" s="4" t="s">
        <v>180</v>
      </c>
    </row>
    <row r="70" spans="1:6">
      <c r="A70" s="4" t="s">
        <v>178</v>
      </c>
      <c r="B70" s="4" t="s">
        <v>181</v>
      </c>
    </row>
  </sheetData>
  <mergeCells count="7">
    <mergeCell ref="A1:B2"/>
    <mergeCell ref="C1:D1"/>
    <mergeCell ref="E1:F1"/>
    <mergeCell ref="A67:E67"/>
    <mergeCell ref="B68:E68"/>
    <mergeCell ref="B69:E69"/>
    <mergeCell ref="B70:E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328</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31</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4</v>
      </c>
    </row>
    <row r="9" spans="1:2">
      <c r="A9" s="4" t="s">
        <v>456</v>
      </c>
      <c r="B9" s="4" t="s">
        <v>457</v>
      </c>
    </row>
    <row r="10" spans="1:2">
      <c r="A10" s="4" t="s">
        <v>458</v>
      </c>
      <c r="B10" s="4" t="s">
        <v>457</v>
      </c>
    </row>
    <row r="11" spans="1:2">
      <c r="A11" s="4" t="s">
        <v>459</v>
      </c>
      <c r="B11" s="4" t="s">
        <v>457</v>
      </c>
    </row>
    <row r="12" spans="1:2">
      <c r="A12" s="4" t="s">
        <v>460</v>
      </c>
      <c r="B12" s="4" t="s">
        <v>461</v>
      </c>
    </row>
    <row r="13" spans="1:2">
      <c r="A13" s="4" t="s">
        <v>462</v>
      </c>
      <c r="B13" s="4" t="s">
        <v>463</v>
      </c>
    </row>
    <row r="14" spans="1:2">
      <c r="A14" s="4" t="s">
        <v>464</v>
      </c>
      <c r="B1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7</v>
      </c>
    </row>
    <row r="4" spans="1:2">
      <c r="A4" s="4" t="s">
        <v>467</v>
      </c>
      <c r="B4"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9</v>
      </c>
      <c r="B1" s="2" t="s">
        <v>1</v>
      </c>
    </row>
    <row r="2" spans="1:2">
      <c r="B2" s="2" t="s">
        <v>2</v>
      </c>
    </row>
    <row r="3" spans="1:2">
      <c r="A3" s="3" t="s">
        <v>342</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2</v>
      </c>
      <c r="B1" s="2" t="s">
        <v>1</v>
      </c>
    </row>
    <row r="2" spans="1:2">
      <c r="B2" s="2" t="s">
        <v>2</v>
      </c>
    </row>
    <row r="3" spans="1:2">
      <c r="A3" s="3" t="s">
        <v>345</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5</v>
      </c>
      <c r="B1" s="2" t="s">
        <v>1</v>
      </c>
    </row>
    <row r="2" spans="1:2">
      <c r="B2" s="2" t="s">
        <v>2</v>
      </c>
    </row>
    <row r="3" spans="1:2">
      <c r="A3" s="3" t="s">
        <v>342</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8</v>
      </c>
      <c r="B1" s="2" t="s">
        <v>1</v>
      </c>
    </row>
    <row r="2" spans="1:2">
      <c r="B2" s="2" t="s">
        <v>2</v>
      </c>
    </row>
    <row r="3" spans="1:2">
      <c r="A3" s="3" t="s">
        <v>350</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1</v>
      </c>
      <c r="B1" s="2" t="s">
        <v>1</v>
      </c>
    </row>
    <row r="2" spans="1:2">
      <c r="B2" s="2" t="s">
        <v>2</v>
      </c>
    </row>
    <row r="3" spans="1:2">
      <c r="A3" s="3" t="s">
        <v>35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6</v>
      </c>
      <c r="B1" s="2" t="s">
        <v>1</v>
      </c>
    </row>
    <row r="2" spans="1:2">
      <c r="B2" s="2" t="s">
        <v>2</v>
      </c>
    </row>
    <row r="3" spans="1:2">
      <c r="A3" s="3" t="s">
        <v>353</v>
      </c>
    </row>
    <row r="4" spans="1:2">
      <c r="A4" s="4" t="s">
        <v>487</v>
      </c>
      <c r="B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9</v>
      </c>
      <c r="B1" s="2" t="s">
        <v>1</v>
      </c>
    </row>
    <row r="2" spans="1:2">
      <c r="B2" s="2" t="s">
        <v>2</v>
      </c>
    </row>
    <row r="3" spans="1:2">
      <c r="A3" s="3" t="s">
        <v>359</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82</v>
      </c>
      <c r="B1" s="2" t="s">
        <v>122</v>
      </c>
      <c r="D1" s="2" t="s">
        <v>1</v>
      </c>
    </row>
    <row r="2" spans="1:5">
      <c r="B2" s="2" t="s">
        <v>2</v>
      </c>
      <c r="C2" s="2" t="s">
        <v>123</v>
      </c>
      <c r="D2" s="2" t="s">
        <v>2</v>
      </c>
      <c r="E2" s="2" t="s">
        <v>123</v>
      </c>
    </row>
    <row r="3" spans="1:5">
      <c r="A3" s="3" t="s">
        <v>183</v>
      </c>
    </row>
    <row r="4" spans="1:5">
      <c r="A4" s="4" t="s">
        <v>184</v>
      </c>
      <c r="B4" s="6" t="n">
        <v>1000000</v>
      </c>
      <c r="C4" s="6" t="n">
        <v>1000000</v>
      </c>
      <c r="D4" s="6" t="n">
        <v>1000000</v>
      </c>
      <c r="E4" s="6" t="n">
        <v>1000000</v>
      </c>
    </row>
    <row r="5" spans="1:5">
      <c r="A5" s="4" t="s">
        <v>185</v>
      </c>
      <c r="B5" s="6" t="n">
        <v>0</v>
      </c>
      <c r="C5" s="6" t="n">
        <v>0</v>
      </c>
      <c r="D5" s="6" t="n">
        <v>0</v>
      </c>
      <c r="E5"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2</v>
      </c>
      <c r="B1" s="2" t="s">
        <v>1</v>
      </c>
    </row>
    <row r="2" spans="1:2">
      <c r="B2" s="2" t="s">
        <v>2</v>
      </c>
    </row>
    <row r="3" spans="1:2">
      <c r="A3" s="3" t="s">
        <v>362</v>
      </c>
    </row>
    <row r="4" spans="1:2">
      <c r="A4" s="4" t="s">
        <v>493</v>
      </c>
      <c r="B4"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96</v>
      </c>
    </row>
    <row r="2" spans="1:3">
      <c r="A2" s="3" t="s">
        <v>497</v>
      </c>
    </row>
    <row r="3" spans="1:3">
      <c r="A3" s="4" t="s">
        <v>498</v>
      </c>
      <c r="B3" s="6" t="n">
        <v>695</v>
      </c>
    </row>
    <row r="4" spans="1:3">
      <c r="A4" s="4" t="s">
        <v>499</v>
      </c>
      <c r="B4" s="6" t="n">
        <v>775</v>
      </c>
    </row>
    <row r="5" spans="1:3">
      <c r="A5" s="4" t="s">
        <v>500</v>
      </c>
    </row>
    <row r="6" spans="1:3">
      <c r="A6" s="3" t="s">
        <v>497</v>
      </c>
    </row>
    <row r="7" spans="1:3">
      <c r="A7" s="4" t="s">
        <v>498</v>
      </c>
      <c r="C7" s="6" t="n">
        <v>710</v>
      </c>
    </row>
    <row r="8" spans="1:3">
      <c r="A8" s="4" t="s">
        <v>499</v>
      </c>
      <c r="C8" s="6" t="n">
        <v>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1</v>
      </c>
      <c r="C1" s="2" t="s">
        <v>122</v>
      </c>
      <c r="E1" s="2" t="s">
        <v>1</v>
      </c>
    </row>
    <row r="2" spans="1:6">
      <c r="C2" s="2" t="s">
        <v>2</v>
      </c>
      <c r="D2" s="2" t="s">
        <v>123</v>
      </c>
      <c r="E2" s="2" t="s">
        <v>2</v>
      </c>
      <c r="F2" s="2" t="s">
        <v>123</v>
      </c>
    </row>
    <row r="3" spans="1:6">
      <c r="A3" s="3" t="s">
        <v>502</v>
      </c>
    </row>
    <row r="4" spans="1:6">
      <c r="A4" s="4" t="s">
        <v>503</v>
      </c>
      <c r="C4" s="6" t="n">
        <v>423</v>
      </c>
      <c r="D4" s="6" t="n">
        <v>479</v>
      </c>
      <c r="E4" s="6" t="n">
        <v>829</v>
      </c>
      <c r="F4" s="6" t="n">
        <v>895</v>
      </c>
    </row>
    <row r="5" spans="1:6">
      <c r="A5" s="4" t="s">
        <v>164</v>
      </c>
      <c r="C5" s="5" t="n">
        <v>0</v>
      </c>
      <c r="D5" s="5" t="n">
        <v>0</v>
      </c>
      <c r="E5" s="5" t="n">
        <v>0</v>
      </c>
      <c r="F5" s="5" t="n">
        <v>0</v>
      </c>
    </row>
    <row r="6" spans="1:6">
      <c r="A6" s="4" t="s">
        <v>504</v>
      </c>
      <c r="C6" s="5" t="n">
        <v>423</v>
      </c>
      <c r="D6" s="5" t="n">
        <v>479</v>
      </c>
      <c r="E6" s="5" t="n">
        <v>829</v>
      </c>
      <c r="F6" s="5" t="n">
        <v>895</v>
      </c>
    </row>
    <row r="7" spans="1:6">
      <c r="A7" s="4" t="s">
        <v>505</v>
      </c>
      <c r="C7" s="5" t="n">
        <v>20</v>
      </c>
      <c r="D7" s="5" t="n">
        <v>15</v>
      </c>
      <c r="E7" s="5" t="n">
        <v>40</v>
      </c>
      <c r="F7" s="5" t="n">
        <v>29</v>
      </c>
    </row>
    <row r="8" spans="1:6">
      <c r="A8" s="4" t="s">
        <v>166</v>
      </c>
      <c r="C8" s="5" t="n">
        <v>403</v>
      </c>
      <c r="D8" s="5" t="n">
        <v>464</v>
      </c>
      <c r="E8" s="5" t="n">
        <v>789</v>
      </c>
      <c r="F8" s="5" t="n">
        <v>866</v>
      </c>
    </row>
    <row r="9" spans="1:6">
      <c r="A9" s="4" t="s">
        <v>506</v>
      </c>
      <c r="C9" s="5" t="n">
        <v>2</v>
      </c>
      <c r="D9" s="5" t="n">
        <v>3</v>
      </c>
      <c r="E9" s="5" t="n">
        <v>3</v>
      </c>
      <c r="F9" s="5" t="n">
        <v>5</v>
      </c>
    </row>
    <row r="10" spans="1:6">
      <c r="A10" s="4" t="s">
        <v>167</v>
      </c>
      <c r="C10" s="6" t="n">
        <v>405</v>
      </c>
      <c r="D10" s="6" t="n">
        <v>467</v>
      </c>
      <c r="E10" s="6" t="n">
        <v>792</v>
      </c>
      <c r="F10" s="6" t="n">
        <v>871</v>
      </c>
    </row>
    <row r="11" spans="1:6">
      <c r="A11" s="3" t="s">
        <v>507</v>
      </c>
    </row>
    <row r="12" spans="1:6">
      <c r="A12" s="4" t="s">
        <v>175</v>
      </c>
      <c r="C12" s="5" t="n">
        <v>999163</v>
      </c>
      <c r="D12" s="5" t="n">
        <v>1052652</v>
      </c>
      <c r="E12" s="5" t="n">
        <v>1003047</v>
      </c>
      <c r="F12" s="5" t="n">
        <v>1054378</v>
      </c>
    </row>
    <row r="13" spans="1:6">
      <c r="A13" s="4" t="s">
        <v>176</v>
      </c>
      <c r="C13" s="5" t="n">
        <v>8801</v>
      </c>
      <c r="D13" s="5" t="n">
        <v>13141</v>
      </c>
      <c r="E13" s="5" t="n">
        <v>9318</v>
      </c>
      <c r="F13" s="5" t="n">
        <v>14561</v>
      </c>
    </row>
    <row r="14" spans="1:6">
      <c r="A14" s="4" t="s">
        <v>177</v>
      </c>
      <c r="B14" s="4" t="s">
        <v>79</v>
      </c>
      <c r="C14" s="5" t="n">
        <v>1007964</v>
      </c>
      <c r="D14" s="5" t="n">
        <v>1065793</v>
      </c>
      <c r="E14" s="5" t="n">
        <v>1012365</v>
      </c>
      <c r="F14" s="5" t="n">
        <v>1068939</v>
      </c>
    </row>
    <row r="15" spans="1:6">
      <c r="A15" s="3" t="s">
        <v>508</v>
      </c>
    </row>
    <row r="16" spans="1:6">
      <c r="A16" s="4" t="s">
        <v>169</v>
      </c>
      <c r="C16" s="7" t="n">
        <v>0.4</v>
      </c>
      <c r="D16" s="7" t="n">
        <v>0.44</v>
      </c>
      <c r="E16" s="7" t="n">
        <v>0.79</v>
      </c>
      <c r="F16" s="7" t="n">
        <v>0.82</v>
      </c>
    </row>
    <row r="17" spans="1:6">
      <c r="A17" s="4" t="s">
        <v>170</v>
      </c>
      <c r="C17" s="5" t="n">
        <v>0</v>
      </c>
      <c r="D17" s="5" t="n">
        <v>0</v>
      </c>
      <c r="E17" s="5" t="n">
        <v>0</v>
      </c>
      <c r="F17" s="5" t="n">
        <v>0</v>
      </c>
    </row>
    <row r="18" spans="1:6">
      <c r="A18" s="4" t="s">
        <v>171</v>
      </c>
      <c r="B18" s="4" t="s">
        <v>172</v>
      </c>
      <c r="C18" s="8" t="n">
        <v>0.4</v>
      </c>
      <c r="D18" s="8" t="n">
        <v>0.44</v>
      </c>
      <c r="E18" s="8" t="n">
        <v>0.79</v>
      </c>
      <c r="F18" s="8" t="n">
        <v>0.82</v>
      </c>
    </row>
    <row r="19" spans="1:6">
      <c r="A19" s="4" t="s">
        <v>509</v>
      </c>
      <c r="C19" s="8" t="n">
        <v>0.4</v>
      </c>
      <c r="D19" s="8" t="n">
        <v>0.44</v>
      </c>
      <c r="E19" s="8" t="n">
        <v>0.78</v>
      </c>
      <c r="F19" s="8" t="n">
        <v>0.8100000000000001</v>
      </c>
    </row>
    <row r="20" spans="1:6">
      <c r="A20" s="4" t="s">
        <v>510</v>
      </c>
      <c r="C20" s="5" t="n">
        <v>0</v>
      </c>
      <c r="D20" s="5" t="n">
        <v>0</v>
      </c>
      <c r="E20" s="5" t="n">
        <v>0</v>
      </c>
      <c r="F20" s="5" t="n">
        <v>0</v>
      </c>
    </row>
    <row r="21" spans="1:6">
      <c r="A21" s="4" t="s">
        <v>171</v>
      </c>
      <c r="B21" s="4" t="s">
        <v>172</v>
      </c>
      <c r="C21" s="7" t="n">
        <v>0.4</v>
      </c>
      <c r="D21" s="7" t="n">
        <v>0.44</v>
      </c>
      <c r="E21" s="7" t="n">
        <v>0.78</v>
      </c>
      <c r="F21" s="7" t="n">
        <v>0.8100000000000001</v>
      </c>
    </row>
    <row r="22" spans="1:6"/>
    <row r="23" spans="1:6">
      <c r="A23" s="4" t="s">
        <v>79</v>
      </c>
      <c r="B23" s="4" t="s">
        <v>181</v>
      </c>
    </row>
    <row r="24" spans="1:6">
      <c r="A24" s="4" t="s">
        <v>172</v>
      </c>
      <c r="B24" s="4" t="s">
        <v>180</v>
      </c>
    </row>
  </sheetData>
  <mergeCells count="6">
    <mergeCell ref="A1:B2"/>
    <mergeCell ref="C1:D1"/>
    <mergeCell ref="E1:F1"/>
    <mergeCell ref="A22:E22"/>
    <mergeCell ref="B23:E23"/>
    <mergeCell ref="B24:E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7</v>
      </c>
    </row>
    <row r="2" spans="1:3">
      <c r="A2" s="3" t="s">
        <v>512</v>
      </c>
    </row>
    <row r="3" spans="1:3">
      <c r="A3" s="4" t="s">
        <v>513</v>
      </c>
      <c r="B3" s="6" t="n">
        <v>91937</v>
      </c>
      <c r="C3" s="6" t="n">
        <v>89552</v>
      </c>
    </row>
    <row r="4" spans="1:3">
      <c r="A4" s="4" t="s">
        <v>514</v>
      </c>
      <c r="B4" s="5" t="n">
        <v>91047</v>
      </c>
      <c r="C4" s="5" t="n">
        <v>88669</v>
      </c>
    </row>
    <row r="5" spans="1:3">
      <c r="A5" s="4" t="s">
        <v>515</v>
      </c>
    </row>
    <row r="6" spans="1:3">
      <c r="A6" s="3" t="s">
        <v>512</v>
      </c>
    </row>
    <row r="7" spans="1:3">
      <c r="A7" s="4" t="s">
        <v>513</v>
      </c>
      <c r="B7" s="5" t="n">
        <v>67860</v>
      </c>
      <c r="C7" s="5" t="n">
        <v>66310</v>
      </c>
    </row>
    <row r="8" spans="1:3">
      <c r="A8" s="4" t="s">
        <v>516</v>
      </c>
    </row>
    <row r="9" spans="1:3">
      <c r="A9" s="3" t="s">
        <v>512</v>
      </c>
    </row>
    <row r="10" spans="1:3">
      <c r="A10" s="4" t="s">
        <v>513</v>
      </c>
      <c r="B10" s="5" t="n">
        <v>24077</v>
      </c>
      <c r="C10" s="5" t="n">
        <v>23242</v>
      </c>
    </row>
    <row r="11" spans="1:3">
      <c r="A11" s="4" t="s">
        <v>517</v>
      </c>
    </row>
    <row r="12" spans="1:3">
      <c r="A12" s="3" t="s">
        <v>512</v>
      </c>
    </row>
    <row r="13" spans="1:3">
      <c r="A13" s="4" t="s">
        <v>513</v>
      </c>
      <c r="B13" s="5" t="n">
        <v>48544</v>
      </c>
      <c r="C13" s="5" t="n">
        <v>45753</v>
      </c>
    </row>
    <row r="14" spans="1:3">
      <c r="A14" s="4" t="s">
        <v>518</v>
      </c>
    </row>
    <row r="15" spans="1:3">
      <c r="A15" s="3" t="s">
        <v>512</v>
      </c>
    </row>
    <row r="16" spans="1:3">
      <c r="A16" s="4" t="s">
        <v>513</v>
      </c>
      <c r="B16" s="5" t="n">
        <v>13299</v>
      </c>
      <c r="C16" s="5" t="n">
        <v>14285</v>
      </c>
    </row>
    <row r="17" spans="1:3">
      <c r="A17" s="4" t="s">
        <v>519</v>
      </c>
    </row>
    <row r="18" spans="1:3">
      <c r="A18" s="3" t="s">
        <v>512</v>
      </c>
    </row>
    <row r="19" spans="1:3">
      <c r="A19" s="4" t="s">
        <v>513</v>
      </c>
      <c r="B19" s="5" t="n">
        <v>1439</v>
      </c>
      <c r="C19" s="5" t="n">
        <v>1666</v>
      </c>
    </row>
    <row r="20" spans="1:3">
      <c r="A20" s="4" t="s">
        <v>520</v>
      </c>
    </row>
    <row r="21" spans="1:3">
      <c r="A21" s="3" t="s">
        <v>512</v>
      </c>
    </row>
    <row r="22" spans="1:3">
      <c r="A22" s="4" t="s">
        <v>513</v>
      </c>
      <c r="B22" s="5" t="n">
        <v>143</v>
      </c>
      <c r="C22" s="5" t="n">
        <v>132</v>
      </c>
    </row>
    <row r="23" spans="1:3">
      <c r="A23" s="4" t="s">
        <v>521</v>
      </c>
    </row>
    <row r="24" spans="1:3">
      <c r="A24" s="3" t="s">
        <v>512</v>
      </c>
    </row>
    <row r="25" spans="1:3">
      <c r="A25" s="4" t="s">
        <v>513</v>
      </c>
      <c r="B25" s="5" t="n">
        <v>14738</v>
      </c>
      <c r="C25" s="5" t="n">
        <v>15951</v>
      </c>
    </row>
    <row r="26" spans="1:3">
      <c r="A26" s="4" t="s">
        <v>522</v>
      </c>
    </row>
    <row r="27" spans="1:3">
      <c r="A27" s="3" t="s">
        <v>512</v>
      </c>
    </row>
    <row r="28" spans="1:3">
      <c r="A28" s="4" t="s">
        <v>513</v>
      </c>
      <c r="B28" s="5" t="n">
        <v>4578</v>
      </c>
      <c r="C28" s="5" t="n">
        <v>4606</v>
      </c>
    </row>
    <row r="29" spans="1:3">
      <c r="A29" s="4" t="s">
        <v>523</v>
      </c>
      <c r="B29" s="5" t="n">
        <v>11</v>
      </c>
      <c r="C29" s="5" t="n">
        <v>10</v>
      </c>
    </row>
    <row r="30" spans="1:3">
      <c r="A30" s="4" t="s">
        <v>524</v>
      </c>
    </row>
    <row r="31" spans="1:3">
      <c r="A31" s="3" t="s">
        <v>512</v>
      </c>
    </row>
    <row r="32" spans="1:3">
      <c r="A32" s="4" t="s">
        <v>513</v>
      </c>
      <c r="B32" s="5" t="n">
        <v>6053</v>
      </c>
      <c r="C32" s="5" t="n">
        <v>5513</v>
      </c>
    </row>
    <row r="33" spans="1:3">
      <c r="A33" s="4" t="s">
        <v>525</v>
      </c>
    </row>
    <row r="34" spans="1:3">
      <c r="A34" s="3" t="s">
        <v>512</v>
      </c>
    </row>
    <row r="35" spans="1:3">
      <c r="A35" s="4" t="s">
        <v>513</v>
      </c>
      <c r="B35" s="5" t="n">
        <v>10575</v>
      </c>
      <c r="C35" s="5" t="n">
        <v>11142</v>
      </c>
    </row>
    <row r="36" spans="1:3">
      <c r="A36" s="4" t="s">
        <v>526</v>
      </c>
    </row>
    <row r="37" spans="1:3">
      <c r="A37" s="3" t="s">
        <v>512</v>
      </c>
    </row>
    <row r="38" spans="1:3">
      <c r="A38" s="4" t="s">
        <v>513</v>
      </c>
      <c r="B38" s="5" t="n">
        <v>16628</v>
      </c>
      <c r="C38" s="5" t="n">
        <v>16655</v>
      </c>
    </row>
    <row r="39" spans="1:3">
      <c r="A39" s="4" t="s">
        <v>527</v>
      </c>
    </row>
    <row r="40" spans="1:3">
      <c r="A40" s="3" t="s">
        <v>512</v>
      </c>
    </row>
    <row r="41" spans="1:3">
      <c r="A41" s="4" t="s">
        <v>513</v>
      </c>
      <c r="B41" s="5" t="n">
        <v>2350</v>
      </c>
      <c r="C41" s="5" t="n">
        <v>1809</v>
      </c>
    </row>
    <row r="42" spans="1:3">
      <c r="A42" s="4" t="s">
        <v>528</v>
      </c>
    </row>
    <row r="43" spans="1:3">
      <c r="A43" s="3" t="s">
        <v>512</v>
      </c>
    </row>
    <row r="44" spans="1:3">
      <c r="A44" s="4" t="s">
        <v>513</v>
      </c>
      <c r="B44" s="5" t="n">
        <v>1096</v>
      </c>
      <c r="C44" s="5" t="n">
        <v>1144</v>
      </c>
    </row>
    <row r="45" spans="1:3">
      <c r="A45" s="4" t="s">
        <v>529</v>
      </c>
    </row>
    <row r="46" spans="1:3">
      <c r="A46" s="3" t="s">
        <v>512</v>
      </c>
    </row>
    <row r="47" spans="1:3">
      <c r="A47" s="4" t="s">
        <v>513</v>
      </c>
      <c r="B47" s="5" t="n">
        <v>4003</v>
      </c>
      <c r="C47" s="5" t="n">
        <v>3634</v>
      </c>
    </row>
    <row r="48" spans="1:3">
      <c r="A48" s="4" t="s">
        <v>530</v>
      </c>
    </row>
    <row r="49" spans="1:3">
      <c r="A49" s="3" t="s">
        <v>512</v>
      </c>
    </row>
    <row r="50" spans="1:3">
      <c r="A50" s="4" t="s">
        <v>514</v>
      </c>
      <c r="B50" s="6" t="n">
        <v>964</v>
      </c>
      <c r="C50" s="6"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7</v>
      </c>
    </row>
    <row r="2" spans="1:3">
      <c r="A2" s="3" t="s">
        <v>532</v>
      </c>
    </row>
    <row r="3" spans="1:3">
      <c r="A3" s="4" t="s">
        <v>513</v>
      </c>
      <c r="B3" s="6" t="n">
        <v>91937</v>
      </c>
      <c r="C3" s="6" t="n">
        <v>89552</v>
      </c>
    </row>
    <row r="4" spans="1:3">
      <c r="A4" s="4" t="s">
        <v>533</v>
      </c>
    </row>
    <row r="5" spans="1:3">
      <c r="A5" s="3" t="s">
        <v>532</v>
      </c>
    </row>
    <row r="6" spans="1:3">
      <c r="A6" s="4" t="s">
        <v>513</v>
      </c>
      <c r="B6" s="5" t="n">
        <v>309</v>
      </c>
      <c r="C6" s="5" t="n">
        <v>334</v>
      </c>
    </row>
    <row r="7" spans="1:3">
      <c r="A7" s="4" t="s">
        <v>534</v>
      </c>
    </row>
    <row r="8" spans="1:3">
      <c r="A8" s="3" t="s">
        <v>532</v>
      </c>
    </row>
    <row r="9" spans="1:3">
      <c r="A9" s="4" t="s">
        <v>513</v>
      </c>
      <c r="B9" s="5" t="n">
        <v>306</v>
      </c>
      <c r="C9" s="5" t="n">
        <v>331</v>
      </c>
    </row>
    <row r="10" spans="1:3">
      <c r="A10" s="4" t="s">
        <v>535</v>
      </c>
    </row>
    <row r="11" spans="1:3">
      <c r="A11" s="3" t="s">
        <v>532</v>
      </c>
    </row>
    <row r="12" spans="1:3">
      <c r="A12" s="4" t="s">
        <v>513</v>
      </c>
      <c r="B12" s="5" t="n">
        <v>3</v>
      </c>
      <c r="C12" s="5" t="n">
        <v>3</v>
      </c>
    </row>
    <row r="13" spans="1:3">
      <c r="A13" s="4" t="s">
        <v>536</v>
      </c>
    </row>
    <row r="14" spans="1:3">
      <c r="A14" s="3" t="s">
        <v>532</v>
      </c>
    </row>
    <row r="15" spans="1:3">
      <c r="A15" s="4" t="s">
        <v>513</v>
      </c>
      <c r="B15" s="5" t="n">
        <v>0</v>
      </c>
      <c r="C15" s="5" t="n">
        <v>0</v>
      </c>
    </row>
    <row r="16" spans="1:3">
      <c r="A16" s="4" t="s">
        <v>537</v>
      </c>
    </row>
    <row r="17" spans="1:3">
      <c r="A17" s="3" t="s">
        <v>532</v>
      </c>
    </row>
    <row r="18" spans="1:3">
      <c r="A18" s="4" t="s">
        <v>513</v>
      </c>
      <c r="B18" s="5" t="n">
        <v>0</v>
      </c>
      <c r="C18" s="5" t="n">
        <v>0</v>
      </c>
    </row>
    <row r="19" spans="1:3">
      <c r="A19" s="4" t="s">
        <v>538</v>
      </c>
    </row>
    <row r="20" spans="1:3">
      <c r="A20" s="3" t="s">
        <v>532</v>
      </c>
    </row>
    <row r="21" spans="1:3">
      <c r="A21" s="4" t="s">
        <v>513</v>
      </c>
      <c r="B21" s="5" t="n">
        <v>23768</v>
      </c>
      <c r="C21" s="5" t="n">
        <v>22908</v>
      </c>
    </row>
    <row r="22" spans="1:3">
      <c r="A22" s="4" t="s">
        <v>539</v>
      </c>
    </row>
    <row r="23" spans="1:3">
      <c r="A23" s="3" t="s">
        <v>532</v>
      </c>
    </row>
    <row r="24" spans="1:3">
      <c r="A24" s="4" t="s">
        <v>513</v>
      </c>
      <c r="B24" s="5" t="n">
        <v>16322</v>
      </c>
      <c r="C24" s="5" t="n">
        <v>16324</v>
      </c>
    </row>
    <row r="25" spans="1:3">
      <c r="A25" s="4" t="s">
        <v>540</v>
      </c>
    </row>
    <row r="26" spans="1:3">
      <c r="A26" s="3" t="s">
        <v>532</v>
      </c>
    </row>
    <row r="27" spans="1:3">
      <c r="A27" s="4" t="s">
        <v>513</v>
      </c>
      <c r="B27" s="5" t="n">
        <v>2347</v>
      </c>
      <c r="C27" s="5" t="n">
        <v>1806</v>
      </c>
    </row>
    <row r="28" spans="1:3">
      <c r="A28" s="4" t="s">
        <v>541</v>
      </c>
    </row>
    <row r="29" spans="1:3">
      <c r="A29" s="3" t="s">
        <v>532</v>
      </c>
    </row>
    <row r="30" spans="1:3">
      <c r="A30" s="4" t="s">
        <v>513</v>
      </c>
      <c r="B30" s="5" t="n">
        <v>1096</v>
      </c>
      <c r="C30" s="5" t="n">
        <v>1144</v>
      </c>
    </row>
    <row r="31" spans="1:3">
      <c r="A31" s="4" t="s">
        <v>542</v>
      </c>
    </row>
    <row r="32" spans="1:3">
      <c r="A32" s="3" t="s">
        <v>532</v>
      </c>
    </row>
    <row r="33" spans="1:3">
      <c r="A33" s="4" t="s">
        <v>513</v>
      </c>
      <c r="B33" s="5" t="n">
        <v>4003</v>
      </c>
      <c r="C33" s="5" t="n">
        <v>3634</v>
      </c>
    </row>
    <row r="34" spans="1:3">
      <c r="A34" s="4" t="s">
        <v>543</v>
      </c>
    </row>
    <row r="35" spans="1:3">
      <c r="A35" s="3" t="s">
        <v>532</v>
      </c>
    </row>
    <row r="36" spans="1:3">
      <c r="A36" s="4" t="s">
        <v>513</v>
      </c>
      <c r="B36" s="5" t="n">
        <v>67651</v>
      </c>
      <c r="C36" s="5" t="n">
        <v>66069</v>
      </c>
    </row>
    <row r="37" spans="1:3">
      <c r="A37" s="4" t="s">
        <v>544</v>
      </c>
    </row>
    <row r="38" spans="1:3">
      <c r="A38" s="3" t="s">
        <v>532</v>
      </c>
    </row>
    <row r="39" spans="1:3">
      <c r="A39" s="4" t="s">
        <v>513</v>
      </c>
      <c r="B39" s="5" t="n">
        <v>65443</v>
      </c>
      <c r="C39" s="5" t="n">
        <v>63904</v>
      </c>
    </row>
    <row r="40" spans="1:3">
      <c r="A40" s="4" t="s">
        <v>545</v>
      </c>
    </row>
    <row r="41" spans="1:3">
      <c r="A41" s="3" t="s">
        <v>532</v>
      </c>
    </row>
    <row r="42" spans="1:3">
      <c r="A42" s="4" t="s">
        <v>513</v>
      </c>
      <c r="B42" s="5" t="n">
        <v>1925</v>
      </c>
      <c r="C42" s="5" t="n">
        <v>1922</v>
      </c>
    </row>
    <row r="43" spans="1:3">
      <c r="A43" s="4" t="s">
        <v>546</v>
      </c>
    </row>
    <row r="44" spans="1:3">
      <c r="A44" s="3" t="s">
        <v>532</v>
      </c>
    </row>
    <row r="45" spans="1:3">
      <c r="A45" s="4" t="s">
        <v>513</v>
      </c>
      <c r="B45" s="5" t="n">
        <v>283</v>
      </c>
      <c r="C45" s="5" t="n">
        <v>243</v>
      </c>
    </row>
    <row r="46" spans="1:3">
      <c r="A46" s="4" t="s">
        <v>547</v>
      </c>
    </row>
    <row r="47" spans="1:3">
      <c r="A47" s="3" t="s">
        <v>532</v>
      </c>
    </row>
    <row r="48" spans="1:3">
      <c r="A48" s="4" t="s">
        <v>513</v>
      </c>
      <c r="B48" s="5" t="n">
        <v>48491</v>
      </c>
      <c r="C48" s="5" t="n">
        <v>45692</v>
      </c>
    </row>
    <row r="49" spans="1:3">
      <c r="A49" s="4" t="s">
        <v>548</v>
      </c>
    </row>
    <row r="50" spans="1:3">
      <c r="A50" s="3" t="s">
        <v>532</v>
      </c>
    </row>
    <row r="51" spans="1:3">
      <c r="A51" s="4" t="s">
        <v>513</v>
      </c>
      <c r="B51" s="5" t="n">
        <v>46773</v>
      </c>
      <c r="C51" s="5" t="n">
        <v>44138</v>
      </c>
    </row>
    <row r="52" spans="1:3">
      <c r="A52" s="4" t="s">
        <v>549</v>
      </c>
    </row>
    <row r="53" spans="1:3">
      <c r="A53" s="3" t="s">
        <v>532</v>
      </c>
    </row>
    <row r="54" spans="1:3">
      <c r="A54" s="4" t="s">
        <v>513</v>
      </c>
      <c r="B54" s="5" t="n">
        <v>1529</v>
      </c>
      <c r="C54" s="5" t="n">
        <v>1402</v>
      </c>
    </row>
    <row r="55" spans="1:3">
      <c r="A55" s="4" t="s">
        <v>550</v>
      </c>
    </row>
    <row r="56" spans="1:3">
      <c r="A56" s="3" t="s">
        <v>532</v>
      </c>
    </row>
    <row r="57" spans="1:3">
      <c r="A57" s="4" t="s">
        <v>513</v>
      </c>
      <c r="B57" s="5" t="n">
        <v>189</v>
      </c>
      <c r="C57" s="5" t="n">
        <v>152</v>
      </c>
    </row>
    <row r="58" spans="1:3">
      <c r="A58" s="4" t="s">
        <v>551</v>
      </c>
    </row>
    <row r="59" spans="1:3">
      <c r="A59" s="3" t="s">
        <v>532</v>
      </c>
    </row>
    <row r="60" spans="1:3">
      <c r="A60" s="4" t="s">
        <v>513</v>
      </c>
      <c r="B60" s="5" t="n">
        <v>13144</v>
      </c>
      <c r="C60" s="5" t="n">
        <v>14107</v>
      </c>
    </row>
    <row r="61" spans="1:3">
      <c r="A61" s="4" t="s">
        <v>552</v>
      </c>
    </row>
    <row r="62" spans="1:3">
      <c r="A62" s="3" t="s">
        <v>532</v>
      </c>
    </row>
    <row r="63" spans="1:3">
      <c r="A63" s="4" t="s">
        <v>513</v>
      </c>
      <c r="B63" s="5" t="n">
        <v>12756</v>
      </c>
      <c r="C63" s="5" t="n">
        <v>13672</v>
      </c>
    </row>
    <row r="64" spans="1:3">
      <c r="A64" s="4" t="s">
        <v>553</v>
      </c>
    </row>
    <row r="65" spans="1:3">
      <c r="A65" s="3" t="s">
        <v>532</v>
      </c>
    </row>
    <row r="66" spans="1:3">
      <c r="A66" s="4" t="s">
        <v>513</v>
      </c>
      <c r="B66" s="5" t="n">
        <v>303</v>
      </c>
      <c r="C66" s="5" t="n">
        <v>354</v>
      </c>
    </row>
    <row r="67" spans="1:3">
      <c r="A67" s="4" t="s">
        <v>554</v>
      </c>
    </row>
    <row r="68" spans="1:3">
      <c r="A68" s="3" t="s">
        <v>532</v>
      </c>
    </row>
    <row r="69" spans="1:3">
      <c r="A69" s="4" t="s">
        <v>513</v>
      </c>
      <c r="B69" s="5" t="n">
        <v>85</v>
      </c>
      <c r="C69" s="5" t="n">
        <v>81</v>
      </c>
    </row>
    <row r="70" spans="1:3">
      <c r="A70" s="4" t="s">
        <v>555</v>
      </c>
    </row>
    <row r="71" spans="1:3">
      <c r="A71" s="3" t="s">
        <v>532</v>
      </c>
    </row>
    <row r="72" spans="1:3">
      <c r="A72" s="4" t="s">
        <v>513</v>
      </c>
      <c r="B72" s="5" t="n">
        <v>1438</v>
      </c>
      <c r="C72" s="5" t="n">
        <v>1664</v>
      </c>
    </row>
    <row r="73" spans="1:3">
      <c r="A73" s="4" t="s">
        <v>556</v>
      </c>
    </row>
    <row r="74" spans="1:3">
      <c r="A74" s="3" t="s">
        <v>532</v>
      </c>
    </row>
    <row r="75" spans="1:3">
      <c r="A75" s="4" t="s">
        <v>513</v>
      </c>
      <c r="B75" s="5" t="n">
        <v>1379</v>
      </c>
      <c r="C75" s="5" t="n">
        <v>1537</v>
      </c>
    </row>
    <row r="76" spans="1:3">
      <c r="A76" s="4" t="s">
        <v>557</v>
      </c>
    </row>
    <row r="77" spans="1:3">
      <c r="A77" s="3" t="s">
        <v>532</v>
      </c>
    </row>
    <row r="78" spans="1:3">
      <c r="A78" s="4" t="s">
        <v>513</v>
      </c>
      <c r="B78" s="5" t="n">
        <v>57</v>
      </c>
      <c r="C78" s="5" t="n">
        <v>125</v>
      </c>
    </row>
    <row r="79" spans="1:3">
      <c r="A79" s="4" t="s">
        <v>558</v>
      </c>
    </row>
    <row r="80" spans="1:3">
      <c r="A80" s="3" t="s">
        <v>532</v>
      </c>
    </row>
    <row r="81" spans="1:3">
      <c r="A81" s="4" t="s">
        <v>513</v>
      </c>
      <c r="B81" s="5" t="n">
        <v>2</v>
      </c>
      <c r="C81" s="5" t="n">
        <v>2</v>
      </c>
    </row>
    <row r="82" spans="1:3">
      <c r="A82" s="4" t="s">
        <v>559</v>
      </c>
    </row>
    <row r="83" spans="1:3">
      <c r="A83" s="3" t="s">
        <v>532</v>
      </c>
    </row>
    <row r="84" spans="1:3">
      <c r="A84" s="4" t="s">
        <v>513</v>
      </c>
      <c r="B84" s="5" t="n">
        <v>4578</v>
      </c>
      <c r="C84" s="5" t="n">
        <v>4606</v>
      </c>
    </row>
    <row r="85" spans="1:3">
      <c r="A85" s="4" t="s">
        <v>560</v>
      </c>
    </row>
    <row r="86" spans="1:3">
      <c r="A86" s="3" t="s">
        <v>532</v>
      </c>
    </row>
    <row r="87" spans="1:3">
      <c r="A87" s="4" t="s">
        <v>513</v>
      </c>
      <c r="B87" s="5" t="n">
        <v>4535</v>
      </c>
      <c r="C87" s="5" t="n">
        <v>4557</v>
      </c>
    </row>
    <row r="88" spans="1:3">
      <c r="A88" s="4" t="s">
        <v>561</v>
      </c>
    </row>
    <row r="89" spans="1:3">
      <c r="A89" s="3" t="s">
        <v>532</v>
      </c>
    </row>
    <row r="90" spans="1:3">
      <c r="A90" s="4" t="s">
        <v>513</v>
      </c>
      <c r="B90" s="5" t="n">
        <v>36</v>
      </c>
      <c r="C90" s="5" t="n">
        <v>41</v>
      </c>
    </row>
    <row r="91" spans="1:3">
      <c r="A91" s="4" t="s">
        <v>562</v>
      </c>
    </row>
    <row r="92" spans="1:3">
      <c r="A92" s="3" t="s">
        <v>532</v>
      </c>
    </row>
    <row r="93" spans="1:3">
      <c r="A93" s="4" t="s">
        <v>513</v>
      </c>
      <c r="B93" s="5" t="n">
        <v>7</v>
      </c>
      <c r="C93" s="5" t="n">
        <v>8</v>
      </c>
    </row>
    <row r="94" spans="1:3">
      <c r="A94" s="4" t="s">
        <v>563</v>
      </c>
    </row>
    <row r="95" spans="1:3">
      <c r="A95" s="3" t="s">
        <v>532</v>
      </c>
    </row>
    <row r="96" spans="1:3">
      <c r="A96" s="4" t="s">
        <v>513</v>
      </c>
      <c r="B96" s="5" t="n">
        <v>209</v>
      </c>
      <c r="C96" s="5" t="n">
        <v>241</v>
      </c>
    </row>
    <row r="97" spans="1:3">
      <c r="A97" s="4" t="s">
        <v>564</v>
      </c>
    </row>
    <row r="98" spans="1:3">
      <c r="A98" s="3" t="s">
        <v>532</v>
      </c>
    </row>
    <row r="99" spans="1:3">
      <c r="A99" s="4" t="s">
        <v>513</v>
      </c>
      <c r="B99" s="5" t="n">
        <v>144</v>
      </c>
      <c r="C99" s="5" t="n">
        <v>164</v>
      </c>
    </row>
    <row r="100" spans="1:3">
      <c r="A100" s="4" t="s">
        <v>565</v>
      </c>
    </row>
    <row r="101" spans="1:3">
      <c r="A101" s="3" t="s">
        <v>532</v>
      </c>
    </row>
    <row r="102" spans="1:3">
      <c r="A102" s="4" t="s">
        <v>513</v>
      </c>
      <c r="B102" s="5" t="n">
        <v>65</v>
      </c>
      <c r="C102" s="5" t="n">
        <v>77</v>
      </c>
    </row>
    <row r="103" spans="1:3">
      <c r="A103" s="4" t="s">
        <v>566</v>
      </c>
    </row>
    <row r="104" spans="1:3">
      <c r="A104" s="3" t="s">
        <v>532</v>
      </c>
    </row>
    <row r="105" spans="1:3">
      <c r="A105" s="4" t="s">
        <v>513</v>
      </c>
      <c r="B105" s="5" t="n">
        <v>53</v>
      </c>
      <c r="C105" s="5" t="n">
        <v>61</v>
      </c>
    </row>
    <row r="106" spans="1:3">
      <c r="A106" s="4" t="s">
        <v>567</v>
      </c>
    </row>
    <row r="107" spans="1:3">
      <c r="A107" s="3" t="s">
        <v>532</v>
      </c>
    </row>
    <row r="108" spans="1:3">
      <c r="A108" s="4" t="s">
        <v>513</v>
      </c>
      <c r="B108" s="5" t="n">
        <v>32</v>
      </c>
      <c r="C108" s="5" t="n">
        <v>37</v>
      </c>
    </row>
    <row r="109" spans="1:3">
      <c r="A109" s="4" t="s">
        <v>568</v>
      </c>
    </row>
    <row r="110" spans="1:3">
      <c r="A110" s="3" t="s">
        <v>532</v>
      </c>
    </row>
    <row r="111" spans="1:3">
      <c r="A111" s="4" t="s">
        <v>513</v>
      </c>
      <c r="B111" s="5" t="n">
        <v>21</v>
      </c>
      <c r="C111" s="5" t="n">
        <v>24</v>
      </c>
    </row>
    <row r="112" spans="1:3">
      <c r="A112" s="4" t="s">
        <v>569</v>
      </c>
    </row>
    <row r="113" spans="1:3">
      <c r="A113" s="3" t="s">
        <v>532</v>
      </c>
    </row>
    <row r="114" spans="1:3">
      <c r="A114" s="4" t="s">
        <v>513</v>
      </c>
      <c r="B114" s="5" t="n">
        <v>155</v>
      </c>
      <c r="C114" s="5" t="n">
        <v>178</v>
      </c>
    </row>
    <row r="115" spans="1:3">
      <c r="A115" s="4" t="s">
        <v>570</v>
      </c>
    </row>
    <row r="116" spans="1:3">
      <c r="A116" s="3" t="s">
        <v>532</v>
      </c>
    </row>
    <row r="117" spans="1:3">
      <c r="A117" s="4" t="s">
        <v>513</v>
      </c>
      <c r="B117" s="5" t="n">
        <v>111</v>
      </c>
      <c r="C117" s="5" t="n">
        <v>125</v>
      </c>
    </row>
    <row r="118" spans="1:3">
      <c r="A118" s="4" t="s">
        <v>571</v>
      </c>
    </row>
    <row r="119" spans="1:3">
      <c r="A119" s="3" t="s">
        <v>532</v>
      </c>
    </row>
    <row r="120" spans="1:3">
      <c r="A120" s="4" t="s">
        <v>513</v>
      </c>
      <c r="B120" s="5" t="n">
        <v>44</v>
      </c>
      <c r="C120" s="5" t="n">
        <v>53</v>
      </c>
    </row>
    <row r="121" spans="1:3">
      <c r="A121" s="4" t="s">
        <v>572</v>
      </c>
    </row>
    <row r="122" spans="1:3">
      <c r="A122" s="3" t="s">
        <v>532</v>
      </c>
    </row>
    <row r="123" spans="1:3">
      <c r="A123" s="4" t="s">
        <v>513</v>
      </c>
      <c r="B123" s="5" t="n">
        <v>1</v>
      </c>
      <c r="C123" s="5" t="n">
        <v>2</v>
      </c>
    </row>
    <row r="124" spans="1:3">
      <c r="A124" s="4" t="s">
        <v>573</v>
      </c>
    </row>
    <row r="125" spans="1:3">
      <c r="A125" s="3" t="s">
        <v>532</v>
      </c>
    </row>
    <row r="126" spans="1:3">
      <c r="A126" s="4" t="s">
        <v>513</v>
      </c>
      <c r="B126" s="5" t="n">
        <v>1</v>
      </c>
      <c r="C126" s="5" t="n">
        <v>2</v>
      </c>
    </row>
    <row r="127" spans="1:3">
      <c r="A127" s="4" t="s">
        <v>574</v>
      </c>
    </row>
    <row r="128" spans="1:3">
      <c r="A128" s="3" t="s">
        <v>532</v>
      </c>
    </row>
    <row r="129" spans="1:3">
      <c r="A129" s="4" t="s">
        <v>513</v>
      </c>
      <c r="B129" s="5" t="n">
        <v>0</v>
      </c>
      <c r="C129" s="5" t="n">
        <v>0</v>
      </c>
    </row>
    <row r="130" spans="1:3">
      <c r="A130" s="4" t="s">
        <v>575</v>
      </c>
    </row>
    <row r="131" spans="1:3">
      <c r="A131" s="3" t="s">
        <v>532</v>
      </c>
    </row>
    <row r="132" spans="1:3">
      <c r="A132" s="4" t="s">
        <v>513</v>
      </c>
      <c r="B132" s="5" t="n">
        <v>0</v>
      </c>
      <c r="C132" s="5" t="n">
        <v>0</v>
      </c>
    </row>
    <row r="133" spans="1:3">
      <c r="A133" s="4" t="s">
        <v>576</v>
      </c>
    </row>
    <row r="134" spans="1:3">
      <c r="A134" s="3" t="s">
        <v>532</v>
      </c>
    </row>
    <row r="135" spans="1:3">
      <c r="A135" s="4" t="s">
        <v>513</v>
      </c>
      <c r="B135" s="5" t="n">
        <v>0</v>
      </c>
      <c r="C135" s="5" t="n">
        <v>0</v>
      </c>
    </row>
    <row r="136" spans="1:3">
      <c r="A136" s="4" t="s">
        <v>577</v>
      </c>
    </row>
    <row r="137" spans="1:3">
      <c r="A137" s="3" t="s">
        <v>532</v>
      </c>
    </row>
    <row r="138" spans="1:3">
      <c r="A138" s="4" t="s">
        <v>513</v>
      </c>
      <c r="B138" s="5" t="n">
        <v>0</v>
      </c>
      <c r="C138" s="5" t="n">
        <v>0</v>
      </c>
    </row>
    <row r="139" spans="1:3">
      <c r="A139" s="4" t="s">
        <v>578</v>
      </c>
    </row>
    <row r="140" spans="1:3">
      <c r="A140" s="3" t="s">
        <v>532</v>
      </c>
    </row>
    <row r="141" spans="1:3">
      <c r="A141" s="4" t="s">
        <v>513</v>
      </c>
      <c r="B141" s="5" t="n">
        <v>120</v>
      </c>
      <c r="C141" s="5" t="n">
        <v>137</v>
      </c>
    </row>
    <row r="142" spans="1:3">
      <c r="A142" s="4" t="s">
        <v>579</v>
      </c>
    </row>
    <row r="143" spans="1:3">
      <c r="A143" s="3" t="s">
        <v>532</v>
      </c>
    </row>
    <row r="144" spans="1:3">
      <c r="A144" s="4" t="s">
        <v>513</v>
      </c>
      <c r="B144" s="5" t="n">
        <v>119</v>
      </c>
      <c r="C144" s="5" t="n">
        <v>137</v>
      </c>
    </row>
    <row r="145" spans="1:3">
      <c r="A145" s="4" t="s">
        <v>580</v>
      </c>
    </row>
    <row r="146" spans="1:3">
      <c r="A146" s="3" t="s">
        <v>532</v>
      </c>
    </row>
    <row r="147" spans="1:3">
      <c r="A147" s="4" t="s">
        <v>513</v>
      </c>
      <c r="B147" s="5" t="n">
        <v>1</v>
      </c>
      <c r="C147" s="5" t="n">
        <v>0</v>
      </c>
    </row>
    <row r="148" spans="1:3">
      <c r="A148" s="4" t="s">
        <v>581</v>
      </c>
    </row>
    <row r="149" spans="1:3">
      <c r="A149" s="3" t="s">
        <v>532</v>
      </c>
    </row>
    <row r="150" spans="1:3">
      <c r="A150" s="4" t="s">
        <v>513</v>
      </c>
      <c r="B150" s="5" t="n">
        <v>0</v>
      </c>
      <c r="C150" s="5" t="n">
        <v>0</v>
      </c>
    </row>
    <row r="151" spans="1:3">
      <c r="A151" s="4" t="s">
        <v>582</v>
      </c>
    </row>
    <row r="152" spans="1:3">
      <c r="A152" s="3" t="s">
        <v>532</v>
      </c>
    </row>
    <row r="153" spans="1:3">
      <c r="A153" s="4" t="s">
        <v>513</v>
      </c>
      <c r="B153" s="5" t="n">
        <v>0</v>
      </c>
      <c r="C153" s="5" t="n">
        <v>0</v>
      </c>
    </row>
    <row r="154" spans="1:3">
      <c r="A154" s="4" t="s">
        <v>583</v>
      </c>
    </row>
    <row r="155" spans="1:3">
      <c r="A155" s="3" t="s">
        <v>532</v>
      </c>
    </row>
    <row r="156" spans="1:3">
      <c r="A156" s="4" t="s">
        <v>513</v>
      </c>
      <c r="B156" s="5" t="n">
        <v>13215</v>
      </c>
      <c r="C156" s="5" t="n">
        <v>12511</v>
      </c>
    </row>
    <row r="157" spans="1:3">
      <c r="A157" s="4" t="s">
        <v>584</v>
      </c>
    </row>
    <row r="158" spans="1:3">
      <c r="A158" s="3" t="s">
        <v>532</v>
      </c>
    </row>
    <row r="159" spans="1:3">
      <c r="A159" s="4" t="s">
        <v>513</v>
      </c>
      <c r="B159" s="5" t="n">
        <v>10040</v>
      </c>
      <c r="C159" s="5" t="n">
        <v>9794</v>
      </c>
    </row>
    <row r="160" spans="1:3">
      <c r="A160" s="4" t="s">
        <v>585</v>
      </c>
    </row>
    <row r="161" spans="1:3">
      <c r="A161" s="3" t="s">
        <v>532</v>
      </c>
    </row>
    <row r="162" spans="1:3">
      <c r="A162" s="4" t="s">
        <v>513</v>
      </c>
      <c r="B162" s="5" t="n">
        <v>827</v>
      </c>
      <c r="C162" s="5" t="n">
        <v>549</v>
      </c>
    </row>
    <row r="163" spans="1:3">
      <c r="A163" s="4" t="s">
        <v>586</v>
      </c>
    </row>
    <row r="164" spans="1:3">
      <c r="A164" s="3" t="s">
        <v>532</v>
      </c>
    </row>
    <row r="165" spans="1:3">
      <c r="A165" s="4" t="s">
        <v>513</v>
      </c>
      <c r="B165" s="5" t="n">
        <v>499</v>
      </c>
      <c r="C165" s="5" t="n">
        <v>521</v>
      </c>
    </row>
    <row r="166" spans="1:3">
      <c r="A166" s="4" t="s">
        <v>587</v>
      </c>
    </row>
    <row r="167" spans="1:3">
      <c r="A167" s="3" t="s">
        <v>532</v>
      </c>
    </row>
    <row r="168" spans="1:3">
      <c r="A168" s="4" t="s">
        <v>513</v>
      </c>
      <c r="B168" s="5" t="n">
        <v>1849</v>
      </c>
      <c r="C168" s="5" t="n">
        <v>1647</v>
      </c>
    </row>
    <row r="169" spans="1:3">
      <c r="A169" s="4" t="s">
        <v>588</v>
      </c>
    </row>
    <row r="170" spans="1:3">
      <c r="A170" s="3" t="s">
        <v>532</v>
      </c>
    </row>
    <row r="171" spans="1:3">
      <c r="A171" s="4" t="s">
        <v>513</v>
      </c>
      <c r="B171" s="5" t="n">
        <v>104</v>
      </c>
      <c r="C171" s="5" t="n">
        <v>96</v>
      </c>
    </row>
    <row r="172" spans="1:3">
      <c r="A172" s="4" t="s">
        <v>589</v>
      </c>
    </row>
    <row r="173" spans="1:3">
      <c r="A173" s="3" t="s">
        <v>532</v>
      </c>
    </row>
    <row r="174" spans="1:3">
      <c r="A174" s="4" t="s">
        <v>513</v>
      </c>
      <c r="B174" s="5" t="n">
        <v>103</v>
      </c>
      <c r="C174" s="5" t="n">
        <v>95</v>
      </c>
    </row>
    <row r="175" spans="1:3">
      <c r="A175" s="4" t="s">
        <v>590</v>
      </c>
    </row>
    <row r="176" spans="1:3">
      <c r="A176" s="3" t="s">
        <v>532</v>
      </c>
    </row>
    <row r="177" spans="1:3">
      <c r="A177" s="4" t="s">
        <v>513</v>
      </c>
      <c r="B177" s="5" t="n">
        <v>1</v>
      </c>
      <c r="C177" s="5" t="n">
        <v>1</v>
      </c>
    </row>
    <row r="178" spans="1:3">
      <c r="A178" s="4" t="s">
        <v>591</v>
      </c>
    </row>
    <row r="179" spans="1:3">
      <c r="A179" s="3" t="s">
        <v>532</v>
      </c>
    </row>
    <row r="180" spans="1:3">
      <c r="A180" s="4" t="s">
        <v>513</v>
      </c>
      <c r="B180" s="5" t="n">
        <v>0</v>
      </c>
      <c r="C180" s="5" t="n">
        <v>0</v>
      </c>
    </row>
    <row r="181" spans="1:3">
      <c r="A181" s="4" t="s">
        <v>592</v>
      </c>
    </row>
    <row r="182" spans="1:3">
      <c r="A182" s="3" t="s">
        <v>532</v>
      </c>
    </row>
    <row r="183" spans="1:3">
      <c r="A183" s="4" t="s">
        <v>513</v>
      </c>
      <c r="B183" s="5" t="n">
        <v>0</v>
      </c>
      <c r="C183" s="5" t="n">
        <v>0</v>
      </c>
    </row>
    <row r="184" spans="1:3">
      <c r="A184" s="4" t="s">
        <v>593</v>
      </c>
    </row>
    <row r="185" spans="1:3">
      <c r="A185" s="3" t="s">
        <v>532</v>
      </c>
    </row>
    <row r="186" spans="1:3">
      <c r="A186" s="4" t="s">
        <v>513</v>
      </c>
      <c r="B186" s="5" t="n">
        <v>7424</v>
      </c>
      <c r="C186" s="5" t="n">
        <v>7433</v>
      </c>
    </row>
    <row r="187" spans="1:3">
      <c r="A187" s="4" t="s">
        <v>594</v>
      </c>
    </row>
    <row r="188" spans="1:3">
      <c r="A188" s="3" t="s">
        <v>532</v>
      </c>
    </row>
    <row r="189" spans="1:3">
      <c r="A189" s="4" t="s">
        <v>513</v>
      </c>
      <c r="B189" s="5" t="n">
        <v>4681</v>
      </c>
      <c r="C189" s="5" t="n">
        <v>4906</v>
      </c>
    </row>
    <row r="190" spans="1:3">
      <c r="A190" s="4" t="s">
        <v>595</v>
      </c>
    </row>
    <row r="191" spans="1:3">
      <c r="A191" s="3" t="s">
        <v>532</v>
      </c>
    </row>
    <row r="192" spans="1:3">
      <c r="A192" s="4" t="s">
        <v>513</v>
      </c>
      <c r="B192" s="5" t="n">
        <v>822</v>
      </c>
      <c r="C192" s="5" t="n">
        <v>700</v>
      </c>
    </row>
    <row r="193" spans="1:3">
      <c r="A193" s="4" t="s">
        <v>596</v>
      </c>
    </row>
    <row r="194" spans="1:3">
      <c r="A194" s="3" t="s">
        <v>532</v>
      </c>
    </row>
    <row r="195" spans="1:3">
      <c r="A195" s="4" t="s">
        <v>513</v>
      </c>
      <c r="B195" s="5" t="n">
        <v>481</v>
      </c>
      <c r="C195" s="5" t="n">
        <v>507</v>
      </c>
    </row>
    <row r="196" spans="1:3">
      <c r="A196" s="4" t="s">
        <v>597</v>
      </c>
    </row>
    <row r="197" spans="1:3">
      <c r="A197" s="3" t="s">
        <v>532</v>
      </c>
    </row>
    <row r="198" spans="1:3">
      <c r="A198" s="4" t="s">
        <v>513</v>
      </c>
      <c r="B198" s="5" t="n">
        <v>1440</v>
      </c>
      <c r="C198" s="5" t="n">
        <v>1320</v>
      </c>
    </row>
    <row r="199" spans="1:3">
      <c r="A199" s="4" t="s">
        <v>598</v>
      </c>
    </row>
    <row r="200" spans="1:3">
      <c r="A200" s="3" t="s">
        <v>532</v>
      </c>
    </row>
    <row r="201" spans="1:3">
      <c r="A201" s="4" t="s">
        <v>513</v>
      </c>
      <c r="B201" s="5" t="n">
        <v>79</v>
      </c>
      <c r="C201" s="5" t="n">
        <v>99</v>
      </c>
    </row>
    <row r="202" spans="1:3">
      <c r="A202" s="4" t="s">
        <v>599</v>
      </c>
    </row>
    <row r="203" spans="1:3">
      <c r="A203" s="3" t="s">
        <v>532</v>
      </c>
    </row>
    <row r="204" spans="1:3">
      <c r="A204" s="4" t="s">
        <v>513</v>
      </c>
      <c r="B204" s="5" t="n">
        <v>78</v>
      </c>
      <c r="C204" s="5" t="n">
        <v>97</v>
      </c>
    </row>
    <row r="205" spans="1:3">
      <c r="A205" s="4" t="s">
        <v>600</v>
      </c>
    </row>
    <row r="206" spans="1:3">
      <c r="A206" s="3" t="s">
        <v>532</v>
      </c>
    </row>
    <row r="207" spans="1:3">
      <c r="A207" s="4" t="s">
        <v>513</v>
      </c>
      <c r="B207" s="5" t="n">
        <v>1</v>
      </c>
      <c r="C207" s="5" t="n">
        <v>2</v>
      </c>
    </row>
    <row r="208" spans="1:3">
      <c r="A208" s="4" t="s">
        <v>601</v>
      </c>
    </row>
    <row r="209" spans="1:3">
      <c r="A209" s="3" t="s">
        <v>532</v>
      </c>
    </row>
    <row r="210" spans="1:3">
      <c r="A210" s="4" t="s">
        <v>513</v>
      </c>
      <c r="B210" s="5" t="n">
        <v>0</v>
      </c>
      <c r="C210" s="5" t="n">
        <v>0</v>
      </c>
    </row>
    <row r="211" spans="1:3">
      <c r="A211" s="4" t="s">
        <v>602</v>
      </c>
    </row>
    <row r="212" spans="1:3">
      <c r="A212" s="3" t="s">
        <v>532</v>
      </c>
    </row>
    <row r="213" spans="1:3">
      <c r="A213" s="4" t="s">
        <v>513</v>
      </c>
      <c r="B213" s="5" t="n">
        <v>0</v>
      </c>
      <c r="C213" s="5" t="n">
        <v>0</v>
      </c>
    </row>
    <row r="214" spans="1:3">
      <c r="A214" s="4" t="s">
        <v>603</v>
      </c>
    </row>
    <row r="215" spans="1:3">
      <c r="A215" s="3" t="s">
        <v>532</v>
      </c>
    </row>
    <row r="216" spans="1:3">
      <c r="A216" s="4" t="s">
        <v>513</v>
      </c>
      <c r="B216" s="5" t="n">
        <v>2249</v>
      </c>
      <c r="C216" s="5" t="n">
        <v>2316</v>
      </c>
    </row>
    <row r="217" spans="1:3">
      <c r="A217" s="4" t="s">
        <v>604</v>
      </c>
    </row>
    <row r="218" spans="1:3">
      <c r="A218" s="3" t="s">
        <v>532</v>
      </c>
    </row>
    <row r="219" spans="1:3">
      <c r="A219" s="4" t="s">
        <v>513</v>
      </c>
      <c r="B219" s="5" t="n">
        <v>1341</v>
      </c>
      <c r="C219" s="5" t="n">
        <v>1411</v>
      </c>
    </row>
    <row r="220" spans="1:3">
      <c r="A220" s="4" t="s">
        <v>605</v>
      </c>
    </row>
    <row r="221" spans="1:3">
      <c r="A221" s="3" t="s">
        <v>532</v>
      </c>
    </row>
    <row r="222" spans="1:3">
      <c r="A222" s="4" t="s">
        <v>513</v>
      </c>
      <c r="B222" s="5" t="n">
        <v>219</v>
      </c>
      <c r="C222" s="5" t="n">
        <v>224</v>
      </c>
    </row>
    <row r="223" spans="1:3">
      <c r="A223" s="4" t="s">
        <v>606</v>
      </c>
    </row>
    <row r="224" spans="1:3">
      <c r="A224" s="3" t="s">
        <v>532</v>
      </c>
    </row>
    <row r="225" spans="1:3">
      <c r="A225" s="4" t="s">
        <v>513</v>
      </c>
      <c r="B225" s="5" t="n">
        <v>116</v>
      </c>
      <c r="C225" s="5" t="n">
        <v>116</v>
      </c>
    </row>
    <row r="226" spans="1:3">
      <c r="A226" s="4" t="s">
        <v>607</v>
      </c>
    </row>
    <row r="227" spans="1:3">
      <c r="A227" s="3" t="s">
        <v>532</v>
      </c>
    </row>
    <row r="228" spans="1:3">
      <c r="A228" s="4" t="s">
        <v>513</v>
      </c>
      <c r="B228" s="5" t="n">
        <v>573</v>
      </c>
      <c r="C228" s="5" t="n">
        <v>565</v>
      </c>
    </row>
    <row r="229" spans="1:3">
      <c r="A229" s="4" t="s">
        <v>608</v>
      </c>
    </row>
    <row r="230" spans="1:3">
      <c r="A230" s="3" t="s">
        <v>532</v>
      </c>
    </row>
    <row r="231" spans="1:3">
      <c r="A231" s="4" t="s">
        <v>513</v>
      </c>
      <c r="B231" s="5" t="n">
        <v>6</v>
      </c>
      <c r="C231" s="5" t="n">
        <v>2</v>
      </c>
    </row>
    <row r="232" spans="1:3">
      <c r="A232" s="4" t="s">
        <v>609</v>
      </c>
    </row>
    <row r="233" spans="1:3">
      <c r="A233" s="3" t="s">
        <v>532</v>
      </c>
    </row>
    <row r="234" spans="1:3">
      <c r="A234" s="4" t="s">
        <v>513</v>
      </c>
      <c r="B234" s="5" t="n">
        <v>6</v>
      </c>
      <c r="C234" s="5" t="n">
        <v>2</v>
      </c>
    </row>
    <row r="235" spans="1:3">
      <c r="A235" s="4" t="s">
        <v>610</v>
      </c>
    </row>
    <row r="236" spans="1:3">
      <c r="A236" s="3" t="s">
        <v>532</v>
      </c>
    </row>
    <row r="237" spans="1:3">
      <c r="A237" s="4" t="s">
        <v>513</v>
      </c>
      <c r="B237" s="5" t="n">
        <v>0</v>
      </c>
      <c r="C237" s="5" t="n">
        <v>0</v>
      </c>
    </row>
    <row r="238" spans="1:3">
      <c r="A238" s="4" t="s">
        <v>611</v>
      </c>
    </row>
    <row r="239" spans="1:3">
      <c r="A239" s="3" t="s">
        <v>532</v>
      </c>
    </row>
    <row r="240" spans="1:3">
      <c r="A240" s="4" t="s">
        <v>513</v>
      </c>
      <c r="B240" s="5" t="n">
        <v>0</v>
      </c>
      <c r="C240" s="5" t="n">
        <v>0</v>
      </c>
    </row>
    <row r="241" spans="1:3">
      <c r="A241" s="4" t="s">
        <v>612</v>
      </c>
    </row>
    <row r="242" spans="1:3">
      <c r="A242" s="3" t="s">
        <v>532</v>
      </c>
    </row>
    <row r="243" spans="1:3">
      <c r="A243" s="4" t="s">
        <v>513</v>
      </c>
      <c r="B243" s="5" t="n">
        <v>0</v>
      </c>
      <c r="C243" s="5" t="n">
        <v>0</v>
      </c>
    </row>
    <row r="244" spans="1:3">
      <c r="A244" s="4" t="s">
        <v>613</v>
      </c>
    </row>
    <row r="245" spans="1:3">
      <c r="A245" s="3" t="s">
        <v>532</v>
      </c>
    </row>
    <row r="246" spans="1:3">
      <c r="A246" s="4" t="s">
        <v>513</v>
      </c>
      <c r="B246" s="5" t="n">
        <v>880</v>
      </c>
      <c r="C246" s="5" t="n">
        <v>648</v>
      </c>
    </row>
    <row r="247" spans="1:3">
      <c r="A247" s="4" t="s">
        <v>614</v>
      </c>
    </row>
    <row r="248" spans="1:3">
      <c r="A248" s="3" t="s">
        <v>532</v>
      </c>
    </row>
    <row r="249" spans="1:3">
      <c r="A249" s="4" t="s">
        <v>513</v>
      </c>
      <c r="B249" s="5" t="n">
        <v>260</v>
      </c>
      <c r="C249" s="5" t="n">
        <v>213</v>
      </c>
    </row>
    <row r="250" spans="1:3">
      <c r="A250" s="4" t="s">
        <v>615</v>
      </c>
    </row>
    <row r="251" spans="1:3">
      <c r="A251" s="3" t="s">
        <v>532</v>
      </c>
    </row>
    <row r="252" spans="1:3">
      <c r="A252" s="4" t="s">
        <v>513</v>
      </c>
      <c r="B252" s="5" t="n">
        <v>479</v>
      </c>
      <c r="C252" s="5" t="n">
        <v>333</v>
      </c>
    </row>
    <row r="253" spans="1:3">
      <c r="A253" s="4" t="s">
        <v>616</v>
      </c>
    </row>
    <row r="254" spans="1:3">
      <c r="A254" s="3" t="s">
        <v>532</v>
      </c>
    </row>
    <row r="255" spans="1:3">
      <c r="A255" s="4" t="s">
        <v>513</v>
      </c>
      <c r="B255" s="5" t="n">
        <v>0</v>
      </c>
      <c r="C255" s="5" t="n">
        <v>0</v>
      </c>
    </row>
    <row r="256" spans="1:3">
      <c r="A256" s="4" t="s">
        <v>617</v>
      </c>
    </row>
    <row r="257" spans="1:3">
      <c r="A257" s="3" t="s">
        <v>532</v>
      </c>
    </row>
    <row r="258" spans="1:3">
      <c r="A258" s="4" t="s">
        <v>513</v>
      </c>
      <c r="B258" s="6" t="n">
        <v>141</v>
      </c>
      <c r="C258" s="6" t="n">
        <v>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7</v>
      </c>
    </row>
    <row r="2" spans="1:3">
      <c r="A2" s="3" t="s">
        <v>619</v>
      </c>
    </row>
    <row r="3" spans="1:3">
      <c r="A3" s="4" t="s">
        <v>620</v>
      </c>
      <c r="B3" s="6" t="n">
        <v>90485</v>
      </c>
      <c r="C3" s="6" t="n">
        <v>88011</v>
      </c>
    </row>
    <row r="4" spans="1:3">
      <c r="A4" s="4" t="s">
        <v>621</v>
      </c>
      <c r="B4" s="5" t="n">
        <v>934</v>
      </c>
      <c r="C4" s="5" t="n">
        <v>966</v>
      </c>
    </row>
    <row r="5" spans="1:3">
      <c r="A5" s="4" t="s">
        <v>622</v>
      </c>
      <c r="B5" s="5" t="n">
        <v>561</v>
      </c>
      <c r="C5" s="5" t="n">
        <v>542</v>
      </c>
    </row>
    <row r="6" spans="1:3">
      <c r="A6" s="4" t="s">
        <v>623</v>
      </c>
      <c r="B6" s="5" t="n">
        <v>518</v>
      </c>
      <c r="C6" s="5" t="n">
        <v>575</v>
      </c>
    </row>
    <row r="7" spans="1:3">
      <c r="A7" s="4" t="s">
        <v>513</v>
      </c>
      <c r="B7" s="5" t="n">
        <v>91937</v>
      </c>
      <c r="C7" s="5" t="n">
        <v>89552</v>
      </c>
    </row>
    <row r="8" spans="1:3">
      <c r="A8" s="4" t="s">
        <v>515</v>
      </c>
    </row>
    <row r="9" spans="1:3">
      <c r="A9" s="3" t="s">
        <v>619</v>
      </c>
    </row>
    <row r="10" spans="1:3">
      <c r="A10" s="4" t="s">
        <v>620</v>
      </c>
      <c r="B10" s="5" t="n">
        <v>67128</v>
      </c>
      <c r="C10" s="5" t="n">
        <v>65558</v>
      </c>
    </row>
    <row r="11" spans="1:3">
      <c r="A11" s="4" t="s">
        <v>621</v>
      </c>
      <c r="B11" s="5" t="n">
        <v>523</v>
      </c>
      <c r="C11" s="5" t="n">
        <v>511</v>
      </c>
    </row>
    <row r="12" spans="1:3">
      <c r="A12" s="4" t="s">
        <v>622</v>
      </c>
      <c r="B12" s="5" t="n">
        <v>283</v>
      </c>
      <c r="C12" s="5" t="n">
        <v>244</v>
      </c>
    </row>
    <row r="13" spans="1:3">
      <c r="A13" s="4" t="s">
        <v>623</v>
      </c>
      <c r="B13" s="5" t="n">
        <v>209</v>
      </c>
      <c r="C13" s="5" t="n">
        <v>241</v>
      </c>
    </row>
    <row r="14" spans="1:3">
      <c r="A14" s="4" t="s">
        <v>513</v>
      </c>
      <c r="B14" s="5" t="n">
        <v>67860</v>
      </c>
      <c r="C14" s="5" t="n">
        <v>66310</v>
      </c>
    </row>
    <row r="15" spans="1:3">
      <c r="A15" s="4" t="s">
        <v>516</v>
      </c>
    </row>
    <row r="16" spans="1:3">
      <c r="A16" s="3" t="s">
        <v>619</v>
      </c>
    </row>
    <row r="17" spans="1:3">
      <c r="A17" s="4" t="s">
        <v>620</v>
      </c>
      <c r="B17" s="5" t="n">
        <v>23357</v>
      </c>
      <c r="C17" s="5" t="n">
        <v>22453</v>
      </c>
    </row>
    <row r="18" spans="1:3">
      <c r="A18" s="4" t="s">
        <v>621</v>
      </c>
      <c r="B18" s="5" t="n">
        <v>411</v>
      </c>
      <c r="C18" s="5" t="n">
        <v>455</v>
      </c>
    </row>
    <row r="19" spans="1:3">
      <c r="A19" s="4" t="s">
        <v>622</v>
      </c>
      <c r="B19" s="5" t="n">
        <v>278</v>
      </c>
      <c r="C19" s="5" t="n">
        <v>298</v>
      </c>
    </row>
    <row r="20" spans="1:3">
      <c r="A20" s="4" t="s">
        <v>623</v>
      </c>
      <c r="B20" s="5" t="n">
        <v>309</v>
      </c>
      <c r="C20" s="5" t="n">
        <v>334</v>
      </c>
    </row>
    <row r="21" spans="1:3">
      <c r="A21" s="4" t="s">
        <v>513</v>
      </c>
      <c r="B21" s="5" t="n">
        <v>24077</v>
      </c>
      <c r="C21" s="5" t="n">
        <v>23242</v>
      </c>
    </row>
    <row r="22" spans="1:3">
      <c r="A22" s="4" t="s">
        <v>517</v>
      </c>
    </row>
    <row r="23" spans="1:3">
      <c r="A23" s="3" t="s">
        <v>619</v>
      </c>
    </row>
    <row r="24" spans="1:3">
      <c r="A24" s="4" t="s">
        <v>620</v>
      </c>
      <c r="B24" s="5" t="n">
        <v>48136</v>
      </c>
      <c r="C24" s="5" t="n">
        <v>45375</v>
      </c>
    </row>
    <row r="25" spans="1:3">
      <c r="A25" s="4" t="s">
        <v>621</v>
      </c>
      <c r="B25" s="5" t="n">
        <v>355</v>
      </c>
      <c r="C25" s="5" t="n">
        <v>317</v>
      </c>
    </row>
    <row r="26" spans="1:3">
      <c r="A26" s="4" t="s">
        <v>622</v>
      </c>
      <c r="B26" s="5" t="n">
        <v>189</v>
      </c>
      <c r="C26" s="5" t="n">
        <v>152</v>
      </c>
    </row>
    <row r="27" spans="1:3">
      <c r="A27" s="4" t="s">
        <v>623</v>
      </c>
      <c r="B27" s="5" t="n">
        <v>53</v>
      </c>
      <c r="C27" s="5" t="n">
        <v>61</v>
      </c>
    </row>
    <row r="28" spans="1:3">
      <c r="A28" s="4" t="s">
        <v>513</v>
      </c>
      <c r="B28" s="5" t="n">
        <v>48544</v>
      </c>
      <c r="C28" s="5" t="n">
        <v>45753</v>
      </c>
    </row>
    <row r="29" spans="1:3">
      <c r="A29" s="4" t="s">
        <v>518</v>
      </c>
    </row>
    <row r="30" spans="1:3">
      <c r="A30" s="3" t="s">
        <v>619</v>
      </c>
    </row>
    <row r="31" spans="1:3">
      <c r="A31" s="4" t="s">
        <v>620</v>
      </c>
      <c r="B31" s="5" t="n">
        <v>13029</v>
      </c>
      <c r="C31" s="5" t="n">
        <v>13957</v>
      </c>
    </row>
    <row r="32" spans="1:3">
      <c r="A32" s="4" t="s">
        <v>621</v>
      </c>
      <c r="B32" s="5" t="n">
        <v>115</v>
      </c>
      <c r="C32" s="5" t="n">
        <v>150</v>
      </c>
    </row>
    <row r="33" spans="1:3">
      <c r="A33" s="4" t="s">
        <v>622</v>
      </c>
      <c r="B33" s="5" t="n">
        <v>85</v>
      </c>
      <c r="C33" s="5" t="n">
        <v>81</v>
      </c>
    </row>
    <row r="34" spans="1:3">
      <c r="A34" s="4" t="s">
        <v>623</v>
      </c>
      <c r="B34" s="5" t="n">
        <v>155</v>
      </c>
      <c r="C34" s="5" t="n">
        <v>178</v>
      </c>
    </row>
    <row r="35" spans="1:3">
      <c r="A35" s="4" t="s">
        <v>513</v>
      </c>
      <c r="B35" s="5" t="n">
        <v>13299</v>
      </c>
      <c r="C35" s="5" t="n">
        <v>14285</v>
      </c>
    </row>
    <row r="36" spans="1:3">
      <c r="A36" s="4" t="s">
        <v>624</v>
      </c>
    </row>
    <row r="37" spans="1:3">
      <c r="A37" s="3" t="s">
        <v>619</v>
      </c>
    </row>
    <row r="38" spans="1:3">
      <c r="A38" s="4" t="s">
        <v>620</v>
      </c>
      <c r="B38" s="5" t="n">
        <v>1416</v>
      </c>
      <c r="C38" s="5" t="n">
        <v>1646</v>
      </c>
    </row>
    <row r="39" spans="1:3">
      <c r="A39" s="4" t="s">
        <v>621</v>
      </c>
      <c r="B39" s="5" t="n">
        <v>22</v>
      </c>
      <c r="C39" s="5" t="n">
        <v>18</v>
      </c>
    </row>
    <row r="40" spans="1:3">
      <c r="A40" s="4" t="s">
        <v>622</v>
      </c>
      <c r="B40" s="5" t="n">
        <v>2</v>
      </c>
      <c r="C40" s="5" t="n">
        <v>2</v>
      </c>
    </row>
    <row r="41" spans="1:3">
      <c r="A41" s="4" t="s">
        <v>623</v>
      </c>
      <c r="B41" s="5" t="n">
        <v>1</v>
      </c>
      <c r="C41" s="5" t="n">
        <v>2</v>
      </c>
    </row>
    <row r="42" spans="1:3">
      <c r="A42" s="4" t="s">
        <v>513</v>
      </c>
      <c r="B42" s="5" t="n">
        <v>1439</v>
      </c>
      <c r="C42" s="5" t="n">
        <v>1666</v>
      </c>
    </row>
    <row r="43" spans="1:3">
      <c r="A43" s="4" t="s">
        <v>625</v>
      </c>
    </row>
    <row r="44" spans="1:3">
      <c r="A44" s="3" t="s">
        <v>619</v>
      </c>
    </row>
    <row r="45" spans="1:3">
      <c r="A45" s="4" t="s">
        <v>620</v>
      </c>
      <c r="B45" s="5" t="n">
        <v>14445</v>
      </c>
      <c r="C45" s="5" t="n">
        <v>15603</v>
      </c>
    </row>
    <row r="46" spans="1:3">
      <c r="A46" s="4" t="s">
        <v>621</v>
      </c>
      <c r="B46" s="5" t="n">
        <v>137</v>
      </c>
      <c r="C46" s="5" t="n">
        <v>168</v>
      </c>
    </row>
    <row r="47" spans="1:3">
      <c r="A47" s="4" t="s">
        <v>622</v>
      </c>
      <c r="B47" s="5" t="n">
        <v>87</v>
      </c>
      <c r="C47" s="5" t="n">
        <v>83</v>
      </c>
    </row>
    <row r="48" spans="1:3">
      <c r="A48" s="4" t="s">
        <v>623</v>
      </c>
      <c r="B48" s="5" t="n">
        <v>156</v>
      </c>
      <c r="C48" s="5" t="n">
        <v>180</v>
      </c>
    </row>
    <row r="49" spans="1:3">
      <c r="A49" s="4" t="s">
        <v>513</v>
      </c>
      <c r="B49" s="5" t="n">
        <v>14738</v>
      </c>
      <c r="C49" s="5" t="n">
        <v>15951</v>
      </c>
    </row>
    <row r="50" spans="1:3">
      <c r="A50" s="4" t="s">
        <v>522</v>
      </c>
    </row>
    <row r="51" spans="1:3">
      <c r="A51" s="3" t="s">
        <v>619</v>
      </c>
    </row>
    <row r="52" spans="1:3">
      <c r="A52" s="4" t="s">
        <v>620</v>
      </c>
      <c r="B52" s="5" t="n">
        <v>4547</v>
      </c>
      <c r="C52" s="5" t="n">
        <v>4580</v>
      </c>
    </row>
    <row r="53" spans="1:3">
      <c r="A53" s="4" t="s">
        <v>621</v>
      </c>
      <c r="B53" s="5" t="n">
        <v>31</v>
      </c>
      <c r="C53" s="5" t="n">
        <v>26</v>
      </c>
    </row>
    <row r="54" spans="1:3">
      <c r="A54" s="4" t="s">
        <v>622</v>
      </c>
      <c r="B54" s="5" t="n">
        <v>7</v>
      </c>
      <c r="C54" s="5" t="n">
        <v>9</v>
      </c>
    </row>
    <row r="55" spans="1:3">
      <c r="A55" s="4" t="s">
        <v>623</v>
      </c>
      <c r="B55" s="5" t="n">
        <v>0</v>
      </c>
      <c r="C55" s="5" t="n">
        <v>0</v>
      </c>
    </row>
    <row r="56" spans="1:3">
      <c r="A56" s="4" t="s">
        <v>513</v>
      </c>
      <c r="B56" s="5" t="n">
        <v>4578</v>
      </c>
      <c r="C56" s="5" t="n">
        <v>4606</v>
      </c>
    </row>
    <row r="57" spans="1:3">
      <c r="A57" s="4" t="s">
        <v>524</v>
      </c>
    </row>
    <row r="58" spans="1:3">
      <c r="A58" s="3" t="s">
        <v>619</v>
      </c>
    </row>
    <row r="59" spans="1:3">
      <c r="A59" s="4" t="s">
        <v>620</v>
      </c>
      <c r="B59" s="5" t="n">
        <v>5686</v>
      </c>
      <c r="C59" s="5" t="n">
        <v>5119</v>
      </c>
    </row>
    <row r="60" spans="1:3">
      <c r="A60" s="4" t="s">
        <v>621</v>
      </c>
      <c r="B60" s="5" t="n">
        <v>76</v>
      </c>
      <c r="C60" s="5" t="n">
        <v>80</v>
      </c>
    </row>
    <row r="61" spans="1:3">
      <c r="A61" s="4" t="s">
        <v>622</v>
      </c>
      <c r="B61" s="5" t="n">
        <v>62</v>
      </c>
      <c r="C61" s="5" t="n">
        <v>62</v>
      </c>
    </row>
    <row r="62" spans="1:3">
      <c r="A62" s="4" t="s">
        <v>623</v>
      </c>
      <c r="B62" s="5" t="n">
        <v>291</v>
      </c>
      <c r="C62" s="5" t="n">
        <v>314</v>
      </c>
    </row>
    <row r="63" spans="1:3">
      <c r="A63" s="4" t="s">
        <v>513</v>
      </c>
      <c r="B63" s="5" t="n">
        <v>6053</v>
      </c>
      <c r="C63" s="5" t="n">
        <v>5513</v>
      </c>
    </row>
    <row r="64" spans="1:3">
      <c r="A64" s="4" t="s">
        <v>525</v>
      </c>
    </row>
    <row r="65" spans="1:3">
      <c r="A65" s="3" t="s">
        <v>619</v>
      </c>
    </row>
    <row r="66" spans="1:3">
      <c r="A66" s="4" t="s">
        <v>620</v>
      </c>
      <c r="B66" s="5" t="n">
        <v>10329</v>
      </c>
      <c r="C66" s="5" t="n">
        <v>10862</v>
      </c>
    </row>
    <row r="67" spans="1:3">
      <c r="A67" s="4" t="s">
        <v>621</v>
      </c>
      <c r="B67" s="5" t="n">
        <v>231</v>
      </c>
      <c r="C67" s="5" t="n">
        <v>263</v>
      </c>
    </row>
    <row r="68" spans="1:3">
      <c r="A68" s="4" t="s">
        <v>622</v>
      </c>
      <c r="B68" s="5" t="n">
        <v>191</v>
      </c>
      <c r="C68" s="5" t="n">
        <v>210</v>
      </c>
    </row>
    <row r="69" spans="1:3">
      <c r="A69" s="4" t="s">
        <v>623</v>
      </c>
      <c r="B69" s="5" t="n">
        <v>15</v>
      </c>
      <c r="C69" s="5" t="n">
        <v>17</v>
      </c>
    </row>
    <row r="70" spans="1:3">
      <c r="A70" s="4" t="s">
        <v>513</v>
      </c>
      <c r="B70" s="5" t="n">
        <v>10575</v>
      </c>
      <c r="C70" s="5" t="n">
        <v>11142</v>
      </c>
    </row>
    <row r="71" spans="1:3">
      <c r="A71" s="4" t="s">
        <v>527</v>
      </c>
    </row>
    <row r="72" spans="1:3">
      <c r="A72" s="3" t="s">
        <v>619</v>
      </c>
    </row>
    <row r="73" spans="1:3">
      <c r="A73" s="4" t="s">
        <v>620</v>
      </c>
      <c r="B73" s="5" t="n">
        <v>2322</v>
      </c>
      <c r="C73" s="5" t="n">
        <v>1780</v>
      </c>
    </row>
    <row r="74" spans="1:3">
      <c r="A74" s="4" t="s">
        <v>621</v>
      </c>
      <c r="B74" s="5" t="n">
        <v>25</v>
      </c>
      <c r="C74" s="5" t="n">
        <v>26</v>
      </c>
    </row>
    <row r="75" spans="1:3">
      <c r="A75" s="4" t="s">
        <v>622</v>
      </c>
      <c r="B75" s="5" t="n">
        <v>3</v>
      </c>
      <c r="C75" s="5" t="n">
        <v>4</v>
      </c>
    </row>
    <row r="76" spans="1:3">
      <c r="A76" s="4" t="s">
        <v>623</v>
      </c>
      <c r="B76" s="5" t="n">
        <v>3</v>
      </c>
      <c r="C76" s="5" t="n">
        <v>3</v>
      </c>
    </row>
    <row r="77" spans="1:3">
      <c r="A77" s="4" t="s">
        <v>513</v>
      </c>
      <c r="B77" s="5" t="n">
        <v>2350</v>
      </c>
      <c r="C77" s="5" t="n">
        <v>1809</v>
      </c>
    </row>
    <row r="78" spans="1:3">
      <c r="A78" s="4" t="s">
        <v>626</v>
      </c>
    </row>
    <row r="79" spans="1:3">
      <c r="A79" s="3" t="s">
        <v>619</v>
      </c>
    </row>
    <row r="80" spans="1:3">
      <c r="A80" s="4" t="s">
        <v>620</v>
      </c>
      <c r="B80" s="5" t="n">
        <v>1073</v>
      </c>
      <c r="C80" s="5" t="n">
        <v>1119</v>
      </c>
    </row>
    <row r="81" spans="1:3">
      <c r="A81" s="4" t="s">
        <v>621</v>
      </c>
      <c r="B81" s="5" t="n">
        <v>23</v>
      </c>
      <c r="C81" s="5" t="n">
        <v>25</v>
      </c>
    </row>
    <row r="82" spans="1:3">
      <c r="A82" s="4" t="s">
        <v>622</v>
      </c>
      <c r="B82" s="5" t="n">
        <v>2</v>
      </c>
      <c r="C82" s="5" t="n">
        <v>2</v>
      </c>
    </row>
    <row r="83" spans="1:3">
      <c r="A83" s="4" t="s">
        <v>623</v>
      </c>
      <c r="B83" s="5" t="n">
        <v>0</v>
      </c>
      <c r="C83" s="5" t="n">
        <v>0</v>
      </c>
    </row>
    <row r="84" spans="1:3">
      <c r="A84" s="4" t="s">
        <v>513</v>
      </c>
      <c r="B84" s="5" t="n">
        <v>1096</v>
      </c>
      <c r="C84" s="5" t="n">
        <v>1144</v>
      </c>
    </row>
    <row r="85" spans="1:3">
      <c r="A85" s="4" t="s">
        <v>529</v>
      </c>
    </row>
    <row r="86" spans="1:3">
      <c r="A86" s="3" t="s">
        <v>619</v>
      </c>
    </row>
    <row r="87" spans="1:3">
      <c r="A87" s="4" t="s">
        <v>620</v>
      </c>
      <c r="B87" s="5" t="n">
        <v>3947</v>
      </c>
      <c r="C87" s="5" t="n">
        <v>3573</v>
      </c>
    </row>
    <row r="88" spans="1:3">
      <c r="A88" s="4" t="s">
        <v>621</v>
      </c>
      <c r="B88" s="5" t="n">
        <v>56</v>
      </c>
      <c r="C88" s="5" t="n">
        <v>61</v>
      </c>
    </row>
    <row r="89" spans="1:3">
      <c r="A89" s="4" t="s">
        <v>622</v>
      </c>
      <c r="B89" s="5" t="n">
        <v>20</v>
      </c>
      <c r="C89" s="5" t="n">
        <v>20</v>
      </c>
    </row>
    <row r="90" spans="1:3">
      <c r="A90" s="4" t="s">
        <v>623</v>
      </c>
      <c r="B90" s="5" t="n">
        <v>0</v>
      </c>
      <c r="C90" s="5" t="n">
        <v>0</v>
      </c>
    </row>
    <row r="91" spans="1:3">
      <c r="A91" s="4" t="s">
        <v>513</v>
      </c>
      <c r="B91" s="5" t="n">
        <v>4003</v>
      </c>
      <c r="C91" s="5" t="n">
        <v>3634</v>
      </c>
    </row>
    <row r="92" spans="1:3">
      <c r="A92" s="4" t="s">
        <v>627</v>
      </c>
    </row>
    <row r="93" spans="1:3">
      <c r="A93" s="3" t="s">
        <v>619</v>
      </c>
    </row>
    <row r="94" spans="1:3">
      <c r="A94" s="4" t="s">
        <v>621</v>
      </c>
      <c r="B94" s="5" t="n">
        <v>248</v>
      </c>
      <c r="C94" s="5" t="n">
        <v>218</v>
      </c>
    </row>
    <row r="95" spans="1:3">
      <c r="A95" s="4" t="s">
        <v>628</v>
      </c>
    </row>
    <row r="96" spans="1:3">
      <c r="A96" s="3" t="s">
        <v>619</v>
      </c>
    </row>
    <row r="97" spans="1:3">
      <c r="A97" s="4" t="s">
        <v>621</v>
      </c>
      <c r="B97" s="5" t="n">
        <v>166</v>
      </c>
      <c r="C97" s="5" t="n">
        <v>128</v>
      </c>
    </row>
    <row r="98" spans="1:3">
      <c r="A98" s="4" t="s">
        <v>629</v>
      </c>
    </row>
    <row r="99" spans="1:3">
      <c r="A99" s="3" t="s">
        <v>619</v>
      </c>
    </row>
    <row r="100" spans="1:3">
      <c r="A100" s="4" t="s">
        <v>621</v>
      </c>
      <c r="B100" s="5" t="n">
        <v>82</v>
      </c>
      <c r="C100" s="5" t="n">
        <v>90</v>
      </c>
    </row>
    <row r="101" spans="1:3">
      <c r="A101" s="4" t="s">
        <v>630</v>
      </c>
    </row>
    <row r="102" spans="1:3">
      <c r="A102" s="3" t="s">
        <v>619</v>
      </c>
    </row>
    <row r="103" spans="1:3">
      <c r="A103" s="4" t="s">
        <v>621</v>
      </c>
      <c r="B103" s="5" t="n">
        <v>116</v>
      </c>
      <c r="C103" s="5" t="n">
        <v>89</v>
      </c>
    </row>
    <row r="104" spans="1:3">
      <c r="A104" s="4" t="s">
        <v>631</v>
      </c>
    </row>
    <row r="105" spans="1:3">
      <c r="A105" s="3" t="s">
        <v>619</v>
      </c>
    </row>
    <row r="106" spans="1:3">
      <c r="A106" s="4" t="s">
        <v>621</v>
      </c>
      <c r="B106" s="5" t="n">
        <v>17</v>
      </c>
      <c r="C106" s="5" t="n">
        <v>27</v>
      </c>
    </row>
    <row r="107" spans="1:3">
      <c r="A107" s="4" t="s">
        <v>632</v>
      </c>
    </row>
    <row r="108" spans="1:3">
      <c r="A108" s="3" t="s">
        <v>619</v>
      </c>
    </row>
    <row r="109" spans="1:3">
      <c r="A109" s="4" t="s">
        <v>621</v>
      </c>
      <c r="B109" s="5" t="n">
        <v>20</v>
      </c>
      <c r="C109" s="5" t="n">
        <v>0</v>
      </c>
    </row>
    <row r="110" spans="1:3">
      <c r="A110" s="4" t="s">
        <v>633</v>
      </c>
    </row>
    <row r="111" spans="1:3">
      <c r="A111" s="3" t="s">
        <v>619</v>
      </c>
    </row>
    <row r="112" spans="1:3">
      <c r="A112" s="4" t="s">
        <v>621</v>
      </c>
      <c r="B112" s="5" t="n">
        <v>37</v>
      </c>
      <c r="C112" s="5" t="n">
        <v>27</v>
      </c>
    </row>
    <row r="113" spans="1:3">
      <c r="A113" s="4" t="s">
        <v>634</v>
      </c>
    </row>
    <row r="114" spans="1:3">
      <c r="A114" s="3" t="s">
        <v>619</v>
      </c>
    </row>
    <row r="115" spans="1:3">
      <c r="A115" s="4" t="s">
        <v>621</v>
      </c>
      <c r="B115" s="5" t="n">
        <v>13</v>
      </c>
      <c r="C115" s="5" t="n">
        <v>12</v>
      </c>
    </row>
    <row r="116" spans="1:3">
      <c r="A116" s="4" t="s">
        <v>635</v>
      </c>
    </row>
    <row r="117" spans="1:3">
      <c r="A117" s="3" t="s">
        <v>619</v>
      </c>
    </row>
    <row r="118" spans="1:3">
      <c r="A118" s="4" t="s">
        <v>621</v>
      </c>
      <c r="B118" s="5" t="n">
        <v>11</v>
      </c>
      <c r="C118" s="5" t="n">
        <v>11</v>
      </c>
    </row>
    <row r="119" spans="1:3">
      <c r="A119" s="4" t="s">
        <v>636</v>
      </c>
    </row>
    <row r="120" spans="1:3">
      <c r="A120" s="3" t="s">
        <v>619</v>
      </c>
    </row>
    <row r="121" spans="1:3">
      <c r="A121" s="4" t="s">
        <v>621</v>
      </c>
      <c r="B121" s="5" t="n">
        <v>27</v>
      </c>
      <c r="C121" s="5" t="n">
        <v>31</v>
      </c>
    </row>
    <row r="122" spans="1:3">
      <c r="A122" s="4" t="s">
        <v>637</v>
      </c>
    </row>
    <row r="123" spans="1:3">
      <c r="A123" s="3" t="s">
        <v>619</v>
      </c>
    </row>
    <row r="124" spans="1:3">
      <c r="A124" s="4" t="s">
        <v>621</v>
      </c>
      <c r="B124" s="5" t="n">
        <v>10</v>
      </c>
      <c r="C124" s="5" t="n">
        <v>11</v>
      </c>
    </row>
    <row r="125" spans="1:3">
      <c r="A125" s="4" t="s">
        <v>638</v>
      </c>
    </row>
    <row r="126" spans="1:3">
      <c r="A126" s="3" t="s">
        <v>619</v>
      </c>
    </row>
    <row r="127" spans="1:3">
      <c r="A127" s="4" t="s">
        <v>621</v>
      </c>
      <c r="B127" s="5" t="n">
        <v>6</v>
      </c>
      <c r="C127" s="5" t="n">
        <v>6</v>
      </c>
    </row>
    <row r="128" spans="1:3">
      <c r="A128" s="4" t="s">
        <v>639</v>
      </c>
    </row>
    <row r="129" spans="1:3">
      <c r="A129" s="3" t="s">
        <v>619</v>
      </c>
    </row>
    <row r="130" spans="1:3">
      <c r="A130" s="4" t="s">
        <v>621</v>
      </c>
      <c r="B130" s="5" t="n">
        <v>28</v>
      </c>
      <c r="C130" s="5" t="n">
        <v>31</v>
      </c>
    </row>
    <row r="131" spans="1:3">
      <c r="A131" s="4" t="s">
        <v>640</v>
      </c>
    </row>
    <row r="132" spans="1:3">
      <c r="A132" s="3" t="s">
        <v>619</v>
      </c>
    </row>
    <row r="133" spans="1:3">
      <c r="A133" s="4" t="s">
        <v>621</v>
      </c>
      <c r="B133" s="5" t="n">
        <v>51</v>
      </c>
      <c r="C133" s="5" t="n">
        <v>94</v>
      </c>
    </row>
    <row r="134" spans="1:3">
      <c r="A134" s="4" t="s">
        <v>641</v>
      </c>
    </row>
    <row r="135" spans="1:3">
      <c r="A135" s="3" t="s">
        <v>619</v>
      </c>
    </row>
    <row r="136" spans="1:3">
      <c r="A136" s="4" t="s">
        <v>621</v>
      </c>
      <c r="B136" s="5" t="n">
        <v>26</v>
      </c>
      <c r="C136" s="5" t="n">
        <v>62</v>
      </c>
    </row>
    <row r="137" spans="1:3">
      <c r="A137" s="4" t="s">
        <v>642</v>
      </c>
    </row>
    <row r="138" spans="1:3">
      <c r="A138" s="3" t="s">
        <v>619</v>
      </c>
    </row>
    <row r="139" spans="1:3">
      <c r="A139" s="4" t="s">
        <v>621</v>
      </c>
      <c r="B139" s="5" t="n">
        <v>25</v>
      </c>
      <c r="C139" s="5" t="n">
        <v>32</v>
      </c>
    </row>
    <row r="140" spans="1:3">
      <c r="A140" s="4" t="s">
        <v>643</v>
      </c>
    </row>
    <row r="141" spans="1:3">
      <c r="A141" s="3" t="s">
        <v>619</v>
      </c>
    </row>
    <row r="142" spans="1:3">
      <c r="A142" s="4" t="s">
        <v>621</v>
      </c>
      <c r="B142" s="5" t="n">
        <v>20</v>
      </c>
      <c r="C142" s="5" t="n">
        <v>31</v>
      </c>
    </row>
    <row r="143" spans="1:3">
      <c r="A143" s="4" t="s">
        <v>644</v>
      </c>
    </row>
    <row r="144" spans="1:3">
      <c r="A144" s="3" t="s">
        <v>619</v>
      </c>
    </row>
    <row r="145" spans="1:3">
      <c r="A145" s="4" t="s">
        <v>621</v>
      </c>
      <c r="B145" s="5" t="n">
        <v>3</v>
      </c>
      <c r="C145" s="5" t="n">
        <v>17</v>
      </c>
    </row>
    <row r="146" spans="1:3">
      <c r="A146" s="4" t="s">
        <v>645</v>
      </c>
    </row>
    <row r="147" spans="1:3">
      <c r="A147" s="3" t="s">
        <v>619</v>
      </c>
    </row>
    <row r="148" spans="1:3">
      <c r="A148" s="4" t="s">
        <v>621</v>
      </c>
      <c r="B148" s="5" t="n">
        <v>0</v>
      </c>
      <c r="C148" s="5" t="n">
        <v>13</v>
      </c>
    </row>
    <row r="149" spans="1:3">
      <c r="A149" s="4" t="s">
        <v>646</v>
      </c>
    </row>
    <row r="150" spans="1:3">
      <c r="A150" s="3" t="s">
        <v>619</v>
      </c>
    </row>
    <row r="151" spans="1:3">
      <c r="A151" s="4" t="s">
        <v>621</v>
      </c>
      <c r="B151" s="5" t="n">
        <v>3</v>
      </c>
      <c r="C151" s="5" t="n">
        <v>30</v>
      </c>
    </row>
    <row r="152" spans="1:3">
      <c r="A152" s="4" t="s">
        <v>647</v>
      </c>
    </row>
    <row r="153" spans="1:3">
      <c r="A153" s="3" t="s">
        <v>619</v>
      </c>
    </row>
    <row r="154" spans="1:3">
      <c r="A154" s="4" t="s">
        <v>621</v>
      </c>
      <c r="B154" s="5" t="n">
        <v>3</v>
      </c>
      <c r="C154" s="5" t="n">
        <v>1</v>
      </c>
    </row>
    <row r="155" spans="1:3">
      <c r="A155" s="4" t="s">
        <v>648</v>
      </c>
    </row>
    <row r="156" spans="1:3">
      <c r="A156" s="3" t="s">
        <v>619</v>
      </c>
    </row>
    <row r="157" spans="1:3">
      <c r="A157" s="4" t="s">
        <v>621</v>
      </c>
      <c r="B157" s="5" t="n">
        <v>2</v>
      </c>
      <c r="C157" s="5" t="n">
        <v>3</v>
      </c>
    </row>
    <row r="158" spans="1:3">
      <c r="A158" s="4" t="s">
        <v>649</v>
      </c>
    </row>
    <row r="159" spans="1:3">
      <c r="A159" s="3" t="s">
        <v>619</v>
      </c>
    </row>
    <row r="160" spans="1:3">
      <c r="A160" s="4" t="s">
        <v>621</v>
      </c>
      <c r="B160" s="5" t="n">
        <v>8</v>
      </c>
      <c r="C160" s="5" t="n">
        <v>12</v>
      </c>
    </row>
    <row r="161" spans="1:3">
      <c r="A161" s="4" t="s">
        <v>650</v>
      </c>
    </row>
    <row r="162" spans="1:3">
      <c r="A162" s="3" t="s">
        <v>619</v>
      </c>
    </row>
    <row r="163" spans="1:3">
      <c r="A163" s="4" t="s">
        <v>621</v>
      </c>
      <c r="B163" s="5" t="n">
        <v>5</v>
      </c>
      <c r="C163" s="5" t="n">
        <v>5</v>
      </c>
    </row>
    <row r="164" spans="1:3">
      <c r="A164" s="4" t="s">
        <v>651</v>
      </c>
    </row>
    <row r="165" spans="1:3">
      <c r="A165" s="3" t="s">
        <v>619</v>
      </c>
    </row>
    <row r="166" spans="1:3">
      <c r="A166" s="4" t="s">
        <v>621</v>
      </c>
      <c r="B166" s="5" t="n">
        <v>4</v>
      </c>
      <c r="C166" s="5" t="n">
        <v>5</v>
      </c>
    </row>
    <row r="167" spans="1:3">
      <c r="A167" s="4" t="s">
        <v>652</v>
      </c>
    </row>
    <row r="168" spans="1:3">
      <c r="A168" s="3" t="s">
        <v>619</v>
      </c>
    </row>
    <row r="169" spans="1:3">
      <c r="A169" s="4" t="s">
        <v>621</v>
      </c>
      <c r="B169" s="5" t="n">
        <v>6</v>
      </c>
      <c r="C169" s="5" t="n">
        <v>7</v>
      </c>
    </row>
    <row r="170" spans="1:3">
      <c r="A170" s="4" t="s">
        <v>653</v>
      </c>
    </row>
    <row r="171" spans="1:3">
      <c r="A171" s="3" t="s">
        <v>619</v>
      </c>
    </row>
    <row r="172" spans="1:3">
      <c r="A172" s="4" t="s">
        <v>621</v>
      </c>
      <c r="B172" s="5" t="n">
        <v>74</v>
      </c>
      <c r="C172" s="5" t="n">
        <v>112</v>
      </c>
    </row>
    <row r="173" spans="1:3">
      <c r="A173" s="4" t="s">
        <v>654</v>
      </c>
    </row>
    <row r="174" spans="1:3">
      <c r="A174" s="3" t="s">
        <v>619</v>
      </c>
    </row>
    <row r="175" spans="1:3">
      <c r="A175" s="4" t="s">
        <v>621</v>
      </c>
      <c r="B175" s="5" t="n">
        <v>48</v>
      </c>
      <c r="C175" s="5" t="n">
        <v>77</v>
      </c>
    </row>
    <row r="176" spans="1:3">
      <c r="A176" s="4" t="s">
        <v>655</v>
      </c>
    </row>
    <row r="177" spans="1:3">
      <c r="A177" s="3" t="s">
        <v>619</v>
      </c>
    </row>
    <row r="178" spans="1:3">
      <c r="A178" s="4" t="s">
        <v>621</v>
      </c>
      <c r="B178" s="5" t="n">
        <v>26</v>
      </c>
      <c r="C178" s="5" t="n">
        <v>35</v>
      </c>
    </row>
    <row r="179" spans="1:3">
      <c r="A179" s="4" t="s">
        <v>656</v>
      </c>
    </row>
    <row r="180" spans="1:3">
      <c r="A180" s="3" t="s">
        <v>619</v>
      </c>
    </row>
    <row r="181" spans="1:3">
      <c r="A181" s="4" t="s">
        <v>621</v>
      </c>
      <c r="B181" s="5" t="n">
        <v>30</v>
      </c>
      <c r="C181" s="5" t="n">
        <v>45</v>
      </c>
    </row>
    <row r="182" spans="1:3">
      <c r="A182" s="4" t="s">
        <v>657</v>
      </c>
    </row>
    <row r="183" spans="1:3">
      <c r="A183" s="3" t="s">
        <v>619</v>
      </c>
    </row>
    <row r="184" spans="1:3">
      <c r="A184" s="4" t="s">
        <v>621</v>
      </c>
      <c r="B184" s="5" t="n">
        <v>10</v>
      </c>
      <c r="C184" s="5" t="n">
        <v>25</v>
      </c>
    </row>
    <row r="185" spans="1:3">
      <c r="A185" s="4" t="s">
        <v>658</v>
      </c>
    </row>
    <row r="186" spans="1:3">
      <c r="A186" s="3" t="s">
        <v>619</v>
      </c>
    </row>
    <row r="187" spans="1:3">
      <c r="A187" s="4" t="s">
        <v>621</v>
      </c>
      <c r="B187" s="5" t="n">
        <v>0</v>
      </c>
      <c r="C187" s="5" t="n">
        <v>3</v>
      </c>
    </row>
    <row r="188" spans="1:3">
      <c r="A188" s="4" t="s">
        <v>659</v>
      </c>
    </row>
    <row r="189" spans="1:3">
      <c r="A189" s="3" t="s">
        <v>619</v>
      </c>
    </row>
    <row r="190" spans="1:3">
      <c r="A190" s="4" t="s">
        <v>621</v>
      </c>
      <c r="B190" s="5" t="n">
        <v>10</v>
      </c>
      <c r="C190" s="5" t="n">
        <v>28</v>
      </c>
    </row>
    <row r="191" spans="1:3">
      <c r="A191" s="4" t="s">
        <v>660</v>
      </c>
    </row>
    <row r="192" spans="1:3">
      <c r="A192" s="3" t="s">
        <v>619</v>
      </c>
    </row>
    <row r="193" spans="1:3">
      <c r="A193" s="4" t="s">
        <v>621</v>
      </c>
      <c r="B193" s="5" t="n">
        <v>8</v>
      </c>
      <c r="C193" s="5" t="n">
        <v>4</v>
      </c>
    </row>
    <row r="194" spans="1:3">
      <c r="A194" s="4" t="s">
        <v>661</v>
      </c>
    </row>
    <row r="195" spans="1:3">
      <c r="A195" s="3" t="s">
        <v>619</v>
      </c>
    </row>
    <row r="196" spans="1:3">
      <c r="A196" s="4" t="s">
        <v>621</v>
      </c>
      <c r="B196" s="5" t="n">
        <v>1</v>
      </c>
      <c r="C196" s="5" t="n">
        <v>4</v>
      </c>
    </row>
    <row r="197" spans="1:3">
      <c r="A197" s="4" t="s">
        <v>662</v>
      </c>
    </row>
    <row r="198" spans="1:3">
      <c r="A198" s="3" t="s">
        <v>619</v>
      </c>
    </row>
    <row r="199" spans="1:3">
      <c r="A199" s="4" t="s">
        <v>621</v>
      </c>
      <c r="B199" s="5" t="n">
        <v>5</v>
      </c>
      <c r="C199" s="5" t="n">
        <v>10</v>
      </c>
    </row>
    <row r="200" spans="1:3">
      <c r="A200" s="4" t="s">
        <v>663</v>
      </c>
    </row>
    <row r="201" spans="1:3">
      <c r="A201" s="3" t="s">
        <v>619</v>
      </c>
    </row>
    <row r="202" spans="1:3">
      <c r="A202" s="4" t="s">
        <v>621</v>
      </c>
      <c r="B202" s="5" t="n">
        <v>7</v>
      </c>
      <c r="C202" s="5" t="n">
        <v>6</v>
      </c>
    </row>
    <row r="203" spans="1:3">
      <c r="A203" s="4" t="s">
        <v>664</v>
      </c>
    </row>
    <row r="204" spans="1:3">
      <c r="A204" s="3" t="s">
        <v>619</v>
      </c>
    </row>
    <row r="205" spans="1:3">
      <c r="A205" s="4" t="s">
        <v>621</v>
      </c>
      <c r="B205" s="5" t="n">
        <v>11</v>
      </c>
      <c r="C205" s="5" t="n">
        <v>12</v>
      </c>
    </row>
    <row r="206" spans="1:3">
      <c r="A206" s="4" t="s">
        <v>665</v>
      </c>
    </row>
    <row r="207" spans="1:3">
      <c r="A207" s="3" t="s">
        <v>619</v>
      </c>
    </row>
    <row r="208" spans="1:3">
      <c r="A208" s="4" t="s">
        <v>621</v>
      </c>
      <c r="B208" s="6" t="n">
        <v>2</v>
      </c>
      <c r="C208"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s>
  <sheetData>
    <row r="1" spans="1:6">
      <c r="A1" s="1" t="s">
        <v>666</v>
      </c>
      <c r="B1" s="2" t="s">
        <v>122</v>
      </c>
      <c r="D1" s="2" t="s">
        <v>1</v>
      </c>
      <c r="F1" s="2" t="s">
        <v>667</v>
      </c>
    </row>
    <row r="2" spans="1:6">
      <c r="B2" s="2" t="s">
        <v>668</v>
      </c>
      <c r="C2" s="2" t="s">
        <v>669</v>
      </c>
      <c r="D2" s="2" t="s">
        <v>668</v>
      </c>
      <c r="E2" s="2" t="s">
        <v>669</v>
      </c>
      <c r="F2" s="2" t="s">
        <v>670</v>
      </c>
    </row>
    <row r="3" spans="1:6">
      <c r="A3" s="3" t="s">
        <v>512</v>
      </c>
    </row>
    <row r="4" spans="1:6">
      <c r="A4" s="4" t="s">
        <v>671</v>
      </c>
      <c r="B4" s="6" t="n">
        <v>2</v>
      </c>
      <c r="C4" s="6" t="n">
        <v>-2</v>
      </c>
      <c r="D4" s="6" t="n">
        <v>0</v>
      </c>
      <c r="E4" s="6" t="n">
        <v>1</v>
      </c>
    </row>
    <row r="5" spans="1:6">
      <c r="A5" s="4" t="s">
        <v>672</v>
      </c>
      <c r="B5" s="4" t="s">
        <v>673</v>
      </c>
      <c r="D5" s="4" t="s">
        <v>673</v>
      </c>
    </row>
    <row r="6" spans="1:6">
      <c r="A6" s="4" t="s">
        <v>674</v>
      </c>
      <c r="B6" s="4" t="s">
        <v>675</v>
      </c>
      <c r="D6" s="4" t="s">
        <v>675</v>
      </c>
    </row>
    <row r="7" spans="1:6">
      <c r="A7" s="4" t="s">
        <v>676</v>
      </c>
      <c r="B7" s="4" t="s">
        <v>677</v>
      </c>
      <c r="D7" s="4" t="s">
        <v>677</v>
      </c>
    </row>
    <row r="8" spans="1:6">
      <c r="A8" s="4" t="s">
        <v>678</v>
      </c>
      <c r="B8" s="6" t="n">
        <v>9</v>
      </c>
      <c r="C8" s="5" t="n">
        <v>7</v>
      </c>
      <c r="D8" s="6" t="n">
        <v>17</v>
      </c>
      <c r="E8" s="5" t="n">
        <v>14</v>
      </c>
    </row>
    <row r="9" spans="1:6">
      <c r="A9" s="4" t="s">
        <v>679</v>
      </c>
      <c r="B9" s="5" t="n">
        <v>3</v>
      </c>
      <c r="C9" s="5" t="n">
        <v>3</v>
      </c>
      <c r="D9" s="5" t="n">
        <v>6</v>
      </c>
      <c r="E9" s="5" t="n">
        <v>5</v>
      </c>
    </row>
    <row r="10" spans="1:6">
      <c r="A10" s="4" t="s">
        <v>680</v>
      </c>
      <c r="B10" s="5" t="n">
        <v>5</v>
      </c>
      <c r="D10" s="5" t="n">
        <v>5</v>
      </c>
      <c r="F10" s="6" t="n">
        <v>5</v>
      </c>
    </row>
    <row r="11" spans="1:6">
      <c r="A11" s="4" t="s">
        <v>681</v>
      </c>
      <c r="B11" s="5" t="n">
        <v>2</v>
      </c>
      <c r="C11" s="6" t="n">
        <v>1</v>
      </c>
      <c r="D11" s="5" t="n">
        <v>4</v>
      </c>
      <c r="E11" s="6" t="n">
        <v>2</v>
      </c>
    </row>
    <row r="12" spans="1:6">
      <c r="A12" s="4" t="s">
        <v>682</v>
      </c>
      <c r="B12" s="6" t="n">
        <v>38</v>
      </c>
      <c r="D12" s="6" t="n">
        <v>38</v>
      </c>
      <c r="F12" s="5" t="n">
        <v>35</v>
      </c>
    </row>
    <row r="13" spans="1:6">
      <c r="A13" s="4" t="s">
        <v>683</v>
      </c>
    </row>
    <row r="14" spans="1:6">
      <c r="A14" s="3" t="s">
        <v>512</v>
      </c>
    </row>
    <row r="15" spans="1:6">
      <c r="A15" s="4" t="s">
        <v>684</v>
      </c>
      <c r="B15" s="5" t="n">
        <v>0</v>
      </c>
      <c r="C15" s="5" t="n">
        <v>0</v>
      </c>
      <c r="D15" s="5" t="n">
        <v>0</v>
      </c>
      <c r="E15" s="5" t="n">
        <v>0</v>
      </c>
    </row>
    <row r="16" spans="1:6">
      <c r="A16" s="4" t="s">
        <v>516</v>
      </c>
    </row>
    <row r="17" spans="1:6">
      <c r="A17" s="3" t="s">
        <v>512</v>
      </c>
    </row>
    <row r="18" spans="1:6">
      <c r="A18" s="4" t="s">
        <v>684</v>
      </c>
      <c r="B18" s="5" t="n">
        <v>102</v>
      </c>
      <c r="C18" s="5" t="n">
        <v>55</v>
      </c>
      <c r="D18" s="5" t="n">
        <v>174</v>
      </c>
      <c r="E18" s="5" t="n">
        <v>96</v>
      </c>
    </row>
    <row r="19" spans="1:6">
      <c r="A19" s="4" t="s">
        <v>685</v>
      </c>
    </row>
    <row r="20" spans="1:6">
      <c r="A20" s="3" t="s">
        <v>512</v>
      </c>
    </row>
    <row r="21" spans="1:6">
      <c r="A21" s="4" t="s">
        <v>681</v>
      </c>
      <c r="D21" s="6" t="n">
        <v>96</v>
      </c>
      <c r="F21" s="5" t="n">
        <v>113</v>
      </c>
    </row>
    <row r="22" spans="1:6">
      <c r="A22" s="4" t="s">
        <v>686</v>
      </c>
    </row>
    <row r="23" spans="1:6">
      <c r="A23" s="3" t="s">
        <v>512</v>
      </c>
    </row>
    <row r="24" spans="1:6">
      <c r="A24" s="4" t="s">
        <v>682</v>
      </c>
      <c r="B24" s="6" t="n">
        <v>38</v>
      </c>
      <c r="D24" s="6" t="n">
        <v>38</v>
      </c>
      <c r="F24" s="6" t="n">
        <v>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122</v>
      </c>
      <c r="D1" s="2" t="s">
        <v>1</v>
      </c>
    </row>
    <row r="2" spans="1:6">
      <c r="B2" s="2" t="s">
        <v>2</v>
      </c>
      <c r="C2" s="2" t="s">
        <v>123</v>
      </c>
      <c r="D2" s="2" t="s">
        <v>2</v>
      </c>
      <c r="E2" s="2" t="s">
        <v>123</v>
      </c>
      <c r="F2" s="2" t="s">
        <v>67</v>
      </c>
    </row>
    <row r="3" spans="1:6">
      <c r="A3" s="3" t="s">
        <v>688</v>
      </c>
    </row>
    <row r="4" spans="1:6">
      <c r="A4" s="4" t="s">
        <v>689</v>
      </c>
      <c r="B4" s="6" t="n">
        <v>232</v>
      </c>
      <c r="D4" s="6" t="n">
        <v>232</v>
      </c>
      <c r="F4" s="6" t="n">
        <v>238</v>
      </c>
    </row>
    <row r="5" spans="1:6">
      <c r="A5" s="4" t="s">
        <v>690</v>
      </c>
      <c r="B5" s="5" t="n">
        <v>233</v>
      </c>
      <c r="D5" s="5" t="n">
        <v>233</v>
      </c>
      <c r="F5" s="5" t="n">
        <v>209</v>
      </c>
    </row>
    <row r="6" spans="1:6">
      <c r="A6" s="4" t="s">
        <v>691</v>
      </c>
      <c r="B6" s="5" t="n">
        <v>465</v>
      </c>
      <c r="D6" s="5" t="n">
        <v>465</v>
      </c>
      <c r="F6" s="5" t="n">
        <v>447</v>
      </c>
    </row>
    <row r="7" spans="1:6">
      <c r="A7" s="4" t="s">
        <v>692</v>
      </c>
      <c r="B7" s="5" t="n">
        <v>288</v>
      </c>
      <c r="D7" s="5" t="n">
        <v>288</v>
      </c>
      <c r="F7" s="5" t="n">
        <v>311</v>
      </c>
    </row>
    <row r="8" spans="1:6">
      <c r="A8" s="4" t="s">
        <v>693</v>
      </c>
      <c r="B8" s="5" t="n">
        <v>282</v>
      </c>
      <c r="D8" s="5" t="n">
        <v>282</v>
      </c>
      <c r="F8" s="5" t="n">
        <v>245</v>
      </c>
    </row>
    <row r="9" spans="1:6">
      <c r="A9" s="4" t="s">
        <v>694</v>
      </c>
      <c r="B9" s="5" t="n">
        <v>570</v>
      </c>
      <c r="D9" s="5" t="n">
        <v>570</v>
      </c>
      <c r="F9" s="5" t="n">
        <v>556</v>
      </c>
    </row>
    <row r="10" spans="1:6">
      <c r="A10" s="4" t="s">
        <v>695</v>
      </c>
      <c r="B10" s="5" t="n">
        <v>26</v>
      </c>
      <c r="D10" s="5" t="n">
        <v>26</v>
      </c>
      <c r="F10" s="5" t="n">
        <v>19</v>
      </c>
    </row>
    <row r="11" spans="1:6">
      <c r="A11" s="4" t="s">
        <v>696</v>
      </c>
      <c r="B11" s="5" t="n">
        <v>457</v>
      </c>
      <c r="C11" s="6" t="n">
        <v>409</v>
      </c>
      <c r="D11" s="5" t="n">
        <v>456</v>
      </c>
      <c r="E11" s="6" t="n">
        <v>388</v>
      </c>
    </row>
    <row r="12" spans="1:6">
      <c r="A12" s="4" t="s">
        <v>515</v>
      </c>
    </row>
    <row r="13" spans="1:6">
      <c r="A13" s="3" t="s">
        <v>688</v>
      </c>
    </row>
    <row r="14" spans="1:6">
      <c r="A14" s="4" t="s">
        <v>689</v>
      </c>
      <c r="B14" s="5" t="n">
        <v>179</v>
      </c>
      <c r="D14" s="5" t="n">
        <v>179</v>
      </c>
      <c r="F14" s="5" t="n">
        <v>182</v>
      </c>
    </row>
    <row r="15" spans="1:6">
      <c r="A15" s="4" t="s">
        <v>690</v>
      </c>
      <c r="B15" s="5" t="n">
        <v>68</v>
      </c>
      <c r="D15" s="5" t="n">
        <v>68</v>
      </c>
      <c r="F15" s="5" t="n">
        <v>46</v>
      </c>
    </row>
    <row r="16" spans="1:6">
      <c r="A16" s="4" t="s">
        <v>692</v>
      </c>
      <c r="B16" s="5" t="n">
        <v>224</v>
      </c>
      <c r="D16" s="5" t="n">
        <v>224</v>
      </c>
      <c r="F16" s="5" t="n">
        <v>245</v>
      </c>
    </row>
    <row r="17" spans="1:6">
      <c r="A17" s="4" t="s">
        <v>693</v>
      </c>
      <c r="B17" s="5" t="n">
        <v>86</v>
      </c>
      <c r="D17" s="5" t="n">
        <v>86</v>
      </c>
      <c r="F17" s="5" t="n">
        <v>50</v>
      </c>
    </row>
    <row r="18" spans="1:6">
      <c r="A18" s="4" t="s">
        <v>695</v>
      </c>
      <c r="B18" s="5" t="n">
        <v>11</v>
      </c>
      <c r="D18" s="5" t="n">
        <v>11</v>
      </c>
      <c r="F18" s="5" t="n">
        <v>6</v>
      </c>
    </row>
    <row r="19" spans="1:6">
      <c r="A19" s="4" t="s">
        <v>696</v>
      </c>
      <c r="B19" s="5" t="n">
        <v>239</v>
      </c>
      <c r="C19" s="5" t="n">
        <v>194</v>
      </c>
      <c r="D19" s="5" t="n">
        <v>237</v>
      </c>
      <c r="E19" s="5" t="n">
        <v>177</v>
      </c>
    </row>
    <row r="20" spans="1:6">
      <c r="A20" s="4" t="s">
        <v>516</v>
      </c>
    </row>
    <row r="21" spans="1:6">
      <c r="A21" s="3" t="s">
        <v>688</v>
      </c>
    </row>
    <row r="22" spans="1:6">
      <c r="A22" s="4" t="s">
        <v>689</v>
      </c>
      <c r="B22" s="5" t="n">
        <v>53</v>
      </c>
      <c r="D22" s="5" t="n">
        <v>53</v>
      </c>
      <c r="F22" s="5" t="n">
        <v>56</v>
      </c>
    </row>
    <row r="23" spans="1:6">
      <c r="A23" s="4" t="s">
        <v>690</v>
      </c>
      <c r="B23" s="5" t="n">
        <v>165</v>
      </c>
      <c r="D23" s="5" t="n">
        <v>165</v>
      </c>
      <c r="F23" s="5" t="n">
        <v>163</v>
      </c>
    </row>
    <row r="24" spans="1:6">
      <c r="A24" s="4" t="s">
        <v>692</v>
      </c>
      <c r="B24" s="5" t="n">
        <v>64</v>
      </c>
      <c r="D24" s="5" t="n">
        <v>64</v>
      </c>
      <c r="F24" s="5" t="n">
        <v>66</v>
      </c>
    </row>
    <row r="25" spans="1:6">
      <c r="A25" s="4" t="s">
        <v>693</v>
      </c>
      <c r="B25" s="5" t="n">
        <v>196</v>
      </c>
      <c r="D25" s="5" t="n">
        <v>196</v>
      </c>
      <c r="F25" s="5" t="n">
        <v>195</v>
      </c>
    </row>
    <row r="26" spans="1:6">
      <c r="A26" s="4" t="s">
        <v>695</v>
      </c>
      <c r="B26" s="5" t="n">
        <v>15</v>
      </c>
      <c r="D26" s="5" t="n">
        <v>15</v>
      </c>
      <c r="F26" s="5" t="n">
        <v>13</v>
      </c>
    </row>
    <row r="27" spans="1:6">
      <c r="A27" s="4" t="s">
        <v>696</v>
      </c>
      <c r="B27" s="5" t="n">
        <v>218</v>
      </c>
      <c r="C27" s="5" t="n">
        <v>215</v>
      </c>
      <c r="D27" s="5" t="n">
        <v>219</v>
      </c>
      <c r="E27" s="5" t="n">
        <v>211</v>
      </c>
    </row>
    <row r="28" spans="1:6">
      <c r="A28" s="4" t="s">
        <v>517</v>
      </c>
    </row>
    <row r="29" spans="1:6">
      <c r="A29" s="3" t="s">
        <v>688</v>
      </c>
    </row>
    <row r="30" spans="1:6">
      <c r="A30" s="4" t="s">
        <v>689</v>
      </c>
      <c r="B30" s="5" t="n">
        <v>118</v>
      </c>
      <c r="D30" s="5" t="n">
        <v>118</v>
      </c>
      <c r="F30" s="5" t="n">
        <v>118</v>
      </c>
    </row>
    <row r="31" spans="1:6">
      <c r="A31" s="4" t="s">
        <v>690</v>
      </c>
      <c r="B31" s="5" t="n">
        <v>65</v>
      </c>
      <c r="D31" s="5" t="n">
        <v>65</v>
      </c>
      <c r="F31" s="5" t="n">
        <v>44</v>
      </c>
    </row>
    <row r="32" spans="1:6">
      <c r="A32" s="4" t="s">
        <v>692</v>
      </c>
      <c r="B32" s="5" t="n">
        <v>151</v>
      </c>
      <c r="D32" s="5" t="n">
        <v>151</v>
      </c>
      <c r="F32" s="5" t="n">
        <v>175</v>
      </c>
    </row>
    <row r="33" spans="1:6">
      <c r="A33" s="4" t="s">
        <v>693</v>
      </c>
      <c r="B33" s="5" t="n">
        <v>83</v>
      </c>
      <c r="D33" s="5" t="n">
        <v>83</v>
      </c>
      <c r="F33" s="5" t="n">
        <v>47</v>
      </c>
    </row>
    <row r="34" spans="1:6">
      <c r="A34" s="4" t="s">
        <v>695</v>
      </c>
      <c r="B34" s="5" t="n">
        <v>10</v>
      </c>
      <c r="D34" s="5" t="n">
        <v>10</v>
      </c>
      <c r="F34" s="5" t="n">
        <v>5</v>
      </c>
    </row>
    <row r="35" spans="1:6">
      <c r="A35" s="4" t="s">
        <v>696</v>
      </c>
      <c r="B35" s="5" t="n">
        <v>176</v>
      </c>
      <c r="C35" s="5" t="n">
        <v>178</v>
      </c>
      <c r="D35" s="5" t="n">
        <v>172</v>
      </c>
      <c r="E35" s="5" t="n">
        <v>161</v>
      </c>
    </row>
    <row r="36" spans="1:6">
      <c r="A36" s="4" t="s">
        <v>518</v>
      </c>
    </row>
    <row r="37" spans="1:6">
      <c r="A37" s="3" t="s">
        <v>688</v>
      </c>
    </row>
    <row r="38" spans="1:6">
      <c r="A38" s="4" t="s">
        <v>689</v>
      </c>
      <c r="B38" s="5" t="n">
        <v>61</v>
      </c>
      <c r="D38" s="5" t="n">
        <v>61</v>
      </c>
      <c r="F38" s="5" t="n">
        <v>64</v>
      </c>
    </row>
    <row r="39" spans="1:6">
      <c r="A39" s="4" t="s">
        <v>690</v>
      </c>
      <c r="B39" s="5" t="n">
        <v>3</v>
      </c>
      <c r="D39" s="5" t="n">
        <v>3</v>
      </c>
      <c r="F39" s="5" t="n">
        <v>2</v>
      </c>
    </row>
    <row r="40" spans="1:6">
      <c r="A40" s="4" t="s">
        <v>692</v>
      </c>
      <c r="B40" s="5" t="n">
        <v>73</v>
      </c>
      <c r="D40" s="5" t="n">
        <v>73</v>
      </c>
      <c r="F40" s="5" t="n">
        <v>70</v>
      </c>
    </row>
    <row r="41" spans="1:6">
      <c r="A41" s="4" t="s">
        <v>693</v>
      </c>
      <c r="B41" s="5" t="n">
        <v>3</v>
      </c>
      <c r="D41" s="5" t="n">
        <v>3</v>
      </c>
      <c r="F41" s="5" t="n">
        <v>3</v>
      </c>
    </row>
    <row r="42" spans="1:6">
      <c r="A42" s="4" t="s">
        <v>695</v>
      </c>
      <c r="B42" s="5" t="n">
        <v>1</v>
      </c>
      <c r="D42" s="5" t="n">
        <v>1</v>
      </c>
      <c r="F42" s="5" t="n">
        <v>1</v>
      </c>
    </row>
    <row r="43" spans="1:6">
      <c r="A43" s="4" t="s">
        <v>696</v>
      </c>
      <c r="B43" s="5" t="n">
        <v>63</v>
      </c>
      <c r="C43" s="5" t="n">
        <v>16</v>
      </c>
      <c r="D43" s="5" t="n">
        <v>65</v>
      </c>
      <c r="E43" s="5" t="n">
        <v>16</v>
      </c>
    </row>
    <row r="44" spans="1:6">
      <c r="A44" s="4" t="s">
        <v>625</v>
      </c>
    </row>
    <row r="45" spans="1:6">
      <c r="A45" s="3" t="s">
        <v>688</v>
      </c>
    </row>
    <row r="46" spans="1:6">
      <c r="A46" s="4" t="s">
        <v>689</v>
      </c>
      <c r="B46" s="5" t="n">
        <v>61</v>
      </c>
      <c r="D46" s="5" t="n">
        <v>61</v>
      </c>
      <c r="F46" s="5" t="n">
        <v>64</v>
      </c>
    </row>
    <row r="47" spans="1:6">
      <c r="A47" s="4" t="s">
        <v>690</v>
      </c>
      <c r="B47" s="5" t="n">
        <v>3</v>
      </c>
      <c r="D47" s="5" t="n">
        <v>3</v>
      </c>
      <c r="F47" s="5" t="n">
        <v>2</v>
      </c>
    </row>
    <row r="48" spans="1:6">
      <c r="A48" s="4" t="s">
        <v>692</v>
      </c>
      <c r="B48" s="5" t="n">
        <v>73</v>
      </c>
      <c r="D48" s="5" t="n">
        <v>73</v>
      </c>
      <c r="F48" s="5" t="n">
        <v>70</v>
      </c>
    </row>
    <row r="49" spans="1:6">
      <c r="A49" s="4" t="s">
        <v>693</v>
      </c>
      <c r="B49" s="5" t="n">
        <v>3</v>
      </c>
      <c r="D49" s="5" t="n">
        <v>3</v>
      </c>
      <c r="F49" s="5" t="n">
        <v>3</v>
      </c>
    </row>
    <row r="50" spans="1:6">
      <c r="A50" s="4" t="s">
        <v>695</v>
      </c>
      <c r="B50" s="5" t="n">
        <v>1</v>
      </c>
      <c r="D50" s="5" t="n">
        <v>1</v>
      </c>
      <c r="F50" s="5" t="n">
        <v>1</v>
      </c>
    </row>
    <row r="51" spans="1:6">
      <c r="A51" s="4" t="s">
        <v>696</v>
      </c>
      <c r="B51" s="5" t="n">
        <v>63</v>
      </c>
      <c r="C51" s="5" t="n">
        <v>16</v>
      </c>
      <c r="D51" s="5" t="n">
        <v>65</v>
      </c>
      <c r="E51" s="5" t="n">
        <v>16</v>
      </c>
    </row>
    <row r="52" spans="1:6">
      <c r="A52" s="4" t="s">
        <v>524</v>
      </c>
    </row>
    <row r="53" spans="1:6">
      <c r="A53" s="3" t="s">
        <v>688</v>
      </c>
    </row>
    <row r="54" spans="1:6">
      <c r="A54" s="4" t="s">
        <v>689</v>
      </c>
      <c r="B54" s="5" t="n">
        <v>4</v>
      </c>
      <c r="D54" s="5" t="n">
        <v>4</v>
      </c>
      <c r="F54" s="5" t="n">
        <v>4</v>
      </c>
    </row>
    <row r="55" spans="1:6">
      <c r="A55" s="4" t="s">
        <v>690</v>
      </c>
      <c r="B55" s="5" t="n">
        <v>44</v>
      </c>
      <c r="D55" s="5" t="n">
        <v>44</v>
      </c>
      <c r="F55" s="5" t="n">
        <v>45</v>
      </c>
    </row>
    <row r="56" spans="1:6">
      <c r="A56" s="4" t="s">
        <v>692</v>
      </c>
      <c r="B56" s="5" t="n">
        <v>6</v>
      </c>
      <c r="D56" s="5" t="n">
        <v>6</v>
      </c>
      <c r="F56" s="5" t="n">
        <v>5</v>
      </c>
    </row>
    <row r="57" spans="1:6">
      <c r="A57" s="4" t="s">
        <v>693</v>
      </c>
      <c r="B57" s="5" t="n">
        <v>68</v>
      </c>
      <c r="D57" s="5" t="n">
        <v>68</v>
      </c>
      <c r="F57" s="5" t="n">
        <v>70</v>
      </c>
    </row>
    <row r="58" spans="1:6">
      <c r="A58" s="4" t="s">
        <v>695</v>
      </c>
      <c r="B58" s="5" t="n">
        <v>3</v>
      </c>
      <c r="D58" s="5" t="n">
        <v>3</v>
      </c>
      <c r="F58" s="5" t="n">
        <v>3</v>
      </c>
    </row>
    <row r="59" spans="1:6">
      <c r="A59" s="4" t="s">
        <v>696</v>
      </c>
      <c r="B59" s="5" t="n">
        <v>48</v>
      </c>
      <c r="C59" s="5" t="n">
        <v>49</v>
      </c>
      <c r="D59" s="5" t="n">
        <v>49</v>
      </c>
      <c r="E59" s="5" t="n">
        <v>49</v>
      </c>
    </row>
    <row r="60" spans="1:6">
      <c r="A60" s="4" t="s">
        <v>525</v>
      </c>
    </row>
    <row r="61" spans="1:6">
      <c r="A61" s="3" t="s">
        <v>688</v>
      </c>
    </row>
    <row r="62" spans="1:6">
      <c r="A62" s="4" t="s">
        <v>689</v>
      </c>
      <c r="B62" s="5" t="n">
        <v>47</v>
      </c>
      <c r="D62" s="5" t="n">
        <v>47</v>
      </c>
      <c r="F62" s="5" t="n">
        <v>49</v>
      </c>
    </row>
    <row r="63" spans="1:6">
      <c r="A63" s="4" t="s">
        <v>690</v>
      </c>
      <c r="B63" s="5" t="n">
        <v>81</v>
      </c>
      <c r="D63" s="5" t="n">
        <v>81</v>
      </c>
      <c r="F63" s="5" t="n">
        <v>78</v>
      </c>
    </row>
    <row r="64" spans="1:6">
      <c r="A64" s="4" t="s">
        <v>692</v>
      </c>
      <c r="B64" s="5" t="n">
        <v>53</v>
      </c>
      <c r="D64" s="5" t="n">
        <v>53</v>
      </c>
      <c r="F64" s="5" t="n">
        <v>56</v>
      </c>
    </row>
    <row r="65" spans="1:6">
      <c r="A65" s="4" t="s">
        <v>693</v>
      </c>
      <c r="B65" s="5" t="n">
        <v>87</v>
      </c>
      <c r="D65" s="5" t="n">
        <v>87</v>
      </c>
      <c r="F65" s="5" t="n">
        <v>85</v>
      </c>
    </row>
    <row r="66" spans="1:6">
      <c r="A66" s="4" t="s">
        <v>695</v>
      </c>
      <c r="B66" s="5" t="n">
        <v>9</v>
      </c>
      <c r="D66" s="5" t="n">
        <v>9</v>
      </c>
      <c r="F66" s="5" t="n">
        <v>8</v>
      </c>
    </row>
    <row r="67" spans="1:6">
      <c r="A67" s="4" t="s">
        <v>696</v>
      </c>
      <c r="B67" s="5" t="n">
        <v>128</v>
      </c>
      <c r="C67" s="5" t="n">
        <v>124</v>
      </c>
      <c r="D67" s="5" t="n">
        <v>127</v>
      </c>
      <c r="E67" s="5" t="n">
        <v>121</v>
      </c>
    </row>
    <row r="68" spans="1:6">
      <c r="A68" s="4" t="s">
        <v>527</v>
      </c>
    </row>
    <row r="69" spans="1:6">
      <c r="A69" s="3" t="s">
        <v>688</v>
      </c>
    </row>
    <row r="70" spans="1:6">
      <c r="A70" s="4" t="s">
        <v>689</v>
      </c>
      <c r="B70" s="5" t="n">
        <v>0</v>
      </c>
      <c r="D70" s="5" t="n">
        <v>0</v>
      </c>
      <c r="F70" s="5" t="n">
        <v>1</v>
      </c>
    </row>
    <row r="71" spans="1:6">
      <c r="A71" s="4" t="s">
        <v>690</v>
      </c>
      <c r="B71" s="5" t="n">
        <v>4</v>
      </c>
      <c r="D71" s="5" t="n">
        <v>4</v>
      </c>
      <c r="F71" s="5" t="n">
        <v>3</v>
      </c>
    </row>
    <row r="72" spans="1:6">
      <c r="A72" s="4" t="s">
        <v>692</v>
      </c>
      <c r="B72" s="5" t="n">
        <v>1</v>
      </c>
      <c r="D72" s="5" t="n">
        <v>1</v>
      </c>
      <c r="F72" s="5" t="n">
        <v>1</v>
      </c>
    </row>
    <row r="73" spans="1:6">
      <c r="A73" s="4" t="s">
        <v>693</v>
      </c>
      <c r="B73" s="5" t="n">
        <v>4</v>
      </c>
      <c r="D73" s="5" t="n">
        <v>4</v>
      </c>
      <c r="F73" s="5" t="n">
        <v>3</v>
      </c>
    </row>
    <row r="74" spans="1:6">
      <c r="A74" s="4" t="s">
        <v>695</v>
      </c>
      <c r="B74" s="5" t="n">
        <v>0</v>
      </c>
      <c r="D74" s="5" t="n">
        <v>0</v>
      </c>
      <c r="F74" s="5" t="n">
        <v>0</v>
      </c>
    </row>
    <row r="75" spans="1:6">
      <c r="A75" s="4" t="s">
        <v>696</v>
      </c>
      <c r="B75" s="5" t="n">
        <v>4</v>
      </c>
      <c r="C75" s="5" t="n">
        <v>4</v>
      </c>
      <c r="D75" s="5" t="n">
        <v>4</v>
      </c>
      <c r="E75" s="5" t="n">
        <v>4</v>
      </c>
    </row>
    <row r="76" spans="1:6">
      <c r="A76" s="4" t="s">
        <v>529</v>
      </c>
    </row>
    <row r="77" spans="1:6">
      <c r="A77" s="3" t="s">
        <v>688</v>
      </c>
    </row>
    <row r="78" spans="1:6">
      <c r="A78" s="4" t="s">
        <v>689</v>
      </c>
      <c r="B78" s="5" t="n">
        <v>2</v>
      </c>
      <c r="D78" s="5" t="n">
        <v>2</v>
      </c>
      <c r="F78" s="5" t="n">
        <v>2</v>
      </c>
    </row>
    <row r="79" spans="1:6">
      <c r="A79" s="4" t="s">
        <v>690</v>
      </c>
      <c r="B79" s="5" t="n">
        <v>33</v>
      </c>
      <c r="D79" s="5" t="n">
        <v>33</v>
      </c>
      <c r="F79" s="5" t="n">
        <v>34</v>
      </c>
    </row>
    <row r="80" spans="1:6">
      <c r="A80" s="4" t="s">
        <v>692</v>
      </c>
      <c r="B80" s="5" t="n">
        <v>4</v>
      </c>
      <c r="D80" s="5" t="n">
        <v>4</v>
      </c>
      <c r="F80" s="5" t="n">
        <v>4</v>
      </c>
    </row>
    <row r="81" spans="1:6">
      <c r="A81" s="4" t="s">
        <v>693</v>
      </c>
      <c r="B81" s="5" t="n">
        <v>34</v>
      </c>
      <c r="D81" s="5" t="n">
        <v>34</v>
      </c>
      <c r="F81" s="5" t="n">
        <v>34</v>
      </c>
    </row>
    <row r="82" spans="1:6">
      <c r="A82" s="4" t="s">
        <v>695</v>
      </c>
      <c r="B82" s="5" t="n">
        <v>3</v>
      </c>
      <c r="D82" s="5" t="n">
        <v>3</v>
      </c>
      <c r="F82" s="5" t="n">
        <v>2</v>
      </c>
    </row>
    <row r="83" spans="1:6">
      <c r="A83" s="4" t="s">
        <v>696</v>
      </c>
      <c r="B83" s="5" t="n">
        <v>36</v>
      </c>
      <c r="C83" s="5" t="n">
        <v>35</v>
      </c>
      <c r="D83" s="5" t="n">
        <v>36</v>
      </c>
      <c r="E83" s="5" t="n">
        <v>34</v>
      </c>
    </row>
    <row r="84" spans="1:6">
      <c r="A84" s="4" t="s">
        <v>697</v>
      </c>
    </row>
    <row r="85" spans="1:6">
      <c r="A85" s="3" t="s">
        <v>688</v>
      </c>
    </row>
    <row r="86" spans="1:6">
      <c r="A86" s="4" t="s">
        <v>690</v>
      </c>
      <c r="B86" s="5" t="n">
        <v>3</v>
      </c>
      <c r="D86" s="5" t="n">
        <v>3</v>
      </c>
      <c r="F86" s="5" t="n">
        <v>3</v>
      </c>
    </row>
    <row r="87" spans="1:6">
      <c r="A87" s="4" t="s">
        <v>693</v>
      </c>
      <c r="B87" s="5" t="n">
        <v>3</v>
      </c>
      <c r="D87" s="5" t="n">
        <v>3</v>
      </c>
      <c r="F87" s="5" t="n">
        <v>3</v>
      </c>
    </row>
    <row r="88" spans="1:6">
      <c r="A88" s="4" t="s">
        <v>695</v>
      </c>
      <c r="B88" s="5" t="n">
        <v>0</v>
      </c>
      <c r="D88" s="5" t="n">
        <v>0</v>
      </c>
      <c r="F88" s="6" t="n">
        <v>0</v>
      </c>
    </row>
    <row r="89" spans="1:6">
      <c r="A89" s="4" t="s">
        <v>696</v>
      </c>
      <c r="B89" s="6" t="n">
        <v>2</v>
      </c>
      <c r="C89" s="6" t="n">
        <v>3</v>
      </c>
      <c r="D89" s="6" t="n">
        <v>3</v>
      </c>
      <c r="E89" s="6"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122</v>
      </c>
      <c r="D1" s="2" t="s">
        <v>1</v>
      </c>
    </row>
    <row r="2" spans="1:5">
      <c r="B2" s="2" t="s">
        <v>2</v>
      </c>
      <c r="C2" s="2" t="s">
        <v>123</v>
      </c>
      <c r="D2" s="2" t="s">
        <v>2</v>
      </c>
      <c r="E2" s="2" t="s">
        <v>123</v>
      </c>
    </row>
    <row r="3" spans="1:5">
      <c r="A3" s="3" t="s">
        <v>699</v>
      </c>
    </row>
    <row r="4" spans="1:5">
      <c r="A4" s="4" t="s">
        <v>700</v>
      </c>
      <c r="B4" s="6" t="n">
        <v>48</v>
      </c>
      <c r="C4" s="6" t="n">
        <v>64</v>
      </c>
      <c r="D4" s="6" t="n">
        <v>59</v>
      </c>
      <c r="E4" s="6" t="n">
        <v>86</v>
      </c>
    </row>
    <row r="5" spans="1:5">
      <c r="A5" s="4" t="s">
        <v>515</v>
      </c>
    </row>
    <row r="6" spans="1:5">
      <c r="A6" s="3" t="s">
        <v>699</v>
      </c>
    </row>
    <row r="7" spans="1:5">
      <c r="A7" s="4" t="s">
        <v>701</v>
      </c>
      <c r="B7" s="5" t="n">
        <v>0</v>
      </c>
      <c r="C7" s="5" t="n">
        <v>5</v>
      </c>
      <c r="D7" s="5" t="n">
        <v>0</v>
      </c>
      <c r="E7" s="5" t="n">
        <v>5</v>
      </c>
    </row>
    <row r="8" spans="1:5">
      <c r="A8" s="4" t="s">
        <v>702</v>
      </c>
      <c r="B8" s="5" t="n">
        <v>6</v>
      </c>
      <c r="C8" s="5" t="n">
        <v>14</v>
      </c>
      <c r="D8" s="5" t="n">
        <v>6</v>
      </c>
      <c r="E8" s="5" t="n">
        <v>15</v>
      </c>
    </row>
    <row r="9" spans="1:5">
      <c r="A9" s="4" t="s">
        <v>703</v>
      </c>
      <c r="B9" s="5" t="n">
        <v>18</v>
      </c>
      <c r="C9" s="5" t="n">
        <v>20</v>
      </c>
      <c r="D9" s="5" t="n">
        <v>18</v>
      </c>
      <c r="E9" s="5" t="n">
        <v>20</v>
      </c>
    </row>
    <row r="10" spans="1:5">
      <c r="A10" s="4" t="s">
        <v>704</v>
      </c>
      <c r="B10" s="5" t="n">
        <v>11</v>
      </c>
      <c r="C10" s="5" t="n">
        <v>7</v>
      </c>
      <c r="D10" s="5" t="n">
        <v>11</v>
      </c>
      <c r="E10" s="5" t="n">
        <v>7</v>
      </c>
    </row>
    <row r="11" spans="1:5">
      <c r="A11" s="4" t="s">
        <v>204</v>
      </c>
      <c r="B11" s="5" t="n">
        <v>35</v>
      </c>
      <c r="C11" s="5" t="n">
        <v>46</v>
      </c>
      <c r="D11" s="5" t="n">
        <v>35</v>
      </c>
      <c r="E11" s="5" t="n">
        <v>47</v>
      </c>
    </row>
    <row r="12" spans="1:5">
      <c r="A12" s="4" t="s">
        <v>516</v>
      </c>
    </row>
    <row r="13" spans="1:5">
      <c r="A13" s="3" t="s">
        <v>699</v>
      </c>
    </row>
    <row r="14" spans="1:5">
      <c r="A14" s="4" t="s">
        <v>705</v>
      </c>
      <c r="B14" s="5" t="n">
        <v>4</v>
      </c>
      <c r="C14" s="5" t="n">
        <v>8</v>
      </c>
      <c r="D14" s="5" t="n">
        <v>8</v>
      </c>
      <c r="E14" s="5" t="n">
        <v>18</v>
      </c>
    </row>
    <row r="15" spans="1:5">
      <c r="A15" s="4" t="s">
        <v>706</v>
      </c>
      <c r="B15" s="5" t="n">
        <v>9</v>
      </c>
      <c r="C15" s="5" t="n">
        <v>10</v>
      </c>
      <c r="D15" s="5" t="n">
        <v>16</v>
      </c>
      <c r="E15" s="5" t="n">
        <v>21</v>
      </c>
    </row>
    <row r="16" spans="1:5">
      <c r="A16" s="4" t="s">
        <v>204</v>
      </c>
      <c r="B16" s="6" t="n">
        <v>13</v>
      </c>
      <c r="C16" s="6" t="n">
        <v>18</v>
      </c>
      <c r="D16" s="6" t="n">
        <v>24</v>
      </c>
      <c r="E16" s="6" t="n">
        <v>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122</v>
      </c>
      <c r="D1" s="2" t="s">
        <v>1</v>
      </c>
    </row>
    <row r="2" spans="1:5">
      <c r="B2" s="2" t="s">
        <v>2</v>
      </c>
      <c r="C2" s="2" t="s">
        <v>123</v>
      </c>
      <c r="D2" s="2" t="s">
        <v>2</v>
      </c>
      <c r="E2" s="2" t="s">
        <v>123</v>
      </c>
    </row>
    <row r="3" spans="1:5">
      <c r="A3" s="3" t="s">
        <v>708</v>
      </c>
    </row>
    <row r="4" spans="1:5">
      <c r="A4" s="4" t="s">
        <v>709</v>
      </c>
      <c r="B4" s="6" t="n">
        <v>365</v>
      </c>
      <c r="C4" s="6" t="n">
        <v>317</v>
      </c>
      <c r="D4" s="6" t="n">
        <v>399</v>
      </c>
      <c r="E4" s="6" t="n">
        <v>317</v>
      </c>
    </row>
    <row r="5" spans="1:5">
      <c r="A5" s="4" t="s">
        <v>710</v>
      </c>
      <c r="B5" s="5" t="n">
        <v>54</v>
      </c>
      <c r="C5" s="5" t="n">
        <v>54</v>
      </c>
      <c r="D5" s="5" t="n">
        <v>68</v>
      </c>
      <c r="E5" s="5" t="n">
        <v>75</v>
      </c>
    </row>
    <row r="6" spans="1:5">
      <c r="A6" s="4" t="s">
        <v>711</v>
      </c>
      <c r="B6" s="5" t="n">
        <v>-19</v>
      </c>
      <c r="C6" s="5" t="n">
        <v>-22</v>
      </c>
      <c r="D6" s="5" t="n">
        <v>-58</v>
      </c>
      <c r="E6" s="5" t="n">
        <v>-41</v>
      </c>
    </row>
    <row r="7" spans="1:5">
      <c r="A7" s="4" t="s">
        <v>712</v>
      </c>
      <c r="B7" s="5" t="n">
        <v>-5</v>
      </c>
      <c r="C7" s="5" t="n">
        <v>-2</v>
      </c>
      <c r="D7" s="5" t="n">
        <v>-14</v>
      </c>
      <c r="E7" s="5" t="n">
        <v>-4</v>
      </c>
    </row>
    <row r="8" spans="1:5">
      <c r="A8" s="4" t="s">
        <v>713</v>
      </c>
      <c r="B8" s="6" t="n">
        <v>395</v>
      </c>
      <c r="C8" s="6" t="n">
        <v>347</v>
      </c>
      <c r="D8" s="6" t="n">
        <v>395</v>
      </c>
      <c r="E8" s="6" t="n">
        <v>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122</v>
      </c>
      <c r="D1" s="2" t="s">
        <v>1</v>
      </c>
    </row>
    <row r="2" spans="1:5">
      <c r="B2" s="2" t="s">
        <v>2</v>
      </c>
      <c r="C2" s="2" t="s">
        <v>123</v>
      </c>
      <c r="D2" s="2" t="s">
        <v>2</v>
      </c>
      <c r="E2" s="2" t="s">
        <v>123</v>
      </c>
    </row>
    <row r="3" spans="1:5">
      <c r="A3" s="3" t="s">
        <v>187</v>
      </c>
    </row>
    <row r="4" spans="1:5">
      <c r="A4" s="4" t="s">
        <v>188</v>
      </c>
      <c r="B4" s="6" t="n">
        <v>425</v>
      </c>
      <c r="C4" s="6" t="n">
        <v>482</v>
      </c>
      <c r="D4" s="6" t="n">
        <v>832</v>
      </c>
      <c r="E4" s="6" t="n">
        <v>900</v>
      </c>
    </row>
    <row r="5" spans="1:5">
      <c r="A5" s="3" t="s">
        <v>189</v>
      </c>
    </row>
    <row r="6" spans="1:5">
      <c r="A6" s="4" t="s">
        <v>190</v>
      </c>
      <c r="B6" s="5" t="n">
        <v>291</v>
      </c>
      <c r="C6" s="5" t="n">
        <v>-66</v>
      </c>
      <c r="D6" s="5" t="n">
        <v>475</v>
      </c>
      <c r="E6" s="5" t="n">
        <v>-216</v>
      </c>
    </row>
    <row r="7" spans="1:5">
      <c r="A7" s="4" t="s">
        <v>191</v>
      </c>
      <c r="B7" s="5" t="n">
        <v>219</v>
      </c>
      <c r="C7" s="5" t="n">
        <v>-17</v>
      </c>
      <c r="D7" s="5" t="n">
        <v>318</v>
      </c>
      <c r="E7" s="5" t="n">
        <v>-80</v>
      </c>
    </row>
    <row r="8" spans="1:5">
      <c r="A8" s="4" t="s">
        <v>192</v>
      </c>
      <c r="B8" s="5" t="n">
        <v>1</v>
      </c>
      <c r="C8" s="5" t="n">
        <v>-14</v>
      </c>
      <c r="D8" s="5" t="n">
        <v>4</v>
      </c>
      <c r="E8" s="5" t="n">
        <v>-16</v>
      </c>
    </row>
    <row r="9" spans="1:5">
      <c r="A9" s="4" t="s">
        <v>193</v>
      </c>
      <c r="B9" s="5" t="n">
        <v>17</v>
      </c>
      <c r="C9" s="5" t="n">
        <v>3</v>
      </c>
      <c r="D9" s="5" t="n">
        <v>19</v>
      </c>
      <c r="E9" s="5" t="n">
        <v>6</v>
      </c>
    </row>
    <row r="10" spans="1:5">
      <c r="A10" s="4" t="s">
        <v>194</v>
      </c>
      <c r="B10" s="5" t="n">
        <v>528</v>
      </c>
      <c r="C10" s="5" t="n">
        <v>-94</v>
      </c>
      <c r="D10" s="5" t="n">
        <v>816</v>
      </c>
      <c r="E10" s="5" t="n">
        <v>-306</v>
      </c>
    </row>
    <row r="11" spans="1:5">
      <c r="A11" s="4" t="s">
        <v>195</v>
      </c>
      <c r="B11" s="5" t="n">
        <v>953</v>
      </c>
      <c r="C11" s="5" t="n">
        <v>388</v>
      </c>
      <c r="D11" s="5" t="n">
        <v>1648</v>
      </c>
      <c r="E11" s="5" t="n">
        <v>594</v>
      </c>
    </row>
    <row r="12" spans="1:5">
      <c r="A12" s="4" t="s">
        <v>196</v>
      </c>
      <c r="B12" s="5" t="n">
        <v>0</v>
      </c>
      <c r="C12" s="5" t="n">
        <v>0</v>
      </c>
      <c r="D12" s="5" t="n">
        <v>0</v>
      </c>
      <c r="E12" s="5" t="n">
        <v>0</v>
      </c>
    </row>
    <row r="13" spans="1:5">
      <c r="A13" s="4" t="s">
        <v>197</v>
      </c>
      <c r="B13" s="6" t="n">
        <v>953</v>
      </c>
      <c r="C13" s="6" t="n">
        <v>388</v>
      </c>
      <c r="D13" s="6" t="n">
        <v>1648</v>
      </c>
      <c r="E13" s="6" t="n">
        <v>5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14</v>
      </c>
      <c r="B1" s="2" t="s">
        <v>1</v>
      </c>
    </row>
    <row r="2" spans="1:3">
      <c r="B2" s="2" t="s">
        <v>668</v>
      </c>
      <c r="C2" s="2" t="s">
        <v>669</v>
      </c>
    </row>
    <row r="3" spans="1:3">
      <c r="A3" s="3" t="s">
        <v>699</v>
      </c>
    </row>
    <row r="4" spans="1:3">
      <c r="A4" s="4" t="s">
        <v>715</v>
      </c>
      <c r="B4" s="5" t="n">
        <v>6209</v>
      </c>
      <c r="C4" s="5" t="n">
        <v>6084</v>
      </c>
    </row>
    <row r="5" spans="1:3">
      <c r="A5" s="4" t="s">
        <v>716</v>
      </c>
      <c r="B5" s="6" t="n">
        <v>479</v>
      </c>
      <c r="C5" s="6" t="n">
        <v>491</v>
      </c>
    </row>
    <row r="6" spans="1:3">
      <c r="A6" s="4" t="s">
        <v>717</v>
      </c>
      <c r="B6" s="6" t="n">
        <v>395</v>
      </c>
      <c r="C6" s="6" t="n">
        <v>399</v>
      </c>
    </row>
    <row r="7" spans="1:3">
      <c r="A7" s="4" t="s">
        <v>718</v>
      </c>
    </row>
    <row r="8" spans="1:3">
      <c r="A8" s="3" t="s">
        <v>699</v>
      </c>
    </row>
    <row r="9" spans="1:3">
      <c r="A9" s="4" t="s">
        <v>715</v>
      </c>
      <c r="B9" s="5" t="n">
        <v>3698</v>
      </c>
      <c r="C9" s="5" t="n">
        <v>3021</v>
      </c>
    </row>
    <row r="10" spans="1:3">
      <c r="A10" s="4" t="s">
        <v>716</v>
      </c>
      <c r="B10" s="6" t="n">
        <v>213</v>
      </c>
      <c r="C10" s="6" t="n">
        <v>195</v>
      </c>
    </row>
    <row r="11" spans="1:3">
      <c r="A11" s="4" t="s">
        <v>717</v>
      </c>
      <c r="B11" s="6" t="n">
        <v>167</v>
      </c>
      <c r="C11" s="6" t="n">
        <v>152</v>
      </c>
    </row>
    <row r="12" spans="1:3">
      <c r="A12" s="4" t="s">
        <v>719</v>
      </c>
    </row>
    <row r="13" spans="1:3">
      <c r="A13" s="3" t="s">
        <v>699</v>
      </c>
    </row>
    <row r="14" spans="1:3">
      <c r="A14" s="4" t="s">
        <v>715</v>
      </c>
      <c r="B14" s="5" t="n">
        <v>11</v>
      </c>
      <c r="C14" s="5" t="n">
        <v>13</v>
      </c>
    </row>
    <row r="15" spans="1:3">
      <c r="A15" s="4" t="s">
        <v>716</v>
      </c>
      <c r="B15" s="6" t="n">
        <v>34</v>
      </c>
      <c r="C15" s="6" t="n">
        <v>37</v>
      </c>
    </row>
    <row r="16" spans="1:3">
      <c r="A16" s="4" t="s">
        <v>717</v>
      </c>
      <c r="B16" s="6" t="n">
        <v>28</v>
      </c>
      <c r="C16" s="6" t="n">
        <v>32</v>
      </c>
    </row>
    <row r="17" spans="1:3">
      <c r="A17" s="4" t="s">
        <v>720</v>
      </c>
    </row>
    <row r="18" spans="1:3">
      <c r="A18" s="3" t="s">
        <v>699</v>
      </c>
    </row>
    <row r="19" spans="1:3">
      <c r="A19" s="4" t="s">
        <v>715</v>
      </c>
      <c r="B19" s="5" t="n">
        <v>1</v>
      </c>
      <c r="C19" s="5" t="n">
        <v>2</v>
      </c>
    </row>
    <row r="20" spans="1:3">
      <c r="A20" s="4" t="s">
        <v>716</v>
      </c>
      <c r="B20" s="6" t="n">
        <v>0</v>
      </c>
      <c r="C20" s="6" t="n">
        <v>0</v>
      </c>
    </row>
    <row r="21" spans="1:3">
      <c r="A21" s="4" t="s">
        <v>717</v>
      </c>
      <c r="B21" s="6" t="n">
        <v>0</v>
      </c>
      <c r="C21" s="6" t="n">
        <v>0</v>
      </c>
    </row>
    <row r="22" spans="1:3">
      <c r="A22" s="4" t="s">
        <v>721</v>
      </c>
    </row>
    <row r="23" spans="1:3">
      <c r="A23" s="3" t="s">
        <v>699</v>
      </c>
    </row>
    <row r="24" spans="1:3">
      <c r="A24" s="4" t="s">
        <v>715</v>
      </c>
      <c r="B24" s="5" t="n">
        <v>3687</v>
      </c>
      <c r="C24" s="5" t="n">
        <v>3008</v>
      </c>
    </row>
    <row r="25" spans="1:3">
      <c r="A25" s="4" t="s">
        <v>716</v>
      </c>
      <c r="B25" s="6" t="n">
        <v>179</v>
      </c>
      <c r="C25" s="6" t="n">
        <v>158</v>
      </c>
    </row>
    <row r="26" spans="1:3">
      <c r="A26" s="4" t="s">
        <v>717</v>
      </c>
      <c r="B26" s="6" t="n">
        <v>139</v>
      </c>
      <c r="C26" s="6" t="n">
        <v>120</v>
      </c>
    </row>
    <row r="27" spans="1:3">
      <c r="A27" s="4" t="s">
        <v>722</v>
      </c>
    </row>
    <row r="28" spans="1:3">
      <c r="A28" s="3" t="s">
        <v>699</v>
      </c>
    </row>
    <row r="29" spans="1:3">
      <c r="A29" s="4" t="s">
        <v>715</v>
      </c>
      <c r="B29" s="5" t="n">
        <v>2511</v>
      </c>
      <c r="C29" s="5" t="n">
        <v>3063</v>
      </c>
    </row>
    <row r="30" spans="1:3">
      <c r="A30" s="4" t="s">
        <v>716</v>
      </c>
      <c r="B30" s="6" t="n">
        <v>266</v>
      </c>
      <c r="C30" s="6" t="n">
        <v>296</v>
      </c>
    </row>
    <row r="31" spans="1:3">
      <c r="A31" s="4" t="s">
        <v>717</v>
      </c>
      <c r="B31" s="6" t="n">
        <v>228</v>
      </c>
      <c r="C31" s="6" t="n">
        <v>247</v>
      </c>
    </row>
    <row r="32" spans="1:3">
      <c r="A32" s="4" t="s">
        <v>723</v>
      </c>
    </row>
    <row r="33" spans="1:3">
      <c r="A33" s="3" t="s">
        <v>699</v>
      </c>
    </row>
    <row r="34" spans="1:3">
      <c r="A34" s="4" t="s">
        <v>715</v>
      </c>
      <c r="B34" s="5" t="n">
        <v>65</v>
      </c>
      <c r="C34" s="5" t="n">
        <v>41</v>
      </c>
    </row>
    <row r="35" spans="1:3">
      <c r="A35" s="4" t="s">
        <v>716</v>
      </c>
      <c r="B35" s="6" t="n">
        <v>178</v>
      </c>
      <c r="C35" s="6" t="n">
        <v>187</v>
      </c>
    </row>
    <row r="36" spans="1:3">
      <c r="A36" s="4" t="s">
        <v>717</v>
      </c>
      <c r="B36" s="6" t="n">
        <v>149</v>
      </c>
      <c r="C36" s="6" t="n">
        <v>147</v>
      </c>
    </row>
    <row r="37" spans="1:3">
      <c r="A37" s="4" t="s">
        <v>724</v>
      </c>
    </row>
    <row r="38" spans="1:3">
      <c r="A38" s="3" t="s">
        <v>699</v>
      </c>
    </row>
    <row r="39" spans="1:3">
      <c r="A39" s="4" t="s">
        <v>715</v>
      </c>
      <c r="B39" s="5" t="n">
        <v>2446</v>
      </c>
      <c r="C39" s="5" t="n">
        <v>3022</v>
      </c>
    </row>
    <row r="40" spans="1:3">
      <c r="A40" s="4" t="s">
        <v>716</v>
      </c>
      <c r="B40" s="6" t="n">
        <v>88</v>
      </c>
      <c r="C40" s="6" t="n">
        <v>109</v>
      </c>
    </row>
    <row r="41" spans="1:3">
      <c r="A41" s="4" t="s">
        <v>717</v>
      </c>
      <c r="B41" s="6" t="n">
        <v>79</v>
      </c>
      <c r="C41" s="6" t="n">
        <v>100</v>
      </c>
    </row>
    <row r="42" spans="1:3">
      <c r="A42" s="4" t="s">
        <v>725</v>
      </c>
    </row>
    <row r="43" spans="1:3">
      <c r="A43" s="3" t="s">
        <v>699</v>
      </c>
    </row>
    <row r="44" spans="1:3">
      <c r="A44" s="4" t="s">
        <v>715</v>
      </c>
      <c r="B44" s="5" t="n">
        <v>10</v>
      </c>
      <c r="C44" s="5" t="n">
        <v>11</v>
      </c>
    </row>
    <row r="45" spans="1:3">
      <c r="A45" s="4" t="s">
        <v>716</v>
      </c>
      <c r="B45" s="6" t="n">
        <v>34</v>
      </c>
      <c r="C45" s="6" t="n">
        <v>37</v>
      </c>
    </row>
    <row r="46" spans="1:3">
      <c r="A46" s="4" t="s">
        <v>717</v>
      </c>
      <c r="B46" s="6" t="n">
        <v>28</v>
      </c>
      <c r="C46" s="6" t="n">
        <v>32</v>
      </c>
    </row>
    <row r="47" spans="1:3">
      <c r="A47" s="4" t="s">
        <v>726</v>
      </c>
    </row>
    <row r="48" spans="1:3">
      <c r="A48" s="3" t="s">
        <v>699</v>
      </c>
    </row>
    <row r="49" spans="1:3">
      <c r="A49" s="4" t="s">
        <v>715</v>
      </c>
      <c r="B49" s="5" t="n">
        <v>1</v>
      </c>
      <c r="C49" s="5" t="n">
        <v>2</v>
      </c>
    </row>
    <row r="50" spans="1:3">
      <c r="A50" s="4" t="s">
        <v>716</v>
      </c>
      <c r="B50" s="6" t="n">
        <v>0</v>
      </c>
      <c r="C50" s="6" t="n">
        <v>0</v>
      </c>
    </row>
    <row r="51" spans="1:3">
      <c r="A51" s="4" t="s">
        <v>717</v>
      </c>
      <c r="B51" s="6" t="n">
        <v>0</v>
      </c>
      <c r="C51" s="6" t="n">
        <v>0</v>
      </c>
    </row>
    <row r="52" spans="1:3">
      <c r="A52" s="4" t="s">
        <v>727</v>
      </c>
    </row>
    <row r="53" spans="1:3">
      <c r="A53" s="3" t="s">
        <v>699</v>
      </c>
    </row>
    <row r="54" spans="1:3">
      <c r="A54" s="4" t="s">
        <v>715</v>
      </c>
      <c r="B54" s="5" t="n">
        <v>57</v>
      </c>
      <c r="C54" s="5" t="n">
        <v>35</v>
      </c>
    </row>
    <row r="55" spans="1:3">
      <c r="A55" s="4" t="s">
        <v>716</v>
      </c>
      <c r="B55" s="6" t="n">
        <v>111</v>
      </c>
      <c r="C55" s="6" t="n">
        <v>121</v>
      </c>
    </row>
    <row r="56" spans="1:3">
      <c r="A56" s="4" t="s">
        <v>717</v>
      </c>
      <c r="B56" s="6" t="n">
        <v>88</v>
      </c>
      <c r="C56" s="6" t="n">
        <v>85</v>
      </c>
    </row>
    <row r="57" spans="1:3">
      <c r="A57" s="4" t="s">
        <v>728</v>
      </c>
    </row>
    <row r="58" spans="1:3">
      <c r="A58" s="3" t="s">
        <v>699</v>
      </c>
    </row>
    <row r="59" spans="1:3">
      <c r="A59" s="4" t="s">
        <v>715</v>
      </c>
      <c r="B59" s="5" t="n">
        <v>8</v>
      </c>
      <c r="C59" s="5" t="n">
        <v>6</v>
      </c>
    </row>
    <row r="60" spans="1:3">
      <c r="A60" s="4" t="s">
        <v>716</v>
      </c>
      <c r="B60" s="6" t="n">
        <v>67</v>
      </c>
      <c r="C60" s="6" t="n">
        <v>66</v>
      </c>
    </row>
    <row r="61" spans="1:3">
      <c r="A61" s="4" t="s">
        <v>717</v>
      </c>
      <c r="B61" s="6" t="n">
        <v>61</v>
      </c>
      <c r="C61" s="6" t="n">
        <v>62</v>
      </c>
    </row>
    <row r="62" spans="1:3">
      <c r="A62" s="4" t="s">
        <v>729</v>
      </c>
    </row>
    <row r="63" spans="1:3">
      <c r="A63" s="3" t="s">
        <v>699</v>
      </c>
    </row>
    <row r="64" spans="1:3">
      <c r="A64" s="4" t="s">
        <v>715</v>
      </c>
      <c r="B64" s="5" t="n">
        <v>8</v>
      </c>
      <c r="C64" s="5" t="n">
        <v>6</v>
      </c>
    </row>
    <row r="65" spans="1:3">
      <c r="A65" s="4" t="s">
        <v>716</v>
      </c>
      <c r="B65" s="6" t="n">
        <v>67</v>
      </c>
      <c r="C65" s="6" t="n">
        <v>66</v>
      </c>
    </row>
    <row r="66" spans="1:3">
      <c r="A66" s="4" t="s">
        <v>717</v>
      </c>
      <c r="B66" s="6" t="n">
        <v>61</v>
      </c>
      <c r="C66" s="6" t="n">
        <v>62</v>
      </c>
    </row>
    <row r="67" spans="1:3">
      <c r="A67" s="4" t="s">
        <v>730</v>
      </c>
    </row>
    <row r="68" spans="1:3">
      <c r="A68" s="3" t="s">
        <v>699</v>
      </c>
    </row>
    <row r="69" spans="1:3">
      <c r="A69" s="4" t="s">
        <v>715</v>
      </c>
      <c r="B69" s="5" t="n">
        <v>467</v>
      </c>
      <c r="C69" s="5" t="n">
        <v>491</v>
      </c>
    </row>
    <row r="70" spans="1:3">
      <c r="A70" s="4" t="s">
        <v>716</v>
      </c>
      <c r="B70" s="6" t="n">
        <v>35</v>
      </c>
      <c r="C70" s="6" t="n">
        <v>36</v>
      </c>
    </row>
    <row r="71" spans="1:3">
      <c r="A71" s="4" t="s">
        <v>717</v>
      </c>
      <c r="B71" s="6" t="n">
        <v>29</v>
      </c>
      <c r="C71" s="6" t="n">
        <v>30</v>
      </c>
    </row>
    <row r="72" spans="1:3">
      <c r="A72" s="4" t="s">
        <v>731</v>
      </c>
    </row>
    <row r="73" spans="1:3">
      <c r="A73" s="3" t="s">
        <v>699</v>
      </c>
    </row>
    <row r="74" spans="1:3">
      <c r="A74" s="4" t="s">
        <v>715</v>
      </c>
      <c r="B74" s="5" t="n">
        <v>297</v>
      </c>
      <c r="C74" s="5" t="n">
        <v>281</v>
      </c>
    </row>
    <row r="75" spans="1:3">
      <c r="A75" s="4" t="s">
        <v>716</v>
      </c>
      <c r="B75" s="6" t="n">
        <v>21</v>
      </c>
      <c r="C75" s="6" t="n">
        <v>21</v>
      </c>
    </row>
    <row r="76" spans="1:3">
      <c r="A76" s="4" t="s">
        <v>717</v>
      </c>
      <c r="B76" s="6" t="n">
        <v>19</v>
      </c>
      <c r="C76" s="6" t="n">
        <v>20</v>
      </c>
    </row>
    <row r="77" spans="1:3">
      <c r="A77" s="4" t="s">
        <v>732</v>
      </c>
    </row>
    <row r="78" spans="1:3">
      <c r="A78" s="3" t="s">
        <v>699</v>
      </c>
    </row>
    <row r="79" spans="1:3">
      <c r="A79" s="4" t="s">
        <v>715</v>
      </c>
      <c r="B79" s="5" t="n">
        <v>1716</v>
      </c>
      <c r="C79" s="5" t="n">
        <v>1403</v>
      </c>
    </row>
    <row r="80" spans="1:3">
      <c r="A80" s="4" t="s">
        <v>716</v>
      </c>
      <c r="B80" s="6" t="n">
        <v>100</v>
      </c>
      <c r="C80" s="6" t="n">
        <v>82</v>
      </c>
    </row>
    <row r="81" spans="1:3">
      <c r="A81" s="4" t="s">
        <v>717</v>
      </c>
      <c r="B81" s="6" t="n">
        <v>83</v>
      </c>
      <c r="C81" s="6" t="n">
        <v>64</v>
      </c>
    </row>
    <row r="82" spans="1:3">
      <c r="A82" s="4" t="s">
        <v>733</v>
      </c>
    </row>
    <row r="83" spans="1:3">
      <c r="A83" s="3" t="s">
        <v>699</v>
      </c>
    </row>
    <row r="84" spans="1:3">
      <c r="A84" s="4" t="s">
        <v>715</v>
      </c>
      <c r="B84" s="5" t="n">
        <v>801</v>
      </c>
      <c r="C84" s="5" t="n">
        <v>1142</v>
      </c>
    </row>
    <row r="85" spans="1:3">
      <c r="A85" s="4" t="s">
        <v>716</v>
      </c>
      <c r="B85" s="6" t="n">
        <v>49</v>
      </c>
      <c r="C85" s="6" t="n">
        <v>66</v>
      </c>
    </row>
    <row r="86" spans="1:3">
      <c r="A86" s="4" t="s">
        <v>717</v>
      </c>
      <c r="B86" s="6" t="n">
        <v>45</v>
      </c>
      <c r="C86" s="6" t="n">
        <v>63</v>
      </c>
    </row>
    <row r="87" spans="1:3">
      <c r="A87" s="4" t="s">
        <v>734</v>
      </c>
    </row>
    <row r="88" spans="1:3">
      <c r="A88" s="3" t="s">
        <v>699</v>
      </c>
    </row>
    <row r="89" spans="1:3">
      <c r="A89" s="4" t="s">
        <v>715</v>
      </c>
      <c r="B89" s="5" t="n">
        <v>138</v>
      </c>
      <c r="C89" s="5" t="n">
        <v>79</v>
      </c>
    </row>
    <row r="90" spans="1:3">
      <c r="A90" s="4" t="s">
        <v>716</v>
      </c>
      <c r="B90" s="6" t="n">
        <v>5</v>
      </c>
      <c r="C90" s="6" t="n">
        <v>4</v>
      </c>
    </row>
    <row r="91" spans="1:3">
      <c r="A91" s="4" t="s">
        <v>717</v>
      </c>
      <c r="B91" s="6" t="n">
        <v>3</v>
      </c>
      <c r="C91" s="6" t="n">
        <v>3</v>
      </c>
    </row>
    <row r="92" spans="1:3">
      <c r="A92" s="4" t="s">
        <v>735</v>
      </c>
    </row>
    <row r="93" spans="1:3">
      <c r="A93" s="3" t="s">
        <v>699</v>
      </c>
    </row>
    <row r="94" spans="1:3">
      <c r="A94" s="4" t="s">
        <v>715</v>
      </c>
      <c r="B94" s="5" t="n">
        <v>129</v>
      </c>
      <c r="C94" s="5" t="n">
        <v>171</v>
      </c>
    </row>
    <row r="95" spans="1:3">
      <c r="A95" s="4" t="s">
        <v>716</v>
      </c>
      <c r="B95" s="6" t="n">
        <v>1</v>
      </c>
      <c r="C95" s="6" t="n">
        <v>2</v>
      </c>
    </row>
    <row r="96" spans="1:3">
      <c r="A96" s="4" t="s">
        <v>717</v>
      </c>
      <c r="B96" s="6" t="n">
        <v>1</v>
      </c>
      <c r="C96" s="6" t="n">
        <v>1</v>
      </c>
    </row>
    <row r="97" spans="1:3">
      <c r="A97" s="4" t="s">
        <v>736</v>
      </c>
    </row>
    <row r="98" spans="1:3">
      <c r="A98" s="3" t="s">
        <v>699</v>
      </c>
    </row>
    <row r="99" spans="1:3">
      <c r="A99" s="4" t="s">
        <v>715</v>
      </c>
      <c r="B99" s="5" t="n">
        <v>600</v>
      </c>
      <c r="C99" s="5" t="n">
        <v>479</v>
      </c>
    </row>
    <row r="100" spans="1:3">
      <c r="A100" s="4" t="s">
        <v>716</v>
      </c>
      <c r="B100" s="6" t="n">
        <v>3</v>
      </c>
      <c r="C100" s="6" t="n">
        <v>3</v>
      </c>
    </row>
    <row r="101" spans="1:3">
      <c r="A101" s="4" t="s">
        <v>717</v>
      </c>
      <c r="B101" s="6" t="n">
        <v>2</v>
      </c>
      <c r="C101" s="6" t="n">
        <v>1</v>
      </c>
    </row>
    <row r="102" spans="1:3">
      <c r="A102" s="4" t="s">
        <v>737</v>
      </c>
    </row>
    <row r="103" spans="1:3">
      <c r="A103" s="3" t="s">
        <v>699</v>
      </c>
    </row>
    <row r="104" spans="1:3">
      <c r="A104" s="4" t="s">
        <v>715</v>
      </c>
      <c r="B104" s="5" t="n">
        <v>251</v>
      </c>
      <c r="C104" s="5" t="n">
        <v>330</v>
      </c>
    </row>
    <row r="105" spans="1:3">
      <c r="A105" s="4" t="s">
        <v>716</v>
      </c>
      <c r="B105" s="6" t="n">
        <v>1</v>
      </c>
      <c r="C105" s="6" t="n">
        <v>2</v>
      </c>
    </row>
    <row r="106" spans="1:3">
      <c r="A106" s="4" t="s">
        <v>717</v>
      </c>
      <c r="B106" s="6" t="n">
        <v>1</v>
      </c>
      <c r="C106" s="6" t="n">
        <v>2</v>
      </c>
    </row>
    <row r="107" spans="1:3">
      <c r="A107" s="4" t="s">
        <v>738</v>
      </c>
    </row>
    <row r="108" spans="1:3">
      <c r="A108" s="3" t="s">
        <v>699</v>
      </c>
    </row>
    <row r="109" spans="1:3">
      <c r="A109" s="4" t="s">
        <v>715</v>
      </c>
      <c r="B109" s="5" t="n">
        <v>766</v>
      </c>
      <c r="C109" s="5" t="n">
        <v>556</v>
      </c>
    </row>
    <row r="110" spans="1:3">
      <c r="A110" s="4" t="s">
        <v>716</v>
      </c>
      <c r="B110" s="6" t="n">
        <v>36</v>
      </c>
      <c r="C110" s="6" t="n">
        <v>33</v>
      </c>
    </row>
    <row r="111" spans="1:3">
      <c r="A111" s="4" t="s">
        <v>717</v>
      </c>
      <c r="B111" s="6" t="n">
        <v>22</v>
      </c>
      <c r="C111" s="6" t="n">
        <v>22</v>
      </c>
    </row>
    <row r="112" spans="1:3">
      <c r="A112" s="4" t="s">
        <v>739</v>
      </c>
    </row>
    <row r="113" spans="1:3">
      <c r="A113" s="3" t="s">
        <v>699</v>
      </c>
    </row>
    <row r="114" spans="1:3">
      <c r="A114" s="4" t="s">
        <v>715</v>
      </c>
      <c r="B114" s="5" t="n">
        <v>968</v>
      </c>
      <c r="C114" s="5" t="n">
        <v>1098</v>
      </c>
    </row>
    <row r="115" spans="1:3">
      <c r="A115" s="4" t="s">
        <v>716</v>
      </c>
      <c r="B115" s="6" t="n">
        <v>16</v>
      </c>
      <c r="C115" s="6" t="n">
        <v>18</v>
      </c>
    </row>
    <row r="116" spans="1:3">
      <c r="A116" s="4" t="s">
        <v>717</v>
      </c>
      <c r="B116" s="6" t="n">
        <v>13</v>
      </c>
      <c r="C116" s="6"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22</v>
      </c>
      <c r="D1" s="2" t="s">
        <v>1</v>
      </c>
    </row>
    <row r="2" spans="1:5">
      <c r="B2" s="2" t="s">
        <v>2</v>
      </c>
      <c r="C2" s="2" t="s">
        <v>123</v>
      </c>
      <c r="D2" s="2" t="s">
        <v>2</v>
      </c>
      <c r="E2" s="2" t="s">
        <v>123</v>
      </c>
    </row>
    <row r="3" spans="1:5">
      <c r="A3" s="3" t="s">
        <v>741</v>
      </c>
    </row>
    <row r="4" spans="1:5">
      <c r="A4" s="4" t="s">
        <v>742</v>
      </c>
      <c r="B4" s="6" t="n">
        <v>896</v>
      </c>
      <c r="C4" s="6" t="n">
        <v>897</v>
      </c>
      <c r="D4" s="6" t="n">
        <v>897</v>
      </c>
      <c r="E4" s="6" t="n">
        <v>893</v>
      </c>
    </row>
    <row r="5" spans="1:5">
      <c r="A5" s="4" t="s">
        <v>743</v>
      </c>
      <c r="B5" s="5" t="n">
        <v>74</v>
      </c>
      <c r="C5" s="5" t="n">
        <v>66</v>
      </c>
      <c r="D5" s="5" t="n">
        <v>140</v>
      </c>
      <c r="E5" s="5" t="n">
        <v>126</v>
      </c>
    </row>
    <row r="6" spans="1:5">
      <c r="A6" s="4" t="s">
        <v>712</v>
      </c>
      <c r="B6" s="5" t="n">
        <v>-88</v>
      </c>
      <c r="C6" s="5" t="n">
        <v>-82</v>
      </c>
      <c r="D6" s="5" t="n">
        <v>-179</v>
      </c>
      <c r="E6" s="5" t="n">
        <v>-158</v>
      </c>
    </row>
    <row r="7" spans="1:5">
      <c r="A7" s="4" t="s">
        <v>744</v>
      </c>
      <c r="B7" s="5" t="n">
        <v>20</v>
      </c>
      <c r="C7" s="5" t="n">
        <v>20</v>
      </c>
      <c r="D7" s="5" t="n">
        <v>44</v>
      </c>
      <c r="E7" s="5" t="n">
        <v>40</v>
      </c>
    </row>
    <row r="8" spans="1:5">
      <c r="A8" s="4" t="s">
        <v>745</v>
      </c>
      <c r="B8" s="5" t="n">
        <v>902</v>
      </c>
      <c r="C8" s="5" t="n">
        <v>901</v>
      </c>
      <c r="D8" s="5" t="n">
        <v>902</v>
      </c>
      <c r="E8" s="5" t="n">
        <v>901</v>
      </c>
    </row>
    <row r="9" spans="1:5">
      <c r="A9" s="4" t="s">
        <v>671</v>
      </c>
      <c r="B9" s="5" t="n">
        <v>2</v>
      </c>
      <c r="C9" s="5" t="n">
        <v>-2</v>
      </c>
      <c r="D9" s="5" t="n">
        <v>0</v>
      </c>
      <c r="E9" s="5" t="n">
        <v>1</v>
      </c>
    </row>
    <row r="10" spans="1:5">
      <c r="A10" s="4" t="s">
        <v>746</v>
      </c>
    </row>
    <row r="11" spans="1:5">
      <c r="A11" s="3" t="s">
        <v>741</v>
      </c>
    </row>
    <row r="12" spans="1:5">
      <c r="A12" s="4" t="s">
        <v>742</v>
      </c>
      <c r="B12" s="5" t="n">
        <v>883</v>
      </c>
      <c r="C12" s="5" t="n">
        <v>881</v>
      </c>
      <c r="D12" s="5" t="n">
        <v>883</v>
      </c>
      <c r="E12" s="5" t="n">
        <v>877</v>
      </c>
    </row>
    <row r="13" spans="1:5">
      <c r="A13" s="4" t="s">
        <v>743</v>
      </c>
      <c r="B13" s="5" t="n">
        <v>72</v>
      </c>
      <c r="C13" s="5" t="n">
        <v>66</v>
      </c>
      <c r="D13" s="5" t="n">
        <v>136</v>
      </c>
      <c r="E13" s="5" t="n">
        <v>124</v>
      </c>
    </row>
    <row r="14" spans="1:5">
      <c r="A14" s="4" t="s">
        <v>712</v>
      </c>
      <c r="B14" s="5" t="n">
        <v>-84</v>
      </c>
      <c r="C14" s="5" t="n">
        <v>-79</v>
      </c>
      <c r="D14" s="5" t="n">
        <v>-171</v>
      </c>
      <c r="E14" s="5" t="n">
        <v>-151</v>
      </c>
    </row>
    <row r="15" spans="1:5">
      <c r="A15" s="4" t="s">
        <v>744</v>
      </c>
      <c r="B15" s="5" t="n">
        <v>19</v>
      </c>
      <c r="C15" s="5" t="n">
        <v>19</v>
      </c>
      <c r="D15" s="5" t="n">
        <v>42</v>
      </c>
      <c r="E15" s="5" t="n">
        <v>37</v>
      </c>
    </row>
    <row r="16" spans="1:5">
      <c r="A16" s="4" t="s">
        <v>745</v>
      </c>
      <c r="B16" s="5" t="n">
        <v>890</v>
      </c>
      <c r="C16" s="5" t="n">
        <v>887</v>
      </c>
      <c r="D16" s="5" t="n">
        <v>890</v>
      </c>
      <c r="E16" s="5" t="n">
        <v>887</v>
      </c>
    </row>
    <row r="17" spans="1:5">
      <c r="A17" s="4" t="s">
        <v>747</v>
      </c>
    </row>
    <row r="18" spans="1:5">
      <c r="A18" s="3" t="s">
        <v>741</v>
      </c>
    </row>
    <row r="19" spans="1:5">
      <c r="A19" s="4" t="s">
        <v>742</v>
      </c>
      <c r="B19" s="5" t="n">
        <v>737</v>
      </c>
      <c r="C19" s="5" t="n">
        <v>742</v>
      </c>
      <c r="D19" s="5" t="n">
        <v>743</v>
      </c>
      <c r="E19" s="5" t="n">
        <v>735</v>
      </c>
    </row>
    <row r="20" spans="1:5">
      <c r="A20" s="4" t="s">
        <v>743</v>
      </c>
      <c r="B20" s="5" t="n">
        <v>48</v>
      </c>
      <c r="C20" s="5" t="n">
        <v>44</v>
      </c>
      <c r="D20" s="5" t="n">
        <v>83</v>
      </c>
      <c r="E20" s="5" t="n">
        <v>82</v>
      </c>
    </row>
    <row r="21" spans="1:5">
      <c r="A21" s="4" t="s">
        <v>712</v>
      </c>
      <c r="B21" s="5" t="n">
        <v>-47</v>
      </c>
      <c r="C21" s="5" t="n">
        <v>-45</v>
      </c>
      <c r="D21" s="5" t="n">
        <v>-100</v>
      </c>
      <c r="E21" s="5" t="n">
        <v>-84</v>
      </c>
    </row>
    <row r="22" spans="1:5">
      <c r="A22" s="4" t="s">
        <v>744</v>
      </c>
      <c r="B22" s="5" t="n">
        <v>9</v>
      </c>
      <c r="C22" s="5" t="n">
        <v>8</v>
      </c>
      <c r="D22" s="5" t="n">
        <v>21</v>
      </c>
      <c r="E22" s="5" t="n">
        <v>16</v>
      </c>
    </row>
    <row r="23" spans="1:5">
      <c r="A23" s="4" t="s">
        <v>745</v>
      </c>
      <c r="B23" s="5" t="n">
        <v>747</v>
      </c>
      <c r="C23" s="5" t="n">
        <v>749</v>
      </c>
      <c r="D23" s="5" t="n">
        <v>747</v>
      </c>
      <c r="E23" s="5" t="n">
        <v>749</v>
      </c>
    </row>
    <row r="24" spans="1:5">
      <c r="A24" s="4" t="s">
        <v>748</v>
      </c>
    </row>
    <row r="25" spans="1:5">
      <c r="A25" s="3" t="s">
        <v>741</v>
      </c>
    </row>
    <row r="26" spans="1:5">
      <c r="A26" s="4" t="s">
        <v>742</v>
      </c>
      <c r="B26" s="5" t="n">
        <v>146</v>
      </c>
      <c r="C26" s="5" t="n">
        <v>139</v>
      </c>
      <c r="D26" s="5" t="n">
        <v>140</v>
      </c>
      <c r="E26" s="5" t="n">
        <v>142</v>
      </c>
    </row>
    <row r="27" spans="1:5">
      <c r="A27" s="4" t="s">
        <v>743</v>
      </c>
      <c r="B27" s="5" t="n">
        <v>24</v>
      </c>
      <c r="C27" s="5" t="n">
        <v>22</v>
      </c>
      <c r="D27" s="5" t="n">
        <v>53</v>
      </c>
      <c r="E27" s="5" t="n">
        <v>42</v>
      </c>
    </row>
    <row r="28" spans="1:5">
      <c r="A28" s="4" t="s">
        <v>712</v>
      </c>
      <c r="B28" s="5" t="n">
        <v>-37</v>
      </c>
      <c r="C28" s="5" t="n">
        <v>-34</v>
      </c>
      <c r="D28" s="5" t="n">
        <v>-71</v>
      </c>
      <c r="E28" s="5" t="n">
        <v>-67</v>
      </c>
    </row>
    <row r="29" spans="1:5">
      <c r="A29" s="4" t="s">
        <v>744</v>
      </c>
      <c r="B29" s="5" t="n">
        <v>10</v>
      </c>
      <c r="C29" s="5" t="n">
        <v>11</v>
      </c>
      <c r="D29" s="5" t="n">
        <v>21</v>
      </c>
      <c r="E29" s="5" t="n">
        <v>21</v>
      </c>
    </row>
    <row r="30" spans="1:5">
      <c r="A30" s="4" t="s">
        <v>745</v>
      </c>
      <c r="B30" s="5" t="n">
        <v>143</v>
      </c>
      <c r="C30" s="5" t="n">
        <v>138</v>
      </c>
      <c r="D30" s="5" t="n">
        <v>143</v>
      </c>
      <c r="E30" s="5" t="n">
        <v>138</v>
      </c>
    </row>
    <row r="31" spans="1:5">
      <c r="A31" s="4" t="s">
        <v>749</v>
      </c>
    </row>
    <row r="32" spans="1:5">
      <c r="A32" s="3" t="s">
        <v>741</v>
      </c>
    </row>
    <row r="33" spans="1:5">
      <c r="A33" s="4" t="s">
        <v>742</v>
      </c>
      <c r="B33" s="5" t="n">
        <v>530</v>
      </c>
      <c r="C33" s="5" t="n">
        <v>533</v>
      </c>
      <c r="D33" s="5" t="n">
        <v>532</v>
      </c>
      <c r="E33" s="5" t="n">
        <v>529</v>
      </c>
    </row>
    <row r="34" spans="1:5">
      <c r="A34" s="4" t="s">
        <v>743</v>
      </c>
      <c r="B34" s="5" t="n">
        <v>43</v>
      </c>
      <c r="C34" s="5" t="n">
        <v>41</v>
      </c>
      <c r="D34" s="5" t="n">
        <v>67</v>
      </c>
      <c r="E34" s="5" t="n">
        <v>76</v>
      </c>
    </row>
    <row r="35" spans="1:5">
      <c r="A35" s="4" t="s">
        <v>712</v>
      </c>
      <c r="B35" s="5" t="n">
        <v>-30</v>
      </c>
      <c r="C35" s="5" t="n">
        <v>-39</v>
      </c>
      <c r="D35" s="5" t="n">
        <v>-66</v>
      </c>
      <c r="E35" s="5" t="n">
        <v>-76</v>
      </c>
    </row>
    <row r="36" spans="1:5">
      <c r="A36" s="4" t="s">
        <v>744</v>
      </c>
      <c r="B36" s="5" t="n">
        <v>6</v>
      </c>
      <c r="C36" s="5" t="n">
        <v>7</v>
      </c>
      <c r="D36" s="5" t="n">
        <v>16</v>
      </c>
      <c r="E36" s="5" t="n">
        <v>13</v>
      </c>
    </row>
    <row r="37" spans="1:5">
      <c r="A37" s="4" t="s">
        <v>745</v>
      </c>
      <c r="B37" s="5" t="n">
        <v>549</v>
      </c>
      <c r="C37" s="5" t="n">
        <v>542</v>
      </c>
      <c r="D37" s="5" t="n">
        <v>549</v>
      </c>
      <c r="E37" s="5" t="n">
        <v>542</v>
      </c>
    </row>
    <row r="38" spans="1:5">
      <c r="A38" s="4" t="s">
        <v>750</v>
      </c>
    </row>
    <row r="39" spans="1:5">
      <c r="A39" s="3" t="s">
        <v>741</v>
      </c>
    </row>
    <row r="40" spans="1:5">
      <c r="A40" s="4" t="s">
        <v>742</v>
      </c>
      <c r="B40" s="5" t="n">
        <v>144</v>
      </c>
      <c r="C40" s="5" t="n">
        <v>136</v>
      </c>
      <c r="D40" s="5" t="n">
        <v>142</v>
      </c>
      <c r="E40" s="5" t="n">
        <v>133</v>
      </c>
    </row>
    <row r="41" spans="1:5">
      <c r="A41" s="4" t="s">
        <v>743</v>
      </c>
      <c r="B41" s="5" t="n">
        <v>-5</v>
      </c>
      <c r="C41" s="5" t="n">
        <v>4</v>
      </c>
      <c r="D41" s="5" t="n">
        <v>1</v>
      </c>
      <c r="E41" s="5" t="n">
        <v>8</v>
      </c>
    </row>
    <row r="42" spans="1:5">
      <c r="A42" s="4" t="s">
        <v>712</v>
      </c>
      <c r="B42" s="5" t="n">
        <v>-1</v>
      </c>
      <c r="C42" s="5" t="n">
        <v>-2</v>
      </c>
      <c r="D42" s="5" t="n">
        <v>-6</v>
      </c>
      <c r="E42" s="5" t="n">
        <v>-3</v>
      </c>
    </row>
    <row r="43" spans="1:5">
      <c r="A43" s="4" t="s">
        <v>744</v>
      </c>
      <c r="B43" s="5" t="n">
        <v>1</v>
      </c>
      <c r="C43" s="5" t="n">
        <v>1</v>
      </c>
      <c r="D43" s="5" t="n">
        <v>2</v>
      </c>
      <c r="E43" s="5" t="n">
        <v>1</v>
      </c>
    </row>
    <row r="44" spans="1:5">
      <c r="A44" s="4" t="s">
        <v>745</v>
      </c>
      <c r="B44" s="5" t="n">
        <v>139</v>
      </c>
      <c r="C44" s="5" t="n">
        <v>139</v>
      </c>
      <c r="D44" s="5" t="n">
        <v>139</v>
      </c>
      <c r="E44" s="5" t="n">
        <v>139</v>
      </c>
    </row>
    <row r="45" spans="1:5">
      <c r="A45" s="4" t="s">
        <v>751</v>
      </c>
    </row>
    <row r="46" spans="1:5">
      <c r="A46" s="3" t="s">
        <v>741</v>
      </c>
    </row>
    <row r="47" spans="1:5">
      <c r="A47" s="4" t="s">
        <v>742</v>
      </c>
      <c r="B47" s="5" t="n">
        <v>28</v>
      </c>
      <c r="C47" s="5" t="n">
        <v>33</v>
      </c>
      <c r="D47" s="5" t="n">
        <v>33</v>
      </c>
      <c r="E47" s="5" t="n">
        <v>30</v>
      </c>
    </row>
    <row r="48" spans="1:5">
      <c r="A48" s="4" t="s">
        <v>743</v>
      </c>
      <c r="B48" s="5" t="n">
        <v>-4</v>
      </c>
      <c r="C48" s="5" t="n">
        <v>-5</v>
      </c>
      <c r="D48" s="5" t="n">
        <v>-5</v>
      </c>
      <c r="E48" s="5" t="n">
        <v>-3</v>
      </c>
    </row>
    <row r="49" spans="1:5">
      <c r="A49" s="4" t="s">
        <v>712</v>
      </c>
      <c r="B49" s="5" t="n">
        <v>0</v>
      </c>
      <c r="C49" s="5" t="n">
        <v>0</v>
      </c>
      <c r="D49" s="5" t="n">
        <v>-4</v>
      </c>
      <c r="E49" s="5" t="n">
        <v>0</v>
      </c>
    </row>
    <row r="50" spans="1:5">
      <c r="A50" s="4" t="s">
        <v>744</v>
      </c>
      <c r="B50" s="5" t="n">
        <v>0</v>
      </c>
      <c r="C50" s="5" t="n">
        <v>0</v>
      </c>
      <c r="D50" s="5" t="n">
        <v>0</v>
      </c>
      <c r="E50" s="5" t="n">
        <v>1</v>
      </c>
    </row>
    <row r="51" spans="1:5">
      <c r="A51" s="4" t="s">
        <v>745</v>
      </c>
      <c r="B51" s="5" t="n">
        <v>24</v>
      </c>
      <c r="C51" s="5" t="n">
        <v>28</v>
      </c>
      <c r="D51" s="5" t="n">
        <v>24</v>
      </c>
      <c r="E51" s="5" t="n">
        <v>28</v>
      </c>
    </row>
    <row r="52" spans="1:5">
      <c r="A52" s="4" t="s">
        <v>752</v>
      </c>
    </row>
    <row r="53" spans="1:5">
      <c r="A53" s="3" t="s">
        <v>741</v>
      </c>
    </row>
    <row r="54" spans="1:5">
      <c r="A54" s="4" t="s">
        <v>742</v>
      </c>
      <c r="B54" s="5" t="n">
        <v>172</v>
      </c>
      <c r="C54" s="5" t="n">
        <v>169</v>
      </c>
      <c r="D54" s="5" t="n">
        <v>175</v>
      </c>
      <c r="E54" s="5" t="n">
        <v>163</v>
      </c>
    </row>
    <row r="55" spans="1:5">
      <c r="A55" s="4" t="s">
        <v>743</v>
      </c>
      <c r="B55" s="5" t="n">
        <v>-9</v>
      </c>
      <c r="C55" s="5" t="n">
        <v>-1</v>
      </c>
      <c r="D55" s="5" t="n">
        <v>-4</v>
      </c>
      <c r="E55" s="5" t="n">
        <v>5</v>
      </c>
    </row>
    <row r="56" spans="1:5">
      <c r="A56" s="4" t="s">
        <v>712</v>
      </c>
      <c r="B56" s="5" t="n">
        <v>-1</v>
      </c>
      <c r="C56" s="5" t="n">
        <v>-2</v>
      </c>
      <c r="D56" s="5" t="n">
        <v>-10</v>
      </c>
      <c r="E56" s="5" t="n">
        <v>-3</v>
      </c>
    </row>
    <row r="57" spans="1:5">
      <c r="A57" s="4" t="s">
        <v>744</v>
      </c>
      <c r="B57" s="5" t="n">
        <v>1</v>
      </c>
      <c r="C57" s="5" t="n">
        <v>1</v>
      </c>
      <c r="D57" s="5" t="n">
        <v>2</v>
      </c>
      <c r="E57" s="5" t="n">
        <v>2</v>
      </c>
    </row>
    <row r="58" spans="1:5">
      <c r="A58" s="4" t="s">
        <v>745</v>
      </c>
      <c r="B58" s="5" t="n">
        <v>163</v>
      </c>
      <c r="C58" s="5" t="n">
        <v>167</v>
      </c>
      <c r="D58" s="5" t="n">
        <v>163</v>
      </c>
      <c r="E58" s="5" t="n">
        <v>167</v>
      </c>
    </row>
    <row r="59" spans="1:5">
      <c r="A59" s="4" t="s">
        <v>753</v>
      </c>
    </row>
    <row r="60" spans="1:5">
      <c r="A60" s="3" t="s">
        <v>741</v>
      </c>
    </row>
    <row r="61" spans="1:5">
      <c r="A61" s="4" t="s">
        <v>742</v>
      </c>
      <c r="B61" s="5" t="n">
        <v>35</v>
      </c>
      <c r="C61" s="5" t="n">
        <v>40</v>
      </c>
      <c r="D61" s="5" t="n">
        <v>36</v>
      </c>
      <c r="E61" s="5" t="n">
        <v>43</v>
      </c>
    </row>
    <row r="62" spans="1:5">
      <c r="A62" s="4" t="s">
        <v>743</v>
      </c>
      <c r="B62" s="5" t="n">
        <v>14</v>
      </c>
      <c r="C62" s="5" t="n">
        <v>4</v>
      </c>
      <c r="D62" s="5" t="n">
        <v>20</v>
      </c>
      <c r="E62" s="5" t="n">
        <v>1</v>
      </c>
    </row>
    <row r="63" spans="1:5">
      <c r="A63" s="4" t="s">
        <v>712</v>
      </c>
      <c r="B63" s="5" t="n">
        <v>-16</v>
      </c>
      <c r="C63" s="5" t="n">
        <v>-4</v>
      </c>
      <c r="D63" s="5" t="n">
        <v>-24</v>
      </c>
      <c r="E63" s="5" t="n">
        <v>-5</v>
      </c>
    </row>
    <row r="64" spans="1:5">
      <c r="A64" s="4" t="s">
        <v>744</v>
      </c>
      <c r="B64" s="5" t="n">
        <v>2</v>
      </c>
      <c r="C64" s="5" t="n">
        <v>0</v>
      </c>
      <c r="D64" s="5" t="n">
        <v>3</v>
      </c>
      <c r="E64" s="5" t="n">
        <v>1</v>
      </c>
    </row>
    <row r="65" spans="1:5">
      <c r="A65" s="4" t="s">
        <v>745</v>
      </c>
      <c r="B65" s="5" t="n">
        <v>35</v>
      </c>
      <c r="C65" s="5" t="n">
        <v>40</v>
      </c>
      <c r="D65" s="5" t="n">
        <v>35</v>
      </c>
      <c r="E65" s="5" t="n">
        <v>40</v>
      </c>
    </row>
    <row r="66" spans="1:5">
      <c r="A66" s="4" t="s">
        <v>754</v>
      </c>
    </row>
    <row r="67" spans="1:5">
      <c r="A67" s="3" t="s">
        <v>741</v>
      </c>
    </row>
    <row r="68" spans="1:5">
      <c r="A68" s="4" t="s">
        <v>742</v>
      </c>
      <c r="B68" s="5" t="n">
        <v>8</v>
      </c>
      <c r="C68" s="5" t="n">
        <v>9</v>
      </c>
      <c r="D68" s="5" t="n">
        <v>7</v>
      </c>
      <c r="E68" s="5" t="n">
        <v>7</v>
      </c>
    </row>
    <row r="69" spans="1:5">
      <c r="A69" s="4" t="s">
        <v>743</v>
      </c>
      <c r="B69" s="5" t="n">
        <v>0</v>
      </c>
      <c r="C69" s="5" t="n">
        <v>1</v>
      </c>
      <c r="D69" s="5" t="n">
        <v>1</v>
      </c>
      <c r="E69" s="5" t="n">
        <v>4</v>
      </c>
    </row>
    <row r="70" spans="1:5">
      <c r="A70" s="4" t="s">
        <v>712</v>
      </c>
      <c r="B70" s="5" t="n">
        <v>-1</v>
      </c>
      <c r="C70" s="5" t="n">
        <v>0</v>
      </c>
      <c r="D70" s="5" t="n">
        <v>-2</v>
      </c>
      <c r="E70" s="5" t="n">
        <v>-1</v>
      </c>
    </row>
    <row r="71" spans="1:5">
      <c r="A71" s="4" t="s">
        <v>744</v>
      </c>
      <c r="B71" s="5" t="n">
        <v>0</v>
      </c>
      <c r="C71" s="5" t="n">
        <v>0</v>
      </c>
      <c r="D71" s="5" t="n">
        <v>1</v>
      </c>
      <c r="E71" s="5" t="n">
        <v>0</v>
      </c>
    </row>
    <row r="72" spans="1:5">
      <c r="A72" s="4" t="s">
        <v>745</v>
      </c>
      <c r="B72" s="5" t="n">
        <v>7</v>
      </c>
      <c r="C72" s="5" t="n">
        <v>10</v>
      </c>
      <c r="D72" s="5" t="n">
        <v>7</v>
      </c>
      <c r="E72" s="5" t="n">
        <v>10</v>
      </c>
    </row>
    <row r="73" spans="1:5">
      <c r="A73" s="4" t="s">
        <v>755</v>
      </c>
    </row>
    <row r="74" spans="1:5">
      <c r="A74" s="3" t="s">
        <v>741</v>
      </c>
    </row>
    <row r="75" spans="1:5">
      <c r="A75" s="4" t="s">
        <v>742</v>
      </c>
      <c r="B75" s="5" t="n">
        <v>36</v>
      </c>
      <c r="C75" s="5" t="n">
        <v>38</v>
      </c>
      <c r="D75" s="5" t="n">
        <v>35</v>
      </c>
      <c r="E75" s="5" t="n">
        <v>43</v>
      </c>
    </row>
    <row r="76" spans="1:5">
      <c r="A76" s="4" t="s">
        <v>743</v>
      </c>
      <c r="B76" s="5" t="n">
        <v>4</v>
      </c>
      <c r="C76" s="5" t="n">
        <v>2</v>
      </c>
      <c r="D76" s="5" t="n">
        <v>7</v>
      </c>
      <c r="E76" s="5" t="n">
        <v>-2</v>
      </c>
    </row>
    <row r="77" spans="1:5">
      <c r="A77" s="4" t="s">
        <v>712</v>
      </c>
      <c r="B77" s="5" t="n">
        <v>-6</v>
      </c>
      <c r="C77" s="5" t="n">
        <v>-6</v>
      </c>
      <c r="D77" s="5" t="n">
        <v>-10</v>
      </c>
      <c r="E77" s="5" t="n">
        <v>-10</v>
      </c>
    </row>
    <row r="78" spans="1:5">
      <c r="A78" s="4" t="s">
        <v>744</v>
      </c>
      <c r="B78" s="5" t="n">
        <v>2</v>
      </c>
      <c r="C78" s="5" t="n">
        <v>3</v>
      </c>
      <c r="D78" s="5" t="n">
        <v>4</v>
      </c>
      <c r="E78" s="5" t="n">
        <v>6</v>
      </c>
    </row>
    <row r="79" spans="1:5">
      <c r="A79" s="4" t="s">
        <v>745</v>
      </c>
      <c r="B79" s="5" t="n">
        <v>36</v>
      </c>
      <c r="C79" s="5" t="n">
        <v>37</v>
      </c>
      <c r="D79" s="5" t="n">
        <v>36</v>
      </c>
      <c r="E79" s="5" t="n">
        <v>37</v>
      </c>
    </row>
    <row r="80" spans="1:5">
      <c r="A80" s="4" t="s">
        <v>756</v>
      </c>
    </row>
    <row r="81" spans="1:5">
      <c r="A81" s="3" t="s">
        <v>741</v>
      </c>
    </row>
    <row r="82" spans="1:5">
      <c r="A82" s="4" t="s">
        <v>742</v>
      </c>
      <c r="B82" s="5" t="n">
        <v>33</v>
      </c>
      <c r="C82" s="5" t="n">
        <v>27</v>
      </c>
      <c r="D82" s="5" t="n">
        <v>30</v>
      </c>
      <c r="E82" s="5" t="n">
        <v>28</v>
      </c>
    </row>
    <row r="83" spans="1:5">
      <c r="A83" s="4" t="s">
        <v>743</v>
      </c>
      <c r="B83" s="5" t="n">
        <v>7</v>
      </c>
      <c r="C83" s="5" t="n">
        <v>6</v>
      </c>
      <c r="D83" s="5" t="n">
        <v>19</v>
      </c>
      <c r="E83" s="5" t="n">
        <v>11</v>
      </c>
    </row>
    <row r="84" spans="1:5">
      <c r="A84" s="4" t="s">
        <v>712</v>
      </c>
      <c r="B84" s="5" t="n">
        <v>-10</v>
      </c>
      <c r="C84" s="5" t="n">
        <v>-9</v>
      </c>
      <c r="D84" s="5" t="n">
        <v>-20</v>
      </c>
      <c r="E84" s="5" t="n">
        <v>-17</v>
      </c>
    </row>
    <row r="85" spans="1:5">
      <c r="A85" s="4" t="s">
        <v>744</v>
      </c>
      <c r="B85" s="5" t="n">
        <v>2</v>
      </c>
      <c r="C85" s="5" t="n">
        <v>2</v>
      </c>
      <c r="D85" s="5" t="n">
        <v>3</v>
      </c>
      <c r="E85" s="5" t="n">
        <v>4</v>
      </c>
    </row>
    <row r="86" spans="1:5">
      <c r="A86" s="4" t="s">
        <v>745</v>
      </c>
      <c r="B86" s="5" t="n">
        <v>32</v>
      </c>
      <c r="C86" s="5" t="n">
        <v>26</v>
      </c>
      <c r="D86" s="5" t="n">
        <v>32</v>
      </c>
      <c r="E86" s="5" t="n">
        <v>26</v>
      </c>
    </row>
    <row r="87" spans="1:5">
      <c r="A87" s="4" t="s">
        <v>757</v>
      </c>
    </row>
    <row r="88" spans="1:5">
      <c r="A88" s="3" t="s">
        <v>741</v>
      </c>
    </row>
    <row r="89" spans="1:5">
      <c r="A89" s="4" t="s">
        <v>742</v>
      </c>
      <c r="B89" s="5" t="n">
        <v>47</v>
      </c>
      <c r="C89" s="5" t="n">
        <v>45</v>
      </c>
      <c r="D89" s="5" t="n">
        <v>48</v>
      </c>
      <c r="E89" s="5" t="n">
        <v>44</v>
      </c>
    </row>
    <row r="90" spans="1:5">
      <c r="A90" s="4" t="s">
        <v>743</v>
      </c>
      <c r="B90" s="5" t="n">
        <v>7</v>
      </c>
      <c r="C90" s="5" t="n">
        <v>11</v>
      </c>
      <c r="D90" s="5" t="n">
        <v>15</v>
      </c>
      <c r="E90" s="5" t="n">
        <v>23</v>
      </c>
    </row>
    <row r="91" spans="1:5">
      <c r="A91" s="4" t="s">
        <v>712</v>
      </c>
      <c r="B91" s="5" t="n">
        <v>-12</v>
      </c>
      <c r="C91" s="5" t="n">
        <v>-12</v>
      </c>
      <c r="D91" s="5" t="n">
        <v>-23</v>
      </c>
      <c r="E91" s="5" t="n">
        <v>-24</v>
      </c>
    </row>
    <row r="92" spans="1:5">
      <c r="A92" s="4" t="s">
        <v>744</v>
      </c>
      <c r="B92" s="5" t="n">
        <v>2</v>
      </c>
      <c r="C92" s="5" t="n">
        <v>2</v>
      </c>
      <c r="D92" s="5" t="n">
        <v>4</v>
      </c>
      <c r="E92" s="5" t="n">
        <v>3</v>
      </c>
    </row>
    <row r="93" spans="1:5">
      <c r="A93" s="4" t="s">
        <v>745</v>
      </c>
      <c r="B93" s="5" t="n">
        <v>44</v>
      </c>
      <c r="C93" s="5" t="n">
        <v>46</v>
      </c>
      <c r="D93" s="5" t="n">
        <v>44</v>
      </c>
      <c r="E93" s="5" t="n">
        <v>46</v>
      </c>
    </row>
    <row r="94" spans="1:5">
      <c r="A94" s="4" t="s">
        <v>758</v>
      </c>
    </row>
    <row r="95" spans="1:5">
      <c r="A95" s="3" t="s">
        <v>741</v>
      </c>
    </row>
    <row r="96" spans="1:5">
      <c r="A96" s="4" t="s">
        <v>742</v>
      </c>
      <c r="B96" s="5" t="n">
        <v>22</v>
      </c>
      <c r="C96" s="5" t="n">
        <v>20</v>
      </c>
      <c r="D96" s="5" t="n">
        <v>20</v>
      </c>
      <c r="E96" s="5" t="n">
        <v>20</v>
      </c>
    </row>
    <row r="97" spans="1:5">
      <c r="A97" s="4" t="s">
        <v>743</v>
      </c>
      <c r="B97" s="5" t="n">
        <v>6</v>
      </c>
      <c r="C97" s="5" t="n">
        <v>2</v>
      </c>
      <c r="D97" s="5" t="n">
        <v>11</v>
      </c>
      <c r="E97" s="5" t="n">
        <v>6</v>
      </c>
    </row>
    <row r="98" spans="1:5">
      <c r="A98" s="4" t="s">
        <v>712</v>
      </c>
      <c r="B98" s="5" t="n">
        <v>-8</v>
      </c>
      <c r="C98" s="5" t="n">
        <v>-7</v>
      </c>
      <c r="D98" s="5" t="n">
        <v>-16</v>
      </c>
      <c r="E98" s="5" t="n">
        <v>-15</v>
      </c>
    </row>
    <row r="99" spans="1:5">
      <c r="A99" s="4" t="s">
        <v>744</v>
      </c>
      <c r="B99" s="5" t="n">
        <v>4</v>
      </c>
      <c r="C99" s="5" t="n">
        <v>4</v>
      </c>
      <c r="D99" s="5" t="n">
        <v>9</v>
      </c>
      <c r="E99" s="5" t="n">
        <v>8</v>
      </c>
    </row>
    <row r="100" spans="1:5">
      <c r="A100" s="4" t="s">
        <v>745</v>
      </c>
      <c r="B100" s="5" t="n">
        <v>24</v>
      </c>
      <c r="C100" s="5" t="n">
        <v>19</v>
      </c>
      <c r="D100" s="5" t="n">
        <v>24</v>
      </c>
      <c r="E100" s="5" t="n">
        <v>19</v>
      </c>
    </row>
    <row r="101" spans="1:5">
      <c r="A101" s="4" t="s">
        <v>759</v>
      </c>
    </row>
    <row r="102" spans="1:5">
      <c r="A102" s="3" t="s">
        <v>741</v>
      </c>
    </row>
    <row r="103" spans="1:5">
      <c r="A103" s="4" t="s">
        <v>742</v>
      </c>
      <c r="B103" s="5" t="n">
        <v>13</v>
      </c>
      <c r="C103" s="5" t="n">
        <v>16</v>
      </c>
      <c r="D103" s="5" t="n">
        <v>14</v>
      </c>
      <c r="E103" s="5" t="n">
        <v>16</v>
      </c>
    </row>
    <row r="104" spans="1:5">
      <c r="A104" s="4" t="s">
        <v>743</v>
      </c>
      <c r="B104" s="5" t="n">
        <v>2</v>
      </c>
      <c r="C104" s="5" t="n">
        <v>0</v>
      </c>
      <c r="D104" s="5" t="n">
        <v>4</v>
      </c>
      <c r="E104" s="5" t="n">
        <v>2</v>
      </c>
    </row>
    <row r="105" spans="1:5">
      <c r="A105" s="4" t="s">
        <v>712</v>
      </c>
      <c r="B105" s="5" t="n">
        <v>-4</v>
      </c>
      <c r="C105" s="5" t="n">
        <v>-3</v>
      </c>
      <c r="D105" s="5" t="n">
        <v>-8</v>
      </c>
      <c r="E105" s="5" t="n">
        <v>-7</v>
      </c>
    </row>
    <row r="106" spans="1:5">
      <c r="A106" s="4" t="s">
        <v>744</v>
      </c>
      <c r="B106" s="5" t="n">
        <v>1</v>
      </c>
      <c r="C106" s="5" t="n">
        <v>1</v>
      </c>
      <c r="D106" s="5" t="n">
        <v>2</v>
      </c>
      <c r="E106" s="5" t="n">
        <v>3</v>
      </c>
    </row>
    <row r="107" spans="1:5">
      <c r="A107" s="4" t="s">
        <v>745</v>
      </c>
      <c r="B107" s="6" t="n">
        <v>12</v>
      </c>
      <c r="C107" s="6" t="n">
        <v>14</v>
      </c>
      <c r="D107" s="6" t="n">
        <v>12</v>
      </c>
      <c r="E107" s="6" t="n">
        <v>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7</v>
      </c>
    </row>
    <row r="2" spans="1:3">
      <c r="A2" s="3" t="s">
        <v>761</v>
      </c>
    </row>
    <row r="3" spans="1:3">
      <c r="A3" s="4" t="s">
        <v>762</v>
      </c>
      <c r="B3" s="6" t="n">
        <v>28</v>
      </c>
      <c r="C3" s="6" t="n">
        <v>21</v>
      </c>
    </row>
    <row r="4" spans="1:3">
      <c r="A4" s="4" t="s">
        <v>763</v>
      </c>
      <c r="B4" s="5" t="n">
        <v>870</v>
      </c>
      <c r="C4" s="5" t="n">
        <v>871</v>
      </c>
    </row>
    <row r="5" spans="1:3">
      <c r="A5" s="4" t="s">
        <v>764</v>
      </c>
      <c r="B5" s="5" t="n">
        <v>4</v>
      </c>
      <c r="C5" s="5" t="n">
        <v>5</v>
      </c>
    </row>
    <row r="6" spans="1:3">
      <c r="A6" s="4" t="s">
        <v>765</v>
      </c>
      <c r="B6" s="5" t="n">
        <v>92901</v>
      </c>
      <c r="C6" s="5" t="n">
        <v>90625</v>
      </c>
    </row>
    <row r="7" spans="1:3">
      <c r="A7" s="4" t="s">
        <v>766</v>
      </c>
      <c r="B7" s="5" t="n">
        <v>488</v>
      </c>
      <c r="C7" s="5" t="n">
        <v>470</v>
      </c>
    </row>
    <row r="8" spans="1:3">
      <c r="A8" s="4" t="s">
        <v>767</v>
      </c>
      <c r="B8" s="5" t="n">
        <v>91895</v>
      </c>
      <c r="C8" s="5" t="n">
        <v>89580</v>
      </c>
    </row>
    <row r="9" spans="1:3">
      <c r="A9" s="4" t="s">
        <v>768</v>
      </c>
      <c r="B9" s="5" t="n">
        <v>518</v>
      </c>
      <c r="C9" s="5" t="n">
        <v>575</v>
      </c>
    </row>
    <row r="10" spans="1:3">
      <c r="A10" s="4" t="s">
        <v>746</v>
      </c>
    </row>
    <row r="11" spans="1:3">
      <c r="A11" s="3" t="s">
        <v>761</v>
      </c>
    </row>
    <row r="12" spans="1:3">
      <c r="A12" s="4" t="s">
        <v>769</v>
      </c>
      <c r="B12" s="5" t="n">
        <v>26</v>
      </c>
      <c r="C12" s="5" t="n">
        <v>19</v>
      </c>
    </row>
    <row r="13" spans="1:3">
      <c r="A13" s="4" t="s">
        <v>770</v>
      </c>
      <c r="B13" s="5" t="n">
        <v>860</v>
      </c>
      <c r="C13" s="5" t="n">
        <v>859</v>
      </c>
    </row>
    <row r="14" spans="1:3">
      <c r="A14" s="4" t="s">
        <v>771</v>
      </c>
      <c r="B14" s="5" t="n">
        <v>4</v>
      </c>
      <c r="C14" s="5" t="n">
        <v>5</v>
      </c>
    </row>
    <row r="15" spans="1:3">
      <c r="A15" s="4" t="s">
        <v>513</v>
      </c>
      <c r="B15" s="5" t="n">
        <v>91937</v>
      </c>
      <c r="C15" s="5" t="n">
        <v>89552</v>
      </c>
    </row>
    <row r="16" spans="1:3">
      <c r="A16" s="4" t="s">
        <v>772</v>
      </c>
      <c r="B16" s="5" t="n">
        <v>465</v>
      </c>
      <c r="C16" s="5" t="n">
        <v>447</v>
      </c>
    </row>
    <row r="17" spans="1:3">
      <c r="A17" s="4" t="s">
        <v>773</v>
      </c>
      <c r="B17" s="5" t="n">
        <v>90954</v>
      </c>
      <c r="C17" s="5" t="n">
        <v>88530</v>
      </c>
    </row>
    <row r="18" spans="1:3">
      <c r="A18" s="4" t="s">
        <v>774</v>
      </c>
      <c r="B18" s="5" t="n">
        <v>518</v>
      </c>
      <c r="C18" s="5" t="n">
        <v>575</v>
      </c>
    </row>
    <row r="19" spans="1:3">
      <c r="A19" s="4" t="s">
        <v>747</v>
      </c>
    </row>
    <row r="20" spans="1:3">
      <c r="A20" s="3" t="s">
        <v>761</v>
      </c>
    </row>
    <row r="21" spans="1:3">
      <c r="A21" s="4" t="s">
        <v>769</v>
      </c>
      <c r="B21" s="5" t="n">
        <v>11</v>
      </c>
      <c r="C21" s="5" t="n">
        <v>5</v>
      </c>
    </row>
    <row r="22" spans="1:3">
      <c r="A22" s="4" t="s">
        <v>770</v>
      </c>
      <c r="B22" s="5" t="n">
        <v>734</v>
      </c>
      <c r="C22" s="5" t="n">
        <v>734</v>
      </c>
    </row>
    <row r="23" spans="1:3">
      <c r="A23" s="4" t="s">
        <v>771</v>
      </c>
      <c r="B23" s="5" t="n">
        <v>2</v>
      </c>
      <c r="C23" s="5" t="n">
        <v>4</v>
      </c>
    </row>
    <row r="24" spans="1:3">
      <c r="A24" s="4" t="s">
        <v>513</v>
      </c>
      <c r="B24" s="5" t="n">
        <v>67860</v>
      </c>
      <c r="C24" s="5" t="n">
        <v>66310</v>
      </c>
    </row>
    <row r="25" spans="1:3">
      <c r="A25" s="4" t="s">
        <v>772</v>
      </c>
      <c r="B25" s="5" t="n">
        <v>247</v>
      </c>
      <c r="C25" s="5" t="n">
        <v>228</v>
      </c>
    </row>
    <row r="26" spans="1:3">
      <c r="A26" s="4" t="s">
        <v>773</v>
      </c>
      <c r="B26" s="5" t="n">
        <v>67404</v>
      </c>
      <c r="C26" s="5" t="n">
        <v>65841</v>
      </c>
    </row>
    <row r="27" spans="1:3">
      <c r="A27" s="4" t="s">
        <v>774</v>
      </c>
      <c r="B27" s="5" t="n">
        <v>209</v>
      </c>
      <c r="C27" s="5" t="n">
        <v>241</v>
      </c>
    </row>
    <row r="28" spans="1:3">
      <c r="A28" s="4" t="s">
        <v>748</v>
      </c>
    </row>
    <row r="29" spans="1:3">
      <c r="A29" s="3" t="s">
        <v>761</v>
      </c>
    </row>
    <row r="30" spans="1:3">
      <c r="A30" s="4" t="s">
        <v>769</v>
      </c>
      <c r="B30" s="5" t="n">
        <v>15</v>
      </c>
      <c r="C30" s="5" t="n">
        <v>14</v>
      </c>
    </row>
    <row r="31" spans="1:3">
      <c r="A31" s="4" t="s">
        <v>770</v>
      </c>
      <c r="B31" s="5" t="n">
        <v>126</v>
      </c>
      <c r="C31" s="5" t="n">
        <v>125</v>
      </c>
    </row>
    <row r="32" spans="1:3">
      <c r="A32" s="4" t="s">
        <v>771</v>
      </c>
      <c r="B32" s="5" t="n">
        <v>2</v>
      </c>
      <c r="C32" s="5" t="n">
        <v>1</v>
      </c>
    </row>
    <row r="33" spans="1:3">
      <c r="A33" s="4" t="s">
        <v>513</v>
      </c>
      <c r="B33" s="5" t="n">
        <v>24077</v>
      </c>
      <c r="C33" s="5" t="n">
        <v>23242</v>
      </c>
    </row>
    <row r="34" spans="1:3">
      <c r="A34" s="4" t="s">
        <v>772</v>
      </c>
      <c r="B34" s="5" t="n">
        <v>218</v>
      </c>
      <c r="C34" s="5" t="n">
        <v>219</v>
      </c>
    </row>
    <row r="35" spans="1:3">
      <c r="A35" s="4" t="s">
        <v>773</v>
      </c>
      <c r="B35" s="5" t="n">
        <v>23550</v>
      </c>
      <c r="C35" s="5" t="n">
        <v>22689</v>
      </c>
    </row>
    <row r="36" spans="1:3">
      <c r="A36" s="4" t="s">
        <v>774</v>
      </c>
      <c r="B36" s="5" t="n">
        <v>309</v>
      </c>
      <c r="C36" s="5" t="n">
        <v>334</v>
      </c>
    </row>
    <row r="37" spans="1:3">
      <c r="A37" s="4" t="s">
        <v>759</v>
      </c>
    </row>
    <row r="38" spans="1:3">
      <c r="A38" s="3" t="s">
        <v>761</v>
      </c>
    </row>
    <row r="39" spans="1:3">
      <c r="A39" s="4" t="s">
        <v>769</v>
      </c>
      <c r="B39" s="5" t="n">
        <v>2</v>
      </c>
      <c r="C39" s="5" t="n">
        <v>2</v>
      </c>
    </row>
    <row r="40" spans="1:3">
      <c r="A40" s="4" t="s">
        <v>770</v>
      </c>
      <c r="B40" s="5" t="n">
        <v>10</v>
      </c>
      <c r="C40" s="5" t="n">
        <v>12</v>
      </c>
    </row>
    <row r="41" spans="1:3">
      <c r="A41" s="4" t="s">
        <v>771</v>
      </c>
      <c r="B41" s="5" t="n">
        <v>0</v>
      </c>
      <c r="C41" s="5" t="n">
        <v>0</v>
      </c>
    </row>
    <row r="42" spans="1:3">
      <c r="A42" s="4" t="s">
        <v>513</v>
      </c>
      <c r="B42" s="5" t="n">
        <v>964</v>
      </c>
      <c r="C42" s="5" t="n">
        <v>1073</v>
      </c>
    </row>
    <row r="43" spans="1:3">
      <c r="A43" s="4" t="s">
        <v>772</v>
      </c>
      <c r="B43" s="5" t="n">
        <v>23</v>
      </c>
      <c r="C43" s="5" t="n">
        <v>23</v>
      </c>
    </row>
    <row r="44" spans="1:3">
      <c r="A44" s="4" t="s">
        <v>773</v>
      </c>
      <c r="B44" s="5" t="n">
        <v>941</v>
      </c>
      <c r="C44" s="5" t="n">
        <v>1050</v>
      </c>
    </row>
    <row r="45" spans="1:3">
      <c r="A45" s="4" t="s">
        <v>774</v>
      </c>
      <c r="B45" s="5" t="n">
        <v>0</v>
      </c>
      <c r="C45" s="5" t="n">
        <v>0</v>
      </c>
    </row>
    <row r="46" spans="1:3">
      <c r="A46" s="4" t="s">
        <v>775</v>
      </c>
    </row>
    <row r="47" spans="1:3">
      <c r="A47" s="3" t="s">
        <v>761</v>
      </c>
    </row>
    <row r="48" spans="1:3">
      <c r="A48" s="4" t="s">
        <v>769</v>
      </c>
      <c r="B48" s="5" t="n">
        <v>10</v>
      </c>
      <c r="C48" s="5" t="n">
        <v>5</v>
      </c>
    </row>
    <row r="49" spans="1:3">
      <c r="A49" s="4" t="s">
        <v>770</v>
      </c>
      <c r="B49" s="5" t="n">
        <v>538</v>
      </c>
      <c r="C49" s="5" t="n">
        <v>526</v>
      </c>
    </row>
    <row r="50" spans="1:3">
      <c r="A50" s="4" t="s">
        <v>771</v>
      </c>
      <c r="B50" s="5" t="n">
        <v>1</v>
      </c>
      <c r="C50" s="5" t="n">
        <v>1</v>
      </c>
    </row>
    <row r="51" spans="1:3">
      <c r="A51" s="4" t="s">
        <v>513</v>
      </c>
      <c r="B51" s="5" t="n">
        <v>48544</v>
      </c>
      <c r="C51" s="5" t="n">
        <v>45753</v>
      </c>
    </row>
    <row r="52" spans="1:3">
      <c r="A52" s="4" t="s">
        <v>772</v>
      </c>
      <c r="B52" s="5" t="n">
        <v>183</v>
      </c>
      <c r="C52" s="5" t="n">
        <v>162</v>
      </c>
    </row>
    <row r="53" spans="1:3">
      <c r="A53" s="4" t="s">
        <v>773</v>
      </c>
      <c r="B53" s="5" t="n">
        <v>48308</v>
      </c>
      <c r="C53" s="5" t="n">
        <v>45530</v>
      </c>
    </row>
    <row r="54" spans="1:3">
      <c r="A54" s="4" t="s">
        <v>774</v>
      </c>
      <c r="B54" s="5" t="n">
        <v>53</v>
      </c>
      <c r="C54" s="5" t="n">
        <v>61</v>
      </c>
    </row>
    <row r="55" spans="1:3">
      <c r="A55" s="4" t="s">
        <v>776</v>
      </c>
    </row>
    <row r="56" spans="1:3">
      <c r="A56" s="3" t="s">
        <v>761</v>
      </c>
    </row>
    <row r="57" spans="1:3">
      <c r="A57" s="4" t="s">
        <v>769</v>
      </c>
      <c r="B57" s="5" t="n">
        <v>1</v>
      </c>
      <c r="C57" s="5" t="n">
        <v>0</v>
      </c>
    </row>
    <row r="58" spans="1:3">
      <c r="A58" s="4" t="s">
        <v>770</v>
      </c>
      <c r="B58" s="5" t="n">
        <v>137</v>
      </c>
      <c r="C58" s="5" t="n">
        <v>139</v>
      </c>
    </row>
    <row r="59" spans="1:3">
      <c r="A59" s="4" t="s">
        <v>771</v>
      </c>
      <c r="B59" s="5" t="n">
        <v>1</v>
      </c>
      <c r="C59" s="5" t="n">
        <v>3</v>
      </c>
    </row>
    <row r="60" spans="1:3">
      <c r="A60" s="4" t="s">
        <v>513</v>
      </c>
      <c r="B60" s="5" t="n">
        <v>13299</v>
      </c>
      <c r="C60" s="5" t="n">
        <v>14285</v>
      </c>
    </row>
    <row r="61" spans="1:3">
      <c r="A61" s="4" t="s">
        <v>772</v>
      </c>
      <c r="B61" s="5" t="n">
        <v>64</v>
      </c>
      <c r="C61" s="5" t="n">
        <v>66</v>
      </c>
    </row>
    <row r="62" spans="1:3">
      <c r="A62" s="4" t="s">
        <v>773</v>
      </c>
      <c r="B62" s="5" t="n">
        <v>13080</v>
      </c>
      <c r="C62" s="5" t="n">
        <v>14041</v>
      </c>
    </row>
    <row r="63" spans="1:3">
      <c r="A63" s="4" t="s">
        <v>774</v>
      </c>
      <c r="B63" s="5" t="n">
        <v>155</v>
      </c>
      <c r="C63" s="5" t="n">
        <v>178</v>
      </c>
    </row>
    <row r="64" spans="1:3">
      <c r="A64" s="4" t="s">
        <v>777</v>
      </c>
    </row>
    <row r="65" spans="1:3">
      <c r="A65" s="3" t="s">
        <v>761</v>
      </c>
    </row>
    <row r="66" spans="1:3">
      <c r="A66" s="4" t="s">
        <v>769</v>
      </c>
      <c r="B66" s="5" t="n">
        <v>0</v>
      </c>
      <c r="C66" s="5" t="n">
        <v>0</v>
      </c>
    </row>
    <row r="67" spans="1:3">
      <c r="A67" s="4" t="s">
        <v>770</v>
      </c>
      <c r="B67" s="5" t="n">
        <v>24</v>
      </c>
      <c r="C67" s="5" t="n">
        <v>33</v>
      </c>
    </row>
    <row r="68" spans="1:3">
      <c r="A68" s="4" t="s">
        <v>771</v>
      </c>
      <c r="B68" s="5" t="n">
        <v>0</v>
      </c>
      <c r="C68" s="5" t="n">
        <v>0</v>
      </c>
    </row>
    <row r="69" spans="1:3">
      <c r="A69" s="4" t="s">
        <v>513</v>
      </c>
      <c r="B69" s="5" t="n">
        <v>1439</v>
      </c>
      <c r="C69" s="5" t="n">
        <v>1666</v>
      </c>
    </row>
    <row r="70" spans="1:3">
      <c r="A70" s="4" t="s">
        <v>772</v>
      </c>
      <c r="B70" s="5" t="n">
        <v>0</v>
      </c>
      <c r="C70" s="5" t="n">
        <v>0</v>
      </c>
    </row>
    <row r="71" spans="1:3">
      <c r="A71" s="4" t="s">
        <v>773</v>
      </c>
      <c r="B71" s="5" t="n">
        <v>1438</v>
      </c>
      <c r="C71" s="5" t="n">
        <v>1664</v>
      </c>
    </row>
    <row r="72" spans="1:3">
      <c r="A72" s="4" t="s">
        <v>774</v>
      </c>
      <c r="B72" s="5" t="n">
        <v>1</v>
      </c>
      <c r="C72" s="5" t="n">
        <v>2</v>
      </c>
    </row>
    <row r="73" spans="1:3">
      <c r="A73" s="4" t="s">
        <v>778</v>
      </c>
    </row>
    <row r="74" spans="1:3">
      <c r="A74" s="3" t="s">
        <v>761</v>
      </c>
    </row>
    <row r="75" spans="1:3">
      <c r="A75" s="4" t="s">
        <v>769</v>
      </c>
      <c r="B75" s="5" t="n">
        <v>1</v>
      </c>
      <c r="C75" s="5" t="n">
        <v>0</v>
      </c>
    </row>
    <row r="76" spans="1:3">
      <c r="A76" s="4" t="s">
        <v>770</v>
      </c>
      <c r="B76" s="5" t="n">
        <v>161</v>
      </c>
      <c r="C76" s="5" t="n">
        <v>172</v>
      </c>
    </row>
    <row r="77" spans="1:3">
      <c r="A77" s="4" t="s">
        <v>771</v>
      </c>
      <c r="B77" s="5" t="n">
        <v>1</v>
      </c>
      <c r="C77" s="5" t="n">
        <v>3</v>
      </c>
    </row>
    <row r="78" spans="1:3">
      <c r="A78" s="4" t="s">
        <v>513</v>
      </c>
      <c r="B78" s="5" t="n">
        <v>14738</v>
      </c>
      <c r="C78" s="5" t="n">
        <v>15951</v>
      </c>
    </row>
    <row r="79" spans="1:3">
      <c r="A79" s="4" t="s">
        <v>772</v>
      </c>
      <c r="B79" s="5" t="n">
        <v>64</v>
      </c>
      <c r="C79" s="5" t="n">
        <v>66</v>
      </c>
    </row>
    <row r="80" spans="1:3">
      <c r="A80" s="4" t="s">
        <v>773</v>
      </c>
      <c r="B80" s="5" t="n">
        <v>14518</v>
      </c>
      <c r="C80" s="5" t="n">
        <v>15705</v>
      </c>
    </row>
    <row r="81" spans="1:3">
      <c r="A81" s="4" t="s">
        <v>774</v>
      </c>
      <c r="B81" s="5" t="n">
        <v>156</v>
      </c>
      <c r="C81" s="5" t="n">
        <v>180</v>
      </c>
    </row>
    <row r="82" spans="1:3">
      <c r="A82" s="4" t="s">
        <v>779</v>
      </c>
    </row>
    <row r="83" spans="1:3">
      <c r="A83" s="3" t="s">
        <v>761</v>
      </c>
    </row>
    <row r="84" spans="1:3">
      <c r="A84" s="4" t="s">
        <v>769</v>
      </c>
      <c r="B84" s="5" t="n">
        <v>0</v>
      </c>
      <c r="C84" s="5" t="n">
        <v>0</v>
      </c>
    </row>
    <row r="85" spans="1:3">
      <c r="A85" s="4" t="s">
        <v>770</v>
      </c>
      <c r="B85" s="5" t="n">
        <v>35</v>
      </c>
      <c r="C85" s="5" t="n">
        <v>36</v>
      </c>
    </row>
    <row r="86" spans="1:3">
      <c r="A86" s="4" t="s">
        <v>771</v>
      </c>
      <c r="B86" s="5" t="n">
        <v>0</v>
      </c>
      <c r="C86" s="5" t="n">
        <v>0</v>
      </c>
    </row>
    <row r="87" spans="1:3">
      <c r="A87" s="4" t="s">
        <v>513</v>
      </c>
      <c r="B87" s="5" t="n">
        <v>4578</v>
      </c>
      <c r="C87" s="5" t="n">
        <v>4606</v>
      </c>
    </row>
    <row r="88" spans="1:3">
      <c r="A88" s="4" t="s">
        <v>772</v>
      </c>
      <c r="B88" s="5" t="n">
        <v>0</v>
      </c>
      <c r="C88" s="5" t="n">
        <v>0</v>
      </c>
    </row>
    <row r="89" spans="1:3">
      <c r="A89" s="4" t="s">
        <v>773</v>
      </c>
      <c r="B89" s="5" t="n">
        <v>4578</v>
      </c>
      <c r="C89" s="5" t="n">
        <v>4606</v>
      </c>
    </row>
    <row r="90" spans="1:3">
      <c r="A90" s="4" t="s">
        <v>774</v>
      </c>
      <c r="B90" s="5" t="n">
        <v>0</v>
      </c>
      <c r="C90" s="5" t="n">
        <v>0</v>
      </c>
    </row>
    <row r="91" spans="1:3">
      <c r="A91" s="4" t="s">
        <v>780</v>
      </c>
    </row>
    <row r="92" spans="1:3">
      <c r="A92" s="3" t="s">
        <v>761</v>
      </c>
    </row>
    <row r="93" spans="1:3">
      <c r="A93" s="4" t="s">
        <v>769</v>
      </c>
      <c r="B93" s="5" t="n">
        <v>3</v>
      </c>
      <c r="C93" s="5" t="n">
        <v>3</v>
      </c>
    </row>
    <row r="94" spans="1:3">
      <c r="A94" s="4" t="s">
        <v>770</v>
      </c>
      <c r="B94" s="5" t="n">
        <v>3</v>
      </c>
      <c r="C94" s="5" t="n">
        <v>4</v>
      </c>
    </row>
    <row r="95" spans="1:3">
      <c r="A95" s="4" t="s">
        <v>771</v>
      </c>
      <c r="B95" s="5" t="n">
        <v>1</v>
      </c>
      <c r="C95" s="5" t="n">
        <v>0</v>
      </c>
    </row>
    <row r="96" spans="1:3">
      <c r="A96" s="4" t="s">
        <v>513</v>
      </c>
      <c r="B96" s="5" t="n">
        <v>6053</v>
      </c>
      <c r="C96" s="5" t="n">
        <v>5513</v>
      </c>
    </row>
    <row r="97" spans="1:3">
      <c r="A97" s="4" t="s">
        <v>772</v>
      </c>
      <c r="B97" s="5" t="n">
        <v>48</v>
      </c>
      <c r="C97" s="5" t="n">
        <v>49</v>
      </c>
    </row>
    <row r="98" spans="1:3">
      <c r="A98" s="4" t="s">
        <v>773</v>
      </c>
      <c r="B98" s="5" t="n">
        <v>5714</v>
      </c>
      <c r="C98" s="5" t="n">
        <v>5150</v>
      </c>
    </row>
    <row r="99" spans="1:3">
      <c r="A99" s="4" t="s">
        <v>774</v>
      </c>
      <c r="B99" s="5" t="n">
        <v>291</v>
      </c>
      <c r="C99" s="5" t="n">
        <v>314</v>
      </c>
    </row>
    <row r="100" spans="1:3">
      <c r="A100" s="4" t="s">
        <v>781</v>
      </c>
    </row>
    <row r="101" spans="1:3">
      <c r="A101" s="3" t="s">
        <v>761</v>
      </c>
    </row>
    <row r="102" spans="1:3">
      <c r="A102" s="4" t="s">
        <v>769</v>
      </c>
      <c r="B102" s="5" t="n">
        <v>9</v>
      </c>
      <c r="C102" s="5" t="n">
        <v>8</v>
      </c>
    </row>
    <row r="103" spans="1:3">
      <c r="A103" s="4" t="s">
        <v>770</v>
      </c>
      <c r="B103" s="5" t="n">
        <v>26</v>
      </c>
      <c r="C103" s="5" t="n">
        <v>26</v>
      </c>
    </row>
    <row r="104" spans="1:3">
      <c r="A104" s="4" t="s">
        <v>771</v>
      </c>
      <c r="B104" s="5" t="n">
        <v>1</v>
      </c>
      <c r="C104" s="5" t="n">
        <v>1</v>
      </c>
    </row>
    <row r="105" spans="1:3">
      <c r="A105" s="4" t="s">
        <v>513</v>
      </c>
      <c r="B105" s="5" t="n">
        <v>10575</v>
      </c>
      <c r="C105" s="5" t="n">
        <v>11142</v>
      </c>
    </row>
    <row r="106" spans="1:3">
      <c r="A106" s="4" t="s">
        <v>772</v>
      </c>
      <c r="B106" s="5" t="n">
        <v>128</v>
      </c>
      <c r="C106" s="5" t="n">
        <v>127</v>
      </c>
    </row>
    <row r="107" spans="1:3">
      <c r="A107" s="4" t="s">
        <v>773</v>
      </c>
      <c r="B107" s="5" t="n">
        <v>10432</v>
      </c>
      <c r="C107" s="5" t="n">
        <v>10998</v>
      </c>
    </row>
    <row r="108" spans="1:3">
      <c r="A108" s="4" t="s">
        <v>774</v>
      </c>
      <c r="B108" s="5" t="n">
        <v>15</v>
      </c>
      <c r="C108" s="5" t="n">
        <v>17</v>
      </c>
    </row>
    <row r="109" spans="1:3">
      <c r="A109" s="4" t="s">
        <v>782</v>
      </c>
    </row>
    <row r="110" spans="1:3">
      <c r="A110" s="3" t="s">
        <v>761</v>
      </c>
    </row>
    <row r="111" spans="1:3">
      <c r="A111" s="4" t="s">
        <v>769</v>
      </c>
      <c r="B111" s="5" t="n">
        <v>0</v>
      </c>
      <c r="C111" s="5" t="n">
        <v>0</v>
      </c>
    </row>
    <row r="112" spans="1:3">
      <c r="A112" s="4" t="s">
        <v>770</v>
      </c>
      <c r="B112" s="5" t="n">
        <v>32</v>
      </c>
      <c r="C112" s="5" t="n">
        <v>30</v>
      </c>
    </row>
    <row r="113" spans="1:3">
      <c r="A113" s="4" t="s">
        <v>771</v>
      </c>
      <c r="B113" s="5" t="n">
        <v>0</v>
      </c>
      <c r="C113" s="5" t="n">
        <v>0</v>
      </c>
    </row>
    <row r="114" spans="1:3">
      <c r="A114" s="4" t="s">
        <v>513</v>
      </c>
      <c r="B114" s="5" t="n">
        <v>2350</v>
      </c>
      <c r="C114" s="5" t="n">
        <v>1809</v>
      </c>
    </row>
    <row r="115" spans="1:3">
      <c r="A115" s="4" t="s">
        <v>772</v>
      </c>
      <c r="B115" s="5" t="n">
        <v>4</v>
      </c>
      <c r="C115" s="5" t="n">
        <v>4</v>
      </c>
    </row>
    <row r="116" spans="1:3">
      <c r="A116" s="4" t="s">
        <v>773</v>
      </c>
      <c r="B116" s="5" t="n">
        <v>2343</v>
      </c>
      <c r="C116" s="5" t="n">
        <v>1802</v>
      </c>
    </row>
    <row r="117" spans="1:3">
      <c r="A117" s="4" t="s">
        <v>774</v>
      </c>
      <c r="B117" s="5" t="n">
        <v>3</v>
      </c>
      <c r="C117" s="5" t="n">
        <v>3</v>
      </c>
    </row>
    <row r="118" spans="1:3">
      <c r="A118" s="4" t="s">
        <v>783</v>
      </c>
    </row>
    <row r="119" spans="1:3">
      <c r="A119" s="3" t="s">
        <v>761</v>
      </c>
    </row>
    <row r="120" spans="1:3">
      <c r="A120" s="4" t="s">
        <v>769</v>
      </c>
      <c r="B120" s="5" t="n">
        <v>0</v>
      </c>
      <c r="C120" s="5" t="n">
        <v>0</v>
      </c>
    </row>
    <row r="121" spans="1:3">
      <c r="A121" s="4" t="s">
        <v>770</v>
      </c>
      <c r="B121" s="5" t="n">
        <v>44</v>
      </c>
      <c r="C121" s="5" t="n">
        <v>48</v>
      </c>
    </row>
    <row r="122" spans="1:3">
      <c r="A122" s="4" t="s">
        <v>771</v>
      </c>
      <c r="B122" s="5" t="n">
        <v>0</v>
      </c>
      <c r="C122" s="5" t="n">
        <v>0</v>
      </c>
    </row>
    <row r="123" spans="1:3">
      <c r="A123" s="4" t="s">
        <v>513</v>
      </c>
      <c r="B123" s="5" t="n">
        <v>1096</v>
      </c>
      <c r="C123" s="5" t="n">
        <v>1144</v>
      </c>
    </row>
    <row r="124" spans="1:3">
      <c r="A124" s="4" t="s">
        <v>772</v>
      </c>
      <c r="B124" s="5" t="n">
        <v>3</v>
      </c>
      <c r="C124" s="5" t="n">
        <v>3</v>
      </c>
    </row>
    <row r="125" spans="1:3">
      <c r="A125" s="4" t="s">
        <v>773</v>
      </c>
      <c r="B125" s="5" t="n">
        <v>1093</v>
      </c>
      <c r="C125" s="5" t="n">
        <v>1141</v>
      </c>
    </row>
    <row r="126" spans="1:3">
      <c r="A126" s="4" t="s">
        <v>774</v>
      </c>
      <c r="B126" s="5" t="n">
        <v>0</v>
      </c>
      <c r="C126" s="5" t="n">
        <v>0</v>
      </c>
    </row>
    <row r="127" spans="1:3">
      <c r="A127" s="4" t="s">
        <v>784</v>
      </c>
    </row>
    <row r="128" spans="1:3">
      <c r="A128" s="3" t="s">
        <v>761</v>
      </c>
    </row>
    <row r="129" spans="1:3">
      <c r="A129" s="4" t="s">
        <v>769</v>
      </c>
      <c r="B129" s="5" t="n">
        <v>3</v>
      </c>
      <c r="C129" s="5" t="n">
        <v>3</v>
      </c>
    </row>
    <row r="130" spans="1:3">
      <c r="A130" s="4" t="s">
        <v>770</v>
      </c>
      <c r="B130" s="5" t="n">
        <v>21</v>
      </c>
      <c r="C130" s="5" t="n">
        <v>17</v>
      </c>
    </row>
    <row r="131" spans="1:3">
      <c r="A131" s="4" t="s">
        <v>771</v>
      </c>
      <c r="B131" s="5" t="n">
        <v>0</v>
      </c>
      <c r="C131" s="5" t="n">
        <v>0</v>
      </c>
    </row>
    <row r="132" spans="1:3">
      <c r="A132" s="4" t="s">
        <v>513</v>
      </c>
      <c r="B132" s="5" t="n">
        <v>4003</v>
      </c>
      <c r="C132" s="5" t="n">
        <v>3634</v>
      </c>
    </row>
    <row r="133" spans="1:3">
      <c r="A133" s="4" t="s">
        <v>772</v>
      </c>
      <c r="B133" s="5" t="n">
        <v>35</v>
      </c>
      <c r="C133" s="5" t="n">
        <v>36</v>
      </c>
    </row>
    <row r="134" spans="1:3">
      <c r="A134" s="4" t="s">
        <v>773</v>
      </c>
      <c r="B134" s="5" t="n">
        <v>3968</v>
      </c>
      <c r="C134" s="5" t="n">
        <v>3598</v>
      </c>
    </row>
    <row r="135" spans="1:3">
      <c r="A135" s="4" t="s">
        <v>774</v>
      </c>
      <c r="B135" s="5" t="n">
        <v>0</v>
      </c>
      <c r="C135" s="5" t="n">
        <v>0</v>
      </c>
    </row>
    <row r="136" spans="1:3">
      <c r="A136" s="4" t="s">
        <v>530</v>
      </c>
    </row>
    <row r="137" spans="1:3">
      <c r="A137" s="3" t="s">
        <v>761</v>
      </c>
    </row>
    <row r="138" spans="1:3">
      <c r="A138" s="4" t="s">
        <v>785</v>
      </c>
      <c r="B138" s="6" t="n">
        <v>2</v>
      </c>
      <c r="C138"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22</v>
      </c>
      <c r="D1" s="2" t="s">
        <v>1</v>
      </c>
    </row>
    <row r="2" spans="1:5">
      <c r="B2" s="2" t="s">
        <v>2</v>
      </c>
      <c r="C2" s="2" t="s">
        <v>123</v>
      </c>
      <c r="D2" s="2" t="s">
        <v>2</v>
      </c>
      <c r="E2" s="2" t="s">
        <v>123</v>
      </c>
    </row>
    <row r="3" spans="1:5">
      <c r="A3" s="3" t="s">
        <v>741</v>
      </c>
    </row>
    <row r="4" spans="1:5">
      <c r="A4" s="4" t="s">
        <v>787</v>
      </c>
      <c r="B4" s="6" t="n">
        <v>62</v>
      </c>
      <c r="C4" s="6" t="n">
        <v>60</v>
      </c>
      <c r="D4" s="6" t="n">
        <v>64</v>
      </c>
      <c r="E4" s="6" t="n">
        <v>57</v>
      </c>
    </row>
    <row r="5" spans="1:5">
      <c r="A5" s="4" t="s">
        <v>671</v>
      </c>
      <c r="B5" s="5" t="n">
        <v>2</v>
      </c>
      <c r="C5" s="5" t="n">
        <v>-2</v>
      </c>
      <c r="D5" s="5" t="n">
        <v>0</v>
      </c>
      <c r="E5" s="5" t="n">
        <v>1</v>
      </c>
    </row>
    <row r="6" spans="1:5">
      <c r="A6" s="4" t="s">
        <v>713</v>
      </c>
      <c r="B6" s="6" t="n">
        <v>64</v>
      </c>
      <c r="C6" s="6" t="n">
        <v>58</v>
      </c>
      <c r="D6" s="6" t="n">
        <v>64</v>
      </c>
      <c r="E6" s="6" t="n">
        <v>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88</v>
      </c>
      <c r="B1" s="2" t="s">
        <v>122</v>
      </c>
      <c r="C1" s="2" t="s">
        <v>1</v>
      </c>
      <c r="D1" s="2" t="s">
        <v>667</v>
      </c>
    </row>
    <row r="2" spans="1:6">
      <c r="B2" s="2" t="s">
        <v>2</v>
      </c>
      <c r="C2" s="2" t="s">
        <v>2</v>
      </c>
      <c r="D2" s="2" t="s">
        <v>67</v>
      </c>
      <c r="E2" s="2" t="s">
        <v>789</v>
      </c>
      <c r="F2" s="2" t="s">
        <v>790</v>
      </c>
    </row>
    <row r="3" spans="1:6">
      <c r="A3" s="3" t="s">
        <v>791</v>
      </c>
    </row>
    <row r="4" spans="1:6">
      <c r="A4" s="4" t="s">
        <v>787</v>
      </c>
      <c r="B4" s="6" t="n">
        <v>118</v>
      </c>
      <c r="C4" s="6" t="n">
        <v>117</v>
      </c>
      <c r="D4" s="6" t="n">
        <v>131</v>
      </c>
    </row>
    <row r="5" spans="1:6">
      <c r="A5" s="4" t="s">
        <v>792</v>
      </c>
      <c r="B5" s="5" t="n">
        <v>-9</v>
      </c>
      <c r="C5" s="5" t="n">
        <v>-19</v>
      </c>
      <c r="D5" s="5" t="n">
        <v>-42</v>
      </c>
    </row>
    <row r="6" spans="1:6">
      <c r="A6" s="4" t="s">
        <v>793</v>
      </c>
      <c r="B6" s="5" t="n">
        <v>-5</v>
      </c>
      <c r="C6" s="5" t="n">
        <v>8</v>
      </c>
      <c r="D6" s="5" t="n">
        <v>50</v>
      </c>
    </row>
    <row r="7" spans="1:6">
      <c r="A7" s="4" t="s">
        <v>794</v>
      </c>
      <c r="B7" s="5" t="n">
        <v>-3</v>
      </c>
      <c r="C7" s="5" t="n">
        <v>-5</v>
      </c>
      <c r="D7" s="5" t="n">
        <v>-21</v>
      </c>
    </row>
    <row r="8" spans="1:6">
      <c r="A8" s="4" t="s">
        <v>795</v>
      </c>
      <c r="D8" s="5" t="n">
        <v>-1</v>
      </c>
    </row>
    <row r="9" spans="1:6">
      <c r="A9" s="4" t="s">
        <v>713</v>
      </c>
      <c r="B9" s="5" t="n">
        <v>101</v>
      </c>
      <c r="C9" s="5" t="n">
        <v>101</v>
      </c>
      <c r="D9" s="5" t="n">
        <v>117</v>
      </c>
    </row>
    <row r="10" spans="1:6">
      <c r="A10" s="4" t="s">
        <v>796</v>
      </c>
      <c r="B10" s="5" t="n">
        <v>513</v>
      </c>
      <c r="C10" s="5" t="n">
        <v>513</v>
      </c>
      <c r="D10" s="5" t="n">
        <v>571</v>
      </c>
      <c r="E10" s="6" t="n">
        <v>547</v>
      </c>
      <c r="F10" s="6" t="n">
        <v>738</v>
      </c>
    </row>
    <row r="11" spans="1:6">
      <c r="A11" s="4" t="s">
        <v>797</v>
      </c>
      <c r="B11" s="6" t="n">
        <v>541</v>
      </c>
      <c r="C11" s="6" t="n">
        <v>541</v>
      </c>
      <c r="D11" s="6" t="n">
        <v>607</v>
      </c>
      <c r="E11" s="6" t="n">
        <v>578</v>
      </c>
      <c r="F11" s="6" t="n">
        <v>8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2</v>
      </c>
      <c r="C1" s="2" t="s">
        <v>67</v>
      </c>
    </row>
    <row r="2" spans="1:3">
      <c r="A2" s="3" t="s">
        <v>799</v>
      </c>
    </row>
    <row r="3" spans="1:3">
      <c r="A3" s="4" t="s">
        <v>800</v>
      </c>
      <c r="B3" s="6" t="n">
        <v>1005000000</v>
      </c>
      <c r="C3" s="6" t="n">
        <v>849000000</v>
      </c>
    </row>
    <row r="4" spans="1:3">
      <c r="A4" s="4" t="s">
        <v>72</v>
      </c>
      <c r="B4" s="5" t="n">
        <v>21528000000</v>
      </c>
      <c r="C4" s="5" t="n">
        <v>19428000000</v>
      </c>
    </row>
    <row r="5" spans="1:3">
      <c r="A5" s="4" t="s">
        <v>801</v>
      </c>
      <c r="B5" s="5" t="n">
        <v>91937000000</v>
      </c>
      <c r="C5" s="5" t="n">
        <v>89552000000</v>
      </c>
    </row>
    <row r="6" spans="1:3">
      <c r="A6" s="4" t="s">
        <v>802</v>
      </c>
      <c r="C6" s="5" t="n">
        <v>0</v>
      </c>
    </row>
    <row r="7" spans="1:3">
      <c r="A7" s="4" t="s">
        <v>803</v>
      </c>
      <c r="B7" s="5" t="n">
        <v>-413000000</v>
      </c>
      <c r="C7" s="5" t="n">
        <v>-333000000</v>
      </c>
    </row>
    <row r="8" spans="1:3">
      <c r="A8" s="4" t="s">
        <v>804</v>
      </c>
      <c r="B8" s="5" t="n">
        <v>809000000</v>
      </c>
      <c r="C8" s="5" t="n">
        <v>531000000</v>
      </c>
    </row>
    <row r="9" spans="1:3">
      <c r="A9" s="3" t="s">
        <v>805</v>
      </c>
    </row>
    <row r="10" spans="1:3">
      <c r="A10" s="4" t="s">
        <v>806</v>
      </c>
      <c r="B10" s="5" t="n">
        <v>-319000000</v>
      </c>
      <c r="C10" s="5" t="n">
        <v>-337000000</v>
      </c>
    </row>
    <row r="11" spans="1:3">
      <c r="A11" s="4" t="s">
        <v>807</v>
      </c>
    </row>
    <row r="12" spans="1:3">
      <c r="A12" s="3" t="s">
        <v>799</v>
      </c>
    </row>
    <row r="13" spans="1:3">
      <c r="A13" s="4" t="s">
        <v>72</v>
      </c>
      <c r="B13" s="5" t="n">
        <v>272000000</v>
      </c>
      <c r="C13" s="5" t="n">
        <v>147000000</v>
      </c>
    </row>
    <row r="14" spans="1:3">
      <c r="A14" s="4" t="s">
        <v>808</v>
      </c>
    </row>
    <row r="15" spans="1:3">
      <c r="A15" s="3" t="s">
        <v>799</v>
      </c>
    </row>
    <row r="16" spans="1:3">
      <c r="A16" s="4" t="s">
        <v>72</v>
      </c>
      <c r="B16" s="5" t="n">
        <v>5000000</v>
      </c>
      <c r="C16" s="5" t="n">
        <v>7000000</v>
      </c>
    </row>
    <row r="17" spans="1:3">
      <c r="A17" s="4" t="s">
        <v>809</v>
      </c>
    </row>
    <row r="18" spans="1:3">
      <c r="A18" s="3" t="s">
        <v>799</v>
      </c>
    </row>
    <row r="19" spans="1:3">
      <c r="A19" s="4" t="s">
        <v>72</v>
      </c>
      <c r="B19" s="5" t="n">
        <v>35000000</v>
      </c>
      <c r="C19" s="5" t="n">
        <v>20000000</v>
      </c>
    </row>
    <row r="20" spans="1:3">
      <c r="A20" s="4" t="s">
        <v>810</v>
      </c>
    </row>
    <row r="21" spans="1:3">
      <c r="A21" s="3" t="s">
        <v>799</v>
      </c>
    </row>
    <row r="22" spans="1:3">
      <c r="A22" s="4" t="s">
        <v>72</v>
      </c>
      <c r="B22" s="5" t="n">
        <v>2061000000</v>
      </c>
      <c r="C22" s="5" t="n">
        <v>2105000000</v>
      </c>
    </row>
    <row r="23" spans="1:3">
      <c r="A23" s="4" t="s">
        <v>811</v>
      </c>
    </row>
    <row r="24" spans="1:3">
      <c r="A24" s="3" t="s">
        <v>799</v>
      </c>
    </row>
    <row r="25" spans="1:3">
      <c r="A25" s="4" t="s">
        <v>72</v>
      </c>
      <c r="B25" s="5" t="n">
        <v>5543000000</v>
      </c>
      <c r="C25" s="5" t="n">
        <v>3187000000</v>
      </c>
    </row>
    <row r="26" spans="1:3">
      <c r="A26" s="4" t="s">
        <v>812</v>
      </c>
    </row>
    <row r="27" spans="1:3">
      <c r="A27" s="3" t="s">
        <v>799</v>
      </c>
    </row>
    <row r="28" spans="1:3">
      <c r="A28" s="4" t="s">
        <v>800</v>
      </c>
      <c r="B28" s="5" t="n">
        <v>983000000</v>
      </c>
      <c r="C28" s="5" t="n">
        <v>824000000</v>
      </c>
    </row>
    <row r="29" spans="1:3">
      <c r="A29" s="4" t="s">
        <v>813</v>
      </c>
      <c r="B29" s="5" t="n">
        <v>22000000</v>
      </c>
      <c r="C29" s="5" t="n">
        <v>25000000</v>
      </c>
    </row>
    <row r="30" spans="1:3">
      <c r="A30" s="4" t="s">
        <v>814</v>
      </c>
      <c r="B30" s="5" t="n">
        <v>1005000000</v>
      </c>
      <c r="C30" s="5" t="n">
        <v>849000000</v>
      </c>
    </row>
    <row r="31" spans="1:3">
      <c r="A31" s="4" t="s">
        <v>72</v>
      </c>
      <c r="B31" s="5" t="n">
        <v>21528000000</v>
      </c>
      <c r="C31" s="5" t="n">
        <v>19428000000</v>
      </c>
    </row>
    <row r="32" spans="1:3">
      <c r="A32" s="4" t="s">
        <v>815</v>
      </c>
      <c r="B32" s="5" t="n">
        <v>93000000</v>
      </c>
      <c r="C32" s="5" t="n">
        <v>115000000</v>
      </c>
    </row>
    <row r="33" spans="1:3">
      <c r="A33" s="4" t="s">
        <v>801</v>
      </c>
      <c r="B33" s="5" t="n">
        <v>3000000</v>
      </c>
      <c r="C33" s="5" t="n">
        <v>3000000</v>
      </c>
    </row>
    <row r="34" spans="1:3">
      <c r="A34" s="4" t="s">
        <v>802</v>
      </c>
      <c r="B34" s="5" t="n">
        <v>164000000</v>
      </c>
      <c r="C34" s="5" t="n">
        <v>54000000</v>
      </c>
    </row>
    <row r="35" spans="1:3">
      <c r="A35" s="4" t="s">
        <v>816</v>
      </c>
      <c r="B35" s="5" t="n">
        <v>1222000000</v>
      </c>
      <c r="C35" s="5" t="n">
        <v>864000000</v>
      </c>
    </row>
    <row r="36" spans="1:3">
      <c r="A36" s="4" t="s">
        <v>803</v>
      </c>
      <c r="B36" s="5" t="n">
        <v>-413000000</v>
      </c>
      <c r="C36" s="5" t="n">
        <v>-333000000</v>
      </c>
    </row>
    <row r="37" spans="1:3">
      <c r="A37" s="4" t="s">
        <v>804</v>
      </c>
      <c r="B37" s="5" t="n">
        <v>809000000</v>
      </c>
      <c r="C37" s="5" t="n">
        <v>531000000</v>
      </c>
    </row>
    <row r="38" spans="1:3">
      <c r="A38" s="4" t="s">
        <v>84</v>
      </c>
      <c r="B38" s="5" t="n">
        <v>0</v>
      </c>
      <c r="C38" s="5" t="n">
        <v>0</v>
      </c>
    </row>
    <row r="39" spans="1:3">
      <c r="A39" s="4" t="s">
        <v>817</v>
      </c>
      <c r="B39" s="5" t="n">
        <v>23602000000</v>
      </c>
      <c r="C39" s="5" t="n">
        <v>20980000000</v>
      </c>
    </row>
    <row r="40" spans="1:3">
      <c r="A40" s="3" t="s">
        <v>805</v>
      </c>
    </row>
    <row r="41" spans="1:3">
      <c r="A41" s="4" t="s">
        <v>97</v>
      </c>
      <c r="B41" s="5" t="n">
        <v>0</v>
      </c>
      <c r="C41" s="5" t="n">
        <v>0</v>
      </c>
    </row>
    <row r="42" spans="1:3">
      <c r="A42" s="4" t="s">
        <v>818</v>
      </c>
      <c r="B42" s="5" t="n">
        <v>937000000</v>
      </c>
      <c r="C42" s="5" t="n">
        <v>930000000</v>
      </c>
    </row>
    <row r="43" spans="1:3">
      <c r="A43" s="4" t="s">
        <v>819</v>
      </c>
    </row>
    <row r="44" spans="1:3">
      <c r="A44" s="3" t="s">
        <v>799</v>
      </c>
    </row>
    <row r="45" spans="1:3">
      <c r="A45" s="4" t="s">
        <v>800</v>
      </c>
      <c r="B45" s="5" t="n">
        <v>853000000</v>
      </c>
      <c r="C45" s="5" t="n">
        <v>578000000</v>
      </c>
    </row>
    <row r="46" spans="1:3">
      <c r="A46" s="4" t="s">
        <v>72</v>
      </c>
      <c r="B46" s="5" t="n">
        <v>272000000</v>
      </c>
      <c r="C46" s="5" t="n">
        <v>147000000</v>
      </c>
    </row>
    <row r="47" spans="1:3">
      <c r="A47" s="4" t="s">
        <v>820</v>
      </c>
    </row>
    <row r="48" spans="1:3">
      <c r="A48" s="3" t="s">
        <v>799</v>
      </c>
    </row>
    <row r="49" spans="1:3">
      <c r="A49" s="4" t="s">
        <v>800</v>
      </c>
      <c r="B49" s="5" t="n">
        <v>32000000</v>
      </c>
      <c r="C49" s="5" t="n">
        <v>60000000</v>
      </c>
    </row>
    <row r="50" spans="1:3">
      <c r="A50" s="4" t="s">
        <v>72</v>
      </c>
      <c r="B50" s="5" t="n">
        <v>5000000</v>
      </c>
      <c r="C50" s="5" t="n">
        <v>7000000</v>
      </c>
    </row>
    <row r="51" spans="1:3">
      <c r="A51" s="4" t="s">
        <v>821</v>
      </c>
    </row>
    <row r="52" spans="1:3">
      <c r="A52" s="3" t="s">
        <v>799</v>
      </c>
    </row>
    <row r="53" spans="1:3">
      <c r="A53" s="4" t="s">
        <v>800</v>
      </c>
      <c r="B53" s="5" t="n">
        <v>62000000</v>
      </c>
      <c r="C53" s="5" t="n">
        <v>22000000</v>
      </c>
    </row>
    <row r="54" spans="1:3">
      <c r="A54" s="4" t="s">
        <v>72</v>
      </c>
      <c r="B54" s="5" t="n">
        <v>35000000</v>
      </c>
      <c r="C54" s="5" t="n">
        <v>20000000</v>
      </c>
    </row>
    <row r="55" spans="1:3">
      <c r="A55" s="4" t="s">
        <v>822</v>
      </c>
    </row>
    <row r="56" spans="1:3">
      <c r="A56" s="3" t="s">
        <v>799</v>
      </c>
    </row>
    <row r="57" spans="1:3">
      <c r="A57" s="4" t="s">
        <v>72</v>
      </c>
      <c r="B57" s="5" t="n">
        <v>5543000000</v>
      </c>
      <c r="C57" s="5" t="n">
        <v>3187000000</v>
      </c>
    </row>
    <row r="58" spans="1:3">
      <c r="A58" s="4" t="s">
        <v>823</v>
      </c>
    </row>
    <row r="59" spans="1:3">
      <c r="A59" s="3" t="s">
        <v>799</v>
      </c>
    </row>
    <row r="60" spans="1:3">
      <c r="A60" s="4" t="s">
        <v>815</v>
      </c>
      <c r="B60" s="5" t="n">
        <v>1000000</v>
      </c>
      <c r="C60" s="5" t="n">
        <v>1000000</v>
      </c>
    </row>
    <row r="61" spans="1:3">
      <c r="A61" s="4" t="s">
        <v>824</v>
      </c>
    </row>
    <row r="62" spans="1:3">
      <c r="A62" s="3" t="s">
        <v>799</v>
      </c>
    </row>
    <row r="63" spans="1:3">
      <c r="A63" s="4" t="s">
        <v>815</v>
      </c>
      <c r="B63" s="5" t="n">
        <v>77000000</v>
      </c>
      <c r="C63" s="5" t="n">
        <v>97000000</v>
      </c>
    </row>
    <row r="64" spans="1:3">
      <c r="A64" s="4" t="s">
        <v>825</v>
      </c>
    </row>
    <row r="65" spans="1:3">
      <c r="A65" s="3" t="s">
        <v>799</v>
      </c>
    </row>
    <row r="66" spans="1:3">
      <c r="A66" s="4" t="s">
        <v>815</v>
      </c>
      <c r="B66" s="5" t="n">
        <v>7000000</v>
      </c>
      <c r="C66" s="5" t="n">
        <v>8000000</v>
      </c>
    </row>
    <row r="67" spans="1:3">
      <c r="A67" s="4" t="s">
        <v>826</v>
      </c>
    </row>
    <row r="68" spans="1:3">
      <c r="A68" s="3" t="s">
        <v>799</v>
      </c>
    </row>
    <row r="69" spans="1:3">
      <c r="A69" s="4" t="s">
        <v>815</v>
      </c>
      <c r="B69" s="5" t="n">
        <v>16000000</v>
      </c>
      <c r="C69" s="5" t="n">
        <v>18000000</v>
      </c>
    </row>
    <row r="70" spans="1:3">
      <c r="A70" s="4" t="s">
        <v>827</v>
      </c>
    </row>
    <row r="71" spans="1:3">
      <c r="A71" s="3" t="s">
        <v>799</v>
      </c>
    </row>
    <row r="72" spans="1:3">
      <c r="A72" s="4" t="s">
        <v>800</v>
      </c>
      <c r="B72" s="5" t="n">
        <v>36000000</v>
      </c>
      <c r="C72" s="5" t="n">
        <v>164000000</v>
      </c>
    </row>
    <row r="73" spans="1:3">
      <c r="A73" s="4" t="s">
        <v>828</v>
      </c>
    </row>
    <row r="74" spans="1:3">
      <c r="A74" s="3" t="s">
        <v>799</v>
      </c>
    </row>
    <row r="75" spans="1:3">
      <c r="A75" s="4" t="s">
        <v>72</v>
      </c>
      <c r="B75" s="5" t="n">
        <v>2061000000</v>
      </c>
      <c r="C75" s="5" t="n">
        <v>2105000000</v>
      </c>
    </row>
    <row r="76" spans="1:3">
      <c r="A76" s="4" t="s">
        <v>829</v>
      </c>
    </row>
    <row r="77" spans="1:3">
      <c r="A77" s="3" t="s">
        <v>805</v>
      </c>
    </row>
    <row r="78" spans="1:3">
      <c r="A78" s="4" t="s">
        <v>830</v>
      </c>
      <c r="B78" s="5" t="n">
        <v>720000000</v>
      </c>
      <c r="C78" s="5" t="n">
        <v>544000000</v>
      </c>
    </row>
    <row r="79" spans="1:3">
      <c r="A79" s="4" t="s">
        <v>831</v>
      </c>
    </row>
    <row r="80" spans="1:3">
      <c r="A80" s="3" t="s">
        <v>805</v>
      </c>
    </row>
    <row r="81" spans="1:3">
      <c r="A81" s="4" t="s">
        <v>832</v>
      </c>
      <c r="B81" s="5" t="n">
        <v>536000000</v>
      </c>
      <c r="C81" s="5" t="n">
        <v>723000000</v>
      </c>
    </row>
    <row r="82" spans="1:3">
      <c r="A82" s="4" t="s">
        <v>806</v>
      </c>
      <c r="B82" s="5" t="n">
        <v>-319000000</v>
      </c>
      <c r="C82" s="5" t="n">
        <v>-337000000</v>
      </c>
    </row>
    <row r="83" spans="1:3">
      <c r="A83" s="4" t="s">
        <v>833</v>
      </c>
      <c r="B83" s="5" t="n">
        <v>217000000</v>
      </c>
      <c r="C83" s="5" t="n">
        <v>386000000</v>
      </c>
    </row>
    <row r="84" spans="1:3">
      <c r="A84" s="4" t="s">
        <v>834</v>
      </c>
    </row>
    <row r="85" spans="1:3">
      <c r="A85" s="3" t="s">
        <v>799</v>
      </c>
    </row>
    <row r="86" spans="1:3">
      <c r="A86" s="4" t="s">
        <v>816</v>
      </c>
      <c r="B86" s="5" t="n">
        <v>889000000</v>
      </c>
      <c r="C86" s="5" t="n">
        <v>415000000</v>
      </c>
    </row>
    <row r="87" spans="1:3">
      <c r="A87" s="4" t="s">
        <v>835</v>
      </c>
    </row>
    <row r="88" spans="1:3">
      <c r="A88" s="3" t="s">
        <v>805</v>
      </c>
    </row>
    <row r="89" spans="1:3">
      <c r="A89" s="4" t="s">
        <v>832</v>
      </c>
      <c r="B89" s="5" t="n">
        <v>220000000</v>
      </c>
      <c r="C89" s="5" t="n">
        <v>297000000</v>
      </c>
    </row>
    <row r="90" spans="1:3">
      <c r="A90" s="4" t="s">
        <v>836</v>
      </c>
    </row>
    <row r="91" spans="1:3">
      <c r="A91" s="3" t="s">
        <v>799</v>
      </c>
    </row>
    <row r="92" spans="1:3">
      <c r="A92" s="4" t="s">
        <v>816</v>
      </c>
      <c r="B92" s="5" t="n">
        <v>70000000</v>
      </c>
      <c r="C92" s="5" t="n">
        <v>106000000</v>
      </c>
    </row>
    <row r="93" spans="1:3">
      <c r="A93" s="4" t="s">
        <v>837</v>
      </c>
    </row>
    <row r="94" spans="1:3">
      <c r="A94" s="3" t="s">
        <v>805</v>
      </c>
    </row>
    <row r="95" spans="1:3">
      <c r="A95" s="4" t="s">
        <v>832</v>
      </c>
      <c r="B95" s="5" t="n">
        <v>64000000</v>
      </c>
      <c r="C95" s="5" t="n">
        <v>95000000</v>
      </c>
    </row>
    <row r="96" spans="1:3">
      <c r="A96" s="4" t="s">
        <v>838</v>
      </c>
    </row>
    <row r="97" spans="1:3">
      <c r="A97" s="3" t="s">
        <v>799</v>
      </c>
    </row>
    <row r="98" spans="1:3">
      <c r="A98" s="4" t="s">
        <v>816</v>
      </c>
      <c r="B98" s="5" t="n">
        <v>246000000</v>
      </c>
      <c r="C98" s="5" t="n">
        <v>333000000</v>
      </c>
    </row>
    <row r="99" spans="1:3">
      <c r="A99" s="4" t="s">
        <v>839</v>
      </c>
    </row>
    <row r="100" spans="1:3">
      <c r="A100" s="3" t="s">
        <v>805</v>
      </c>
    </row>
    <row r="101" spans="1:3">
      <c r="A101" s="4" t="s">
        <v>832</v>
      </c>
      <c r="B101" s="5" t="n">
        <v>236000000</v>
      </c>
      <c r="C101" s="5" t="n">
        <v>323000000</v>
      </c>
    </row>
    <row r="102" spans="1:3">
      <c r="A102" s="4" t="s">
        <v>840</v>
      </c>
    </row>
    <row r="103" spans="1:3">
      <c r="A103" s="3" t="s">
        <v>799</v>
      </c>
    </row>
    <row r="104" spans="1:3">
      <c r="A104" s="4" t="s">
        <v>816</v>
      </c>
      <c r="B104" s="5" t="n">
        <v>1000000</v>
      </c>
      <c r="C104" s="5" t="n">
        <v>1000000</v>
      </c>
    </row>
    <row r="105" spans="1:3">
      <c r="A105" s="4" t="s">
        <v>841</v>
      </c>
    </row>
    <row r="106" spans="1:3">
      <c r="A106" s="3" t="s">
        <v>805</v>
      </c>
    </row>
    <row r="107" spans="1:3">
      <c r="A107" s="4" t="s">
        <v>832</v>
      </c>
      <c r="B107" s="5" t="n">
        <v>3000000</v>
      </c>
      <c r="C107" s="5" t="n">
        <v>1000000</v>
      </c>
    </row>
    <row r="108" spans="1:3">
      <c r="A108" s="4" t="s">
        <v>842</v>
      </c>
    </row>
    <row r="109" spans="1:3">
      <c r="A109" s="3" t="s">
        <v>799</v>
      </c>
    </row>
    <row r="110" spans="1:3">
      <c r="A110" s="4" t="s">
        <v>816</v>
      </c>
      <c r="B110" s="5" t="n">
        <v>16000000</v>
      </c>
      <c r="C110" s="5" t="n">
        <v>9000000</v>
      </c>
    </row>
    <row r="111" spans="1:3">
      <c r="A111" s="4" t="s">
        <v>843</v>
      </c>
    </row>
    <row r="112" spans="1:3">
      <c r="A112" s="3" t="s">
        <v>805</v>
      </c>
    </row>
    <row r="113" spans="1:3">
      <c r="A113" s="4" t="s">
        <v>832</v>
      </c>
      <c r="B113" s="5" t="n">
        <v>13000000</v>
      </c>
      <c r="C113" s="5" t="n">
        <v>7000000</v>
      </c>
    </row>
    <row r="114" spans="1:3">
      <c r="A114" s="4" t="s">
        <v>844</v>
      </c>
    </row>
    <row r="115" spans="1:3">
      <c r="A115" s="3" t="s">
        <v>799</v>
      </c>
    </row>
    <row r="116" spans="1:3">
      <c r="A116" s="4" t="s">
        <v>800</v>
      </c>
      <c r="B116" s="5" t="n">
        <v>0</v>
      </c>
      <c r="C116" s="5" t="n">
        <v>0</v>
      </c>
    </row>
    <row r="117" spans="1:3">
      <c r="A117" s="4" t="s">
        <v>813</v>
      </c>
      <c r="B117" s="5" t="n">
        <v>0</v>
      </c>
      <c r="C117" s="5" t="n">
        <v>0</v>
      </c>
    </row>
    <row r="118" spans="1:3">
      <c r="A118" s="4" t="s">
        <v>814</v>
      </c>
      <c r="B118" s="5" t="n">
        <v>0</v>
      </c>
      <c r="C118" s="5" t="n">
        <v>0</v>
      </c>
    </row>
    <row r="119" spans="1:3">
      <c r="A119" s="4" t="s">
        <v>72</v>
      </c>
      <c r="B119" s="5" t="n">
        <v>0</v>
      </c>
      <c r="C119" s="5" t="n">
        <v>0</v>
      </c>
    </row>
    <row r="120" spans="1:3">
      <c r="A120" s="4" t="s">
        <v>815</v>
      </c>
      <c r="B120" s="5" t="n">
        <v>0</v>
      </c>
      <c r="C120" s="5" t="n">
        <v>0</v>
      </c>
    </row>
    <row r="121" spans="1:3">
      <c r="A121" s="4" t="s">
        <v>801</v>
      </c>
      <c r="B121" s="5" t="n">
        <v>0</v>
      </c>
      <c r="C121" s="5" t="n">
        <v>0</v>
      </c>
    </row>
    <row r="122" spans="1:3">
      <c r="A122" s="4" t="s">
        <v>802</v>
      </c>
      <c r="B122" s="5" t="n">
        <v>0</v>
      </c>
      <c r="C122" s="5" t="n">
        <v>0</v>
      </c>
    </row>
    <row r="123" spans="1:3">
      <c r="A123" s="4" t="s">
        <v>816</v>
      </c>
      <c r="B123" s="5" t="n">
        <v>41000000</v>
      </c>
      <c r="C123" s="5" t="n">
        <v>70000000</v>
      </c>
    </row>
    <row r="124" spans="1:3">
      <c r="A124" s="4" t="s">
        <v>803</v>
      </c>
      <c r="B124" s="5" t="n">
        <v>0</v>
      </c>
      <c r="C124" s="5" t="n">
        <v>0</v>
      </c>
    </row>
    <row r="125" spans="1:3">
      <c r="A125" s="4" t="s">
        <v>804</v>
      </c>
      <c r="B125" s="5" t="n">
        <v>41000000</v>
      </c>
      <c r="C125" s="5" t="n">
        <v>70000000</v>
      </c>
    </row>
    <row r="126" spans="1:3">
      <c r="A126" s="4" t="s">
        <v>84</v>
      </c>
      <c r="B126" s="5" t="n">
        <v>0</v>
      </c>
      <c r="C126" s="5" t="n">
        <v>0</v>
      </c>
    </row>
    <row r="127" spans="1:3">
      <c r="A127" s="4" t="s">
        <v>817</v>
      </c>
      <c r="B127" s="5" t="n">
        <v>41000000</v>
      </c>
      <c r="C127" s="5" t="n">
        <v>70000000</v>
      </c>
    </row>
    <row r="128" spans="1:3">
      <c r="A128" s="3" t="s">
        <v>805</v>
      </c>
    </row>
    <row r="129" spans="1:3">
      <c r="A129" s="4" t="s">
        <v>97</v>
      </c>
      <c r="B129" s="5" t="n">
        <v>0</v>
      </c>
      <c r="C129" s="5" t="n">
        <v>0</v>
      </c>
    </row>
    <row r="130" spans="1:3">
      <c r="A130" s="4" t="s">
        <v>818</v>
      </c>
      <c r="B130" s="5" t="n">
        <v>42000000</v>
      </c>
      <c r="C130" s="5" t="n">
        <v>72000000</v>
      </c>
    </row>
    <row r="131" spans="1:3">
      <c r="A131" s="4" t="s">
        <v>845</v>
      </c>
    </row>
    <row r="132" spans="1:3">
      <c r="A132" s="3" t="s">
        <v>799</v>
      </c>
    </row>
    <row r="133" spans="1:3">
      <c r="A133" s="4" t="s">
        <v>800</v>
      </c>
      <c r="B133" s="5" t="n">
        <v>0</v>
      </c>
      <c r="C133" s="5" t="n">
        <v>0</v>
      </c>
    </row>
    <row r="134" spans="1:3">
      <c r="A134" s="4" t="s">
        <v>72</v>
      </c>
      <c r="B134" s="5" t="n">
        <v>0</v>
      </c>
      <c r="C134" s="5" t="n">
        <v>0</v>
      </c>
    </row>
    <row r="135" spans="1:3">
      <c r="A135" s="4" t="s">
        <v>846</v>
      </c>
    </row>
    <row r="136" spans="1:3">
      <c r="A136" s="3" t="s">
        <v>799</v>
      </c>
    </row>
    <row r="137" spans="1:3">
      <c r="A137" s="4" t="s">
        <v>800</v>
      </c>
      <c r="B137" s="5" t="n">
        <v>0</v>
      </c>
      <c r="C137" s="5" t="n">
        <v>0</v>
      </c>
    </row>
    <row r="138" spans="1:3">
      <c r="A138" s="4" t="s">
        <v>72</v>
      </c>
      <c r="B138" s="5" t="n">
        <v>0</v>
      </c>
      <c r="C138" s="5" t="n">
        <v>0</v>
      </c>
    </row>
    <row r="139" spans="1:3">
      <c r="A139" s="4" t="s">
        <v>847</v>
      </c>
    </row>
    <row r="140" spans="1:3">
      <c r="A140" s="3" t="s">
        <v>799</v>
      </c>
    </row>
    <row r="141" spans="1:3">
      <c r="A141" s="4" t="s">
        <v>800</v>
      </c>
      <c r="B141" s="5" t="n">
        <v>0</v>
      </c>
      <c r="C141" s="5" t="n">
        <v>0</v>
      </c>
    </row>
    <row r="142" spans="1:3">
      <c r="A142" s="4" t="s">
        <v>72</v>
      </c>
      <c r="B142" s="5" t="n">
        <v>0</v>
      </c>
      <c r="C142" s="5" t="n">
        <v>0</v>
      </c>
    </row>
    <row r="143" spans="1:3">
      <c r="A143" s="4" t="s">
        <v>848</v>
      </c>
    </row>
    <row r="144" spans="1:3">
      <c r="A144" s="3" t="s">
        <v>799</v>
      </c>
    </row>
    <row r="145" spans="1:3">
      <c r="A145" s="4" t="s">
        <v>72</v>
      </c>
      <c r="B145" s="5" t="n">
        <v>0</v>
      </c>
      <c r="C145" s="5" t="n">
        <v>0</v>
      </c>
    </row>
    <row r="146" spans="1:3">
      <c r="A146" s="4" t="s">
        <v>849</v>
      </c>
    </row>
    <row r="147" spans="1:3">
      <c r="A147" s="3" t="s">
        <v>799</v>
      </c>
    </row>
    <row r="148" spans="1:3">
      <c r="A148" s="4" t="s">
        <v>815</v>
      </c>
      <c r="B148" s="5" t="n">
        <v>0</v>
      </c>
      <c r="C148" s="5" t="n">
        <v>0</v>
      </c>
    </row>
    <row r="149" spans="1:3">
      <c r="A149" s="4" t="s">
        <v>850</v>
      </c>
    </row>
    <row r="150" spans="1:3">
      <c r="A150" s="3" t="s">
        <v>799</v>
      </c>
    </row>
    <row r="151" spans="1:3">
      <c r="A151" s="4" t="s">
        <v>815</v>
      </c>
      <c r="B151" s="5" t="n">
        <v>0</v>
      </c>
      <c r="C151" s="5" t="n">
        <v>0</v>
      </c>
    </row>
    <row r="152" spans="1:3">
      <c r="A152" s="4" t="s">
        <v>851</v>
      </c>
    </row>
    <row r="153" spans="1:3">
      <c r="A153" s="3" t="s">
        <v>799</v>
      </c>
    </row>
    <row r="154" spans="1:3">
      <c r="A154" s="4" t="s">
        <v>815</v>
      </c>
      <c r="C154" s="5" t="n">
        <v>0</v>
      </c>
    </row>
    <row r="155" spans="1:3">
      <c r="A155" s="4" t="s">
        <v>852</v>
      </c>
    </row>
    <row r="156" spans="1:3">
      <c r="A156" s="3" t="s">
        <v>799</v>
      </c>
    </row>
    <row r="157" spans="1:3">
      <c r="A157" s="4" t="s">
        <v>815</v>
      </c>
      <c r="B157" s="5" t="n">
        <v>0</v>
      </c>
    </row>
    <row r="158" spans="1:3">
      <c r="A158" s="4" t="s">
        <v>853</v>
      </c>
    </row>
    <row r="159" spans="1:3">
      <c r="A159" s="3" t="s">
        <v>799</v>
      </c>
    </row>
    <row r="160" spans="1:3">
      <c r="A160" s="4" t="s">
        <v>815</v>
      </c>
      <c r="B160" s="5" t="n">
        <v>0</v>
      </c>
      <c r="C160" s="5" t="n">
        <v>0</v>
      </c>
    </row>
    <row r="161" spans="1:3">
      <c r="A161" s="4" t="s">
        <v>854</v>
      </c>
    </row>
    <row r="162" spans="1:3">
      <c r="A162" s="3" t="s">
        <v>799</v>
      </c>
    </row>
    <row r="163" spans="1:3">
      <c r="A163" s="4" t="s">
        <v>800</v>
      </c>
      <c r="B163" s="5" t="n">
        <v>0</v>
      </c>
      <c r="C163" s="5" t="n">
        <v>0</v>
      </c>
    </row>
    <row r="164" spans="1:3">
      <c r="A164" s="4" t="s">
        <v>855</v>
      </c>
    </row>
    <row r="165" spans="1:3">
      <c r="A165" s="3" t="s">
        <v>799</v>
      </c>
    </row>
    <row r="166" spans="1:3">
      <c r="A166" s="4" t="s">
        <v>72</v>
      </c>
      <c r="B166" s="5" t="n">
        <v>0</v>
      </c>
      <c r="C166" s="5" t="n">
        <v>0</v>
      </c>
    </row>
    <row r="167" spans="1:3">
      <c r="A167" s="4" t="s">
        <v>856</v>
      </c>
    </row>
    <row r="168" spans="1:3">
      <c r="A168" s="3" t="s">
        <v>805</v>
      </c>
    </row>
    <row r="169" spans="1:3">
      <c r="A169" s="4" t="s">
        <v>830</v>
      </c>
      <c r="B169" s="5" t="n">
        <v>7000000</v>
      </c>
      <c r="C169" s="5" t="n">
        <v>14000000</v>
      </c>
    </row>
    <row r="170" spans="1:3">
      <c r="A170" s="4" t="s">
        <v>857</v>
      </c>
    </row>
    <row r="171" spans="1:3">
      <c r="A171" s="3" t="s">
        <v>805</v>
      </c>
    </row>
    <row r="172" spans="1:3">
      <c r="A172" s="4" t="s">
        <v>832</v>
      </c>
      <c r="B172" s="5" t="n">
        <v>35000000</v>
      </c>
      <c r="C172" s="5" t="n">
        <v>58000000</v>
      </c>
    </row>
    <row r="173" spans="1:3">
      <c r="A173" s="4" t="s">
        <v>806</v>
      </c>
      <c r="B173" s="5" t="n">
        <v>0</v>
      </c>
      <c r="C173" s="5" t="n">
        <v>0</v>
      </c>
    </row>
    <row r="174" spans="1:3">
      <c r="A174" s="4" t="s">
        <v>833</v>
      </c>
      <c r="B174" s="5" t="n">
        <v>35000000</v>
      </c>
      <c r="C174" s="5" t="n">
        <v>58000000</v>
      </c>
    </row>
    <row r="175" spans="1:3">
      <c r="A175" s="4" t="s">
        <v>858</v>
      </c>
    </row>
    <row r="176" spans="1:3">
      <c r="A176" s="3" t="s">
        <v>799</v>
      </c>
    </row>
    <row r="177" spans="1:3">
      <c r="A177" s="4" t="s">
        <v>816</v>
      </c>
      <c r="B177" s="5" t="n">
        <v>0</v>
      </c>
      <c r="C177" s="5" t="n">
        <v>0</v>
      </c>
    </row>
    <row r="178" spans="1:3">
      <c r="A178" s="4" t="s">
        <v>859</v>
      </c>
    </row>
    <row r="179" spans="1:3">
      <c r="A179" s="3" t="s">
        <v>805</v>
      </c>
    </row>
    <row r="180" spans="1:3">
      <c r="A180" s="4" t="s">
        <v>832</v>
      </c>
      <c r="B180" s="5" t="n">
        <v>0</v>
      </c>
      <c r="C180" s="5" t="n">
        <v>0</v>
      </c>
    </row>
    <row r="181" spans="1:3">
      <c r="A181" s="4" t="s">
        <v>860</v>
      </c>
    </row>
    <row r="182" spans="1:3">
      <c r="A182" s="3" t="s">
        <v>799</v>
      </c>
    </row>
    <row r="183" spans="1:3">
      <c r="A183" s="4" t="s">
        <v>816</v>
      </c>
      <c r="B183" s="5" t="n">
        <v>41000000</v>
      </c>
      <c r="C183" s="5" t="n">
        <v>70000000</v>
      </c>
    </row>
    <row r="184" spans="1:3">
      <c r="A184" s="4" t="s">
        <v>861</v>
      </c>
    </row>
    <row r="185" spans="1:3">
      <c r="A185" s="3" t="s">
        <v>805</v>
      </c>
    </row>
    <row r="186" spans="1:3">
      <c r="A186" s="4" t="s">
        <v>832</v>
      </c>
      <c r="B186" s="5" t="n">
        <v>35000000</v>
      </c>
      <c r="C186" s="5" t="n">
        <v>58000000</v>
      </c>
    </row>
    <row r="187" spans="1:3">
      <c r="A187" s="4" t="s">
        <v>862</v>
      </c>
    </row>
    <row r="188" spans="1:3">
      <c r="A188" s="3" t="s">
        <v>799</v>
      </c>
    </row>
    <row r="189" spans="1:3">
      <c r="A189" s="4" t="s">
        <v>816</v>
      </c>
      <c r="B189" s="5" t="n">
        <v>0</v>
      </c>
      <c r="C189" s="5" t="n">
        <v>0</v>
      </c>
    </row>
    <row r="190" spans="1:3">
      <c r="A190" s="4" t="s">
        <v>863</v>
      </c>
    </row>
    <row r="191" spans="1:3">
      <c r="A191" s="3" t="s">
        <v>805</v>
      </c>
    </row>
    <row r="192" spans="1:3">
      <c r="A192" s="4" t="s">
        <v>832</v>
      </c>
      <c r="B192" s="5" t="n">
        <v>0</v>
      </c>
      <c r="C192" s="5" t="n">
        <v>0</v>
      </c>
    </row>
    <row r="193" spans="1:3">
      <c r="A193" s="4" t="s">
        <v>864</v>
      </c>
    </row>
    <row r="194" spans="1:3">
      <c r="A194" s="3" t="s">
        <v>799</v>
      </c>
    </row>
    <row r="195" spans="1:3">
      <c r="A195" s="4" t="s">
        <v>816</v>
      </c>
      <c r="B195" s="5" t="n">
        <v>0</v>
      </c>
      <c r="C195" s="5" t="n">
        <v>0</v>
      </c>
    </row>
    <row r="196" spans="1:3">
      <c r="A196" s="4" t="s">
        <v>865</v>
      </c>
    </row>
    <row r="197" spans="1:3">
      <c r="A197" s="3" t="s">
        <v>805</v>
      </c>
    </row>
    <row r="198" spans="1:3">
      <c r="A198" s="4" t="s">
        <v>832</v>
      </c>
      <c r="B198" s="5" t="n">
        <v>0</v>
      </c>
      <c r="C198" s="5" t="n">
        <v>0</v>
      </c>
    </row>
    <row r="199" spans="1:3">
      <c r="A199" s="4" t="s">
        <v>866</v>
      </c>
    </row>
    <row r="200" spans="1:3">
      <c r="A200" s="3" t="s">
        <v>799</v>
      </c>
    </row>
    <row r="201" spans="1:3">
      <c r="A201" s="4" t="s">
        <v>816</v>
      </c>
      <c r="B201" s="5" t="n">
        <v>0</v>
      </c>
      <c r="C201" s="5" t="n">
        <v>0</v>
      </c>
    </row>
    <row r="202" spans="1:3">
      <c r="A202" s="4" t="s">
        <v>867</v>
      </c>
    </row>
    <row r="203" spans="1:3">
      <c r="A203" s="3" t="s">
        <v>805</v>
      </c>
    </row>
    <row r="204" spans="1:3">
      <c r="A204" s="4" t="s">
        <v>832</v>
      </c>
      <c r="B204" s="5" t="n">
        <v>0</v>
      </c>
      <c r="C204" s="5" t="n">
        <v>0</v>
      </c>
    </row>
    <row r="205" spans="1:3">
      <c r="A205" s="4" t="s">
        <v>868</v>
      </c>
    </row>
    <row r="206" spans="1:3">
      <c r="A206" s="3" t="s">
        <v>799</v>
      </c>
    </row>
    <row r="207" spans="1:3">
      <c r="A207" s="4" t="s">
        <v>800</v>
      </c>
      <c r="B207" s="5" t="n">
        <v>983000000</v>
      </c>
      <c r="C207" s="5" t="n">
        <v>824000000</v>
      </c>
    </row>
    <row r="208" spans="1:3">
      <c r="A208" s="4" t="s">
        <v>813</v>
      </c>
      <c r="B208" s="5" t="n">
        <v>22000000</v>
      </c>
      <c r="C208" s="5" t="n">
        <v>25000000</v>
      </c>
    </row>
    <row r="209" spans="1:3">
      <c r="A209" s="4" t="s">
        <v>814</v>
      </c>
      <c r="B209" s="5" t="n">
        <v>1005000000</v>
      </c>
      <c r="C209" s="5" t="n">
        <v>849000000</v>
      </c>
    </row>
    <row r="210" spans="1:3">
      <c r="A210" s="4" t="s">
        <v>72</v>
      </c>
      <c r="B210" s="5" t="n">
        <v>21517000000</v>
      </c>
      <c r="C210" s="5" t="n">
        <v>19408000000</v>
      </c>
    </row>
    <row r="211" spans="1:3">
      <c r="A211" s="4" t="s">
        <v>815</v>
      </c>
      <c r="B211" s="5" t="n">
        <v>0</v>
      </c>
      <c r="C211" s="5" t="n">
        <v>1000000</v>
      </c>
    </row>
    <row r="212" spans="1:3">
      <c r="A212" s="4" t="s">
        <v>801</v>
      </c>
      <c r="B212" s="5" t="n">
        <v>0</v>
      </c>
      <c r="C212" s="5" t="n">
        <v>0</v>
      </c>
    </row>
    <row r="213" spans="1:3">
      <c r="A213" s="4" t="s">
        <v>802</v>
      </c>
      <c r="B213" s="5" t="n">
        <v>164000000</v>
      </c>
      <c r="C213" s="5" t="n">
        <v>54000000</v>
      </c>
    </row>
    <row r="214" spans="1:3">
      <c r="A214" s="4" t="s">
        <v>816</v>
      </c>
      <c r="B214" s="5" t="n">
        <v>1171000000</v>
      </c>
      <c r="C214" s="5" t="n">
        <v>786000000</v>
      </c>
    </row>
    <row r="215" spans="1:3">
      <c r="A215" s="4" t="s">
        <v>803</v>
      </c>
      <c r="B215" s="5" t="n">
        <v>0</v>
      </c>
      <c r="C215" s="5" t="n">
        <v>0</v>
      </c>
    </row>
    <row r="216" spans="1:3">
      <c r="A216" s="4" t="s">
        <v>804</v>
      </c>
      <c r="B216" s="5" t="n">
        <v>1171000000</v>
      </c>
      <c r="C216" s="5" t="n">
        <v>786000000</v>
      </c>
    </row>
    <row r="217" spans="1:3">
      <c r="A217" s="4" t="s">
        <v>84</v>
      </c>
      <c r="B217" s="5" t="n">
        <v>0</v>
      </c>
      <c r="C217" s="5" t="n">
        <v>0</v>
      </c>
    </row>
    <row r="218" spans="1:3">
      <c r="A218" s="4" t="s">
        <v>817</v>
      </c>
      <c r="B218" s="5" t="n">
        <v>23857000000</v>
      </c>
      <c r="C218" s="5" t="n">
        <v>21098000000</v>
      </c>
    </row>
    <row r="219" spans="1:3">
      <c r="A219" s="3" t="s">
        <v>805</v>
      </c>
    </row>
    <row r="220" spans="1:3">
      <c r="A220" s="4" t="s">
        <v>97</v>
      </c>
      <c r="B220" s="5" t="n">
        <v>0</v>
      </c>
      <c r="C220" s="5" t="n">
        <v>0</v>
      </c>
    </row>
    <row r="221" spans="1:3">
      <c r="A221" s="4" t="s">
        <v>818</v>
      </c>
      <c r="B221" s="5" t="n">
        <v>1213000000</v>
      </c>
      <c r="C221" s="5" t="n">
        <v>1195000000</v>
      </c>
    </row>
    <row r="222" spans="1:3">
      <c r="A222" s="4" t="s">
        <v>869</v>
      </c>
    </row>
    <row r="223" spans="1:3">
      <c r="A223" s="3" t="s">
        <v>799</v>
      </c>
    </row>
    <row r="224" spans="1:3">
      <c r="A224" s="4" t="s">
        <v>800</v>
      </c>
      <c r="B224" s="5" t="n">
        <v>853000000</v>
      </c>
      <c r="C224" s="5" t="n">
        <v>578000000</v>
      </c>
    </row>
    <row r="225" spans="1:3">
      <c r="A225" s="4" t="s">
        <v>72</v>
      </c>
      <c r="B225" s="5" t="n">
        <v>272000000</v>
      </c>
      <c r="C225" s="5" t="n">
        <v>147000000</v>
      </c>
    </row>
    <row r="226" spans="1:3">
      <c r="A226" s="4" t="s">
        <v>870</v>
      </c>
    </row>
    <row r="227" spans="1:3">
      <c r="A227" s="3" t="s">
        <v>799</v>
      </c>
    </row>
    <row r="228" spans="1:3">
      <c r="A228" s="4" t="s">
        <v>800</v>
      </c>
      <c r="B228" s="5" t="n">
        <v>32000000</v>
      </c>
      <c r="C228" s="5" t="n">
        <v>60000000</v>
      </c>
    </row>
    <row r="229" spans="1:3">
      <c r="A229" s="4" t="s">
        <v>72</v>
      </c>
      <c r="B229" s="5" t="n">
        <v>5000000</v>
      </c>
      <c r="C229" s="5" t="n">
        <v>7000000</v>
      </c>
    </row>
    <row r="230" spans="1:3">
      <c r="A230" s="4" t="s">
        <v>871</v>
      </c>
    </row>
    <row r="231" spans="1:3">
      <c r="A231" s="3" t="s">
        <v>799</v>
      </c>
    </row>
    <row r="232" spans="1:3">
      <c r="A232" s="4" t="s">
        <v>800</v>
      </c>
      <c r="B232" s="5" t="n">
        <v>62000000</v>
      </c>
      <c r="C232" s="5" t="n">
        <v>22000000</v>
      </c>
    </row>
    <row r="233" spans="1:3">
      <c r="A233" s="4" t="s">
        <v>72</v>
      </c>
      <c r="B233" s="5" t="n">
        <v>24000000</v>
      </c>
      <c r="C233" s="5" t="n">
        <v>0</v>
      </c>
    </row>
    <row r="234" spans="1:3">
      <c r="A234" s="4" t="s">
        <v>872</v>
      </c>
    </row>
    <row r="235" spans="1:3">
      <c r="A235" s="3" t="s">
        <v>799</v>
      </c>
    </row>
    <row r="236" spans="1:3">
      <c r="A236" s="4" t="s">
        <v>72</v>
      </c>
      <c r="B236" s="5" t="n">
        <v>5543000000</v>
      </c>
      <c r="C236" s="5" t="n">
        <v>3187000000</v>
      </c>
    </row>
    <row r="237" spans="1:3">
      <c r="A237" s="4" t="s">
        <v>873</v>
      </c>
    </row>
    <row r="238" spans="1:3">
      <c r="A238" s="3" t="s">
        <v>799</v>
      </c>
    </row>
    <row r="239" spans="1:3">
      <c r="A239" s="4" t="s">
        <v>815</v>
      </c>
      <c r="B239" s="5" t="n">
        <v>0</v>
      </c>
      <c r="C239" s="5" t="n">
        <v>0</v>
      </c>
    </row>
    <row r="240" spans="1:3">
      <c r="A240" s="4" t="s">
        <v>874</v>
      </c>
    </row>
    <row r="241" spans="1:3">
      <c r="A241" s="3" t="s">
        <v>799</v>
      </c>
    </row>
    <row r="242" spans="1:3">
      <c r="A242" s="4" t="s">
        <v>815</v>
      </c>
      <c r="B242" s="5" t="n">
        <v>0</v>
      </c>
      <c r="C242" s="5" t="n">
        <v>0</v>
      </c>
    </row>
    <row r="243" spans="1:3">
      <c r="A243" s="4" t="s">
        <v>875</v>
      </c>
    </row>
    <row r="244" spans="1:3">
      <c r="A244" s="3" t="s">
        <v>799</v>
      </c>
    </row>
    <row r="245" spans="1:3">
      <c r="A245" s="4" t="s">
        <v>815</v>
      </c>
      <c r="B245" s="5" t="n">
        <v>0</v>
      </c>
      <c r="C245" s="5" t="n">
        <v>1000000</v>
      </c>
    </row>
    <row r="246" spans="1:3">
      <c r="A246" s="4" t="s">
        <v>876</v>
      </c>
    </row>
    <row r="247" spans="1:3">
      <c r="A247" s="3" t="s">
        <v>799</v>
      </c>
    </row>
    <row r="248" spans="1:3">
      <c r="A248" s="4" t="s">
        <v>815</v>
      </c>
      <c r="B248" s="5" t="n">
        <v>0</v>
      </c>
      <c r="C248" s="5" t="n">
        <v>1000000</v>
      </c>
    </row>
    <row r="249" spans="1:3">
      <c r="A249" s="4" t="s">
        <v>877</v>
      </c>
    </row>
    <row r="250" spans="1:3">
      <c r="A250" s="3" t="s">
        <v>799</v>
      </c>
    </row>
    <row r="251" spans="1:3">
      <c r="A251" s="4" t="s">
        <v>800</v>
      </c>
      <c r="B251" s="5" t="n">
        <v>36000000</v>
      </c>
      <c r="C251" s="5" t="n">
        <v>164000000</v>
      </c>
    </row>
    <row r="252" spans="1:3">
      <c r="A252" s="4" t="s">
        <v>878</v>
      </c>
    </row>
    <row r="253" spans="1:3">
      <c r="A253" s="3" t="s">
        <v>799</v>
      </c>
    </row>
    <row r="254" spans="1:3">
      <c r="A254" s="4" t="s">
        <v>72</v>
      </c>
      <c r="B254" s="5" t="n">
        <v>2061000000</v>
      </c>
      <c r="C254" s="5" t="n">
        <v>2105000000</v>
      </c>
    </row>
    <row r="255" spans="1:3">
      <c r="A255" s="4" t="s">
        <v>879</v>
      </c>
    </row>
    <row r="256" spans="1:3">
      <c r="A256" s="3" t="s">
        <v>805</v>
      </c>
    </row>
    <row r="257" spans="1:3">
      <c r="A257" s="4" t="s">
        <v>830</v>
      </c>
      <c r="B257" s="5" t="n">
        <v>713000000</v>
      </c>
      <c r="C257" s="5" t="n">
        <v>530000000</v>
      </c>
    </row>
    <row r="258" spans="1:3">
      <c r="A258" s="4" t="s">
        <v>880</v>
      </c>
    </row>
    <row r="259" spans="1:3">
      <c r="A259" s="3" t="s">
        <v>805</v>
      </c>
    </row>
    <row r="260" spans="1:3">
      <c r="A260" s="4" t="s">
        <v>832</v>
      </c>
      <c r="B260" s="5" t="n">
        <v>500000000</v>
      </c>
      <c r="C260" s="5" t="n">
        <v>665000000</v>
      </c>
    </row>
    <row r="261" spans="1:3">
      <c r="A261" s="4" t="s">
        <v>806</v>
      </c>
      <c r="B261" s="5" t="n">
        <v>0</v>
      </c>
      <c r="C261" s="5" t="n">
        <v>0</v>
      </c>
    </row>
    <row r="262" spans="1:3">
      <c r="A262" s="4" t="s">
        <v>833</v>
      </c>
      <c r="B262" s="5" t="n">
        <v>500000000</v>
      </c>
      <c r="C262" s="5" t="n">
        <v>665000000</v>
      </c>
    </row>
    <row r="263" spans="1:3">
      <c r="A263" s="4" t="s">
        <v>881</v>
      </c>
    </row>
    <row r="264" spans="1:3">
      <c r="A264" s="3" t="s">
        <v>799</v>
      </c>
    </row>
    <row r="265" spans="1:3">
      <c r="A265" s="4" t="s">
        <v>816</v>
      </c>
      <c r="B265" s="5" t="n">
        <v>885000000</v>
      </c>
      <c r="C265" s="5" t="n">
        <v>410000000</v>
      </c>
    </row>
    <row r="266" spans="1:3">
      <c r="A266" s="4" t="s">
        <v>882</v>
      </c>
    </row>
    <row r="267" spans="1:3">
      <c r="A267" s="3" t="s">
        <v>805</v>
      </c>
    </row>
    <row r="268" spans="1:3">
      <c r="A268" s="4" t="s">
        <v>832</v>
      </c>
      <c r="B268" s="5" t="n">
        <v>220000000</v>
      </c>
      <c r="C268" s="5" t="n">
        <v>297000000</v>
      </c>
    </row>
    <row r="269" spans="1:3">
      <c r="A269" s="4" t="s">
        <v>883</v>
      </c>
    </row>
    <row r="270" spans="1:3">
      <c r="A270" s="3" t="s">
        <v>799</v>
      </c>
    </row>
    <row r="271" spans="1:3">
      <c r="A271" s="4" t="s">
        <v>816</v>
      </c>
      <c r="B271" s="5" t="n">
        <v>29000000</v>
      </c>
      <c r="C271" s="5" t="n">
        <v>36000000</v>
      </c>
    </row>
    <row r="272" spans="1:3">
      <c r="A272" s="4" t="s">
        <v>884</v>
      </c>
    </row>
    <row r="273" spans="1:3">
      <c r="A273" s="3" t="s">
        <v>805</v>
      </c>
    </row>
    <row r="274" spans="1:3">
      <c r="A274" s="4" t="s">
        <v>832</v>
      </c>
      <c r="B274" s="5" t="n">
        <v>29000000</v>
      </c>
      <c r="C274" s="5" t="n">
        <v>37000000</v>
      </c>
    </row>
    <row r="275" spans="1:3">
      <c r="A275" s="4" t="s">
        <v>885</v>
      </c>
    </row>
    <row r="276" spans="1:3">
      <c r="A276" s="3" t="s">
        <v>799</v>
      </c>
    </row>
    <row r="277" spans="1:3">
      <c r="A277" s="4" t="s">
        <v>816</v>
      </c>
      <c r="B277" s="5" t="n">
        <v>246000000</v>
      </c>
      <c r="C277" s="5" t="n">
        <v>333000000</v>
      </c>
    </row>
    <row r="278" spans="1:3">
      <c r="A278" s="4" t="s">
        <v>886</v>
      </c>
    </row>
    <row r="279" spans="1:3">
      <c r="A279" s="3" t="s">
        <v>805</v>
      </c>
    </row>
    <row r="280" spans="1:3">
      <c r="A280" s="4" t="s">
        <v>832</v>
      </c>
      <c r="B280" s="5" t="n">
        <v>236000000</v>
      </c>
      <c r="C280" s="5" t="n">
        <v>323000000</v>
      </c>
    </row>
    <row r="281" spans="1:3">
      <c r="A281" s="4" t="s">
        <v>887</v>
      </c>
    </row>
    <row r="282" spans="1:3">
      <c r="A282" s="3" t="s">
        <v>799</v>
      </c>
    </row>
    <row r="283" spans="1:3">
      <c r="A283" s="4" t="s">
        <v>816</v>
      </c>
      <c r="B283" s="5" t="n">
        <v>1000000</v>
      </c>
      <c r="C283" s="5" t="n">
        <v>1000000</v>
      </c>
    </row>
    <row r="284" spans="1:3">
      <c r="A284" s="4" t="s">
        <v>888</v>
      </c>
    </row>
    <row r="285" spans="1:3">
      <c r="A285" s="3" t="s">
        <v>805</v>
      </c>
    </row>
    <row r="286" spans="1:3">
      <c r="A286" s="4" t="s">
        <v>832</v>
      </c>
      <c r="B286" s="5" t="n">
        <v>2000000</v>
      </c>
      <c r="C286" s="5" t="n">
        <v>1000000</v>
      </c>
    </row>
    <row r="287" spans="1:3">
      <c r="A287" s="4" t="s">
        <v>889</v>
      </c>
    </row>
    <row r="288" spans="1:3">
      <c r="A288" s="3" t="s">
        <v>799</v>
      </c>
    </row>
    <row r="289" spans="1:3">
      <c r="A289" s="4" t="s">
        <v>816</v>
      </c>
      <c r="B289" s="5" t="n">
        <v>10000000</v>
      </c>
      <c r="C289" s="5" t="n">
        <v>6000000</v>
      </c>
    </row>
    <row r="290" spans="1:3">
      <c r="A290" s="4" t="s">
        <v>890</v>
      </c>
    </row>
    <row r="291" spans="1:3">
      <c r="A291" s="3" t="s">
        <v>805</v>
      </c>
    </row>
    <row r="292" spans="1:3">
      <c r="A292" s="4" t="s">
        <v>832</v>
      </c>
      <c r="B292" s="5" t="n">
        <v>13000000</v>
      </c>
      <c r="C292" s="5" t="n">
        <v>7000000</v>
      </c>
    </row>
    <row r="293" spans="1:3">
      <c r="A293" s="4" t="s">
        <v>891</v>
      </c>
    </row>
    <row r="294" spans="1:3">
      <c r="A294" s="3" t="s">
        <v>799</v>
      </c>
    </row>
    <row r="295" spans="1:3">
      <c r="A295" s="4" t="s">
        <v>800</v>
      </c>
      <c r="B295" s="5" t="n">
        <v>0</v>
      </c>
      <c r="C295" s="5" t="n">
        <v>0</v>
      </c>
    </row>
    <row r="296" spans="1:3">
      <c r="A296" s="4" t="s">
        <v>813</v>
      </c>
      <c r="B296" s="5" t="n">
        <v>0</v>
      </c>
      <c r="C296" s="5" t="n">
        <v>0</v>
      </c>
    </row>
    <row r="297" spans="1:3">
      <c r="A297" s="4" t="s">
        <v>814</v>
      </c>
      <c r="B297" s="5" t="n">
        <v>0</v>
      </c>
      <c r="C297" s="5" t="n">
        <v>0</v>
      </c>
    </row>
    <row r="298" spans="1:3">
      <c r="A298" s="4" t="s">
        <v>72</v>
      </c>
      <c r="B298" s="5" t="n">
        <v>11000000</v>
      </c>
      <c r="C298" s="5" t="n">
        <v>20000000</v>
      </c>
    </row>
    <row r="299" spans="1:3">
      <c r="A299" s="4" t="s">
        <v>815</v>
      </c>
      <c r="B299" s="5" t="n">
        <v>8000000</v>
      </c>
      <c r="C299" s="5" t="n">
        <v>8000000</v>
      </c>
    </row>
    <row r="300" spans="1:3">
      <c r="A300" s="4" t="s">
        <v>801</v>
      </c>
      <c r="B300" s="5" t="n">
        <v>3000000</v>
      </c>
      <c r="C300" s="5" t="n">
        <v>3000000</v>
      </c>
    </row>
    <row r="301" spans="1:3">
      <c r="A301" s="4" t="s">
        <v>802</v>
      </c>
      <c r="B301" s="5" t="n">
        <v>0</v>
      </c>
      <c r="C301" s="5" t="n">
        <v>0</v>
      </c>
    </row>
    <row r="302" spans="1:3">
      <c r="A302" s="4" t="s">
        <v>816</v>
      </c>
      <c r="B302" s="5" t="n">
        <v>10000000</v>
      </c>
      <c r="C302" s="5" t="n">
        <v>8000000</v>
      </c>
    </row>
    <row r="303" spans="1:3">
      <c r="A303" s="4" t="s">
        <v>803</v>
      </c>
      <c r="B303" s="5" t="n">
        <v>0</v>
      </c>
      <c r="C303" s="5" t="n">
        <v>0</v>
      </c>
    </row>
    <row r="304" spans="1:3">
      <c r="A304" s="4" t="s">
        <v>804</v>
      </c>
      <c r="B304" s="5" t="n">
        <v>10000000</v>
      </c>
      <c r="C304" s="5" t="n">
        <v>8000000</v>
      </c>
    </row>
    <row r="305" spans="1:3">
      <c r="A305" s="4" t="s">
        <v>84</v>
      </c>
      <c r="B305" s="5" t="n">
        <v>0</v>
      </c>
      <c r="C305" s="5" t="n">
        <v>0</v>
      </c>
    </row>
    <row r="306" spans="1:3">
      <c r="A306" s="4" t="s">
        <v>817</v>
      </c>
      <c r="B306" s="5" t="n">
        <v>32000000</v>
      </c>
      <c r="C306" s="5" t="n">
        <v>39000000</v>
      </c>
    </row>
    <row r="307" spans="1:3">
      <c r="A307" s="3" t="s">
        <v>805</v>
      </c>
    </row>
    <row r="308" spans="1:3">
      <c r="A308" s="4" t="s">
        <v>97</v>
      </c>
      <c r="B308" s="5" t="n">
        <v>0</v>
      </c>
      <c r="C308" s="5" t="n">
        <v>0</v>
      </c>
    </row>
    <row r="309" spans="1:3">
      <c r="A309" s="4" t="s">
        <v>818</v>
      </c>
      <c r="B309" s="5" t="n">
        <v>1000000</v>
      </c>
      <c r="C309" s="5" t="n">
        <v>0</v>
      </c>
    </row>
    <row r="310" spans="1:3">
      <c r="A310" s="4" t="s">
        <v>892</v>
      </c>
    </row>
    <row r="311" spans="1:3">
      <c r="A311" s="3" t="s">
        <v>799</v>
      </c>
    </row>
    <row r="312" spans="1:3">
      <c r="A312" s="4" t="s">
        <v>800</v>
      </c>
      <c r="B312" s="5" t="n">
        <v>0</v>
      </c>
      <c r="C312" s="5" t="n">
        <v>0</v>
      </c>
    </row>
    <row r="313" spans="1:3">
      <c r="A313" s="4" t="s">
        <v>72</v>
      </c>
      <c r="B313" s="5" t="n">
        <v>0</v>
      </c>
      <c r="C313" s="5" t="n">
        <v>0</v>
      </c>
    </row>
    <row r="314" spans="1:3">
      <c r="A314" s="4" t="s">
        <v>893</v>
      </c>
    </row>
    <row r="315" spans="1:3">
      <c r="A315" s="3" t="s">
        <v>799</v>
      </c>
    </row>
    <row r="316" spans="1:3">
      <c r="A316" s="4" t="s">
        <v>800</v>
      </c>
      <c r="B316" s="5" t="n">
        <v>0</v>
      </c>
      <c r="C316" s="5" t="n">
        <v>0</v>
      </c>
    </row>
    <row r="317" spans="1:3">
      <c r="A317" s="4" t="s">
        <v>72</v>
      </c>
      <c r="B317" s="5" t="n">
        <v>0</v>
      </c>
      <c r="C317" s="5" t="n">
        <v>0</v>
      </c>
    </row>
    <row r="318" spans="1:3">
      <c r="A318" s="4" t="s">
        <v>894</v>
      </c>
    </row>
    <row r="319" spans="1:3">
      <c r="A319" s="3" t="s">
        <v>799</v>
      </c>
    </row>
    <row r="320" spans="1:3">
      <c r="A320" s="4" t="s">
        <v>800</v>
      </c>
      <c r="B320" s="5" t="n">
        <v>0</v>
      </c>
      <c r="C320" s="5" t="n">
        <v>0</v>
      </c>
    </row>
    <row r="321" spans="1:3">
      <c r="A321" s="4" t="s">
        <v>72</v>
      </c>
      <c r="B321" s="5" t="n">
        <v>11000000</v>
      </c>
      <c r="C321" s="5" t="n">
        <v>20000000</v>
      </c>
    </row>
    <row r="322" spans="1:3">
      <c r="A322" s="4" t="s">
        <v>895</v>
      </c>
    </row>
    <row r="323" spans="1:3">
      <c r="A323" s="3" t="s">
        <v>799</v>
      </c>
    </row>
    <row r="324" spans="1:3">
      <c r="A324" s="4" t="s">
        <v>72</v>
      </c>
      <c r="B324" s="5" t="n">
        <v>0</v>
      </c>
      <c r="C324" s="5" t="n">
        <v>0</v>
      </c>
    </row>
    <row r="325" spans="1:3">
      <c r="A325" s="4" t="s">
        <v>896</v>
      </c>
    </row>
    <row r="326" spans="1:3">
      <c r="A326" s="3" t="s">
        <v>799</v>
      </c>
    </row>
    <row r="327" spans="1:3">
      <c r="A327" s="4" t="s">
        <v>815</v>
      </c>
      <c r="B327" s="5" t="n">
        <v>1000000</v>
      </c>
      <c r="C327" s="5" t="n">
        <v>1000000</v>
      </c>
    </row>
    <row r="328" spans="1:3">
      <c r="A328" s="4" t="s">
        <v>897</v>
      </c>
    </row>
    <row r="329" spans="1:3">
      <c r="A329" s="3" t="s">
        <v>799</v>
      </c>
    </row>
    <row r="330" spans="1:3">
      <c r="A330" s="4" t="s">
        <v>815</v>
      </c>
      <c r="B330" s="5" t="n">
        <v>1000000</v>
      </c>
      <c r="C330" s="5" t="n">
        <v>1000000</v>
      </c>
    </row>
    <row r="331" spans="1:3">
      <c r="A331" s="4" t="s">
        <v>898</v>
      </c>
    </row>
    <row r="332" spans="1:3">
      <c r="A332" s="3" t="s">
        <v>799</v>
      </c>
    </row>
    <row r="333" spans="1:3">
      <c r="A333" s="4" t="s">
        <v>815</v>
      </c>
      <c r="B333" s="5" t="n">
        <v>7000000</v>
      </c>
      <c r="C333" s="5" t="n">
        <v>7000000</v>
      </c>
    </row>
    <row r="334" spans="1:3">
      <c r="A334" s="4" t="s">
        <v>899</v>
      </c>
    </row>
    <row r="335" spans="1:3">
      <c r="A335" s="3" t="s">
        <v>799</v>
      </c>
    </row>
    <row r="336" spans="1:3">
      <c r="A336" s="4" t="s">
        <v>815</v>
      </c>
      <c r="B336" s="5" t="n">
        <v>7000000</v>
      </c>
      <c r="C336" s="5" t="n">
        <v>7000000</v>
      </c>
    </row>
    <row r="337" spans="1:3">
      <c r="A337" s="4" t="s">
        <v>900</v>
      </c>
    </row>
    <row r="338" spans="1:3">
      <c r="A338" s="3" t="s">
        <v>799</v>
      </c>
    </row>
    <row r="339" spans="1:3">
      <c r="A339" s="4" t="s">
        <v>800</v>
      </c>
      <c r="B339" s="5" t="n">
        <v>0</v>
      </c>
      <c r="C339" s="5" t="n">
        <v>0</v>
      </c>
    </row>
    <row r="340" spans="1:3">
      <c r="A340" s="4" t="s">
        <v>901</v>
      </c>
    </row>
    <row r="341" spans="1:3">
      <c r="A341" s="3" t="s">
        <v>799</v>
      </c>
    </row>
    <row r="342" spans="1:3">
      <c r="A342" s="4" t="s">
        <v>72</v>
      </c>
      <c r="B342" s="5" t="n">
        <v>0</v>
      </c>
      <c r="C342" s="5" t="n">
        <v>0</v>
      </c>
    </row>
    <row r="343" spans="1:3">
      <c r="A343" s="4" t="s">
        <v>902</v>
      </c>
    </row>
    <row r="344" spans="1:3">
      <c r="A344" s="3" t="s">
        <v>805</v>
      </c>
    </row>
    <row r="345" spans="1:3">
      <c r="A345" s="4" t="s">
        <v>830</v>
      </c>
      <c r="B345" s="5" t="n">
        <v>0</v>
      </c>
      <c r="C345" s="5" t="n">
        <v>0</v>
      </c>
    </row>
    <row r="346" spans="1:3">
      <c r="A346" s="4" t="s">
        <v>903</v>
      </c>
    </row>
    <row r="347" spans="1:3">
      <c r="A347" s="3" t="s">
        <v>805</v>
      </c>
    </row>
    <row r="348" spans="1:3">
      <c r="A348" s="4" t="s">
        <v>832</v>
      </c>
      <c r="B348" s="5" t="n">
        <v>1000000</v>
      </c>
      <c r="C348" s="5" t="n">
        <v>0</v>
      </c>
    </row>
    <row r="349" spans="1:3">
      <c r="A349" s="4" t="s">
        <v>806</v>
      </c>
      <c r="B349" s="5" t="n">
        <v>0</v>
      </c>
      <c r="C349" s="5" t="n">
        <v>0</v>
      </c>
    </row>
    <row r="350" spans="1:3">
      <c r="A350" s="4" t="s">
        <v>833</v>
      </c>
      <c r="B350" s="5" t="n">
        <v>1000000</v>
      </c>
      <c r="C350" s="5" t="n">
        <v>0</v>
      </c>
    </row>
    <row r="351" spans="1:3">
      <c r="A351" s="4" t="s">
        <v>904</v>
      </c>
    </row>
    <row r="352" spans="1:3">
      <c r="A352" s="3" t="s">
        <v>799</v>
      </c>
    </row>
    <row r="353" spans="1:3">
      <c r="A353" s="4" t="s">
        <v>816</v>
      </c>
      <c r="B353" s="5" t="n">
        <v>4000000</v>
      </c>
      <c r="C353" s="5" t="n">
        <v>5000000</v>
      </c>
    </row>
    <row r="354" spans="1:3">
      <c r="A354" s="4" t="s">
        <v>905</v>
      </c>
    </row>
    <row r="355" spans="1:3">
      <c r="A355" s="3" t="s">
        <v>805</v>
      </c>
    </row>
    <row r="356" spans="1:3">
      <c r="A356" s="4" t="s">
        <v>832</v>
      </c>
      <c r="B356" s="5" t="n">
        <v>0</v>
      </c>
      <c r="C356" s="5" t="n">
        <v>0</v>
      </c>
    </row>
    <row r="357" spans="1:3">
      <c r="A357" s="4" t="s">
        <v>906</v>
      </c>
    </row>
    <row r="358" spans="1:3">
      <c r="A358" s="3" t="s">
        <v>799</v>
      </c>
    </row>
    <row r="359" spans="1:3">
      <c r="A359" s="4" t="s">
        <v>816</v>
      </c>
      <c r="B359" s="5" t="n">
        <v>0</v>
      </c>
      <c r="C359" s="5" t="n">
        <v>0</v>
      </c>
    </row>
    <row r="360" spans="1:3">
      <c r="A360" s="4" t="s">
        <v>907</v>
      </c>
    </row>
    <row r="361" spans="1:3">
      <c r="A361" s="3" t="s">
        <v>805</v>
      </c>
    </row>
    <row r="362" spans="1:3">
      <c r="A362" s="4" t="s">
        <v>832</v>
      </c>
      <c r="B362" s="5" t="n">
        <v>0</v>
      </c>
      <c r="C362" s="5" t="n">
        <v>0</v>
      </c>
    </row>
    <row r="363" spans="1:3">
      <c r="A363" s="4" t="s">
        <v>908</v>
      </c>
    </row>
    <row r="364" spans="1:3">
      <c r="A364" s="3" t="s">
        <v>799</v>
      </c>
    </row>
    <row r="365" spans="1:3">
      <c r="A365" s="4" t="s">
        <v>816</v>
      </c>
      <c r="B365" s="5" t="n">
        <v>0</v>
      </c>
      <c r="C365" s="5" t="n">
        <v>0</v>
      </c>
    </row>
    <row r="366" spans="1:3">
      <c r="A366" s="4" t="s">
        <v>909</v>
      </c>
    </row>
    <row r="367" spans="1:3">
      <c r="A367" s="3" t="s">
        <v>805</v>
      </c>
    </row>
    <row r="368" spans="1:3">
      <c r="A368" s="4" t="s">
        <v>832</v>
      </c>
      <c r="B368" s="5" t="n">
        <v>0</v>
      </c>
      <c r="C368" s="5" t="n">
        <v>0</v>
      </c>
    </row>
    <row r="369" spans="1:3">
      <c r="A369" s="4" t="s">
        <v>910</v>
      </c>
    </row>
    <row r="370" spans="1:3">
      <c r="A370" s="3" t="s">
        <v>799</v>
      </c>
    </row>
    <row r="371" spans="1:3">
      <c r="A371" s="4" t="s">
        <v>816</v>
      </c>
      <c r="B371" s="5" t="n">
        <v>0</v>
      </c>
      <c r="C371" s="5" t="n">
        <v>0</v>
      </c>
    </row>
    <row r="372" spans="1:3">
      <c r="A372" s="4" t="s">
        <v>911</v>
      </c>
    </row>
    <row r="373" spans="1:3">
      <c r="A373" s="3" t="s">
        <v>805</v>
      </c>
    </row>
    <row r="374" spans="1:3">
      <c r="A374" s="4" t="s">
        <v>832</v>
      </c>
      <c r="B374" s="5" t="n">
        <v>1000000</v>
      </c>
      <c r="C374" s="5" t="n">
        <v>0</v>
      </c>
    </row>
    <row r="375" spans="1:3">
      <c r="A375" s="4" t="s">
        <v>912</v>
      </c>
    </row>
    <row r="376" spans="1:3">
      <c r="A376" s="3" t="s">
        <v>799</v>
      </c>
    </row>
    <row r="377" spans="1:3">
      <c r="A377" s="4" t="s">
        <v>816</v>
      </c>
      <c r="B377" s="5" t="n">
        <v>6000000</v>
      </c>
      <c r="C377" s="5" t="n">
        <v>3000000</v>
      </c>
    </row>
    <row r="378" spans="1:3">
      <c r="A378" s="4" t="s">
        <v>913</v>
      </c>
    </row>
    <row r="379" spans="1:3">
      <c r="A379" s="3" t="s">
        <v>805</v>
      </c>
    </row>
    <row r="380" spans="1:3">
      <c r="A380" s="4" t="s">
        <v>832</v>
      </c>
      <c r="B380" s="5" t="n">
        <v>0</v>
      </c>
      <c r="C380" s="5" t="n">
        <v>0</v>
      </c>
    </row>
    <row r="381" spans="1:3">
      <c r="A381" s="4" t="s">
        <v>914</v>
      </c>
    </row>
    <row r="382" spans="1:3">
      <c r="A382" s="3" t="s">
        <v>799</v>
      </c>
    </row>
    <row r="383" spans="1:3">
      <c r="A383" s="4" t="s">
        <v>815</v>
      </c>
      <c r="B383" s="5" t="n">
        <v>76000000</v>
      </c>
      <c r="C383" s="5" t="n">
        <v>96000000</v>
      </c>
    </row>
    <row r="384" spans="1:3">
      <c r="A384" s="4" t="s">
        <v>915</v>
      </c>
    </row>
    <row r="385" spans="1:3">
      <c r="A385" s="3" t="s">
        <v>799</v>
      </c>
    </row>
    <row r="386" spans="1:3">
      <c r="A386" s="4" t="s">
        <v>815</v>
      </c>
      <c r="B386" s="5" t="n">
        <v>1000000</v>
      </c>
      <c r="C386" s="5" t="n">
        <v>1000000</v>
      </c>
    </row>
    <row r="387" spans="1:3">
      <c r="A387" s="4" t="s">
        <v>916</v>
      </c>
    </row>
    <row r="388" spans="1:3">
      <c r="A388" s="3" t="s">
        <v>799</v>
      </c>
    </row>
    <row r="389" spans="1:3">
      <c r="A389" s="4" t="s">
        <v>815</v>
      </c>
      <c r="B389" s="5" t="n">
        <v>8000000</v>
      </c>
      <c r="C389" s="5" t="n">
        <v>9000000</v>
      </c>
    </row>
    <row r="390" spans="1:3">
      <c r="A390" s="4" t="s">
        <v>917</v>
      </c>
    </row>
    <row r="391" spans="1:3">
      <c r="A391" s="3" t="s">
        <v>799</v>
      </c>
    </row>
    <row r="392" spans="1:3">
      <c r="A392" s="4" t="s">
        <v>72</v>
      </c>
      <c r="B392" s="5" t="n">
        <v>13612000000</v>
      </c>
      <c r="C392" s="5" t="n">
        <v>13962000000</v>
      </c>
    </row>
    <row r="393" spans="1:3">
      <c r="A393" s="4" t="s">
        <v>918</v>
      </c>
    </row>
    <row r="394" spans="1:3">
      <c r="A394" s="3" t="s">
        <v>799</v>
      </c>
    </row>
    <row r="395" spans="1:3">
      <c r="A395" s="4" t="s">
        <v>72</v>
      </c>
      <c r="B395" s="5" t="n">
        <v>0</v>
      </c>
      <c r="C395" s="5" t="n">
        <v>0</v>
      </c>
    </row>
    <row r="396" spans="1:3">
      <c r="A396" s="4" t="s">
        <v>919</v>
      </c>
    </row>
    <row r="397" spans="1:3">
      <c r="A397" s="3" t="s">
        <v>799</v>
      </c>
    </row>
    <row r="398" spans="1:3">
      <c r="A398" s="4" t="s">
        <v>72</v>
      </c>
      <c r="B398" s="5" t="n">
        <v>13612000000</v>
      </c>
      <c r="C398" s="5" t="n">
        <v>13962000000</v>
      </c>
    </row>
    <row r="399" spans="1:3">
      <c r="A399" s="4" t="s">
        <v>920</v>
      </c>
    </row>
    <row r="400" spans="1:3">
      <c r="A400" s="3" t="s">
        <v>799</v>
      </c>
    </row>
    <row r="401" spans="1:3">
      <c r="A401" s="4" t="s">
        <v>72</v>
      </c>
      <c r="B401" s="6" t="n">
        <v>0</v>
      </c>
      <c r="C40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22</v>
      </c>
    </row>
    <row r="2" spans="1:3">
      <c r="B2" s="2" t="s">
        <v>2</v>
      </c>
      <c r="C2" s="2" t="s">
        <v>67</v>
      </c>
    </row>
    <row r="3" spans="1:3">
      <c r="A3" s="3" t="s">
        <v>922</v>
      </c>
    </row>
    <row r="4" spans="1:3">
      <c r="A4" s="4" t="s">
        <v>923</v>
      </c>
      <c r="B4" s="6" t="n">
        <v>139000000</v>
      </c>
      <c r="C4" s="6" t="n">
        <v>107000000</v>
      </c>
    </row>
    <row r="5" spans="1:3">
      <c r="A5" s="4" t="s">
        <v>924</v>
      </c>
      <c r="B5" s="5" t="n">
        <v>0</v>
      </c>
    </row>
    <row r="6" spans="1:3">
      <c r="A6" s="4" t="s">
        <v>514</v>
      </c>
      <c r="B6" s="5" t="n">
        <v>91047000000</v>
      </c>
      <c r="C6" s="5" t="n">
        <v>88669000000</v>
      </c>
    </row>
    <row r="7" spans="1:3">
      <c r="A7" s="4" t="s">
        <v>925</v>
      </c>
    </row>
    <row r="8" spans="1:3">
      <c r="A8" s="3" t="s">
        <v>922</v>
      </c>
    </row>
    <row r="9" spans="1:3">
      <c r="A9" s="4" t="s">
        <v>514</v>
      </c>
      <c r="B9" s="5" t="n">
        <v>964000000</v>
      </c>
      <c r="C9" s="5" t="n">
        <v>1100000000</v>
      </c>
    </row>
    <row r="10" spans="1:3">
      <c r="A10" s="4" t="s">
        <v>785</v>
      </c>
      <c r="B10" s="5" t="n">
        <v>2000000</v>
      </c>
      <c r="C10" s="5" t="n">
        <v>2000000</v>
      </c>
    </row>
    <row r="11" spans="1:3">
      <c r="A11" s="4" t="s">
        <v>926</v>
      </c>
    </row>
    <row r="12" spans="1:3">
      <c r="A12" s="3" t="s">
        <v>922</v>
      </c>
    </row>
    <row r="13" spans="1:3">
      <c r="A13" s="4" t="s">
        <v>74</v>
      </c>
      <c r="B13" s="5" t="n">
        <v>632000000</v>
      </c>
      <c r="C13" s="5" t="n">
        <v>666000000</v>
      </c>
    </row>
    <row r="14" spans="1:3">
      <c r="A14" s="4" t="s">
        <v>514</v>
      </c>
      <c r="B14" s="5" t="n">
        <v>89803000000</v>
      </c>
      <c r="C14" s="5" t="n">
        <v>86224000000</v>
      </c>
    </row>
    <row r="15" spans="1:3">
      <c r="A15" s="4" t="s">
        <v>785</v>
      </c>
      <c r="B15" s="5" t="n">
        <v>3000000</v>
      </c>
      <c r="C15" s="5" t="n">
        <v>3000000</v>
      </c>
    </row>
    <row r="16" spans="1:3">
      <c r="A16" s="4" t="s">
        <v>927</v>
      </c>
    </row>
    <row r="17" spans="1:3">
      <c r="A17" s="3" t="s">
        <v>922</v>
      </c>
    </row>
    <row r="18" spans="1:3">
      <c r="A18" s="4" t="s">
        <v>514</v>
      </c>
      <c r="B18" s="5" t="n">
        <v>809000000</v>
      </c>
      <c r="C18" s="5" t="n">
        <v>890000000</v>
      </c>
    </row>
    <row r="19" spans="1:3">
      <c r="A19" s="4" t="s">
        <v>928</v>
      </c>
    </row>
    <row r="20" spans="1:3">
      <c r="A20" s="3" t="s">
        <v>922</v>
      </c>
    </row>
    <row r="21" spans="1:3">
      <c r="A21" s="4" t="s">
        <v>74</v>
      </c>
      <c r="B21" s="5" t="n">
        <v>632000000</v>
      </c>
      <c r="C21" s="5" t="n">
        <v>666000000</v>
      </c>
    </row>
    <row r="22" spans="1:3">
      <c r="A22" s="4" t="s">
        <v>514</v>
      </c>
      <c r="B22" s="5" t="n">
        <v>91044000000</v>
      </c>
      <c r="C22" s="5" t="n">
        <v>88666000000</v>
      </c>
    </row>
    <row r="23" spans="1:3">
      <c r="A23" s="4" t="s">
        <v>785</v>
      </c>
      <c r="B23" s="5" t="n">
        <v>3000000</v>
      </c>
      <c r="C23" s="5" t="n">
        <v>3000000</v>
      </c>
    </row>
    <row r="24" spans="1:3">
      <c r="A24" s="4" t="s">
        <v>929</v>
      </c>
    </row>
    <row r="25" spans="1:3">
      <c r="A25" s="3" t="s">
        <v>922</v>
      </c>
    </row>
    <row r="26" spans="1:3">
      <c r="A26" s="4" t="s">
        <v>514</v>
      </c>
      <c r="B26" s="5" t="n">
        <v>1000000000</v>
      </c>
      <c r="C26" s="5" t="n">
        <v>1100000000</v>
      </c>
    </row>
    <row r="27" spans="1:3">
      <c r="A27" s="4" t="s">
        <v>930</v>
      </c>
    </row>
    <row r="28" spans="1:3">
      <c r="A28" s="3" t="s">
        <v>922</v>
      </c>
    </row>
    <row r="29" spans="1:3">
      <c r="A29" s="4" t="s">
        <v>74</v>
      </c>
      <c r="B29" s="5" t="n">
        <v>547000000</v>
      </c>
      <c r="C29" s="5" t="n">
        <v>559000000</v>
      </c>
    </row>
    <row r="30" spans="1:3">
      <c r="A30" s="4" t="s">
        <v>514</v>
      </c>
      <c r="B30" s="5" t="n">
        <v>89803000000</v>
      </c>
      <c r="C30" s="5" t="n">
        <v>86224000000</v>
      </c>
    </row>
    <row r="31" spans="1:3">
      <c r="A31" s="4" t="s">
        <v>785</v>
      </c>
      <c r="B31" s="5" t="n">
        <v>3000000</v>
      </c>
      <c r="C31" s="5" t="n">
        <v>3000000</v>
      </c>
    </row>
    <row r="32" spans="1:3">
      <c r="A32" s="4" t="s">
        <v>812</v>
      </c>
    </row>
    <row r="33" spans="1:3">
      <c r="A33" s="3" t="s">
        <v>922</v>
      </c>
    </row>
    <row r="34" spans="1:3">
      <c r="A34" s="4" t="s">
        <v>74</v>
      </c>
      <c r="B34" s="5" t="n">
        <v>93000000</v>
      </c>
      <c r="C34" s="5" t="n">
        <v>115000000</v>
      </c>
    </row>
    <row r="35" spans="1:3">
      <c r="A35" s="4" t="s">
        <v>931</v>
      </c>
      <c r="B35" s="5" t="n">
        <v>937000000</v>
      </c>
      <c r="C35" s="5" t="n">
        <v>930000000</v>
      </c>
    </row>
    <row r="36" spans="1:3">
      <c r="A36" s="4" t="s">
        <v>932</v>
      </c>
    </row>
    <row r="37" spans="1:3">
      <c r="A37" s="3" t="s">
        <v>922</v>
      </c>
    </row>
    <row r="38" spans="1:3">
      <c r="A38" s="4" t="s">
        <v>74</v>
      </c>
      <c r="B38" s="5" t="n">
        <v>8000000</v>
      </c>
      <c r="C38" s="5" t="n">
        <v>8000000</v>
      </c>
    </row>
    <row r="39" spans="1:3">
      <c r="A39" s="4" t="s">
        <v>931</v>
      </c>
      <c r="B39" s="5" t="n">
        <v>1000000</v>
      </c>
      <c r="C39" s="5" t="n">
        <v>0</v>
      </c>
    </row>
    <row r="40" spans="1:3">
      <c r="A40" s="4" t="s">
        <v>933</v>
      </c>
    </row>
    <row r="41" spans="1:3">
      <c r="A41" s="3" t="s">
        <v>922</v>
      </c>
    </row>
    <row r="42" spans="1:3">
      <c r="A42" s="4" t="s">
        <v>931</v>
      </c>
      <c r="B42" s="5" t="n">
        <v>0</v>
      </c>
      <c r="C42" s="5" t="n">
        <v>0</v>
      </c>
    </row>
    <row r="43" spans="1:3">
      <c r="A43" s="4" t="s">
        <v>934</v>
      </c>
    </row>
    <row r="44" spans="1:3">
      <c r="A44" s="3" t="s">
        <v>922</v>
      </c>
    </row>
    <row r="45" spans="1:3">
      <c r="A45" s="4" t="s">
        <v>74</v>
      </c>
      <c r="B45" s="5" t="n">
        <v>1000000</v>
      </c>
      <c r="C45" s="5" t="n">
        <v>1000000</v>
      </c>
    </row>
    <row r="46" spans="1:3">
      <c r="A46" s="4" t="s">
        <v>935</v>
      </c>
    </row>
    <row r="47" spans="1:3">
      <c r="A47" s="3" t="s">
        <v>922</v>
      </c>
    </row>
    <row r="48" spans="1:3">
      <c r="A48" s="4" t="s">
        <v>74</v>
      </c>
      <c r="B48" s="6" t="n">
        <v>1000000</v>
      </c>
      <c r="C48" s="6" t="n">
        <v>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122</v>
      </c>
      <c r="D1" s="2" t="s">
        <v>1</v>
      </c>
    </row>
    <row r="2" spans="1:5">
      <c r="B2" s="2" t="s">
        <v>2</v>
      </c>
      <c r="C2" s="2" t="s">
        <v>123</v>
      </c>
      <c r="D2" s="2" t="s">
        <v>2</v>
      </c>
      <c r="E2" s="2" t="s">
        <v>123</v>
      </c>
    </row>
    <row r="3" spans="1:5">
      <c r="A3" s="3" t="s">
        <v>937</v>
      </c>
    </row>
    <row r="4" spans="1:5">
      <c r="A4" s="4" t="s">
        <v>938</v>
      </c>
      <c r="B4" s="6" t="n">
        <v>77</v>
      </c>
      <c r="D4" s="6" t="n">
        <v>77</v>
      </c>
    </row>
    <row r="5" spans="1:5">
      <c r="A5" s="4" t="s">
        <v>939</v>
      </c>
      <c r="B5" s="5" t="n">
        <v>24</v>
      </c>
      <c r="D5" s="5" t="n">
        <v>24</v>
      </c>
    </row>
    <row r="6" spans="1:5">
      <c r="A6" s="4" t="s">
        <v>940</v>
      </c>
      <c r="B6" s="5" t="n">
        <v>0</v>
      </c>
      <c r="C6" s="6" t="n">
        <v>0</v>
      </c>
      <c r="D6" s="5" t="n">
        <v>2</v>
      </c>
      <c r="E6" s="6" t="n">
        <v>1</v>
      </c>
    </row>
    <row r="7" spans="1:5">
      <c r="A7" s="4" t="s">
        <v>941</v>
      </c>
      <c r="B7" s="5" t="n">
        <v>0</v>
      </c>
      <c r="C7" s="5" t="n">
        <v>0</v>
      </c>
      <c r="D7" s="5" t="n">
        <v>0</v>
      </c>
      <c r="E7" s="5" t="n">
        <v>0</v>
      </c>
    </row>
    <row r="8" spans="1:5">
      <c r="A8" s="4" t="s">
        <v>942</v>
      </c>
    </row>
    <row r="9" spans="1:5">
      <c r="A9" s="3" t="s">
        <v>937</v>
      </c>
    </row>
    <row r="10" spans="1:5">
      <c r="A10" s="4" t="s">
        <v>938</v>
      </c>
      <c r="B10" s="5" t="n">
        <v>1</v>
      </c>
      <c r="D10" s="5" t="n">
        <v>1</v>
      </c>
    </row>
    <row r="11" spans="1:5">
      <c r="A11" s="4" t="s">
        <v>939</v>
      </c>
      <c r="B11" s="5" t="n">
        <v>0</v>
      </c>
      <c r="D11" s="5" t="n">
        <v>0</v>
      </c>
    </row>
    <row r="12" spans="1:5">
      <c r="A12" s="4" t="s">
        <v>940</v>
      </c>
      <c r="B12" s="5" t="n">
        <v>0</v>
      </c>
      <c r="C12" s="5" t="n">
        <v>0</v>
      </c>
      <c r="D12" s="5" t="n">
        <v>0</v>
      </c>
      <c r="E12" s="5" t="n">
        <v>0</v>
      </c>
    </row>
    <row r="13" spans="1:5">
      <c r="A13" s="4" t="s">
        <v>941</v>
      </c>
      <c r="B13" s="5" t="n">
        <v>0</v>
      </c>
      <c r="C13" s="5" t="n">
        <v>0</v>
      </c>
      <c r="D13" s="5" t="n">
        <v>0</v>
      </c>
      <c r="E13" s="5" t="n">
        <v>0</v>
      </c>
    </row>
    <row r="14" spans="1:5">
      <c r="A14" s="4" t="s">
        <v>943</v>
      </c>
    </row>
    <row r="15" spans="1:5">
      <c r="A15" s="3" t="s">
        <v>937</v>
      </c>
    </row>
    <row r="16" spans="1:5">
      <c r="A16" s="4" t="s">
        <v>938</v>
      </c>
      <c r="B16" s="5" t="n">
        <v>76</v>
      </c>
      <c r="D16" s="5" t="n">
        <v>76</v>
      </c>
    </row>
    <row r="17" spans="1:5">
      <c r="A17" s="4" t="s">
        <v>939</v>
      </c>
      <c r="B17" s="5" t="n">
        <v>24</v>
      </c>
      <c r="D17" s="5" t="n">
        <v>24</v>
      </c>
    </row>
    <row r="18" spans="1:5">
      <c r="A18" s="4" t="s">
        <v>940</v>
      </c>
      <c r="B18" s="5" t="n">
        <v>0</v>
      </c>
      <c r="C18" s="5" t="n">
        <v>0</v>
      </c>
      <c r="D18" s="5" t="n">
        <v>2</v>
      </c>
      <c r="E18" s="5" t="n">
        <v>1</v>
      </c>
    </row>
    <row r="19" spans="1:5">
      <c r="A19" s="4" t="s">
        <v>941</v>
      </c>
      <c r="B19" s="6" t="n">
        <v>0</v>
      </c>
      <c r="C19" s="6" t="n">
        <v>0</v>
      </c>
      <c r="D19" s="6" t="n">
        <v>0</v>
      </c>
      <c r="E19"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122</v>
      </c>
      <c r="D1" s="2" t="s">
        <v>1</v>
      </c>
    </row>
    <row r="2" spans="1:5">
      <c r="B2" s="2" t="s">
        <v>2</v>
      </c>
      <c r="C2" s="2" t="s">
        <v>123</v>
      </c>
      <c r="D2" s="2" t="s">
        <v>2</v>
      </c>
      <c r="E2" s="2" t="s">
        <v>123</v>
      </c>
    </row>
    <row r="3" spans="1:5">
      <c r="A3" s="4" t="s">
        <v>945</v>
      </c>
    </row>
    <row r="4" spans="1:5">
      <c r="A4" s="3" t="s">
        <v>946</v>
      </c>
    </row>
    <row r="5" spans="1:5">
      <c r="A5" s="4" t="s">
        <v>947</v>
      </c>
      <c r="B5" s="6" t="n">
        <v>25</v>
      </c>
      <c r="C5" s="6" t="n">
        <v>20</v>
      </c>
      <c r="D5" s="6" t="n">
        <v>20</v>
      </c>
      <c r="E5" s="6" t="n">
        <v>20</v>
      </c>
    </row>
    <row r="6" spans="1:5">
      <c r="A6" s="4" t="s">
        <v>948</v>
      </c>
      <c r="B6" s="5" t="n">
        <v>10</v>
      </c>
      <c r="C6" s="5" t="n">
        <v>0</v>
      </c>
      <c r="D6" s="5" t="n">
        <v>15</v>
      </c>
      <c r="E6" s="5" t="n">
        <v>0</v>
      </c>
    </row>
    <row r="7" spans="1:5">
      <c r="A7" s="4" t="s">
        <v>949</v>
      </c>
      <c r="B7" s="5" t="n">
        <v>0</v>
      </c>
      <c r="C7" s="5" t="n">
        <v>0</v>
      </c>
      <c r="D7" s="5" t="n">
        <v>0</v>
      </c>
      <c r="E7" s="5" t="n">
        <v>0</v>
      </c>
    </row>
    <row r="8" spans="1:5">
      <c r="A8" s="4" t="s">
        <v>950</v>
      </c>
      <c r="B8" s="5" t="n">
        <v>0</v>
      </c>
      <c r="C8" s="5" t="n">
        <v>0</v>
      </c>
      <c r="D8" s="5" t="n">
        <v>0</v>
      </c>
      <c r="E8" s="5" t="n">
        <v>0</v>
      </c>
    </row>
    <row r="9" spans="1:5">
      <c r="A9" s="4" t="s">
        <v>951</v>
      </c>
      <c r="B9" s="5" t="n">
        <v>0</v>
      </c>
      <c r="C9" s="5" t="n">
        <v>0</v>
      </c>
      <c r="D9" s="5" t="n">
        <v>0</v>
      </c>
      <c r="E9" s="5" t="n">
        <v>0</v>
      </c>
    </row>
    <row r="10" spans="1:5">
      <c r="A10" s="4" t="s">
        <v>952</v>
      </c>
      <c r="B10" s="5" t="n">
        <v>0</v>
      </c>
      <c r="C10" s="5" t="n">
        <v>0</v>
      </c>
      <c r="D10" s="5" t="n">
        <v>0</v>
      </c>
      <c r="E10" s="5" t="n">
        <v>0</v>
      </c>
    </row>
    <row r="11" spans="1:5">
      <c r="A11" s="4" t="s">
        <v>953</v>
      </c>
      <c r="B11" s="5" t="n">
        <v>0</v>
      </c>
      <c r="C11" s="5" t="n">
        <v>0</v>
      </c>
      <c r="D11" s="5" t="n">
        <v>0</v>
      </c>
      <c r="E11" s="5" t="n">
        <v>0</v>
      </c>
    </row>
    <row r="12" spans="1:5">
      <c r="A12" s="4" t="s">
        <v>954</v>
      </c>
      <c r="B12" s="5" t="n">
        <v>0</v>
      </c>
      <c r="C12" s="5" t="n">
        <v>0</v>
      </c>
      <c r="D12" s="5" t="n">
        <v>0</v>
      </c>
      <c r="E12" s="5" t="n">
        <v>0</v>
      </c>
    </row>
    <row r="13" spans="1:5">
      <c r="A13" s="4" t="s">
        <v>955</v>
      </c>
      <c r="B13" s="5" t="n">
        <v>-24</v>
      </c>
      <c r="C13" s="5" t="n">
        <v>0</v>
      </c>
      <c r="D13" s="5" t="n">
        <v>-24</v>
      </c>
      <c r="E13" s="5" t="n">
        <v>0</v>
      </c>
    </row>
    <row r="14" spans="1:5">
      <c r="A14" s="4" t="s">
        <v>956</v>
      </c>
      <c r="B14" s="5" t="n">
        <v>11</v>
      </c>
      <c r="C14" s="5" t="n">
        <v>20</v>
      </c>
      <c r="D14" s="5" t="n">
        <v>11</v>
      </c>
      <c r="E14" s="5" t="n">
        <v>20</v>
      </c>
    </row>
    <row r="15" spans="1:5">
      <c r="A15" s="4" t="s">
        <v>957</v>
      </c>
      <c r="B15" s="5" t="n">
        <v>0</v>
      </c>
      <c r="C15" s="5" t="n">
        <v>0</v>
      </c>
      <c r="D15" s="5" t="n">
        <v>0</v>
      </c>
      <c r="E15" s="5" t="n">
        <v>0</v>
      </c>
    </row>
    <row r="16" spans="1:5">
      <c r="A16" s="4" t="s">
        <v>958</v>
      </c>
    </row>
    <row r="17" spans="1:5">
      <c r="A17" s="3" t="s">
        <v>946</v>
      </c>
    </row>
    <row r="18" spans="1:5">
      <c r="A18" s="4" t="s">
        <v>947</v>
      </c>
      <c r="B18" s="5" t="n">
        <v>8</v>
      </c>
      <c r="C18" s="5" t="n">
        <v>7</v>
      </c>
      <c r="D18" s="5" t="n">
        <v>7</v>
      </c>
      <c r="E18" s="5" t="n">
        <v>3</v>
      </c>
    </row>
    <row r="19" spans="1:5">
      <c r="A19" s="4" t="s">
        <v>948</v>
      </c>
      <c r="B19" s="5" t="n">
        <v>0</v>
      </c>
      <c r="C19" s="5" t="n">
        <v>0</v>
      </c>
      <c r="D19" s="5" t="n">
        <v>0</v>
      </c>
      <c r="E19" s="5" t="n">
        <v>0</v>
      </c>
    </row>
    <row r="20" spans="1:5">
      <c r="A20" s="4" t="s">
        <v>949</v>
      </c>
      <c r="B20" s="5" t="n">
        <v>-1</v>
      </c>
      <c r="C20" s="5" t="n">
        <v>0</v>
      </c>
      <c r="D20" s="5" t="n">
        <v>-1</v>
      </c>
      <c r="E20" s="5" t="n">
        <v>0</v>
      </c>
    </row>
    <row r="21" spans="1:5">
      <c r="A21" s="4" t="s">
        <v>950</v>
      </c>
      <c r="B21" s="5" t="n">
        <v>0</v>
      </c>
      <c r="C21" s="5" t="n">
        <v>0</v>
      </c>
      <c r="D21" s="5" t="n">
        <v>0</v>
      </c>
      <c r="E21" s="5" t="n">
        <v>0</v>
      </c>
    </row>
    <row r="22" spans="1:5">
      <c r="A22" s="4" t="s">
        <v>951</v>
      </c>
      <c r="B22" s="5" t="n">
        <v>0</v>
      </c>
      <c r="C22" s="5" t="n">
        <v>0</v>
      </c>
      <c r="D22" s="5" t="n">
        <v>0</v>
      </c>
      <c r="E22" s="5" t="n">
        <v>0</v>
      </c>
    </row>
    <row r="23" spans="1:5">
      <c r="A23" s="4" t="s">
        <v>952</v>
      </c>
      <c r="B23" s="5" t="n">
        <v>0</v>
      </c>
      <c r="C23" s="5" t="n">
        <v>0</v>
      </c>
      <c r="D23" s="5" t="n">
        <v>0</v>
      </c>
      <c r="E23" s="5" t="n">
        <v>0</v>
      </c>
    </row>
    <row r="24" spans="1:5">
      <c r="A24" s="4" t="s">
        <v>953</v>
      </c>
      <c r="B24" s="5" t="n">
        <v>0</v>
      </c>
      <c r="C24" s="5" t="n">
        <v>0</v>
      </c>
      <c r="D24" s="5" t="n">
        <v>0</v>
      </c>
      <c r="E24" s="5" t="n">
        <v>0</v>
      </c>
    </row>
    <row r="25" spans="1:5">
      <c r="A25" s="4" t="s">
        <v>954</v>
      </c>
      <c r="B25" s="5" t="n">
        <v>0</v>
      </c>
      <c r="C25" s="5" t="n">
        <v>0</v>
      </c>
      <c r="D25" s="5" t="n">
        <v>1</v>
      </c>
      <c r="E25" s="5" t="n">
        <v>4</v>
      </c>
    </row>
    <row r="26" spans="1:5">
      <c r="A26" s="4" t="s">
        <v>955</v>
      </c>
      <c r="B26" s="5" t="n">
        <v>0</v>
      </c>
      <c r="C26" s="5" t="n">
        <v>0</v>
      </c>
      <c r="D26" s="5" t="n">
        <v>0</v>
      </c>
      <c r="E26" s="5" t="n">
        <v>0</v>
      </c>
    </row>
    <row r="27" spans="1:5">
      <c r="A27" s="4" t="s">
        <v>956</v>
      </c>
      <c r="B27" s="5" t="n">
        <v>7</v>
      </c>
      <c r="C27" s="5" t="n">
        <v>7</v>
      </c>
      <c r="D27" s="5" t="n">
        <v>7</v>
      </c>
      <c r="E27" s="5" t="n">
        <v>7</v>
      </c>
    </row>
    <row r="28" spans="1:5">
      <c r="A28" s="4" t="s">
        <v>957</v>
      </c>
      <c r="B28" s="5" t="n">
        <v>0</v>
      </c>
      <c r="C28" s="5" t="n">
        <v>0</v>
      </c>
      <c r="D28" s="5" t="n">
        <v>0</v>
      </c>
      <c r="E28" s="5" t="n">
        <v>0</v>
      </c>
    </row>
    <row r="29" spans="1:5">
      <c r="A29" s="4" t="s">
        <v>959</v>
      </c>
    </row>
    <row r="30" spans="1:5">
      <c r="A30" s="3" t="s">
        <v>946</v>
      </c>
    </row>
    <row r="31" spans="1:5">
      <c r="A31" s="4" t="s">
        <v>947</v>
      </c>
      <c r="B31" s="5" t="n">
        <v>1</v>
      </c>
      <c r="C31" s="5" t="n">
        <v>12</v>
      </c>
      <c r="D31" s="5" t="n">
        <v>1</v>
      </c>
      <c r="E31" s="5" t="n">
        <v>13</v>
      </c>
    </row>
    <row r="32" spans="1:5">
      <c r="A32" s="4" t="s">
        <v>948</v>
      </c>
      <c r="B32" s="5" t="n">
        <v>0</v>
      </c>
      <c r="C32" s="5" t="n">
        <v>0</v>
      </c>
      <c r="D32" s="5" t="n">
        <v>0</v>
      </c>
      <c r="E32" s="5" t="n">
        <v>0</v>
      </c>
    </row>
    <row r="33" spans="1:5">
      <c r="A33" s="4" t="s">
        <v>949</v>
      </c>
      <c r="B33" s="5" t="n">
        <v>0</v>
      </c>
      <c r="C33" s="5" t="n">
        <v>1</v>
      </c>
      <c r="D33" s="5" t="n">
        <v>0</v>
      </c>
      <c r="E33" s="5" t="n">
        <v>0</v>
      </c>
    </row>
    <row r="34" spans="1:5">
      <c r="A34" s="4" t="s">
        <v>950</v>
      </c>
      <c r="B34" s="5" t="n">
        <v>-1</v>
      </c>
      <c r="C34" s="5" t="n">
        <v>1</v>
      </c>
      <c r="D34" s="5" t="n">
        <v>0</v>
      </c>
      <c r="E34" s="5" t="n">
        <v>1</v>
      </c>
    </row>
    <row r="35" spans="1:5">
      <c r="A35" s="4" t="s">
        <v>951</v>
      </c>
      <c r="B35" s="5" t="n">
        <v>1</v>
      </c>
      <c r="C35" s="5" t="n">
        <v>-1</v>
      </c>
      <c r="D35" s="5" t="n">
        <v>0</v>
      </c>
      <c r="E35" s="5" t="n">
        <v>-1</v>
      </c>
    </row>
    <row r="36" spans="1:5">
      <c r="A36" s="4" t="s">
        <v>952</v>
      </c>
      <c r="B36" s="5" t="n">
        <v>0</v>
      </c>
      <c r="C36" s="5" t="n">
        <v>0</v>
      </c>
      <c r="D36" s="5" t="n">
        <v>0</v>
      </c>
      <c r="E36" s="5" t="n">
        <v>0</v>
      </c>
    </row>
    <row r="37" spans="1:5">
      <c r="A37" s="4" t="s">
        <v>953</v>
      </c>
      <c r="B37" s="5" t="n">
        <v>0</v>
      </c>
      <c r="C37" s="5" t="n">
        <v>0</v>
      </c>
      <c r="D37" s="5" t="n">
        <v>0</v>
      </c>
      <c r="E37" s="5" t="n">
        <v>0</v>
      </c>
    </row>
    <row r="38" spans="1:5">
      <c r="A38" s="4" t="s">
        <v>954</v>
      </c>
      <c r="B38" s="5" t="n">
        <v>0</v>
      </c>
      <c r="C38" s="5" t="n">
        <v>0</v>
      </c>
      <c r="D38" s="5" t="n">
        <v>0</v>
      </c>
      <c r="E38" s="5" t="n">
        <v>0</v>
      </c>
    </row>
    <row r="39" spans="1:5">
      <c r="A39" s="4" t="s">
        <v>955</v>
      </c>
      <c r="B39" s="5" t="n">
        <v>0</v>
      </c>
      <c r="C39" s="5" t="n">
        <v>0</v>
      </c>
      <c r="D39" s="5" t="n">
        <v>0</v>
      </c>
      <c r="E39" s="5" t="n">
        <v>0</v>
      </c>
    </row>
    <row r="40" spans="1:5">
      <c r="A40" s="4" t="s">
        <v>956</v>
      </c>
      <c r="B40" s="5" t="n">
        <v>1</v>
      </c>
      <c r="C40" s="5" t="n">
        <v>13</v>
      </c>
      <c r="D40" s="5" t="n">
        <v>1</v>
      </c>
      <c r="E40" s="5" t="n">
        <v>13</v>
      </c>
    </row>
    <row r="41" spans="1:5">
      <c r="A41" s="4" t="s">
        <v>957</v>
      </c>
      <c r="B41" s="5" t="n">
        <v>0</v>
      </c>
      <c r="C41" s="5" t="n">
        <v>2</v>
      </c>
      <c r="D41" s="5" t="n">
        <v>0</v>
      </c>
      <c r="E41" s="5" t="n">
        <v>1</v>
      </c>
    </row>
    <row r="42" spans="1:5">
      <c r="A42" s="4" t="s">
        <v>960</v>
      </c>
    </row>
    <row r="43" spans="1:5">
      <c r="A43" s="3" t="s">
        <v>946</v>
      </c>
    </row>
    <row r="44" spans="1:5">
      <c r="A44" s="4" t="s">
        <v>947</v>
      </c>
      <c r="B44" s="5" t="n">
        <v>0</v>
      </c>
    </row>
    <row r="45" spans="1:5">
      <c r="A45" s="4" t="s">
        <v>948</v>
      </c>
      <c r="B45" s="5" t="n">
        <v>0</v>
      </c>
    </row>
    <row r="46" spans="1:5">
      <c r="A46" s="4" t="s">
        <v>949</v>
      </c>
      <c r="B46" s="5" t="n">
        <v>0</v>
      </c>
    </row>
    <row r="47" spans="1:5">
      <c r="A47" s="4" t="s">
        <v>950</v>
      </c>
      <c r="B47" s="5" t="n">
        <v>0</v>
      </c>
    </row>
    <row r="48" spans="1:5">
      <c r="A48" s="4" t="s">
        <v>951</v>
      </c>
      <c r="B48" s="5" t="n">
        <v>0</v>
      </c>
    </row>
    <row r="49" spans="1:5">
      <c r="A49" s="4" t="s">
        <v>952</v>
      </c>
      <c r="B49" s="5" t="n">
        <v>0</v>
      </c>
    </row>
    <row r="50" spans="1:5">
      <c r="A50" s="4" t="s">
        <v>953</v>
      </c>
      <c r="B50" s="5" t="n">
        <v>0</v>
      </c>
    </row>
    <row r="51" spans="1:5">
      <c r="A51" s="4" t="s">
        <v>954</v>
      </c>
      <c r="B51" s="5" t="n">
        <v>0</v>
      </c>
    </row>
    <row r="52" spans="1:5">
      <c r="A52" s="4" t="s">
        <v>955</v>
      </c>
      <c r="B52" s="5" t="n">
        <v>0</v>
      </c>
    </row>
    <row r="53" spans="1:5">
      <c r="A53" s="4" t="s">
        <v>956</v>
      </c>
      <c r="B53" s="5" t="n">
        <v>0</v>
      </c>
      <c r="D53" s="5" t="n">
        <v>0</v>
      </c>
    </row>
    <row r="54" spans="1:5">
      <c r="A54" s="4" t="s">
        <v>957</v>
      </c>
      <c r="B54" s="5" t="n">
        <v>0</v>
      </c>
    </row>
    <row r="55" spans="1:5">
      <c r="A55" s="4" t="s">
        <v>961</v>
      </c>
    </row>
    <row r="56" spans="1:5">
      <c r="A56" s="3" t="s">
        <v>946</v>
      </c>
    </row>
    <row r="57" spans="1:5">
      <c r="A57" s="4" t="s">
        <v>947</v>
      </c>
      <c r="B57" s="5" t="n">
        <v>3</v>
      </c>
      <c r="C57" s="5" t="n">
        <v>4</v>
      </c>
      <c r="D57" s="5" t="n">
        <v>5</v>
      </c>
      <c r="E57" s="5" t="n">
        <v>9</v>
      </c>
    </row>
    <row r="58" spans="1:5">
      <c r="A58" s="4" t="s">
        <v>948</v>
      </c>
      <c r="B58" s="5" t="n">
        <v>0</v>
      </c>
      <c r="C58" s="5" t="n">
        <v>0</v>
      </c>
      <c r="D58" s="5" t="n">
        <v>0</v>
      </c>
      <c r="E58" s="5" t="n">
        <v>0</v>
      </c>
    </row>
    <row r="59" spans="1:5">
      <c r="A59" s="4" t="s">
        <v>949</v>
      </c>
      <c r="B59" s="5" t="n">
        <v>2</v>
      </c>
      <c r="C59" s="5" t="n">
        <v>-1</v>
      </c>
      <c r="D59" s="5" t="n">
        <v>3</v>
      </c>
      <c r="E59" s="5" t="n">
        <v>-2</v>
      </c>
    </row>
    <row r="60" spans="1:5">
      <c r="A60" s="4" t="s">
        <v>950</v>
      </c>
      <c r="B60" s="5" t="n">
        <v>0</v>
      </c>
      <c r="C60" s="5" t="n">
        <v>0</v>
      </c>
      <c r="D60" s="5" t="n">
        <v>0</v>
      </c>
      <c r="E60" s="5" t="n">
        <v>1</v>
      </c>
    </row>
    <row r="61" spans="1:5">
      <c r="A61" s="4" t="s">
        <v>951</v>
      </c>
      <c r="B61" s="5" t="n">
        <v>0</v>
      </c>
      <c r="C61" s="5" t="n">
        <v>-2</v>
      </c>
      <c r="D61" s="5" t="n">
        <v>0</v>
      </c>
      <c r="E61" s="5" t="n">
        <v>-2</v>
      </c>
    </row>
    <row r="62" spans="1:5">
      <c r="A62" s="4" t="s">
        <v>952</v>
      </c>
      <c r="B62" s="5" t="n">
        <v>0</v>
      </c>
      <c r="C62" s="5" t="n">
        <v>0</v>
      </c>
      <c r="D62" s="5" t="n">
        <v>0</v>
      </c>
      <c r="E62" s="5" t="n">
        <v>0</v>
      </c>
    </row>
    <row r="63" spans="1:5">
      <c r="A63" s="4" t="s">
        <v>953</v>
      </c>
      <c r="B63" s="5" t="n">
        <v>0</v>
      </c>
      <c r="C63" s="5" t="n">
        <v>0</v>
      </c>
      <c r="D63" s="5" t="n">
        <v>0</v>
      </c>
      <c r="E63" s="5" t="n">
        <v>0</v>
      </c>
    </row>
    <row r="64" spans="1:5">
      <c r="A64" s="4" t="s">
        <v>954</v>
      </c>
      <c r="B64" s="5" t="n">
        <v>0</v>
      </c>
      <c r="C64" s="5" t="n">
        <v>4</v>
      </c>
      <c r="D64" s="5" t="n">
        <v>2</v>
      </c>
      <c r="E64" s="5" t="n">
        <v>4</v>
      </c>
    </row>
    <row r="65" spans="1:5">
      <c r="A65" s="4" t="s">
        <v>955</v>
      </c>
      <c r="B65" s="5" t="n">
        <v>-1</v>
      </c>
      <c r="C65" s="5" t="n">
        <v>0</v>
      </c>
      <c r="D65" s="5" t="n">
        <v>-6</v>
      </c>
      <c r="E65" s="5" t="n">
        <v>-5</v>
      </c>
    </row>
    <row r="66" spans="1:5">
      <c r="A66" s="4" t="s">
        <v>956</v>
      </c>
      <c r="B66" s="5" t="n">
        <v>4</v>
      </c>
      <c r="C66" s="5" t="n">
        <v>5</v>
      </c>
      <c r="D66" s="5" t="n">
        <v>4</v>
      </c>
      <c r="E66" s="5" t="n">
        <v>5</v>
      </c>
    </row>
    <row r="67" spans="1:5">
      <c r="A67" s="4" t="s">
        <v>957</v>
      </c>
      <c r="B67" s="5" t="n">
        <v>0</v>
      </c>
      <c r="C67" s="5" t="n">
        <v>0</v>
      </c>
      <c r="D67" s="5" t="n">
        <v>0</v>
      </c>
      <c r="E67" s="5" t="n">
        <v>0</v>
      </c>
    </row>
    <row r="68" spans="1:5">
      <c r="A68" s="4" t="s">
        <v>962</v>
      </c>
    </row>
    <row r="69" spans="1:5">
      <c r="A69" s="3" t="s">
        <v>946</v>
      </c>
    </row>
    <row r="70" spans="1:5">
      <c r="A70" s="4" t="s">
        <v>947</v>
      </c>
      <c r="B70" s="5" t="n">
        <v>-1</v>
      </c>
      <c r="C70" s="5" t="n">
        <v>0</v>
      </c>
      <c r="D70" s="5" t="n">
        <v>0</v>
      </c>
      <c r="E70" s="5" t="n">
        <v>1</v>
      </c>
    </row>
    <row r="71" spans="1:5">
      <c r="A71" s="4" t="s">
        <v>948</v>
      </c>
      <c r="B71" s="5" t="n">
        <v>0</v>
      </c>
      <c r="C71" s="5" t="n">
        <v>0</v>
      </c>
      <c r="D71" s="5" t="n">
        <v>0</v>
      </c>
      <c r="E71" s="5" t="n">
        <v>0</v>
      </c>
    </row>
    <row r="72" spans="1:5">
      <c r="A72" s="4" t="s">
        <v>949</v>
      </c>
      <c r="B72" s="5" t="n">
        <v>0</v>
      </c>
      <c r="C72" s="5" t="n">
        <v>-15</v>
      </c>
      <c r="D72" s="5" t="n">
        <v>0</v>
      </c>
      <c r="E72" s="5" t="n">
        <v>-20</v>
      </c>
    </row>
    <row r="73" spans="1:5">
      <c r="A73" s="4" t="s">
        <v>950</v>
      </c>
      <c r="B73" s="5" t="n">
        <v>0</v>
      </c>
      <c r="C73" s="5" t="n">
        <v>0</v>
      </c>
      <c r="D73" s="5" t="n">
        <v>-1</v>
      </c>
      <c r="E73" s="5" t="n">
        <v>0</v>
      </c>
    </row>
    <row r="74" spans="1:5">
      <c r="A74" s="4" t="s">
        <v>951</v>
      </c>
      <c r="B74" s="5" t="n">
        <v>0</v>
      </c>
      <c r="C74" s="5" t="n">
        <v>0</v>
      </c>
      <c r="D74" s="5" t="n">
        <v>0</v>
      </c>
      <c r="E74" s="5" t="n">
        <v>0</v>
      </c>
    </row>
    <row r="75" spans="1:5">
      <c r="A75" s="4" t="s">
        <v>952</v>
      </c>
      <c r="B75" s="5" t="n">
        <v>0</v>
      </c>
      <c r="C75" s="5" t="n">
        <v>6</v>
      </c>
      <c r="D75" s="5" t="n">
        <v>0</v>
      </c>
      <c r="E75" s="5" t="n">
        <v>10</v>
      </c>
    </row>
    <row r="76" spans="1:5">
      <c r="A76" s="4" t="s">
        <v>953</v>
      </c>
      <c r="B76" s="5" t="n">
        <v>0</v>
      </c>
      <c r="C76" s="5" t="n">
        <v>0</v>
      </c>
      <c r="D76" s="5" t="n">
        <v>0</v>
      </c>
      <c r="E76" s="5" t="n">
        <v>0</v>
      </c>
    </row>
    <row r="77" spans="1:5">
      <c r="A77" s="4" t="s">
        <v>954</v>
      </c>
      <c r="B77" s="5" t="n">
        <v>0</v>
      </c>
      <c r="C77" s="5" t="n">
        <v>0</v>
      </c>
      <c r="D77" s="5" t="n">
        <v>0</v>
      </c>
      <c r="E77" s="5" t="n">
        <v>0</v>
      </c>
    </row>
    <row r="78" spans="1:5">
      <c r="A78" s="4" t="s">
        <v>955</v>
      </c>
      <c r="B78" s="5" t="n">
        <v>0</v>
      </c>
      <c r="C78" s="5" t="n">
        <v>0</v>
      </c>
      <c r="D78" s="5" t="n">
        <v>0</v>
      </c>
      <c r="E78" s="5" t="n">
        <v>0</v>
      </c>
    </row>
    <row r="79" spans="1:5">
      <c r="A79" s="4" t="s">
        <v>956</v>
      </c>
      <c r="B79" s="5" t="n">
        <v>-1</v>
      </c>
      <c r="C79" s="5" t="n">
        <v>-9</v>
      </c>
      <c r="D79" s="5" t="n">
        <v>-1</v>
      </c>
      <c r="E79" s="5" t="n">
        <v>-9</v>
      </c>
    </row>
    <row r="80" spans="1:5">
      <c r="A80" s="4" t="s">
        <v>957</v>
      </c>
      <c r="B80" s="5" t="n">
        <v>0</v>
      </c>
      <c r="C80" s="5" t="n">
        <v>0</v>
      </c>
      <c r="D80" s="5" t="n">
        <v>0</v>
      </c>
      <c r="E80" s="5" t="n">
        <v>0</v>
      </c>
    </row>
    <row r="81" spans="1:5">
      <c r="A81" s="4" t="s">
        <v>963</v>
      </c>
    </row>
    <row r="82" spans="1:5">
      <c r="A82" s="3" t="s">
        <v>946</v>
      </c>
    </row>
    <row r="83" spans="1:5">
      <c r="A83" s="4" t="s">
        <v>947</v>
      </c>
      <c r="B83" s="5" t="n">
        <v>4</v>
      </c>
      <c r="C83" s="5" t="n">
        <v>3</v>
      </c>
      <c r="D83" s="5" t="n">
        <v>3</v>
      </c>
      <c r="E83" s="5" t="n">
        <v>3</v>
      </c>
    </row>
    <row r="84" spans="1:5">
      <c r="A84" s="4" t="s">
        <v>948</v>
      </c>
      <c r="B84" s="5" t="n">
        <v>0</v>
      </c>
      <c r="C84" s="5" t="n">
        <v>0</v>
      </c>
      <c r="D84" s="5" t="n">
        <v>0</v>
      </c>
      <c r="E84" s="5" t="n">
        <v>0</v>
      </c>
    </row>
    <row r="85" spans="1:5">
      <c r="A85" s="4" t="s">
        <v>949</v>
      </c>
      <c r="B85" s="5" t="n">
        <v>0</v>
      </c>
      <c r="C85" s="5" t="n">
        <v>0</v>
      </c>
      <c r="D85" s="5" t="n">
        <v>0</v>
      </c>
      <c r="E85" s="5" t="n">
        <v>0</v>
      </c>
    </row>
    <row r="86" spans="1:5">
      <c r="A86" s="4" t="s">
        <v>950</v>
      </c>
      <c r="B86" s="5" t="n">
        <v>0</v>
      </c>
      <c r="C86" s="5" t="n">
        <v>0</v>
      </c>
      <c r="D86" s="5" t="n">
        <v>0</v>
      </c>
      <c r="E86" s="5" t="n">
        <v>0</v>
      </c>
    </row>
    <row r="87" spans="1:5">
      <c r="A87" s="4" t="s">
        <v>951</v>
      </c>
      <c r="B87" s="5" t="n">
        <v>0</v>
      </c>
      <c r="C87" s="5" t="n">
        <v>0</v>
      </c>
      <c r="D87" s="5" t="n">
        <v>0</v>
      </c>
      <c r="E87" s="5" t="n">
        <v>0</v>
      </c>
    </row>
    <row r="88" spans="1:5">
      <c r="A88" s="4" t="s">
        <v>952</v>
      </c>
      <c r="B88" s="5" t="n">
        <v>0</v>
      </c>
      <c r="C88" s="5" t="n">
        <v>0</v>
      </c>
      <c r="D88" s="5" t="n">
        <v>0</v>
      </c>
      <c r="E88" s="5" t="n">
        <v>0</v>
      </c>
    </row>
    <row r="89" spans="1:5">
      <c r="A89" s="4" t="s">
        <v>953</v>
      </c>
      <c r="B89" s="5" t="n">
        <v>2</v>
      </c>
      <c r="C89" s="5" t="n">
        <v>0</v>
      </c>
      <c r="D89" s="5" t="n">
        <v>3</v>
      </c>
      <c r="E89" s="5" t="n">
        <v>0</v>
      </c>
    </row>
    <row r="90" spans="1:5">
      <c r="A90" s="4" t="s">
        <v>954</v>
      </c>
      <c r="B90" s="5" t="n">
        <v>0</v>
      </c>
      <c r="C90" s="5" t="n">
        <v>0</v>
      </c>
      <c r="D90" s="5" t="n">
        <v>0</v>
      </c>
      <c r="E90" s="5" t="n">
        <v>0</v>
      </c>
    </row>
    <row r="91" spans="1:5">
      <c r="A91" s="4" t="s">
        <v>955</v>
      </c>
      <c r="B91" s="5" t="n">
        <v>0</v>
      </c>
      <c r="C91" s="5" t="n">
        <v>0</v>
      </c>
      <c r="D91" s="5" t="n">
        <v>0</v>
      </c>
      <c r="E91" s="5" t="n">
        <v>0</v>
      </c>
    </row>
    <row r="92" spans="1:5">
      <c r="A92" s="4" t="s">
        <v>956</v>
      </c>
      <c r="B92" s="5" t="n">
        <v>6</v>
      </c>
      <c r="C92" s="5" t="n">
        <v>3</v>
      </c>
      <c r="D92" s="5" t="n">
        <v>6</v>
      </c>
      <c r="E92" s="5" t="n">
        <v>3</v>
      </c>
    </row>
    <row r="93" spans="1:5">
      <c r="A93" s="4" t="s">
        <v>957</v>
      </c>
      <c r="B93" s="5" t="n">
        <v>0</v>
      </c>
      <c r="C93" s="5" t="n">
        <v>0</v>
      </c>
      <c r="D93" s="5" t="n">
        <v>0</v>
      </c>
      <c r="E93" s="5" t="n">
        <v>0</v>
      </c>
    </row>
    <row r="94" spans="1:5">
      <c r="A94" s="4" t="s">
        <v>964</v>
      </c>
    </row>
    <row r="95" spans="1:5">
      <c r="A95" s="3" t="s">
        <v>946</v>
      </c>
    </row>
    <row r="96" spans="1:5">
      <c r="A96" s="4" t="s">
        <v>947</v>
      </c>
      <c r="B96" s="5" t="n">
        <v>1</v>
      </c>
      <c r="C96" s="5" t="n">
        <v>1</v>
      </c>
      <c r="D96" s="5" t="n">
        <v>0</v>
      </c>
      <c r="E96" s="5" t="n">
        <v>1</v>
      </c>
    </row>
    <row r="97" spans="1:5">
      <c r="A97" s="4" t="s">
        <v>948</v>
      </c>
      <c r="B97" s="5" t="n">
        <v>0</v>
      </c>
      <c r="C97" s="5" t="n">
        <v>0</v>
      </c>
      <c r="D97" s="5" t="n">
        <v>0</v>
      </c>
      <c r="E97" s="5" t="n">
        <v>0</v>
      </c>
    </row>
    <row r="98" spans="1:5">
      <c r="A98" s="4" t="s">
        <v>949</v>
      </c>
      <c r="B98" s="5" t="n">
        <v>0</v>
      </c>
      <c r="C98" s="5" t="n">
        <v>0</v>
      </c>
      <c r="D98" s="5" t="n">
        <v>0</v>
      </c>
      <c r="E98" s="5" t="n">
        <v>0</v>
      </c>
    </row>
    <row r="99" spans="1:5">
      <c r="A99" s="4" t="s">
        <v>950</v>
      </c>
      <c r="B99" s="5" t="n">
        <v>0</v>
      </c>
      <c r="C99" s="5" t="n">
        <v>0</v>
      </c>
      <c r="D99" s="5" t="n">
        <v>0</v>
      </c>
      <c r="E99" s="5" t="n">
        <v>0</v>
      </c>
    </row>
    <row r="100" spans="1:5">
      <c r="A100" s="4" t="s">
        <v>951</v>
      </c>
      <c r="B100" s="5" t="n">
        <v>-1</v>
      </c>
      <c r="C100" s="5" t="n">
        <v>-1</v>
      </c>
      <c r="D100" s="5" t="n">
        <v>-1</v>
      </c>
      <c r="E100" s="5" t="n">
        <v>-1</v>
      </c>
    </row>
    <row r="101" spans="1:5">
      <c r="A101" s="4" t="s">
        <v>952</v>
      </c>
      <c r="B101" s="5" t="n">
        <v>0</v>
      </c>
      <c r="C101" s="5" t="n">
        <v>0</v>
      </c>
      <c r="D101" s="5" t="n">
        <v>0</v>
      </c>
      <c r="E101" s="5" t="n">
        <v>0</v>
      </c>
    </row>
    <row r="102" spans="1:5">
      <c r="A102" s="4" t="s">
        <v>953</v>
      </c>
      <c r="B102" s="5" t="n">
        <v>0</v>
      </c>
      <c r="C102" s="5" t="n">
        <v>0</v>
      </c>
      <c r="D102" s="5" t="n">
        <v>1</v>
      </c>
      <c r="E102" s="5" t="n">
        <v>0</v>
      </c>
    </row>
    <row r="103" spans="1:5">
      <c r="A103" s="4" t="s">
        <v>954</v>
      </c>
      <c r="B103" s="5" t="n">
        <v>0</v>
      </c>
      <c r="C103" s="5" t="n">
        <v>0</v>
      </c>
      <c r="D103" s="5" t="n">
        <v>0</v>
      </c>
      <c r="E103" s="5" t="n">
        <v>0</v>
      </c>
    </row>
    <row r="104" spans="1:5">
      <c r="A104" s="4" t="s">
        <v>955</v>
      </c>
      <c r="B104" s="5" t="n">
        <v>0</v>
      </c>
      <c r="C104" s="5" t="n">
        <v>0</v>
      </c>
      <c r="D104" s="5" t="n">
        <v>0</v>
      </c>
      <c r="E104" s="5" t="n">
        <v>0</v>
      </c>
    </row>
    <row r="105" spans="1:5">
      <c r="A105" s="4" t="s">
        <v>956</v>
      </c>
      <c r="B105" s="5" t="n">
        <v>0</v>
      </c>
      <c r="C105" s="5" t="n">
        <v>0</v>
      </c>
      <c r="D105" s="5" t="n">
        <v>0</v>
      </c>
      <c r="E105" s="5" t="n">
        <v>0</v>
      </c>
    </row>
    <row r="106" spans="1:5">
      <c r="A106" s="4" t="s">
        <v>957</v>
      </c>
      <c r="B106" s="5" t="n">
        <v>0</v>
      </c>
      <c r="C106" s="5" t="n">
        <v>0</v>
      </c>
      <c r="D106" s="5" t="n">
        <v>0</v>
      </c>
      <c r="E106" s="5" t="n">
        <v>0</v>
      </c>
    </row>
    <row r="107" spans="1:5">
      <c r="A107" s="4" t="s">
        <v>965</v>
      </c>
    </row>
    <row r="108" spans="1:5">
      <c r="A108" s="3" t="s">
        <v>946</v>
      </c>
    </row>
    <row r="109" spans="1:5">
      <c r="A109" s="4" t="s">
        <v>947</v>
      </c>
      <c r="B109" s="5" t="n">
        <v>3</v>
      </c>
      <c r="C109" s="5" t="n">
        <v>2</v>
      </c>
      <c r="D109" s="5" t="n">
        <v>3</v>
      </c>
      <c r="E109" s="5" t="n">
        <v>2</v>
      </c>
    </row>
    <row r="110" spans="1:5">
      <c r="A110" s="4" t="s">
        <v>948</v>
      </c>
      <c r="B110" s="5" t="n">
        <v>0</v>
      </c>
      <c r="C110" s="5" t="n">
        <v>0</v>
      </c>
      <c r="D110" s="5" t="n">
        <v>0</v>
      </c>
      <c r="E110" s="5" t="n">
        <v>0</v>
      </c>
    </row>
    <row r="111" spans="1:5">
      <c r="A111" s="4" t="s">
        <v>949</v>
      </c>
      <c r="B111" s="5" t="n">
        <v>0</v>
      </c>
      <c r="C111" s="5" t="n">
        <v>0</v>
      </c>
      <c r="D111" s="5" t="n">
        <v>0</v>
      </c>
      <c r="E111" s="5" t="n">
        <v>0</v>
      </c>
    </row>
    <row r="112" spans="1:5">
      <c r="A112" s="4" t="s">
        <v>950</v>
      </c>
      <c r="B112" s="5" t="n">
        <v>0</v>
      </c>
      <c r="C112" s="5" t="n">
        <v>0</v>
      </c>
      <c r="D112" s="5" t="n">
        <v>0</v>
      </c>
      <c r="E112" s="5" t="n">
        <v>0</v>
      </c>
    </row>
    <row r="113" spans="1:5">
      <c r="A113" s="4" t="s">
        <v>951</v>
      </c>
      <c r="B113" s="5" t="n">
        <v>0</v>
      </c>
      <c r="C113" s="5" t="n">
        <v>0</v>
      </c>
      <c r="D113" s="5" t="n">
        <v>0</v>
      </c>
      <c r="E113" s="5" t="n">
        <v>0</v>
      </c>
    </row>
    <row r="114" spans="1:5">
      <c r="A114" s="4" t="s">
        <v>952</v>
      </c>
      <c r="B114" s="5" t="n">
        <v>0</v>
      </c>
      <c r="C114" s="5" t="n">
        <v>0</v>
      </c>
      <c r="D114" s="5" t="n">
        <v>0</v>
      </c>
      <c r="E114" s="5" t="n">
        <v>0</v>
      </c>
    </row>
    <row r="115" spans="1:5">
      <c r="A115" s="4" t="s">
        <v>953</v>
      </c>
      <c r="B115" s="5" t="n">
        <v>0</v>
      </c>
      <c r="C115" s="5" t="n">
        <v>1</v>
      </c>
      <c r="D115" s="5" t="n">
        <v>0</v>
      </c>
      <c r="E115" s="5" t="n">
        <v>1</v>
      </c>
    </row>
    <row r="116" spans="1:5">
      <c r="A116" s="4" t="s">
        <v>954</v>
      </c>
      <c r="B116" s="5" t="n">
        <v>0</v>
      </c>
      <c r="C116" s="5" t="n">
        <v>0</v>
      </c>
      <c r="D116" s="5" t="n">
        <v>0</v>
      </c>
      <c r="E116" s="5" t="n">
        <v>0</v>
      </c>
    </row>
    <row r="117" spans="1:5">
      <c r="A117" s="4" t="s">
        <v>955</v>
      </c>
      <c r="B117" s="5" t="n">
        <v>0</v>
      </c>
      <c r="C117" s="5" t="n">
        <v>0</v>
      </c>
      <c r="D117" s="5" t="n">
        <v>0</v>
      </c>
      <c r="E117" s="5" t="n">
        <v>0</v>
      </c>
    </row>
    <row r="118" spans="1:5">
      <c r="A118" s="4" t="s">
        <v>956</v>
      </c>
      <c r="B118" s="5" t="n">
        <v>3</v>
      </c>
      <c r="C118" s="5" t="n">
        <v>3</v>
      </c>
      <c r="D118" s="5" t="n">
        <v>3</v>
      </c>
      <c r="E118" s="5" t="n">
        <v>3</v>
      </c>
    </row>
    <row r="119" spans="1:5">
      <c r="A119" s="4" t="s">
        <v>957</v>
      </c>
      <c r="B119" s="6" t="n">
        <v>0</v>
      </c>
      <c r="C119" s="6" t="n">
        <v>0</v>
      </c>
      <c r="D119" s="6" t="n">
        <v>0</v>
      </c>
      <c r="E119"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67</v>
      </c>
    </row>
    <row r="2" spans="1:3">
      <c r="A2" s="3" t="s">
        <v>967</v>
      </c>
    </row>
    <row r="3" spans="1:3">
      <c r="A3" s="4" t="s">
        <v>968</v>
      </c>
      <c r="B3" s="6" t="n">
        <v>57</v>
      </c>
      <c r="C3" s="6" t="n">
        <v>42</v>
      </c>
    </row>
    <row r="4" spans="1:3">
      <c r="A4" s="4" t="s">
        <v>84</v>
      </c>
      <c r="B4" s="5" t="n">
        <v>21</v>
      </c>
      <c r="C4" s="5" t="n">
        <v>16</v>
      </c>
    </row>
    <row r="5" spans="1:3">
      <c r="A5" s="4" t="s">
        <v>817</v>
      </c>
      <c r="B5" s="5" t="n">
        <v>78</v>
      </c>
      <c r="C5" s="5" t="n">
        <v>58</v>
      </c>
    </row>
    <row r="6" spans="1:3">
      <c r="A6" s="4" t="s">
        <v>969</v>
      </c>
    </row>
    <row r="7" spans="1:3">
      <c r="A7" s="3" t="s">
        <v>967</v>
      </c>
    </row>
    <row r="8" spans="1:3">
      <c r="A8" s="4" t="s">
        <v>968</v>
      </c>
      <c r="B8" s="5" t="n">
        <v>0</v>
      </c>
      <c r="C8" s="5" t="n">
        <v>0</v>
      </c>
    </row>
    <row r="9" spans="1:3">
      <c r="A9" s="4" t="s">
        <v>84</v>
      </c>
      <c r="B9" s="5" t="n">
        <v>0</v>
      </c>
      <c r="C9" s="5" t="n">
        <v>0</v>
      </c>
    </row>
    <row r="10" spans="1:3">
      <c r="A10" s="4" t="s">
        <v>817</v>
      </c>
      <c r="B10" s="5" t="n">
        <v>0</v>
      </c>
      <c r="C10" s="5" t="n">
        <v>0</v>
      </c>
    </row>
    <row r="11" spans="1:3">
      <c r="A11" s="4" t="s">
        <v>970</v>
      </c>
    </row>
    <row r="12" spans="1:3">
      <c r="A12" s="3" t="s">
        <v>967</v>
      </c>
    </row>
    <row r="13" spans="1:3">
      <c r="A13" s="4" t="s">
        <v>968</v>
      </c>
      <c r="B13" s="5" t="n">
        <v>0</v>
      </c>
      <c r="C13" s="5" t="n">
        <v>0</v>
      </c>
    </row>
    <row r="14" spans="1:3">
      <c r="A14" s="4" t="s">
        <v>84</v>
      </c>
      <c r="B14" s="5" t="n">
        <v>0</v>
      </c>
      <c r="C14" s="5" t="n">
        <v>0</v>
      </c>
    </row>
    <row r="15" spans="1:3">
      <c r="A15" s="4" t="s">
        <v>817</v>
      </c>
      <c r="B15" s="5" t="n">
        <v>0</v>
      </c>
      <c r="C15" s="5" t="n">
        <v>0</v>
      </c>
    </row>
    <row r="16" spans="1:3">
      <c r="A16" s="4" t="s">
        <v>971</v>
      </c>
    </row>
    <row r="17" spans="1:3">
      <c r="A17" s="3" t="s">
        <v>967</v>
      </c>
    </row>
    <row r="18" spans="1:3">
      <c r="A18" s="4" t="s">
        <v>968</v>
      </c>
      <c r="B18" s="5" t="n">
        <v>57</v>
      </c>
      <c r="C18" s="5" t="n">
        <v>42</v>
      </c>
    </row>
    <row r="19" spans="1:3">
      <c r="A19" s="4" t="s">
        <v>84</v>
      </c>
      <c r="B19" s="5" t="n">
        <v>21</v>
      </c>
      <c r="C19" s="5" t="n">
        <v>16</v>
      </c>
    </row>
    <row r="20" spans="1:3">
      <c r="A20" s="4" t="s">
        <v>817</v>
      </c>
      <c r="B20" s="6" t="n">
        <v>78</v>
      </c>
      <c r="C20" s="6"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122</v>
      </c>
      <c r="D1" s="2" t="s">
        <v>1</v>
      </c>
    </row>
    <row r="2" spans="1:5">
      <c r="B2" s="2" t="s">
        <v>2</v>
      </c>
      <c r="C2" s="2" t="s">
        <v>123</v>
      </c>
      <c r="D2" s="2" t="s">
        <v>2</v>
      </c>
      <c r="E2" s="2" t="s">
        <v>123</v>
      </c>
    </row>
    <row r="3" spans="1:5">
      <c r="A3" s="3" t="s">
        <v>187</v>
      </c>
    </row>
    <row r="4" spans="1:5">
      <c r="A4" s="4" t="s">
        <v>199</v>
      </c>
      <c r="B4" s="6" t="n">
        <v>91</v>
      </c>
      <c r="C4" s="6" t="n">
        <v>-20</v>
      </c>
      <c r="D4" s="6" t="n">
        <v>147</v>
      </c>
      <c r="E4" s="6" t="n">
        <v>-67</v>
      </c>
    </row>
    <row r="5" spans="1:5">
      <c r="A5" s="4" t="s">
        <v>200</v>
      </c>
      <c r="B5" s="5" t="n">
        <v>68</v>
      </c>
      <c r="C5" s="5" t="n">
        <v>-4</v>
      </c>
      <c r="D5" s="5" t="n">
        <v>99</v>
      </c>
      <c r="E5" s="5" t="n">
        <v>-24</v>
      </c>
    </row>
    <row r="6" spans="1:5">
      <c r="A6" s="4" t="s">
        <v>201</v>
      </c>
      <c r="B6" s="5" t="n">
        <v>1</v>
      </c>
      <c r="C6" s="5" t="n">
        <v>3</v>
      </c>
      <c r="D6" s="5" t="n">
        <v>1</v>
      </c>
      <c r="E6" s="5" t="n">
        <v>3</v>
      </c>
    </row>
    <row r="7" spans="1:5">
      <c r="A7" s="4" t="s">
        <v>202</v>
      </c>
      <c r="B7" s="6" t="n">
        <v>5</v>
      </c>
      <c r="C7" s="6" t="n">
        <v>1</v>
      </c>
      <c r="D7" s="6" t="n">
        <v>6</v>
      </c>
      <c r="E7" s="6" t="n">
        <v>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2</v>
      </c>
      <c r="B1" s="2" t="s">
        <v>973</v>
      </c>
      <c r="C1" s="2" t="s">
        <v>670</v>
      </c>
    </row>
    <row r="2" spans="1:3">
      <c r="A2" s="3" t="s">
        <v>974</v>
      </c>
    </row>
    <row r="3" spans="1:3">
      <c r="A3" s="4" t="s">
        <v>72</v>
      </c>
      <c r="B3" s="6" t="n">
        <v>21528</v>
      </c>
      <c r="C3" s="6" t="n">
        <v>19428</v>
      </c>
    </row>
    <row r="4" spans="1:3">
      <c r="A4" s="4" t="s">
        <v>975</v>
      </c>
      <c r="B4" s="5" t="n">
        <v>809</v>
      </c>
      <c r="C4" s="5" t="n">
        <v>531</v>
      </c>
    </row>
    <row r="5" spans="1:3">
      <c r="A5" s="4" t="s">
        <v>812</v>
      </c>
    </row>
    <row r="6" spans="1:3">
      <c r="A6" s="3" t="s">
        <v>974</v>
      </c>
    </row>
    <row r="7" spans="1:3">
      <c r="A7" s="4" t="s">
        <v>72</v>
      </c>
      <c r="B7" s="5" t="n">
        <v>21528</v>
      </c>
      <c r="C7" s="5" t="n">
        <v>19428</v>
      </c>
    </row>
    <row r="8" spans="1:3">
      <c r="A8" s="4" t="s">
        <v>74</v>
      </c>
      <c r="B8" s="5" t="n">
        <v>93</v>
      </c>
      <c r="C8" s="5" t="n">
        <v>115</v>
      </c>
    </row>
    <row r="9" spans="1:3">
      <c r="A9" s="4" t="s">
        <v>975</v>
      </c>
      <c r="B9" s="5" t="n">
        <v>809</v>
      </c>
      <c r="C9" s="5" t="n">
        <v>531</v>
      </c>
    </row>
    <row r="10" spans="1:3">
      <c r="A10" s="4" t="s">
        <v>976</v>
      </c>
    </row>
    <row r="11" spans="1:3">
      <c r="A11" s="3" t="s">
        <v>974</v>
      </c>
    </row>
    <row r="12" spans="1:3">
      <c r="A12" s="4" t="s">
        <v>977</v>
      </c>
      <c r="B12" s="5" t="n">
        <v>57</v>
      </c>
      <c r="C12" s="5" t="n">
        <v>42</v>
      </c>
    </row>
    <row r="13" spans="1:3">
      <c r="A13" s="4" t="s">
        <v>891</v>
      </c>
    </row>
    <row r="14" spans="1:3">
      <c r="A14" s="3" t="s">
        <v>974</v>
      </c>
    </row>
    <row r="15" spans="1:3">
      <c r="A15" s="4" t="s">
        <v>72</v>
      </c>
      <c r="B15" s="5" t="n">
        <v>11</v>
      </c>
      <c r="C15" s="5" t="n">
        <v>20</v>
      </c>
    </row>
    <row r="16" spans="1:3">
      <c r="A16" s="4" t="s">
        <v>74</v>
      </c>
      <c r="B16" s="5" t="n">
        <v>8</v>
      </c>
      <c r="C16" s="5" t="n">
        <v>8</v>
      </c>
    </row>
    <row r="17" spans="1:3">
      <c r="A17" s="4" t="s">
        <v>975</v>
      </c>
      <c r="B17" s="5" t="n">
        <v>10</v>
      </c>
      <c r="C17" s="5" t="n">
        <v>8</v>
      </c>
    </row>
    <row r="18" spans="1:3">
      <c r="A18" s="4" t="s">
        <v>978</v>
      </c>
    </row>
    <row r="19" spans="1:3">
      <c r="A19" s="3" t="s">
        <v>974</v>
      </c>
    </row>
    <row r="20" spans="1:3">
      <c r="A20" s="4" t="s">
        <v>977</v>
      </c>
      <c r="B20" s="5" t="n">
        <v>57</v>
      </c>
      <c r="C20" s="5" t="n">
        <v>42</v>
      </c>
    </row>
    <row r="21" spans="1:3">
      <c r="A21" s="4" t="s">
        <v>979</v>
      </c>
    </row>
    <row r="22" spans="1:3">
      <c r="A22" s="3" t="s">
        <v>974</v>
      </c>
    </row>
    <row r="23" spans="1:3">
      <c r="A23" s="4" t="s">
        <v>74</v>
      </c>
      <c r="B23" s="6" t="n">
        <v>7</v>
      </c>
    </row>
    <row r="24" spans="1:3">
      <c r="A24" s="4" t="s">
        <v>980</v>
      </c>
    </row>
    <row r="25" spans="1:3">
      <c r="A25" s="3" t="s">
        <v>974</v>
      </c>
    </row>
    <row r="26" spans="1:3">
      <c r="A26" s="4" t="s">
        <v>981</v>
      </c>
      <c r="B26" s="13" t="n">
        <v>0.1481</v>
      </c>
    </row>
    <row r="27" spans="1:3">
      <c r="A27" s="4" t="s">
        <v>982</v>
      </c>
    </row>
    <row r="28" spans="1:3">
      <c r="A28" s="3" t="s">
        <v>974</v>
      </c>
    </row>
    <row r="29" spans="1:3">
      <c r="A29" s="4" t="s">
        <v>981</v>
      </c>
      <c r="B29" s="13" t="n">
        <v>0.1678</v>
      </c>
    </row>
    <row r="30" spans="1:3">
      <c r="A30" s="4" t="s">
        <v>983</v>
      </c>
    </row>
    <row r="31" spans="1:3">
      <c r="A31" s="3" t="s">
        <v>974</v>
      </c>
    </row>
    <row r="32" spans="1:3">
      <c r="A32" s="4" t="s">
        <v>981</v>
      </c>
      <c r="B32" s="13" t="n">
        <v>0.1506</v>
      </c>
    </row>
    <row r="33" spans="1:3">
      <c r="A33" s="4" t="s">
        <v>984</v>
      </c>
    </row>
    <row r="34" spans="1:3">
      <c r="A34" s="3" t="s">
        <v>974</v>
      </c>
    </row>
    <row r="35" spans="1:3">
      <c r="A35" s="4" t="s">
        <v>981</v>
      </c>
      <c r="B35" s="13" t="n">
        <v>0.3</v>
      </c>
    </row>
    <row r="36" spans="1:3">
      <c r="A36" s="4" t="s">
        <v>985</v>
      </c>
    </row>
    <row r="37" spans="1:3">
      <c r="A37" s="3" t="s">
        <v>974</v>
      </c>
    </row>
    <row r="38" spans="1:3">
      <c r="A38" s="4" t="s">
        <v>981</v>
      </c>
      <c r="B38" s="13" t="n">
        <v>0.49</v>
      </c>
    </row>
    <row r="39" spans="1:3">
      <c r="A39" s="4" t="s">
        <v>986</v>
      </c>
    </row>
    <row r="40" spans="1:3">
      <c r="A40" s="3" t="s">
        <v>974</v>
      </c>
    </row>
    <row r="41" spans="1:3">
      <c r="A41" s="4" t="s">
        <v>987</v>
      </c>
      <c r="B41" s="6" t="n">
        <v>3</v>
      </c>
    </row>
    <row r="42" spans="1:3">
      <c r="A42" s="4" t="s">
        <v>988</v>
      </c>
    </row>
    <row r="43" spans="1:3">
      <c r="A43" s="3" t="s">
        <v>974</v>
      </c>
    </row>
    <row r="44" spans="1:3">
      <c r="A44" s="4" t="s">
        <v>989</v>
      </c>
      <c r="B44" s="13" t="n">
        <v>0.7857</v>
      </c>
    </row>
    <row r="45" spans="1:3">
      <c r="A45" s="4" t="s">
        <v>990</v>
      </c>
    </row>
    <row r="46" spans="1:3">
      <c r="A46" s="3" t="s">
        <v>974</v>
      </c>
    </row>
    <row r="47" spans="1:3">
      <c r="A47" s="4" t="s">
        <v>989</v>
      </c>
      <c r="B47" s="13" t="n">
        <v>0.9575</v>
      </c>
    </row>
    <row r="48" spans="1:3">
      <c r="A48" s="4" t="s">
        <v>991</v>
      </c>
    </row>
    <row r="49" spans="1:3">
      <c r="A49" s="3" t="s">
        <v>974</v>
      </c>
    </row>
    <row r="50" spans="1:3">
      <c r="A50" s="4" t="s">
        <v>989</v>
      </c>
      <c r="B50" s="13" t="n">
        <v>0.904</v>
      </c>
    </row>
    <row r="51" spans="1:3">
      <c r="A51" s="4" t="s">
        <v>992</v>
      </c>
    </row>
    <row r="52" spans="1:3">
      <c r="A52" s="3" t="s">
        <v>974</v>
      </c>
    </row>
    <row r="53" spans="1:3">
      <c r="A53" s="4" t="s">
        <v>977</v>
      </c>
      <c r="B53" s="6" t="n">
        <v>57</v>
      </c>
      <c r="C53" s="6" t="n">
        <v>42</v>
      </c>
    </row>
    <row r="54" spans="1:3">
      <c r="A54" s="4" t="s">
        <v>993</v>
      </c>
    </row>
    <row r="55" spans="1:3">
      <c r="A55" s="3" t="s">
        <v>974</v>
      </c>
    </row>
    <row r="56" spans="1:3">
      <c r="A56" s="4" t="s">
        <v>994</v>
      </c>
      <c r="B56" s="5" t="n">
        <v>0</v>
      </c>
      <c r="C56" s="13" t="n">
        <v>0.2</v>
      </c>
    </row>
    <row r="57" spans="1:3">
      <c r="A57" s="4" t="s">
        <v>995</v>
      </c>
    </row>
    <row r="58" spans="1:3">
      <c r="A58" s="3" t="s">
        <v>974</v>
      </c>
    </row>
    <row r="59" spans="1:3">
      <c r="A59" s="4" t="s">
        <v>994</v>
      </c>
      <c r="B59" s="13" t="n">
        <v>0.8</v>
      </c>
      <c r="C59" s="13" t="n">
        <v>0.4</v>
      </c>
    </row>
    <row r="60" spans="1:3">
      <c r="A60" s="4" t="s">
        <v>996</v>
      </c>
    </row>
    <row r="61" spans="1:3">
      <c r="A61" s="3" t="s">
        <v>974</v>
      </c>
    </row>
    <row r="62" spans="1:3">
      <c r="A62" s="4" t="s">
        <v>994</v>
      </c>
      <c r="B62" s="13" t="n">
        <v>0.17</v>
      </c>
      <c r="C62" s="13" t="n">
        <v>0.21</v>
      </c>
    </row>
    <row r="63" spans="1:3">
      <c r="A63" s="4" t="s">
        <v>997</v>
      </c>
    </row>
    <row r="64" spans="1:3">
      <c r="A64" s="3" t="s">
        <v>974</v>
      </c>
    </row>
    <row r="65" spans="1:3">
      <c r="A65" s="4" t="s">
        <v>998</v>
      </c>
      <c r="B65" s="6" t="n">
        <v>18</v>
      </c>
    </row>
    <row r="66" spans="1:3">
      <c r="A66" s="4" t="s">
        <v>999</v>
      </c>
    </row>
    <row r="67" spans="1:3">
      <c r="A67" s="3" t="s">
        <v>974</v>
      </c>
    </row>
    <row r="68" spans="1:3">
      <c r="A68" s="4" t="s">
        <v>975</v>
      </c>
      <c r="B68" s="6" t="n">
        <v>4</v>
      </c>
    </row>
    <row r="69" spans="1:3">
      <c r="A69" s="4" t="s">
        <v>1000</v>
      </c>
    </row>
    <row r="70" spans="1:3">
      <c r="A70" s="3" t="s">
        <v>974</v>
      </c>
    </row>
    <row r="71" spans="1:3">
      <c r="A71" s="4" t="s">
        <v>1001</v>
      </c>
      <c r="B71" s="13" t="n">
        <v>0.0002</v>
      </c>
    </row>
    <row r="72" spans="1:3">
      <c r="A72" s="4" t="s">
        <v>1002</v>
      </c>
    </row>
    <row r="73" spans="1:3">
      <c r="A73" s="3" t="s">
        <v>974</v>
      </c>
    </row>
    <row r="74" spans="1:3">
      <c r="A74" s="4" t="s">
        <v>1001</v>
      </c>
      <c r="B74" s="5" t="n">
        <v>1</v>
      </c>
    </row>
    <row r="75" spans="1:3">
      <c r="A75" s="4" t="s">
        <v>1003</v>
      </c>
    </row>
    <row r="76" spans="1:3">
      <c r="A76" s="3" t="s">
        <v>974</v>
      </c>
    </row>
    <row r="77" spans="1:3">
      <c r="A77" s="4" t="s">
        <v>1001</v>
      </c>
      <c r="B77" s="13" t="n">
        <v>0.021</v>
      </c>
    </row>
    <row r="78" spans="1:3">
      <c r="A78" s="4" t="s">
        <v>1004</v>
      </c>
    </row>
    <row r="79" spans="1:3">
      <c r="A79" s="3" t="s">
        <v>974</v>
      </c>
    </row>
    <row r="80" spans="1:3">
      <c r="A80" s="4" t="s">
        <v>1001</v>
      </c>
      <c r="B80" s="5" t="n">
        <v>1</v>
      </c>
    </row>
    <row r="81" spans="1:3">
      <c r="A81" s="4" t="s">
        <v>1005</v>
      </c>
    </row>
    <row r="82" spans="1:3">
      <c r="A82" s="3" t="s">
        <v>974</v>
      </c>
    </row>
    <row r="83" spans="1:3">
      <c r="A83" s="4" t="s">
        <v>1001</v>
      </c>
      <c r="B83" s="5" t="n">
        <v>19</v>
      </c>
    </row>
    <row r="84" spans="1:3">
      <c r="A84" s="4" t="s">
        <v>1006</v>
      </c>
    </row>
    <row r="85" spans="1:3">
      <c r="A85" s="3" t="s">
        <v>974</v>
      </c>
    </row>
    <row r="86" spans="1:3">
      <c r="A86" s="4" t="s">
        <v>1001</v>
      </c>
      <c r="B86" s="14" t="n">
        <v>9.021000000000001</v>
      </c>
    </row>
    <row r="87" spans="1:3">
      <c r="A87" s="4" t="s">
        <v>1007</v>
      </c>
    </row>
    <row r="88" spans="1:3">
      <c r="A88" s="3" t="s">
        <v>974</v>
      </c>
    </row>
    <row r="89" spans="1:3">
      <c r="A89" s="4" t="s">
        <v>1001</v>
      </c>
      <c r="B89" s="5" t="n">
        <v>0</v>
      </c>
    </row>
    <row r="90" spans="1:3">
      <c r="A90" s="4" t="s">
        <v>1008</v>
      </c>
    </row>
    <row r="91" spans="1:3">
      <c r="A91" s="3" t="s">
        <v>974</v>
      </c>
    </row>
    <row r="92" spans="1:3">
      <c r="A92" s="4" t="s">
        <v>1001</v>
      </c>
      <c r="B92" s="5" t="n">
        <v>1</v>
      </c>
    </row>
    <row r="93" spans="1:3">
      <c r="A93" s="4" t="s">
        <v>1009</v>
      </c>
    </row>
    <row r="94" spans="1:3">
      <c r="A94" s="3" t="s">
        <v>974</v>
      </c>
    </row>
    <row r="95" spans="1:3">
      <c r="A95" s="4" t="s">
        <v>1001</v>
      </c>
      <c r="B95" s="14" t="n">
        <v>0.492</v>
      </c>
    </row>
    <row r="96" spans="1:3">
      <c r="A96" s="4" t="s">
        <v>1010</v>
      </c>
    </row>
    <row r="97" spans="1:3">
      <c r="A97" s="3" t="s">
        <v>974</v>
      </c>
    </row>
    <row r="98" spans="1:3">
      <c r="A98" s="4" t="s">
        <v>1011</v>
      </c>
      <c r="B98" s="6" t="n">
        <v>-1</v>
      </c>
    </row>
    <row r="99" spans="1:3">
      <c r="A99" s="4" t="s">
        <v>1012</v>
      </c>
    </row>
    <row r="100" spans="1:3">
      <c r="A100" s="3" t="s">
        <v>974</v>
      </c>
    </row>
    <row r="101" spans="1:3">
      <c r="A101" s="4" t="s">
        <v>1013</v>
      </c>
      <c r="B101" s="13" t="n">
        <v>0.0002</v>
      </c>
    </row>
    <row r="102" spans="1:3">
      <c r="A102" s="4" t="s">
        <v>1014</v>
      </c>
    </row>
    <row r="103" spans="1:3">
      <c r="A103" s="3" t="s">
        <v>974</v>
      </c>
    </row>
    <row r="104" spans="1:3">
      <c r="A104" s="4" t="s">
        <v>1013</v>
      </c>
      <c r="B104" s="5" t="n">
        <v>1</v>
      </c>
    </row>
    <row r="105" spans="1:3">
      <c r="A105" s="4" t="s">
        <v>1015</v>
      </c>
    </row>
    <row r="106" spans="1:3">
      <c r="A106" s="3" t="s">
        <v>974</v>
      </c>
    </row>
    <row r="107" spans="1:3">
      <c r="A107" s="4" t="s">
        <v>1013</v>
      </c>
      <c r="B107" s="13" t="n">
        <v>0.0236</v>
      </c>
    </row>
    <row r="108" spans="1:3">
      <c r="A108" s="4" t="s">
        <v>1016</v>
      </c>
    </row>
    <row r="109" spans="1:3">
      <c r="A109" s="3" t="s">
        <v>974</v>
      </c>
    </row>
    <row r="110" spans="1:3">
      <c r="A110" s="4" t="s">
        <v>1013</v>
      </c>
      <c r="B110" s="5" t="n">
        <v>1</v>
      </c>
    </row>
    <row r="111" spans="1:3">
      <c r="A111" s="4" t="s">
        <v>1017</v>
      </c>
    </row>
    <row r="112" spans="1:3">
      <c r="A112" s="3" t="s">
        <v>974</v>
      </c>
    </row>
    <row r="113" spans="1:3">
      <c r="A113" s="4" t="s">
        <v>1013</v>
      </c>
      <c r="B113" s="5" t="n">
        <v>19</v>
      </c>
    </row>
    <row r="114" spans="1:3">
      <c r="A114" s="4" t="s">
        <v>1018</v>
      </c>
    </row>
    <row r="115" spans="1:3">
      <c r="A115" s="3" t="s">
        <v>974</v>
      </c>
    </row>
    <row r="116" spans="1:3">
      <c r="A116" s="4" t="s">
        <v>1013</v>
      </c>
      <c r="B116" s="14" t="n">
        <v>9.134</v>
      </c>
    </row>
    <row r="117" spans="1:3">
      <c r="A117" s="4" t="s">
        <v>1019</v>
      </c>
    </row>
    <row r="118" spans="1:3">
      <c r="A118" s="3" t="s">
        <v>974</v>
      </c>
    </row>
    <row r="119" spans="1:3">
      <c r="A119" s="4" t="s">
        <v>1013</v>
      </c>
      <c r="B119" s="5" t="n">
        <v>0</v>
      </c>
    </row>
    <row r="120" spans="1:3">
      <c r="A120" s="4" t="s">
        <v>1020</v>
      </c>
    </row>
    <row r="121" spans="1:3">
      <c r="A121" s="3" t="s">
        <v>974</v>
      </c>
    </row>
    <row r="122" spans="1:3">
      <c r="A122" s="4" t="s">
        <v>1013</v>
      </c>
      <c r="B122" s="5" t="n">
        <v>1</v>
      </c>
    </row>
    <row r="123" spans="1:3">
      <c r="A123" s="4" t="s">
        <v>1021</v>
      </c>
    </row>
    <row r="124" spans="1:3">
      <c r="A124" s="3" t="s">
        <v>974</v>
      </c>
    </row>
    <row r="125" spans="1:3">
      <c r="A125" s="4" t="s">
        <v>1013</v>
      </c>
      <c r="B125" s="8" t="n">
        <v>0.5</v>
      </c>
    </row>
    <row r="126" spans="1:3">
      <c r="A126" s="4" t="s">
        <v>1022</v>
      </c>
    </row>
    <row r="127" spans="1:3">
      <c r="A127" s="3" t="s">
        <v>974</v>
      </c>
    </row>
    <row r="128" spans="1:3">
      <c r="A128" s="4" t="s">
        <v>975</v>
      </c>
      <c r="B128" s="6" t="n">
        <v>6</v>
      </c>
    </row>
    <row r="129" spans="1:3">
      <c r="A129" s="4" t="s">
        <v>1023</v>
      </c>
    </row>
    <row r="130" spans="1:3">
      <c r="A130" s="3" t="s">
        <v>974</v>
      </c>
    </row>
    <row r="131" spans="1:3">
      <c r="A131" s="4" t="s">
        <v>1001</v>
      </c>
      <c r="B131" s="13" t="n">
        <v>0.367</v>
      </c>
    </row>
    <row r="132" spans="1:3">
      <c r="A132" s="4" t="s">
        <v>1024</v>
      </c>
    </row>
    <row r="133" spans="1:3">
      <c r="A133" s="3" t="s">
        <v>974</v>
      </c>
    </row>
    <row r="134" spans="1:3">
      <c r="A134" s="4" t="s">
        <v>1001</v>
      </c>
      <c r="B134" s="13" t="n">
        <v>0.9915</v>
      </c>
    </row>
    <row r="135" spans="1:3">
      <c r="A135" s="4" t="s">
        <v>1025</v>
      </c>
    </row>
    <row r="136" spans="1:3">
      <c r="A136" s="3" t="s">
        <v>974</v>
      </c>
    </row>
    <row r="137" spans="1:3">
      <c r="A137" s="4" t="s">
        <v>1001</v>
      </c>
      <c r="B137" s="13" t="n">
        <v>0.7462</v>
      </c>
    </row>
    <row r="138" spans="1:3">
      <c r="A138" s="4" t="s">
        <v>809</v>
      </c>
    </row>
    <row r="139" spans="1:3">
      <c r="A139" s="3" t="s">
        <v>974</v>
      </c>
    </row>
    <row r="140" spans="1:3">
      <c r="A140" s="4" t="s">
        <v>72</v>
      </c>
      <c r="B140" s="6" t="n">
        <v>35</v>
      </c>
      <c r="C140" s="6" t="n">
        <v>20</v>
      </c>
    </row>
    <row r="141" spans="1:3">
      <c r="A141" s="4" t="s">
        <v>1026</v>
      </c>
    </row>
    <row r="142" spans="1:3">
      <c r="A142" s="3" t="s">
        <v>974</v>
      </c>
    </row>
    <row r="143" spans="1:3">
      <c r="A143" s="4" t="s">
        <v>72</v>
      </c>
      <c r="B143" s="5" t="n">
        <v>35</v>
      </c>
      <c r="C143" s="5" t="n">
        <v>20</v>
      </c>
    </row>
    <row r="144" spans="1:3">
      <c r="A144" s="4" t="s">
        <v>1027</v>
      </c>
    </row>
    <row r="145" spans="1:3">
      <c r="A145" s="3" t="s">
        <v>974</v>
      </c>
    </row>
    <row r="146" spans="1:3">
      <c r="A146" s="4" t="s">
        <v>72</v>
      </c>
      <c r="B146" s="5" t="n">
        <v>11</v>
      </c>
      <c r="C146" s="5" t="n">
        <v>20</v>
      </c>
    </row>
    <row r="147" spans="1:3">
      <c r="A147" s="4" t="s">
        <v>1028</v>
      </c>
    </row>
    <row r="148" spans="1:3">
      <c r="A148" s="3" t="s">
        <v>974</v>
      </c>
    </row>
    <row r="149" spans="1:3">
      <c r="A149" s="4" t="s">
        <v>72</v>
      </c>
      <c r="B149" s="6" t="n">
        <v>11</v>
      </c>
    </row>
    <row r="150" spans="1:3">
      <c r="A150" s="4" t="s">
        <v>1029</v>
      </c>
    </row>
    <row r="151" spans="1:3">
      <c r="A151" s="3" t="s">
        <v>974</v>
      </c>
    </row>
    <row r="152" spans="1:3">
      <c r="A152" s="4" t="s">
        <v>1030</v>
      </c>
      <c r="B152" s="13" t="n">
        <v>0.1595</v>
      </c>
    </row>
    <row r="153" spans="1:3">
      <c r="A153" s="4" t="s">
        <v>1031</v>
      </c>
    </row>
    <row r="154" spans="1:3">
      <c r="A154" s="3" t="s">
        <v>974</v>
      </c>
    </row>
    <row r="155" spans="1:3">
      <c r="A155" s="4" t="s">
        <v>1030</v>
      </c>
      <c r="B155" s="13" t="n">
        <v>0.3</v>
      </c>
    </row>
    <row r="156" spans="1:3">
      <c r="A156" s="4" t="s">
        <v>1032</v>
      </c>
    </row>
    <row r="157" spans="1:3">
      <c r="A157" s="3" t="s">
        <v>974</v>
      </c>
    </row>
    <row r="158" spans="1:3">
      <c r="A158" s="4" t="s">
        <v>1030</v>
      </c>
      <c r="B158" s="13" t="n">
        <v>0.38</v>
      </c>
    </row>
    <row r="159" spans="1:3">
      <c r="A159" s="4" t="s">
        <v>934</v>
      </c>
    </row>
    <row r="160" spans="1:3">
      <c r="A160" s="3" t="s">
        <v>974</v>
      </c>
    </row>
    <row r="161" spans="1:3">
      <c r="A161" s="4" t="s">
        <v>74</v>
      </c>
      <c r="B161" s="6" t="n">
        <v>1</v>
      </c>
      <c r="C161" s="5" t="n">
        <v>1</v>
      </c>
    </row>
    <row r="162" spans="1:3">
      <c r="A162" s="4" t="s">
        <v>1033</v>
      </c>
    </row>
    <row r="163" spans="1:3">
      <c r="A163" s="3" t="s">
        <v>974</v>
      </c>
    </row>
    <row r="164" spans="1:3">
      <c r="A164" s="4" t="s">
        <v>74</v>
      </c>
      <c r="B164" s="6" t="n">
        <v>1</v>
      </c>
      <c r="C164"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4</v>
      </c>
      <c r="C1" s="2" t="s">
        <v>2</v>
      </c>
      <c r="D1" s="2" t="s">
        <v>67</v>
      </c>
    </row>
    <row r="2" spans="1:4">
      <c r="A2" s="3" t="s">
        <v>68</v>
      </c>
    </row>
    <row r="3" spans="1:4">
      <c r="A3" s="4" t="s">
        <v>71</v>
      </c>
      <c r="C3" s="6" t="n">
        <v>1005000000</v>
      </c>
      <c r="D3" s="6" t="n">
        <v>849000000</v>
      </c>
    </row>
    <row r="4" spans="1:4">
      <c r="A4" s="4" t="s">
        <v>78</v>
      </c>
      <c r="D4" s="5" t="n">
        <v>0</v>
      </c>
    </row>
    <row r="5" spans="1:4">
      <c r="A5" s="4" t="s">
        <v>975</v>
      </c>
      <c r="C5" s="5" t="n">
        <v>809000000</v>
      </c>
      <c r="D5" s="5" t="n">
        <v>531000000</v>
      </c>
    </row>
    <row r="6" spans="1:4">
      <c r="A6" s="4" t="s">
        <v>72</v>
      </c>
      <c r="C6" s="5" t="n">
        <v>21528000000</v>
      </c>
      <c r="D6" s="5" t="n">
        <v>19428000000</v>
      </c>
    </row>
    <row r="7" spans="1:4">
      <c r="A7" s="4" t="s">
        <v>1035</v>
      </c>
      <c r="C7" s="5" t="n">
        <v>10878000000</v>
      </c>
      <c r="D7" s="5" t="n">
        <v>11519000000</v>
      </c>
    </row>
    <row r="8" spans="1:4">
      <c r="A8" s="4" t="s">
        <v>126</v>
      </c>
      <c r="C8" s="5" t="n">
        <v>10899000000</v>
      </c>
      <c r="D8" s="5" t="n">
        <v>11122000000</v>
      </c>
    </row>
    <row r="9" spans="1:4">
      <c r="A9" s="4" t="s">
        <v>514</v>
      </c>
      <c r="C9" s="5" t="n">
        <v>91047000000</v>
      </c>
      <c r="D9" s="5" t="n">
        <v>88669000000</v>
      </c>
    </row>
    <row r="10" spans="1:4">
      <c r="A10" s="4" t="s">
        <v>78</v>
      </c>
      <c r="B10" s="4" t="s">
        <v>79</v>
      </c>
      <c r="C10" s="5" t="n">
        <v>1790000000</v>
      </c>
      <c r="D10" s="5" t="n">
        <v>1227000000</v>
      </c>
    </row>
    <row r="11" spans="1:4">
      <c r="A11" s="3" t="s">
        <v>1036</v>
      </c>
    </row>
    <row r="12" spans="1:4">
      <c r="A12" s="4" t="s">
        <v>98</v>
      </c>
      <c r="C12" s="5" t="n">
        <v>14312000000</v>
      </c>
      <c r="D12" s="5" t="n">
        <v>13732000000</v>
      </c>
    </row>
    <row r="13" spans="1:4">
      <c r="A13" s="4" t="s">
        <v>928</v>
      </c>
    </row>
    <row r="14" spans="1:4">
      <c r="A14" s="3" t="s">
        <v>68</v>
      </c>
    </row>
    <row r="15" spans="1:4">
      <c r="A15" s="4" t="s">
        <v>71</v>
      </c>
      <c r="C15" s="5" t="n">
        <v>1005000000</v>
      </c>
      <c r="D15" s="5" t="n">
        <v>849000000</v>
      </c>
    </row>
    <row r="16" spans="1:4">
      <c r="A16" s="4" t="s">
        <v>74</v>
      </c>
      <c r="C16" s="5" t="n">
        <v>632000000</v>
      </c>
      <c r="D16" s="5" t="n">
        <v>666000000</v>
      </c>
    </row>
    <row r="17" spans="1:4">
      <c r="A17" s="4" t="s">
        <v>514</v>
      </c>
      <c r="C17" s="5" t="n">
        <v>3000000</v>
      </c>
      <c r="D17" s="5" t="n">
        <v>3000000</v>
      </c>
    </row>
    <row r="18" spans="1:4">
      <c r="A18" s="4" t="s">
        <v>78</v>
      </c>
      <c r="C18" s="5" t="n">
        <v>164000000</v>
      </c>
      <c r="D18" s="5" t="n">
        <v>54000000</v>
      </c>
    </row>
    <row r="19" spans="1:4">
      <c r="A19" s="4" t="s">
        <v>72</v>
      </c>
      <c r="C19" s="5" t="n">
        <v>21528000000</v>
      </c>
      <c r="D19" s="5" t="n">
        <v>19428000000</v>
      </c>
    </row>
    <row r="20" spans="1:4">
      <c r="A20" s="4" t="s">
        <v>1035</v>
      </c>
      <c r="C20" s="5" t="n">
        <v>10878000000</v>
      </c>
      <c r="D20" s="5" t="n">
        <v>11519000000</v>
      </c>
    </row>
    <row r="21" spans="1:4">
      <c r="A21" s="4" t="s">
        <v>514</v>
      </c>
      <c r="C21" s="5" t="n">
        <v>91044000000</v>
      </c>
      <c r="D21" s="5" t="n">
        <v>88666000000</v>
      </c>
    </row>
    <row r="22" spans="1:4">
      <c r="A22" s="4" t="s">
        <v>78</v>
      </c>
      <c r="C22" s="5" t="n">
        <v>1626000000</v>
      </c>
      <c r="D22" s="5" t="n">
        <v>1173000000</v>
      </c>
    </row>
    <row r="23" spans="1:4">
      <c r="A23" s="4" t="s">
        <v>1037</v>
      </c>
      <c r="C23" s="5" t="n">
        <v>3050000000</v>
      </c>
      <c r="D23" s="5" t="n">
        <v>3240000000</v>
      </c>
    </row>
    <row r="24" spans="1:4">
      <c r="A24" s="3" t="s">
        <v>1036</v>
      </c>
    </row>
    <row r="25" spans="1:4">
      <c r="A25" s="4" t="s">
        <v>1038</v>
      </c>
      <c r="C25" s="5" t="n">
        <v>13608000000</v>
      </c>
      <c r="D25" s="5" t="n">
        <v>13245000000</v>
      </c>
    </row>
    <row r="26" spans="1:4">
      <c r="A26" s="4" t="s">
        <v>1039</v>
      </c>
      <c r="C26" s="5" t="n">
        <v>881000000</v>
      </c>
      <c r="D26" s="5" t="n">
        <v>863000000</v>
      </c>
    </row>
    <row r="27" spans="1:4">
      <c r="A27" s="4" t="s">
        <v>98</v>
      </c>
      <c r="C27" s="5" t="n">
        <v>14312000000</v>
      </c>
      <c r="D27" s="5" t="n">
        <v>13732000000</v>
      </c>
    </row>
    <row r="28" spans="1:4">
      <c r="A28" s="4" t="s">
        <v>1040</v>
      </c>
      <c r="C28" s="5" t="n">
        <v>96338000000</v>
      </c>
      <c r="D28" s="5" t="n">
        <v>94064000000</v>
      </c>
    </row>
    <row r="29" spans="1:4">
      <c r="A29" s="4" t="s">
        <v>926</v>
      </c>
    </row>
    <row r="30" spans="1:4">
      <c r="A30" s="3" t="s">
        <v>68</v>
      </c>
    </row>
    <row r="31" spans="1:4">
      <c r="A31" s="4" t="s">
        <v>71</v>
      </c>
      <c r="C31" s="5" t="n">
        <v>1005000000</v>
      </c>
      <c r="D31" s="5" t="n">
        <v>849000000</v>
      </c>
    </row>
    <row r="32" spans="1:4">
      <c r="A32" s="4" t="s">
        <v>74</v>
      </c>
      <c r="C32" s="5" t="n">
        <v>632000000</v>
      </c>
      <c r="D32" s="5" t="n">
        <v>666000000</v>
      </c>
    </row>
    <row r="33" spans="1:4">
      <c r="A33" s="4" t="s">
        <v>514</v>
      </c>
      <c r="C33" s="5" t="n">
        <v>3000000</v>
      </c>
      <c r="D33" s="5" t="n">
        <v>3000000</v>
      </c>
    </row>
    <row r="34" spans="1:4">
      <c r="A34" s="4" t="s">
        <v>78</v>
      </c>
      <c r="C34" s="5" t="n">
        <v>164000000</v>
      </c>
      <c r="D34" s="5" t="n">
        <v>54000000</v>
      </c>
    </row>
    <row r="35" spans="1:4">
      <c r="A35" s="4" t="s">
        <v>72</v>
      </c>
      <c r="C35" s="5" t="n">
        <v>21528000000</v>
      </c>
      <c r="D35" s="5" t="n">
        <v>19428000000</v>
      </c>
    </row>
    <row r="36" spans="1:4">
      <c r="A36" s="4" t="s">
        <v>126</v>
      </c>
      <c r="C36" s="5" t="n">
        <v>10899000000</v>
      </c>
      <c r="D36" s="5" t="n">
        <v>11122000000</v>
      </c>
    </row>
    <row r="37" spans="1:4">
      <c r="A37" s="4" t="s">
        <v>514</v>
      </c>
      <c r="C37" s="5" t="n">
        <v>89803000000</v>
      </c>
      <c r="D37" s="5" t="n">
        <v>86224000000</v>
      </c>
    </row>
    <row r="38" spans="1:4">
      <c r="A38" s="4" t="s">
        <v>78</v>
      </c>
      <c r="C38" s="5" t="n">
        <v>1626000000</v>
      </c>
      <c r="D38" s="5" t="n">
        <v>1173000000</v>
      </c>
    </row>
    <row r="39" spans="1:4">
      <c r="A39" s="4" t="s">
        <v>1037</v>
      </c>
      <c r="C39" s="5" t="n">
        <v>3050000000</v>
      </c>
      <c r="D39" s="5" t="n">
        <v>3240000000</v>
      </c>
    </row>
    <row r="40" spans="1:4">
      <c r="A40" s="3" t="s">
        <v>1036</v>
      </c>
    </row>
    <row r="41" spans="1:4">
      <c r="A41" s="4" t="s">
        <v>1038</v>
      </c>
      <c r="C41" s="5" t="n">
        <v>13716000000</v>
      </c>
      <c r="D41" s="5" t="n">
        <v>13331000000</v>
      </c>
    </row>
    <row r="42" spans="1:4">
      <c r="A42" s="4" t="s">
        <v>1039</v>
      </c>
      <c r="C42" s="5" t="n">
        <v>881000000</v>
      </c>
      <c r="D42" s="5" t="n">
        <v>863000000</v>
      </c>
    </row>
    <row r="43" spans="1:4">
      <c r="A43" s="4" t="s">
        <v>98</v>
      </c>
      <c r="C43" s="5" t="n">
        <v>14786000000</v>
      </c>
      <c r="D43" s="5" t="n">
        <v>13787000000</v>
      </c>
    </row>
    <row r="44" spans="1:4">
      <c r="A44" s="4" t="s">
        <v>1040</v>
      </c>
      <c r="C44" s="5" t="n">
        <v>96338000000</v>
      </c>
      <c r="D44" s="5" t="n">
        <v>94064000000</v>
      </c>
    </row>
    <row r="45" spans="1:4">
      <c r="A45" s="4" t="s">
        <v>1041</v>
      </c>
    </row>
    <row r="46" spans="1:4">
      <c r="A46" s="3" t="s">
        <v>68</v>
      </c>
    </row>
    <row r="47" spans="1:4">
      <c r="A47" s="4" t="s">
        <v>71</v>
      </c>
      <c r="C47" s="5" t="n">
        <v>0</v>
      </c>
      <c r="D47" s="5" t="n">
        <v>0</v>
      </c>
    </row>
    <row r="48" spans="1:4">
      <c r="A48" s="4" t="s">
        <v>74</v>
      </c>
      <c r="C48" s="5" t="n">
        <v>0</v>
      </c>
      <c r="D48" s="5" t="n">
        <v>0</v>
      </c>
    </row>
    <row r="49" spans="1:4">
      <c r="A49" s="4" t="s">
        <v>514</v>
      </c>
      <c r="C49" s="5" t="n">
        <v>0</v>
      </c>
      <c r="D49" s="5" t="n">
        <v>0</v>
      </c>
    </row>
    <row r="50" spans="1:4">
      <c r="A50" s="4" t="s">
        <v>78</v>
      </c>
      <c r="C50" s="5" t="n">
        <v>0</v>
      </c>
      <c r="D50" s="5" t="n">
        <v>0</v>
      </c>
    </row>
    <row r="51" spans="1:4">
      <c r="A51" s="4" t="s">
        <v>72</v>
      </c>
      <c r="C51" s="5" t="n">
        <v>0</v>
      </c>
      <c r="D51" s="5" t="n">
        <v>0</v>
      </c>
    </row>
    <row r="52" spans="1:4">
      <c r="A52" s="4" t="s">
        <v>126</v>
      </c>
      <c r="C52" s="5" t="n">
        <v>0</v>
      </c>
      <c r="D52" s="5" t="n">
        <v>0</v>
      </c>
    </row>
    <row r="53" spans="1:4">
      <c r="A53" s="4" t="s">
        <v>514</v>
      </c>
      <c r="C53" s="5" t="n">
        <v>0</v>
      </c>
      <c r="D53" s="5" t="n">
        <v>0</v>
      </c>
    </row>
    <row r="54" spans="1:4">
      <c r="A54" s="4" t="s">
        <v>78</v>
      </c>
      <c r="C54" s="5" t="n">
        <v>0</v>
      </c>
      <c r="D54" s="5" t="n">
        <v>0</v>
      </c>
    </row>
    <row r="55" spans="1:4">
      <c r="A55" s="4" t="s">
        <v>1037</v>
      </c>
      <c r="C55" s="5" t="n">
        <v>3050000000</v>
      </c>
      <c r="D55" s="5" t="n">
        <v>3240000000</v>
      </c>
    </row>
    <row r="56" spans="1:4">
      <c r="A56" s="3" t="s">
        <v>1036</v>
      </c>
    </row>
    <row r="57" spans="1:4">
      <c r="A57" s="4" t="s">
        <v>1038</v>
      </c>
      <c r="C57" s="5" t="n">
        <v>0</v>
      </c>
      <c r="D57" s="5" t="n">
        <v>0</v>
      </c>
    </row>
    <row r="58" spans="1:4">
      <c r="A58" s="4" t="s">
        <v>1039</v>
      </c>
      <c r="C58" s="5" t="n">
        <v>7000000</v>
      </c>
      <c r="D58" s="5" t="n">
        <v>14000000</v>
      </c>
    </row>
    <row r="59" spans="1:4">
      <c r="A59" s="4" t="s">
        <v>98</v>
      </c>
      <c r="C59" s="5" t="n">
        <v>13557000000</v>
      </c>
      <c r="D59" s="5" t="n">
        <v>12576000000</v>
      </c>
    </row>
    <row r="60" spans="1:4">
      <c r="A60" s="4" t="s">
        <v>1040</v>
      </c>
      <c r="C60" s="5" t="n">
        <v>0</v>
      </c>
      <c r="D60" s="5" t="n">
        <v>0</v>
      </c>
    </row>
    <row r="61" spans="1:4">
      <c r="A61" s="4" t="s">
        <v>1042</v>
      </c>
    </row>
    <row r="62" spans="1:4">
      <c r="A62" s="3" t="s">
        <v>68</v>
      </c>
    </row>
    <row r="63" spans="1:4">
      <c r="A63" s="4" t="s">
        <v>71</v>
      </c>
      <c r="C63" s="5" t="n">
        <v>1005000000</v>
      </c>
      <c r="D63" s="5" t="n">
        <v>849000000</v>
      </c>
    </row>
    <row r="64" spans="1:4">
      <c r="A64" s="4" t="s">
        <v>74</v>
      </c>
      <c r="C64" s="5" t="n">
        <v>0</v>
      </c>
      <c r="D64" s="5" t="n">
        <v>1000000</v>
      </c>
    </row>
    <row r="65" spans="1:4">
      <c r="A65" s="4" t="s">
        <v>514</v>
      </c>
      <c r="C65" s="5" t="n">
        <v>0</v>
      </c>
      <c r="D65" s="5" t="n">
        <v>0</v>
      </c>
    </row>
    <row r="66" spans="1:4">
      <c r="A66" s="4" t="s">
        <v>78</v>
      </c>
      <c r="C66" s="5" t="n">
        <v>164000000</v>
      </c>
      <c r="D66" s="5" t="n">
        <v>54000000</v>
      </c>
    </row>
    <row r="67" spans="1:4">
      <c r="A67" s="4" t="s">
        <v>72</v>
      </c>
      <c r="C67" s="5" t="n">
        <v>21517000000</v>
      </c>
      <c r="D67" s="5" t="n">
        <v>19408000000</v>
      </c>
    </row>
    <row r="68" spans="1:4">
      <c r="A68" s="4" t="s">
        <v>126</v>
      </c>
      <c r="C68" s="5" t="n">
        <v>10899000000</v>
      </c>
      <c r="D68" s="5" t="n">
        <v>11122000000</v>
      </c>
    </row>
    <row r="69" spans="1:4">
      <c r="A69" s="4" t="s">
        <v>514</v>
      </c>
      <c r="C69" s="5" t="n">
        <v>0</v>
      </c>
      <c r="D69" s="5" t="n">
        <v>0</v>
      </c>
    </row>
    <row r="70" spans="1:4">
      <c r="A70" s="4" t="s">
        <v>78</v>
      </c>
      <c r="C70" s="5" t="n">
        <v>0</v>
      </c>
      <c r="D70" s="5" t="n">
        <v>0</v>
      </c>
    </row>
    <row r="71" spans="1:4">
      <c r="A71" s="4" t="s">
        <v>1037</v>
      </c>
      <c r="C71" s="5" t="n">
        <v>0</v>
      </c>
      <c r="D71" s="5" t="n">
        <v>0</v>
      </c>
    </row>
    <row r="72" spans="1:4">
      <c r="A72" s="3" t="s">
        <v>1036</v>
      </c>
    </row>
    <row r="73" spans="1:4">
      <c r="A73" s="4" t="s">
        <v>1038</v>
      </c>
      <c r="C73" s="5" t="n">
        <v>13716000000</v>
      </c>
      <c r="D73" s="5" t="n">
        <v>13331000000</v>
      </c>
    </row>
    <row r="74" spans="1:4">
      <c r="A74" s="4" t="s">
        <v>1039</v>
      </c>
      <c r="C74" s="5" t="n">
        <v>874000000</v>
      </c>
      <c r="D74" s="5" t="n">
        <v>849000000</v>
      </c>
    </row>
    <row r="75" spans="1:4">
      <c r="A75" s="4" t="s">
        <v>98</v>
      </c>
      <c r="C75" s="5" t="n">
        <v>1229000000</v>
      </c>
      <c r="D75" s="5" t="n">
        <v>1211000000</v>
      </c>
    </row>
    <row r="76" spans="1:4">
      <c r="A76" s="4" t="s">
        <v>1040</v>
      </c>
      <c r="C76" s="5" t="n">
        <v>96338000000</v>
      </c>
      <c r="D76" s="5" t="n">
        <v>94064000000</v>
      </c>
    </row>
    <row r="77" spans="1:4">
      <c r="A77" s="4" t="s">
        <v>1043</v>
      </c>
    </row>
    <row r="78" spans="1:4">
      <c r="A78" s="3" t="s">
        <v>68</v>
      </c>
    </row>
    <row r="79" spans="1:4">
      <c r="A79" s="4" t="s">
        <v>71</v>
      </c>
      <c r="C79" s="5" t="n">
        <v>0</v>
      </c>
      <c r="D79" s="5" t="n">
        <v>0</v>
      </c>
    </row>
    <row r="80" spans="1:4">
      <c r="A80" s="4" t="s">
        <v>74</v>
      </c>
      <c r="C80" s="5" t="n">
        <v>547000000</v>
      </c>
      <c r="D80" s="5" t="n">
        <v>559000000</v>
      </c>
    </row>
    <row r="81" spans="1:4">
      <c r="A81" s="4" t="s">
        <v>514</v>
      </c>
      <c r="C81" s="5" t="n">
        <v>3000000</v>
      </c>
      <c r="D81" s="5" t="n">
        <v>3000000</v>
      </c>
    </row>
    <row r="82" spans="1:4">
      <c r="A82" s="4" t="s">
        <v>78</v>
      </c>
      <c r="C82" s="5" t="n">
        <v>0</v>
      </c>
      <c r="D82" s="5" t="n">
        <v>0</v>
      </c>
    </row>
    <row r="83" spans="1:4">
      <c r="A83" s="4" t="s">
        <v>72</v>
      </c>
      <c r="C83" s="5" t="n">
        <v>11000000</v>
      </c>
      <c r="D83" s="5" t="n">
        <v>20000000</v>
      </c>
    </row>
    <row r="84" spans="1:4">
      <c r="A84" s="4" t="s">
        <v>126</v>
      </c>
      <c r="C84" s="5" t="n">
        <v>0</v>
      </c>
      <c r="D84" s="5" t="n">
        <v>0</v>
      </c>
    </row>
    <row r="85" spans="1:4">
      <c r="A85" s="4" t="s">
        <v>514</v>
      </c>
      <c r="C85" s="5" t="n">
        <v>89803000000</v>
      </c>
      <c r="D85" s="5" t="n">
        <v>86224000000</v>
      </c>
    </row>
    <row r="86" spans="1:4">
      <c r="A86" s="4" t="s">
        <v>78</v>
      </c>
      <c r="C86" s="5" t="n">
        <v>1626000000</v>
      </c>
      <c r="D86" s="5" t="n">
        <v>1173000000</v>
      </c>
    </row>
    <row r="87" spans="1:4">
      <c r="A87" s="4" t="s">
        <v>1037</v>
      </c>
      <c r="C87" s="5" t="n">
        <v>0</v>
      </c>
      <c r="D87" s="5" t="n">
        <v>0</v>
      </c>
    </row>
    <row r="88" spans="1:4">
      <c r="A88" s="3" t="s">
        <v>1036</v>
      </c>
    </row>
    <row r="89" spans="1:4">
      <c r="A89" s="4" t="s">
        <v>1038</v>
      </c>
      <c r="C89" s="5" t="n">
        <v>0</v>
      </c>
      <c r="D89" s="5" t="n">
        <v>0</v>
      </c>
    </row>
    <row r="90" spans="1:4">
      <c r="A90" s="4" t="s">
        <v>1039</v>
      </c>
      <c r="C90" s="5" t="n">
        <v>0</v>
      </c>
      <c r="D90" s="5" t="n">
        <v>0</v>
      </c>
    </row>
    <row r="91" spans="1:4">
      <c r="A91" s="4" t="s">
        <v>98</v>
      </c>
      <c r="C91" s="5" t="n">
        <v>0</v>
      </c>
      <c r="D91" s="5" t="n">
        <v>0</v>
      </c>
    </row>
    <row r="92" spans="1:4">
      <c r="A92" s="4" t="s">
        <v>1040</v>
      </c>
      <c r="C92" s="5" t="n">
        <v>0</v>
      </c>
      <c r="D92" s="5" t="n">
        <v>0</v>
      </c>
    </row>
    <row r="93" spans="1:4">
      <c r="A93" s="4" t="s">
        <v>1044</v>
      </c>
    </row>
    <row r="94" spans="1:4">
      <c r="A94" s="3" t="s">
        <v>68</v>
      </c>
    </row>
    <row r="95" spans="1:4">
      <c r="A95" s="4" t="s">
        <v>74</v>
      </c>
      <c r="C95" s="5" t="n">
        <v>85000000</v>
      </c>
      <c r="D95" s="5" t="n">
        <v>106000000</v>
      </c>
    </row>
    <row r="96" spans="1:4">
      <c r="A96" s="4" t="s">
        <v>1045</v>
      </c>
    </row>
    <row r="97" spans="1:4">
      <c r="A97" s="3" t="s">
        <v>68</v>
      </c>
    </row>
    <row r="98" spans="1:4">
      <c r="A98" s="4" t="s">
        <v>975</v>
      </c>
      <c r="C98" s="5" t="n">
        <v>94000000</v>
      </c>
      <c r="D98" s="5" t="n">
        <v>69000000</v>
      </c>
    </row>
    <row r="99" spans="1:4">
      <c r="A99" s="3" t="s">
        <v>1036</v>
      </c>
    </row>
    <row r="100" spans="1:4">
      <c r="A100" s="4" t="s">
        <v>1011</v>
      </c>
      <c r="C100" s="5" t="n">
        <v>1000000</v>
      </c>
      <c r="D100" s="5" t="n">
        <v>-9000000</v>
      </c>
    </row>
    <row r="101" spans="1:4">
      <c r="A101" s="4" t="s">
        <v>1046</v>
      </c>
    </row>
    <row r="102" spans="1:4">
      <c r="A102" s="3" t="s">
        <v>68</v>
      </c>
    </row>
    <row r="103" spans="1:4">
      <c r="A103" s="4" t="s">
        <v>975</v>
      </c>
      <c r="C103" s="5" t="n">
        <v>94000000</v>
      </c>
      <c r="D103" s="5" t="n">
        <v>69000000</v>
      </c>
    </row>
    <row r="104" spans="1:4">
      <c r="A104" s="4" t="s">
        <v>1047</v>
      </c>
      <c r="C104" s="5" t="n">
        <v>-11000000</v>
      </c>
      <c r="D104" s="5" t="n">
        <v>17000000</v>
      </c>
    </row>
    <row r="105" spans="1:4">
      <c r="A105" s="3" t="s">
        <v>1036</v>
      </c>
    </row>
    <row r="106" spans="1:4">
      <c r="A106" s="4" t="s">
        <v>1011</v>
      </c>
      <c r="C106" s="5" t="n">
        <v>1000000</v>
      </c>
      <c r="D106" s="5" t="n">
        <v>-9000000</v>
      </c>
    </row>
    <row r="107" spans="1:4">
      <c r="A107" s="4" t="s">
        <v>1048</v>
      </c>
      <c r="C107" s="5" t="n">
        <v>-11000000</v>
      </c>
      <c r="D107" s="5" t="n">
        <v>1000000</v>
      </c>
    </row>
    <row r="108" spans="1:4">
      <c r="A108" s="4" t="s">
        <v>1049</v>
      </c>
    </row>
    <row r="109" spans="1:4">
      <c r="A109" s="3" t="s">
        <v>68</v>
      </c>
    </row>
    <row r="110" spans="1:4">
      <c r="A110" s="4" t="s">
        <v>975</v>
      </c>
      <c r="C110" s="5" t="n">
        <v>0</v>
      </c>
      <c r="D110" s="5" t="n">
        <v>2000000</v>
      </c>
    </row>
    <row r="111" spans="1:4">
      <c r="A111" s="3" t="s">
        <v>1036</v>
      </c>
    </row>
    <row r="112" spans="1:4">
      <c r="A112" s="4" t="s">
        <v>1011</v>
      </c>
      <c r="C112" s="5" t="n">
        <v>2000000</v>
      </c>
      <c r="D112" s="5" t="n">
        <v>0</v>
      </c>
    </row>
    <row r="113" spans="1:4">
      <c r="A113" s="4" t="s">
        <v>1050</v>
      </c>
    </row>
    <row r="114" spans="1:4">
      <c r="A114" s="3" t="s">
        <v>68</v>
      </c>
    </row>
    <row r="115" spans="1:4">
      <c r="A115" s="4" t="s">
        <v>975</v>
      </c>
      <c r="C115" s="5" t="n">
        <v>105000000</v>
      </c>
      <c r="D115" s="5" t="n">
        <v>50000000</v>
      </c>
    </row>
    <row r="116" spans="1:4">
      <c r="A116" s="3" t="s">
        <v>1036</v>
      </c>
    </row>
    <row r="117" spans="1:4">
      <c r="A117" s="4" t="s">
        <v>1011</v>
      </c>
      <c r="C117" s="5" t="n">
        <v>10000000</v>
      </c>
      <c r="D117" s="5" t="n">
        <v>-10000000</v>
      </c>
    </row>
    <row r="118" spans="1:4">
      <c r="A118" s="4" t="s">
        <v>1051</v>
      </c>
    </row>
    <row r="119" spans="1:4">
      <c r="A119" s="3" t="s">
        <v>68</v>
      </c>
    </row>
    <row r="120" spans="1:4">
      <c r="A120" s="4" t="s">
        <v>975</v>
      </c>
      <c r="C120" s="5" t="n">
        <v>0</v>
      </c>
      <c r="D120" s="5" t="n">
        <v>0</v>
      </c>
    </row>
    <row r="121" spans="1:4">
      <c r="A121" s="3" t="s">
        <v>1036</v>
      </c>
    </row>
    <row r="122" spans="1:4">
      <c r="A122" s="4" t="s">
        <v>1011</v>
      </c>
      <c r="C122" s="5" t="n">
        <v>0</v>
      </c>
      <c r="D122" s="5" t="n">
        <v>0</v>
      </c>
    </row>
    <row r="123" spans="1:4">
      <c r="A123" s="4" t="s">
        <v>1052</v>
      </c>
    </row>
    <row r="124" spans="1:4">
      <c r="A124" s="3" t="s">
        <v>68</v>
      </c>
    </row>
    <row r="125" spans="1:4">
      <c r="A125" s="4" t="s">
        <v>975</v>
      </c>
      <c r="C125" s="5" t="n">
        <v>715000000</v>
      </c>
      <c r="D125" s="5" t="n">
        <v>462000000</v>
      </c>
    </row>
    <row r="126" spans="1:4">
      <c r="A126" s="3" t="s">
        <v>1036</v>
      </c>
    </row>
    <row r="127" spans="1:4">
      <c r="A127" s="4" t="s">
        <v>1011</v>
      </c>
      <c r="C127" s="5" t="n">
        <v>216000000</v>
      </c>
      <c r="D127" s="5" t="n">
        <v>395000000</v>
      </c>
    </row>
    <row r="128" spans="1:4">
      <c r="A128" s="4" t="s">
        <v>1053</v>
      </c>
    </row>
    <row r="129" spans="1:4">
      <c r="A129" s="3" t="s">
        <v>68</v>
      </c>
    </row>
    <row r="130" spans="1:4">
      <c r="A130" s="4" t="s">
        <v>975</v>
      </c>
      <c r="C130" s="5" t="n">
        <v>715000000</v>
      </c>
      <c r="D130" s="5" t="n">
        <v>462000000</v>
      </c>
    </row>
    <row r="131" spans="1:4">
      <c r="A131" s="4" t="s">
        <v>1047</v>
      </c>
      <c r="C131" s="5" t="n">
        <v>-402000000</v>
      </c>
      <c r="D131" s="5" t="n">
        <v>-350000000</v>
      </c>
    </row>
    <row r="132" spans="1:4">
      <c r="A132" s="3" t="s">
        <v>1036</v>
      </c>
    </row>
    <row r="133" spans="1:4">
      <c r="A133" s="4" t="s">
        <v>1011</v>
      </c>
      <c r="C133" s="5" t="n">
        <v>216000000</v>
      </c>
      <c r="D133" s="5" t="n">
        <v>395000000</v>
      </c>
    </row>
    <row r="134" spans="1:4">
      <c r="A134" s="4" t="s">
        <v>1048</v>
      </c>
      <c r="C134" s="5" t="n">
        <v>-308000000</v>
      </c>
      <c r="D134" s="5" t="n">
        <v>-338000000</v>
      </c>
    </row>
    <row r="135" spans="1:4">
      <c r="A135" s="4" t="s">
        <v>1054</v>
      </c>
    </row>
    <row r="136" spans="1:4">
      <c r="A136" s="3" t="s">
        <v>68</v>
      </c>
    </row>
    <row r="137" spans="1:4">
      <c r="A137" s="4" t="s">
        <v>975</v>
      </c>
      <c r="C137" s="5" t="n">
        <v>41000000</v>
      </c>
      <c r="D137" s="5" t="n">
        <v>68000000</v>
      </c>
    </row>
    <row r="138" spans="1:4">
      <c r="A138" s="3" t="s">
        <v>1036</v>
      </c>
    </row>
    <row r="139" spans="1:4">
      <c r="A139" s="4" t="s">
        <v>1011</v>
      </c>
      <c r="C139" s="5" t="n">
        <v>33000000</v>
      </c>
      <c r="D139" s="5" t="n">
        <v>58000000</v>
      </c>
    </row>
    <row r="140" spans="1:4">
      <c r="A140" s="4" t="s">
        <v>1055</v>
      </c>
    </row>
    <row r="141" spans="1:4">
      <c r="A141" s="3" t="s">
        <v>68</v>
      </c>
    </row>
    <row r="142" spans="1:4">
      <c r="A142" s="4" t="s">
        <v>975</v>
      </c>
      <c r="C142" s="5" t="n">
        <v>1065000000</v>
      </c>
      <c r="D142" s="5" t="n">
        <v>736000000</v>
      </c>
    </row>
    <row r="143" spans="1:4">
      <c r="A143" s="3" t="s">
        <v>1036</v>
      </c>
    </row>
    <row r="144" spans="1:4">
      <c r="A144" s="4" t="s">
        <v>1011</v>
      </c>
      <c r="C144" s="5" t="n">
        <v>490000000</v>
      </c>
      <c r="D144" s="5" t="n">
        <v>675000000</v>
      </c>
    </row>
    <row r="145" spans="1:4">
      <c r="A145" s="4" t="s">
        <v>1056</v>
      </c>
    </row>
    <row r="146" spans="1:4">
      <c r="A146" s="3" t="s">
        <v>68</v>
      </c>
    </row>
    <row r="147" spans="1:4">
      <c r="A147" s="4" t="s">
        <v>975</v>
      </c>
      <c r="C147" s="5" t="n">
        <v>11000000</v>
      </c>
      <c r="D147" s="5" t="n">
        <v>8000000</v>
      </c>
    </row>
    <row r="148" spans="1:4">
      <c r="A148" s="3" t="s">
        <v>1036</v>
      </c>
    </row>
    <row r="149" spans="1:4">
      <c r="A149" s="4" t="s">
        <v>1011</v>
      </c>
      <c r="C149" s="6" t="n">
        <v>1000000</v>
      </c>
      <c r="D149" s="6" t="n">
        <v>0</v>
      </c>
    </row>
    <row r="150" spans="1:4"/>
    <row r="151" spans="1:4">
      <c r="A151" s="4" t="s">
        <v>79</v>
      </c>
      <c r="B151" s="4" t="s">
        <v>111</v>
      </c>
    </row>
  </sheetData>
  <mergeCells count="3">
    <mergeCell ref="A1:B1"/>
    <mergeCell ref="A150:C150"/>
    <mergeCell ref="B151:C1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7</v>
      </c>
    </row>
    <row r="2" spans="1:3">
      <c r="A2" s="3" t="s">
        <v>1058</v>
      </c>
    </row>
    <row r="3" spans="1:3">
      <c r="A3" s="4" t="s">
        <v>1035</v>
      </c>
      <c r="B3" s="6" t="n">
        <v>21394</v>
      </c>
      <c r="C3" s="6" t="n">
        <v>19917</v>
      </c>
    </row>
    <row r="4" spans="1:3">
      <c r="A4" s="4" t="s">
        <v>1059</v>
      </c>
      <c r="B4" s="5" t="n">
        <v>293</v>
      </c>
      <c r="C4" s="5" t="n">
        <v>55</v>
      </c>
    </row>
    <row r="5" spans="1:3">
      <c r="A5" s="4" t="s">
        <v>1060</v>
      </c>
      <c r="B5" s="5" t="n">
        <v>159</v>
      </c>
      <c r="C5" s="5" t="n">
        <v>544</v>
      </c>
    </row>
    <row r="6" spans="1:3">
      <c r="A6" s="4" t="s">
        <v>938</v>
      </c>
      <c r="B6" s="5" t="n">
        <v>21528</v>
      </c>
      <c r="C6" s="5" t="n">
        <v>19428</v>
      </c>
    </row>
    <row r="7" spans="1:3">
      <c r="A7" s="3" t="s">
        <v>1061</v>
      </c>
    </row>
    <row r="8" spans="1:3">
      <c r="A8" s="4" t="s">
        <v>1035</v>
      </c>
      <c r="B8" s="5" t="n">
        <v>10878</v>
      </c>
      <c r="C8" s="5" t="n">
        <v>11519</v>
      </c>
    </row>
    <row r="9" spans="1:3">
      <c r="A9" s="4" t="s">
        <v>1059</v>
      </c>
      <c r="B9" s="5" t="n">
        <v>94</v>
      </c>
      <c r="C9" s="5" t="n">
        <v>4</v>
      </c>
    </row>
    <row r="10" spans="1:3">
      <c r="A10" s="4" t="s">
        <v>1060</v>
      </c>
      <c r="B10" s="5" t="n">
        <v>73</v>
      </c>
      <c r="C10" s="5" t="n">
        <v>401</v>
      </c>
    </row>
    <row r="11" spans="1:3">
      <c r="A11" s="4" t="s">
        <v>938</v>
      </c>
      <c r="B11" s="5" t="n">
        <v>10899</v>
      </c>
      <c r="C11" s="5" t="n">
        <v>11122</v>
      </c>
    </row>
    <row r="12" spans="1:3">
      <c r="A12" s="4" t="s">
        <v>807</v>
      </c>
    </row>
    <row r="13" spans="1:3">
      <c r="A13" s="3" t="s">
        <v>1058</v>
      </c>
    </row>
    <row r="14" spans="1:3">
      <c r="A14" s="4" t="s">
        <v>1035</v>
      </c>
      <c r="B14" s="5" t="n">
        <v>272</v>
      </c>
      <c r="C14" s="5" t="n">
        <v>150</v>
      </c>
    </row>
    <row r="15" spans="1:3">
      <c r="A15" s="4" t="s">
        <v>1059</v>
      </c>
      <c r="B15" s="5" t="n">
        <v>0</v>
      </c>
      <c r="C15" s="5" t="n">
        <v>0</v>
      </c>
    </row>
    <row r="16" spans="1:3">
      <c r="A16" s="4" t="s">
        <v>1060</v>
      </c>
      <c r="B16" s="5" t="n">
        <v>0</v>
      </c>
      <c r="C16" s="5" t="n">
        <v>3</v>
      </c>
    </row>
    <row r="17" spans="1:3">
      <c r="A17" s="4" t="s">
        <v>938</v>
      </c>
      <c r="B17" s="5" t="n">
        <v>272</v>
      </c>
      <c r="C17" s="5" t="n">
        <v>147</v>
      </c>
    </row>
    <row r="18" spans="1:3">
      <c r="A18" s="4" t="s">
        <v>808</v>
      </c>
    </row>
    <row r="19" spans="1:3">
      <c r="A19" s="3" t="s">
        <v>1058</v>
      </c>
    </row>
    <row r="20" spans="1:3">
      <c r="A20" s="4" t="s">
        <v>1035</v>
      </c>
      <c r="B20" s="5" t="n">
        <v>5</v>
      </c>
      <c r="C20" s="5" t="n">
        <v>7</v>
      </c>
    </row>
    <row r="21" spans="1:3">
      <c r="A21" s="4" t="s">
        <v>1059</v>
      </c>
      <c r="B21" s="5" t="n">
        <v>0</v>
      </c>
      <c r="C21" s="5" t="n">
        <v>0</v>
      </c>
    </row>
    <row r="22" spans="1:3">
      <c r="A22" s="4" t="s">
        <v>1060</v>
      </c>
      <c r="B22" s="5" t="n">
        <v>0</v>
      </c>
      <c r="C22" s="5" t="n">
        <v>0</v>
      </c>
    </row>
    <row r="23" spans="1:3">
      <c r="A23" s="4" t="s">
        <v>938</v>
      </c>
      <c r="B23" s="5" t="n">
        <v>5</v>
      </c>
      <c r="C23" s="5" t="n">
        <v>7</v>
      </c>
    </row>
    <row r="24" spans="1:3">
      <c r="A24" s="4" t="s">
        <v>1062</v>
      </c>
    </row>
    <row r="25" spans="1:3">
      <c r="A25" s="3" t="s">
        <v>1058</v>
      </c>
    </row>
    <row r="26" spans="1:3">
      <c r="A26" s="4" t="s">
        <v>1035</v>
      </c>
      <c r="B26" s="5" t="n">
        <v>13593</v>
      </c>
      <c r="C26" s="5" t="n">
        <v>14315</v>
      </c>
    </row>
    <row r="27" spans="1:3">
      <c r="A27" s="4" t="s">
        <v>1059</v>
      </c>
      <c r="B27" s="5" t="n">
        <v>111</v>
      </c>
      <c r="C27" s="5" t="n">
        <v>20</v>
      </c>
    </row>
    <row r="28" spans="1:3">
      <c r="A28" s="4" t="s">
        <v>1060</v>
      </c>
      <c r="B28" s="5" t="n">
        <v>92</v>
      </c>
      <c r="C28" s="5" t="n">
        <v>373</v>
      </c>
    </row>
    <row r="29" spans="1:3">
      <c r="A29" s="4" t="s">
        <v>938</v>
      </c>
      <c r="B29" s="5" t="n">
        <v>13612</v>
      </c>
      <c r="C29" s="5" t="n">
        <v>13962</v>
      </c>
    </row>
    <row r="30" spans="1:3">
      <c r="A30" s="3" t="s">
        <v>1061</v>
      </c>
    </row>
    <row r="31" spans="1:3">
      <c r="A31" s="4" t="s">
        <v>1035</v>
      </c>
      <c r="B31" s="5" t="n">
        <v>6435</v>
      </c>
      <c r="C31" s="5" t="n">
        <v>7021</v>
      </c>
    </row>
    <row r="32" spans="1:3">
      <c r="A32" s="4" t="s">
        <v>1059</v>
      </c>
      <c r="B32" s="5" t="n">
        <v>28</v>
      </c>
      <c r="C32" s="5" t="n">
        <v>2</v>
      </c>
    </row>
    <row r="33" spans="1:3">
      <c r="A33" s="4" t="s">
        <v>1060</v>
      </c>
      <c r="B33" s="5" t="n">
        <v>59</v>
      </c>
      <c r="C33" s="5" t="n">
        <v>254</v>
      </c>
    </row>
    <row r="34" spans="1:3">
      <c r="A34" s="4" t="s">
        <v>938</v>
      </c>
      <c r="B34" s="5" t="n">
        <v>6404</v>
      </c>
      <c r="C34" s="5" t="n">
        <v>6769</v>
      </c>
    </row>
    <row r="35" spans="1:3">
      <c r="A35" s="4" t="s">
        <v>810</v>
      </c>
    </row>
    <row r="36" spans="1:3">
      <c r="A36" s="3" t="s">
        <v>1058</v>
      </c>
    </row>
    <row r="37" spans="1:3">
      <c r="A37" s="4" t="s">
        <v>1035</v>
      </c>
      <c r="B37" s="5" t="n">
        <v>2035</v>
      </c>
      <c r="C37" s="5" t="n">
        <v>2128</v>
      </c>
    </row>
    <row r="38" spans="1:3">
      <c r="A38" s="4" t="s">
        <v>1059</v>
      </c>
      <c r="B38" s="5" t="n">
        <v>36</v>
      </c>
      <c r="C38" s="5" t="n">
        <v>13</v>
      </c>
    </row>
    <row r="39" spans="1:3">
      <c r="A39" s="4" t="s">
        <v>1060</v>
      </c>
      <c r="B39" s="5" t="n">
        <v>10</v>
      </c>
      <c r="C39" s="5" t="n">
        <v>36</v>
      </c>
    </row>
    <row r="40" spans="1:3">
      <c r="A40" s="4" t="s">
        <v>938</v>
      </c>
      <c r="B40" s="5" t="n">
        <v>2061</v>
      </c>
      <c r="C40" s="5" t="n">
        <v>2105</v>
      </c>
    </row>
    <row r="41" spans="1:3">
      <c r="A41" s="3" t="s">
        <v>1061</v>
      </c>
    </row>
    <row r="42" spans="1:3">
      <c r="A42" s="4" t="s">
        <v>1035</v>
      </c>
      <c r="B42" s="5" t="n">
        <v>456</v>
      </c>
      <c r="C42" s="5" t="n">
        <v>490</v>
      </c>
    </row>
    <row r="43" spans="1:3">
      <c r="A43" s="4" t="s">
        <v>1059</v>
      </c>
      <c r="B43" s="5" t="n">
        <v>2</v>
      </c>
      <c r="C43" s="5" t="n">
        <v>0</v>
      </c>
    </row>
    <row r="44" spans="1:3">
      <c r="A44" s="4" t="s">
        <v>1060</v>
      </c>
      <c r="B44" s="5" t="n">
        <v>1</v>
      </c>
      <c r="C44" s="5" t="n">
        <v>14</v>
      </c>
    </row>
    <row r="45" spans="1:3">
      <c r="A45" s="4" t="s">
        <v>938</v>
      </c>
      <c r="B45" s="5" t="n">
        <v>457</v>
      </c>
      <c r="C45" s="5" t="n">
        <v>476</v>
      </c>
    </row>
    <row r="46" spans="1:3">
      <c r="A46" s="4" t="s">
        <v>809</v>
      </c>
    </row>
    <row r="47" spans="1:3">
      <c r="A47" s="3" t="s">
        <v>1058</v>
      </c>
    </row>
    <row r="48" spans="1:3">
      <c r="A48" s="4" t="s">
        <v>1035</v>
      </c>
      <c r="B48" s="5" t="n">
        <v>17</v>
      </c>
      <c r="C48" s="5" t="n">
        <v>17</v>
      </c>
    </row>
    <row r="49" spans="1:3">
      <c r="A49" s="4" t="s">
        <v>1059</v>
      </c>
      <c r="B49" s="5" t="n">
        <v>18</v>
      </c>
      <c r="C49" s="5" t="n">
        <v>3</v>
      </c>
    </row>
    <row r="50" spans="1:3">
      <c r="A50" s="4" t="s">
        <v>1060</v>
      </c>
      <c r="B50" s="5" t="n">
        <v>0</v>
      </c>
      <c r="C50" s="5" t="n">
        <v>0</v>
      </c>
    </row>
    <row r="51" spans="1:3">
      <c r="A51" s="4" t="s">
        <v>938</v>
      </c>
      <c r="B51" s="5" t="n">
        <v>35</v>
      </c>
      <c r="C51" s="5" t="n">
        <v>20</v>
      </c>
    </row>
    <row r="52" spans="1:3">
      <c r="A52" s="3" t="s">
        <v>1061</v>
      </c>
    </row>
    <row r="53" spans="1:3">
      <c r="A53" s="4" t="s">
        <v>1035</v>
      </c>
      <c r="B53" s="5" t="n">
        <v>15</v>
      </c>
      <c r="C53" s="5" t="n">
        <v>12</v>
      </c>
    </row>
    <row r="54" spans="1:3">
      <c r="A54" s="4" t="s">
        <v>1059</v>
      </c>
      <c r="B54" s="5" t="n">
        <v>0</v>
      </c>
      <c r="C54" s="5" t="n">
        <v>0</v>
      </c>
    </row>
    <row r="55" spans="1:3">
      <c r="A55" s="4" t="s">
        <v>1060</v>
      </c>
      <c r="B55" s="5" t="n">
        <v>0</v>
      </c>
      <c r="C55" s="5" t="n">
        <v>0</v>
      </c>
    </row>
    <row r="56" spans="1:3">
      <c r="A56" s="4" t="s">
        <v>938</v>
      </c>
      <c r="B56" s="5" t="n">
        <v>15</v>
      </c>
      <c r="C56" s="5" t="n">
        <v>12</v>
      </c>
    </row>
    <row r="57" spans="1:3">
      <c r="A57" s="4" t="s">
        <v>811</v>
      </c>
    </row>
    <row r="58" spans="1:3">
      <c r="A58" s="3" t="s">
        <v>1058</v>
      </c>
    </row>
    <row r="59" spans="1:3">
      <c r="A59" s="4" t="s">
        <v>1035</v>
      </c>
      <c r="B59" s="5" t="n">
        <v>5472</v>
      </c>
      <c r="C59" s="5" t="n">
        <v>3300</v>
      </c>
    </row>
    <row r="60" spans="1:3">
      <c r="A60" s="4" t="s">
        <v>1059</v>
      </c>
      <c r="B60" s="5" t="n">
        <v>128</v>
      </c>
      <c r="C60" s="5" t="n">
        <v>19</v>
      </c>
    </row>
    <row r="61" spans="1:3">
      <c r="A61" s="4" t="s">
        <v>1060</v>
      </c>
      <c r="B61" s="5" t="n">
        <v>57</v>
      </c>
      <c r="C61" s="5" t="n">
        <v>132</v>
      </c>
    </row>
    <row r="62" spans="1:3">
      <c r="A62" s="4" t="s">
        <v>938</v>
      </c>
      <c r="B62" s="5" t="n">
        <v>5543</v>
      </c>
      <c r="C62" s="5" t="n">
        <v>3187</v>
      </c>
    </row>
    <row r="63" spans="1:3">
      <c r="A63" s="3" t="s">
        <v>1061</v>
      </c>
    </row>
    <row r="64" spans="1:3">
      <c r="A64" s="4" t="s">
        <v>1035</v>
      </c>
      <c r="B64" s="5" t="n">
        <v>3972</v>
      </c>
      <c r="C64" s="5" t="n">
        <v>3996</v>
      </c>
    </row>
    <row r="65" spans="1:3">
      <c r="A65" s="4" t="s">
        <v>1059</v>
      </c>
      <c r="B65" s="5" t="n">
        <v>64</v>
      </c>
      <c r="C65" s="5" t="n">
        <v>2</v>
      </c>
    </row>
    <row r="66" spans="1:3">
      <c r="A66" s="4" t="s">
        <v>1060</v>
      </c>
      <c r="B66" s="5" t="n">
        <v>13</v>
      </c>
      <c r="C66" s="5" t="n">
        <v>133</v>
      </c>
    </row>
    <row r="67" spans="1:3">
      <c r="A67" s="4" t="s">
        <v>938</v>
      </c>
      <c r="B67" s="6" t="n">
        <v>4023</v>
      </c>
      <c r="C67" s="6" t="n">
        <v>38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67</v>
      </c>
    </row>
    <row r="2" spans="1:3">
      <c r="A2" s="3" t="s">
        <v>1064</v>
      </c>
    </row>
    <row r="3" spans="1:3">
      <c r="A3" s="4" t="s">
        <v>1065</v>
      </c>
      <c r="B3" s="6" t="n">
        <v>259</v>
      </c>
      <c r="C3" s="6" t="n">
        <v>647</v>
      </c>
    </row>
    <row r="4" spans="1:3">
      <c r="A4" s="4" t="s">
        <v>1066</v>
      </c>
      <c r="B4" s="5" t="n">
        <v>1</v>
      </c>
      <c r="C4" s="5" t="n">
        <v>2</v>
      </c>
    </row>
    <row r="5" spans="1:3">
      <c r="A5" s="4" t="s">
        <v>1067</v>
      </c>
      <c r="B5" s="5" t="n">
        <v>14298</v>
      </c>
      <c r="C5" s="5" t="n">
        <v>24158</v>
      </c>
    </row>
    <row r="6" spans="1:3">
      <c r="A6" s="4" t="s">
        <v>1068</v>
      </c>
      <c r="B6" s="5" t="n">
        <v>231</v>
      </c>
      <c r="C6" s="5" t="n">
        <v>943</v>
      </c>
    </row>
    <row r="7" spans="1:3">
      <c r="A7" s="4" t="s">
        <v>1069</v>
      </c>
      <c r="B7" s="5" t="n">
        <v>14557</v>
      </c>
      <c r="C7" s="5" t="n">
        <v>24805</v>
      </c>
    </row>
    <row r="8" spans="1:3">
      <c r="A8" s="4" t="s">
        <v>1070</v>
      </c>
      <c r="B8" s="5" t="n">
        <v>232</v>
      </c>
      <c r="C8" s="5" t="n">
        <v>945</v>
      </c>
    </row>
    <row r="9" spans="1:3">
      <c r="A9" s="4" t="s">
        <v>807</v>
      </c>
    </row>
    <row r="10" spans="1:3">
      <c r="A10" s="3" t="s">
        <v>1071</v>
      </c>
    </row>
    <row r="11" spans="1:3">
      <c r="A11" s="4" t="s">
        <v>1072</v>
      </c>
      <c r="B11" s="5" t="n">
        <v>10</v>
      </c>
      <c r="C11" s="5" t="n">
        <v>0</v>
      </c>
    </row>
    <row r="12" spans="1:3">
      <c r="A12" s="4" t="s">
        <v>1073</v>
      </c>
      <c r="B12" s="5" t="n">
        <v>0</v>
      </c>
      <c r="C12" s="5" t="n">
        <v>0</v>
      </c>
    </row>
    <row r="13" spans="1:3">
      <c r="A13" s="4" t="s">
        <v>1074</v>
      </c>
      <c r="B13" s="5" t="n">
        <v>45</v>
      </c>
      <c r="C13" s="5" t="n">
        <v>147</v>
      </c>
    </row>
    <row r="14" spans="1:3">
      <c r="A14" s="4" t="s">
        <v>1075</v>
      </c>
      <c r="B14" s="5" t="n">
        <v>0</v>
      </c>
      <c r="C14" s="5" t="n">
        <v>3</v>
      </c>
    </row>
    <row r="15" spans="1:3">
      <c r="A15" s="4" t="s">
        <v>1076</v>
      </c>
      <c r="B15" s="5" t="n">
        <v>55</v>
      </c>
      <c r="C15" s="5" t="n">
        <v>147</v>
      </c>
    </row>
    <row r="16" spans="1:3">
      <c r="A16" s="4" t="s">
        <v>1077</v>
      </c>
      <c r="B16" s="5" t="n">
        <v>0</v>
      </c>
      <c r="C16" s="5" t="n">
        <v>3</v>
      </c>
    </row>
    <row r="17" spans="1:3">
      <c r="A17" s="4" t="s">
        <v>1062</v>
      </c>
    </row>
    <row r="18" spans="1:3">
      <c r="A18" s="3" t="s">
        <v>1071</v>
      </c>
    </row>
    <row r="19" spans="1:3">
      <c r="A19" s="4" t="s">
        <v>1072</v>
      </c>
      <c r="B19" s="5" t="n">
        <v>183</v>
      </c>
      <c r="C19" s="5" t="n">
        <v>570</v>
      </c>
    </row>
    <row r="20" spans="1:3">
      <c r="A20" s="4" t="s">
        <v>1073</v>
      </c>
      <c r="B20" s="5" t="n">
        <v>1</v>
      </c>
      <c r="C20" s="5" t="n">
        <v>2</v>
      </c>
    </row>
    <row r="21" spans="1:3">
      <c r="A21" s="4" t="s">
        <v>1074</v>
      </c>
      <c r="B21" s="5" t="n">
        <v>6941</v>
      </c>
      <c r="C21" s="5" t="n">
        <v>10945</v>
      </c>
    </row>
    <row r="22" spans="1:3">
      <c r="A22" s="4" t="s">
        <v>1075</v>
      </c>
      <c r="B22" s="5" t="n">
        <v>91</v>
      </c>
      <c r="C22" s="5" t="n">
        <v>371</v>
      </c>
    </row>
    <row r="23" spans="1:3">
      <c r="A23" s="4" t="s">
        <v>1076</v>
      </c>
      <c r="B23" s="5" t="n">
        <v>7124</v>
      </c>
      <c r="C23" s="5" t="n">
        <v>11515</v>
      </c>
    </row>
    <row r="24" spans="1:3">
      <c r="A24" s="4" t="s">
        <v>1077</v>
      </c>
      <c r="B24" s="5" t="n">
        <v>92</v>
      </c>
      <c r="C24" s="5" t="n">
        <v>373</v>
      </c>
    </row>
    <row r="25" spans="1:3">
      <c r="A25" s="3" t="s">
        <v>1064</v>
      </c>
    </row>
    <row r="26" spans="1:3">
      <c r="A26" s="4" t="s">
        <v>1072</v>
      </c>
      <c r="B26" s="5" t="n">
        <v>0</v>
      </c>
      <c r="C26" s="5" t="n">
        <v>0</v>
      </c>
    </row>
    <row r="27" spans="1:3">
      <c r="A27" s="4" t="s">
        <v>1073</v>
      </c>
      <c r="B27" s="5" t="n">
        <v>0</v>
      </c>
      <c r="C27" s="5" t="n">
        <v>0</v>
      </c>
    </row>
    <row r="28" spans="1:3">
      <c r="A28" s="4" t="s">
        <v>1074</v>
      </c>
      <c r="B28" s="5" t="n">
        <v>3941</v>
      </c>
      <c r="C28" s="5" t="n">
        <v>6416</v>
      </c>
    </row>
    <row r="29" spans="1:3">
      <c r="A29" s="4" t="s">
        <v>1075</v>
      </c>
      <c r="B29" s="5" t="n">
        <v>59</v>
      </c>
      <c r="C29" s="5" t="n">
        <v>254</v>
      </c>
    </row>
    <row r="30" spans="1:3">
      <c r="A30" s="4" t="s">
        <v>1076</v>
      </c>
      <c r="B30" s="5" t="n">
        <v>3941</v>
      </c>
      <c r="C30" s="5" t="n">
        <v>6416</v>
      </c>
    </row>
    <row r="31" spans="1:3">
      <c r="A31" s="4" t="s">
        <v>1077</v>
      </c>
      <c r="B31" s="5" t="n">
        <v>59</v>
      </c>
      <c r="C31" s="5" t="n">
        <v>254</v>
      </c>
    </row>
    <row r="32" spans="1:3">
      <c r="A32" s="4" t="s">
        <v>1078</v>
      </c>
    </row>
    <row r="33" spans="1:3">
      <c r="A33" s="3" t="s">
        <v>1071</v>
      </c>
    </row>
    <row r="34" spans="1:3">
      <c r="A34" s="4" t="s">
        <v>1072</v>
      </c>
      <c r="B34" s="5" t="n">
        <v>0</v>
      </c>
      <c r="C34" s="5" t="n">
        <v>0</v>
      </c>
    </row>
    <row r="35" spans="1:3">
      <c r="A35" s="4" t="s">
        <v>1073</v>
      </c>
      <c r="B35" s="5" t="n">
        <v>0</v>
      </c>
      <c r="C35" s="5" t="n">
        <v>0</v>
      </c>
    </row>
    <row r="36" spans="1:3">
      <c r="A36" s="4" t="s">
        <v>1074</v>
      </c>
      <c r="B36" s="5" t="n">
        <v>1779</v>
      </c>
      <c r="C36" s="5" t="n">
        <v>1729</v>
      </c>
    </row>
    <row r="37" spans="1:3">
      <c r="A37" s="4" t="s">
        <v>1075</v>
      </c>
      <c r="B37" s="5" t="n">
        <v>57</v>
      </c>
      <c r="C37" s="5" t="n">
        <v>132</v>
      </c>
    </row>
    <row r="38" spans="1:3">
      <c r="A38" s="4" t="s">
        <v>1076</v>
      </c>
      <c r="B38" s="5" t="n">
        <v>1779</v>
      </c>
      <c r="C38" s="5" t="n">
        <v>1729</v>
      </c>
    </row>
    <row r="39" spans="1:3">
      <c r="A39" s="4" t="s">
        <v>1077</v>
      </c>
      <c r="C39" s="5" t="n">
        <v>132</v>
      </c>
    </row>
    <row r="40" spans="1:3">
      <c r="A40" s="3" t="s">
        <v>1064</v>
      </c>
    </row>
    <row r="41" spans="1:3">
      <c r="A41" s="4" t="s">
        <v>1072</v>
      </c>
      <c r="B41" s="5" t="n">
        <v>0</v>
      </c>
      <c r="C41" s="5" t="n">
        <v>73</v>
      </c>
    </row>
    <row r="42" spans="1:3">
      <c r="A42" s="4" t="s">
        <v>1073</v>
      </c>
      <c r="B42" s="5" t="n">
        <v>0</v>
      </c>
      <c r="C42" s="5" t="n">
        <v>1</v>
      </c>
    </row>
    <row r="43" spans="1:3">
      <c r="A43" s="4" t="s">
        <v>1074</v>
      </c>
      <c r="B43" s="5" t="n">
        <v>514</v>
      </c>
      <c r="C43" s="5" t="n">
        <v>3359</v>
      </c>
    </row>
    <row r="44" spans="1:3">
      <c r="A44" s="4" t="s">
        <v>1075</v>
      </c>
      <c r="B44" s="5" t="n">
        <v>13</v>
      </c>
      <c r="C44" s="5" t="n">
        <v>133</v>
      </c>
    </row>
    <row r="45" spans="1:3">
      <c r="A45" s="4" t="s">
        <v>1076</v>
      </c>
      <c r="B45" s="5" t="n">
        <v>514</v>
      </c>
      <c r="C45" s="5" t="n">
        <v>3432</v>
      </c>
    </row>
    <row r="46" spans="1:3">
      <c r="A46" s="4" t="s">
        <v>1077</v>
      </c>
      <c r="B46" s="5" t="n">
        <v>13</v>
      </c>
      <c r="C46" s="5" t="n">
        <v>133</v>
      </c>
    </row>
    <row r="47" spans="1:3">
      <c r="A47" s="4" t="s">
        <v>809</v>
      </c>
    </row>
    <row r="48" spans="1:3">
      <c r="A48" s="3" t="s">
        <v>1064</v>
      </c>
    </row>
    <row r="49" spans="1:3">
      <c r="A49" s="4" t="s">
        <v>1072</v>
      </c>
      <c r="B49" s="5" t="n">
        <v>7</v>
      </c>
    </row>
    <row r="50" spans="1:3">
      <c r="A50" s="4" t="s">
        <v>1073</v>
      </c>
      <c r="B50" s="5" t="n">
        <v>1</v>
      </c>
    </row>
    <row r="51" spans="1:3">
      <c r="A51" s="4" t="s">
        <v>1074</v>
      </c>
      <c r="B51" s="5" t="n">
        <v>0</v>
      </c>
    </row>
    <row r="52" spans="1:3">
      <c r="A52" s="4" t="s">
        <v>1075</v>
      </c>
      <c r="B52" s="5" t="n">
        <v>0</v>
      </c>
    </row>
    <row r="53" spans="1:3">
      <c r="A53" s="4" t="s">
        <v>1076</v>
      </c>
      <c r="B53" s="5" t="n">
        <v>7</v>
      </c>
    </row>
    <row r="54" spans="1:3">
      <c r="A54" s="4" t="s">
        <v>1077</v>
      </c>
      <c r="B54" s="5" t="n">
        <v>0</v>
      </c>
    </row>
    <row r="55" spans="1:3">
      <c r="A55" s="4" t="s">
        <v>1079</v>
      </c>
    </row>
    <row r="56" spans="1:3">
      <c r="A56" s="3" t="s">
        <v>1071</v>
      </c>
    </row>
    <row r="57" spans="1:3">
      <c r="A57" s="4" t="s">
        <v>1072</v>
      </c>
      <c r="B57" s="5" t="n">
        <v>1</v>
      </c>
      <c r="C57" s="5" t="n">
        <v>4</v>
      </c>
    </row>
    <row r="58" spans="1:3">
      <c r="A58" s="4" t="s">
        <v>1073</v>
      </c>
      <c r="B58" s="5" t="n">
        <v>1</v>
      </c>
      <c r="C58" s="5" t="n">
        <v>1</v>
      </c>
    </row>
    <row r="59" spans="1:3">
      <c r="A59" s="4" t="s">
        <v>1074</v>
      </c>
      <c r="B59" s="5" t="n">
        <v>996</v>
      </c>
      <c r="C59" s="5" t="n">
        <v>1087</v>
      </c>
    </row>
    <row r="60" spans="1:3">
      <c r="A60" s="4" t="s">
        <v>1075</v>
      </c>
      <c r="B60" s="5" t="n">
        <v>10</v>
      </c>
      <c r="C60" s="5" t="n">
        <v>36</v>
      </c>
    </row>
    <row r="61" spans="1:3">
      <c r="A61" s="4" t="s">
        <v>1076</v>
      </c>
      <c r="B61" s="5" t="n">
        <v>997</v>
      </c>
      <c r="C61" s="5" t="n">
        <v>1091</v>
      </c>
    </row>
    <row r="62" spans="1:3">
      <c r="A62" s="4" t="s">
        <v>1077</v>
      </c>
      <c r="B62" s="5" t="n">
        <v>10</v>
      </c>
      <c r="C62" s="5" t="n">
        <v>36</v>
      </c>
    </row>
    <row r="63" spans="1:3">
      <c r="A63" s="3" t="s">
        <v>1064</v>
      </c>
    </row>
    <row r="64" spans="1:3">
      <c r="A64" s="4" t="s">
        <v>1072</v>
      </c>
      <c r="B64" s="5" t="n">
        <v>58</v>
      </c>
      <c r="C64" s="5" t="n">
        <v>0</v>
      </c>
    </row>
    <row r="65" spans="1:3">
      <c r="A65" s="4" t="s">
        <v>1073</v>
      </c>
      <c r="B65" s="5" t="n">
        <v>1</v>
      </c>
      <c r="C65" s="5" t="n">
        <v>0</v>
      </c>
    </row>
    <row r="66" spans="1:3">
      <c r="A66" s="4" t="s">
        <v>1074</v>
      </c>
      <c r="B66" s="5" t="n">
        <v>81</v>
      </c>
      <c r="C66" s="5" t="n">
        <v>475</v>
      </c>
    </row>
    <row r="67" spans="1:3">
      <c r="A67" s="4" t="s">
        <v>1075</v>
      </c>
      <c r="B67" s="5" t="n">
        <v>1</v>
      </c>
      <c r="C67" s="5" t="n">
        <v>14</v>
      </c>
    </row>
    <row r="68" spans="1:3">
      <c r="A68" s="4" t="s">
        <v>1076</v>
      </c>
      <c r="B68" s="5" t="n">
        <v>139</v>
      </c>
      <c r="C68" s="5" t="n">
        <v>475</v>
      </c>
    </row>
    <row r="69" spans="1:3">
      <c r="A69" s="4" t="s">
        <v>1077</v>
      </c>
      <c r="B69" s="5" t="n">
        <v>1</v>
      </c>
      <c r="C69" s="6" t="n">
        <v>14</v>
      </c>
    </row>
    <row r="70" spans="1:3">
      <c r="A70" s="4" t="s">
        <v>811</v>
      </c>
    </row>
    <row r="71" spans="1:3">
      <c r="A71" s="3" t="s">
        <v>1071</v>
      </c>
    </row>
    <row r="72" spans="1:3">
      <c r="A72" s="4" t="s">
        <v>1077</v>
      </c>
      <c r="B72" s="6" t="n">
        <v>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80</v>
      </c>
      <c r="B1" s="2" t="s">
        <v>1</v>
      </c>
    </row>
    <row r="2" spans="1:3">
      <c r="B2" s="2" t="s">
        <v>1081</v>
      </c>
      <c r="C2" s="2" t="s">
        <v>670</v>
      </c>
    </row>
    <row r="3" spans="1:3">
      <c r="A3" s="3" t="s">
        <v>1082</v>
      </c>
    </row>
    <row r="4" spans="1:3">
      <c r="A4" s="4" t="s">
        <v>1083</v>
      </c>
      <c r="B4" s="6" t="n">
        <v>0</v>
      </c>
    </row>
    <row r="5" spans="1:3">
      <c r="A5" s="4" t="s">
        <v>1084</v>
      </c>
      <c r="B5" s="6" t="n">
        <v>8500000000</v>
      </c>
    </row>
    <row r="6" spans="1:3">
      <c r="A6" s="4" t="s">
        <v>1062</v>
      </c>
    </row>
    <row r="7" spans="1:3">
      <c r="A7" s="3" t="s">
        <v>1082</v>
      </c>
    </row>
    <row r="8" spans="1:3">
      <c r="A8" s="4" t="s">
        <v>1085</v>
      </c>
      <c r="B8" s="5" t="n">
        <v>278</v>
      </c>
    </row>
    <row r="9" spans="1:3">
      <c r="A9" s="4" t="s">
        <v>1086</v>
      </c>
      <c r="B9" s="4" t="s">
        <v>1087</v>
      </c>
    </row>
    <row r="10" spans="1:3">
      <c r="A10" s="4" t="s">
        <v>1088</v>
      </c>
    </row>
    <row r="11" spans="1:3">
      <c r="A11" s="3" t="s">
        <v>1082</v>
      </c>
    </row>
    <row r="12" spans="1:3">
      <c r="A12" s="4" t="s">
        <v>1077</v>
      </c>
      <c r="B12" s="6" t="n">
        <v>10000000</v>
      </c>
      <c r="C12" s="6" t="n">
        <v>36000000</v>
      </c>
    </row>
    <row r="13" spans="1:3">
      <c r="A13" s="4" t="s">
        <v>1089</v>
      </c>
      <c r="B13" s="5" t="n">
        <v>213</v>
      </c>
    </row>
    <row r="14" spans="1:3">
      <c r="A14" s="4" t="s">
        <v>1090</v>
      </c>
      <c r="B14" s="4" t="s">
        <v>1091</v>
      </c>
    </row>
    <row r="15" spans="1:3">
      <c r="A15" s="4" t="s">
        <v>1078</v>
      </c>
    </row>
    <row r="16" spans="1:3">
      <c r="A16" s="3" t="s">
        <v>1082</v>
      </c>
    </row>
    <row r="17" spans="1:3">
      <c r="A17" s="4" t="s">
        <v>1077</v>
      </c>
      <c r="C17" s="6" t="n">
        <v>132000000</v>
      </c>
    </row>
    <row r="18" spans="1:3">
      <c r="A18" s="4" t="s">
        <v>1092</v>
      </c>
    </row>
    <row r="19" spans="1:3">
      <c r="A19" s="3" t="s">
        <v>1082</v>
      </c>
    </row>
    <row r="20" spans="1:3">
      <c r="A20" s="4" t="s">
        <v>1077</v>
      </c>
      <c r="B20" s="6" t="n">
        <v>57000000</v>
      </c>
    </row>
    <row r="21" spans="1:3">
      <c r="A21" s="4" t="s">
        <v>1089</v>
      </c>
      <c r="B21" s="5" t="n">
        <v>14</v>
      </c>
    </row>
    <row r="22" spans="1:3">
      <c r="A22" s="4" t="s">
        <v>1090</v>
      </c>
      <c r="B22" s="4" t="s">
        <v>10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7</v>
      </c>
    </row>
    <row r="2" spans="1:3">
      <c r="A2" s="3" t="s">
        <v>322</v>
      </c>
    </row>
    <row r="3" spans="1:3">
      <c r="A3" s="4" t="s">
        <v>1095</v>
      </c>
      <c r="B3" s="6" t="n">
        <v>360</v>
      </c>
    </row>
    <row r="4" spans="1:3">
      <c r="A4" s="4" t="s">
        <v>1096</v>
      </c>
      <c r="B4" s="5" t="n">
        <v>16532</v>
      </c>
    </row>
    <row r="5" spans="1:3">
      <c r="A5" s="4" t="s">
        <v>1097</v>
      </c>
      <c r="B5" s="5" t="n">
        <v>4493</v>
      </c>
    </row>
    <row r="6" spans="1:3">
      <c r="A6" s="4" t="s">
        <v>1098</v>
      </c>
      <c r="B6" s="5" t="n">
        <v>9</v>
      </c>
    </row>
    <row r="7" spans="1:3">
      <c r="A7" s="4" t="s">
        <v>1035</v>
      </c>
      <c r="B7" s="5" t="n">
        <v>21394</v>
      </c>
      <c r="C7" s="6" t="n">
        <v>19917</v>
      </c>
    </row>
    <row r="8" spans="1:3">
      <c r="A8" s="4" t="s">
        <v>1099</v>
      </c>
      <c r="B8" s="5" t="n">
        <v>378</v>
      </c>
    </row>
    <row r="9" spans="1:3">
      <c r="A9" s="4" t="s">
        <v>1100</v>
      </c>
      <c r="B9" s="5" t="n">
        <v>16535</v>
      </c>
    </row>
    <row r="10" spans="1:3">
      <c r="A10" s="4" t="s">
        <v>1101</v>
      </c>
      <c r="B10" s="5" t="n">
        <v>4606</v>
      </c>
    </row>
    <row r="11" spans="1:3">
      <c r="A11" s="4" t="s">
        <v>1102</v>
      </c>
      <c r="B11" s="5" t="n">
        <v>9</v>
      </c>
    </row>
    <row r="12" spans="1:3">
      <c r="A12" s="4" t="s">
        <v>1103</v>
      </c>
      <c r="B12" s="5" t="n">
        <v>21528</v>
      </c>
      <c r="C12" s="5" t="n">
        <v>19428</v>
      </c>
    </row>
    <row r="13" spans="1:3">
      <c r="A13" s="4" t="s">
        <v>1104</v>
      </c>
      <c r="B13" s="5" t="n">
        <v>41</v>
      </c>
    </row>
    <row r="14" spans="1:3">
      <c r="A14" s="4" t="s">
        <v>1105</v>
      </c>
      <c r="B14" s="5" t="n">
        <v>7605</v>
      </c>
    </row>
    <row r="15" spans="1:3">
      <c r="A15" s="4" t="s">
        <v>1106</v>
      </c>
      <c r="B15" s="5" t="n">
        <v>3232</v>
      </c>
    </row>
    <row r="16" spans="1:3">
      <c r="A16" s="4" t="s">
        <v>1107</v>
      </c>
      <c r="B16" s="5" t="n">
        <v>0</v>
      </c>
    </row>
    <row r="17" spans="1:3">
      <c r="A17" s="4" t="s">
        <v>1035</v>
      </c>
      <c r="B17" s="5" t="n">
        <v>10878</v>
      </c>
      <c r="C17" s="5" t="n">
        <v>11519</v>
      </c>
    </row>
    <row r="18" spans="1:3">
      <c r="A18" s="4" t="s">
        <v>1108</v>
      </c>
      <c r="B18" s="5" t="n">
        <v>41</v>
      </c>
    </row>
    <row r="19" spans="1:3">
      <c r="A19" s="4" t="s">
        <v>1109</v>
      </c>
      <c r="B19" s="5" t="n">
        <v>7590</v>
      </c>
    </row>
    <row r="20" spans="1:3">
      <c r="A20" s="4" t="s">
        <v>1110</v>
      </c>
      <c r="B20" s="5" t="n">
        <v>3268</v>
      </c>
    </row>
    <row r="21" spans="1:3">
      <c r="A21" s="4" t="s">
        <v>1111</v>
      </c>
      <c r="B21" s="5" t="n">
        <v>0</v>
      </c>
    </row>
    <row r="22" spans="1:3">
      <c r="A22" s="4" t="s">
        <v>1112</v>
      </c>
      <c r="B22" s="6" t="n">
        <v>10899</v>
      </c>
      <c r="C22" s="6" t="n">
        <v>111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113</v>
      </c>
      <c r="B1" s="2" t="s">
        <v>1</v>
      </c>
    </row>
    <row r="2" spans="1:3">
      <c r="B2" s="2" t="s">
        <v>1114</v>
      </c>
      <c r="C2" s="2" t="s">
        <v>1115</v>
      </c>
    </row>
    <row r="3" spans="1:3">
      <c r="A3" s="3" t="s">
        <v>1116</v>
      </c>
    </row>
    <row r="4" spans="1:3">
      <c r="A4" s="4" t="s">
        <v>1117</v>
      </c>
      <c r="B4" s="6" t="n">
        <v>94</v>
      </c>
    </row>
    <row r="5" spans="1:3">
      <c r="A5" s="4" t="s">
        <v>1118</v>
      </c>
      <c r="B5" s="5" t="n">
        <v>1</v>
      </c>
    </row>
    <row r="6" spans="1:3">
      <c r="A6" s="4" t="s">
        <v>1119</v>
      </c>
      <c r="B6" s="5" t="n">
        <v>715</v>
      </c>
    </row>
    <row r="7" spans="1:3">
      <c r="A7" s="4" t="s">
        <v>1120</v>
      </c>
      <c r="B7" s="5" t="n">
        <v>216</v>
      </c>
    </row>
    <row r="8" spans="1:3">
      <c r="A8" s="4" t="s">
        <v>1121</v>
      </c>
      <c r="B8" s="6" t="n">
        <v>63</v>
      </c>
    </row>
    <row r="9" spans="1:3">
      <c r="A9" s="4" t="s">
        <v>1122</v>
      </c>
      <c r="B9" s="4" t="s">
        <v>1123</v>
      </c>
    </row>
    <row r="10" spans="1:3">
      <c r="A10" s="4" t="s">
        <v>1124</v>
      </c>
      <c r="B10" s="6" t="n">
        <v>10</v>
      </c>
    </row>
    <row r="11" spans="1:3">
      <c r="A11" s="4" t="s">
        <v>1125</v>
      </c>
      <c r="B11" s="4" t="s">
        <v>1126</v>
      </c>
    </row>
    <row r="12" spans="1:3">
      <c r="A12" s="4" t="s">
        <v>1127</v>
      </c>
      <c r="B12" s="6" t="n">
        <v>24</v>
      </c>
    </row>
    <row r="13" spans="1:3">
      <c r="A13" s="4" t="s">
        <v>1128</v>
      </c>
      <c r="B13" s="5" t="n">
        <v>160</v>
      </c>
      <c r="C13" s="6" t="n">
        <v>33</v>
      </c>
    </row>
    <row r="14" spans="1:3">
      <c r="A14" s="4" t="s">
        <v>1129</v>
      </c>
      <c r="B14" s="5" t="n">
        <v>66</v>
      </c>
      <c r="C14" s="5" t="n">
        <v>37</v>
      </c>
    </row>
    <row r="15" spans="1:3">
      <c r="A15" s="4" t="s">
        <v>1130</v>
      </c>
      <c r="B15" s="5" t="n">
        <v>384</v>
      </c>
    </row>
    <row r="16" spans="1:3">
      <c r="A16" s="4" t="s">
        <v>1131</v>
      </c>
      <c r="B16" s="5" t="n">
        <v>117</v>
      </c>
    </row>
    <row r="17" spans="1:3">
      <c r="A17" s="4" t="s">
        <v>1132</v>
      </c>
      <c r="B17" s="5" t="n">
        <v>113</v>
      </c>
    </row>
    <row r="18" spans="1:3">
      <c r="A18" s="4" t="s">
        <v>1133</v>
      </c>
      <c r="B18" s="5" t="n">
        <v>4</v>
      </c>
    </row>
    <row r="19" spans="1:3">
      <c r="A19" s="4" t="s">
        <v>1134</v>
      </c>
      <c r="B19" s="5" t="n">
        <v>6</v>
      </c>
    </row>
    <row r="20" spans="1:3">
      <c r="A20" s="4" t="s">
        <v>1135</v>
      </c>
      <c r="B20" s="5" t="n">
        <v>731</v>
      </c>
    </row>
    <row r="21" spans="1:3">
      <c r="A21" s="4" t="s">
        <v>1136</v>
      </c>
      <c r="B21" s="5" t="n">
        <v>692</v>
      </c>
    </row>
    <row r="22" spans="1:3">
      <c r="A22" s="4" t="s">
        <v>1137</v>
      </c>
      <c r="B22" s="5" t="n">
        <v>2</v>
      </c>
      <c r="C22" s="6" t="n">
        <v>1</v>
      </c>
    </row>
    <row r="23" spans="1:3">
      <c r="A23" s="4" t="s">
        <v>1138</v>
      </c>
    </row>
    <row r="24" spans="1:3">
      <c r="A24" s="3" t="s">
        <v>1116</v>
      </c>
    </row>
    <row r="25" spans="1:3">
      <c r="A25" s="4" t="s">
        <v>1137</v>
      </c>
      <c r="B25" s="5" t="n">
        <v>8</v>
      </c>
    </row>
    <row r="26" spans="1:3">
      <c r="A26" s="4" t="s">
        <v>1139</v>
      </c>
      <c r="B26" s="5" t="n">
        <v>6</v>
      </c>
    </row>
    <row r="27" spans="1:3">
      <c r="A27" s="4" t="s">
        <v>1140</v>
      </c>
      <c r="B27" s="5" t="n">
        <v>-14</v>
      </c>
    </row>
    <row r="28" spans="1:3">
      <c r="A28" s="4" t="s">
        <v>1141</v>
      </c>
      <c r="B28" s="6" t="n">
        <v>9</v>
      </c>
    </row>
    <row r="29" spans="1:3">
      <c r="A29" s="4" t="s">
        <v>1142</v>
      </c>
      <c r="B29" s="5" t="n">
        <v>0</v>
      </c>
    </row>
    <row r="30" spans="1:3">
      <c r="A30" s="4" t="s">
        <v>1143</v>
      </c>
    </row>
    <row r="31" spans="1:3">
      <c r="A31" s="3" t="s">
        <v>1116</v>
      </c>
    </row>
    <row r="32" spans="1:3">
      <c r="A32" s="4" t="s">
        <v>1144</v>
      </c>
      <c r="B32" s="5" t="n">
        <v>4</v>
      </c>
      <c r="C32" s="5" t="n">
        <v>4</v>
      </c>
    </row>
    <row r="33" spans="1:3">
      <c r="A33" s="4" t="s">
        <v>1145</v>
      </c>
    </row>
    <row r="34" spans="1:3">
      <c r="A34" s="3" t="s">
        <v>1116</v>
      </c>
    </row>
    <row r="35" spans="1:3">
      <c r="A35" s="4" t="s">
        <v>1146</v>
      </c>
      <c r="B35" s="6" t="n">
        <v>1</v>
      </c>
      <c r="C35" s="6"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7</v>
      </c>
    </row>
    <row r="2" spans="1:3">
      <c r="A2" s="3" t="s">
        <v>1148</v>
      </c>
    </row>
    <row r="3" spans="1:3">
      <c r="A3" s="4" t="s">
        <v>1149</v>
      </c>
      <c r="B3" s="6" t="n">
        <v>122771</v>
      </c>
      <c r="C3" s="6" t="n">
        <v>102645</v>
      </c>
    </row>
    <row r="4" spans="1:3">
      <c r="A4" s="4" t="s">
        <v>803</v>
      </c>
      <c r="B4" s="5" t="n">
        <v>-413</v>
      </c>
      <c r="C4" s="5" t="n">
        <v>-333</v>
      </c>
    </row>
    <row r="5" spans="1:3">
      <c r="A5" s="4" t="s">
        <v>1150</v>
      </c>
      <c r="B5" s="5" t="n">
        <v>806</v>
      </c>
      <c r="C5" s="5" t="n">
        <v>529</v>
      </c>
    </row>
    <row r="6" spans="1:3">
      <c r="A6" s="4" t="s">
        <v>806</v>
      </c>
      <c r="B6" s="5" t="n">
        <v>-319</v>
      </c>
      <c r="C6" s="5" t="n">
        <v>-337</v>
      </c>
    </row>
    <row r="7" spans="1:3">
      <c r="A7" s="4" t="s">
        <v>1151</v>
      </c>
      <c r="B7" s="5" t="n">
        <v>171</v>
      </c>
      <c r="C7" s="5" t="n">
        <v>353</v>
      </c>
    </row>
    <row r="8" spans="1:3">
      <c r="A8" s="4" t="s">
        <v>1152</v>
      </c>
    </row>
    <row r="9" spans="1:3">
      <c r="A9" s="3" t="s">
        <v>1148</v>
      </c>
    </row>
    <row r="10" spans="1:3">
      <c r="A10" s="4" t="s">
        <v>1149</v>
      </c>
      <c r="B10" s="5" t="n">
        <v>37269</v>
      </c>
      <c r="C10" s="5" t="n">
        <v>28668</v>
      </c>
    </row>
    <row r="11" spans="1:3">
      <c r="A11" s="4" t="s">
        <v>1153</v>
      </c>
      <c r="B11" s="5" t="n">
        <v>105</v>
      </c>
      <c r="C11" s="5" t="n">
        <v>52</v>
      </c>
    </row>
    <row r="12" spans="1:3">
      <c r="A12" s="4" t="s">
        <v>1154</v>
      </c>
      <c r="B12" s="5" t="n">
        <v>12</v>
      </c>
      <c r="C12" s="5" t="n">
        <v>-10</v>
      </c>
    </row>
    <row r="13" spans="1:3">
      <c r="A13" s="4" t="s">
        <v>1155</v>
      </c>
    </row>
    <row r="14" spans="1:3">
      <c r="A14" s="3" t="s">
        <v>1148</v>
      </c>
    </row>
    <row r="15" spans="1:3">
      <c r="A15" s="4" t="s">
        <v>1149</v>
      </c>
      <c r="B15" s="5" t="n">
        <v>85502</v>
      </c>
      <c r="C15" s="5" t="n">
        <v>73977</v>
      </c>
    </row>
    <row r="16" spans="1:3">
      <c r="A16" s="4" t="s">
        <v>1153</v>
      </c>
      <c r="B16" s="5" t="n">
        <v>1117</v>
      </c>
      <c r="C16" s="5" t="n">
        <v>812</v>
      </c>
    </row>
    <row r="17" spans="1:3">
      <c r="A17" s="4" t="s">
        <v>1154</v>
      </c>
      <c r="B17" s="5" t="n">
        <v>524</v>
      </c>
      <c r="C17" s="5" t="n">
        <v>733</v>
      </c>
    </row>
    <row r="18" spans="1:3">
      <c r="A18" s="4" t="s">
        <v>1156</v>
      </c>
    </row>
    <row r="19" spans="1:3">
      <c r="A19" s="3" t="s">
        <v>1148</v>
      </c>
    </row>
    <row r="20" spans="1:3">
      <c r="A20" s="4" t="s">
        <v>1149</v>
      </c>
      <c r="B20" s="5" t="n">
        <v>37147</v>
      </c>
      <c r="C20" s="5" t="n">
        <v>28546</v>
      </c>
    </row>
    <row r="21" spans="1:3">
      <c r="A21" s="4" t="s">
        <v>1153</v>
      </c>
      <c r="B21" s="5" t="n">
        <v>105</v>
      </c>
      <c r="C21" s="5" t="n">
        <v>50</v>
      </c>
    </row>
    <row r="22" spans="1:3">
      <c r="A22" s="4" t="s">
        <v>1154</v>
      </c>
      <c r="B22" s="5" t="n">
        <v>10</v>
      </c>
      <c r="C22" s="5" t="n">
        <v>-10</v>
      </c>
    </row>
    <row r="23" spans="1:3">
      <c r="A23" s="4" t="s">
        <v>1157</v>
      </c>
    </row>
    <row r="24" spans="1:3">
      <c r="A24" s="3" t="s">
        <v>1148</v>
      </c>
    </row>
    <row r="25" spans="1:3">
      <c r="A25" s="4" t="s">
        <v>1149</v>
      </c>
      <c r="B25" s="5" t="n">
        <v>68202</v>
      </c>
      <c r="C25" s="5" t="n">
        <v>63454</v>
      </c>
    </row>
    <row r="26" spans="1:3">
      <c r="A26" s="4" t="s">
        <v>1153</v>
      </c>
      <c r="B26" s="5" t="n">
        <v>784</v>
      </c>
      <c r="C26" s="5" t="n">
        <v>365</v>
      </c>
    </row>
    <row r="27" spans="1:3">
      <c r="A27" s="4" t="s">
        <v>1154</v>
      </c>
      <c r="B27" s="5" t="n">
        <v>210</v>
      </c>
      <c r="C27" s="5" t="n">
        <v>307</v>
      </c>
    </row>
    <row r="28" spans="1:3">
      <c r="A28" s="4" t="s">
        <v>1158</v>
      </c>
    </row>
    <row r="29" spans="1:3">
      <c r="A29" s="3" t="s">
        <v>1148</v>
      </c>
    </row>
    <row r="30" spans="1:3">
      <c r="A30" s="4" t="s">
        <v>1149</v>
      </c>
      <c r="B30" s="5" t="n">
        <v>122</v>
      </c>
      <c r="C30" s="5" t="n">
        <v>122</v>
      </c>
    </row>
    <row r="31" spans="1:3">
      <c r="A31" s="4" t="s">
        <v>1153</v>
      </c>
      <c r="B31" s="5" t="n">
        <v>0</v>
      </c>
      <c r="C31" s="5" t="n">
        <v>2</v>
      </c>
    </row>
    <row r="32" spans="1:3">
      <c r="A32" s="4" t="s">
        <v>1154</v>
      </c>
      <c r="B32" s="5" t="n">
        <v>2</v>
      </c>
      <c r="C32" s="5" t="n">
        <v>0</v>
      </c>
    </row>
    <row r="33" spans="1:3">
      <c r="A33" s="4" t="s">
        <v>1159</v>
      </c>
    </row>
    <row r="34" spans="1:3">
      <c r="A34" s="3" t="s">
        <v>1148</v>
      </c>
    </row>
    <row r="35" spans="1:3">
      <c r="A35" s="4" t="s">
        <v>1149</v>
      </c>
      <c r="B35" s="5" t="n">
        <v>5702</v>
      </c>
      <c r="C35" s="5" t="n">
        <v>6829</v>
      </c>
    </row>
    <row r="36" spans="1:3">
      <c r="A36" s="4" t="s">
        <v>1153</v>
      </c>
      <c r="B36" s="5" t="n">
        <v>70</v>
      </c>
      <c r="C36" s="5" t="n">
        <v>104</v>
      </c>
    </row>
    <row r="37" spans="1:3">
      <c r="A37" s="4" t="s">
        <v>1154</v>
      </c>
      <c r="B37" s="5" t="n">
        <v>62</v>
      </c>
      <c r="C37" s="5" t="n">
        <v>95</v>
      </c>
    </row>
    <row r="38" spans="1:3">
      <c r="A38" s="4" t="s">
        <v>1160</v>
      </c>
    </row>
    <row r="39" spans="1:3">
      <c r="A39" s="3" t="s">
        <v>1148</v>
      </c>
    </row>
    <row r="40" spans="1:3">
      <c r="A40" s="4" t="s">
        <v>1149</v>
      </c>
      <c r="B40" s="5" t="n">
        <v>6662</v>
      </c>
      <c r="C40" s="5" t="n">
        <v>2002</v>
      </c>
    </row>
    <row r="41" spans="1:3">
      <c r="A41" s="4" t="s">
        <v>1153</v>
      </c>
      <c r="B41" s="5" t="n">
        <v>246</v>
      </c>
      <c r="C41" s="5" t="n">
        <v>333</v>
      </c>
    </row>
    <row r="42" spans="1:3">
      <c r="A42" s="4" t="s">
        <v>1154</v>
      </c>
      <c r="B42" s="5" t="n">
        <v>236</v>
      </c>
      <c r="C42" s="5" t="n">
        <v>323</v>
      </c>
    </row>
    <row r="43" spans="1:3">
      <c r="A43" s="4" t="s">
        <v>1161</v>
      </c>
    </row>
    <row r="44" spans="1:3">
      <c r="A44" s="3" t="s">
        <v>1148</v>
      </c>
    </row>
    <row r="45" spans="1:3">
      <c r="A45" s="4" t="s">
        <v>1149</v>
      </c>
      <c r="B45" s="5" t="n">
        <v>453</v>
      </c>
      <c r="C45" s="5" t="n">
        <v>226</v>
      </c>
    </row>
    <row r="46" spans="1:3">
      <c r="A46" s="4" t="s">
        <v>1153</v>
      </c>
      <c r="B46" s="5" t="n">
        <v>1</v>
      </c>
      <c r="C46" s="5" t="n">
        <v>1</v>
      </c>
    </row>
    <row r="47" spans="1:3">
      <c r="A47" s="4" t="s">
        <v>1154</v>
      </c>
      <c r="B47" s="5" t="n">
        <v>3</v>
      </c>
      <c r="C47" s="5" t="n">
        <v>1</v>
      </c>
    </row>
    <row r="48" spans="1:3">
      <c r="A48" s="4" t="s">
        <v>1162</v>
      </c>
    </row>
    <row r="49" spans="1:3">
      <c r="A49" s="3" t="s">
        <v>1148</v>
      </c>
    </row>
    <row r="50" spans="1:3">
      <c r="A50" s="4" t="s">
        <v>1149</v>
      </c>
      <c r="B50" s="5" t="n">
        <v>4483</v>
      </c>
      <c r="C50" s="5" t="n">
        <v>1466</v>
      </c>
    </row>
    <row r="51" spans="1:3">
      <c r="A51" s="4" t="s">
        <v>1153</v>
      </c>
      <c r="B51" s="5" t="n">
        <v>16</v>
      </c>
      <c r="C51" s="5" t="n">
        <v>9</v>
      </c>
    </row>
    <row r="52" spans="1:3">
      <c r="A52" s="4" t="s">
        <v>1154</v>
      </c>
      <c r="B52" s="5" t="n">
        <v>13</v>
      </c>
      <c r="C52" s="5" t="n">
        <v>7</v>
      </c>
    </row>
    <row r="53" spans="1:3">
      <c r="A53" s="4" t="s">
        <v>1163</v>
      </c>
    </row>
    <row r="54" spans="1:3">
      <c r="A54" s="3" t="s">
        <v>1148</v>
      </c>
    </row>
    <row r="55" spans="1:3">
      <c r="A55" s="4" t="s">
        <v>1149</v>
      </c>
      <c r="B55" s="5" t="n">
        <v>122771</v>
      </c>
      <c r="C55" s="5" t="n">
        <v>102645</v>
      </c>
    </row>
    <row r="56" spans="1:3">
      <c r="A56" s="4" t="s">
        <v>1150</v>
      </c>
      <c r="B56" s="5" t="n">
        <v>809</v>
      </c>
      <c r="C56" s="5" t="n">
        <v>531</v>
      </c>
    </row>
    <row r="57" spans="1:3">
      <c r="A57" s="4" t="s">
        <v>1151</v>
      </c>
      <c r="B57" s="5" t="n">
        <v>217</v>
      </c>
      <c r="C57" s="5" t="n">
        <v>386</v>
      </c>
    </row>
    <row r="58" spans="1:3">
      <c r="A58" s="4" t="s">
        <v>1164</v>
      </c>
    </row>
    <row r="59" spans="1:3">
      <c r="A59" s="3" t="s">
        <v>1148</v>
      </c>
    </row>
    <row r="60" spans="1:3">
      <c r="A60" s="4" t="s">
        <v>1149</v>
      </c>
      <c r="B60" s="5" t="n">
        <v>0</v>
      </c>
      <c r="C60" s="5" t="n">
        <v>0</v>
      </c>
    </row>
    <row r="61" spans="1:3">
      <c r="A61" s="4" t="s">
        <v>1150</v>
      </c>
      <c r="B61" s="5" t="n">
        <v>-3</v>
      </c>
      <c r="C61" s="5" t="n">
        <v>-2</v>
      </c>
    </row>
    <row r="62" spans="1:3">
      <c r="A62" s="4" t="s">
        <v>1151</v>
      </c>
      <c r="B62" s="6" t="n">
        <v>-46</v>
      </c>
      <c r="C62" s="6" t="n">
        <v>-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67</v>
      </c>
    </row>
    <row r="2" spans="1:3">
      <c r="A2" s="4" t="s">
        <v>1166</v>
      </c>
    </row>
    <row r="3" spans="1:3">
      <c r="A3" s="3" t="s">
        <v>1148</v>
      </c>
    </row>
    <row r="4" spans="1:3">
      <c r="A4" s="4" t="s">
        <v>1167</v>
      </c>
      <c r="B4" s="6" t="n">
        <v>9559</v>
      </c>
      <c r="C4" s="6" t="n">
        <v>9363</v>
      </c>
    </row>
    <row r="5" spans="1:3">
      <c r="A5" s="4" t="s">
        <v>1168</v>
      </c>
      <c r="B5" s="5" t="n">
        <v>237</v>
      </c>
      <c r="C5" s="5" t="n">
        <v>-6</v>
      </c>
    </row>
    <row r="6" spans="1:3">
      <c r="A6" s="4" t="s">
        <v>1169</v>
      </c>
    </row>
    <row r="7" spans="1:3">
      <c r="A7" s="3" t="s">
        <v>1148</v>
      </c>
    </row>
    <row r="8" spans="1:3">
      <c r="A8" s="4" t="s">
        <v>1167</v>
      </c>
      <c r="B8" s="5" t="n">
        <v>194</v>
      </c>
      <c r="C8" s="5" t="n">
        <v>343</v>
      </c>
    </row>
    <row r="9" spans="1:3">
      <c r="A9" s="4" t="s">
        <v>1168</v>
      </c>
      <c r="B9" s="5" t="n">
        <v>0</v>
      </c>
      <c r="C9" s="5" t="n">
        <v>-1</v>
      </c>
    </row>
    <row r="10" spans="1:3">
      <c r="A10" s="4" t="s">
        <v>1170</v>
      </c>
    </row>
    <row r="11" spans="1:3">
      <c r="A11" s="3" t="s">
        <v>1148</v>
      </c>
    </row>
    <row r="12" spans="1:3">
      <c r="A12" s="4" t="s">
        <v>1167</v>
      </c>
      <c r="B12" s="5" t="n">
        <v>175</v>
      </c>
      <c r="C12" s="5" t="n">
        <v>178</v>
      </c>
    </row>
    <row r="13" spans="1:3">
      <c r="A13" s="4" t="s">
        <v>1168</v>
      </c>
      <c r="B13" s="5" t="n">
        <v>0</v>
      </c>
      <c r="C13" s="5" t="n">
        <v>0</v>
      </c>
    </row>
    <row r="14" spans="1:3">
      <c r="A14" s="4" t="s">
        <v>1171</v>
      </c>
    </row>
    <row r="15" spans="1:3">
      <c r="A15" s="3" t="s">
        <v>1148</v>
      </c>
    </row>
    <row r="16" spans="1:3">
      <c r="A16" s="4" t="s">
        <v>1168</v>
      </c>
      <c r="B16" s="6" t="n">
        <v>-10</v>
      </c>
      <c r="C16" s="6"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72</v>
      </c>
      <c r="C1" s="2" t="s">
        <v>122</v>
      </c>
      <c r="E1" s="2" t="s">
        <v>1</v>
      </c>
    </row>
    <row r="2" spans="1:6">
      <c r="C2" s="2" t="s">
        <v>2</v>
      </c>
      <c r="D2" s="2" t="s">
        <v>123</v>
      </c>
      <c r="E2" s="2" t="s">
        <v>2</v>
      </c>
      <c r="F2" s="2" t="s">
        <v>123</v>
      </c>
    </row>
    <row r="3" spans="1:6">
      <c r="A3" s="3" t="s">
        <v>1173</v>
      </c>
    </row>
    <row r="4" spans="1:6">
      <c r="A4" s="4" t="s">
        <v>1174</v>
      </c>
      <c r="C4" s="6" t="n">
        <v>-120</v>
      </c>
      <c r="D4" s="6" t="n">
        <v>-102</v>
      </c>
      <c r="E4" s="6" t="n">
        <v>-240</v>
      </c>
      <c r="F4" s="6" t="n">
        <v>-194</v>
      </c>
    </row>
    <row r="5" spans="1:6">
      <c r="A5" s="4" t="s">
        <v>1175</v>
      </c>
      <c r="C5" s="5" t="n">
        <v>1082</v>
      </c>
      <c r="D5" s="5" t="n">
        <v>1000</v>
      </c>
      <c r="E5" s="5" t="n">
        <v>2148</v>
      </c>
      <c r="F5" s="5" t="n">
        <v>1940</v>
      </c>
    </row>
    <row r="6" spans="1:6">
      <c r="A6" s="4" t="s">
        <v>129</v>
      </c>
      <c r="C6" s="5" t="n">
        <v>-223</v>
      </c>
      <c r="D6" s="5" t="n">
        <v>-112</v>
      </c>
      <c r="E6" s="5" t="n">
        <v>-425</v>
      </c>
      <c r="F6" s="5" t="n">
        <v>-203</v>
      </c>
    </row>
    <row r="7" spans="1:6">
      <c r="A7" s="4" t="s">
        <v>144</v>
      </c>
      <c r="B7" s="4" t="s">
        <v>79</v>
      </c>
      <c r="C7" s="5" t="n">
        <v>17</v>
      </c>
      <c r="D7" s="5" t="n">
        <v>99</v>
      </c>
      <c r="E7" s="5" t="n">
        <v>27</v>
      </c>
      <c r="F7" s="5" t="n">
        <v>120</v>
      </c>
    </row>
    <row r="8" spans="1:6">
      <c r="A8" s="4" t="s">
        <v>1176</v>
      </c>
    </row>
    <row r="9" spans="1:6">
      <c r="A9" s="3" t="s">
        <v>1177</v>
      </c>
    </row>
    <row r="10" spans="1:6">
      <c r="A10" s="4" t="s">
        <v>1178</v>
      </c>
      <c r="C10" s="5" t="n">
        <v>-152</v>
      </c>
      <c r="D10" s="5" t="n">
        <v>22</v>
      </c>
      <c r="E10" s="5" t="n">
        <v>-245</v>
      </c>
      <c r="F10" s="5" t="n">
        <v>93</v>
      </c>
    </row>
    <row r="11" spans="1:6">
      <c r="A11" s="4" t="s">
        <v>1179</v>
      </c>
      <c r="C11" s="5" t="n">
        <v>142</v>
      </c>
      <c r="D11" s="5" t="n">
        <v>-25</v>
      </c>
      <c r="E11" s="5" t="n">
        <v>224</v>
      </c>
      <c r="F11" s="5" t="n">
        <v>-94</v>
      </c>
    </row>
    <row r="12" spans="1:6">
      <c r="A12" s="4" t="s">
        <v>1180</v>
      </c>
      <c r="C12" s="5" t="n">
        <v>-10</v>
      </c>
      <c r="D12" s="5" t="n">
        <v>-3</v>
      </c>
      <c r="E12" s="5" t="n">
        <v>-21</v>
      </c>
      <c r="F12" s="5" t="n">
        <v>-1</v>
      </c>
    </row>
    <row r="13" spans="1:6">
      <c r="A13" s="4" t="s">
        <v>1181</v>
      </c>
    </row>
    <row r="14" spans="1:6">
      <c r="A14" s="3" t="s">
        <v>1182</v>
      </c>
    </row>
    <row r="15" spans="1:6">
      <c r="A15" s="4" t="s">
        <v>1183</v>
      </c>
      <c r="C15" s="5" t="n">
        <v>0</v>
      </c>
      <c r="D15" s="5" t="n">
        <v>1</v>
      </c>
      <c r="E15" s="5" t="n">
        <v>-1</v>
      </c>
      <c r="F15" s="5" t="n">
        <v>0</v>
      </c>
    </row>
    <row r="16" spans="1:6">
      <c r="A16" s="4" t="s">
        <v>1184</v>
      </c>
      <c r="C16" s="5" t="n">
        <v>0</v>
      </c>
      <c r="D16" s="5" t="n">
        <v>1</v>
      </c>
      <c r="E16" s="5" t="n">
        <v>-1</v>
      </c>
      <c r="F16" s="5" t="n">
        <v>0</v>
      </c>
    </row>
    <row r="17" spans="1:6">
      <c r="A17" s="4" t="s">
        <v>1185</v>
      </c>
    </row>
    <row r="18" spans="1:6">
      <c r="A18" s="3" t="s">
        <v>1177</v>
      </c>
    </row>
    <row r="19" spans="1:6">
      <c r="A19" s="4" t="s">
        <v>1178</v>
      </c>
      <c r="C19" s="5" t="n">
        <v>0</v>
      </c>
      <c r="D19" s="5" t="n">
        <v>0</v>
      </c>
      <c r="E19" s="5" t="n">
        <v>0</v>
      </c>
      <c r="F19" s="5" t="n">
        <v>0</v>
      </c>
    </row>
    <row r="20" spans="1:6">
      <c r="A20" s="4" t="s">
        <v>1179</v>
      </c>
      <c r="C20" s="5" t="n">
        <v>0</v>
      </c>
      <c r="D20" s="5" t="n">
        <v>0</v>
      </c>
      <c r="E20" s="5" t="n">
        <v>0</v>
      </c>
      <c r="F20" s="5" t="n">
        <v>0</v>
      </c>
    </row>
    <row r="21" spans="1:6">
      <c r="A21" s="4" t="s">
        <v>1180</v>
      </c>
      <c r="C21" s="5" t="n">
        <v>0</v>
      </c>
      <c r="D21" s="5" t="n">
        <v>0</v>
      </c>
      <c r="E21" s="5" t="n">
        <v>0</v>
      </c>
      <c r="F21" s="5" t="n">
        <v>0</v>
      </c>
    </row>
    <row r="22" spans="1:6">
      <c r="A22" s="4" t="s">
        <v>1186</v>
      </c>
    </row>
    <row r="23" spans="1:6">
      <c r="A23" s="3" t="s">
        <v>1182</v>
      </c>
    </row>
    <row r="24" spans="1:6">
      <c r="A24" s="4" t="s">
        <v>1183</v>
      </c>
      <c r="C24" s="5" t="n">
        <v>-19</v>
      </c>
      <c r="D24" s="5" t="n">
        <v>-25</v>
      </c>
      <c r="E24" s="5" t="n">
        <v>-43</v>
      </c>
      <c r="F24" s="5" t="n">
        <v>-27</v>
      </c>
    </row>
    <row r="25" spans="1:6">
      <c r="A25" s="4" t="s">
        <v>1184</v>
      </c>
      <c r="C25" s="5" t="n">
        <v>-19</v>
      </c>
      <c r="D25" s="5" t="n">
        <v>-25</v>
      </c>
      <c r="E25" s="5" t="n">
        <v>-43</v>
      </c>
      <c r="F25" s="5" t="n">
        <v>-27</v>
      </c>
    </row>
    <row r="26" spans="1:6">
      <c r="A26" s="4" t="s">
        <v>1187</v>
      </c>
    </row>
    <row r="27" spans="1:6">
      <c r="A27" s="3" t="s">
        <v>1177</v>
      </c>
    </row>
    <row r="28" spans="1:6">
      <c r="A28" s="4" t="s">
        <v>1178</v>
      </c>
      <c r="C28" s="5" t="n">
        <v>-1</v>
      </c>
      <c r="D28" s="5" t="n">
        <v>1</v>
      </c>
      <c r="E28" s="5" t="n">
        <v>-1</v>
      </c>
      <c r="F28" s="5" t="n">
        <v>1</v>
      </c>
    </row>
    <row r="29" spans="1:6">
      <c r="A29" s="4" t="s">
        <v>1179</v>
      </c>
      <c r="C29" s="5" t="n">
        <v>0</v>
      </c>
      <c r="D29" s="5" t="n">
        <v>0</v>
      </c>
      <c r="E29" s="5" t="n">
        <v>0</v>
      </c>
      <c r="F29" s="5" t="n">
        <v>0</v>
      </c>
    </row>
    <row r="30" spans="1:6">
      <c r="A30" s="4" t="s">
        <v>1180</v>
      </c>
      <c r="C30" s="5" t="n">
        <v>-1</v>
      </c>
      <c r="D30" s="5" t="n">
        <v>1</v>
      </c>
      <c r="E30" s="5" t="n">
        <v>-1</v>
      </c>
      <c r="F30" s="5" t="n">
        <v>1</v>
      </c>
    </row>
    <row r="31" spans="1:6">
      <c r="A31" s="4" t="s">
        <v>1188</v>
      </c>
    </row>
    <row r="32" spans="1:6">
      <c r="A32" s="3" t="s">
        <v>1182</v>
      </c>
    </row>
    <row r="33" spans="1:6">
      <c r="A33" s="4" t="s">
        <v>1183</v>
      </c>
      <c r="C33" s="5" t="n">
        <v>0</v>
      </c>
      <c r="D33" s="5" t="n">
        <v>0</v>
      </c>
      <c r="E33" s="5" t="n">
        <v>0</v>
      </c>
      <c r="F33" s="5" t="n">
        <v>0</v>
      </c>
    </row>
    <row r="34" spans="1:6">
      <c r="A34" s="4" t="s">
        <v>1184</v>
      </c>
      <c r="C34" s="5" t="n">
        <v>0</v>
      </c>
      <c r="D34" s="5" t="n">
        <v>0</v>
      </c>
      <c r="E34" s="5" t="n">
        <v>0</v>
      </c>
      <c r="F34" s="5" t="n">
        <v>0</v>
      </c>
    </row>
    <row r="35" spans="1:6">
      <c r="A35" s="4" t="s">
        <v>1189</v>
      </c>
    </row>
    <row r="36" spans="1:6">
      <c r="A36" s="3" t="s">
        <v>1177</v>
      </c>
    </row>
    <row r="37" spans="1:6">
      <c r="A37" s="4" t="s">
        <v>1178</v>
      </c>
      <c r="C37" s="5" t="n">
        <v>0</v>
      </c>
      <c r="D37" s="5" t="n">
        <v>0</v>
      </c>
      <c r="E37" s="5" t="n">
        <v>0</v>
      </c>
      <c r="F37" s="5" t="n">
        <v>0</v>
      </c>
    </row>
    <row r="38" spans="1:6">
      <c r="A38" s="4" t="s">
        <v>1179</v>
      </c>
      <c r="C38" s="5" t="n">
        <v>0</v>
      </c>
      <c r="D38" s="5" t="n">
        <v>0</v>
      </c>
      <c r="E38" s="5" t="n">
        <v>0</v>
      </c>
      <c r="F38" s="5" t="n">
        <v>0</v>
      </c>
    </row>
    <row r="39" spans="1:6">
      <c r="A39" s="4" t="s">
        <v>1180</v>
      </c>
      <c r="C39" s="5" t="n">
        <v>0</v>
      </c>
      <c r="D39" s="5" t="n">
        <v>0</v>
      </c>
      <c r="E39" s="5" t="n">
        <v>0</v>
      </c>
      <c r="F39" s="5" t="n">
        <v>0</v>
      </c>
    </row>
    <row r="40" spans="1:6">
      <c r="A40" s="4" t="s">
        <v>1190</v>
      </c>
    </row>
    <row r="41" spans="1:6">
      <c r="A41" s="3" t="s">
        <v>1182</v>
      </c>
    </row>
    <row r="42" spans="1:6">
      <c r="A42" s="4" t="s">
        <v>1183</v>
      </c>
      <c r="C42" s="5" t="n">
        <v>0</v>
      </c>
      <c r="D42" s="5" t="n">
        <v>0</v>
      </c>
      <c r="E42" s="5" t="n">
        <v>0</v>
      </c>
      <c r="F42" s="5" t="n">
        <v>0</v>
      </c>
    </row>
    <row r="43" spans="1:6">
      <c r="A43" s="4" t="s">
        <v>1184</v>
      </c>
      <c r="C43" s="6" t="n">
        <v>0</v>
      </c>
      <c r="D43" s="6" t="n">
        <v>0</v>
      </c>
      <c r="E43" s="6" t="n">
        <v>0</v>
      </c>
      <c r="F43" s="6" t="n">
        <v>0</v>
      </c>
    </row>
    <row r="44" spans="1:6"/>
    <row r="45" spans="1:6">
      <c r="A45" s="4" t="s">
        <v>79</v>
      </c>
      <c r="B45" s="4" t="s">
        <v>179</v>
      </c>
    </row>
  </sheetData>
  <mergeCells count="5">
    <mergeCell ref="A1:B2"/>
    <mergeCell ref="C1:D1"/>
    <mergeCell ref="E1:F1"/>
    <mergeCell ref="A44:E44"/>
    <mergeCell ref="B45:E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34"/>
    <col customWidth="1" max="6" min="6" width="25"/>
    <col customWidth="1" max="7" min="7" width="22"/>
    <col customWidth="1" max="8" min="8" width="25"/>
    <col customWidth="1" max="9" min="9" width="27"/>
    <col customWidth="1" max="10" min="10" width="60"/>
    <col customWidth="1" max="11" min="11" width="60"/>
    <col customWidth="1" max="12" min="12" width="60"/>
    <col customWidth="1" max="13" min="13" width="33"/>
    <col customWidth="1" max="14" min="14" width="55"/>
    <col customWidth="1" max="15" min="15" width="34"/>
  </cols>
  <sheetData>
    <row r="1" spans="1:15">
      <c r="A1" s="1" t="s">
        <v>203</v>
      </c>
      <c r="B1" s="2" t="s">
        <v>204</v>
      </c>
      <c r="C1" s="2" t="s">
        <v>205</v>
      </c>
      <c r="D1" s="2" t="s">
        <v>57</v>
      </c>
      <c r="E1" s="2" t="s">
        <v>60</v>
      </c>
      <c r="F1" s="2" t="s">
        <v>206</v>
      </c>
      <c r="G1" s="2" t="s">
        <v>50</v>
      </c>
      <c r="H1" s="2" t="s">
        <v>207</v>
      </c>
      <c r="I1" s="2" t="s">
        <v>208</v>
      </c>
      <c r="J1" s="2" t="s">
        <v>209</v>
      </c>
      <c r="K1" s="2" t="s">
        <v>210</v>
      </c>
      <c r="L1" s="2" t="s">
        <v>211</v>
      </c>
      <c r="M1" s="2" t="s">
        <v>212</v>
      </c>
      <c r="N1" s="2" t="s">
        <v>213</v>
      </c>
      <c r="O1" s="2" t="s">
        <v>214</v>
      </c>
    </row>
    <row r="2" spans="1:15">
      <c r="A2" s="3" t="s">
        <v>215</v>
      </c>
    </row>
    <row r="3" spans="1:15">
      <c r="A3" s="4" t="s">
        <v>216</v>
      </c>
      <c r="F3" s="6" t="n">
        <v>1025</v>
      </c>
      <c r="G3" s="6" t="n">
        <v>1257</v>
      </c>
      <c r="H3" s="6" t="n">
        <v>6335</v>
      </c>
      <c r="I3" s="6" t="n">
        <v>10335</v>
      </c>
      <c r="M3" s="6" t="n">
        <v>-3150</v>
      </c>
      <c r="N3" s="6" t="n">
        <v>-779</v>
      </c>
      <c r="O3" s="6" t="n">
        <v>2</v>
      </c>
    </row>
    <row r="4" spans="1:15">
      <c r="A4" s="4" t="s">
        <v>217</v>
      </c>
      <c r="F4" s="5" t="n">
        <v>521000</v>
      </c>
    </row>
    <row r="5" spans="1:15">
      <c r="A5" s="4" t="s">
        <v>218</v>
      </c>
      <c r="G5" s="5" t="n">
        <v>1069084000</v>
      </c>
    </row>
    <row r="6" spans="1:15">
      <c r="A6" s="3" t="s">
        <v>215</v>
      </c>
    </row>
    <row r="7" spans="1:15">
      <c r="A7" s="4" t="s">
        <v>216</v>
      </c>
      <c r="F7" s="6" t="n">
        <v>1025</v>
      </c>
      <c r="G7" s="6" t="n">
        <v>1257</v>
      </c>
      <c r="H7" s="5" t="n">
        <v>6315</v>
      </c>
      <c r="I7" s="5" t="n">
        <v>10970</v>
      </c>
      <c r="M7" s="5" t="n">
        <v>-3382</v>
      </c>
      <c r="N7" s="5" t="n">
        <v>-1085</v>
      </c>
      <c r="O7" s="5" t="n">
        <v>2</v>
      </c>
    </row>
    <row r="8" spans="1:15">
      <c r="A8" s="4" t="s">
        <v>219</v>
      </c>
      <c r="B8" s="6" t="n">
        <v>-5</v>
      </c>
      <c r="I8" s="5" t="n">
        <v>5</v>
      </c>
    </row>
    <row r="9" spans="1:15">
      <c r="A9" s="4" t="s">
        <v>188</v>
      </c>
      <c r="B9" s="5" t="n">
        <v>900</v>
      </c>
      <c r="I9" s="5" t="n">
        <v>900</v>
      </c>
      <c r="O9" s="5" t="n">
        <v>0</v>
      </c>
    </row>
    <row r="10" spans="1:15">
      <c r="A10" s="4" t="s">
        <v>220</v>
      </c>
      <c r="B10" s="5" t="n">
        <v>-306</v>
      </c>
      <c r="N10" s="5" t="n">
        <v>-306</v>
      </c>
    </row>
    <row r="11" spans="1:15">
      <c r="A11" s="4" t="s">
        <v>221</v>
      </c>
      <c r="H11" s="5" t="n">
        <v>12</v>
      </c>
    </row>
    <row r="12" spans="1:15">
      <c r="A12" s="4" t="s">
        <v>222</v>
      </c>
      <c r="I12" s="5" t="n">
        <v>-239</v>
      </c>
    </row>
    <row r="13" spans="1:15">
      <c r="A13" s="4" t="s">
        <v>223</v>
      </c>
      <c r="J13" s="6" t="n">
        <v>-13</v>
      </c>
      <c r="K13" s="6" t="n">
        <v>-16</v>
      </c>
    </row>
    <row r="14" spans="1:15">
      <c r="A14" s="4" t="s">
        <v>224</v>
      </c>
      <c r="G14" s="5" t="n">
        <v>-13438000</v>
      </c>
    </row>
    <row r="15" spans="1:15">
      <c r="A15" s="4" t="s">
        <v>225</v>
      </c>
      <c r="M15" s="5" t="n">
        <v>-279</v>
      </c>
    </row>
    <row r="16" spans="1:15">
      <c r="A16" s="4" t="s">
        <v>226</v>
      </c>
      <c r="G16" s="5" t="n">
        <v>-2221000</v>
      </c>
    </row>
    <row r="17" spans="1:15">
      <c r="A17" s="4" t="s">
        <v>227</v>
      </c>
      <c r="M17" s="5" t="n">
        <v>-46</v>
      </c>
    </row>
    <row r="18" spans="1:15">
      <c r="A18" s="4" t="s">
        <v>228</v>
      </c>
      <c r="G18" s="5" t="n">
        <v>5519000</v>
      </c>
    </row>
    <row r="19" spans="1:15">
      <c r="A19" s="4" t="s">
        <v>229</v>
      </c>
      <c r="H19" s="5" t="n">
        <v>-32</v>
      </c>
      <c r="M19" s="5" t="n">
        <v>93</v>
      </c>
    </row>
    <row r="20" spans="1:15">
      <c r="A20" s="4" t="s">
        <v>230</v>
      </c>
      <c r="F20" s="5" t="n">
        <v>521000</v>
      </c>
    </row>
    <row r="21" spans="1:15">
      <c r="A21" s="4" t="s">
        <v>231</v>
      </c>
      <c r="G21" s="5" t="n">
        <v>1058944000</v>
      </c>
    </row>
    <row r="22" spans="1:15">
      <c r="A22" s="4" t="s">
        <v>232</v>
      </c>
      <c r="F22" s="6" t="n">
        <v>1025</v>
      </c>
      <c r="G22" s="6" t="n">
        <v>1257</v>
      </c>
      <c r="H22" s="5" t="n">
        <v>6315</v>
      </c>
      <c r="I22" s="5" t="n">
        <v>10970</v>
      </c>
      <c r="M22" s="5" t="n">
        <v>-3382</v>
      </c>
      <c r="N22" s="5" t="n">
        <v>-1085</v>
      </c>
      <c r="O22" s="5" t="n">
        <v>2</v>
      </c>
    </row>
    <row r="23" spans="1:15">
      <c r="A23" s="3" t="s">
        <v>215</v>
      </c>
    </row>
    <row r="24" spans="1:15">
      <c r="A24" s="4" t="s">
        <v>216</v>
      </c>
      <c r="F24" s="6" t="n">
        <v>1025</v>
      </c>
      <c r="G24" s="6" t="n">
        <v>1257</v>
      </c>
      <c r="H24" s="5" t="n">
        <v>6289</v>
      </c>
      <c r="I24" s="5" t="n">
        <v>10624</v>
      </c>
      <c r="M24" s="5" t="n">
        <v>-3260</v>
      </c>
      <c r="N24" s="5" t="n">
        <v>-991</v>
      </c>
      <c r="O24" s="5" t="n">
        <v>2</v>
      </c>
    </row>
    <row r="25" spans="1:15">
      <c r="A25" s="4" t="s">
        <v>233</v>
      </c>
      <c r="F25" s="5" t="n">
        <v>521000</v>
      </c>
    </row>
    <row r="26" spans="1:15">
      <c r="A26" s="4" t="s">
        <v>234</v>
      </c>
      <c r="G26" s="5" t="n">
        <v>1064939000</v>
      </c>
    </row>
    <row r="27" spans="1:15">
      <c r="A27" s="3" t="s">
        <v>215</v>
      </c>
    </row>
    <row r="28" spans="1:15">
      <c r="A28" s="4" t="s">
        <v>216</v>
      </c>
      <c r="F28" s="6" t="n">
        <v>1025</v>
      </c>
      <c r="G28" s="6" t="n">
        <v>1257</v>
      </c>
      <c r="H28" s="5" t="n">
        <v>6315</v>
      </c>
      <c r="I28" s="5" t="n">
        <v>10970</v>
      </c>
      <c r="M28" s="5" t="n">
        <v>-3382</v>
      </c>
      <c r="N28" s="5" t="n">
        <v>-1085</v>
      </c>
      <c r="O28" s="5" t="n">
        <v>2</v>
      </c>
    </row>
    <row r="29" spans="1:15">
      <c r="A29" s="4" t="s">
        <v>219</v>
      </c>
      <c r="B29" s="5" t="n">
        <v>-5</v>
      </c>
      <c r="I29" s="5" t="n">
        <v>5</v>
      </c>
    </row>
    <row r="30" spans="1:15">
      <c r="A30" s="4" t="s">
        <v>188</v>
      </c>
      <c r="B30" s="5" t="n">
        <v>482</v>
      </c>
      <c r="I30" s="5" t="n">
        <v>482</v>
      </c>
      <c r="O30" s="5" t="n">
        <v>0</v>
      </c>
    </row>
    <row r="31" spans="1:15">
      <c r="A31" s="4" t="s">
        <v>220</v>
      </c>
      <c r="B31" s="5" t="n">
        <v>-94</v>
      </c>
      <c r="N31" s="5" t="n">
        <v>-94</v>
      </c>
    </row>
    <row r="32" spans="1:15">
      <c r="A32" s="4" t="s">
        <v>221</v>
      </c>
      <c r="H32" s="5" t="n">
        <v>6</v>
      </c>
    </row>
    <row r="33" spans="1:15">
      <c r="A33" s="4" t="s">
        <v>222</v>
      </c>
      <c r="I33" s="5" t="n">
        <v>-127</v>
      </c>
    </row>
    <row r="34" spans="1:15">
      <c r="A34" s="4" t="s">
        <v>223</v>
      </c>
      <c r="J34" s="5" t="n">
        <v>-6</v>
      </c>
      <c r="K34" s="5" t="n">
        <v>-8</v>
      </c>
    </row>
    <row r="35" spans="1:15">
      <c r="A35" s="4" t="s">
        <v>224</v>
      </c>
      <c r="G35" s="5" t="n">
        <v>-6105000</v>
      </c>
    </row>
    <row r="36" spans="1:15">
      <c r="A36" s="4" t="s">
        <v>225</v>
      </c>
      <c r="M36" s="5" t="n">
        <v>-123</v>
      </c>
    </row>
    <row r="37" spans="1:15">
      <c r="A37" s="4" t="s">
        <v>226</v>
      </c>
      <c r="G37" s="5" t="n">
        <v>-155000</v>
      </c>
    </row>
    <row r="38" spans="1:15">
      <c r="A38" s="4" t="s">
        <v>227</v>
      </c>
      <c r="M38" s="5" t="n">
        <v>-3</v>
      </c>
    </row>
    <row r="39" spans="1:15">
      <c r="A39" s="4" t="s">
        <v>228</v>
      </c>
      <c r="G39" s="5" t="n">
        <v>265000</v>
      </c>
    </row>
    <row r="40" spans="1:15">
      <c r="A40" s="4" t="s">
        <v>229</v>
      </c>
      <c r="H40" s="5" t="n">
        <v>20</v>
      </c>
      <c r="M40" s="5" t="n">
        <v>4</v>
      </c>
    </row>
    <row r="41" spans="1:15">
      <c r="A41" s="4" t="s">
        <v>230</v>
      </c>
      <c r="F41" s="5" t="n">
        <v>521000</v>
      </c>
    </row>
    <row r="42" spans="1:15">
      <c r="A42" s="4" t="s">
        <v>231</v>
      </c>
      <c r="G42" s="5" t="n">
        <v>1058944000</v>
      </c>
    </row>
    <row r="43" spans="1:15">
      <c r="A43" s="4" t="s">
        <v>232</v>
      </c>
      <c r="F43" s="6" t="n">
        <v>1025</v>
      </c>
      <c r="G43" s="6" t="n">
        <v>1257</v>
      </c>
      <c r="H43" s="5" t="n">
        <v>6315</v>
      </c>
      <c r="I43" s="5" t="n">
        <v>10970</v>
      </c>
      <c r="M43" s="5" t="n">
        <v>-3382</v>
      </c>
      <c r="N43" s="5" t="n">
        <v>-1085</v>
      </c>
      <c r="O43" s="5" t="n">
        <v>2</v>
      </c>
    </row>
    <row r="44" spans="1:15">
      <c r="A44" s="3" t="s">
        <v>215</v>
      </c>
    </row>
    <row r="45" spans="1:15">
      <c r="A45" s="4" t="s">
        <v>216</v>
      </c>
      <c r="F45" s="5" t="n">
        <v>1025</v>
      </c>
      <c r="G45" s="5" t="n">
        <v>1257</v>
      </c>
      <c r="H45" s="5" t="n">
        <v>6315</v>
      </c>
      <c r="I45" s="5" t="n">
        <v>10970</v>
      </c>
      <c r="M45" s="5" t="n">
        <v>-3382</v>
      </c>
      <c r="N45" s="5" t="n">
        <v>-1085</v>
      </c>
      <c r="O45" s="5" t="n">
        <v>2</v>
      </c>
    </row>
    <row r="46" spans="1:15">
      <c r="A46" s="4" t="s">
        <v>216</v>
      </c>
      <c r="B46" s="5" t="n">
        <v>15596</v>
      </c>
      <c r="F46" s="6" t="n">
        <v>1450</v>
      </c>
      <c r="G46" s="6" t="n">
        <v>1257</v>
      </c>
      <c r="H46" s="5" t="n">
        <v>6331</v>
      </c>
      <c r="I46" s="5" t="n">
        <v>11556</v>
      </c>
      <c r="M46" s="5" t="n">
        <v>-4181</v>
      </c>
      <c r="N46" s="5" t="n">
        <v>-818</v>
      </c>
      <c r="O46" s="5" t="n">
        <v>1</v>
      </c>
    </row>
    <row r="47" spans="1:15">
      <c r="A47" s="4" t="s">
        <v>235</v>
      </c>
      <c r="F47" s="5" t="n">
        <v>946000</v>
      </c>
    </row>
    <row r="48" spans="1:15">
      <c r="A48" s="4" t="s">
        <v>236</v>
      </c>
      <c r="G48" s="5" t="n">
        <v>1019503000</v>
      </c>
    </row>
    <row r="49" spans="1:15">
      <c r="A49" s="3" t="s">
        <v>215</v>
      </c>
    </row>
    <row r="50" spans="1:15">
      <c r="A50" s="4" t="s">
        <v>216</v>
      </c>
      <c r="B50" s="5" t="n">
        <v>16971</v>
      </c>
      <c r="F50" s="6" t="n">
        <v>1900</v>
      </c>
      <c r="G50" s="6" t="n">
        <v>1257</v>
      </c>
      <c r="H50" s="5" t="n">
        <v>6266</v>
      </c>
      <c r="I50" s="5" t="n">
        <v>12005</v>
      </c>
      <c r="M50" s="5" t="n">
        <v>-4457</v>
      </c>
      <c r="N50" s="5" t="n">
        <v>-2</v>
      </c>
      <c r="O50" s="5" t="n">
        <v>2</v>
      </c>
    </row>
    <row r="51" spans="1:15">
      <c r="A51" s="4" t="s">
        <v>188</v>
      </c>
      <c r="B51" s="5" t="n">
        <v>832</v>
      </c>
      <c r="I51" s="5" t="n">
        <v>832</v>
      </c>
      <c r="O51" s="5" t="n">
        <v>0</v>
      </c>
    </row>
    <row r="52" spans="1:15">
      <c r="A52" s="4" t="s">
        <v>220</v>
      </c>
      <c r="B52" s="5" t="n">
        <v>816</v>
      </c>
      <c r="N52" s="5" t="n">
        <v>816</v>
      </c>
    </row>
    <row r="53" spans="1:15">
      <c r="A53" s="4" t="s">
        <v>221</v>
      </c>
      <c r="H53" s="5" t="n">
        <v>1</v>
      </c>
    </row>
    <row r="54" spans="1:15">
      <c r="A54" s="4" t="s">
        <v>222</v>
      </c>
      <c r="I54" s="5" t="n">
        <v>-343</v>
      </c>
    </row>
    <row r="55" spans="1:15">
      <c r="A55" s="4" t="s">
        <v>223</v>
      </c>
      <c r="J55" s="5" t="n">
        <v>-13</v>
      </c>
      <c r="K55" s="5" t="n">
        <v>-15</v>
      </c>
      <c r="L55" s="6" t="n">
        <v>-12</v>
      </c>
    </row>
    <row r="56" spans="1:15">
      <c r="A56" s="4" t="s">
        <v>237</v>
      </c>
      <c r="F56" s="5" t="n">
        <v>450000</v>
      </c>
    </row>
    <row r="57" spans="1:15">
      <c r="A57" s="4" t="s">
        <v>238</v>
      </c>
      <c r="F57" s="6" t="n">
        <v>450</v>
      </c>
      <c r="H57" s="5" t="n">
        <v>-15</v>
      </c>
    </row>
    <row r="58" spans="1:15">
      <c r="A58" s="4" t="s">
        <v>224</v>
      </c>
      <c r="G58" s="5" t="n">
        <v>-20325000</v>
      </c>
    </row>
    <row r="59" spans="1:15">
      <c r="A59" s="4" t="s">
        <v>225</v>
      </c>
      <c r="M59" s="5" t="n">
        <v>-346</v>
      </c>
    </row>
    <row r="60" spans="1:15">
      <c r="A60" s="4" t="s">
        <v>226</v>
      </c>
      <c r="G60" s="5" t="n">
        <v>-1878000</v>
      </c>
    </row>
    <row r="61" spans="1:15">
      <c r="A61" s="4" t="s">
        <v>227</v>
      </c>
      <c r="H61" s="5" t="n">
        <v>-3</v>
      </c>
      <c r="M61" s="5" t="n">
        <v>-33</v>
      </c>
    </row>
    <row r="62" spans="1:15">
      <c r="A62" s="4" t="s">
        <v>228</v>
      </c>
      <c r="G62" s="5" t="n">
        <v>5814000</v>
      </c>
    </row>
    <row r="63" spans="1:15">
      <c r="A63" s="4" t="s">
        <v>229</v>
      </c>
      <c r="H63" s="5" t="n">
        <v>-48</v>
      </c>
      <c r="M63" s="5" t="n">
        <v>103</v>
      </c>
    </row>
    <row r="64" spans="1:15">
      <c r="A64" s="4" t="s">
        <v>239</v>
      </c>
      <c r="O64" s="5" t="n">
        <v>1</v>
      </c>
    </row>
    <row r="65" spans="1:15">
      <c r="A65" s="4" t="s">
        <v>240</v>
      </c>
      <c r="C65" s="5" t="n">
        <v>21000</v>
      </c>
      <c r="D65" s="5" t="n">
        <v>500000</v>
      </c>
      <c r="E65" s="5" t="n">
        <v>425000</v>
      </c>
      <c r="F65" s="5" t="n">
        <v>1396000</v>
      </c>
    </row>
    <row r="66" spans="1:15">
      <c r="A66" s="4" t="s">
        <v>241</v>
      </c>
      <c r="G66" s="5" t="n">
        <v>1003114000</v>
      </c>
    </row>
    <row r="67" spans="1:15">
      <c r="A67" s="4" t="s">
        <v>242</v>
      </c>
      <c r="B67" s="5" t="n">
        <v>16971</v>
      </c>
      <c r="F67" s="6" t="n">
        <v>1900</v>
      </c>
      <c r="G67" s="6" t="n">
        <v>1257</v>
      </c>
      <c r="H67" s="5" t="n">
        <v>6266</v>
      </c>
      <c r="I67" s="5" t="n">
        <v>12005</v>
      </c>
      <c r="M67" s="5" t="n">
        <v>-4457</v>
      </c>
      <c r="N67" s="5" t="n">
        <v>-2</v>
      </c>
      <c r="O67" s="5" t="n">
        <v>2</v>
      </c>
    </row>
    <row r="68" spans="1:15">
      <c r="A68" s="3" t="s">
        <v>215</v>
      </c>
    </row>
    <row r="69" spans="1:15">
      <c r="A69" s="4" t="s">
        <v>216</v>
      </c>
      <c r="F69" s="6" t="n">
        <v>1450</v>
      </c>
      <c r="G69" s="6" t="n">
        <v>1257</v>
      </c>
      <c r="H69" s="5" t="n">
        <v>6259</v>
      </c>
      <c r="I69" s="5" t="n">
        <v>11771</v>
      </c>
      <c r="M69" s="5" t="n">
        <v>-4283</v>
      </c>
      <c r="N69" s="5" t="n">
        <v>-530</v>
      </c>
      <c r="O69" s="5" t="n">
        <v>2</v>
      </c>
    </row>
    <row r="70" spans="1:15">
      <c r="A70" s="4" t="s">
        <v>243</v>
      </c>
      <c r="F70" s="5" t="n">
        <v>946000</v>
      </c>
    </row>
    <row r="71" spans="1:15">
      <c r="A71" s="4" t="s">
        <v>244</v>
      </c>
      <c r="G71" s="5" t="n">
        <v>1013186000</v>
      </c>
    </row>
    <row r="72" spans="1:15">
      <c r="A72" s="3" t="s">
        <v>215</v>
      </c>
    </row>
    <row r="73" spans="1:15">
      <c r="A73" s="4" t="s">
        <v>216</v>
      </c>
      <c r="B73" s="5" t="n">
        <v>16971</v>
      </c>
      <c r="F73" s="6" t="n">
        <v>1900</v>
      </c>
      <c r="G73" s="6" t="n">
        <v>1257</v>
      </c>
      <c r="H73" s="5" t="n">
        <v>6266</v>
      </c>
      <c r="I73" s="5" t="n">
        <v>12005</v>
      </c>
      <c r="M73" s="5" t="n">
        <v>-4457</v>
      </c>
      <c r="N73" s="5" t="n">
        <v>-2</v>
      </c>
      <c r="O73" s="5" t="n">
        <v>2</v>
      </c>
    </row>
    <row r="74" spans="1:15">
      <c r="A74" s="4" t="s">
        <v>188</v>
      </c>
      <c r="B74" s="5" t="n">
        <v>425</v>
      </c>
      <c r="I74" s="5" t="n">
        <v>425</v>
      </c>
      <c r="O74" s="5" t="n">
        <v>0</v>
      </c>
    </row>
    <row r="75" spans="1:15">
      <c r="A75" s="4" t="s">
        <v>220</v>
      </c>
      <c r="B75" s="5" t="n">
        <v>528</v>
      </c>
      <c r="N75" s="5" t="n">
        <v>528</v>
      </c>
    </row>
    <row r="76" spans="1:15">
      <c r="A76" s="4" t="s">
        <v>221</v>
      </c>
      <c r="H76" s="5" t="n">
        <v>4</v>
      </c>
    </row>
    <row r="77" spans="1:15">
      <c r="A77" s="4" t="s">
        <v>222</v>
      </c>
      <c r="I77" s="5" t="n">
        <v>-171</v>
      </c>
    </row>
    <row r="78" spans="1:15">
      <c r="A78" s="4" t="s">
        <v>223</v>
      </c>
      <c r="J78" s="6" t="n">
        <v>-7</v>
      </c>
      <c r="K78" s="6" t="n">
        <v>-7</v>
      </c>
      <c r="L78" s="6" t="n">
        <v>-6</v>
      </c>
    </row>
    <row r="79" spans="1:15">
      <c r="A79" s="4" t="s">
        <v>237</v>
      </c>
      <c r="F79" s="5" t="n">
        <v>450000</v>
      </c>
    </row>
    <row r="80" spans="1:15">
      <c r="A80" s="4" t="s">
        <v>238</v>
      </c>
      <c r="F80" s="6" t="n">
        <v>450</v>
      </c>
      <c r="H80" s="5" t="n">
        <v>-15</v>
      </c>
    </row>
    <row r="81" spans="1:15">
      <c r="A81" s="4" t="s">
        <v>224</v>
      </c>
      <c r="G81" s="5" t="n">
        <v>-10357000</v>
      </c>
    </row>
    <row r="82" spans="1:15">
      <c r="A82" s="4" t="s">
        <v>225</v>
      </c>
      <c r="M82" s="5" t="n">
        <v>-179</v>
      </c>
    </row>
    <row r="83" spans="1:15">
      <c r="A83" s="4" t="s">
        <v>226</v>
      </c>
      <c r="G83" s="5" t="n">
        <v>-55000</v>
      </c>
    </row>
    <row r="84" spans="1:15">
      <c r="A84" s="4" t="s">
        <v>227</v>
      </c>
      <c r="H84" s="5" t="n">
        <v>-1</v>
      </c>
      <c r="M84" s="5" t="n">
        <v>-1</v>
      </c>
    </row>
    <row r="85" spans="1:15">
      <c r="A85" s="4" t="s">
        <v>228</v>
      </c>
      <c r="G85" s="5" t="n">
        <v>340000</v>
      </c>
    </row>
    <row r="86" spans="1:15">
      <c r="A86" s="4" t="s">
        <v>229</v>
      </c>
      <c r="H86" s="5" t="n">
        <v>19</v>
      </c>
      <c r="M86" s="5" t="n">
        <v>6</v>
      </c>
    </row>
    <row r="87" spans="1:15">
      <c r="A87" s="4" t="s">
        <v>239</v>
      </c>
      <c r="O87" s="5" t="n">
        <v>0</v>
      </c>
    </row>
    <row r="88" spans="1:15">
      <c r="A88" s="4" t="s">
        <v>240</v>
      </c>
      <c r="C88" s="5" t="n">
        <v>21000</v>
      </c>
      <c r="D88" s="5" t="n">
        <v>500000</v>
      </c>
      <c r="E88" s="5" t="n">
        <v>425000</v>
      </c>
      <c r="F88" s="5" t="n">
        <v>1396000</v>
      </c>
    </row>
    <row r="89" spans="1:15">
      <c r="A89" s="4" t="s">
        <v>241</v>
      </c>
      <c r="G89" s="5" t="n">
        <v>1003114000</v>
      </c>
    </row>
    <row r="90" spans="1:15">
      <c r="A90" s="4" t="s">
        <v>242</v>
      </c>
      <c r="B90" s="5" t="n">
        <v>16971</v>
      </c>
      <c r="F90" s="6" t="n">
        <v>1900</v>
      </c>
      <c r="G90" s="6" t="n">
        <v>1257</v>
      </c>
      <c r="H90" s="5" t="n">
        <v>6266</v>
      </c>
      <c r="I90" s="5" t="n">
        <v>12005</v>
      </c>
      <c r="M90" s="5" t="n">
        <v>-4457</v>
      </c>
      <c r="N90" s="5" t="n">
        <v>-2</v>
      </c>
      <c r="O90" s="5" t="n">
        <v>2</v>
      </c>
    </row>
    <row r="91" spans="1:15">
      <c r="A91" s="3" t="s">
        <v>215</v>
      </c>
    </row>
    <row r="92" spans="1:15">
      <c r="A92" s="4" t="s">
        <v>216</v>
      </c>
      <c r="B92" s="6" t="n">
        <v>16971</v>
      </c>
      <c r="F92" s="6" t="n">
        <v>1900</v>
      </c>
      <c r="G92" s="6" t="n">
        <v>1257</v>
      </c>
      <c r="H92" s="6" t="n">
        <v>6266</v>
      </c>
      <c r="I92" s="6" t="n">
        <v>12005</v>
      </c>
      <c r="M92" s="6" t="n">
        <v>-4457</v>
      </c>
      <c r="N92" s="6" t="n">
        <v>-2</v>
      </c>
      <c r="O92" s="6"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1</v>
      </c>
      <c r="B1" s="2" t="s">
        <v>122</v>
      </c>
      <c r="D1" s="2" t="s">
        <v>1</v>
      </c>
    </row>
    <row r="2" spans="1:5">
      <c r="B2" s="2" t="s">
        <v>2</v>
      </c>
      <c r="C2" s="2" t="s">
        <v>123</v>
      </c>
      <c r="D2" s="2" t="s">
        <v>2</v>
      </c>
      <c r="E2" s="2" t="s">
        <v>123</v>
      </c>
    </row>
    <row r="3" spans="1:5">
      <c r="A3" s="3" t="s">
        <v>1148</v>
      </c>
    </row>
    <row r="4" spans="1:5">
      <c r="A4" s="4" t="s">
        <v>1192</v>
      </c>
      <c r="B4" s="6" t="n">
        <v>266</v>
      </c>
      <c r="C4" s="6" t="n">
        <v>-45</v>
      </c>
      <c r="D4" s="6" t="n">
        <v>372</v>
      </c>
      <c r="E4" s="6" t="n">
        <v>-131</v>
      </c>
    </row>
    <row r="5" spans="1:5">
      <c r="A5" s="4" t="s">
        <v>1193</v>
      </c>
      <c r="B5" s="5" t="n">
        <v>-19</v>
      </c>
      <c r="C5" s="5" t="n">
        <v>-24</v>
      </c>
      <c r="D5" s="5" t="n">
        <v>-44</v>
      </c>
      <c r="E5" s="5" t="n">
        <v>-27</v>
      </c>
    </row>
    <row r="6" spans="1:5">
      <c r="A6" s="4" t="s">
        <v>1194</v>
      </c>
    </row>
    <row r="7" spans="1:5">
      <c r="A7" s="3" t="s">
        <v>1148</v>
      </c>
    </row>
    <row r="8" spans="1:5">
      <c r="A8" s="4" t="s">
        <v>1192</v>
      </c>
      <c r="B8" s="5" t="n">
        <v>270</v>
      </c>
      <c r="C8" s="5" t="n">
        <v>-58</v>
      </c>
      <c r="D8" s="5" t="n">
        <v>385</v>
      </c>
      <c r="E8" s="5" t="n">
        <v>-146</v>
      </c>
    </row>
    <row r="9" spans="1:5">
      <c r="A9" s="4" t="s">
        <v>1193</v>
      </c>
      <c r="B9" s="5" t="n">
        <v>-19</v>
      </c>
      <c r="C9" s="5" t="n">
        <v>-25</v>
      </c>
      <c r="D9" s="5" t="n">
        <v>-43</v>
      </c>
      <c r="E9" s="5" t="n">
        <v>-27</v>
      </c>
    </row>
    <row r="10" spans="1:5">
      <c r="A10" s="4" t="s">
        <v>1195</v>
      </c>
    </row>
    <row r="11" spans="1:5">
      <c r="A11" s="3" t="s">
        <v>1148</v>
      </c>
    </row>
    <row r="12" spans="1:5">
      <c r="A12" s="4" t="s">
        <v>1192</v>
      </c>
      <c r="B12" s="5" t="n">
        <v>-2</v>
      </c>
      <c r="C12" s="5" t="n">
        <v>2</v>
      </c>
      <c r="D12" s="5" t="n">
        <v>-3</v>
      </c>
      <c r="E12" s="5" t="n">
        <v>4</v>
      </c>
    </row>
    <row r="13" spans="1:5">
      <c r="A13" s="4" t="s">
        <v>1193</v>
      </c>
      <c r="B13" s="5" t="n">
        <v>0</v>
      </c>
      <c r="C13" s="5" t="n">
        <v>1</v>
      </c>
      <c r="D13" s="5" t="n">
        <v>-1</v>
      </c>
      <c r="E13" s="5" t="n">
        <v>0</v>
      </c>
    </row>
    <row r="14" spans="1:5">
      <c r="A14" s="4" t="s">
        <v>1196</v>
      </c>
    </row>
    <row r="15" spans="1:5">
      <c r="A15" s="3" t="s">
        <v>1148</v>
      </c>
    </row>
    <row r="16" spans="1:5">
      <c r="A16" s="4" t="s">
        <v>1192</v>
      </c>
      <c r="B16" s="5" t="n">
        <v>-1</v>
      </c>
      <c r="C16" s="5" t="n">
        <v>1</v>
      </c>
      <c r="D16" s="5" t="n">
        <v>-6</v>
      </c>
      <c r="E16" s="5" t="n">
        <v>1</v>
      </c>
    </row>
    <row r="17" spans="1:5">
      <c r="A17" s="4" t="s">
        <v>1193</v>
      </c>
      <c r="B17" s="5" t="n">
        <v>0</v>
      </c>
      <c r="C17" s="5" t="n">
        <v>0</v>
      </c>
      <c r="D17" s="5" t="n">
        <v>0</v>
      </c>
      <c r="E17" s="5" t="n">
        <v>0</v>
      </c>
    </row>
    <row r="18" spans="1:5">
      <c r="A18" s="4" t="s">
        <v>1197</v>
      </c>
    </row>
    <row r="19" spans="1:5">
      <c r="A19" s="3" t="s">
        <v>1148</v>
      </c>
    </row>
    <row r="20" spans="1:5">
      <c r="A20" s="4" t="s">
        <v>1192</v>
      </c>
      <c r="B20" s="5" t="n">
        <v>-1</v>
      </c>
      <c r="C20" s="5" t="n">
        <v>10</v>
      </c>
      <c r="D20" s="5" t="n">
        <v>-4</v>
      </c>
      <c r="E20" s="5" t="n">
        <v>10</v>
      </c>
    </row>
    <row r="21" spans="1:5">
      <c r="A21" s="4" t="s">
        <v>1193</v>
      </c>
      <c r="B21" s="6" t="n">
        <v>0</v>
      </c>
      <c r="C21" s="6" t="n">
        <v>0</v>
      </c>
      <c r="D21" s="6" t="n">
        <v>0</v>
      </c>
      <c r="E21"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8</v>
      </c>
      <c r="B1" s="2" t="s">
        <v>122</v>
      </c>
      <c r="D1" s="2" t="s">
        <v>1</v>
      </c>
    </row>
    <row r="2" spans="1:5">
      <c r="B2" s="2" t="s">
        <v>2</v>
      </c>
      <c r="C2" s="2" t="s">
        <v>123</v>
      </c>
      <c r="D2" s="2" t="s">
        <v>2</v>
      </c>
      <c r="E2" s="2" t="s">
        <v>123</v>
      </c>
    </row>
    <row r="3" spans="1:5">
      <c r="A3" s="3" t="s">
        <v>1173</v>
      </c>
    </row>
    <row r="4" spans="1:5">
      <c r="A4" s="4" t="s">
        <v>1199</v>
      </c>
      <c r="B4" s="6" t="n">
        <v>14</v>
      </c>
      <c r="C4" s="6" t="n">
        <v>27</v>
      </c>
      <c r="D4" s="6" t="n">
        <v>26</v>
      </c>
      <c r="E4" s="6" t="n">
        <v>45</v>
      </c>
    </row>
    <row r="5" spans="1:5">
      <c r="A5" s="4" t="s">
        <v>961</v>
      </c>
    </row>
    <row r="6" spans="1:5">
      <c r="A6" s="3" t="s">
        <v>1173</v>
      </c>
    </row>
    <row r="7" spans="1:5">
      <c r="A7" s="4" t="s">
        <v>1199</v>
      </c>
      <c r="B7" s="5" t="n">
        <v>7</v>
      </c>
      <c r="C7" s="5" t="n">
        <v>11</v>
      </c>
      <c r="D7" s="5" t="n">
        <v>13</v>
      </c>
      <c r="E7" s="5" t="n">
        <v>22</v>
      </c>
    </row>
    <row r="8" spans="1:5">
      <c r="A8" s="4" t="s">
        <v>1200</v>
      </c>
    </row>
    <row r="9" spans="1:5">
      <c r="A9" s="3" t="s">
        <v>1173</v>
      </c>
    </row>
    <row r="10" spans="1:5">
      <c r="A10" s="4" t="s">
        <v>1199</v>
      </c>
      <c r="B10" s="5" t="n">
        <v>11</v>
      </c>
      <c r="C10" s="5" t="n">
        <v>11</v>
      </c>
      <c r="D10" s="5" t="n">
        <v>21</v>
      </c>
      <c r="E10" s="5" t="n">
        <v>22</v>
      </c>
    </row>
    <row r="11" spans="1:5">
      <c r="A11" s="4" t="s">
        <v>1201</v>
      </c>
    </row>
    <row r="12" spans="1:5">
      <c r="A12" s="3" t="s">
        <v>1173</v>
      </c>
    </row>
    <row r="13" spans="1:5">
      <c r="A13" s="4" t="s">
        <v>1199</v>
      </c>
      <c r="B13" s="5" t="n">
        <v>2</v>
      </c>
      <c r="C13" s="5" t="n">
        <v>3</v>
      </c>
      <c r="D13" s="5" t="n">
        <v>3</v>
      </c>
      <c r="E13" s="5" t="n">
        <v>6</v>
      </c>
    </row>
    <row r="14" spans="1:5">
      <c r="A14" s="4" t="s">
        <v>962</v>
      </c>
    </row>
    <row r="15" spans="1:5">
      <c r="A15" s="3" t="s">
        <v>1173</v>
      </c>
    </row>
    <row r="16" spans="1:5">
      <c r="A16" s="4" t="s">
        <v>1199</v>
      </c>
      <c r="B16" s="5" t="n">
        <v>-8</v>
      </c>
      <c r="C16" s="5" t="n">
        <v>-14</v>
      </c>
      <c r="D16" s="5" t="n">
        <v>-14</v>
      </c>
      <c r="E16" s="5" t="n">
        <v>-17</v>
      </c>
    </row>
    <row r="17" spans="1:5">
      <c r="A17" s="4" t="s">
        <v>1202</v>
      </c>
    </row>
    <row r="18" spans="1:5">
      <c r="A18" s="3" t="s">
        <v>1173</v>
      </c>
    </row>
    <row r="19" spans="1:5">
      <c r="A19" s="4" t="s">
        <v>1199</v>
      </c>
      <c r="B19" s="5" t="n">
        <v>2</v>
      </c>
      <c r="C19" s="5" t="n">
        <v>16</v>
      </c>
      <c r="D19" s="5" t="n">
        <v>3</v>
      </c>
      <c r="E19" s="5" t="n">
        <v>12</v>
      </c>
    </row>
    <row r="20" spans="1:5">
      <c r="A20" s="4" t="s">
        <v>1203</v>
      </c>
    </row>
    <row r="21" spans="1:5">
      <c r="A21" s="3" t="s">
        <v>1173</v>
      </c>
    </row>
    <row r="22" spans="1:5">
      <c r="A22" s="4" t="s">
        <v>1199</v>
      </c>
      <c r="B22" s="5" t="n">
        <v>20</v>
      </c>
      <c r="C22" s="5" t="n">
        <v>25</v>
      </c>
      <c r="D22" s="5" t="n">
        <v>40</v>
      </c>
      <c r="E22" s="5" t="n">
        <v>50</v>
      </c>
    </row>
    <row r="23" spans="1:5">
      <c r="A23" s="4" t="s">
        <v>1204</v>
      </c>
    </row>
    <row r="24" spans="1:5">
      <c r="A24" s="3" t="s">
        <v>1173</v>
      </c>
    </row>
    <row r="25" spans="1:5">
      <c r="A25" s="4" t="s">
        <v>1199</v>
      </c>
      <c r="B25" s="5" t="n">
        <v>7</v>
      </c>
      <c r="C25" s="5" t="n">
        <v>11</v>
      </c>
      <c r="D25" s="5" t="n">
        <v>15</v>
      </c>
      <c r="E25" s="5" t="n">
        <v>20</v>
      </c>
    </row>
    <row r="26" spans="1:5">
      <c r="A26" s="4" t="s">
        <v>1205</v>
      </c>
    </row>
    <row r="27" spans="1:5">
      <c r="A27" s="3" t="s">
        <v>1173</v>
      </c>
    </row>
    <row r="28" spans="1:5">
      <c r="A28" s="4" t="s">
        <v>1199</v>
      </c>
      <c r="B28" s="5" t="n">
        <v>11</v>
      </c>
      <c r="C28" s="5" t="n">
        <v>11</v>
      </c>
      <c r="D28" s="5" t="n">
        <v>21</v>
      </c>
      <c r="E28" s="5" t="n">
        <v>22</v>
      </c>
    </row>
    <row r="29" spans="1:5">
      <c r="A29" s="4" t="s">
        <v>1206</v>
      </c>
    </row>
    <row r="30" spans="1:5">
      <c r="A30" s="3" t="s">
        <v>1173</v>
      </c>
    </row>
    <row r="31" spans="1:5">
      <c r="A31" s="4" t="s">
        <v>1199</v>
      </c>
      <c r="B31" s="5" t="n">
        <v>2</v>
      </c>
      <c r="C31" s="5" t="n">
        <v>3</v>
      </c>
      <c r="D31" s="5" t="n">
        <v>3</v>
      </c>
      <c r="E31" s="5" t="n">
        <v>6</v>
      </c>
    </row>
    <row r="32" spans="1:5">
      <c r="A32" s="4" t="s">
        <v>1207</v>
      </c>
    </row>
    <row r="33" spans="1:5">
      <c r="A33" s="3" t="s">
        <v>1173</v>
      </c>
    </row>
    <row r="34" spans="1:5">
      <c r="A34" s="4" t="s">
        <v>1199</v>
      </c>
      <c r="B34" s="5" t="n">
        <v>0</v>
      </c>
      <c r="C34" s="5" t="n">
        <v>0</v>
      </c>
      <c r="D34" s="5" t="n">
        <v>1</v>
      </c>
      <c r="E34" s="5" t="n">
        <v>2</v>
      </c>
    </row>
    <row r="35" spans="1:5">
      <c r="A35" s="4" t="s">
        <v>1208</v>
      </c>
    </row>
    <row r="36" spans="1:5">
      <c r="A36" s="3" t="s">
        <v>1173</v>
      </c>
    </row>
    <row r="37" spans="1:5">
      <c r="A37" s="4" t="s">
        <v>1199</v>
      </c>
      <c r="B37" s="5" t="n">
        <v>0</v>
      </c>
      <c r="C37" s="5" t="n">
        <v>0</v>
      </c>
      <c r="D37" s="5" t="n">
        <v>0</v>
      </c>
      <c r="E37" s="5" t="n">
        <v>0</v>
      </c>
    </row>
    <row r="38" spans="1:5">
      <c r="A38" s="4" t="s">
        <v>1209</v>
      </c>
    </row>
    <row r="39" spans="1:5">
      <c r="A39" s="3" t="s">
        <v>1173</v>
      </c>
    </row>
    <row r="40" spans="1:5">
      <c r="A40" s="4" t="s">
        <v>1199</v>
      </c>
      <c r="B40" s="5" t="n">
        <v>0</v>
      </c>
      <c r="C40" s="5" t="n">
        <v>0</v>
      </c>
      <c r="D40" s="5" t="n">
        <v>0</v>
      </c>
      <c r="E40" s="5" t="n">
        <v>0</v>
      </c>
    </row>
    <row r="41" spans="1:5">
      <c r="A41" s="4" t="s">
        <v>1210</v>
      </c>
    </row>
    <row r="42" spans="1:5">
      <c r="A42" s="3" t="s">
        <v>1173</v>
      </c>
    </row>
    <row r="43" spans="1:5">
      <c r="A43" s="4" t="s">
        <v>1199</v>
      </c>
      <c r="B43" s="5" t="n">
        <v>0</v>
      </c>
      <c r="C43" s="5" t="n">
        <v>0</v>
      </c>
      <c r="D43" s="5" t="n">
        <v>0</v>
      </c>
      <c r="E43" s="5" t="n">
        <v>0</v>
      </c>
    </row>
    <row r="44" spans="1:5">
      <c r="A44" s="4" t="s">
        <v>1211</v>
      </c>
    </row>
    <row r="45" spans="1:5">
      <c r="A45" s="3" t="s">
        <v>1173</v>
      </c>
    </row>
    <row r="46" spans="1:5">
      <c r="A46" s="4" t="s">
        <v>1199</v>
      </c>
      <c r="B46" s="5" t="n">
        <v>0</v>
      </c>
      <c r="C46" s="5" t="n">
        <v>0</v>
      </c>
      <c r="D46" s="5" t="n">
        <v>0</v>
      </c>
      <c r="E46" s="5" t="n">
        <v>0</v>
      </c>
    </row>
    <row r="47" spans="1:5">
      <c r="A47" s="4" t="s">
        <v>1212</v>
      </c>
    </row>
    <row r="48" spans="1:5">
      <c r="A48" s="3" t="s">
        <v>1173</v>
      </c>
    </row>
    <row r="49" spans="1:5">
      <c r="A49" s="4" t="s">
        <v>1199</v>
      </c>
      <c r="B49" s="5" t="n">
        <v>0</v>
      </c>
      <c r="C49" s="5" t="n">
        <v>0</v>
      </c>
      <c r="D49" s="5" t="n">
        <v>0</v>
      </c>
      <c r="E49" s="5" t="n">
        <v>0</v>
      </c>
    </row>
    <row r="50" spans="1:5">
      <c r="A50" s="4" t="s">
        <v>1213</v>
      </c>
    </row>
    <row r="51" spans="1:5">
      <c r="A51" s="3" t="s">
        <v>1173</v>
      </c>
    </row>
    <row r="52" spans="1:5">
      <c r="A52" s="4" t="s">
        <v>1199</v>
      </c>
      <c r="B52" s="5" t="n">
        <v>0</v>
      </c>
      <c r="C52" s="5" t="n">
        <v>0</v>
      </c>
      <c r="D52" s="5" t="n">
        <v>0</v>
      </c>
      <c r="E52" s="5" t="n">
        <v>0</v>
      </c>
    </row>
    <row r="53" spans="1:5">
      <c r="A53" s="4" t="s">
        <v>1214</v>
      </c>
    </row>
    <row r="54" spans="1:5">
      <c r="A54" s="3" t="s">
        <v>1173</v>
      </c>
    </row>
    <row r="55" spans="1:5">
      <c r="A55" s="4" t="s">
        <v>1199</v>
      </c>
      <c r="B55" s="5" t="n">
        <v>0</v>
      </c>
      <c r="C55" s="5" t="n">
        <v>0</v>
      </c>
      <c r="D55" s="5" t="n">
        <v>0</v>
      </c>
      <c r="E55" s="5" t="n">
        <v>0</v>
      </c>
    </row>
    <row r="56" spans="1:5">
      <c r="A56" s="4" t="s">
        <v>1215</v>
      </c>
    </row>
    <row r="57" spans="1:5">
      <c r="A57" s="3" t="s">
        <v>1173</v>
      </c>
    </row>
    <row r="58" spans="1:5">
      <c r="A58" s="4" t="s">
        <v>1199</v>
      </c>
      <c r="B58" s="5" t="n">
        <v>-6</v>
      </c>
      <c r="C58" s="5" t="n">
        <v>2</v>
      </c>
      <c r="D58" s="5" t="n">
        <v>-14</v>
      </c>
      <c r="E58" s="5" t="n">
        <v>-5</v>
      </c>
    </row>
    <row r="59" spans="1:5">
      <c r="A59" s="4" t="s">
        <v>1216</v>
      </c>
    </row>
    <row r="60" spans="1:5">
      <c r="A60" s="3" t="s">
        <v>1173</v>
      </c>
    </row>
    <row r="61" spans="1:5">
      <c r="A61" s="4" t="s">
        <v>1199</v>
      </c>
      <c r="B61" s="5" t="n">
        <v>0</v>
      </c>
      <c r="C61" s="5" t="n">
        <v>0</v>
      </c>
      <c r="D61" s="5" t="n">
        <v>-2</v>
      </c>
      <c r="E61" s="5" t="n">
        <v>2</v>
      </c>
    </row>
    <row r="62" spans="1:5">
      <c r="A62" s="4" t="s">
        <v>1217</v>
      </c>
    </row>
    <row r="63" spans="1:5">
      <c r="A63" s="3" t="s">
        <v>1173</v>
      </c>
    </row>
    <row r="64" spans="1:5">
      <c r="A64" s="4" t="s">
        <v>1199</v>
      </c>
      <c r="B64" s="5" t="n">
        <v>0</v>
      </c>
      <c r="C64" s="5" t="n">
        <v>0</v>
      </c>
      <c r="D64" s="5" t="n">
        <v>0</v>
      </c>
      <c r="E64" s="5" t="n">
        <v>0</v>
      </c>
    </row>
    <row r="65" spans="1:5">
      <c r="A65" s="4" t="s">
        <v>1218</v>
      </c>
    </row>
    <row r="66" spans="1:5">
      <c r="A66" s="3" t="s">
        <v>1173</v>
      </c>
    </row>
    <row r="67" spans="1:5">
      <c r="A67" s="4" t="s">
        <v>1199</v>
      </c>
      <c r="B67" s="5" t="n">
        <v>0</v>
      </c>
      <c r="C67" s="5" t="n">
        <v>0</v>
      </c>
      <c r="D67" s="5" t="n">
        <v>0</v>
      </c>
      <c r="E67" s="5" t="n">
        <v>0</v>
      </c>
    </row>
    <row r="68" spans="1:5">
      <c r="A68" s="4" t="s">
        <v>1219</v>
      </c>
    </row>
    <row r="69" spans="1:5">
      <c r="A69" s="3" t="s">
        <v>1173</v>
      </c>
    </row>
    <row r="70" spans="1:5">
      <c r="A70" s="4" t="s">
        <v>1199</v>
      </c>
      <c r="B70" s="5" t="n">
        <v>-8</v>
      </c>
      <c r="C70" s="5" t="n">
        <v>-14</v>
      </c>
      <c r="D70" s="5" t="n">
        <v>-15</v>
      </c>
      <c r="E70" s="5" t="n">
        <v>-19</v>
      </c>
    </row>
    <row r="71" spans="1:5">
      <c r="A71" s="4" t="s">
        <v>1220</v>
      </c>
    </row>
    <row r="72" spans="1:5">
      <c r="A72" s="3" t="s">
        <v>1173</v>
      </c>
    </row>
    <row r="73" spans="1:5">
      <c r="A73" s="4" t="s">
        <v>1199</v>
      </c>
      <c r="B73" s="6" t="n">
        <v>2</v>
      </c>
      <c r="C73" s="6" t="n">
        <v>16</v>
      </c>
      <c r="D73" s="6" t="n">
        <v>3</v>
      </c>
      <c r="E73" s="6" t="n">
        <v>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7</v>
      </c>
    </row>
    <row r="2" spans="1:3">
      <c r="A2" s="3" t="s">
        <v>1116</v>
      </c>
    </row>
    <row r="3" spans="1:3">
      <c r="A3" s="4" t="s">
        <v>1222</v>
      </c>
      <c r="B3" s="6" t="n">
        <v>969</v>
      </c>
      <c r="C3" s="6" t="n">
        <v>564</v>
      </c>
    </row>
    <row r="4" spans="1:3">
      <c r="A4" s="4" t="s">
        <v>1223</v>
      </c>
      <c r="B4" s="5" t="n">
        <v>160</v>
      </c>
      <c r="C4" s="5" t="n">
        <v>33</v>
      </c>
    </row>
    <row r="5" spans="1:3">
      <c r="A5" s="4" t="s">
        <v>804</v>
      </c>
      <c r="B5" s="5" t="n">
        <v>809</v>
      </c>
      <c r="C5" s="5" t="n">
        <v>531</v>
      </c>
    </row>
    <row r="6" spans="1:3">
      <c r="A6" s="4" t="s">
        <v>961</v>
      </c>
    </row>
    <row r="7" spans="1:3">
      <c r="A7" s="3" t="s">
        <v>1116</v>
      </c>
    </row>
    <row r="8" spans="1:3">
      <c r="A8" s="4" t="s">
        <v>1222</v>
      </c>
      <c r="B8" s="5" t="n">
        <v>793</v>
      </c>
      <c r="C8" s="5" t="n">
        <v>308</v>
      </c>
    </row>
    <row r="9" spans="1:3">
      <c r="A9" s="4" t="s">
        <v>1200</v>
      </c>
    </row>
    <row r="10" spans="1:3">
      <c r="A10" s="3" t="s">
        <v>1116</v>
      </c>
    </row>
    <row r="11" spans="1:3">
      <c r="A11" s="4" t="s">
        <v>1222</v>
      </c>
      <c r="B11" s="5" t="n">
        <v>36</v>
      </c>
      <c r="C11" s="5" t="n">
        <v>60</v>
      </c>
    </row>
    <row r="12" spans="1:3">
      <c r="A12" s="4" t="s">
        <v>1201</v>
      </c>
    </row>
    <row r="13" spans="1:3">
      <c r="A13" s="3" t="s">
        <v>1116</v>
      </c>
    </row>
    <row r="14" spans="1:3">
      <c r="A14" s="4" t="s">
        <v>1222</v>
      </c>
      <c r="B14" s="5" t="n">
        <v>124</v>
      </c>
      <c r="C14" s="5" t="n">
        <v>187</v>
      </c>
    </row>
    <row r="15" spans="1:3">
      <c r="A15" s="4" t="s">
        <v>962</v>
      </c>
    </row>
    <row r="16" spans="1:3">
      <c r="A16" s="3" t="s">
        <v>1116</v>
      </c>
    </row>
    <row r="17" spans="1:3">
      <c r="A17" s="4" t="s">
        <v>1222</v>
      </c>
      <c r="B17" s="5" t="n">
        <v>0</v>
      </c>
      <c r="C17" s="5" t="n">
        <v>0</v>
      </c>
    </row>
    <row r="18" spans="1:3">
      <c r="A18" s="4" t="s">
        <v>963</v>
      </c>
    </row>
    <row r="19" spans="1:3">
      <c r="A19" s="3" t="s">
        <v>1116</v>
      </c>
    </row>
    <row r="20" spans="1:3">
      <c r="A20" s="4" t="s">
        <v>1222</v>
      </c>
      <c r="B20" s="6" t="n">
        <v>16</v>
      </c>
      <c r="C20" s="6"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224</v>
      </c>
      <c r="B1" s="2" t="s">
        <v>1</v>
      </c>
      <c r="C1" s="2" t="s">
        <v>667</v>
      </c>
    </row>
    <row r="2" spans="1:3">
      <c r="B2" s="2" t="s">
        <v>2</v>
      </c>
      <c r="C2" s="2" t="s">
        <v>67</v>
      </c>
    </row>
    <row r="3" spans="1:3">
      <c r="A3" s="3" t="s">
        <v>1116</v>
      </c>
    </row>
    <row r="4" spans="1:3">
      <c r="A4" s="4" t="s">
        <v>1149</v>
      </c>
      <c r="B4" s="6" t="n">
        <v>126</v>
      </c>
      <c r="C4" s="6" t="n">
        <v>22</v>
      </c>
    </row>
    <row r="5" spans="1:3">
      <c r="A5" s="4" t="s">
        <v>1225</v>
      </c>
      <c r="B5" s="4" t="s">
        <v>1226</v>
      </c>
      <c r="C5" s="4" t="s">
        <v>1226</v>
      </c>
    </row>
    <row r="6" spans="1:3">
      <c r="A6" s="4" t="s">
        <v>1227</v>
      </c>
      <c r="B6" s="4" t="s">
        <v>1228</v>
      </c>
      <c r="C6" s="4" t="s">
        <v>1228</v>
      </c>
    </row>
    <row r="7" spans="1:3">
      <c r="A7" s="4" t="s">
        <v>963</v>
      </c>
    </row>
    <row r="8" spans="1:3">
      <c r="A8" s="3" t="s">
        <v>1116</v>
      </c>
    </row>
    <row r="9" spans="1:3">
      <c r="A9" s="4" t="s">
        <v>1149</v>
      </c>
      <c r="B9" s="6" t="n">
        <v>126</v>
      </c>
      <c r="C9" s="6" t="n">
        <v>22</v>
      </c>
    </row>
    <row r="10" spans="1:3">
      <c r="A10" s="4" t="s">
        <v>1225</v>
      </c>
      <c r="B10" s="4" t="s">
        <v>1229</v>
      </c>
      <c r="C10" s="4" t="s">
        <v>1230</v>
      </c>
    </row>
    <row r="11" spans="1:3">
      <c r="A11" s="4" t="s">
        <v>1227</v>
      </c>
      <c r="B11" s="4" t="s">
        <v>1231</v>
      </c>
      <c r="C11" s="4" t="s">
        <v>12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67</v>
      </c>
    </row>
    <row r="2" spans="1:3">
      <c r="A2" s="3" t="s">
        <v>1116</v>
      </c>
    </row>
    <row r="3" spans="1:3">
      <c r="A3" s="4" t="s">
        <v>1234</v>
      </c>
      <c r="B3" s="6" t="n">
        <v>4</v>
      </c>
    </row>
    <row r="4" spans="1:3">
      <c r="A4" s="4" t="s">
        <v>1235</v>
      </c>
    </row>
    <row r="5" spans="1:3">
      <c r="A5" s="3" t="s">
        <v>1116</v>
      </c>
    </row>
    <row r="6" spans="1:3">
      <c r="A6" s="4" t="s">
        <v>1234</v>
      </c>
      <c r="B6" s="5" t="n">
        <v>0</v>
      </c>
      <c r="C6" s="6" t="n">
        <v>2</v>
      </c>
    </row>
    <row r="7" spans="1:3">
      <c r="A7" s="4" t="s">
        <v>1236</v>
      </c>
    </row>
    <row r="8" spans="1:3">
      <c r="A8" s="3" t="s">
        <v>1116</v>
      </c>
    </row>
    <row r="9" spans="1:3">
      <c r="A9" s="4" t="s">
        <v>1234</v>
      </c>
      <c r="B9" s="5" t="n">
        <v>0</v>
      </c>
      <c r="C9" s="5" t="n">
        <v>2</v>
      </c>
    </row>
    <row r="10" spans="1:3">
      <c r="A10" s="4" t="s">
        <v>1237</v>
      </c>
    </row>
    <row r="11" spans="1:3">
      <c r="A11" s="3" t="s">
        <v>1116</v>
      </c>
    </row>
    <row r="12" spans="1:3">
      <c r="A12" s="4" t="s">
        <v>1234</v>
      </c>
      <c r="B12" s="5" t="n">
        <v>0</v>
      </c>
      <c r="C12" s="5" t="n">
        <v>2</v>
      </c>
    </row>
    <row r="13" spans="1:3">
      <c r="A13" s="4" t="s">
        <v>1238</v>
      </c>
    </row>
    <row r="14" spans="1:3">
      <c r="A14" s="3" t="s">
        <v>1116</v>
      </c>
    </row>
    <row r="15" spans="1:3">
      <c r="A15" s="4" t="s">
        <v>1234</v>
      </c>
      <c r="B15" s="5" t="n">
        <v>0</v>
      </c>
      <c r="C15" s="5" t="n">
        <v>2</v>
      </c>
    </row>
    <row r="16" spans="1:3">
      <c r="A16" s="4" t="s">
        <v>1239</v>
      </c>
    </row>
    <row r="17" spans="1:3">
      <c r="A17" s="3" t="s">
        <v>1116</v>
      </c>
    </row>
    <row r="18" spans="1:3">
      <c r="A18" s="4" t="s">
        <v>1234</v>
      </c>
      <c r="B18" s="5" t="n">
        <v>0</v>
      </c>
      <c r="C18" s="5" t="n">
        <v>2</v>
      </c>
    </row>
    <row r="19" spans="1:3">
      <c r="A19" s="4" t="s">
        <v>1240</v>
      </c>
    </row>
    <row r="20" spans="1:3">
      <c r="A20" s="3" t="s">
        <v>1116</v>
      </c>
    </row>
    <row r="21" spans="1:3">
      <c r="A21" s="4" t="s">
        <v>1234</v>
      </c>
      <c r="B21" s="6" t="n">
        <v>0</v>
      </c>
      <c r="C21"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1</v>
      </c>
      <c r="B1" s="2" t="s">
        <v>122</v>
      </c>
      <c r="D1" s="2" t="s">
        <v>1</v>
      </c>
    </row>
    <row r="2" spans="1:5">
      <c r="B2" s="2" t="s">
        <v>2</v>
      </c>
      <c r="C2" s="2" t="s">
        <v>123</v>
      </c>
      <c r="D2" s="2" t="s">
        <v>2</v>
      </c>
      <c r="E2" s="2" t="s">
        <v>123</v>
      </c>
    </row>
    <row r="3" spans="1:5">
      <c r="A3" s="4" t="s">
        <v>1078</v>
      </c>
    </row>
    <row r="4" spans="1:5">
      <c r="A4" s="3" t="s">
        <v>1242</v>
      </c>
    </row>
    <row r="5" spans="1:5">
      <c r="A5" s="4" t="s">
        <v>787</v>
      </c>
      <c r="B5" s="6" t="n">
        <v>497</v>
      </c>
      <c r="C5" s="6" t="n">
        <v>435</v>
      </c>
      <c r="D5" s="6" t="n">
        <v>502</v>
      </c>
      <c r="E5" s="6" t="n">
        <v>412</v>
      </c>
    </row>
    <row r="6" spans="1:5">
      <c r="A6" s="4" t="s">
        <v>1243</v>
      </c>
      <c r="B6" s="5" t="n">
        <v>23</v>
      </c>
      <c r="C6" s="5" t="n">
        <v>29</v>
      </c>
      <c r="D6" s="5" t="n">
        <v>41</v>
      </c>
      <c r="E6" s="5" t="n">
        <v>56</v>
      </c>
    </row>
    <row r="7" spans="1:5">
      <c r="A7" s="4" t="s">
        <v>950</v>
      </c>
      <c r="B7" s="5" t="n">
        <v>17</v>
      </c>
      <c r="C7" s="5" t="n">
        <v>12</v>
      </c>
      <c r="D7" s="5" t="n">
        <v>23</v>
      </c>
      <c r="E7" s="5" t="n">
        <v>33</v>
      </c>
    </row>
    <row r="8" spans="1:5">
      <c r="A8" s="4" t="s">
        <v>1244</v>
      </c>
      <c r="B8" s="5" t="n">
        <v>-28</v>
      </c>
      <c r="C8" s="5" t="n">
        <v>-25</v>
      </c>
      <c r="D8" s="5" t="n">
        <v>-57</v>
      </c>
      <c r="E8" s="5" t="n">
        <v>-50</v>
      </c>
    </row>
    <row r="9" spans="1:5">
      <c r="A9" s="4" t="s">
        <v>713</v>
      </c>
      <c r="B9" s="5" t="n">
        <v>509</v>
      </c>
      <c r="C9" s="5" t="n">
        <v>451</v>
      </c>
      <c r="D9" s="5" t="n">
        <v>509</v>
      </c>
      <c r="E9" s="5" t="n">
        <v>451</v>
      </c>
    </row>
    <row r="10" spans="1:5">
      <c r="A10" s="4" t="s">
        <v>1245</v>
      </c>
      <c r="B10" s="5" t="n">
        <v>723</v>
      </c>
      <c r="C10" s="5" t="n">
        <v>646</v>
      </c>
      <c r="D10" s="5" t="n">
        <v>723</v>
      </c>
      <c r="E10" s="5" t="n">
        <v>646</v>
      </c>
    </row>
    <row r="11" spans="1:5">
      <c r="A11" s="4" t="s">
        <v>810</v>
      </c>
    </row>
    <row r="12" spans="1:5">
      <c r="A12" s="3" t="s">
        <v>1242</v>
      </c>
    </row>
    <row r="13" spans="1:5">
      <c r="A13" s="4" t="s">
        <v>787</v>
      </c>
      <c r="B13" s="5" t="n">
        <v>38</v>
      </c>
      <c r="C13" s="5" t="n">
        <v>32</v>
      </c>
      <c r="D13" s="5" t="n">
        <v>37</v>
      </c>
      <c r="E13" s="5" t="n">
        <v>31</v>
      </c>
    </row>
    <row r="14" spans="1:5">
      <c r="A14" s="4" t="s">
        <v>1243</v>
      </c>
      <c r="B14" s="5" t="n">
        <v>2</v>
      </c>
      <c r="C14" s="5" t="n">
        <v>3</v>
      </c>
      <c r="D14" s="5" t="n">
        <v>4</v>
      </c>
      <c r="E14" s="5" t="n">
        <v>5</v>
      </c>
    </row>
    <row r="15" spans="1:5">
      <c r="A15" s="4" t="s">
        <v>950</v>
      </c>
      <c r="B15" s="5" t="n">
        <v>0</v>
      </c>
      <c r="C15" s="5" t="n">
        <v>0</v>
      </c>
      <c r="D15" s="5" t="n">
        <v>0</v>
      </c>
      <c r="E15" s="5" t="n">
        <v>0</v>
      </c>
    </row>
    <row r="16" spans="1:5">
      <c r="A16" s="4" t="s">
        <v>1244</v>
      </c>
      <c r="B16" s="5" t="n">
        <v>-1</v>
      </c>
      <c r="C16" s="5" t="n">
        <v>-1</v>
      </c>
      <c r="D16" s="5" t="n">
        <v>-2</v>
      </c>
      <c r="E16" s="5" t="n">
        <v>-2</v>
      </c>
    </row>
    <row r="17" spans="1:5">
      <c r="A17" s="4" t="s">
        <v>713</v>
      </c>
      <c r="B17" s="5" t="n">
        <v>39</v>
      </c>
      <c r="C17" s="5" t="n">
        <v>34</v>
      </c>
      <c r="D17" s="5" t="n">
        <v>39</v>
      </c>
      <c r="E17" s="5" t="n">
        <v>34</v>
      </c>
    </row>
    <row r="18" spans="1:5">
      <c r="A18" s="4" t="s">
        <v>1245</v>
      </c>
      <c r="B18" s="6" t="n">
        <v>45</v>
      </c>
      <c r="C18" s="6" t="n">
        <v>43</v>
      </c>
      <c r="D18" s="6" t="n">
        <v>45</v>
      </c>
      <c r="E18" s="6" t="n">
        <v>4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6</v>
      </c>
      <c r="B1" s="2" t="s">
        <v>1</v>
      </c>
    </row>
    <row r="2" spans="1:3">
      <c r="B2" s="2" t="s">
        <v>2</v>
      </c>
      <c r="C2" s="2" t="s">
        <v>123</v>
      </c>
    </row>
    <row r="3" spans="1:3">
      <c r="A3" s="4" t="s">
        <v>1247</v>
      </c>
    </row>
    <row r="4" spans="1:3">
      <c r="A4" s="3" t="s">
        <v>1248</v>
      </c>
    </row>
    <row r="5" spans="1:3">
      <c r="A5" s="4" t="s">
        <v>1249</v>
      </c>
      <c r="B5" s="4" t="s">
        <v>1250</v>
      </c>
      <c r="C5" s="4" t="s">
        <v>1250</v>
      </c>
    </row>
    <row r="6" spans="1:3">
      <c r="A6" s="4" t="s">
        <v>1251</v>
      </c>
      <c r="B6" s="4" t="s">
        <v>1252</v>
      </c>
      <c r="C6" s="4" t="s">
        <v>1252</v>
      </c>
    </row>
    <row r="7" spans="1:3">
      <c r="A7" s="4" t="s">
        <v>1253</v>
      </c>
      <c r="B7" s="4" t="s">
        <v>1254</v>
      </c>
      <c r="C7" s="4" t="s">
        <v>1255</v>
      </c>
    </row>
    <row r="8" spans="1:3">
      <c r="A8" s="4" t="s">
        <v>1256</v>
      </c>
      <c r="B8" s="4" t="s">
        <v>1228</v>
      </c>
      <c r="C8" s="4" t="s">
        <v>1228</v>
      </c>
    </row>
    <row r="9" spans="1:3">
      <c r="A9" s="4" t="s">
        <v>1257</v>
      </c>
    </row>
    <row r="10" spans="1:3">
      <c r="A10" s="3" t="s">
        <v>1248</v>
      </c>
    </row>
    <row r="11" spans="1:3">
      <c r="A11" s="4" t="s">
        <v>1249</v>
      </c>
      <c r="B11" s="4" t="s">
        <v>1258</v>
      </c>
      <c r="C11" s="4" t="s">
        <v>1259</v>
      </c>
    </row>
    <row r="12" spans="1:3">
      <c r="A12" s="4" t="s">
        <v>1251</v>
      </c>
      <c r="B12" s="4" t="s">
        <v>1260</v>
      </c>
      <c r="C12" s="4" t="s">
        <v>1261</v>
      </c>
    </row>
    <row r="13" spans="1:3">
      <c r="A13" s="4" t="s">
        <v>1253</v>
      </c>
      <c r="B13" s="4" t="s">
        <v>1262</v>
      </c>
      <c r="C13" s="4" t="s">
        <v>1263</v>
      </c>
    </row>
    <row r="14" spans="1:3">
      <c r="A14" s="4" t="s">
        <v>1256</v>
      </c>
      <c r="B14" s="4" t="s">
        <v>1264</v>
      </c>
      <c r="C14" s="4" t="s">
        <v>1259</v>
      </c>
    </row>
    <row r="15" spans="1:3">
      <c r="A15" s="4" t="s">
        <v>1265</v>
      </c>
    </row>
    <row r="16" spans="1:3">
      <c r="A16" s="3" t="s">
        <v>1248</v>
      </c>
    </row>
    <row r="17" spans="1:3">
      <c r="A17" s="4" t="s">
        <v>1249</v>
      </c>
      <c r="B17" s="4" t="s">
        <v>1266</v>
      </c>
      <c r="C17" s="4" t="s">
        <v>1267</v>
      </c>
    </row>
    <row r="18" spans="1:3">
      <c r="A18" s="4" t="s">
        <v>1251</v>
      </c>
      <c r="B18" s="4" t="s">
        <v>1268</v>
      </c>
      <c r="C18" s="4" t="s">
        <v>1269</v>
      </c>
    </row>
    <row r="19" spans="1:3">
      <c r="A19" s="4" t="s">
        <v>1253</v>
      </c>
      <c r="B19" s="4" t="s">
        <v>1270</v>
      </c>
      <c r="C19" s="4" t="s">
        <v>1271</v>
      </c>
    </row>
    <row r="20" spans="1:3">
      <c r="A20" s="4" t="s">
        <v>1256</v>
      </c>
      <c r="B20" s="4" t="s">
        <v>1272</v>
      </c>
      <c r="C20" s="4" t="s">
        <v>1273</v>
      </c>
    </row>
    <row r="21" spans="1:3">
      <c r="A21" s="4" t="s">
        <v>1274</v>
      </c>
    </row>
    <row r="22" spans="1:3">
      <c r="A22" s="3" t="s">
        <v>1248</v>
      </c>
    </row>
    <row r="23" spans="1:3">
      <c r="A23" s="4" t="s">
        <v>1249</v>
      </c>
      <c r="B23" s="4" t="s">
        <v>1275</v>
      </c>
      <c r="C23" s="4" t="s">
        <v>1276</v>
      </c>
    </row>
    <row r="24" spans="1:3">
      <c r="A24" s="4" t="s">
        <v>1277</v>
      </c>
      <c r="B24" s="4" t="s">
        <v>1278</v>
      </c>
      <c r="C24" s="4" t="s">
        <v>1279</v>
      </c>
    </row>
    <row r="25" spans="1:3">
      <c r="A25" s="4" t="s">
        <v>1280</v>
      </c>
      <c r="B25" s="6" t="n">
        <v>62000000</v>
      </c>
      <c r="C25" s="6" t="n">
        <v>76000000</v>
      </c>
    </row>
    <row r="26" spans="1:3">
      <c r="A26" s="4" t="s">
        <v>1281</v>
      </c>
    </row>
    <row r="27" spans="1:3">
      <c r="A27" s="3" t="s">
        <v>1248</v>
      </c>
    </row>
    <row r="28" spans="1:3">
      <c r="A28" s="4" t="s">
        <v>1249</v>
      </c>
      <c r="B28" s="4" t="s">
        <v>1282</v>
      </c>
      <c r="C28" s="4" t="s">
        <v>1283</v>
      </c>
    </row>
    <row r="29" spans="1:3">
      <c r="A29" s="4" t="s">
        <v>1277</v>
      </c>
      <c r="B29" s="4" t="s">
        <v>1284</v>
      </c>
      <c r="C29" s="4" t="s">
        <v>1285</v>
      </c>
    </row>
    <row r="30" spans="1:3">
      <c r="A30" s="4" t="s">
        <v>1280</v>
      </c>
      <c r="B30" s="6" t="n">
        <v>4375000000</v>
      </c>
      <c r="C30" s="6" t="n">
        <v>4385000000</v>
      </c>
    </row>
    <row r="31" spans="1:3">
      <c r="A31" s="4" t="s">
        <v>1286</v>
      </c>
    </row>
    <row r="32" spans="1:3">
      <c r="A32" s="3" t="s">
        <v>1248</v>
      </c>
    </row>
    <row r="33" spans="1:3">
      <c r="A33" s="4" t="s">
        <v>1249</v>
      </c>
      <c r="B33" s="4" t="s">
        <v>1287</v>
      </c>
      <c r="C33" s="4" t="s">
        <v>1288</v>
      </c>
    </row>
    <row r="34" spans="1:3">
      <c r="A34" s="4" t="s">
        <v>1277</v>
      </c>
      <c r="B34" s="4" t="s">
        <v>1289</v>
      </c>
      <c r="C34" s="4" t="s">
        <v>1290</v>
      </c>
    </row>
    <row r="35" spans="1:3">
      <c r="A35" s="4" t="s">
        <v>1280</v>
      </c>
      <c r="B35" s="6" t="n">
        <v>67550000</v>
      </c>
      <c r="C35" s="6" t="n">
        <v>8238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1</v>
      </c>
      <c r="B1" s="2" t="s">
        <v>1</v>
      </c>
    </row>
    <row r="2" spans="1:3">
      <c r="B2" s="2" t="s">
        <v>2</v>
      </c>
      <c r="C2" s="2" t="s">
        <v>123</v>
      </c>
    </row>
    <row r="3" spans="1:3">
      <c r="A3" s="4" t="s">
        <v>1078</v>
      </c>
    </row>
    <row r="4" spans="1:3">
      <c r="A4" s="3" t="s">
        <v>1248</v>
      </c>
    </row>
    <row r="5" spans="1:3">
      <c r="A5" s="4" t="s">
        <v>1292</v>
      </c>
      <c r="B5" s="6" t="n">
        <v>95</v>
      </c>
      <c r="C5" s="6" t="n">
        <v>85</v>
      </c>
    </row>
    <row r="6" spans="1:3">
      <c r="A6" s="4" t="s">
        <v>1293</v>
      </c>
      <c r="B6" s="5" t="n">
        <v>57</v>
      </c>
      <c r="C6" s="5" t="n">
        <v>50</v>
      </c>
    </row>
    <row r="7" spans="1:3">
      <c r="A7" s="4" t="s">
        <v>810</v>
      </c>
    </row>
    <row r="8" spans="1:3">
      <c r="A8" s="3" t="s">
        <v>1248</v>
      </c>
    </row>
    <row r="9" spans="1:3">
      <c r="A9" s="4" t="s">
        <v>1292</v>
      </c>
      <c r="B9" s="5" t="n">
        <v>9</v>
      </c>
      <c r="C9" s="5" t="n">
        <v>7</v>
      </c>
    </row>
    <row r="10" spans="1:3">
      <c r="A10" s="4" t="s">
        <v>1293</v>
      </c>
      <c r="B10" s="6" t="n">
        <v>2</v>
      </c>
      <c r="C10" s="6"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1294</v>
      </c>
      <c r="B1" s="2" t="s">
        <v>1</v>
      </c>
    </row>
    <row r="2" spans="1:2">
      <c r="B2" s="2" t="s">
        <v>973</v>
      </c>
    </row>
    <row r="3" spans="1:2">
      <c r="A3" s="3" t="s">
        <v>1295</v>
      </c>
    </row>
    <row r="4" spans="1:2">
      <c r="A4" s="4" t="s">
        <v>1296</v>
      </c>
      <c r="B4" s="4" t="s">
        <v>1297</v>
      </c>
    </row>
    <row r="5" spans="1:2">
      <c r="A5" s="4" t="s">
        <v>1298</v>
      </c>
      <c r="B5" s="6" t="n">
        <v>289</v>
      </c>
    </row>
    <row r="6" spans="1:2">
      <c r="A6" s="4" t="s">
        <v>1299</v>
      </c>
      <c r="B6" s="6" t="n">
        <v>948</v>
      </c>
    </row>
    <row r="7" spans="1:2">
      <c r="A7" s="4" t="s">
        <v>1300</v>
      </c>
    </row>
    <row r="8" spans="1:2">
      <c r="A8" s="3" t="s">
        <v>1295</v>
      </c>
    </row>
    <row r="9" spans="1:2">
      <c r="A9" s="4" t="s">
        <v>1301</v>
      </c>
      <c r="B9" s="4" t="s">
        <v>1302</v>
      </c>
    </row>
    <row r="10" spans="1:2">
      <c r="A10" s="4" t="s">
        <v>1303</v>
      </c>
    </row>
    <row r="11" spans="1:2">
      <c r="A11" s="3" t="s">
        <v>1295</v>
      </c>
    </row>
    <row r="12" spans="1:2">
      <c r="A12" s="4" t="s">
        <v>1301</v>
      </c>
      <c r="B12" s="4" t="s">
        <v>1304</v>
      </c>
    </row>
    <row r="13" spans="1:2">
      <c r="A13" s="4" t="s">
        <v>1305</v>
      </c>
    </row>
    <row r="14" spans="1:2">
      <c r="A14" s="3" t="s">
        <v>1295</v>
      </c>
    </row>
    <row r="15" spans="1:2">
      <c r="A15" s="4" t="s">
        <v>1301</v>
      </c>
      <c r="B15" s="4" t="s">
        <v>13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07</v>
      </c>
      <c r="B1" s="2" t="s">
        <v>122</v>
      </c>
      <c r="C1" s="2" t="s">
        <v>1</v>
      </c>
    </row>
    <row r="2" spans="1:3">
      <c r="B2" s="2" t="s">
        <v>2</v>
      </c>
      <c r="C2" s="2" t="s">
        <v>2</v>
      </c>
    </row>
    <row r="3" spans="1:3">
      <c r="A3" s="3" t="s">
        <v>331</v>
      </c>
    </row>
    <row r="4" spans="1:3">
      <c r="A4" s="4" t="s">
        <v>1308</v>
      </c>
      <c r="B4" s="6" t="n">
        <v>34</v>
      </c>
      <c r="C4" s="6" t="n">
        <v>68</v>
      </c>
    </row>
    <row r="5" spans="1:3">
      <c r="A5" s="3" t="s">
        <v>1309</v>
      </c>
    </row>
    <row r="6" spans="1:3">
      <c r="A6" s="4" t="s">
        <v>1310</v>
      </c>
      <c r="B6" s="5" t="n">
        <v>1</v>
      </c>
      <c r="C6" s="5" t="n">
        <v>1</v>
      </c>
    </row>
    <row r="7" spans="1:3">
      <c r="A7" s="4" t="s">
        <v>1311</v>
      </c>
      <c r="B7" s="5" t="n">
        <v>6</v>
      </c>
      <c r="C7" s="5" t="n">
        <v>11</v>
      </c>
    </row>
    <row r="8" spans="1:3">
      <c r="A8" s="4" t="s">
        <v>1312</v>
      </c>
      <c r="B8" s="5" t="n">
        <v>41</v>
      </c>
      <c r="C8" s="5" t="n">
        <v>80</v>
      </c>
    </row>
    <row r="9" spans="1:3">
      <c r="A9" s="4" t="s">
        <v>1313</v>
      </c>
      <c r="B9" s="5" t="n">
        <v>1</v>
      </c>
      <c r="C9" s="5" t="n">
        <v>1</v>
      </c>
    </row>
    <row r="10" spans="1:3">
      <c r="A10" s="4" t="s">
        <v>1314</v>
      </c>
      <c r="B10" s="6" t="n">
        <v>1</v>
      </c>
      <c r="C10"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5</v>
      </c>
      <c r="B1" s="2" t="s">
        <v>122</v>
      </c>
      <c r="D1" s="2" t="s">
        <v>1</v>
      </c>
    </row>
    <row r="2" spans="1:5">
      <c r="B2" s="2" t="s">
        <v>2</v>
      </c>
      <c r="C2" s="2" t="s">
        <v>123</v>
      </c>
      <c r="D2" s="2" t="s">
        <v>2</v>
      </c>
      <c r="E2" s="2" t="s">
        <v>123</v>
      </c>
    </row>
    <row r="3" spans="1:5">
      <c r="A3" s="4" t="s">
        <v>246</v>
      </c>
      <c r="B3" s="7" t="n">
        <v>0.17</v>
      </c>
      <c r="C3" s="9" t="n">
        <v>0.12</v>
      </c>
      <c r="D3" s="9" t="n">
        <v>0.34</v>
      </c>
      <c r="E3" s="9" t="n">
        <v>0.225</v>
      </c>
    </row>
    <row r="4" spans="1:5">
      <c r="A4" s="4" t="s">
        <v>205</v>
      </c>
    </row>
    <row r="5" spans="1:5">
      <c r="A5" s="4" t="s">
        <v>247</v>
      </c>
      <c r="B5" s="8" t="n">
        <v>12.5</v>
      </c>
      <c r="C5" s="8" t="n">
        <v>12.5</v>
      </c>
      <c r="D5" s="5" t="n">
        <v>25</v>
      </c>
      <c r="E5" s="5" t="n">
        <v>25</v>
      </c>
    </row>
    <row r="6" spans="1:5">
      <c r="A6" s="4" t="s">
        <v>57</v>
      </c>
    </row>
    <row r="7" spans="1:5">
      <c r="A7" s="4" t="s">
        <v>247</v>
      </c>
      <c r="B7" s="10" t="n">
        <v>0.382813</v>
      </c>
      <c r="C7" s="11" t="n">
        <v>0.382813</v>
      </c>
      <c r="D7" s="10" t="n">
        <v>0.765626</v>
      </c>
      <c r="E7" s="11" t="n">
        <v>0.765626</v>
      </c>
    </row>
    <row r="8" spans="1:5">
      <c r="A8" s="4" t="s">
        <v>60</v>
      </c>
    </row>
    <row r="9" spans="1:5">
      <c r="A9" s="4" t="s">
        <v>247</v>
      </c>
      <c r="B9" s="11" t="n">
        <v>0.353125</v>
      </c>
      <c r="D9" s="12" t="n">
        <v>0.70625</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315</v>
      </c>
      <c r="B1" s="2" t="s">
        <v>122</v>
      </c>
      <c r="C1" s="2" t="s">
        <v>1</v>
      </c>
    </row>
    <row r="2" spans="1:3">
      <c r="B2" s="2" t="s">
        <v>2</v>
      </c>
      <c r="C2" s="2" t="s">
        <v>2</v>
      </c>
    </row>
    <row r="3" spans="1:3">
      <c r="A3" s="3" t="s">
        <v>1316</v>
      </c>
    </row>
    <row r="4" spans="1:3">
      <c r="A4" s="4" t="s">
        <v>1317</v>
      </c>
      <c r="B4" s="6" t="n">
        <v>37000000</v>
      </c>
      <c r="C4" s="6" t="n">
        <v>73000000</v>
      </c>
    </row>
    <row r="5" spans="1:3">
      <c r="A5" s="4" t="s">
        <v>1318</v>
      </c>
      <c r="B5" s="5" t="n">
        <v>1000000</v>
      </c>
      <c r="C5" s="5" t="n">
        <v>1000000</v>
      </c>
    </row>
    <row r="6" spans="1:3">
      <c r="A6" s="4" t="s">
        <v>1319</v>
      </c>
      <c r="B6" s="5" t="n">
        <v>1000000</v>
      </c>
      <c r="C6" s="5" t="n">
        <v>1000000</v>
      </c>
    </row>
    <row r="7" spans="1:3">
      <c r="A7" s="3" t="s">
        <v>1320</v>
      </c>
    </row>
    <row r="8" spans="1:3">
      <c r="A8" s="4" t="s">
        <v>1321</v>
      </c>
      <c r="B8" s="6" t="n">
        <v>16000000</v>
      </c>
      <c r="C8" s="5" t="n">
        <v>44000000</v>
      </c>
    </row>
    <row r="9" spans="1:3">
      <c r="A9" s="4" t="s">
        <v>1322</v>
      </c>
      <c r="C9"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973</v>
      </c>
    </row>
    <row r="2" spans="1:2">
      <c r="A2" s="3" t="s">
        <v>331</v>
      </c>
    </row>
    <row r="3" spans="1:2">
      <c r="A3" s="4" t="s">
        <v>498</v>
      </c>
      <c r="B3" s="6" t="n">
        <v>695</v>
      </c>
    </row>
    <row r="4" spans="1:2">
      <c r="A4" s="4" t="s">
        <v>499</v>
      </c>
      <c r="B4" s="5" t="n">
        <v>775</v>
      </c>
    </row>
    <row r="5" spans="1:2">
      <c r="A5" s="3" t="s">
        <v>1324</v>
      </c>
    </row>
    <row r="6" spans="1:2">
      <c r="A6" s="4" t="s">
        <v>1325</v>
      </c>
      <c r="B6" s="5" t="n">
        <v>28</v>
      </c>
    </row>
    <row r="7" spans="1:2">
      <c r="A7" s="4" t="s">
        <v>1326</v>
      </c>
      <c r="B7" s="5" t="n">
        <v>-16</v>
      </c>
    </row>
    <row r="8" spans="1:2">
      <c r="A8" s="4" t="s">
        <v>1327</v>
      </c>
      <c r="B8" s="5" t="n">
        <v>12</v>
      </c>
    </row>
    <row r="9" spans="1:2">
      <c r="A9" s="4" t="s">
        <v>1328</v>
      </c>
      <c r="B9" s="6"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329</v>
      </c>
      <c r="B1" s="2" t="s">
        <v>2</v>
      </c>
    </row>
    <row r="2" spans="1:2">
      <c r="A2" s="3" t="s">
        <v>1330</v>
      </c>
    </row>
    <row r="3" spans="1:2">
      <c r="A3" s="4" t="s">
        <v>1321</v>
      </c>
      <c r="B3" s="4" t="s">
        <v>1331</v>
      </c>
    </row>
    <row r="4" spans="1:2">
      <c r="A4" s="4" t="s">
        <v>1322</v>
      </c>
      <c r="B4" s="4" t="s">
        <v>1332</v>
      </c>
    </row>
    <row r="5" spans="1:2">
      <c r="A5" s="3" t="s">
        <v>1333</v>
      </c>
    </row>
    <row r="6" spans="1:2">
      <c r="A6" s="4" t="s">
        <v>1321</v>
      </c>
      <c r="B6" s="4" t="s">
        <v>1334</v>
      </c>
    </row>
    <row r="7" spans="1:2">
      <c r="A7" s="4" t="s">
        <v>1322</v>
      </c>
      <c r="B7" s="4" t="s">
        <v>13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1336</v>
      </c>
      <c r="B1" s="2" t="s">
        <v>973</v>
      </c>
    </row>
    <row r="2" spans="1:2">
      <c r="A2" s="3" t="s">
        <v>1337</v>
      </c>
    </row>
    <row r="3" spans="1:2">
      <c r="A3" s="4" t="s">
        <v>44</v>
      </c>
      <c r="B3" s="6" t="n">
        <v>72</v>
      </c>
    </row>
    <row r="4" spans="1:2">
      <c r="A4" s="4" t="s">
        <v>1338</v>
      </c>
      <c r="B4" s="5" t="n">
        <v>141</v>
      </c>
    </row>
    <row r="5" spans="1:2">
      <c r="A5" s="4" t="s">
        <v>1339</v>
      </c>
      <c r="B5" s="5" t="n">
        <v>127</v>
      </c>
    </row>
    <row r="6" spans="1:2">
      <c r="A6" s="4" t="s">
        <v>1340</v>
      </c>
      <c r="B6" s="5" t="n">
        <v>111</v>
      </c>
    </row>
    <row r="7" spans="1:2">
      <c r="A7" s="4" t="s">
        <v>1341</v>
      </c>
      <c r="B7" s="5" t="n">
        <v>95</v>
      </c>
    </row>
    <row r="8" spans="1:2">
      <c r="A8" s="4" t="s">
        <v>1342</v>
      </c>
      <c r="B8" s="5" t="n">
        <v>339</v>
      </c>
    </row>
    <row r="9" spans="1:2">
      <c r="A9" s="4" t="s">
        <v>1343</v>
      </c>
      <c r="B9" s="5" t="n">
        <v>885</v>
      </c>
    </row>
    <row r="10" spans="1:2">
      <c r="A10" s="4" t="s">
        <v>1344</v>
      </c>
      <c r="B10" s="5" t="n">
        <v>110</v>
      </c>
    </row>
    <row r="11" spans="1:2">
      <c r="A11" s="4" t="s">
        <v>204</v>
      </c>
      <c r="B11" s="5" t="n">
        <v>775</v>
      </c>
    </row>
    <row r="12" spans="1:2">
      <c r="A12" s="3" t="s">
        <v>1345</v>
      </c>
    </row>
    <row r="13" spans="1:2">
      <c r="A13" s="4" t="s">
        <v>44</v>
      </c>
      <c r="B13" s="5" t="n">
        <v>2</v>
      </c>
    </row>
    <row r="14" spans="1:2">
      <c r="A14" s="4" t="s">
        <v>1338</v>
      </c>
      <c r="B14" s="5" t="n">
        <v>3</v>
      </c>
    </row>
    <row r="15" spans="1:2">
      <c r="A15" s="4" t="s">
        <v>1339</v>
      </c>
      <c r="B15" s="5" t="n">
        <v>3</v>
      </c>
    </row>
    <row r="16" spans="1:2">
      <c r="A16" s="4" t="s">
        <v>1340</v>
      </c>
      <c r="B16" s="5" t="n">
        <v>3</v>
      </c>
    </row>
    <row r="17" spans="1:2">
      <c r="A17" s="4" t="s">
        <v>1341</v>
      </c>
      <c r="B17" s="5" t="n">
        <v>2</v>
      </c>
    </row>
    <row r="18" spans="1:2">
      <c r="A18" s="4" t="s">
        <v>1342</v>
      </c>
      <c r="B18" s="5" t="n">
        <v>5</v>
      </c>
    </row>
    <row r="19" spans="1:2">
      <c r="A19" s="4" t="s">
        <v>1343</v>
      </c>
      <c r="B19" s="5" t="n">
        <v>18</v>
      </c>
    </row>
    <row r="20" spans="1:2">
      <c r="A20" s="4" t="s">
        <v>1344</v>
      </c>
      <c r="B20" s="5" t="n">
        <v>3</v>
      </c>
    </row>
    <row r="21" spans="1:2">
      <c r="A21" s="4" t="s">
        <v>204</v>
      </c>
      <c r="B21" s="5" t="n">
        <v>15</v>
      </c>
    </row>
    <row r="22" spans="1:2">
      <c r="A22" s="4" t="s">
        <v>44</v>
      </c>
      <c r="B22" s="5" t="n">
        <v>74</v>
      </c>
    </row>
    <row r="23" spans="1:2">
      <c r="A23" s="4" t="s">
        <v>1338</v>
      </c>
      <c r="B23" s="5" t="n">
        <v>144</v>
      </c>
    </row>
    <row r="24" spans="1:2">
      <c r="A24" s="4" t="s">
        <v>1339</v>
      </c>
      <c r="B24" s="5" t="n">
        <v>130</v>
      </c>
    </row>
    <row r="25" spans="1:2">
      <c r="A25" s="4" t="s">
        <v>1340</v>
      </c>
      <c r="B25" s="5" t="n">
        <v>114</v>
      </c>
    </row>
    <row r="26" spans="1:2">
      <c r="A26" s="4" t="s">
        <v>1341</v>
      </c>
      <c r="B26" s="5" t="n">
        <v>97</v>
      </c>
    </row>
    <row r="27" spans="1:2">
      <c r="A27" s="4" t="s">
        <v>1342</v>
      </c>
      <c r="B27" s="5" t="n">
        <v>344</v>
      </c>
    </row>
    <row r="28" spans="1:2">
      <c r="A28" s="4" t="s">
        <v>1343</v>
      </c>
      <c r="B28" s="5" t="n">
        <v>903</v>
      </c>
    </row>
    <row r="29" spans="1:2">
      <c r="A29" s="4" t="s">
        <v>1344</v>
      </c>
      <c r="B29" s="5" t="n">
        <v>113</v>
      </c>
    </row>
    <row r="30" spans="1:2">
      <c r="A30" s="4" t="s">
        <v>204</v>
      </c>
      <c r="B30" s="6" t="n">
        <v>7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46</v>
      </c>
      <c r="B1" s="2" t="s">
        <v>122</v>
      </c>
      <c r="C1" s="2" t="s">
        <v>1</v>
      </c>
    </row>
    <row r="2" spans="1:3">
      <c r="B2" s="2" t="s">
        <v>2</v>
      </c>
      <c r="C2" s="2" t="s">
        <v>2</v>
      </c>
    </row>
    <row r="3" spans="1:3">
      <c r="A3" s="3" t="s">
        <v>1347</v>
      </c>
    </row>
    <row r="4" spans="1:3">
      <c r="A4" s="4" t="s">
        <v>1348</v>
      </c>
      <c r="B4" s="6" t="n">
        <v>31</v>
      </c>
      <c r="C4" s="6" t="n">
        <v>61</v>
      </c>
    </row>
    <row r="5" spans="1:3">
      <c r="A5" s="4" t="s">
        <v>1349</v>
      </c>
      <c r="B5" s="5" t="n">
        <v>3</v>
      </c>
      <c r="C5" s="5" t="n">
        <v>6</v>
      </c>
    </row>
    <row r="6" spans="1:3">
      <c r="A6" s="4" t="s">
        <v>1350</v>
      </c>
      <c r="B6" s="5" t="n">
        <v>0</v>
      </c>
      <c r="C6" s="5" t="n">
        <v>0</v>
      </c>
    </row>
    <row r="7" spans="1:3">
      <c r="A7" s="4" t="s">
        <v>1351</v>
      </c>
      <c r="B7" s="5" t="n">
        <v>34</v>
      </c>
      <c r="C7" s="5" t="n">
        <v>67</v>
      </c>
    </row>
    <row r="8" spans="1:3">
      <c r="A8" s="3" t="s">
        <v>1321</v>
      </c>
    </row>
    <row r="9" spans="1:3">
      <c r="A9" s="4" t="s">
        <v>1352</v>
      </c>
      <c r="B9" s="5" t="n">
        <v>33</v>
      </c>
      <c r="C9" s="5" t="n">
        <v>66</v>
      </c>
    </row>
    <row r="10" spans="1:3">
      <c r="A10" s="4" t="s">
        <v>1353</v>
      </c>
      <c r="B10" s="5" t="n">
        <v>11</v>
      </c>
      <c r="C10" s="5" t="n">
        <v>15</v>
      </c>
    </row>
    <row r="11" spans="1:3">
      <c r="A11" s="4" t="s">
        <v>1354</v>
      </c>
      <c r="B11" s="5" t="n">
        <v>44</v>
      </c>
      <c r="C11" s="5" t="n">
        <v>81</v>
      </c>
    </row>
    <row r="12" spans="1:3">
      <c r="A12" s="4" t="s">
        <v>1355</v>
      </c>
      <c r="B12" s="6" t="n">
        <v>78</v>
      </c>
      <c r="C12" s="6" t="n">
        <v>1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6</v>
      </c>
      <c r="B1" s="2" t="s">
        <v>973</v>
      </c>
    </row>
    <row r="2" spans="1:2">
      <c r="A2" s="3" t="s">
        <v>331</v>
      </c>
    </row>
    <row r="3" spans="1:2">
      <c r="A3" s="4" t="s">
        <v>1357</v>
      </c>
      <c r="B3" s="6" t="n">
        <v>3689</v>
      </c>
    </row>
    <row r="4" spans="1:2">
      <c r="A4" s="4" t="s">
        <v>1358</v>
      </c>
      <c r="B4" s="5" t="n">
        <v>-345</v>
      </c>
    </row>
    <row r="5" spans="1:2">
      <c r="A5" s="4" t="s">
        <v>1359</v>
      </c>
      <c r="B5" s="5" t="n">
        <v>430</v>
      </c>
    </row>
    <row r="6" spans="1:2">
      <c r="A6" s="4" t="s">
        <v>1360</v>
      </c>
      <c r="B6" s="5" t="n">
        <v>17</v>
      </c>
    </row>
    <row r="7" spans="1:2">
      <c r="A7" s="4" t="s">
        <v>1361</v>
      </c>
      <c r="B7" s="6" t="n">
        <v>37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973</v>
      </c>
    </row>
    <row r="2" spans="1:2">
      <c r="A2" s="3" t="s">
        <v>1363</v>
      </c>
    </row>
    <row r="3" spans="1:2">
      <c r="A3" s="4" t="s">
        <v>44</v>
      </c>
      <c r="B3" s="6" t="n">
        <v>640</v>
      </c>
    </row>
    <row r="4" spans="1:2">
      <c r="A4" s="4" t="s">
        <v>1338</v>
      </c>
      <c r="B4" s="5" t="n">
        <v>1008</v>
      </c>
    </row>
    <row r="5" spans="1:2">
      <c r="A5" s="4" t="s">
        <v>1339</v>
      </c>
      <c r="B5" s="5" t="n">
        <v>731</v>
      </c>
    </row>
    <row r="6" spans="1:2">
      <c r="A6" s="4" t="s">
        <v>1340</v>
      </c>
      <c r="B6" s="5" t="n">
        <v>493</v>
      </c>
    </row>
    <row r="7" spans="1:2">
      <c r="A7" s="4" t="s">
        <v>1341</v>
      </c>
      <c r="B7" s="5" t="n">
        <v>318</v>
      </c>
    </row>
    <row r="8" spans="1:2">
      <c r="A8" s="4" t="s">
        <v>1342</v>
      </c>
      <c r="B8" s="5" t="n">
        <v>499</v>
      </c>
    </row>
    <row r="9" spans="1:2">
      <c r="A9" s="4" t="s">
        <v>1343</v>
      </c>
      <c r="B9" s="6" t="n">
        <v>36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973</v>
      </c>
    </row>
    <row r="2" spans="1:2">
      <c r="A2" s="3" t="s">
        <v>331</v>
      </c>
    </row>
    <row r="3" spans="1:2">
      <c r="A3" s="4" t="s">
        <v>44</v>
      </c>
      <c r="B3" s="6" t="n">
        <v>64</v>
      </c>
    </row>
    <row r="4" spans="1:2">
      <c r="A4" s="4" t="s">
        <v>1338</v>
      </c>
      <c r="B4" s="5" t="n">
        <v>123</v>
      </c>
    </row>
    <row r="5" spans="1:2">
      <c r="A5" s="4" t="s">
        <v>1339</v>
      </c>
      <c r="B5" s="5" t="n">
        <v>106</v>
      </c>
    </row>
    <row r="6" spans="1:2">
      <c r="A6" s="4" t="s">
        <v>1340</v>
      </c>
      <c r="B6" s="5" t="n">
        <v>90</v>
      </c>
    </row>
    <row r="7" spans="1:2">
      <c r="A7" s="4" t="s">
        <v>1341</v>
      </c>
      <c r="B7" s="5" t="n">
        <v>75</v>
      </c>
    </row>
    <row r="8" spans="1:2">
      <c r="A8" s="4" t="s">
        <v>1342</v>
      </c>
      <c r="B8" s="5" t="n">
        <v>220</v>
      </c>
    </row>
    <row r="9" spans="1:2">
      <c r="A9" s="4" t="s">
        <v>1343</v>
      </c>
      <c r="B9" s="6" t="n">
        <v>6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5</v>
      </c>
      <c r="B1" s="2" t="s">
        <v>1</v>
      </c>
    </row>
    <row r="2" spans="1:4">
      <c r="B2" s="2" t="s">
        <v>2</v>
      </c>
      <c r="C2" s="2" t="s">
        <v>123</v>
      </c>
      <c r="D2" s="2" t="s">
        <v>67</v>
      </c>
    </row>
    <row r="3" spans="1:4">
      <c r="A3" s="3" t="s">
        <v>1366</v>
      </c>
    </row>
    <row r="4" spans="1:4">
      <c r="A4" s="4" t="s">
        <v>1367</v>
      </c>
      <c r="B4" s="6" t="n">
        <v>287000000</v>
      </c>
      <c r="D4" s="6" t="n">
        <v>248000000</v>
      </c>
    </row>
    <row r="5" spans="1:4">
      <c r="A5" s="4" t="s">
        <v>1368</v>
      </c>
      <c r="B5" s="5" t="n">
        <v>2000000</v>
      </c>
      <c r="D5" s="5" t="n">
        <v>2000000</v>
      </c>
    </row>
    <row r="6" spans="1:4">
      <c r="A6" s="4" t="s">
        <v>812</v>
      </c>
    </row>
    <row r="7" spans="1:4">
      <c r="A7" s="3" t="s">
        <v>1366</v>
      </c>
    </row>
    <row r="8" spans="1:4">
      <c r="A8" s="4" t="s">
        <v>74</v>
      </c>
      <c r="B8" s="5" t="n">
        <v>93000000</v>
      </c>
      <c r="D8" s="5" t="n">
        <v>115000000</v>
      </c>
    </row>
    <row r="9" spans="1:4">
      <c r="A9" s="4" t="s">
        <v>1369</v>
      </c>
    </row>
    <row r="10" spans="1:4">
      <c r="A10" s="3" t="s">
        <v>1366</v>
      </c>
    </row>
    <row r="11" spans="1:4">
      <c r="A11" s="4" t="s">
        <v>1367</v>
      </c>
      <c r="B11" s="5" t="n">
        <v>6276000000</v>
      </c>
      <c r="D11" s="5" t="n">
        <v>5932000000</v>
      </c>
    </row>
    <row r="12" spans="1:4">
      <c r="A12" s="4" t="s">
        <v>1368</v>
      </c>
      <c r="B12" s="5" t="n">
        <v>2588000000</v>
      </c>
      <c r="D12" s="5" t="n">
        <v>2569000000</v>
      </c>
    </row>
    <row r="13" spans="1:4">
      <c r="A13" s="4" t="s">
        <v>1370</v>
      </c>
      <c r="B13" s="5" t="n">
        <v>81000000</v>
      </c>
    </row>
    <row r="14" spans="1:4">
      <c r="A14" s="4" t="s">
        <v>1371</v>
      </c>
    </row>
    <row r="15" spans="1:4">
      <c r="A15" s="3" t="s">
        <v>1366</v>
      </c>
    </row>
    <row r="16" spans="1:4">
      <c r="A16" s="4" t="s">
        <v>1368</v>
      </c>
      <c r="B16" s="5" t="n">
        <v>489000000</v>
      </c>
      <c r="D16" s="5" t="n">
        <v>532000000</v>
      </c>
    </row>
    <row r="17" spans="1:4">
      <c r="A17" s="4" t="s">
        <v>1372</v>
      </c>
    </row>
    <row r="18" spans="1:4">
      <c r="A18" s="3" t="s">
        <v>1366</v>
      </c>
    </row>
    <row r="19" spans="1:4">
      <c r="A19" s="4" t="s">
        <v>1367</v>
      </c>
      <c r="B19" s="5" t="n">
        <v>1400000000</v>
      </c>
      <c r="D19" s="5" t="n">
        <v>1400000000</v>
      </c>
    </row>
    <row r="20" spans="1:4">
      <c r="A20" s="4" t="s">
        <v>1373</v>
      </c>
    </row>
    <row r="21" spans="1:4">
      <c r="A21" s="3" t="s">
        <v>1366</v>
      </c>
    </row>
    <row r="22" spans="1:4">
      <c r="A22" s="4" t="s">
        <v>1374</v>
      </c>
      <c r="B22" s="5" t="n">
        <v>89000000</v>
      </c>
      <c r="C22" s="6" t="n">
        <v>83000000</v>
      </c>
    </row>
    <row r="23" spans="1:4">
      <c r="A23" s="4" t="s">
        <v>1370</v>
      </c>
      <c r="B23" s="5" t="n">
        <v>92000000</v>
      </c>
    </row>
    <row r="24" spans="1:4">
      <c r="A24" s="4" t="s">
        <v>1375</v>
      </c>
    </row>
    <row r="25" spans="1:4">
      <c r="A25" s="3" t="s">
        <v>1366</v>
      </c>
    </row>
    <row r="26" spans="1:4">
      <c r="A26" s="4" t="s">
        <v>1376</v>
      </c>
      <c r="B26" s="5" t="n">
        <v>0</v>
      </c>
      <c r="D26" s="5" t="n">
        <v>0</v>
      </c>
    </row>
    <row r="27" spans="1:4">
      <c r="A27" s="4" t="s">
        <v>1377</v>
      </c>
      <c r="B27" s="5" t="n">
        <v>0</v>
      </c>
      <c r="D27" s="5" t="n">
        <v>0</v>
      </c>
    </row>
    <row r="28" spans="1:4">
      <c r="A28" s="4" t="s">
        <v>914</v>
      </c>
    </row>
    <row r="29" spans="1:4">
      <c r="A29" s="3" t="s">
        <v>1366</v>
      </c>
    </row>
    <row r="30" spans="1:4">
      <c r="A30" s="4" t="s">
        <v>74</v>
      </c>
      <c r="B30" s="6" t="n">
        <v>76000000</v>
      </c>
      <c r="D30" s="6" t="n">
        <v>96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67</v>
      </c>
    </row>
    <row r="2" spans="1:3">
      <c r="A2" s="3" t="s">
        <v>1366</v>
      </c>
    </row>
    <row r="3" spans="1:3">
      <c r="A3" s="4" t="s">
        <v>1379</v>
      </c>
      <c r="B3" s="6" t="n">
        <v>287</v>
      </c>
      <c r="C3" s="6" t="n">
        <v>248</v>
      </c>
    </row>
    <row r="4" spans="1:3">
      <c r="A4" s="4" t="s">
        <v>1380</v>
      </c>
      <c r="B4" s="5" t="n">
        <v>2</v>
      </c>
      <c r="C4" s="5" t="n">
        <v>2</v>
      </c>
    </row>
    <row r="5" spans="1:3">
      <c r="A5" s="4" t="s">
        <v>1369</v>
      </c>
    </row>
    <row r="6" spans="1:3">
      <c r="A6" s="3" t="s">
        <v>1366</v>
      </c>
    </row>
    <row r="7" spans="1:3">
      <c r="A7" s="4" t="s">
        <v>1379</v>
      </c>
      <c r="B7" s="5" t="n">
        <v>6276</v>
      </c>
      <c r="C7" s="5" t="n">
        <v>5932</v>
      </c>
    </row>
    <row r="8" spans="1:3">
      <c r="A8" s="4" t="s">
        <v>1380</v>
      </c>
      <c r="B8" s="5" t="n">
        <v>2588</v>
      </c>
      <c r="C8" s="5" t="n">
        <v>2569</v>
      </c>
    </row>
    <row r="9" spans="1:3">
      <c r="A9" s="4" t="s">
        <v>1381</v>
      </c>
      <c r="B9" s="5" t="n">
        <v>1739</v>
      </c>
      <c r="C9" s="5" t="n">
        <v>1740</v>
      </c>
    </row>
    <row r="10" spans="1:3">
      <c r="A10" s="4" t="s">
        <v>1382</v>
      </c>
    </row>
    <row r="11" spans="1:3">
      <c r="A11" s="3" t="s">
        <v>1366</v>
      </c>
    </row>
    <row r="12" spans="1:3">
      <c r="A12" s="4" t="s">
        <v>1379</v>
      </c>
      <c r="B12" s="5" t="n">
        <v>15018</v>
      </c>
      <c r="C12" s="5" t="n">
        <v>19659</v>
      </c>
    </row>
    <row r="13" spans="1:3">
      <c r="A13" s="4" t="s">
        <v>1380</v>
      </c>
      <c r="B13" s="5" t="n">
        <v>286</v>
      </c>
      <c r="C13" s="5" t="n">
        <v>376</v>
      </c>
    </row>
    <row r="14" spans="1:3">
      <c r="A14" s="4" t="s">
        <v>1381</v>
      </c>
      <c r="B14" s="6" t="n">
        <v>100</v>
      </c>
      <c r="C14" s="6" t="n">
        <v>1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17:34Z</dcterms:created>
  <dcterms:modified xmlns:dcterms="http://purl.org/dc/terms/" xmlns:xsi="http://www.w3.org/2001/XMLSchema-instance" xsi:type="dcterms:W3CDTF">2019-08-01T17:17:34Z</dcterms:modified>
</cp:coreProperties>
</file>